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Description of the business and" sheetId="9" state="visible" r:id="rId9"/>
    <sheet xmlns:r="http://schemas.openxmlformats.org/officeDocument/2006/relationships" name="Use of judgments, estimates and" sheetId="10" state="visible" r:id="rId10"/>
    <sheet xmlns:r="http://schemas.openxmlformats.org/officeDocument/2006/relationships" name="Financial instruments and risk " sheetId="11" state="visible" r:id="rId11"/>
    <sheet xmlns:r="http://schemas.openxmlformats.org/officeDocument/2006/relationships" name="Fair value measurements" sheetId="12" state="visible" r:id="rId12"/>
    <sheet xmlns:r="http://schemas.openxmlformats.org/officeDocument/2006/relationships" name="Financial assets and liabilitie" sheetId="13" state="visible" r:id="rId13"/>
    <sheet xmlns:r="http://schemas.openxmlformats.org/officeDocument/2006/relationships" name="Cash and cash equivalents" sheetId="14" state="visible" r:id="rId14"/>
    <sheet xmlns:r="http://schemas.openxmlformats.org/officeDocument/2006/relationships" name="Related parties" sheetId="15" state="visible" r:id="rId15"/>
    <sheet xmlns:r="http://schemas.openxmlformats.org/officeDocument/2006/relationships" name="Other accounts receivable, net" sheetId="16" state="visible" r:id="rId16"/>
    <sheet xmlns:r="http://schemas.openxmlformats.org/officeDocument/2006/relationships" name="Inventories" sheetId="17" state="visible" r:id="rId17"/>
    <sheet xmlns:r="http://schemas.openxmlformats.org/officeDocument/2006/relationships" name="Prepaid expenses and other curr" sheetId="18" state="visible" r:id="rId18"/>
    <sheet xmlns:r="http://schemas.openxmlformats.org/officeDocument/2006/relationships" name="Guarantee deposits" sheetId="19" state="visible" r:id="rId19"/>
    <sheet xmlns:r="http://schemas.openxmlformats.org/officeDocument/2006/relationships" name="Rotable spare parts, furniture " sheetId="20" state="visible" r:id="rId20"/>
    <sheet xmlns:r="http://schemas.openxmlformats.org/officeDocument/2006/relationships" name="Intangible assets, net" sheetId="21" state="visible" r:id="rId21"/>
    <sheet xmlns:r="http://schemas.openxmlformats.org/officeDocument/2006/relationships" name="Leases" sheetId="22" state="visible" r:id="rId22"/>
    <sheet xmlns:r="http://schemas.openxmlformats.org/officeDocument/2006/relationships" name="Accrued liabilities" sheetId="23" state="visible" r:id="rId23"/>
    <sheet xmlns:r="http://schemas.openxmlformats.org/officeDocument/2006/relationships" name="Other liabilities" sheetId="24" state="visible" r:id="rId24"/>
    <sheet xmlns:r="http://schemas.openxmlformats.org/officeDocument/2006/relationships" name="Employee benefits" sheetId="25" state="visible" r:id="rId25"/>
    <sheet xmlns:r="http://schemas.openxmlformats.org/officeDocument/2006/relationships" name="Share-based payments" sheetId="26" state="visible" r:id="rId26"/>
    <sheet xmlns:r="http://schemas.openxmlformats.org/officeDocument/2006/relationships" name="Equity" sheetId="27" state="visible" r:id="rId27"/>
    <sheet xmlns:r="http://schemas.openxmlformats.org/officeDocument/2006/relationships" name="Income tax" sheetId="28" state="visible" r:id="rId28"/>
    <sheet xmlns:r="http://schemas.openxmlformats.org/officeDocument/2006/relationships" name="Operating revenues" sheetId="29" state="visible" r:id="rId29"/>
    <sheet xmlns:r="http://schemas.openxmlformats.org/officeDocument/2006/relationships" name="Other operating income and expe" sheetId="30" state="visible" r:id="rId30"/>
    <sheet xmlns:r="http://schemas.openxmlformats.org/officeDocument/2006/relationships" name="Finance income and cost" sheetId="31" state="visible" r:id="rId31"/>
    <sheet xmlns:r="http://schemas.openxmlformats.org/officeDocument/2006/relationships" name="Components of accumulated other" sheetId="32" state="visible" r:id="rId32"/>
    <sheet xmlns:r="http://schemas.openxmlformats.org/officeDocument/2006/relationships" name="Commitments and contingencies" sheetId="33" state="visible" r:id="rId33"/>
    <sheet xmlns:r="http://schemas.openxmlformats.org/officeDocument/2006/relationships" name="Operating segments" sheetId="34" state="visible" r:id="rId34"/>
    <sheet xmlns:r="http://schemas.openxmlformats.org/officeDocument/2006/relationships" name="Subsequent events" sheetId="35" state="visible" r:id="rId35"/>
    <sheet xmlns:r="http://schemas.openxmlformats.org/officeDocument/2006/relationships" name="Description of the business a_2" sheetId="36" state="visible" r:id="rId36"/>
    <sheet xmlns:r="http://schemas.openxmlformats.org/officeDocument/2006/relationships" name="Description of the business a_3" sheetId="37" state="visible" r:id="rId37"/>
    <sheet xmlns:r="http://schemas.openxmlformats.org/officeDocument/2006/relationships" name="Financial instruments and ris_2" sheetId="38" state="visible" r:id="rId38"/>
    <sheet xmlns:r="http://schemas.openxmlformats.org/officeDocument/2006/relationships" name="Fair value measurements (Tables" sheetId="39" state="visible" r:id="rId39"/>
    <sheet xmlns:r="http://schemas.openxmlformats.org/officeDocument/2006/relationships" name="Financial assets and liabilit_2" sheetId="40" state="visible" r:id="rId40"/>
    <sheet xmlns:r="http://schemas.openxmlformats.org/officeDocument/2006/relationships" name="Cash and cash equivalents (Tabl" sheetId="41" state="visible" r:id="rId41"/>
    <sheet xmlns:r="http://schemas.openxmlformats.org/officeDocument/2006/relationships" name="Related parties (Tables)" sheetId="42" state="visible" r:id="rId42"/>
    <sheet xmlns:r="http://schemas.openxmlformats.org/officeDocument/2006/relationships" name="Other accounts receivable, net " sheetId="43" state="visible" r:id="rId43"/>
    <sheet xmlns:r="http://schemas.openxmlformats.org/officeDocument/2006/relationships" name="Inventories (Tables)" sheetId="44" state="visible" r:id="rId44"/>
    <sheet xmlns:r="http://schemas.openxmlformats.org/officeDocument/2006/relationships" name="Prepaid expenses and other cu_2" sheetId="45" state="visible" r:id="rId45"/>
    <sheet xmlns:r="http://schemas.openxmlformats.org/officeDocument/2006/relationships" name="Guarantee deposits (Tables)" sheetId="46" state="visible" r:id="rId46"/>
    <sheet xmlns:r="http://schemas.openxmlformats.org/officeDocument/2006/relationships" name="Rotable spare parts, furnitur_2" sheetId="47" state="visible" r:id="rId47"/>
    <sheet xmlns:r="http://schemas.openxmlformats.org/officeDocument/2006/relationships" name="Intangible assets, net (Tables)" sheetId="48" state="visible" r:id="rId48"/>
    <sheet xmlns:r="http://schemas.openxmlformats.org/officeDocument/2006/relationships" name="Leases (Tables)" sheetId="49" state="visible" r:id="rId49"/>
    <sheet xmlns:r="http://schemas.openxmlformats.org/officeDocument/2006/relationships" name="Accrued liabilities (Tables)" sheetId="50" state="visible" r:id="rId50"/>
    <sheet xmlns:r="http://schemas.openxmlformats.org/officeDocument/2006/relationships" name="Other liabilities (Tables)" sheetId="51" state="visible" r:id="rId51"/>
    <sheet xmlns:r="http://schemas.openxmlformats.org/officeDocument/2006/relationships" name="Employee benefits (Tables)" sheetId="52" state="visible" r:id="rId52"/>
    <sheet xmlns:r="http://schemas.openxmlformats.org/officeDocument/2006/relationships" name="Share-based payments (Tables)" sheetId="53" state="visible" r:id="rId53"/>
    <sheet xmlns:r="http://schemas.openxmlformats.org/officeDocument/2006/relationships" name="Equity (Tables)" sheetId="54" state="visible" r:id="rId54"/>
    <sheet xmlns:r="http://schemas.openxmlformats.org/officeDocument/2006/relationships" name="Income tax (Tables)" sheetId="55" state="visible" r:id="rId55"/>
    <sheet xmlns:r="http://schemas.openxmlformats.org/officeDocument/2006/relationships" name="Operating revenues (Tables)" sheetId="56" state="visible" r:id="rId56"/>
    <sheet xmlns:r="http://schemas.openxmlformats.org/officeDocument/2006/relationships" name="Other operating income and ex_2" sheetId="57" state="visible" r:id="rId57"/>
    <sheet xmlns:r="http://schemas.openxmlformats.org/officeDocument/2006/relationships" name="Finance income and cost (Tables" sheetId="58" state="visible" r:id="rId58"/>
    <sheet xmlns:r="http://schemas.openxmlformats.org/officeDocument/2006/relationships" name="Components of accumulated oth_2" sheetId="59" state="visible" r:id="rId59"/>
    <sheet xmlns:r="http://schemas.openxmlformats.org/officeDocument/2006/relationships" name="Commitments and contingencies (" sheetId="60" state="visible" r:id="rId60"/>
    <sheet xmlns:r="http://schemas.openxmlformats.org/officeDocument/2006/relationships" name="Operating segments (Tables)" sheetId="61" state="visible" r:id="rId61"/>
    <sheet xmlns:r="http://schemas.openxmlformats.org/officeDocument/2006/relationships" name="Description of the business a_4" sheetId="62" state="visible" r:id="rId62"/>
    <sheet xmlns:r="http://schemas.openxmlformats.org/officeDocument/2006/relationships" name="Description of the business a_5" sheetId="63" state="visible" r:id="rId63"/>
    <sheet xmlns:r="http://schemas.openxmlformats.org/officeDocument/2006/relationships" name="Description of the business a_6" sheetId="64" state="visible" r:id="rId64"/>
    <sheet xmlns:r="http://schemas.openxmlformats.org/officeDocument/2006/relationships" name="Description of the business a_7" sheetId="65" state="visible" r:id="rId65"/>
    <sheet xmlns:r="http://schemas.openxmlformats.org/officeDocument/2006/relationships" name="Description of the business a_8" sheetId="66" state="visible" r:id="rId66"/>
    <sheet xmlns:r="http://schemas.openxmlformats.org/officeDocument/2006/relationships" name="Use of judgments, estimates a_2" sheetId="67" state="visible" r:id="rId67"/>
    <sheet xmlns:r="http://schemas.openxmlformats.org/officeDocument/2006/relationships" name="Financial instruments and ris_3" sheetId="68" state="visible" r:id="rId68"/>
    <sheet xmlns:r="http://schemas.openxmlformats.org/officeDocument/2006/relationships" name="Financial instruments and ris_4" sheetId="69" state="visible" r:id="rId69"/>
    <sheet xmlns:r="http://schemas.openxmlformats.org/officeDocument/2006/relationships" name="Financial instruments and ris_5" sheetId="70" state="visible" r:id="rId70"/>
    <sheet xmlns:r="http://schemas.openxmlformats.org/officeDocument/2006/relationships" name=" Financial instruments and risk" sheetId="71" state="visible" r:id="rId71"/>
    <sheet xmlns:r="http://schemas.openxmlformats.org/officeDocument/2006/relationships" name="Financial instruments and ris_6" sheetId="72" state="visible" r:id="rId72"/>
    <sheet xmlns:r="http://schemas.openxmlformats.org/officeDocument/2006/relationships" name="Financial instruments and ris_7" sheetId="73" state="visible" r:id="rId73"/>
    <sheet xmlns:r="http://schemas.openxmlformats.org/officeDocument/2006/relationships" name="Financial instruments and ris_8" sheetId="74" state="visible" r:id="rId74"/>
    <sheet xmlns:r="http://schemas.openxmlformats.org/officeDocument/2006/relationships" name="Financial instruments and ris_9" sheetId="75" state="visible" r:id="rId75"/>
    <sheet xmlns:r="http://schemas.openxmlformats.org/officeDocument/2006/relationships" name="Financial instruments and ri_10" sheetId="76" state="visible" r:id="rId76"/>
    <sheet xmlns:r="http://schemas.openxmlformats.org/officeDocument/2006/relationships" name="Financial instruments and ri_11" sheetId="77" state="visible" r:id="rId77"/>
    <sheet xmlns:r="http://schemas.openxmlformats.org/officeDocument/2006/relationships" name="Fair value measurements (Detail" sheetId="78" state="visible" r:id="rId78"/>
    <sheet xmlns:r="http://schemas.openxmlformats.org/officeDocument/2006/relationships" name="Fair value measurements (Deta_2" sheetId="79" state="visible" r:id="rId79"/>
    <sheet xmlns:r="http://schemas.openxmlformats.org/officeDocument/2006/relationships" name="Fair value measurements (Deta_3" sheetId="80" state="visible" r:id="rId80"/>
    <sheet xmlns:r="http://schemas.openxmlformats.org/officeDocument/2006/relationships" name="Financial assets and liabilit_3" sheetId="81" state="visible" r:id="rId81"/>
    <sheet xmlns:r="http://schemas.openxmlformats.org/officeDocument/2006/relationships" name="Financial assets and liabilit_4" sheetId="82" state="visible" r:id="rId82"/>
    <sheet xmlns:r="http://schemas.openxmlformats.org/officeDocument/2006/relationships" name="Financial assets and liabilit_5" sheetId="83" state="visible" r:id="rId83"/>
    <sheet xmlns:r="http://schemas.openxmlformats.org/officeDocument/2006/relationships" name="Financial assets and liabilit_6" sheetId="84" state="visible" r:id="rId84"/>
    <sheet xmlns:r="http://schemas.openxmlformats.org/officeDocument/2006/relationships" name="Financial assets and liabilit_7" sheetId="85" state="visible" r:id="rId85"/>
    <sheet xmlns:r="http://schemas.openxmlformats.org/officeDocument/2006/relationships" name="Cash and cash equivalents (Deta" sheetId="86" state="visible" r:id="rId86"/>
    <sheet xmlns:r="http://schemas.openxmlformats.org/officeDocument/2006/relationships" name="Cash and cash equivalents (De_2" sheetId="87" state="visible" r:id="rId87"/>
    <sheet xmlns:r="http://schemas.openxmlformats.org/officeDocument/2006/relationships" name="Related parties (Details)" sheetId="88" state="visible" r:id="rId88"/>
    <sheet xmlns:r="http://schemas.openxmlformats.org/officeDocument/2006/relationships" name="Related parties (Details 1)" sheetId="89" state="visible" r:id="rId89"/>
    <sheet xmlns:r="http://schemas.openxmlformats.org/officeDocument/2006/relationships" name="Related parties (Details Narrat" sheetId="90" state="visible" r:id="rId90"/>
    <sheet xmlns:r="http://schemas.openxmlformats.org/officeDocument/2006/relationships" name="Other accounts receivable, ne_2" sheetId="91" state="visible" r:id="rId91"/>
    <sheet xmlns:r="http://schemas.openxmlformats.org/officeDocument/2006/relationships" name="Other accounts receivable, ne_3" sheetId="92" state="visible" r:id="rId92"/>
    <sheet xmlns:r="http://schemas.openxmlformats.org/officeDocument/2006/relationships" name="Other accounts receivable, ne_4" sheetId="93" state="visible" r:id="rId93"/>
    <sheet xmlns:r="http://schemas.openxmlformats.org/officeDocument/2006/relationships" name="Inventories (Details)" sheetId="94" state="visible" r:id="rId94"/>
    <sheet xmlns:r="http://schemas.openxmlformats.org/officeDocument/2006/relationships" name="Inventories (Details Narrative)" sheetId="95" state="visible" r:id="rId95"/>
    <sheet xmlns:r="http://schemas.openxmlformats.org/officeDocument/2006/relationships" name="Prepaid expenses and other cu_3" sheetId="96" state="visible" r:id="rId96"/>
    <sheet xmlns:r="http://schemas.openxmlformats.org/officeDocument/2006/relationships" name="Guarantee deposits (Details)" sheetId="97" state="visible" r:id="rId97"/>
    <sheet xmlns:r="http://schemas.openxmlformats.org/officeDocument/2006/relationships" name="Rotable spare parts, furnitur_3" sheetId="98" state="visible" r:id="rId98"/>
    <sheet xmlns:r="http://schemas.openxmlformats.org/officeDocument/2006/relationships" name="Rotable spare parts, furnitur_4" sheetId="99" state="visible" r:id="rId99"/>
    <sheet xmlns:r="http://schemas.openxmlformats.org/officeDocument/2006/relationships" name="Rotable spare parts, furnitur_5" sheetId="100" state="visible" r:id="rId100"/>
    <sheet xmlns:r="http://schemas.openxmlformats.org/officeDocument/2006/relationships" name="Intangible assets, net (Details" sheetId="101" state="visible" r:id="rId101"/>
    <sheet xmlns:r="http://schemas.openxmlformats.org/officeDocument/2006/relationships" name="Intangible assets, net (Detai_2" sheetId="102" state="visible" r:id="rId102"/>
    <sheet xmlns:r="http://schemas.openxmlformats.org/officeDocument/2006/relationships" name="Leases (Details)" sheetId="103" state="visible" r:id="rId103"/>
    <sheet xmlns:r="http://schemas.openxmlformats.org/officeDocument/2006/relationships" name="Leases (Details 1)" sheetId="104" state="visible" r:id="rId104"/>
    <sheet xmlns:r="http://schemas.openxmlformats.org/officeDocument/2006/relationships" name="Leases (Details 2)" sheetId="105" state="visible" r:id="rId105"/>
    <sheet xmlns:r="http://schemas.openxmlformats.org/officeDocument/2006/relationships" name="Leases (Details 3)" sheetId="106" state="visible" r:id="rId106"/>
    <sheet xmlns:r="http://schemas.openxmlformats.org/officeDocument/2006/relationships" name="Leases (Details Narrative)" sheetId="107" state="visible" r:id="rId107"/>
    <sheet xmlns:r="http://schemas.openxmlformats.org/officeDocument/2006/relationships" name="Accrued liabilities (Details)" sheetId="108" state="visible" r:id="rId108"/>
    <sheet xmlns:r="http://schemas.openxmlformats.org/officeDocument/2006/relationships" name="Accrued liabilities (Details 1)" sheetId="109" state="visible" r:id="rId109"/>
    <sheet xmlns:r="http://schemas.openxmlformats.org/officeDocument/2006/relationships" name="Other liabilities (Details)" sheetId="110" state="visible" r:id="rId110"/>
    <sheet xmlns:r="http://schemas.openxmlformats.org/officeDocument/2006/relationships" name="Other liabilities (Details Narr" sheetId="111" state="visible" r:id="rId111"/>
    <sheet xmlns:r="http://schemas.openxmlformats.org/officeDocument/2006/relationships" name="Employee benefits (Details)" sheetId="112" state="visible" r:id="rId112"/>
    <sheet xmlns:r="http://schemas.openxmlformats.org/officeDocument/2006/relationships" name="Employee benefits (Details 1)" sheetId="113" state="visible" r:id="rId113"/>
    <sheet xmlns:r="http://schemas.openxmlformats.org/officeDocument/2006/relationships" name="Employee benefits (Details 2)" sheetId="114" state="visible" r:id="rId114"/>
    <sheet xmlns:r="http://schemas.openxmlformats.org/officeDocument/2006/relationships" name="Employee benefits (Details 3)" sheetId="115" state="visible" r:id="rId115"/>
    <sheet xmlns:r="http://schemas.openxmlformats.org/officeDocument/2006/relationships" name="Employee benefits (Details 4)" sheetId="116" state="visible" r:id="rId116"/>
    <sheet xmlns:r="http://schemas.openxmlformats.org/officeDocument/2006/relationships" name="Share-based payments (Details)" sheetId="117" state="visible" r:id="rId117"/>
    <sheet xmlns:r="http://schemas.openxmlformats.org/officeDocument/2006/relationships" name="Share-based payments (Details 1" sheetId="118" state="visible" r:id="rId118"/>
    <sheet xmlns:r="http://schemas.openxmlformats.org/officeDocument/2006/relationships" name="Share-based payments (Details 2" sheetId="119" state="visible" r:id="rId119"/>
    <sheet xmlns:r="http://schemas.openxmlformats.org/officeDocument/2006/relationships" name="Share-based payments (Details N" sheetId="120" state="visible" r:id="rId120"/>
    <sheet xmlns:r="http://schemas.openxmlformats.org/officeDocument/2006/relationships" name="Equity (Details)" sheetId="121" state="visible" r:id="rId121"/>
    <sheet xmlns:r="http://schemas.openxmlformats.org/officeDocument/2006/relationships" name="Equity (Details 1)" sheetId="122" state="visible" r:id="rId122"/>
    <sheet xmlns:r="http://schemas.openxmlformats.org/officeDocument/2006/relationships" name="Equity (Details Narrative)" sheetId="123" state="visible" r:id="rId123"/>
    <sheet xmlns:r="http://schemas.openxmlformats.org/officeDocument/2006/relationships" name="Income tax (Details)" sheetId="124" state="visible" r:id="rId124"/>
    <sheet xmlns:r="http://schemas.openxmlformats.org/officeDocument/2006/relationships" name="Income tax (Details 1)" sheetId="125" state="visible" r:id="rId125"/>
    <sheet xmlns:r="http://schemas.openxmlformats.org/officeDocument/2006/relationships" name="Income tax (Details 2)" sheetId="126" state="visible" r:id="rId126"/>
    <sheet xmlns:r="http://schemas.openxmlformats.org/officeDocument/2006/relationships" name="Income tax (Details 3)" sheetId="127" state="visible" r:id="rId127"/>
    <sheet xmlns:r="http://schemas.openxmlformats.org/officeDocument/2006/relationships" name="Income tax (Details 4)" sheetId="128" state="visible" r:id="rId128"/>
    <sheet xmlns:r="http://schemas.openxmlformats.org/officeDocument/2006/relationships" name="Income tax (Details 5)" sheetId="129" state="visible" r:id="rId129"/>
    <sheet xmlns:r="http://schemas.openxmlformats.org/officeDocument/2006/relationships" name="Income tax (Details 6)" sheetId="130" state="visible" r:id="rId130"/>
    <sheet xmlns:r="http://schemas.openxmlformats.org/officeDocument/2006/relationships" name="Income tax (Details 7)" sheetId="131" state="visible" r:id="rId131"/>
    <sheet xmlns:r="http://schemas.openxmlformats.org/officeDocument/2006/relationships" name="Income tax (Details 8)" sheetId="132" state="visible" r:id="rId132"/>
    <sheet xmlns:r="http://schemas.openxmlformats.org/officeDocument/2006/relationships" name="Income tax (Details Narrative)" sheetId="133" state="visible" r:id="rId133"/>
    <sheet xmlns:r="http://schemas.openxmlformats.org/officeDocument/2006/relationships" name="Operating revenues (Details)" sheetId="134" state="visible" r:id="rId134"/>
    <sheet xmlns:r="http://schemas.openxmlformats.org/officeDocument/2006/relationships" name="Operating revenues (Details 1)" sheetId="135" state="visible" r:id="rId135"/>
    <sheet xmlns:r="http://schemas.openxmlformats.org/officeDocument/2006/relationships" name="Other operating income and ex_3" sheetId="136" state="visible" r:id="rId136"/>
    <sheet xmlns:r="http://schemas.openxmlformats.org/officeDocument/2006/relationships" name="Other operating income and ex_4" sheetId="137" state="visible" r:id="rId137"/>
    <sheet xmlns:r="http://schemas.openxmlformats.org/officeDocument/2006/relationships" name="Finance income and cost (Detail" sheetId="138" state="visible" r:id="rId138"/>
    <sheet xmlns:r="http://schemas.openxmlformats.org/officeDocument/2006/relationships" name="Finance income and cost (Deta_2" sheetId="139" state="visible" r:id="rId139"/>
    <sheet xmlns:r="http://schemas.openxmlformats.org/officeDocument/2006/relationships" name="Finance income and cost (Deta_3" sheetId="140" state="visible" r:id="rId140"/>
    <sheet xmlns:r="http://schemas.openxmlformats.org/officeDocument/2006/relationships" name="Components of accumulated oth_3" sheetId="141" state="visible" r:id="rId141"/>
    <sheet xmlns:r="http://schemas.openxmlformats.org/officeDocument/2006/relationships" name="Components of accumulated oth_4" sheetId="142" state="visible" r:id="rId142"/>
    <sheet xmlns:r="http://schemas.openxmlformats.org/officeDocument/2006/relationships" name="Commitments and contingencies_2" sheetId="143" state="visible" r:id="rId143"/>
    <sheet xmlns:r="http://schemas.openxmlformats.org/officeDocument/2006/relationships" name="Commitments and contingencies_3" sheetId="144" state="visible" r:id="rId144"/>
    <sheet xmlns:r="http://schemas.openxmlformats.org/officeDocument/2006/relationships" name="Commitments and contingencies_4" sheetId="145" state="visible" r:id="rId145"/>
    <sheet xmlns:r="http://schemas.openxmlformats.org/officeDocument/2006/relationships" name="Commitments and contingencies_5" sheetId="146" state="visible" r:id="rId146"/>
    <sheet xmlns:r="http://schemas.openxmlformats.org/officeDocument/2006/relationships" name="Operating segments (Details)" sheetId="147" state="visible" r:id="rId147"/>
    <sheet xmlns:r="http://schemas.openxmlformats.org/officeDocument/2006/relationships" name="Operating segments (Details Nar" sheetId="148" state="visible" r:id="rId1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_);(#,##0%)"/>
    <numFmt numFmtId="167" formatCode="#,##0.00%_);(#,##0.00%)"/>
    <numFmt numFmtId="168" formatCode="#,##0.0000_);(#,##0.0000)"/>
    <numFmt numFmtId="169" formatCode="#,##0.00000_);(#,##0.00000)"/>
    <numFmt numFmtId="170" formatCode="_(&quot;$ &quot;#,##0.00_);_(&quot;$ &quot;(#,##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3" customWidth="1" min="1" max="1"/>
    <col width="56"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6059</t>
        </is>
      </c>
    </row>
    <row r="15">
      <c r="A15" s="4" t="inlineStr">
        <is>
          <t>Entity Registrant Name</t>
        </is>
      </c>
      <c r="B15" s="4" t="inlineStr">
        <is>
          <t>Controladora Vuela Compania de Aviacion, S.A.B. de C.V.</t>
        </is>
      </c>
    </row>
    <row r="16">
      <c r="A16" s="4" t="inlineStr">
        <is>
          <t>Entity Central Index Key</t>
        </is>
      </c>
      <c r="B16" s="4" t="inlineStr">
        <is>
          <t>0001520504</t>
        </is>
      </c>
    </row>
    <row r="17">
      <c r="A17" s="4" t="inlineStr">
        <is>
          <t>Entity Incorporation, State or Country Code</t>
        </is>
      </c>
      <c r="B17" s="4" t="inlineStr">
        <is>
          <t>O5</t>
        </is>
      </c>
    </row>
    <row r="18">
      <c r="A18" s="4" t="inlineStr">
        <is>
          <t>Entity Address, Address Line One</t>
        </is>
      </c>
      <c r="B18" s="4" t="inlineStr">
        <is>
          <t>Av. Antonio Dovalí Jaime</t>
        </is>
      </c>
    </row>
    <row r="19">
      <c r="A19" s="4" t="inlineStr">
        <is>
          <t>Entity Address, Address Line Two</t>
        </is>
      </c>
      <c r="B19" s="4" t="inlineStr">
        <is>
          <t>No. 70, 13 Floor, Tower B</t>
        </is>
      </c>
    </row>
    <row r="20">
      <c r="A20" s="4" t="inlineStr">
        <is>
          <t>Entity Address, Address Line Three</t>
        </is>
      </c>
      <c r="B20" s="4" t="inlineStr">
        <is>
          <t>Colonia Zedec Santa Fe</t>
        </is>
      </c>
    </row>
    <row r="21">
      <c r="A21" s="4" t="inlineStr">
        <is>
          <t>Entity Address, City or Town</t>
        </is>
      </c>
      <c r="B21" s="4" t="inlineStr">
        <is>
          <t>Mexico City</t>
        </is>
      </c>
    </row>
    <row r="22">
      <c r="A22" s="4" t="inlineStr">
        <is>
          <t>Entity Address, Country</t>
        </is>
      </c>
      <c r="B22" s="4" t="inlineStr">
        <is>
          <t>MX</t>
        </is>
      </c>
    </row>
    <row r="23">
      <c r="A23" s="4" t="inlineStr">
        <is>
          <t>Entity Address, Postal Zip Code</t>
        </is>
      </c>
      <c r="B23" s="4" t="inlineStr">
        <is>
          <t>0121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Auditor Firm ID</t>
        </is>
      </c>
      <c r="B34" s="4" t="inlineStr">
        <is>
          <t>1141</t>
        </is>
      </c>
    </row>
    <row r="35">
      <c r="A35" s="4" t="inlineStr">
        <is>
          <t>Auditor Name</t>
        </is>
      </c>
      <c r="B35" s="4" t="inlineStr">
        <is>
          <t>KPMG Cardenas Dosal S.C.</t>
        </is>
      </c>
    </row>
    <row r="36">
      <c r="A36" s="4" t="inlineStr">
        <is>
          <t>Auditor Location</t>
        </is>
      </c>
      <c r="B36" s="4" t="inlineStr">
        <is>
          <t>Mexico
City, Mexico</t>
        </is>
      </c>
    </row>
    <row r="37">
      <c r="A37" s="4" t="inlineStr">
        <is>
          <t>American Depositary Shares</t>
        </is>
      </c>
      <c r="B37" s="4" t="inlineStr">
        <is>
          <t xml:space="preserve"> </t>
        </is>
      </c>
    </row>
    <row r="38">
      <c r="A38" s="3" t="inlineStr">
        <is>
          <t>Entity Addresses [Line Items]</t>
        </is>
      </c>
      <c r="B38" s="4" t="inlineStr">
        <is>
          <t xml:space="preserve"> </t>
        </is>
      </c>
    </row>
    <row r="39">
      <c r="A39" s="4" t="inlineStr">
        <is>
          <t>Title of 12(b) Security</t>
        </is>
      </c>
      <c r="B39" s="4" t="inlineStr">
        <is>
          <t>American Depositary Shares (ADSs)</t>
        </is>
      </c>
    </row>
    <row r="40">
      <c r="A40" s="4" t="inlineStr">
        <is>
          <t>Trading Symbol</t>
        </is>
      </c>
      <c r="B40" s="4" t="inlineStr">
        <is>
          <t>VLRS</t>
        </is>
      </c>
    </row>
    <row r="41">
      <c r="A41" s="4" t="inlineStr">
        <is>
          <t>Security Exchange Name</t>
        </is>
      </c>
      <c r="B41" s="4" t="inlineStr">
        <is>
          <t>NYSE</t>
        </is>
      </c>
    </row>
    <row r="42">
      <c r="A42" s="4" t="inlineStr">
        <is>
          <t>Ordinary Participation Certificates</t>
        </is>
      </c>
      <c r="B42" s="4" t="inlineStr">
        <is>
          <t xml:space="preserve"> </t>
        </is>
      </c>
    </row>
    <row r="43">
      <c r="A43" s="3" t="inlineStr">
        <is>
          <t>Entity Addresses [Line Items]</t>
        </is>
      </c>
      <c r="B43" s="4" t="inlineStr">
        <is>
          <t xml:space="preserve"> </t>
        </is>
      </c>
    </row>
    <row r="44">
      <c r="A44" s="4" t="inlineStr">
        <is>
          <t>Title of 12(b) Security</t>
        </is>
      </c>
      <c r="B44" s="4" t="inlineStr">
        <is>
          <t>Ordinary Participation Certificates (Certificados de</t>
        </is>
      </c>
    </row>
    <row r="45">
      <c r="A45" s="4" t="inlineStr">
        <is>
          <t>Trading Symbol</t>
        </is>
      </c>
      <c r="B45" s="4" t="inlineStr">
        <is>
          <t>VLRS</t>
        </is>
      </c>
    </row>
    <row r="46">
      <c r="A46" s="4" t="inlineStr">
        <is>
          <t>Security Exchange Name</t>
        </is>
      </c>
      <c r="B46" s="4" t="inlineStr">
        <is>
          <t>NYSE</t>
        </is>
      </c>
    </row>
    <row r="47">
      <c r="A47" s="4" t="inlineStr">
        <is>
          <t>Entity Common Stock, Shares Outstanding</t>
        </is>
      </c>
      <c r="B47" s="5" t="n">
        <v>898850497</v>
      </c>
    </row>
    <row r="48">
      <c r="A48" s="4" t="inlineStr">
        <is>
          <t>Series A shares</t>
        </is>
      </c>
      <c r="B48" s="4" t="inlineStr">
        <is>
          <t xml:space="preserve"> </t>
        </is>
      </c>
    </row>
    <row r="49">
      <c r="A49" s="3" t="inlineStr">
        <is>
          <t>Entity Addresses [Line Items]</t>
        </is>
      </c>
      <c r="B49" s="4" t="inlineStr">
        <is>
          <t xml:space="preserve"> </t>
        </is>
      </c>
    </row>
    <row r="50">
      <c r="A50" s="4" t="inlineStr">
        <is>
          <t>Title of 12(b) Security</t>
        </is>
      </c>
      <c r="B50" s="4" t="inlineStr">
        <is>
          <t>Series A shares of common stock, no par value</t>
        </is>
      </c>
    </row>
    <row r="51">
      <c r="A51" s="4" t="inlineStr">
        <is>
          <t>Trading Symbol</t>
        </is>
      </c>
      <c r="B51" s="4" t="inlineStr">
        <is>
          <t>VOLAR A</t>
        </is>
      </c>
    </row>
    <row r="52">
      <c r="A52" s="4" t="inlineStr">
        <is>
          <t>Security Exchange Name</t>
        </is>
      </c>
      <c r="B52" s="4" t="inlineStr">
        <is>
          <t>MIAX</t>
        </is>
      </c>
    </row>
    <row r="53">
      <c r="A53" s="4" t="inlineStr">
        <is>
          <t>Entity Common Stock, Shares Outstanding</t>
        </is>
      </c>
      <c r="B53" s="5" t="n">
        <v>267126180</v>
      </c>
    </row>
    <row r="54">
      <c r="A54" s="4" t="inlineStr">
        <is>
          <t>Business Contact [Member]</t>
        </is>
      </c>
      <c r="B54" s="4" t="inlineStr">
        <is>
          <t xml:space="preserve"> </t>
        </is>
      </c>
    </row>
    <row r="55">
      <c r="A55" s="3" t="inlineStr">
        <is>
          <t>Entity Addresses [Line Items]</t>
        </is>
      </c>
      <c r="B55" s="4" t="inlineStr">
        <is>
          <t xml:space="preserve"> </t>
        </is>
      </c>
    </row>
    <row r="56">
      <c r="A56" s="4" t="inlineStr">
        <is>
          <t>Entity Address, Address Line One</t>
        </is>
      </c>
      <c r="B56" s="4" t="inlineStr">
        <is>
          <t>Av. Antonio Dovalí Jaime</t>
        </is>
      </c>
    </row>
    <row r="57">
      <c r="A57" s="4" t="inlineStr">
        <is>
          <t>Entity Address, Address Line Two</t>
        </is>
      </c>
      <c r="B57" s="4" t="inlineStr">
        <is>
          <t>No. 70, 13 Floor, Tower B</t>
        </is>
      </c>
    </row>
    <row r="58">
      <c r="A58" s="4" t="inlineStr">
        <is>
          <t>Entity Address, Address Line Three</t>
        </is>
      </c>
      <c r="B58" s="4" t="inlineStr">
        <is>
          <t>Colonia Zedec Santa Fe</t>
        </is>
      </c>
    </row>
    <row r="59">
      <c r="A59" s="4" t="inlineStr">
        <is>
          <t>Entity Address, City or Town</t>
        </is>
      </c>
      <c r="B59" s="4" t="inlineStr">
        <is>
          <t>Mexico City</t>
        </is>
      </c>
    </row>
    <row r="60">
      <c r="A60" s="4" t="inlineStr">
        <is>
          <t>Entity Address, Country</t>
        </is>
      </c>
      <c r="B60" s="4" t="inlineStr">
        <is>
          <t>MX</t>
        </is>
      </c>
    </row>
    <row r="61">
      <c r="A61" s="4" t="inlineStr">
        <is>
          <t>Entity Address, Postal Zip Code</t>
        </is>
      </c>
      <c r="B61" s="4" t="inlineStr">
        <is>
          <t>01210</t>
        </is>
      </c>
    </row>
    <row r="62">
      <c r="A62" s="4" t="inlineStr">
        <is>
          <t>Contact Personnel Name</t>
        </is>
      </c>
      <c r="B62" s="4" t="inlineStr">
        <is>
          <t>Ricardo Martínez Gutiérrez</t>
        </is>
      </c>
    </row>
    <row r="63">
      <c r="A63" s="4" t="inlineStr">
        <is>
          <t>Contact Personnel Email Address</t>
        </is>
      </c>
      <c r="B63" s="4" t="inlineStr">
        <is>
          <t>ir@volari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se of judgments, estimates and assump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Use of judgments, estimates and assumptions</t>
        </is>
      </c>
      <c r="B4" s="4" t="inlineStr">
        <is>
          <t xml:space="preserve">2. Use of judgments, estimates and assumptions The preparation of these consolidated financial statements
requires management to make estimates, assumptions and judgments that affect the reported amount of assets and liabilities, revenues and
expenses, and related disclosures of contingent assets and liabilities at the date of the Company’s consolidated financial statements.
The note 1 to the Company’s consolidated financial statements provides a detailed discussion of the material accounting policies.
Certain of the Company’s accounting policies reflect significant judgments, assumptions or estimates about matters that are both
inherently uncertain and material to the Company’s financial position or results of operations. (Note 1). Actual results could differ from these estimates. Revisions
to accounting estimates are recognized in the period in which the estimate is revised. Revisions to estimates are recognized prospectively.
The estimates and assumptions that have a significant risk of causing a material adjustment to the carrying amounts of assets and liabilities
within the next financial year are discussed below. For leases, significant accounting judgments, estimates and
assumptions, refer to Note 1q. i) Return obligations The aircraft lease agreements of the Company also require
that the aircraft components (airframe, APU and landing gears) and engines (overhaul and limited life parts) be returned to lessors under
specific conditions of maintenance. The costs of return, which in no case are related to scheduled major maintenance, are estimated and
recognized ratably as a provision from the time it becomes likely such costs will be incurred and can be estimated reliably. These return
costs are recognized on a straight-line basis as a component of variable lease expenses, and the provision is included as part of other
liabilities through the remaining lease term. The Company estimates the provision related to aircraft components and engines using certain
assumptions, including the projected usage of the aircraft and the expected costs of maintenance tasks to be performed. This provision
is made in relation to the present value of the expected future costs of meeting the return conditions (Note 14 and 16). ii) Deferred taxes Deferred tax assets are recognized for all available tax losses
to the extent that it is probable that taxable profit will be available against which the losses can be utilized. Management’s judgment
is required to determine the amount of deferred tax assets that can be recognized, based upon the likely timing and the level of future
taxable profits together with future tax planning opportunities to advance taxable profit before expiration of available tax losses. Tax losses relate to operations of the Company on a stand-alone
basis, in conformity with current Tax Law and may be carried forward against taxable income generated in the succeeding years at each
country and may not be used to offset taxable income elsewhere in the Company’s consolidated group (Note 20). iii) Fair value measurement of financial instruments Where the fair value of financial assets and financial liabilities
recorded in the consolidated statements of financial position cannot be derived from active markets, they are determined using valuation
techniques, including the discounted cash flows model. The inputs to these models are taken from observable markets where possible, but
where this is not feasible, a degree of judgment is required in establishing fair values. The judgments include considerations of inputs such as liquidity
risk, credit risk and expected volatility. Changes in assumptions about these factors could affect the reported fair value of financial
instruments (Note 4). iv) Impairment of long-lived assets At each reporting date,
the Company assesses whether there are indicators of impairment of its long-lived assets and right-of-use assets. Impairment exists when
the carrying amount of a long-lived asset or cash generating unit exceeds its recoverable amount, which is the higher of its fair value
less cost to sell and its value-in-use. In making these determinations,
the Company uses certain assumptions, including, but not limited to, estimated, undiscounted future cash flows expected to be generated
by these assets, which are based on additional assumptions, such as asset utilization and length of service the asset will be used in
the Company’s operations, excluding additions and extensions. The Company’s assumptions
about future conditions are important to its assessment of potential impairment of its long-lived assets, are subject to uncertainty,
and the Company will continue to monitor these conditions in future periods as new information becomes available and will update its analyses
accordingly. For the year ended December
31, 2024, the Company performed an impairment test on its only Cash Generating Unit (CGU), comprising the long-lived assets and the entire
aircraft fleet, including right-of-use assets and flight equipment. The recoverable amount of the CGU was determined using a discounted
cash flow model based on projections covering a five-year period. The determination of the recoverable amount considered a post-tax discount
rate of 12.75 17.98 2.14 For the years ended December
31, 2024 and 2023, the Company evaluated through an analysis if there were signs of impairment in its long-lived assets and right-of-use
assets, and according to the result, it was concluded there were no signs of impairment. v) Leases - Estimating the incremental borrowing rate The Company cannot readily determine the interest rate implicit
in its leases;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such as for subsidiaries that do not enter into financing transactions)
or when they need to be adjusted to reflect the terms and conditions of the lease. The Company estimates the IBR using observable inputs
(such as market interest rates) when available and is required to make certain entity-specific estimates (such as the subsidiary’s
stand-alone credit rating). vi) Consolidation of North Star Financing Limited The Company does not hold any ownership interest in North
Star Financing Limited. However, the Company assessed whether it has control over the entity based on the three elements of control defined
in accordance with IFRS 10 “Consolidated Financial Statements.” Following this assessment, the Company determined that it
is exposed to, or has rights to, variable returns from its involvement with the entity. Additionally, the Company has the current ability
to direct the relevant activities of the entity to those that most significantly affect its returns through its existing decision-making
powe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19" customWidth="1" min="6" max="6"/>
    <col width="19" customWidth="1" min="7" max="7"/>
    <col width="28" customWidth="1" min="8" max="8"/>
    <col width="14" customWidth="1" min="9" max="9"/>
    <col width="21" customWidth="1" min="10" max="10"/>
    <col width="31" customWidth="1" min="11" max="11"/>
    <col width="22" customWidth="1" min="12" max="12"/>
    <col width="31" customWidth="1" min="13" max="13"/>
    <col width="23" customWidth="1" min="14" max="14"/>
    <col width="31" customWidth="1" min="15" max="15"/>
    <col width="23" customWidth="1" min="16" max="16"/>
  </cols>
  <sheetData>
    <row r="1">
      <c r="A1" s="1" t="inlineStr">
        <is>
          <t>Rotable spare parts, furniture and equipment, net (Details Narrative) $ in Thousands</t>
        </is>
      </c>
      <c r="D1" s="2" t="inlineStr">
        <is>
          <t>1 Months Ended</t>
        </is>
      </c>
      <c r="K1" s="2" t="inlineStr">
        <is>
          <t>12 Months Ended</t>
        </is>
      </c>
    </row>
    <row r="2">
      <c r="B2" s="2" t="inlineStr">
        <is>
          <t>May 12, 2020 engine</t>
        </is>
      </c>
      <c r="C2" s="2" t="inlineStr">
        <is>
          <t>Aug. 16, 2013 engine</t>
        </is>
      </c>
      <c r="D2" s="2" t="inlineStr">
        <is>
          <t>Oct. 31, 2021 engine</t>
        </is>
      </c>
      <c r="E2" s="2" t="inlineStr">
        <is>
          <t>Apr. 30, 2021 engine</t>
        </is>
      </c>
      <c r="F2" s="2" t="inlineStr">
        <is>
          <t>Oct. 31, 2020 item</t>
        </is>
      </c>
      <c r="G2" s="2" t="inlineStr">
        <is>
          <t>Jul. 31, 2020 item</t>
        </is>
      </c>
      <c r="H2" s="2" t="inlineStr">
        <is>
          <t>Nov. 30, 2018 AIRCRAFT item</t>
        </is>
      </c>
      <c r="I2" s="2" t="inlineStr">
        <is>
          <t>Jul. 31, 2018</t>
        </is>
      </c>
      <c r="J2" s="2" t="inlineStr">
        <is>
          <t>Nov. 30, 2015 engine</t>
        </is>
      </c>
      <c r="K2" s="2" t="inlineStr">
        <is>
          <t>Dec. 31, 2024 USD ($) AIRCRAFT</t>
        </is>
      </c>
      <c r="L2" s="2" t="inlineStr">
        <is>
          <t>Dec. 31, 2023 USD ($)</t>
        </is>
      </c>
      <c r="M2" s="2" t="inlineStr">
        <is>
          <t>Dec. 31, 2022 USD ($) AIRCRAFT</t>
        </is>
      </c>
      <c r="N2" s="2" t="inlineStr">
        <is>
          <t>Dec. 31, 2021 AIRCRAFT</t>
        </is>
      </c>
      <c r="O2" s="2" t="inlineStr">
        <is>
          <t>Dec. 31, 2017 USD ($) AIRCRAFT</t>
        </is>
      </c>
      <c r="P2" s="2" t="inlineStr">
        <is>
          <t>Dec. 31, 2011 AIRCRAFT</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unts paid for aircraft pre-delivery payme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83075</v>
      </c>
      <c r="L4" s="6" t="n">
        <v>480753</v>
      </c>
      <c r="M4" s="6" t="n">
        <v>347147</v>
      </c>
      <c r="N4" s="4" t="inlineStr">
        <is>
          <t xml:space="preserve"> </t>
        </is>
      </c>
      <c r="O4" s="4" t="inlineStr">
        <is>
          <t xml:space="preserve"> </t>
        </is>
      </c>
      <c r="P4" s="4" t="inlineStr">
        <is>
          <t xml:space="preserve"> </t>
        </is>
      </c>
    </row>
    <row r="5">
      <c r="A5" s="4" t="inlineStr">
        <is>
          <t>Borrowing costs capitalis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5107</v>
      </c>
      <c r="L5" s="6" t="n">
        <v>21901</v>
      </c>
      <c r="M5" s="5" t="n">
        <v>7915</v>
      </c>
      <c r="N5" s="4" t="inlineStr">
        <is>
          <t xml:space="preserve"> </t>
        </is>
      </c>
      <c r="O5" s="4" t="inlineStr">
        <is>
          <t xml:space="preserve"> </t>
        </is>
      </c>
      <c r="P5" s="4" t="inlineStr">
        <is>
          <t xml:space="preserve"> </t>
        </is>
      </c>
    </row>
    <row r="6">
      <c r="A6" s="4" t="inlineStr">
        <is>
          <t>Capitalisation rate of borrowing costs eligible for capitali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0759</v>
      </c>
      <c r="L6" s="9" t="n">
        <v>0.0885</v>
      </c>
      <c r="M6" s="4" t="inlineStr">
        <is>
          <t xml:space="preserve"> </t>
        </is>
      </c>
      <c r="N6" s="4" t="inlineStr">
        <is>
          <t xml:space="preserve"> </t>
        </is>
      </c>
      <c r="O6" s="4" t="inlineStr">
        <is>
          <t xml:space="preserve"> </t>
        </is>
      </c>
      <c r="P6" s="4" t="inlineStr">
        <is>
          <t xml:space="preserve"> </t>
        </is>
      </c>
    </row>
    <row r="7">
      <c r="A7" s="4" t="inlineStr">
        <is>
          <t>Depreciation, property, plant and equipme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75266</v>
      </c>
      <c r="L7" s="6" t="n">
        <v>127401</v>
      </c>
      <c r="M7" s="5" t="n">
        <v>90790</v>
      </c>
      <c r="N7" s="4" t="inlineStr">
        <is>
          <t xml:space="preserve"> </t>
        </is>
      </c>
      <c r="O7" s="4" t="inlineStr">
        <is>
          <t xml:space="preserve"> </t>
        </is>
      </c>
      <c r="P7" s="4" t="inlineStr">
        <is>
          <t xml:space="preserve"> </t>
        </is>
      </c>
    </row>
    <row r="8">
      <c r="A8" s="4" t="inlineStr">
        <is>
          <t>Number of aircraft to be delivered | item</t>
        </is>
      </c>
      <c r="B8" s="4" t="inlineStr">
        <is>
          <t xml:space="preserve"> </t>
        </is>
      </c>
      <c r="C8" s="4" t="inlineStr">
        <is>
          <t xml:space="preserve"> </t>
        </is>
      </c>
      <c r="D8" s="4" t="inlineStr">
        <is>
          <t xml:space="preserve"> </t>
        </is>
      </c>
      <c r="E8" s="4" t="inlineStr">
        <is>
          <t xml:space="preserve"> </t>
        </is>
      </c>
      <c r="F8" s="5" t="n">
        <v>18</v>
      </c>
      <c r="G8" s="5" t="n">
        <v>80</v>
      </c>
      <c r="H8" s="5" t="n">
        <v>2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spare engines purchased | engine</t>
        </is>
      </c>
      <c r="B9" s="5" t="n">
        <v>11</v>
      </c>
      <c r="C9" s="4" t="inlineStr">
        <is>
          <t xml:space="preserve"> </t>
        </is>
      </c>
      <c r="D9" s="5" t="n">
        <v>1</v>
      </c>
      <c r="E9" s="4" t="inlineStr">
        <is>
          <t xml:space="preserve"> </t>
        </is>
      </c>
      <c r="F9" s="4" t="inlineStr">
        <is>
          <t xml:space="preserve"> </t>
        </is>
      </c>
      <c r="G9" s="4" t="inlineStr">
        <is>
          <t xml:space="preserve"> </t>
        </is>
      </c>
      <c r="H9" s="4" t="inlineStr">
        <is>
          <t xml:space="preserve"> </t>
        </is>
      </c>
      <c r="I9" s="4" t="inlineStr">
        <is>
          <t xml:space="preserve"> </t>
        </is>
      </c>
      <c r="J9" s="5" t="n">
        <v>3</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aircraft engines to be provided maintenance services | engine</t>
        </is>
      </c>
      <c r="B10" s="4" t="inlineStr">
        <is>
          <t xml:space="preserve"> </t>
        </is>
      </c>
      <c r="C10" s="4" t="inlineStr">
        <is>
          <t xml:space="preserve"> </t>
        </is>
      </c>
      <c r="D10" s="5" t="n">
        <v>13</v>
      </c>
      <c r="E10" s="5" t="n">
        <v>2</v>
      </c>
      <c r="F10" s="4" t="inlineStr">
        <is>
          <t xml:space="preserve"> </t>
        </is>
      </c>
      <c r="G10" s="4" t="inlineStr">
        <is>
          <t xml:space="preserve"> </t>
        </is>
      </c>
      <c r="H10" s="4" t="inlineStr">
        <is>
          <t xml:space="preserve"> </t>
        </is>
      </c>
      <c r="I10" s="4" t="inlineStr">
        <is>
          <t xml:space="preserve"> </t>
        </is>
      </c>
      <c r="J10" s="5" t="n">
        <v>16</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redit notes receiv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100</v>
      </c>
      <c r="P11" s="4" t="inlineStr">
        <is>
          <t xml:space="preserve"> </t>
        </is>
      </c>
    </row>
    <row r="12">
      <c r="A12" s="4" t="inlineStr">
        <is>
          <t>Amortization of credit not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16</v>
      </c>
      <c r="L12" s="5" t="n">
        <v>216</v>
      </c>
      <c r="M12" s="5" t="n">
        <v>225</v>
      </c>
      <c r="N12" s="4" t="inlineStr">
        <is>
          <t xml:space="preserve"> </t>
        </is>
      </c>
      <c r="O12" s="4" t="inlineStr">
        <is>
          <t xml:space="preserve"> </t>
        </is>
      </c>
      <c r="P12" s="4" t="inlineStr">
        <is>
          <t xml:space="preserve"> </t>
        </is>
      </c>
    </row>
    <row r="13">
      <c r="A13" s="4" t="inlineStr">
        <is>
          <t>Total number of aircraft to be delive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31</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erm of aircraft deliver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7 years</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ains (losses) arising from sale and leaseback transaction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2175</v>
      </c>
      <c r="L15" s="5" t="n">
        <v>8275</v>
      </c>
      <c r="M15" s="5" t="n">
        <v>21193</v>
      </c>
      <c r="N15" s="4" t="inlineStr">
        <is>
          <t xml:space="preserve"> </t>
        </is>
      </c>
      <c r="O15" s="4" t="inlineStr">
        <is>
          <t xml:space="preserve"> </t>
        </is>
      </c>
      <c r="P15" s="4" t="inlineStr">
        <is>
          <t xml:space="preserve"> </t>
        </is>
      </c>
    </row>
    <row r="16">
      <c r="A16" s="4" t="inlineStr">
        <is>
          <t>Not later than one yea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otal number of aircraft to be delive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4</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ater than one year and not later than two yea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otal number of aircraft to be delive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1</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ater than two years and not later than three yea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otal number of aircraft to be delive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7</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ater than four years and not later than five yea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Total number of aircraft to be delive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9</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ater Than Five Years And Not Later Than Six Yea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otal number of aircraft to be delive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2</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ater Than Six Years And Not Later Than Seven Yea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otal number of aircraft to be delive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ater Than Seven Years And Not Later Than Eight Yea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otal number of aircraft to be delive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8</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ufthansa Technik Ag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redit notes received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5000</v>
      </c>
      <c r="N39" s="4" t="inlineStr">
        <is>
          <t xml:space="preserve"> </t>
        </is>
      </c>
      <c r="O39" s="6" t="n">
        <v>1500</v>
      </c>
      <c r="P39" s="4" t="inlineStr">
        <is>
          <t xml:space="preserve"> </t>
        </is>
      </c>
    </row>
    <row r="40">
      <c r="A40" s="4" t="inlineStr">
        <is>
          <t>Amortization of credit note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19</v>
      </c>
      <c r="L40" s="5" t="n">
        <v>519</v>
      </c>
      <c r="M40" s="6" t="n">
        <v>452</v>
      </c>
      <c r="N40" s="4" t="inlineStr">
        <is>
          <t xml:space="preserve"> </t>
        </is>
      </c>
      <c r="O40" s="4" t="inlineStr">
        <is>
          <t xml:space="preserve"> </t>
        </is>
      </c>
      <c r="P40" s="4" t="inlineStr">
        <is>
          <t xml:space="preserve"> </t>
        </is>
      </c>
    </row>
    <row r="41">
      <c r="A41" s="4" t="inlineStr">
        <is>
          <t>Term of total suppor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66 months</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ircraft Spare Engines [Member] | Pratt And Whitney Purchase Agreement Fm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mounts paid for aircraft pre-delivery payment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63463</v>
      </c>
      <c r="L44" s="5" t="n">
        <v>85182</v>
      </c>
      <c r="M44" s="4" t="inlineStr">
        <is>
          <t xml:space="preserve"> </t>
        </is>
      </c>
      <c r="N44" s="4" t="inlineStr">
        <is>
          <t xml:space="preserve"> </t>
        </is>
      </c>
      <c r="O44" s="4" t="inlineStr">
        <is>
          <t xml:space="preserve"> </t>
        </is>
      </c>
      <c r="P44" s="4" t="inlineStr">
        <is>
          <t xml:space="preserve"> </t>
        </is>
      </c>
    </row>
    <row r="45">
      <c r="A45" s="4" t="inlineStr">
        <is>
          <t>A 320 Mode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aircraft purch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5</v>
      </c>
      <c r="N47" s="5" t="n">
        <v>39</v>
      </c>
      <c r="O47" s="5" t="n">
        <v>80</v>
      </c>
      <c r="P47" s="5" t="n">
        <v>44</v>
      </c>
    </row>
    <row r="48">
      <c r="A48" s="4" t="inlineStr">
        <is>
          <t>A 320 Neo Mode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umber of aircraft purcha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46</v>
      </c>
      <c r="P50" s="5" t="n">
        <v>30</v>
      </c>
    </row>
    <row r="51">
      <c r="A51" s="4" t="inlineStr">
        <is>
          <t>Number of engines purchased | engine</t>
        </is>
      </c>
      <c r="B51" s="5" t="n">
        <v>46</v>
      </c>
      <c r="C51" s="5" t="n">
        <v>3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spare engines purchased | engine</t>
        </is>
      </c>
      <c r="B52" s="4" t="inlineStr">
        <is>
          <t xml:space="preserve"> </t>
        </is>
      </c>
      <c r="C52" s="5" t="n">
        <v>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aircraft engines to be provided maintenance services | engi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 321 Neo Mode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aircraft purcha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34</v>
      </c>
      <c r="P56" s="4" t="inlineStr">
        <is>
          <t xml:space="preserve"> </t>
        </is>
      </c>
    </row>
    <row r="57">
      <c r="A57" s="4" t="inlineStr">
        <is>
          <t>Number of engines purchased | engine</t>
        </is>
      </c>
      <c r="B57" s="5" t="n">
        <v>3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umber of spare engines purchased | engi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aircraft engines to be provided maintenance services | engi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6</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 320neo Into A 321ne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aircraft purcha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20</v>
      </c>
      <c r="O62" s="4" t="inlineStr">
        <is>
          <t xml:space="preserve"> </t>
        </is>
      </c>
      <c r="P62" s="4" t="inlineStr">
        <is>
          <t xml:space="preserve"> </t>
        </is>
      </c>
    </row>
    <row r="63">
      <c r="A63" s="4" t="inlineStr">
        <is>
          <t>Number of aircraft to be delive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6</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 320 Ceo Mode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engines purchased | engine</t>
        </is>
      </c>
      <c r="B66" s="4" t="inlineStr">
        <is>
          <t xml:space="preserve"> </t>
        </is>
      </c>
      <c r="C66" s="5" t="n">
        <v>1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spare engines purchased | engine</t>
        </is>
      </c>
      <c r="B67" s="4" t="inlineStr">
        <is>
          <t xml:space="preserve"> </t>
        </is>
      </c>
      <c r="C67" s="5" t="n">
        <v>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e Delivery Pay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mounts paid for aircraft pre-delivery payment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35300</v>
      </c>
      <c r="L70" s="6" t="n">
        <v>230400</v>
      </c>
      <c r="M70" s="4" t="inlineStr">
        <is>
          <t xml:space="preserve"> </t>
        </is>
      </c>
      <c r="N70" s="4" t="inlineStr">
        <is>
          <t xml:space="preserve"> </t>
        </is>
      </c>
      <c r="O70" s="4" t="inlineStr">
        <is>
          <t xml:space="preserve"> </t>
        </is>
      </c>
      <c r="P70" s="4" t="inlineStr">
        <is>
          <t xml:space="preserve"> </t>
        </is>
      </c>
    </row>
  </sheetData>
  <mergeCells count="3">
    <mergeCell ref="D1:J1"/>
    <mergeCell ref="K1:P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ntangible assets other than goodwill</t>
        </is>
      </c>
      <c r="B4" s="6" t="n">
        <v>25957</v>
      </c>
      <c r="C4" s="6" t="n">
        <v>16219</v>
      </c>
    </row>
    <row r="5">
      <c r="A5" s="4" t="inlineStr">
        <is>
          <t>Intangible assets at beginning balance</t>
        </is>
      </c>
      <c r="B5" s="5" t="n">
        <v>16219</v>
      </c>
      <c r="C5" s="4" t="inlineStr">
        <is>
          <t xml:space="preserve"> </t>
        </is>
      </c>
    </row>
    <row r="6">
      <c r="A6" s="4" t="inlineStr">
        <is>
          <t>Intangible assets at ending balance</t>
        </is>
      </c>
      <c r="B6" s="5" t="n">
        <v>25957</v>
      </c>
      <c r="C6" s="5" t="n">
        <v>16219</v>
      </c>
    </row>
    <row r="7">
      <c r="A7" s="4" t="inlineStr">
        <is>
          <t>Computer softwar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tangible assets other than goodwill</t>
        </is>
      </c>
      <c r="B9" s="5" t="n">
        <v>25957</v>
      </c>
      <c r="C9" s="5" t="n">
        <v>16219</v>
      </c>
    </row>
    <row r="10">
      <c r="A10" s="4" t="inlineStr">
        <is>
          <t>Intangible assets at beginning balance</t>
        </is>
      </c>
      <c r="B10" s="5" t="n">
        <v>16219</v>
      </c>
      <c r="C10" s="5" t="n">
        <v>12725</v>
      </c>
    </row>
    <row r="11">
      <c r="A11" s="4" t="inlineStr">
        <is>
          <t>Additions</t>
        </is>
      </c>
      <c r="B11" s="5" t="n">
        <v>17598</v>
      </c>
      <c r="C11" s="5" t="n">
        <v>10387</v>
      </c>
    </row>
    <row r="12">
      <c r="A12" s="4" t="inlineStr">
        <is>
          <t>Amortization</t>
        </is>
      </c>
      <c r="B12" s="5" t="n">
        <v>-7849</v>
      </c>
      <c r="C12" s="5" t="n">
        <v>-6895</v>
      </c>
    </row>
    <row r="13">
      <c r="A13" s="4" t="inlineStr">
        <is>
          <t>Exchange differences</t>
        </is>
      </c>
      <c r="B13" s="5" t="n">
        <v>-11</v>
      </c>
      <c r="C13" s="5" t="n">
        <v>2</v>
      </c>
    </row>
    <row r="14">
      <c r="A14" s="4" t="inlineStr">
        <is>
          <t>Intangible assets at ending balance</t>
        </is>
      </c>
      <c r="B14" s="5" t="n">
        <v>25957</v>
      </c>
      <c r="C14" s="5" t="n">
        <v>16219</v>
      </c>
    </row>
    <row r="15">
      <c r="A15" s="4" t="inlineStr">
        <is>
          <t>Computer software [member] | Gross carrying amou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tangible assets other than goodwill</t>
        </is>
      </c>
      <c r="B17" s="5" t="n">
        <v>75810</v>
      </c>
      <c r="C17" s="5" t="n">
        <v>58281</v>
      </c>
    </row>
    <row r="18">
      <c r="A18" s="4" t="inlineStr">
        <is>
          <t>Intangible assets at beginning balance</t>
        </is>
      </c>
      <c r="B18" s="5" t="n">
        <v>58281</v>
      </c>
      <c r="C18" s="4" t="inlineStr">
        <is>
          <t xml:space="preserve"> </t>
        </is>
      </c>
    </row>
    <row r="19">
      <c r="A19" s="4" t="inlineStr">
        <is>
          <t>Intangible assets at ending balance</t>
        </is>
      </c>
      <c r="B19" s="5" t="n">
        <v>75810</v>
      </c>
      <c r="C19" s="5" t="n">
        <v>58281</v>
      </c>
    </row>
    <row r="20">
      <c r="A20" s="4" t="inlineStr">
        <is>
          <t>Computer software [member] | Accumulated depreciation and amortisation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Intangible assets other than goodwill</t>
        </is>
      </c>
      <c r="B22" s="5" t="n">
        <v>-49853</v>
      </c>
      <c r="C22" s="5" t="n">
        <v>-42062</v>
      </c>
    </row>
    <row r="23">
      <c r="A23" s="4" t="inlineStr">
        <is>
          <t>Intangible assets at beginning balance</t>
        </is>
      </c>
      <c r="B23" s="5" t="n">
        <v>-42062</v>
      </c>
      <c r="C23" s="4" t="inlineStr">
        <is>
          <t xml:space="preserve"> </t>
        </is>
      </c>
    </row>
    <row r="24">
      <c r="A24" s="4" t="inlineStr">
        <is>
          <t>Intangible assets at ending balance</t>
        </is>
      </c>
      <c r="B24" s="6" t="n">
        <v>-49853</v>
      </c>
      <c r="C24" s="6" t="n">
        <v>-42062</v>
      </c>
    </row>
    <row r="25">
      <c r="A25" s="4" t="inlineStr">
        <is>
          <t>Computer software [member] | Bottom of range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Estimated useful lives</t>
        </is>
      </c>
      <c r="B27" s="4" t="inlineStr">
        <is>
          <t>1 year</t>
        </is>
      </c>
      <c r="C27" s="4" t="inlineStr">
        <is>
          <t xml:space="preserve"> </t>
        </is>
      </c>
    </row>
    <row r="28">
      <c r="A28" s="4" t="inlineStr">
        <is>
          <t>Computer software [member] | Top of rang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Estimated useful lives</t>
        </is>
      </c>
      <c r="B30" s="4" t="inlineStr">
        <is>
          <t>4 years</t>
        </is>
      </c>
      <c r="C30"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tangible assets, net (Details Narrative) - USD ($) $ in Thousands</t>
        </is>
      </c>
      <c r="B1" s="2" t="inlineStr">
        <is>
          <t>12 Months Ended</t>
        </is>
      </c>
    </row>
    <row r="2">
      <c r="B2" s="2" t="inlineStr">
        <is>
          <t>Dec. 31, 2024</t>
        </is>
      </c>
      <c r="C2" s="2" t="inlineStr">
        <is>
          <t>Dec. 31, 2023</t>
        </is>
      </c>
      <c r="D2" s="2" t="inlineStr">
        <is>
          <t>Dec. 31, 2022</t>
        </is>
      </c>
    </row>
    <row r="3">
      <c r="A3" s="4" t="inlineStr">
        <is>
          <t>Computer softwar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Amortisation expense</t>
        </is>
      </c>
      <c r="B5" s="6" t="n">
        <v>7849</v>
      </c>
      <c r="C5" s="6" t="n">
        <v>6895</v>
      </c>
      <c r="D5" s="6" t="n">
        <v>6696</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30" customWidth="1" min="2" max="2"/>
    <col width="30" customWidth="1" min="3" max="3"/>
  </cols>
  <sheetData>
    <row r="1">
      <c r="A1" s="1" t="inlineStr">
        <is>
          <t>Leases (Details)</t>
        </is>
      </c>
      <c r="B1" s="2" t="inlineStr">
        <is>
          <t>Dec. 31, 2024 AIRCRAFT engine</t>
        </is>
      </c>
      <c r="C1" s="2" t="inlineStr">
        <is>
          <t>Dec. 31, 2023 AIRCRAFT engine</t>
        </is>
      </c>
    </row>
    <row r="2">
      <c r="A2" s="3" t="inlineStr">
        <is>
          <t>IfrsStatementLineItems [Line Items]</t>
        </is>
      </c>
      <c r="B2" s="4" t="inlineStr">
        <is>
          <t xml:space="preserve"> </t>
        </is>
      </c>
      <c r="C2" s="4" t="inlineStr">
        <is>
          <t xml:space="preserve"> </t>
        </is>
      </c>
    </row>
    <row r="3">
      <c r="A3" s="4" t="inlineStr">
        <is>
          <t>Number of aircraft leased</t>
        </is>
      </c>
      <c r="B3" s="5" t="n">
        <v>141</v>
      </c>
      <c r="C3" s="5" t="n">
        <v>129</v>
      </c>
    </row>
    <row r="4">
      <c r="A4" s="4" t="inlineStr">
        <is>
          <t>Number of spare engines leased | engine</t>
        </is>
      </c>
      <c r="B4" s="5" t="n">
        <v>18</v>
      </c>
      <c r="C4" s="5" t="n">
        <v>20</v>
      </c>
    </row>
    <row r="5">
      <c r="A5" s="4" t="inlineStr">
        <is>
          <t>A 319 Model 132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umber of aircraft leased</t>
        </is>
      </c>
      <c r="B7" s="5" t="n">
        <v>1</v>
      </c>
      <c r="C7" s="5" t="n">
        <v>3</v>
      </c>
    </row>
    <row r="8">
      <c r="A8" s="4" t="inlineStr">
        <is>
          <t>A 320 Model 233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umber of aircraft leased</t>
        </is>
      </c>
      <c r="B10" s="5" t="n">
        <v>40</v>
      </c>
      <c r="C10" s="5" t="n">
        <v>39</v>
      </c>
    </row>
    <row r="11">
      <c r="A11" s="4" t="inlineStr">
        <is>
          <t>A 320 Model 232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umber of aircraft leased</t>
        </is>
      </c>
      <c r="B13" s="5" t="n">
        <v>4</v>
      </c>
      <c r="C13" s="5" t="n">
        <v>1</v>
      </c>
    </row>
    <row r="14">
      <c r="A14" s="4" t="inlineStr">
        <is>
          <t>A 320neo Model 271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umber of aircraft leased</t>
        </is>
      </c>
      <c r="B16" s="5" t="n">
        <v>53</v>
      </c>
      <c r="C16" s="5" t="n">
        <v>51</v>
      </c>
    </row>
    <row r="17">
      <c r="A17" s="4" t="inlineStr">
        <is>
          <t>A 321 Model 231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umber of aircraft leased</t>
        </is>
      </c>
      <c r="B19" s="5" t="n">
        <v>10</v>
      </c>
      <c r="C19" s="5" t="n">
        <v>10</v>
      </c>
    </row>
    <row r="20">
      <c r="A20" s="4" t="inlineStr">
        <is>
          <t>A 321neo Model 271n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umber of aircraft leased</t>
        </is>
      </c>
      <c r="B22" s="5" t="n">
        <v>33</v>
      </c>
      <c r="C22" s="5" t="n">
        <v>25</v>
      </c>
    </row>
    <row r="23">
      <c r="A23" s="4" t="inlineStr">
        <is>
          <t>V 2500 Model V 2527m A 5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umber of spare engines leased | engine</t>
        </is>
      </c>
      <c r="B25" s="5" t="n">
        <v>2</v>
      </c>
      <c r="C25" s="5" t="n">
        <v>3</v>
      </c>
    </row>
    <row r="26">
      <c r="A26" s="4" t="inlineStr">
        <is>
          <t>V 2500 Model V 2527e A 5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Number of spare engines leased | engine</t>
        </is>
      </c>
      <c r="B28" s="5" t="n">
        <v>2</v>
      </c>
      <c r="C28" s="5" t="n">
        <v>5</v>
      </c>
    </row>
    <row r="29">
      <c r="A29" s="4" t="inlineStr">
        <is>
          <t>V 2500 Model V 2527 A 5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Number of spare engines leased | engine</t>
        </is>
      </c>
      <c r="B31" s="5" t="n">
        <v>4</v>
      </c>
      <c r="C31" s="5" t="n">
        <v>6</v>
      </c>
    </row>
    <row r="32">
      <c r="A32" s="4" t="inlineStr">
        <is>
          <t>Pw 1100 Model Pw 1127g Jm Engin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Number of spare engines leased | engine</t>
        </is>
      </c>
      <c r="B34" s="5" t="n">
        <v>9</v>
      </c>
      <c r="C34" s="5" t="n">
        <v>5</v>
      </c>
    </row>
    <row r="35">
      <c r="A35" s="4" t="inlineStr">
        <is>
          <t>Pw 1100 Model Pw 1133g Jm Engine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Number of spare engines leased | engine</t>
        </is>
      </c>
      <c r="B37" s="5" t="n">
        <v>1</v>
      </c>
      <c r="C37" s="5" t="n">
        <v>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eases (Details 1)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ight-of-use assets, beginning</t>
        </is>
      </c>
      <c r="B4" s="6" t="n">
        <v>2338392</v>
      </c>
      <c r="C4" s="6" t="n">
        <v>2180931</v>
      </c>
      <c r="D4" s="4" t="inlineStr">
        <is>
          <t xml:space="preserve"> </t>
        </is>
      </c>
    </row>
    <row r="5">
      <c r="A5" s="4" t="inlineStr">
        <is>
          <t>Additions</t>
        </is>
      </c>
      <c r="B5" s="5" t="n">
        <v>483507</v>
      </c>
      <c r="C5" s="5" t="n">
        <v>404717</v>
      </c>
      <c r="D5" s="4" t="inlineStr">
        <is>
          <t xml:space="preserve"> </t>
        </is>
      </c>
    </row>
    <row r="6">
      <c r="A6" s="4" t="inlineStr">
        <is>
          <t>Extensions</t>
        </is>
      </c>
      <c r="B6" s="5" t="n">
        <v>86678</v>
      </c>
      <c r="C6" s="5" t="n">
        <v>73586</v>
      </c>
      <c r="D6" s="4" t="inlineStr">
        <is>
          <t xml:space="preserve"> </t>
        </is>
      </c>
    </row>
    <row r="7">
      <c r="A7" s="4" t="inlineStr">
        <is>
          <t>Modifications</t>
        </is>
      </c>
      <c r="B7" s="5" t="n">
        <v>27885</v>
      </c>
      <c r="C7" s="5" t="n">
        <v>41173</v>
      </c>
      <c r="D7" s="4" t="inlineStr">
        <is>
          <t xml:space="preserve"> </t>
        </is>
      </c>
    </row>
    <row r="8">
      <c r="A8" s="4" t="inlineStr">
        <is>
          <t>Depreciation of right of use assets</t>
        </is>
      </c>
      <c r="B8" s="5" t="n">
        <v>-409935</v>
      </c>
      <c r="C8" s="5" t="n">
        <v>-362015</v>
      </c>
      <c r="D8" s="6" t="n">
        <v>-320443</v>
      </c>
    </row>
    <row r="9">
      <c r="A9" s="4" t="inlineStr">
        <is>
          <t>Disposals</t>
        </is>
      </c>
      <c r="B9" s="5" t="n">
        <v>-56912</v>
      </c>
      <c r="C9" s="4" t="inlineStr">
        <is>
          <t xml:space="preserve"> </t>
        </is>
      </c>
      <c r="D9" s="4" t="inlineStr">
        <is>
          <t xml:space="preserve"> </t>
        </is>
      </c>
    </row>
    <row r="10">
      <c r="A10" s="4" t="inlineStr">
        <is>
          <t>Foreign currency conversion</t>
        </is>
      </c>
      <c r="B10" s="5" t="n">
        <v>-35</v>
      </c>
      <c r="C10" s="4" t="inlineStr">
        <is>
          <t xml:space="preserve"> </t>
        </is>
      </c>
      <c r="D10" s="4" t="inlineStr">
        <is>
          <t xml:space="preserve"> </t>
        </is>
      </c>
    </row>
    <row r="11">
      <c r="A11" s="4" t="inlineStr">
        <is>
          <t>Right-of-use assets, ending</t>
        </is>
      </c>
      <c r="B11" s="5" t="n">
        <v>2469580</v>
      </c>
      <c r="C11" s="5" t="n">
        <v>2338392</v>
      </c>
      <c r="D11" s="5" t="n">
        <v>2180931</v>
      </c>
    </row>
    <row r="12">
      <c r="A12" s="4" t="inlineStr">
        <is>
          <t>Aircraf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Right-of-use assets, beginning</t>
        </is>
      </c>
      <c r="B14" s="5" t="n">
        <v>2272163</v>
      </c>
      <c r="C14" s="5" t="n">
        <v>2110753</v>
      </c>
      <c r="D14" s="4" t="inlineStr">
        <is>
          <t xml:space="preserve"> </t>
        </is>
      </c>
    </row>
    <row r="15">
      <c r="A15" s="4" t="inlineStr">
        <is>
          <t>Additions</t>
        </is>
      </c>
      <c r="B15" s="5" t="n">
        <v>460120</v>
      </c>
      <c r="C15" s="5" t="n">
        <v>401943</v>
      </c>
      <c r="D15" s="4" t="inlineStr">
        <is>
          <t xml:space="preserve"> </t>
        </is>
      </c>
    </row>
    <row r="16">
      <c r="A16" s="4" t="inlineStr">
        <is>
          <t>Extensions</t>
        </is>
      </c>
      <c r="B16" s="5" t="n">
        <v>81317</v>
      </c>
      <c r="C16" s="5" t="n">
        <v>64994</v>
      </c>
      <c r="D16" s="4" t="inlineStr">
        <is>
          <t xml:space="preserve"> </t>
        </is>
      </c>
    </row>
    <row r="17">
      <c r="A17" s="4" t="inlineStr">
        <is>
          <t>Modifications</t>
        </is>
      </c>
      <c r="B17" s="5" t="n">
        <v>-480</v>
      </c>
      <c r="C17" s="5" t="n">
        <v>32167</v>
      </c>
      <c r="D17" s="4" t="inlineStr">
        <is>
          <t xml:space="preserve"> </t>
        </is>
      </c>
    </row>
    <row r="18">
      <c r="A18" s="4" t="inlineStr">
        <is>
          <t>Depreciation of right of use assets</t>
        </is>
      </c>
      <c r="B18" s="5" t="n">
        <v>-384235</v>
      </c>
      <c r="C18" s="5" t="n">
        <v>-337694</v>
      </c>
      <c r="D18" s="4" t="inlineStr">
        <is>
          <t xml:space="preserve"> </t>
        </is>
      </c>
    </row>
    <row r="19">
      <c r="A19" s="4" t="inlineStr">
        <is>
          <t>Disposals</t>
        </is>
      </c>
      <c r="B19" s="5" t="n">
        <v>-31130</v>
      </c>
      <c r="C19" s="4" t="inlineStr">
        <is>
          <t xml:space="preserve"> </t>
        </is>
      </c>
      <c r="D19" s="4" t="inlineStr">
        <is>
          <t xml:space="preserve"> </t>
        </is>
      </c>
    </row>
    <row r="20">
      <c r="A20" s="4" t="inlineStr">
        <is>
          <t>Right-of-use assets, ending</t>
        </is>
      </c>
      <c r="B20" s="5" t="n">
        <v>2397755</v>
      </c>
      <c r="C20" s="5" t="n">
        <v>2272163</v>
      </c>
      <c r="D20" s="5" t="n">
        <v>2110753</v>
      </c>
    </row>
    <row r="21">
      <c r="A21" s="4" t="inlineStr">
        <is>
          <t>Aircraft Spare Engin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Right-of-use assets, beginning</t>
        </is>
      </c>
      <c r="B23" s="5" t="n">
        <v>29488</v>
      </c>
      <c r="C23" s="5" t="n">
        <v>24181</v>
      </c>
      <c r="D23" s="4" t="inlineStr">
        <is>
          <t xml:space="preserve"> </t>
        </is>
      </c>
    </row>
    <row r="24">
      <c r="A24" s="4" t="inlineStr">
        <is>
          <t>Extensions</t>
        </is>
      </c>
      <c r="B24" s="5" t="n">
        <v>5361</v>
      </c>
      <c r="C24" s="5" t="n">
        <v>7825</v>
      </c>
      <c r="D24" s="4" t="inlineStr">
        <is>
          <t xml:space="preserve"> </t>
        </is>
      </c>
    </row>
    <row r="25">
      <c r="A25" s="4" t="inlineStr">
        <is>
          <t>Modifications</t>
        </is>
      </c>
      <c r="B25" s="5" t="n">
        <v>27175</v>
      </c>
      <c r="C25" s="5" t="n">
        <v>9006</v>
      </c>
      <c r="D25" s="4" t="inlineStr">
        <is>
          <t xml:space="preserve"> </t>
        </is>
      </c>
    </row>
    <row r="26">
      <c r="A26" s="4" t="inlineStr">
        <is>
          <t>Depreciation of right of use assets</t>
        </is>
      </c>
      <c r="B26" s="5" t="n">
        <v>-12012</v>
      </c>
      <c r="C26" s="5" t="n">
        <v>-11524</v>
      </c>
      <c r="D26" s="4" t="inlineStr">
        <is>
          <t xml:space="preserve"> </t>
        </is>
      </c>
    </row>
    <row r="27">
      <c r="A27" s="4" t="inlineStr">
        <is>
          <t>Disposals</t>
        </is>
      </c>
      <c r="B27" s="5" t="n">
        <v>-25782</v>
      </c>
      <c r="C27" s="4" t="inlineStr">
        <is>
          <t xml:space="preserve"> </t>
        </is>
      </c>
      <c r="D27" s="4" t="inlineStr">
        <is>
          <t xml:space="preserve"> </t>
        </is>
      </c>
    </row>
    <row r="28">
      <c r="A28" s="4" t="inlineStr">
        <is>
          <t>Right-of-use assets, ending</t>
        </is>
      </c>
      <c r="B28" s="5" t="n">
        <v>24230</v>
      </c>
      <c r="C28" s="5" t="n">
        <v>29488</v>
      </c>
      <c r="D28" s="5" t="n">
        <v>24181</v>
      </c>
    </row>
    <row r="29">
      <c r="A29" s="4" t="inlineStr">
        <is>
          <t>Land and building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Right-of-use assets, beginning</t>
        </is>
      </c>
      <c r="B31" s="5" t="n">
        <v>36741</v>
      </c>
      <c r="C31" s="5" t="n">
        <v>45997</v>
      </c>
      <c r="D31" s="4" t="inlineStr">
        <is>
          <t xml:space="preserve"> </t>
        </is>
      </c>
    </row>
    <row r="32">
      <c r="A32" s="4" t="inlineStr">
        <is>
          <t>Additions</t>
        </is>
      </c>
      <c r="B32" s="5" t="n">
        <v>23387</v>
      </c>
      <c r="C32" s="5" t="n">
        <v>2774</v>
      </c>
      <c r="D32" s="4" t="inlineStr">
        <is>
          <t xml:space="preserve"> </t>
        </is>
      </c>
    </row>
    <row r="33">
      <c r="A33" s="4" t="inlineStr">
        <is>
          <t>Extensions</t>
        </is>
      </c>
      <c r="B33" s="4" t="inlineStr">
        <is>
          <t xml:space="preserve"> </t>
        </is>
      </c>
      <c r="C33" s="5" t="n">
        <v>767</v>
      </c>
      <c r="D33" s="4" t="inlineStr">
        <is>
          <t xml:space="preserve"> </t>
        </is>
      </c>
    </row>
    <row r="34">
      <c r="A34" s="4" t="inlineStr">
        <is>
          <t>Modifications</t>
        </is>
      </c>
      <c r="B34" s="5" t="n">
        <v>1190</v>
      </c>
      <c r="C34" s="4" t="inlineStr">
        <is>
          <t xml:space="preserve"> </t>
        </is>
      </c>
      <c r="D34" s="4" t="inlineStr">
        <is>
          <t xml:space="preserve"> </t>
        </is>
      </c>
    </row>
    <row r="35">
      <c r="A35" s="4" t="inlineStr">
        <is>
          <t>Depreciation of right of use assets</t>
        </is>
      </c>
      <c r="B35" s="5" t="n">
        <v>-13688</v>
      </c>
      <c r="C35" s="5" t="n">
        <v>-12797</v>
      </c>
      <c r="D35" s="4" t="inlineStr">
        <is>
          <t xml:space="preserve"> </t>
        </is>
      </c>
    </row>
    <row r="36">
      <c r="A36" s="4" t="inlineStr">
        <is>
          <t>Foreign currency conversion</t>
        </is>
      </c>
      <c r="B36" s="5" t="n">
        <v>-35</v>
      </c>
      <c r="C36" s="4" t="inlineStr">
        <is>
          <t xml:space="preserve"> </t>
        </is>
      </c>
      <c r="D36" s="4" t="inlineStr">
        <is>
          <t xml:space="preserve"> </t>
        </is>
      </c>
    </row>
    <row r="37">
      <c r="A37" s="4" t="inlineStr">
        <is>
          <t>Right-of-use assets, ending</t>
        </is>
      </c>
      <c r="B37" s="6" t="n">
        <v>47595</v>
      </c>
      <c r="C37" s="6" t="n">
        <v>36741</v>
      </c>
      <c r="D37" s="6" t="n">
        <v>45997</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eases (Details 2)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Lease liabilities, beginning balance</t>
        </is>
      </c>
      <c r="B4" s="6" t="n">
        <v>2891442</v>
      </c>
      <c r="C4" s="6" t="n">
        <v>2708723</v>
      </c>
      <c r="D4" s="4" t="inlineStr">
        <is>
          <t xml:space="preserve"> </t>
        </is>
      </c>
    </row>
    <row r="5">
      <c r="A5" s="4" t="inlineStr">
        <is>
          <t>Additions</t>
        </is>
      </c>
      <c r="B5" s="5" t="n">
        <v>470859</v>
      </c>
      <c r="C5" s="5" t="n">
        <v>404650</v>
      </c>
      <c r="D5" s="4" t="inlineStr">
        <is>
          <t xml:space="preserve"> </t>
        </is>
      </c>
    </row>
    <row r="6">
      <c r="A6" s="4" t="inlineStr">
        <is>
          <t>Modifications</t>
        </is>
      </c>
      <c r="B6" s="5" t="n">
        <v>114551</v>
      </c>
      <c r="C6" s="5" t="n">
        <v>114759</v>
      </c>
      <c r="D6" s="4" t="inlineStr">
        <is>
          <t xml:space="preserve"> </t>
        </is>
      </c>
    </row>
    <row r="7">
      <c r="A7" s="4" t="inlineStr">
        <is>
          <t>Disposals</t>
        </is>
      </c>
      <c r="B7" s="5" t="n">
        <v>-59780</v>
      </c>
      <c r="C7" s="5" t="n">
        <v>-4378</v>
      </c>
      <c r="D7" s="4" t="inlineStr">
        <is>
          <t xml:space="preserve"> </t>
        </is>
      </c>
    </row>
    <row r="8">
      <c r="A8" s="4" t="inlineStr">
        <is>
          <t>Accretion of interest</t>
        </is>
      </c>
      <c r="B8" s="5" t="n">
        <v>231661</v>
      </c>
      <c r="C8" s="5" t="n">
        <v>194416</v>
      </c>
      <c r="D8" s="4" t="inlineStr">
        <is>
          <t xml:space="preserve"> </t>
        </is>
      </c>
    </row>
    <row r="9">
      <c r="A9" s="4" t="inlineStr">
        <is>
          <t>Foreign exchange effect</t>
        </is>
      </c>
      <c r="B9" s="5" t="n">
        <v>-3802</v>
      </c>
      <c r="C9" s="5" t="n">
        <v>2346</v>
      </c>
      <c r="D9" s="4" t="inlineStr">
        <is>
          <t xml:space="preserve"> </t>
        </is>
      </c>
    </row>
    <row r="10">
      <c r="A10" s="4" t="inlineStr">
        <is>
          <t>Paymemt</t>
        </is>
      </c>
      <c r="B10" s="5" t="n">
        <v>-583395</v>
      </c>
      <c r="C10" s="5" t="n">
        <v>-529074</v>
      </c>
      <c r="D10" s="6" t="n">
        <v>-449004</v>
      </c>
    </row>
    <row r="11">
      <c r="A11" s="4" t="inlineStr">
        <is>
          <t>Lease liabilities, ending balance</t>
        </is>
      </c>
      <c r="B11" s="5" t="n">
        <v>3061536</v>
      </c>
      <c r="C11" s="5" t="n">
        <v>2891442</v>
      </c>
      <c r="D11" s="6" t="n">
        <v>2708723</v>
      </c>
    </row>
    <row r="12">
      <c r="A12" s="4" t="inlineStr">
        <is>
          <t>Current</t>
        </is>
      </c>
      <c r="B12" s="5" t="n">
        <v>391158</v>
      </c>
      <c r="C12" s="5" t="n">
        <v>372697</v>
      </c>
      <c r="D12" s="4" t="inlineStr">
        <is>
          <t xml:space="preserve"> </t>
        </is>
      </c>
    </row>
    <row r="13">
      <c r="A13" s="4" t="inlineStr">
        <is>
          <t>Non current</t>
        </is>
      </c>
      <c r="B13" s="6" t="n">
        <v>2670378</v>
      </c>
      <c r="C13" s="6" t="n">
        <v>2518745</v>
      </c>
      <c r="D13" s="4" t="inlineStr">
        <is>
          <t xml:space="preserve"> </t>
        </is>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3)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Depreciation of right-of-use assets</t>
        </is>
      </c>
      <c r="B4" s="6" t="n">
        <v>-409935</v>
      </c>
      <c r="C4" s="6" t="n">
        <v>-362015</v>
      </c>
      <c r="D4" s="6" t="n">
        <v>-320443</v>
      </c>
    </row>
    <row r="5">
      <c r="A5" s="4" t="inlineStr">
        <is>
          <t>Interest expense on lease liabilities and aircraft and engine lease return obligation (Note 23)</t>
        </is>
      </c>
      <c r="B5" s="5" t="n">
        <v>-250530</v>
      </c>
      <c r="C5" s="5" t="n">
        <v>-191967</v>
      </c>
      <c r="D5" s="5" t="n">
        <v>-174769</v>
      </c>
    </row>
    <row r="6">
      <c r="A6" s="4" t="inlineStr">
        <is>
          <t>Aircraft and engine variable lease expenses</t>
        </is>
      </c>
      <c r="B6" s="5" t="n">
        <v>-135155</v>
      </c>
      <c r="C6" s="5" t="n">
        <v>-103845</v>
      </c>
      <c r="D6" s="5" t="n">
        <v>-124532</v>
      </c>
    </row>
    <row r="7">
      <c r="A7" s="4" t="inlineStr">
        <is>
          <t>Short-term leases and leases of low-value assets</t>
        </is>
      </c>
      <c r="B7" s="5" t="n">
        <v>-4865</v>
      </c>
      <c r="C7" s="5" t="n">
        <v>-7925</v>
      </c>
      <c r="D7" s="5" t="n">
        <v>-6680</v>
      </c>
    </row>
    <row r="8">
      <c r="A8" s="4" t="inlineStr">
        <is>
          <t>Total amount recognized in profit or loss</t>
        </is>
      </c>
      <c r="B8" s="6" t="n">
        <v>-800485</v>
      </c>
      <c r="C8" s="6" t="n">
        <v>-665752</v>
      </c>
      <c r="D8" s="6" t="n">
        <v>-626424</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s>
  <sheetData>
    <row r="1">
      <c r="A1" s="1" t="inlineStr">
        <is>
          <t>Leases (Details Narrative) $ in Thousands</t>
        </is>
      </c>
      <c r="B1" s="2" t="inlineStr">
        <is>
          <t>12 Months Ended</t>
        </is>
      </c>
    </row>
    <row r="2">
      <c r="B2" s="2" t="inlineStr">
        <is>
          <t>Dec. 31, 2024 USD ($) Integer AIRCRAFT engine</t>
        </is>
      </c>
      <c r="C2" s="2" t="inlineStr">
        <is>
          <t>Dec. 31, 2023 USD ($) Integer AIRCRAFT engine</t>
        </is>
      </c>
      <c r="D2" s="2" t="inlineStr">
        <is>
          <t>Dec. 31, 2022 USD ($)</t>
        </is>
      </c>
    </row>
    <row r="3">
      <c r="A3" s="3" t="inlineStr">
        <is>
          <t>IfrsStatementLineItems [Line Items]</t>
        </is>
      </c>
      <c r="B3" s="4" t="inlineStr">
        <is>
          <t xml:space="preserve"> </t>
        </is>
      </c>
      <c r="C3" s="4" t="inlineStr">
        <is>
          <t xml:space="preserve"> </t>
        </is>
      </c>
      <c r="D3" s="4" t="inlineStr">
        <is>
          <t xml:space="preserve"> </t>
        </is>
      </c>
    </row>
    <row r="4">
      <c r="A4" s="4" t="inlineStr">
        <is>
          <t>Number of aircraft leased</t>
        </is>
      </c>
      <c r="B4" s="5" t="n">
        <v>141</v>
      </c>
      <c r="C4" s="5" t="n">
        <v>129</v>
      </c>
      <c r="D4" s="4" t="inlineStr">
        <is>
          <t xml:space="preserve"> </t>
        </is>
      </c>
    </row>
    <row r="5">
      <c r="A5" s="4" t="inlineStr">
        <is>
          <t>Number of spare engines leased | engine</t>
        </is>
      </c>
      <c r="B5" s="5" t="n">
        <v>18</v>
      </c>
      <c r="C5" s="5" t="n">
        <v>20</v>
      </c>
      <c r="D5" s="4" t="inlineStr">
        <is>
          <t xml:space="preserve"> </t>
        </is>
      </c>
    </row>
    <row r="6">
      <c r="A6" s="4" t="inlineStr">
        <is>
          <t>Number of aircraft added to fleet | Integer</t>
        </is>
      </c>
      <c r="B6" s="5" t="n">
        <v>14</v>
      </c>
      <c r="C6" s="5" t="n">
        <v>13</v>
      </c>
      <c r="D6" s="4" t="inlineStr">
        <is>
          <t xml:space="preserve"> </t>
        </is>
      </c>
    </row>
    <row r="7">
      <c r="A7" s="4" t="inlineStr">
        <is>
          <t>Number of spare engines with lease term extended</t>
        </is>
      </c>
      <c r="B7" s="4" t="inlineStr">
        <is>
          <t>6 years</t>
        </is>
      </c>
      <c r="C7" s="4" t="inlineStr">
        <is>
          <t xml:space="preserve"> </t>
        </is>
      </c>
      <c r="D7" s="4" t="inlineStr">
        <is>
          <t xml:space="preserve"> </t>
        </is>
      </c>
    </row>
    <row r="8">
      <c r="A8" s="4" t="inlineStr">
        <is>
          <t>Maximum lease extended term</t>
        </is>
      </c>
      <c r="B8" s="4" t="inlineStr">
        <is>
          <t>1 year 6 months</t>
        </is>
      </c>
      <c r="C8" s="4" t="inlineStr">
        <is>
          <t>3 years 6 months</t>
        </is>
      </c>
      <c r="D8" s="4" t="inlineStr">
        <is>
          <t xml:space="preserve"> </t>
        </is>
      </c>
    </row>
    <row r="9">
      <c r="A9" s="4" t="inlineStr">
        <is>
          <t>Amount of increase in Right-of-Use assets from lease extensions and new incorporations | $</t>
        </is>
      </c>
      <c r="B9" s="6" t="n">
        <v>570185</v>
      </c>
      <c r="C9" s="6" t="n">
        <v>478303</v>
      </c>
      <c r="D9" s="4" t="inlineStr">
        <is>
          <t xml:space="preserve"> </t>
        </is>
      </c>
    </row>
    <row r="10">
      <c r="A10" s="4" t="inlineStr">
        <is>
          <t>Number of aircraft with lease term extended | Integer</t>
        </is>
      </c>
      <c r="B10" s="5" t="n">
        <v>10</v>
      </c>
      <c r="C10" s="5" t="n">
        <v>9</v>
      </c>
      <c r="D10" s="4" t="inlineStr">
        <is>
          <t xml:space="preserve"> </t>
        </is>
      </c>
    </row>
    <row r="11">
      <c r="A11" s="4" t="inlineStr">
        <is>
          <t>Cash outflow for leases | $</t>
        </is>
      </c>
      <c r="B11" s="6" t="n">
        <v>583395</v>
      </c>
      <c r="C11" s="6" t="n">
        <v>529074</v>
      </c>
      <c r="D11" s="6" t="n">
        <v>449004</v>
      </c>
    </row>
    <row r="12">
      <c r="A12" s="4" t="inlineStr">
        <is>
          <t>Expense relating to short-term leases and low-value assets | $</t>
        </is>
      </c>
      <c r="B12" s="5" t="n">
        <v>4865</v>
      </c>
      <c r="C12" s="5" t="n">
        <v>7925</v>
      </c>
      <c r="D12" s="5" t="n">
        <v>6680</v>
      </c>
    </row>
    <row r="13">
      <c r="A13" s="4" t="inlineStr">
        <is>
          <t>Supplemental rent | $</t>
        </is>
      </c>
      <c r="B13" s="5" t="n">
        <v>86282</v>
      </c>
      <c r="C13" s="5" t="n">
        <v>80894</v>
      </c>
      <c r="D13" s="5" t="n">
        <v>58658</v>
      </c>
    </row>
    <row r="14">
      <c r="A14" s="4" t="inlineStr">
        <is>
          <t>Redelivery expense | $</t>
        </is>
      </c>
      <c r="B14" s="5" t="n">
        <v>135155</v>
      </c>
      <c r="C14" s="5" t="n">
        <v>103845</v>
      </c>
      <c r="D14" s="6" t="n">
        <v>124532</v>
      </c>
    </row>
    <row r="15">
      <c r="A15" s="4" t="inlineStr">
        <is>
          <t>Increase in the right-of-use assets from exercise of extension options | $</t>
        </is>
      </c>
      <c r="B15" s="6" t="n">
        <v>86678</v>
      </c>
      <c r="C15" s="6" t="n">
        <v>73586</v>
      </c>
      <c r="D15" s="4" t="inlineStr">
        <is>
          <t xml:space="preserve"> </t>
        </is>
      </c>
    </row>
    <row r="16">
      <c r="A16" s="4" t="inlineStr">
        <is>
          <t>Operating Leases Established From Airbus Purchase Agreement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Number of aircraft purchased</t>
        </is>
      </c>
      <c r="B18" s="5" t="n">
        <v>14</v>
      </c>
      <c r="C18" s="5" t="n">
        <v>13</v>
      </c>
      <c r="D18" s="4" t="inlineStr">
        <is>
          <t xml:space="preserve"> </t>
        </is>
      </c>
    </row>
    <row r="19">
      <c r="A19" s="4" t="inlineStr">
        <is>
          <t>Maximum lease extended term</t>
        </is>
      </c>
      <c r="B19" s="4" t="inlineStr">
        <is>
          <t xml:space="preserve"> </t>
        </is>
      </c>
      <c r="C19" s="4" t="inlineStr">
        <is>
          <t>4 years</t>
        </is>
      </c>
      <c r="D19" s="4" t="inlineStr">
        <is>
          <t xml:space="preserve"> </t>
        </is>
      </c>
    </row>
    <row r="20">
      <c r="A20" s="4" t="inlineStr">
        <is>
          <t>Operating Leases Established From Airbus Purchase Agreements [Member] | A 320neo Model 271n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umber of aircraft added to fleet</t>
        </is>
      </c>
      <c r="B22" s="5" t="n">
        <v>2</v>
      </c>
      <c r="C22" s="5" t="n">
        <v>1</v>
      </c>
      <c r="D22" s="4" t="inlineStr">
        <is>
          <t xml:space="preserve"> </t>
        </is>
      </c>
    </row>
    <row r="23">
      <c r="A23" s="4" t="inlineStr">
        <is>
          <t>Operating Leases Established From Airbus Purchase Agreements [Member] | A 321neo Model 271n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umber of aircraft added to fleet</t>
        </is>
      </c>
      <c r="B25" s="5" t="n">
        <v>8</v>
      </c>
      <c r="C25" s="5" t="n">
        <v>2</v>
      </c>
      <c r="D25" s="4" t="inlineStr">
        <is>
          <t xml:space="preserve"> </t>
        </is>
      </c>
    </row>
    <row r="26">
      <c r="A26" s="4" t="inlineStr">
        <is>
          <t>Operating Leases Established From Airbus Purchase Agreements [Member] | A 320ceo Model 271n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umber of aircraft added to fleet</t>
        </is>
      </c>
      <c r="B28" s="5" t="n">
        <v>4</v>
      </c>
      <c r="C28" s="4" t="inlineStr">
        <is>
          <t xml:space="preserve"> </t>
        </is>
      </c>
      <c r="D28" s="4" t="inlineStr">
        <is>
          <t xml:space="preserve"> </t>
        </is>
      </c>
    </row>
    <row r="29">
      <c r="A29" s="4" t="inlineStr">
        <is>
          <t>Operating Leases Established From Airbus Purchase Agreements [Member] | A 320 Ceo Model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umber of aircraft with lease term extended</t>
        </is>
      </c>
      <c r="B31" s="4" t="inlineStr">
        <is>
          <t xml:space="preserve"> </t>
        </is>
      </c>
      <c r="C31" s="5" t="n">
        <v>8</v>
      </c>
      <c r="D31" s="4" t="inlineStr">
        <is>
          <t xml:space="preserve"> </t>
        </is>
      </c>
    </row>
    <row r="32">
      <c r="A32" s="4" t="inlineStr">
        <is>
          <t>Operating Leases Established From Airbus Purchase Agreements [Member] | A 321ceo Model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umber of aircraft with lease term extended</t>
        </is>
      </c>
      <c r="B34" s="4" t="inlineStr">
        <is>
          <t xml:space="preserve"> </t>
        </is>
      </c>
      <c r="C34" s="5" t="n">
        <v>1</v>
      </c>
      <c r="D34" s="4" t="inlineStr">
        <is>
          <t xml:space="preserve"> </t>
        </is>
      </c>
    </row>
    <row r="35">
      <c r="A35" s="4" t="inlineStr">
        <is>
          <t>Operating Leases Established From Lessor S Aircraft Order Book [Member] | A 320neo Model 271n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umber of aircraft added to fleet</t>
        </is>
      </c>
      <c r="B37" s="4" t="inlineStr">
        <is>
          <t xml:space="preserve"> </t>
        </is>
      </c>
      <c r="C37" s="5" t="n">
        <v>2</v>
      </c>
      <c r="D37" s="4" t="inlineStr">
        <is>
          <t xml:space="preserve"> </t>
        </is>
      </c>
    </row>
    <row r="38">
      <c r="A38" s="4" t="inlineStr">
        <is>
          <t>Operating Leases Established From Lessor S Aircraft Order Book [Member] | A 321neo Model 271n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Number of aircraft added to fleet</t>
        </is>
      </c>
      <c r="B40" s="4" t="inlineStr">
        <is>
          <t xml:space="preserve"> </t>
        </is>
      </c>
      <c r="C40" s="5" t="n">
        <v>8</v>
      </c>
      <c r="D40" s="4" t="inlineStr">
        <is>
          <t xml:space="preserve"> </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Fuel and traffic accrued expenses</t>
        </is>
      </c>
      <c r="B3" s="6" t="n">
        <v>81235</v>
      </c>
      <c r="C3" s="6" t="n">
        <v>68945</v>
      </c>
    </row>
    <row r="4">
      <c r="A4" s="4" t="inlineStr">
        <is>
          <t>Maintenance and aircraft parts accrued expenses</t>
        </is>
      </c>
      <c r="B4" s="5" t="n">
        <v>40131</v>
      </c>
      <c r="C4" s="5" t="n">
        <v>23199</v>
      </c>
    </row>
    <row r="5">
      <c r="A5" s="4" t="inlineStr">
        <is>
          <t>Accrued administrative expenses</t>
        </is>
      </c>
      <c r="B5" s="5" t="n">
        <v>30718</v>
      </c>
      <c r="C5" s="5" t="n">
        <v>15491</v>
      </c>
    </row>
    <row r="6">
      <c r="A6" s="4" t="inlineStr">
        <is>
          <t>Salaries and benefits</t>
        </is>
      </c>
      <c r="B6" s="5" t="n">
        <v>24295</v>
      </c>
      <c r="C6" s="5" t="n">
        <v>19628</v>
      </c>
    </row>
    <row r="7">
      <c r="A7" s="4" t="inlineStr">
        <is>
          <t>Deferred revenue from V Club membership</t>
        </is>
      </c>
      <c r="B7" s="5" t="n">
        <v>20850</v>
      </c>
      <c r="C7" s="5" t="n">
        <v>3707</v>
      </c>
    </row>
    <row r="8">
      <c r="A8" s="4" t="inlineStr">
        <is>
          <t>Sales, marketing and distribution accrued expenses</t>
        </is>
      </c>
      <c r="B8" s="5" t="n">
        <v>19019</v>
      </c>
      <c r="C8" s="5" t="n">
        <v>22543</v>
      </c>
    </row>
    <row r="9">
      <c r="A9" s="4" t="inlineStr">
        <is>
          <t>Information and communication accrued expenses</t>
        </is>
      </c>
      <c r="B9" s="5" t="n">
        <v>3598</v>
      </c>
      <c r="C9" s="5" t="n">
        <v>3224</v>
      </c>
    </row>
    <row r="10">
      <c r="A10" s="4" t="inlineStr">
        <is>
          <t>Maintenance deposits</t>
        </is>
      </c>
      <c r="B10" s="5" t="n">
        <v>1612</v>
      </c>
      <c r="C10" s="5" t="n">
        <v>3825</v>
      </c>
    </row>
    <row r="11">
      <c r="A11" s="4" t="inlineStr">
        <is>
          <t>Others</t>
        </is>
      </c>
      <c r="B11" s="5" t="n">
        <v>1173</v>
      </c>
      <c r="C11" s="5" t="n">
        <v>473</v>
      </c>
    </row>
    <row r="12">
      <c r="A12" s="4" t="inlineStr">
        <is>
          <t>Supplier services agreement</t>
        </is>
      </c>
      <c r="B12" s="5" t="n">
        <v>761</v>
      </c>
      <c r="C12" s="5" t="n">
        <v>1449</v>
      </c>
    </row>
    <row r="13">
      <c r="A13" s="4" t="inlineStr">
        <is>
          <t>Benefits from suppliers</t>
        </is>
      </c>
      <c r="B13" s="4" t="inlineStr">
        <is>
          <t xml:space="preserve"> </t>
        </is>
      </c>
      <c r="C13" s="5" t="n">
        <v>279</v>
      </c>
    </row>
    <row r="14">
      <c r="A14" s="4" t="inlineStr">
        <is>
          <t>Total current accrued liabilities</t>
        </is>
      </c>
      <c r="B14" s="6" t="n">
        <v>223392</v>
      </c>
      <c r="C14" s="6" t="n">
        <v>16276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rued liabilities (Details 1)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Supplier services agreement</t>
        </is>
      </c>
      <c r="B3" s="6" t="n">
        <v>7390</v>
      </c>
      <c r="C3" s="6" t="n">
        <v>12964</v>
      </c>
    </row>
    <row r="4">
      <c r="A4" s="4" t="inlineStr">
        <is>
          <t>Other</t>
        </is>
      </c>
      <c r="B4" s="5" t="n">
        <v>459</v>
      </c>
      <c r="C4" s="5" t="n">
        <v>551</v>
      </c>
    </row>
    <row r="5">
      <c r="A5" s="4" t="inlineStr">
        <is>
          <t>Total non-current accrued liabilities</t>
        </is>
      </c>
      <c r="B5" s="6" t="n">
        <v>7849</v>
      </c>
      <c r="C5" s="6" t="n">
        <v>135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nd Risk Management</t>
        </is>
      </c>
      <c r="B3" s="4" t="inlineStr">
        <is>
          <t xml:space="preserve"> </t>
        </is>
      </c>
    </row>
    <row r="4">
      <c r="A4" s="4" t="inlineStr">
        <is>
          <t>Financial instruments and risk management</t>
        </is>
      </c>
      <c r="B4" s="4" t="inlineStr">
        <is>
          <t xml:space="preserve">3. Financial instruments and risk management Financial risk management The Company’s activities are exposed to different financial
risks stemming from exogenous variables that are not under their control but whose effects might be potentially adverse such as: (i) market
risk, (ii) credit risk and (iii) liquidity risk. The Company’s global risk management program is focused
on uncertainty in the financial markets and tries to minimize the potential adverse effects on net earnings and working capital requirements.
The Company uses derivative financial instruments to hedge part of such risks. The Company does not enter into derivatives for trading
or speculative purposes. The sources of these financial risk exposures are included in both “on-balance sheet” exposures,
such as recognized financial assets and liabilities, as well as in “off-balance sheet” contractual agreements and on highly
expected forecasted transactions. These on- and off-balance sheet exposures, depending on their
profiles, do represent potential cash flow variability exposure, in terms of receiving less inflows or facing the need to meet outflows
that are higher than expected, therefore increasing the working capital requirements. Since adverse movements erode the value of recognized financial
assets and liabilities, as well some other off-balance sheet financial exposures, there is a need for value preservation, by transforming
the profiles of these fair value exposures. The Company has a Finance and Risk Management department, which identifies and measures financial
risk exposures, in order to design strategies to mitigate or transform the profile of certain risk exposures, which are taken up to the
corporate governance level for approval. Market risk a) Jet fuel price risk Since the contractual agreements with jet fuel suppliers include
reference to jet fuel index, the Company is exposed to fuel price risk, which might have an impact on the forecasted consumption volumes.
The Company’s jet fuel risk management policy aims to provide the Company with protection against increases in jet fuel prices.
In an effort to achieve the aforesaid, the risk management policy allows the use of derivative financial instruments available on over-the-counter
(“OTC”) markets with approved counterparties and within approved limits. Aircraft jet fuel consumed in the years ended December
31, 2024, 2023 and 2022 represented 33 38 46 893,987 1,165,078 1,299,254 In September 2024, the Company contracted Asian Call Options
on U.S. Gulf Coast Jet Fuel 54 designated to hedge 25,832 In October 2024, the Company contracted Asian Call Options
on U.S. Gulf Coast Jet Fuel 54 designated to hedge 14,457 In accordance with IFRS 9, the Company separates the intrinsic
value from the extrinsic value of an option contract; as such, the change in the intrinsic value can be designated as hedge accounting.
Because extrinsic value (time and volatility values) of the options is related to a “transaction-related hedged item,” it
is required to be segregated and accounted for as a cost of hedging in OCI and accrued as a separate component of stockholders’
equity until the related hedged item matures and therefore impacts profit and loss. The underlying asset (U.S. Gulf Coast Jet Fuel 54) of the
options held by the Company during 2024 is a consumption asset (energy commodity), which is not in the Company’s inventory. Instead,
it is directly consumed by the Company’s fleet at different airport terminals. Therefore, although a non-financial asset is involved,
its initial recognition does not generate a book adjustment in the Company’s inventories. Rather, it is initially accounted for in the Company’s
OCI and a reclassification adjustment is made from OCI to profit and loss and recognized in the same period or periods in which the hedged
item is expected to be allocated to profit and loss. Furthermore, when performing hedges, the Company hedges its forecasted jet fuel consumption
month after month, which is consistent with the maturity date of the monthly serial Asian call options. During the year ended December 31, 2024, the intrinsic value
of the Asian call options recycled to the fuel cost was an expense of US$ 1,317 As of December 31, 2024, the fair value of the outstanding
U.S. Gulf Coast Jet Fuel Asian call options was US$ 431 307 The cost of hedging recycled to the fuel cost during 4Q 2024
and will recycle to the fuel cost during 1Q 2025, as these options expire on a monthly basis and the jet fuel is consumed. Contracted
options for 4Q 2024 expired and the only outstanding are the ones for 1Q 2025.
Schedule of expired and the only outstanding
Position as of December 31, 2024 Jet fuel Asian call option contracts maturities
1Q 2025
Notional volume in gallons (thousands) (1) 14,356
Strike price agreed rate per gallon (2) US$ 2.18 2.25
Approximate percentage of hedge (of expected consumption value) 17 %
(1) U.S.
Gulf Coast Jet Fuel 54 as underlying asset
(2) Weighted
Average Fuel Sensitivity The sensitivity analysis provided below presents the impact
of a change of US$ 0.01 0.01 3,227 3,719 3,399
Schedule of fuel sensitivity
As of December 31,
2024 2023 2022
Operating costs Operating costs Operating costs
(In thousands of U.S. dollars)
+ US$ 0.01 3,227 3,719 3,399
- US$ 0.01 (3,227 ) (3,719 ) (3,399 ) The Company has been proactively trying to mitigate this impact
over our business through revenue yielding and a continued effort towards a reduced fuel consumption. Nonetheless, our ability to pass
on any significant increases in fuel costs through fare increases is also limited by our ultra-low-cost business model and market high
elasticity to price. b) Foreign currency risk The Company is exposed to transactional foreign currency risk
due to potential mismatches between the currencies in which sales, expenses, receivables and borrowings are denominated, and the respective
functional currencies of the Company and its subsidiaries. The U.S. dollar is the functional currency for Controladora and its main subsidiaries.
Transactions are primarily denominated in U.S. dollars and Mexican pesos, with minor transactions denominated in other currencies such
as Quetzales, Colombian pesos and Colones. Foreign currency risk arises from possible unfavorable movements
in the exchange rate, which could have a negative impact in the Company’s cash flows. To mitigate this risk, the Company may use
foreign exchange derivative financial instruments and non-derivative financial instruments. The summary of quantitative data about the Company’s
exposure to currency risk as of December 31, 2024 is as set forth as shown in the next page.
Schedule of foreign exchange exposure
Mexican Pesos Others (1)
(In thousands of U.S. dollars)
Assets:
Cash and cash equivalents US$ 69,156 US$ 31,847
Other accounts receivable, net 45,381 676
Guarantee deposits 27,710 445
Derivative financial instruments 271 —
Other assets 5,169 —
Total assets US$ 147,687 US$ 32,968
Liabilities:
Financial debt US$ 118,590 US$ —
Lease liabilities 19,772 52
Suppliers 132,244 2,537
Other liabilities 253,822 2,206
Total liabilities US$ 524,428 US$ 4,795
Net foreign currency position US$ (376,741 ) US$ 28,173
(1) The foreign exchange exposure mainly includes: Colones, Colombian pesos and Quetzales. The summary of quantitative data about the Company’s exposure
to currency risk as of December 31, 2023 is as set forth below:
Mexican Pesos Others (1)
(In thousands of U.S. dollars)
Assets:
Cash and cash equivalents US$ 100,488 US$ 13,287
Other accounts receivable, net 54,594 34,650
Guarantee deposits 29,951 514
Derivative financial instruments 1,683 —
Total assets US$ 186,716 US$ 48,451
Liabilities:
Financial debt US$ 186,251 US$ —
Lease liabilities 19,655 73
Suppliers 142,453 2,254
Other liabilities 57,283 2,958
Total liabilities US$ 405,642 US$ 5,285
Net foreign currency position US$ (218,926 ) US$ 43,166
(1) The foreign exchange exposure mainly includes: Colones, Colombian pesos and Quetzales. At April 29, 2025, the exchange rate was $US1 per Ps. 19.5478 In determining the spot exchange rate to use on initial recognition
of the related asset, expense or income (or part of it) on the derecognition of a non-monetary asset or non-monetary liability relating
to advance consideration, the date of the transaction is the date on which the Company initially recognizes the non-monetary asset
or non-monetary liability arising from the advance consideration. If there are multiple payments or receipts in advance, the Company determines
the transaction date for each payment or receipt of advance consideration. As of December 31, 2024, 2023 and 2022, the Company did not
enter into foreign exchange rate derivatives financial instruments. Foreign currency sensitivity The following table
demonstrates the sensitivity of a reasonably possible change in Mexican peso exchange. The rate to U.S. dollar that would have occurred
as of December 31, 2024 and 2023, with all other variables held constant
Schedule of sensitivity analysis of change in fair value of interest hedging instrument
Change in Effect on profit
(In thousands of
2024 + 5 % US$ (17,428 )
- 5 % 17,428
2023 + 5 % US$ (8,788 )
- 5 % 8,788
c) Interest rate risk Interest rate risk is the risk that the fair value of future
cash flows will fluctuate because of changes in market interest rates. The Company’s exposure to the risk of changes in market interest
rates relates primarily to the Company’s long-term debt obligations and flight equipment lease agreements with floating interest
rates. The Company’s results are affected by fluctuations
in certain benchmark market interest rates due to the impact that such changes may have on interest-bearing contractual agreements indexed
to the Secured Overnight Financing Rate (“SOFR”) and the Interbank Equilibrium Interest Rate (“TIIE”). In November 2020, the ICE Benchmark Administration (“IBA”),
the FCA-regulated and authorized administrator of LIBOR, announced that starting 2022, LIBOR will no longer be used to issue new loans
and the last rates were published on June 30, 2023. As of December 31, 2024 and 2023, all our U.S. dollar financing facilities at floating
rate are referenced to SOFR (Note 5b). The Company uses derivative financial instruments to reduce
its exposure to fluctuations in market interest rates and accounts for these instruments as an accounting hedge. In most cases, when a derivative can be tailored within the
terms and it perfectly matches cash flows of a leasing or financing agreement, it may be designated as a CFH and the effective portion
of fair value variations are recorded in equity until the date the cash flow of the hedged lease payment is recognized in the consolidated
statements of operations. In July 2019, the Irrevocable Trust number CIB/3249, whose
trustor is the Company, entered into a cap to mitigate the risk due to interest rate increases on the CEBUR (VOLARCB19) coupon payments.
The floating rate coupons’ reference to TIIE 28 was limited under the “cap” to 10 The cap started on July 19, 2019, and the maturity date was
June 20, 2024, consisting of 59 The following table shows the sensitivity
analysis of the change that would have occurred in the fair value of the interest hedging instrument on the CEBUR (VOLARCB19) in 2023
as a result of a reasonably possible change in rates, keeping all other variables constant:
Schedule of sensitivity
analysis of fair value
Change in Effect on cap (1)
(In thousands of
2023 + 0.50 % US$ 14
- 0.50 % (13 )
(1) The effect would affect OCI in relation to the interest rate caps. In addition, during November 2021, the Trust entered into
a cap to mitigate the risk due to interest rate increases on the CEBUR (VOLARCB21L) coupon payments. The floating rate coupons reference
to TIIE 28 are limited under the cap to 10 The cap started on November 3, 2021, and the maturity date
is October 20, 2026, consisting of 59 The following table shows the sensitivity
analysis of the change that would have occurred in the fair value of the interest hedging instrument on the CEBUR (VOLARCB21L) in 2024
and 2023 as a result of a reasonably possible change in rates, keeping all other variables constant:
Schedule of sensitivity
analysis of fair value on CEBUR
Change in Effect on cap (1)
(In thousands of
2024 + 0.50 % US$ 100
- 0.50 % (70 )
2023 + 0.50 % US$ 311
- 0.50 % (269 )
(1) The effect would affect OCI in relation to the interest rate caps. In October 2023, the Trust entered into a cap to mitigate
the risk due to interest rate increases on the CEBUR (VOLARCB23) coupon payments. The floating rate coupons reference to TIIE 28 are limited
under the cap to 13% on the reference rate for the life of the CEBUR (VOLARCB23) and have the same amortization schedule. The cap started on October 20, 2023, and the maturity date
is September 20, 2028, consisting of 59 “caplets” with the same specifications as the CEBUR (VOLARCB23) coupons for reference
rate determination, coupon term and fair value. The following table shows
the sensitivity analysis of the change that would have occurred in the fair value of the interest hedging instrument on the CEBUR (VOLARCB23)
in 2024 as a result of a reasonably possible change in rates, keeping all other variables constant:
Change in Effect on cap (1)
(In thousands of
2024 + 0.50 % US$ 149
- 0.50 % (125 )
2023 + 0.50 % US$ 132
- 0.50 % (89 )
(1) The effect would affect OCI in relation to the interest rate caps. As of December 31, 2024 and 2023, the Company’s outstanding
hedging contracts in the form of interest rate caps with notional amount of Ps. 2.42 119.2 20.27 3.16 187.4 16.89 271 1,683 30 1,175 For the years ended December 31, 2024, 2023 and 2022, the
amortization of the intrinsic value of the cap was US$ 896 579 161 In August 2024, the Company entered into T-Locks agreements
(Treasury Rate Locks) to mitigate the risk associated with floating rates indexed to lease agreements. The floating rate referenced to
US5Y (United States 5Y Treasury Note) was locked for a notional of US$ 24,900 As of December 31, 2024, the Company recognized a total of
US$ 117 As of December 31, 2024, the Company does not have any outstanding
hedging contracts balances in the form of T-Locks. Debt Sensitivity Analysis The following sensitivity analysis considers the position
exposed to variable interest rates. The Interbank Equilibrium Interest Rate of the Banco de Mexico
(TIIE) 28 days decreased 125 11.50 10.25 72 10.78 11.50 102 5.33 4.31 73 4.60 5.33 102 5.35 4.33 99 4.36 5.35 In addition to the reference rate changes, if the interest
rate had changed on an annual average in the magnitude shown, the impact on the interest expense in the consolidated statements of operations
would have been as shown on the next page.
Schedule of debt sensitivity analysis
Year ended December 31, 2024 Year ended December 31, 2023
+ 100 - 100 + 100 - 100
(In thousands of U.S. dollars)
Asset-backed trust notes (“CEBUR”) (1) US$ 1,385 US$ (1,385 ) US$ 1,435 US$ (1,435 )
Incline II B Shannon 18 Limited (PDP BBAM) 889 (889 ) 930 (930 )
Banco Santander México, S.A. y Banco Nacional de Comercio Exterior, S.N.C. (“Santander-Bancomext”) 783 (783 ) 533 (533 )
GY Aviation Lease 1714 Co. Limited (PDP CDB) 651 (651 ) 352 (352 )
JSA International U.S. Holdings, LLC (PDP JSA) 294 (294 ) 288 (288 )
Oriental Leasing 6 Company Limited (PDP CMB) 834 (834 ) 131 (131 )
Total US$ 4,836 US$ (4,836 ) US$ 3,669 US$ (3,669 )
(1) Every Trust Note of (CEBUR VOLARCB19 and VOLARCB21L) issuance has a 10 13 Fixed-rate instruments The Company account for some fixed-rate financial liabilities;
therefore, a change in interest rates at the reporting date would not affect profit or loss. d) Liquidity risk Liquidity risk represents the risk that the Company has insufficient
funds to meet its obligations. Because of the cyclical nature of the business, the operations, and its investment and financing needs
related to the acquisition of new aircraft and renewal of its fleet, the Company requires liquid funds to meet its obligations. The Company manages its cash, cash equivalents and its financial
assets, relating the term of investments with those of its obligations. Its policy is that the average term of its investments may not
exceed the average term of its obligations. This cash and cash equivalents position is invested in highly liquid short-term instruments
through financial entities. The Company has future obligations related to maturities of
bank borrowings, lease liabilities and derivative contracts. The Company’s exposure outside consolidated statements of financial
position represents the future obligations related to aircraft purchase contracts. The Company concluded that it has a low concentration
of risk since it has access to alternate sources of funding. The Company has debts related to the Aircraft pre-delivery
payments, which are settled with the reimbursement of the Aircraft pre-delivery payments when the sale and leaseback transaction is carried
out (Note 25). As of December 31, 2024, our cash and cash equivalents were
US$ 907,981 The next page presents the table of Company’s contractual
principal payments required on its financial liabilities.
Schedule of contractual principal payments required on financial liabilities and derivative instruments fair value
December 31, 2024
Within one More than a year Total
Interest-bearing borrowings:
Pre-delivery payments facilities (Note 5) US$ 215,393 US$ 145,589 US$ 360,982
Asset-backed trust note (“CEBUR”) (Note 5) 24,669 94,565 119,234
Other financing agreements (Note 5) 30,918 288,978 319,896
Lease liabilities:
Aircraft, engines, land and buildings leases (Note 14) 391,158 2,670,378 3,061,536
Aircraft and engine lease return obligation (Note 16) 44,045 333,332 377,377
Total US$ 706,183 US$ 3,532,842 US$ 4,239,025
December 31, 2023
Within one More than a year Total
Interest-bearing borrowings:
Pre-delivery payments facilities (Note 5) US$ 157,318 US$ 151,322 US$ 308,640
Asset-backed trust note (“CEBUR”) (Note 5) 44,396 143,054 187,450
Other financing agreements (Note 5) 12,157 140,906 153,063
Lease liabilities:
Aircraft, engines, land and buildings leases (Note 14) 372,697 2,518,745 2,891,442
Aircraft and engine lease return obligation (Note 16) 803 286,405 287,208
Total US$ 587,371 US$ 3,240,432 US$ 3,827,803 e) Credit risk Credit risk is the risk that any counterparty will not meet
its obligations under a financial instrument or customer contract, leading to a financial loss. The Company is exposed to credit risk
from its operating activities (primarily from trade receivables) and from its financing activities, including deposits with banks and
financial institutions, foreign exchange transactions and other financial instruments including financial instruments derivatives. Financial instruments that expose the Company to credit risk
involve mainly cash equivalents and accounts receivable. Credit risk on cash equivalents relates to amounts invested with financial institutions. Credit risk on accounts receivable relates primarily to amounts
receivable from the international credit card companies. The Company has a high receivable turnover, hence management believes credit
risk is minimal due to the nature of its businesses, which have a large portion of their sales settled in credit cards. The credit risk on liquid funds and derivative financial instruments
is limited because the counterparties have a high credit rating assigned by international credit-rating agencies. Outstanding derivative financial instruments expose the Company
to credit loss in the event of nonperformance by the counterparties to the agreements. However, the Company does not expect any of its
counterparties to fail to meet their obligations. The amount of such credit exposure is generally the unrealized gain, if any, in such
contracts. To manage credit risk, the Company selects counterparties
based on credit assessments, limits overall exposure to any single counterparty and monitors the market position with each counterparty.
The Company does not purchase or hold derivative financial instruments for trading purposes. As of December 31, 2024, the Company determined that its credit
risk associated with outstanding derivative financial instruments is low, as it exclusively engages in such instruments with counterparties
that have high credit ratings assigned by international credit-rating agencies. f) Capital management Management believes that the resources available to the Company
are enough for its present requirements and will be sufficient to meet its anticipated requirements for capital expenditures and other
cash requirements for the next fiscal year. The primary objective of the Company’s capital management is to ensure that it maintains
healthy capital ratios to support its business and maximize the shareholder’s value. No changes were made in the objectives, policies
or processes for managing capital during the years ended December 31, 2024 and 2023. The Company is not subject to any externally imposed
capital requirement, other than the legal reserve (Note 19). As part of the management strategies related to acquisition
of its aircraft (pre-delivery payments), the Company pays the associated short-term obligations by entering into sale-leaseback agreements,
whereby an aircraft is sold to a lessor upon delivery (Note 5b).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liabilities (Details)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Other liabilities, beginning balance</t>
        </is>
      </c>
      <c r="B4" s="6" t="n">
        <v>288708</v>
      </c>
      <c r="C4" s="6" t="n">
        <v>249852</v>
      </c>
    </row>
    <row r="5">
      <c r="A5" s="4" t="inlineStr">
        <is>
          <t>Increase (decrease) in other liabilities</t>
        </is>
      </c>
      <c r="B5" s="5" t="n">
        <v>173086</v>
      </c>
      <c r="C5" s="5" t="n">
        <v>106312</v>
      </c>
    </row>
    <row r="6">
      <c r="A6" s="4" t="inlineStr">
        <is>
          <t>Payments of other liabilities</t>
        </is>
      </c>
      <c r="B6" s="5" t="n">
        <v>-65662</v>
      </c>
      <c r="C6" s="5" t="n">
        <v>-67456</v>
      </c>
    </row>
    <row r="7">
      <c r="A7" s="4" t="inlineStr">
        <is>
          <t>Other liabilities, ending balance</t>
        </is>
      </c>
      <c r="B7" s="5" t="n">
        <v>396132</v>
      </c>
      <c r="C7" s="5" t="n">
        <v>288708</v>
      </c>
    </row>
    <row r="8">
      <c r="A8" s="4" t="inlineStr">
        <is>
          <t>Other current liabilities</t>
        </is>
      </c>
      <c r="B8" s="5" t="n">
        <v>62800</v>
      </c>
      <c r="C8" s="5" t="n">
        <v>2303</v>
      </c>
    </row>
    <row r="9">
      <c r="A9" s="4" t="inlineStr">
        <is>
          <t>Other non-current liabilities</t>
        </is>
      </c>
      <c r="B9" s="5" t="n">
        <v>333332</v>
      </c>
      <c r="C9" s="5" t="n">
        <v>286405</v>
      </c>
    </row>
    <row r="10">
      <c r="A10" s="4" t="inlineStr">
        <is>
          <t>Aircraft And Engine Lease Return Obligatio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Other liabilities, beginning balance</t>
        </is>
      </c>
      <c r="B12" s="5" t="n">
        <v>287208</v>
      </c>
      <c r="C12" s="5" t="n">
        <v>249466</v>
      </c>
    </row>
    <row r="13">
      <c r="A13" s="4" t="inlineStr">
        <is>
          <t>Increase (decrease) in other liabilities</t>
        </is>
      </c>
      <c r="B13" s="5" t="n">
        <v>154463</v>
      </c>
      <c r="C13" s="5" t="n">
        <v>104831</v>
      </c>
    </row>
    <row r="14">
      <c r="A14" s="4" t="inlineStr">
        <is>
          <t>Payments of other liabilities</t>
        </is>
      </c>
      <c r="B14" s="5" t="n">
        <v>-64294</v>
      </c>
      <c r="C14" s="5" t="n">
        <v>-67089</v>
      </c>
    </row>
    <row r="15">
      <c r="A15" s="4" t="inlineStr">
        <is>
          <t>Other liabilities, ending balance</t>
        </is>
      </c>
      <c r="B15" s="5" t="n">
        <v>377377</v>
      </c>
      <c r="C15" s="5" t="n">
        <v>287208</v>
      </c>
    </row>
    <row r="16">
      <c r="A16" s="4" t="inlineStr">
        <is>
          <t>Employee Profit Sharing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Other liabilities, beginning balance</t>
        </is>
      </c>
      <c r="B18" s="5" t="n">
        <v>1500</v>
      </c>
      <c r="C18" s="5" t="n">
        <v>386</v>
      </c>
    </row>
    <row r="19">
      <c r="A19" s="4" t="inlineStr">
        <is>
          <t>Increase (decrease) in other liabilities</t>
        </is>
      </c>
      <c r="B19" s="5" t="n">
        <v>18623</v>
      </c>
      <c r="C19" s="5" t="n">
        <v>1481</v>
      </c>
    </row>
    <row r="20">
      <c r="A20" s="4" t="inlineStr">
        <is>
          <t>Payments of other liabilities</t>
        </is>
      </c>
      <c r="B20" s="5" t="n">
        <v>-1368</v>
      </c>
      <c r="C20" s="5" t="n">
        <v>-367</v>
      </c>
    </row>
    <row r="21">
      <c r="A21" s="4" t="inlineStr">
        <is>
          <t>Other liabilities, ending balance</t>
        </is>
      </c>
      <c r="B21" s="6" t="n">
        <v>18755</v>
      </c>
      <c r="C21" s="6" t="n">
        <v>1500</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liabilities (Details Narrative) - USD ($) $ in Thousands</t>
        </is>
      </c>
      <c r="B1" s="2" t="inlineStr">
        <is>
          <t>12 Months Ended</t>
        </is>
      </c>
    </row>
    <row r="2">
      <c r="B2" s="2" t="inlineStr">
        <is>
          <t>Dec. 31, 2024</t>
        </is>
      </c>
      <c r="C2" s="2" t="inlineStr">
        <is>
          <t>Dec. 31, 2023</t>
        </is>
      </c>
    </row>
    <row r="3">
      <c r="A3" s="3" t="inlineStr">
        <is>
          <t>Other Liabilities</t>
        </is>
      </c>
      <c r="B3" s="4" t="inlineStr">
        <is>
          <t xml:space="preserve"> </t>
        </is>
      </c>
      <c r="C3" s="4" t="inlineStr">
        <is>
          <t xml:space="preserve"> </t>
        </is>
      </c>
    </row>
    <row r="4">
      <c r="A4" s="4" t="inlineStr">
        <is>
          <t>Cancellation or write-offs of other liabilities</t>
        </is>
      </c>
      <c r="B4" s="6" t="n">
        <v>40890</v>
      </c>
      <c r="C4" s="6" t="n">
        <v>19810</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Dec. 31, 2024</t>
        </is>
      </c>
      <c r="C2" s="2" t="inlineStr">
        <is>
          <t>Dec. 31,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Current service cost</t>
        </is>
      </c>
      <c r="B4" s="6" t="n">
        <v>222</v>
      </c>
      <c r="C4" s="6" t="n">
        <v>2187</v>
      </c>
      <c r="D4" s="6" t="n">
        <v>6518</v>
      </c>
    </row>
    <row r="5">
      <c r="A5" s="4" t="inlineStr">
        <is>
          <t>Interest cost on benefit obligation</t>
        </is>
      </c>
      <c r="B5" s="5" t="n">
        <v>983</v>
      </c>
      <c r="C5" s="5" t="n">
        <v>1109</v>
      </c>
      <c r="D5" s="5" t="n">
        <v>692</v>
      </c>
    </row>
    <row r="6">
      <c r="A6" s="4" t="inlineStr">
        <is>
          <t>Net period cost</t>
        </is>
      </c>
      <c r="B6" s="6" t="n">
        <v>1205</v>
      </c>
      <c r="C6" s="6" t="n">
        <v>3296</v>
      </c>
      <c r="D6" s="6" t="n">
        <v>7210</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s (Details 1) - USD ($) $ in Thousands</t>
        </is>
      </c>
      <c r="B1" s="2" t="inlineStr">
        <is>
          <t>12 Months Ended</t>
        </is>
      </c>
    </row>
    <row r="2">
      <c r="B2" s="2" t="inlineStr">
        <is>
          <t>Dec. 31, 2024</t>
        </is>
      </c>
      <c r="C2" s="2" t="inlineStr">
        <is>
          <t>Dec. 31, 2023</t>
        </is>
      </c>
    </row>
    <row r="3">
      <c r="A3" s="3" t="inlineStr">
        <is>
          <t>Employee Benefits</t>
        </is>
      </c>
      <c r="B3" s="4" t="inlineStr">
        <is>
          <t xml:space="preserve"> </t>
        </is>
      </c>
      <c r="C3" s="4" t="inlineStr">
        <is>
          <t xml:space="preserve"> </t>
        </is>
      </c>
    </row>
    <row r="4">
      <c r="A4" s="4" t="inlineStr">
        <is>
          <t>Defined benefit obligation as of January 1</t>
        </is>
      </c>
      <c r="B4" s="6" t="n">
        <v>14644</v>
      </c>
      <c r="C4" s="6" t="n">
        <v>10987</v>
      </c>
    </row>
    <row r="5">
      <c r="A5" s="3" t="inlineStr">
        <is>
          <t>Net period cost charged to profit or loss:</t>
        </is>
      </c>
      <c r="B5" s="4" t="inlineStr">
        <is>
          <t xml:space="preserve"> </t>
        </is>
      </c>
      <c r="C5" s="4" t="inlineStr">
        <is>
          <t xml:space="preserve"> </t>
        </is>
      </c>
    </row>
    <row r="6">
      <c r="A6" s="4" t="inlineStr">
        <is>
          <t xml:space="preserve">  Current service cost</t>
        </is>
      </c>
      <c r="B6" s="5" t="n">
        <v>222</v>
      </c>
      <c r="C6" s="5" t="n">
        <v>2187</v>
      </c>
    </row>
    <row r="7">
      <c r="A7" s="4" t="inlineStr">
        <is>
          <t xml:space="preserve">  Interest cost on benefit obligation</t>
        </is>
      </c>
      <c r="B7" s="5" t="n">
        <v>983</v>
      </c>
      <c r="C7" s="5" t="n">
        <v>1109</v>
      </c>
    </row>
    <row r="8">
      <c r="A8" s="3" t="inlineStr">
        <is>
          <t>Remeasurement losses in other comprehensive income:</t>
        </is>
      </c>
      <c r="B8" s="4" t="inlineStr">
        <is>
          <t xml:space="preserve"> </t>
        </is>
      </c>
      <c r="C8" s="4" t="inlineStr">
        <is>
          <t xml:space="preserve"> </t>
        </is>
      </c>
    </row>
    <row r="9">
      <c r="A9" s="4" t="inlineStr">
        <is>
          <t xml:space="preserve">  Actuarial changes arising from changes in assumptions</t>
        </is>
      </c>
      <c r="B9" s="5" t="n">
        <v>130</v>
      </c>
      <c r="C9" s="5" t="n">
        <v>107</v>
      </c>
    </row>
    <row r="10">
      <c r="A10" s="4" t="inlineStr">
        <is>
          <t>Payments made</t>
        </is>
      </c>
      <c r="B10" s="5" t="n">
        <v>-879</v>
      </c>
      <c r="C10" s="5" t="n">
        <v>-1321</v>
      </c>
    </row>
    <row r="11">
      <c r="A11" s="4" t="inlineStr">
        <is>
          <t>Conversion effect foreign currency</t>
        </is>
      </c>
      <c r="B11" s="5" t="n">
        <v>-2310</v>
      </c>
      <c r="C11" s="5" t="n">
        <v>1575</v>
      </c>
    </row>
    <row r="12">
      <c r="A12" s="4" t="inlineStr">
        <is>
          <t>Defined benefit obligation as of December 31</t>
        </is>
      </c>
      <c r="B12" s="6" t="n">
        <v>12790</v>
      </c>
      <c r="C12" s="6" t="n">
        <v>14644</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mployee benefits (Details 2)</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ctuarial assumption of discount rates</t>
        </is>
      </c>
      <c r="B3" s="9" t="n">
        <v>0.1069</v>
      </c>
      <c r="C3" s="9" t="n">
        <v>0.0969</v>
      </c>
    </row>
    <row r="4">
      <c r="A4" s="4" t="inlineStr">
        <is>
          <t>Actuarial assumption of expected rates of salary increases</t>
        </is>
      </c>
      <c r="B4" s="9" t="n">
        <v>0.056</v>
      </c>
      <c r="C4" s="9" t="n">
        <v>0.056</v>
      </c>
    </row>
    <row r="5">
      <c r="A5" s="4" t="inlineStr">
        <is>
          <t>Actuarial assumption of annual increase in minimum salary</t>
        </is>
      </c>
      <c r="B5" s="9" t="n">
        <v>0.0375</v>
      </c>
      <c r="C5" s="9" t="n">
        <v>0.0375</v>
      </c>
    </row>
    <row r="6">
      <c r="A6" s="4" t="inlineStr">
        <is>
          <t>M X [Member] | General Zon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ctuarial assumption of annual increase in minimum salary</t>
        </is>
      </c>
      <c r="B8" s="9" t="n">
        <v>0.0375</v>
      </c>
      <c r="C8"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mployee benefits (Details 3) - USD ($) $ in Thousands</t>
        </is>
      </c>
      <c r="B1" s="2" t="inlineStr">
        <is>
          <t>12 Months Ended</t>
        </is>
      </c>
    </row>
    <row r="2">
      <c r="B2" s="2" t="inlineStr">
        <is>
          <t>Dec. 31, 2024</t>
        </is>
      </c>
      <c r="C2" s="2" t="inlineStr">
        <is>
          <t>Dec. 31, 2023</t>
        </is>
      </c>
    </row>
    <row r="3">
      <c r="A3" s="3" t="inlineStr">
        <is>
          <t>Employee Benefits</t>
        </is>
      </c>
      <c r="B3" s="4" t="inlineStr">
        <is>
          <t xml:space="preserve"> </t>
        </is>
      </c>
      <c r="C3" s="4" t="inlineStr">
        <is>
          <t xml:space="preserve"> </t>
        </is>
      </c>
    </row>
    <row r="4">
      <c r="A4" s="4" t="inlineStr">
        <is>
          <t>Employee profit-sharing (Note 16)</t>
        </is>
      </c>
      <c r="B4" s="6" t="n">
        <v>18755</v>
      </c>
      <c r="C4" s="6" t="n">
        <v>1500</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Details 4) $ in Thousands</t>
        </is>
      </c>
      <c r="B1" s="2" t="inlineStr">
        <is>
          <t>12 Months Ended</t>
        </is>
      </c>
    </row>
    <row r="2">
      <c r="B2" s="2" t="inlineStr">
        <is>
          <t>Dec. 31, 2024 USD ($)</t>
        </is>
      </c>
    </row>
    <row r="3">
      <c r="A3" s="4" t="inlineStr">
        <is>
          <t>Actuarial assumption of discount rates [member]</t>
        </is>
      </c>
      <c r="B3" s="4" t="inlineStr">
        <is>
          <t xml:space="preserve"> </t>
        </is>
      </c>
    </row>
    <row r="4">
      <c r="A4" s="3" t="inlineStr">
        <is>
          <t>IfrsStatementLineItems [Line Items]</t>
        </is>
      </c>
      <c r="B4" s="4" t="inlineStr">
        <is>
          <t xml:space="preserve"> </t>
        </is>
      </c>
    </row>
    <row r="5">
      <c r="A5" s="4" t="inlineStr">
        <is>
          <t>Description of reasonably possible increase in actuarial assumption</t>
        </is>
      </c>
      <c r="B5" s="4" t="inlineStr">
        <is>
          <t>50 basis points</t>
        </is>
      </c>
    </row>
    <row r="6">
      <c r="A6" s="4" t="inlineStr">
        <is>
          <t>Present value of the defined benefit obligation increase in actuarial assumption</t>
        </is>
      </c>
      <c r="B6" s="6" t="n">
        <v>12111</v>
      </c>
    </row>
    <row r="7">
      <c r="A7" s="4" t="inlineStr">
        <is>
          <t>Present value of the defined benefit obligation decrease in actuarial assumption</t>
        </is>
      </c>
      <c r="B7" s="6" t="n">
        <v>13529</v>
      </c>
    </row>
    <row r="8">
      <c r="A8" s="4" t="inlineStr">
        <is>
          <t>Actuarial Assumption Of Minimum Wage Increase Rate [Member]</t>
        </is>
      </c>
      <c r="B8" s="4" t="inlineStr">
        <is>
          <t xml:space="preserve"> </t>
        </is>
      </c>
    </row>
    <row r="9">
      <c r="A9" s="3" t="inlineStr">
        <is>
          <t>IfrsStatementLineItems [Line Items]</t>
        </is>
      </c>
      <c r="B9" s="4" t="inlineStr">
        <is>
          <t xml:space="preserve"> </t>
        </is>
      </c>
    </row>
    <row r="10">
      <c r="A10" s="4" t="inlineStr">
        <is>
          <t>Description of reasonably possible increase in actuarial assumption</t>
        </is>
      </c>
      <c r="B10" s="4" t="inlineStr">
        <is>
          <t>50 basis points</t>
        </is>
      </c>
    </row>
    <row r="11">
      <c r="A11" s="4" t="inlineStr">
        <is>
          <t>Present value of the defined benefit obligation increase in actuarial assumption</t>
        </is>
      </c>
      <c r="B11" s="6" t="n">
        <v>13038</v>
      </c>
    </row>
    <row r="12">
      <c r="A12" s="4" t="inlineStr">
        <is>
          <t>Present value of the defined benefit obligation decrease in actuarial assumption</t>
        </is>
      </c>
      <c r="B12" s="6" t="n">
        <v>12560</v>
      </c>
    </row>
    <row r="13">
      <c r="A13" s="4" t="inlineStr">
        <is>
          <t>Actuarial assumption of expected rates of salary increases [member]</t>
        </is>
      </c>
      <c r="B13" s="4" t="inlineStr">
        <is>
          <t xml:space="preserve"> </t>
        </is>
      </c>
    </row>
    <row r="14">
      <c r="A14" s="3" t="inlineStr">
        <is>
          <t>IfrsStatementLineItems [Line Items]</t>
        </is>
      </c>
      <c r="B14" s="4" t="inlineStr">
        <is>
          <t xml:space="preserve"> </t>
        </is>
      </c>
    </row>
    <row r="15">
      <c r="A15" s="4" t="inlineStr">
        <is>
          <t>Description of reasonably possible increase in actuarial assumption</t>
        </is>
      </c>
      <c r="B15" s="4" t="inlineStr">
        <is>
          <t>50 basis points</t>
        </is>
      </c>
    </row>
    <row r="16">
      <c r="A16" s="4" t="inlineStr">
        <is>
          <t>Present value of the defined benefit obligation increase in actuarial assumption</t>
        </is>
      </c>
      <c r="B16" s="6" t="n">
        <v>13267</v>
      </c>
    </row>
    <row r="17">
      <c r="A17" s="4" t="inlineStr">
        <is>
          <t>Present value of the defined benefit obligation decrease in actuarial assumption</t>
        </is>
      </c>
      <c r="B17" s="6" t="n">
        <v>12349</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hare-based payments (Details) - Integer</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Forfeited during the year</t>
        </is>
      </c>
      <c r="B4" s="5" t="n">
        <v>1393518</v>
      </c>
      <c r="C4" s="5" t="n">
        <v>330453</v>
      </c>
    </row>
    <row r="5">
      <c r="A5" s="4" t="inlineStr">
        <is>
          <t>Long Term Incentive Plan Share Purchase Plan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Outstanding at ending balance</t>
        </is>
      </c>
      <c r="B7" s="5" t="n">
        <v>10492330</v>
      </c>
      <c r="C7" s="4" t="inlineStr">
        <is>
          <t xml:space="preserve"> </t>
        </is>
      </c>
    </row>
    <row r="8">
      <c r="A8" s="4" t="inlineStr">
        <is>
          <t>Series A shares | Long Term Incentive Plan Share Purchase Pla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Outstanding at beginning balance</t>
        </is>
      </c>
      <c r="B10" s="5" t="n">
        <v>9163300</v>
      </c>
      <c r="C10" s="5" t="n">
        <v>6579214</v>
      </c>
    </row>
    <row r="11">
      <c r="A11" s="4" t="inlineStr">
        <is>
          <t>Purchased during the year</t>
        </is>
      </c>
      <c r="B11" s="5" t="n">
        <v>5209713</v>
      </c>
      <c r="C11" s="5" t="n">
        <v>5847018</v>
      </c>
    </row>
    <row r="12">
      <c r="A12" s="4" t="inlineStr">
        <is>
          <t>Exercised/vested during the year</t>
        </is>
      </c>
      <c r="B12" s="5" t="n">
        <v>-3880683</v>
      </c>
      <c r="C12" s="5" t="n">
        <v>-2932479</v>
      </c>
    </row>
    <row r="13">
      <c r="A13" s="4" t="inlineStr">
        <is>
          <t>Forfeited during the year</t>
        </is>
      </c>
      <c r="B13" s="4" t="inlineStr">
        <is>
          <t xml:space="preserve"> </t>
        </is>
      </c>
      <c r="C13" s="5" t="n">
        <v>-330453</v>
      </c>
    </row>
    <row r="14">
      <c r="A14" s="4" t="inlineStr">
        <is>
          <t>Outstanding at ending balance</t>
        </is>
      </c>
      <c r="B14" s="5" t="n">
        <v>10492330</v>
      </c>
      <c r="C14" s="5" t="n">
        <v>9163300</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hare-based payments (Details 1) - Long Term Incentive Plan Share Purchase Plan [Member]</t>
        </is>
      </c>
      <c r="B1" s="2" t="inlineStr">
        <is>
          <t>Dec. 31, 2024 Integer</t>
        </is>
      </c>
    </row>
    <row r="2">
      <c r="A2" s="3" t="inlineStr">
        <is>
          <t>IfrsStatementLineItems [Line Items]</t>
        </is>
      </c>
      <c r="B2" s="4" t="inlineStr">
        <is>
          <t xml:space="preserve"> </t>
        </is>
      </c>
    </row>
    <row r="3">
      <c r="A3" s="4" t="inlineStr">
        <is>
          <t>Number of other equity instruments outstanding in share-based payment arrangement</t>
        </is>
      </c>
      <c r="B3" s="5" t="n">
        <v>10492330</v>
      </c>
    </row>
    <row r="4">
      <c r="A4" s="4" t="inlineStr">
        <is>
          <t>Ifrs Share Based Compensation Award Tranche One [Member]</t>
        </is>
      </c>
      <c r="B4" s="4" t="inlineStr">
        <is>
          <t xml:space="preserve"> </t>
        </is>
      </c>
    </row>
    <row r="5">
      <c r="A5" s="3" t="inlineStr">
        <is>
          <t>IfrsStatementLineItems [Line Items]</t>
        </is>
      </c>
      <c r="B5" s="4" t="inlineStr">
        <is>
          <t xml:space="preserve"> </t>
        </is>
      </c>
    </row>
    <row r="6">
      <c r="A6" s="4" t="inlineStr">
        <is>
          <t>Number of other equity instruments outstanding in share-based payment arrangement</t>
        </is>
      </c>
      <c r="B6" s="5" t="n">
        <v>5070172</v>
      </c>
    </row>
    <row r="7">
      <c r="A7" s="4" t="inlineStr">
        <is>
          <t>Ifrs Share Based Compensation Award Tranche Two [Member]</t>
        </is>
      </c>
      <c r="B7" s="4" t="inlineStr">
        <is>
          <t xml:space="preserve"> </t>
        </is>
      </c>
    </row>
    <row r="8">
      <c r="A8" s="3" t="inlineStr">
        <is>
          <t>IfrsStatementLineItems [Line Items]</t>
        </is>
      </c>
      <c r="B8" s="4" t="inlineStr">
        <is>
          <t xml:space="preserve"> </t>
        </is>
      </c>
    </row>
    <row r="9">
      <c r="A9" s="4" t="inlineStr">
        <is>
          <t>Number of other equity instruments outstanding in share-based payment arrangement</t>
        </is>
      </c>
      <c r="B9" s="5" t="n">
        <v>3685587</v>
      </c>
    </row>
    <row r="10">
      <c r="A10" s="4" t="inlineStr">
        <is>
          <t>Ifrs Share Based Compensation Award Tranche Three [Member]</t>
        </is>
      </c>
      <c r="B10" s="4" t="inlineStr">
        <is>
          <t xml:space="preserve"> </t>
        </is>
      </c>
    </row>
    <row r="11">
      <c r="A11" s="3" t="inlineStr">
        <is>
          <t>IfrsStatementLineItems [Line Items]</t>
        </is>
      </c>
      <c r="B11" s="4" t="inlineStr">
        <is>
          <t xml:space="preserve"> </t>
        </is>
      </c>
    </row>
    <row r="12">
      <c r="A12" s="4" t="inlineStr">
        <is>
          <t>Number of other equity instruments outstanding in share-based payment arrangement</t>
        </is>
      </c>
      <c r="B12" s="5" t="n">
        <v>173657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hare-based payments (Details 2)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enefit arising from cash-settled share-based payments transactions</t>
        </is>
      </c>
      <c r="B4" s="6" t="n">
        <v>-1131</v>
      </c>
      <c r="C4" s="6" t="n">
        <v>-119</v>
      </c>
      <c r="D4" s="6" t="n">
        <v>-4365</v>
      </c>
    </row>
    <row r="5">
      <c r="A5" s="4" t="inlineStr">
        <is>
          <t>Expense arising from equity-settled share-based payments transactions</t>
        </is>
      </c>
      <c r="B5" s="5" t="n">
        <v>6309</v>
      </c>
      <c r="C5" s="5" t="n">
        <v>6048</v>
      </c>
      <c r="D5" s="5" t="n">
        <v>5074</v>
      </c>
    </row>
    <row r="6">
      <c r="A6" s="4" t="inlineStr">
        <is>
          <t>Total expense arising from share-based payments transactions</t>
        </is>
      </c>
      <c r="B6" s="6" t="n">
        <v>5178</v>
      </c>
      <c r="C6" s="6" t="n">
        <v>5929</v>
      </c>
      <c r="D6" s="6" t="n">
        <v>709</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 xml:space="preserve">4. Fair value measurements The only financial assets and liabilities measured at fair
value after initial recognition are the derivative financial instruments. Fair value is the price that would be received from sale of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principal or the most advantageous market must be accessible
to the Company. The fair value of an asset or a liability is assessed using
the course of thought that market participants would use when pricing the asset or liability, assuming that market participants act in
their economic best interest. The assessment of a non-financial asset’s fair value
considers the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consolidated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For the purpose of fair value disclosures, the Company has
determined classes of assets and liabilities on the basis of the nature, characteristics and risks of the asset or liability and the level
of the fair value hierarchy as explained above. Set out below is a comparison by class of the carrying amounts
and fair values of the Company’s financial instruments, other than those for which carrying amounts are reasonable approximations
of fair values:
Schedule of carrying amounts and fair values of financial instruments
Carrying amount Fair value
December 31, 2024 December 31, 2023 December 31, 2024 December 31, 2023
Assets
Derivative financial Instruments US$ 702 US$ 1,683 US$ 702 US$ 1,683
Liabilities
Financial debt (Interest-bearing loans and borrowings) (800,112 ) (649,153 ) (846,456 ) (671,590 )
Total US$ (799,410 ) US$ (647,470 ) US$ (845,754 ) US$ (669,907 ) The following table summarizes the fair value measurements by
hierarchy as of December 31, 2024:
Fair value measurement
Quoted prices in active markets Level 1 Significant observable inputs Level 2 Significant unobservable inputs Level 3 Total
Assets
Derivatives financial instruments:
Jet Fuel Asian Call Options (1) US$ — US$ 431 US$ — US$ 431
Interest rate Caps — 271 — 271
Liabilities
Liabilities for which fair values are disclosed:
Interest-bearing loans and borrowings (2) — (846,456 ) — (846,456 )
Net US$ — US$ (845,754 ) US$ — US$ (845,754 )
(1) Jet fuel forward levels.
(2) SOFR curve and TIIE Mexican interbank rate. Includes short-term and long-term debt. There were no The following table summarizes the fair value measurements
by hierarchy as of December 31, 2023.
Fair value measurement
Quoted prices in active markets Level 1 Significant observable inputs Level 2 Significant unobservable inputs Level 3 Total
Assets
Derivatives financial instruments:
Interest rate Caps US$ — US$ 1,683 US$ — US$ 1,683
Liabilities
Liabilities for which fair values are disclosed:
Interest-bearing loans and borrowings (1) — (671,590 ) — (671,590 )
Net US$ — US$ (669,907 ) US$ — US$ (669,907 )
(1) SOFR curve and TIIE Mexican interbank rate. Includes short-term and long-term debt. There were no The following table summarizes the effects from derivatives financial
instruments recognized in the consolidated statements of operations for the years ended December 31, 2024, 2023 and 2022:
Schedule of (loss) gain on derivatives recognized in consolidated statements of operations
Instrument Financial statements caption 2024 2023 2022
Jet fuel Asian call options contracts Fuel expense US$ (1,317 ) US$ — US$ —
Interest rate cap Finance cost (896 ) (579 ) (161 )
Total US$ (2,213 ) US$ (579 ) US$ (161 ) The following table summarizes the net (loss) gain on CFH before
taxes recognized in the consolidated statements of comprehensive income for the years ended December 31, 2024, 2023 and 2022: Consolidated statements of other comprehensive (loss) income
Schedule of net (loss) gain on CFH before taxes recognized in the consolidated statements of comprehensive income
Instrument Financial statements caption 2024 2023 2022
Jet fuel Asian call options contracts OCI US$ (307 ) US$ — US$ —
T-Locks OCI (117 ) — —
Interest rate cap OCI 30 (1,175 ) 336
Total US$ (394 ) US$ (1,175 ) US$ 33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Y3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41" customWidth="1" min="7" max="7"/>
    <col width="41" customWidth="1" min="8" max="8"/>
    <col width="41" customWidth="1" min="9" max="9"/>
    <col width="22" customWidth="1" min="10" max="10"/>
    <col width="22" customWidth="1" min="11" max="11"/>
    <col width="22" customWidth="1" min="12" max="12"/>
    <col width="20" customWidth="1" min="13" max="13"/>
    <col width="22" customWidth="1" min="14" max="14"/>
    <col width="22" customWidth="1" min="15" max="15"/>
    <col width="22" customWidth="1" min="16" max="16"/>
    <col width="22" customWidth="1" min="17" max="17"/>
    <col width="20" customWidth="1" min="18" max="18"/>
    <col width="22" customWidth="1" min="19" max="19"/>
    <col width="22" customWidth="1" min="20" max="20"/>
    <col width="22" customWidth="1" min="21" max="21"/>
    <col width="20" customWidth="1" min="22" max="22"/>
    <col width="22" customWidth="1" min="23" max="23"/>
    <col width="22" customWidth="1" min="24" max="24"/>
    <col width="22" customWidth="1" min="25" max="25"/>
  </cols>
  <sheetData>
    <row r="1">
      <c r="A1" s="1" t="inlineStr">
        <is>
          <t>Share-based payments (Details Narrative)</t>
        </is>
      </c>
      <c r="D1" s="2" t="inlineStr">
        <is>
          <t>1 Months Ended</t>
        </is>
      </c>
      <c r="G1" s="2" t="inlineStr">
        <is>
          <t>12 Months Ended</t>
        </is>
      </c>
    </row>
    <row r="2">
      <c r="B2" s="2" t="inlineStr">
        <is>
          <t>Nov. 11, 2014 USD ($)</t>
        </is>
      </c>
      <c r="C2" s="2" t="inlineStr">
        <is>
          <t>Nov. 11, 2014 MXN ($) USD ($)</t>
        </is>
      </c>
      <c r="D2" s="2" t="inlineStr">
        <is>
          <t>Nov. 30, 2024 USD ($)</t>
        </is>
      </c>
      <c r="E2" s="2" t="inlineStr">
        <is>
          <t>Nov. 30, 2023 USD ($)</t>
        </is>
      </c>
      <c r="F2" s="2" t="inlineStr">
        <is>
          <t>Nov. 30, 2022 USD ($)</t>
        </is>
      </c>
      <c r="G2" s="2" t="inlineStr">
        <is>
          <t>Dec. 31, 2024 USD ($) Integer $ / shares</t>
        </is>
      </c>
      <c r="H2" s="2" t="inlineStr">
        <is>
          <t>Dec. 31, 2023 USD ($) Integer $ / shares</t>
        </is>
      </c>
      <c r="I2" s="2" t="inlineStr">
        <is>
          <t>Dec. 31, 2022 USD ($) MXN ($) $ / shares</t>
        </is>
      </c>
      <c r="J2" s="2" t="inlineStr">
        <is>
          <t>Apr. 10, 2025 MXN ($)</t>
        </is>
      </c>
      <c r="K2" s="2" t="inlineStr">
        <is>
          <t>Dec. 31, 2024 MXN ($)</t>
        </is>
      </c>
      <c r="L2" s="2" t="inlineStr">
        <is>
          <t>Dec. 31, 2024 Integer</t>
        </is>
      </c>
      <c r="M2" s="2" t="inlineStr">
        <is>
          <t>Dec. 31, 2024 Colon</t>
        </is>
      </c>
      <c r="N2" s="2" t="inlineStr">
        <is>
          <t>Dec. 31, 2024 GTQ (Q)</t>
        </is>
      </c>
      <c r="O2" s="2" t="inlineStr">
        <is>
          <t>Dec. 31, 2024 COP ($)</t>
        </is>
      </c>
      <c r="P2" s="2" t="inlineStr">
        <is>
          <t>Dec. 31, 2023 MXN ($)</t>
        </is>
      </c>
      <c r="Q2" s="2" t="inlineStr">
        <is>
          <t>Dec. 31, 2023 Integer</t>
        </is>
      </c>
      <c r="R2" s="2" t="inlineStr">
        <is>
          <t>Dec. 31, 2023 Colon</t>
        </is>
      </c>
      <c r="S2" s="2" t="inlineStr">
        <is>
          <t>Dec. 31, 2023 GTQ (Q)</t>
        </is>
      </c>
      <c r="T2" s="2" t="inlineStr">
        <is>
          <t>Dec. 31, 2023 COP ($)</t>
        </is>
      </c>
      <c r="U2" s="2" t="inlineStr">
        <is>
          <t>Dec. 31, 2022 Integer</t>
        </is>
      </c>
      <c r="V2" s="2" t="inlineStr">
        <is>
          <t>Dec. 31, 2022 Colon</t>
        </is>
      </c>
      <c r="W2" s="2" t="inlineStr">
        <is>
          <t>Dec. 31, 2022 GTQ (Q)</t>
        </is>
      </c>
      <c r="X2" s="2" t="inlineStr">
        <is>
          <t>Dec. 31, 2022 COP ($)</t>
        </is>
      </c>
      <c r="Y2" s="2" t="inlineStr">
        <is>
          <t>Nov. 11, 2014 MXN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losing foreign exchange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19.3615</v>
      </c>
      <c r="J4" s="10" t="n">
        <v>19.5478</v>
      </c>
      <c r="K4" s="10" t="n">
        <v>20.2683</v>
      </c>
      <c r="L4" s="4" t="inlineStr">
        <is>
          <t xml:space="preserve"> </t>
        </is>
      </c>
      <c r="M4" s="10" t="n">
        <v>512.23</v>
      </c>
      <c r="N4" s="11" t="n">
        <v>7.71833</v>
      </c>
      <c r="O4" s="12" t="n">
        <v>4409.15</v>
      </c>
      <c r="P4" s="10" t="n">
        <v>16.8935</v>
      </c>
      <c r="Q4" s="4" t="inlineStr">
        <is>
          <t xml:space="preserve"> </t>
        </is>
      </c>
      <c r="R4" s="10" t="n">
        <v>524.79</v>
      </c>
      <c r="S4" s="10" t="n">
        <v>7.8301</v>
      </c>
      <c r="T4" s="12" t="n">
        <v>3822.05</v>
      </c>
      <c r="U4" s="4" t="inlineStr">
        <is>
          <t xml:space="preserve"> </t>
        </is>
      </c>
      <c r="V4" s="10" t="n">
        <v>594.97</v>
      </c>
      <c r="W4" s="10" t="n">
        <v>7.8515</v>
      </c>
      <c r="X4" s="12" t="n">
        <v>4810.2</v>
      </c>
      <c r="Y4" s="4" t="inlineStr">
        <is>
          <t xml:space="preserve"> </t>
        </is>
      </c>
    </row>
    <row r="5">
      <c r="A5" s="4" t="inlineStr">
        <is>
          <t>Expense arising from equity-settled share-based payments transactions</t>
        </is>
      </c>
      <c r="B5" s="4" t="inlineStr">
        <is>
          <t xml:space="preserve"> </t>
        </is>
      </c>
      <c r="C5" s="4" t="inlineStr">
        <is>
          <t xml:space="preserve"> </t>
        </is>
      </c>
      <c r="D5" s="4" t="inlineStr">
        <is>
          <t xml:space="preserve"> </t>
        </is>
      </c>
      <c r="E5" s="4" t="inlineStr">
        <is>
          <t xml:space="preserve"> </t>
        </is>
      </c>
      <c r="F5" s="4" t="inlineStr">
        <is>
          <t xml:space="preserve"> </t>
        </is>
      </c>
      <c r="G5" s="6" t="n">
        <v>6309000</v>
      </c>
      <c r="H5" s="6" t="n">
        <v>6048000</v>
      </c>
      <c r="I5" s="6" t="n">
        <v>5074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Shares available to be forfeited | Integer</t>
        </is>
      </c>
      <c r="B6" s="4" t="inlineStr">
        <is>
          <t xml:space="preserve"> </t>
        </is>
      </c>
      <c r="C6" s="4" t="inlineStr">
        <is>
          <t xml:space="preserve"> </t>
        </is>
      </c>
      <c r="D6" s="4" t="inlineStr">
        <is>
          <t xml:space="preserve"> </t>
        </is>
      </c>
      <c r="E6" s="4" t="inlineStr">
        <is>
          <t xml:space="preserve"> </t>
        </is>
      </c>
      <c r="F6" s="4" t="inlineStr">
        <is>
          <t xml:space="preserve"> </t>
        </is>
      </c>
      <c r="G6" s="5" t="n">
        <v>1393518</v>
      </c>
      <c r="H6" s="5" t="n">
        <v>33045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Treasury shares | Inte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6295299</v>
      </c>
      <c r="M7" s="4" t="inlineStr">
        <is>
          <t xml:space="preserve"> </t>
        </is>
      </c>
      <c r="N7" s="4" t="inlineStr">
        <is>
          <t xml:space="preserve"> </t>
        </is>
      </c>
      <c r="O7" s="4" t="inlineStr">
        <is>
          <t xml:space="preserve"> </t>
        </is>
      </c>
      <c r="P7" s="4" t="inlineStr">
        <is>
          <t xml:space="preserve"> </t>
        </is>
      </c>
      <c r="Q7" s="5" t="n">
        <v>-14525694</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Long Term Incentive Plan Share Purchas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pecial bonus granted in share based payment arrangement</t>
        </is>
      </c>
      <c r="B10" s="6" t="n">
        <v>797000</v>
      </c>
      <c r="C10" s="6" t="n">
        <v>1083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losing foreign exchange rate</t>
        </is>
      </c>
      <c r="B11" s="5" t="n">
        <v>1</v>
      </c>
      <c r="C11" s="5"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12" t="n">
        <v>13.58</v>
      </c>
    </row>
    <row r="12">
      <c r="A12" s="4" t="inlineStr">
        <is>
          <t>Special bonus net of withheld taxes in share based payment arrangement</t>
        </is>
      </c>
      <c r="B12" s="6" t="n">
        <v>520000</v>
      </c>
      <c r="C12" s="6" t="n">
        <v>7059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losing foreign exchange rate</t>
        </is>
      </c>
      <c r="B13" s="5" t="n">
        <v>1</v>
      </c>
      <c r="C13" s="5"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12" t="n">
        <v>13.58</v>
      </c>
    </row>
    <row r="14">
      <c r="A14" s="4" t="inlineStr">
        <is>
          <t>Additional cost incurred in share based payment arrangement</t>
        </is>
      </c>
      <c r="B14" s="4" t="inlineStr">
        <is>
          <t xml:space="preserve"> </t>
        </is>
      </c>
      <c r="C14" s="4" t="inlineStr">
        <is>
          <t xml:space="preserve"> </t>
        </is>
      </c>
      <c r="D14" s="6" t="n">
        <v>5821000</v>
      </c>
      <c r="E14" s="6" t="n">
        <v>5708000</v>
      </c>
      <c r="F14" s="6" t="n">
        <v>5703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Additional cost incurred net of withheld taxes in share based payment arrangement</t>
        </is>
      </c>
      <c r="B15" s="4" t="inlineStr">
        <is>
          <t xml:space="preserve"> </t>
        </is>
      </c>
      <c r="C15" s="4" t="inlineStr">
        <is>
          <t xml:space="preserve"> </t>
        </is>
      </c>
      <c r="D15" s="6" t="n">
        <v>3784000</v>
      </c>
      <c r="E15" s="6" t="n">
        <v>3711000</v>
      </c>
      <c r="F15" s="6" t="n">
        <v>3707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Expense arising from equity-settled share-based payments transactions</t>
        </is>
      </c>
      <c r="B16" s="4" t="inlineStr">
        <is>
          <t xml:space="preserve"> </t>
        </is>
      </c>
      <c r="C16" s="4" t="inlineStr">
        <is>
          <t xml:space="preserve"> </t>
        </is>
      </c>
      <c r="D16" s="4" t="inlineStr">
        <is>
          <t xml:space="preserve"> </t>
        </is>
      </c>
      <c r="E16" s="4" t="inlineStr">
        <is>
          <t xml:space="preserve"> </t>
        </is>
      </c>
      <c r="F16" s="4" t="inlineStr">
        <is>
          <t xml:space="preserve"> </t>
        </is>
      </c>
      <c r="G16" s="6" t="n">
        <v>6309000</v>
      </c>
      <c r="H16" s="6" t="n">
        <v>6048000</v>
      </c>
      <c r="I16" s="5" t="n">
        <v>5074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umber of other equity instruments forfeited in share-based payment arrangement | Integ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3045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Management Incentive Plan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Granted | Integer</t>
        </is>
      </c>
      <c r="B20" s="4" t="inlineStr">
        <is>
          <t xml:space="preserve"> </t>
        </is>
      </c>
      <c r="C20" s="4" t="inlineStr">
        <is>
          <t xml:space="preserve"> </t>
        </is>
      </c>
      <c r="D20" s="4" t="inlineStr">
        <is>
          <t xml:space="preserve"> </t>
        </is>
      </c>
      <c r="E20" s="4" t="inlineStr">
        <is>
          <t xml:space="preserve"> </t>
        </is>
      </c>
      <c r="F20" s="4" t="inlineStr">
        <is>
          <t xml:space="preserve"> </t>
        </is>
      </c>
      <c r="G20" s="5" t="n">
        <v>1353696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Share-based compensation arrangement by share-based payment award, award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5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xtension of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arrying amount of the liability</t>
        </is>
      </c>
      <c r="B23" s="4" t="inlineStr">
        <is>
          <t xml:space="preserve"> </t>
        </is>
      </c>
      <c r="C23" s="4" t="inlineStr">
        <is>
          <t xml:space="preserve"> </t>
        </is>
      </c>
      <c r="D23" s="4" t="inlineStr">
        <is>
          <t xml:space="preserve"> </t>
        </is>
      </c>
      <c r="E23" s="4" t="inlineStr">
        <is>
          <t xml:space="preserve"> </t>
        </is>
      </c>
      <c r="F23" s="4" t="inlineStr">
        <is>
          <t xml:space="preserve"> </t>
        </is>
      </c>
      <c r="G23" s="6" t="n">
        <v>146000</v>
      </c>
      <c r="H23" s="6" t="n">
        <v>1433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mpensation (benefit) recorded in the consolidated statement of operations</t>
        </is>
      </c>
      <c r="B24" s="4" t="inlineStr">
        <is>
          <t xml:space="preserve"> </t>
        </is>
      </c>
      <c r="C24" s="4" t="inlineStr">
        <is>
          <t xml:space="preserve"> </t>
        </is>
      </c>
      <c r="D24" s="4" t="inlineStr">
        <is>
          <t xml:space="preserve"> </t>
        </is>
      </c>
      <c r="E24" s="4" t="inlineStr">
        <is>
          <t xml:space="preserve"> </t>
        </is>
      </c>
      <c r="F24" s="4" t="inlineStr">
        <is>
          <t xml:space="preserve"> </t>
        </is>
      </c>
      <c r="G24" s="5" t="n">
        <v>1131000</v>
      </c>
      <c r="H24" s="5" t="n">
        <v>119000</v>
      </c>
      <c r="I24" s="6" t="n">
        <v>4365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Board Of Directors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dditional cost incurred in share based payment arrangement</t>
        </is>
      </c>
      <c r="B27" s="4" t="inlineStr">
        <is>
          <t xml:space="preserve"> </t>
        </is>
      </c>
      <c r="C27" s="4" t="inlineStr">
        <is>
          <t xml:space="preserve"> </t>
        </is>
      </c>
      <c r="D27" s="4" t="inlineStr">
        <is>
          <t xml:space="preserve"> </t>
        </is>
      </c>
      <c r="E27" s="4" t="inlineStr">
        <is>
          <t xml:space="preserve"> </t>
        </is>
      </c>
      <c r="F27" s="4" t="inlineStr">
        <is>
          <t xml:space="preserve"> </t>
        </is>
      </c>
      <c r="G27" s="5" t="n">
        <v>651000</v>
      </c>
      <c r="H27" s="5" t="n">
        <v>64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Additional cost incurred net of withheld taxes in share based payment arrangement</t>
        </is>
      </c>
      <c r="B28" s="4" t="inlineStr">
        <is>
          <t xml:space="preserve"> </t>
        </is>
      </c>
      <c r="C28" s="4" t="inlineStr">
        <is>
          <t xml:space="preserve"> </t>
        </is>
      </c>
      <c r="D28" s="4" t="inlineStr">
        <is>
          <t xml:space="preserve"> </t>
        </is>
      </c>
      <c r="E28" s="4" t="inlineStr">
        <is>
          <t xml:space="preserve"> </t>
        </is>
      </c>
      <c r="F28" s="4" t="inlineStr">
        <is>
          <t xml:space="preserve"> </t>
        </is>
      </c>
      <c r="G28" s="6" t="n">
        <v>460000</v>
      </c>
      <c r="H28" s="6" t="n">
        <v>452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hare-based compensation arrangement by share-based payment award, award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Weighted average exercise price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6" t="n">
        <v>0</v>
      </c>
      <c r="I30" s="13" t="n">
        <v>33.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hares available to be exercised | Integ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3388251</v>
      </c>
      <c r="M31" s="4" t="inlineStr">
        <is>
          <t xml:space="preserve"> </t>
        </is>
      </c>
      <c r="N31" s="4" t="inlineStr">
        <is>
          <t xml:space="preserve"> </t>
        </is>
      </c>
      <c r="O31" s="4" t="inlineStr">
        <is>
          <t xml:space="preserve"> </t>
        </is>
      </c>
      <c r="P31" s="4" t="inlineStr">
        <is>
          <t xml:space="preserve"> </t>
        </is>
      </c>
      <c r="Q31" s="5" t="n">
        <v>4781769</v>
      </c>
      <c r="R31" s="4" t="inlineStr">
        <is>
          <t xml:space="preserve"> </t>
        </is>
      </c>
      <c r="S31" s="4" t="inlineStr">
        <is>
          <t xml:space="preserve"> </t>
        </is>
      </c>
      <c r="T31" s="4" t="inlineStr">
        <is>
          <t xml:space="preserve"> </t>
        </is>
      </c>
      <c r="U31" s="5" t="n">
        <v>5945417</v>
      </c>
      <c r="V31" s="4" t="inlineStr">
        <is>
          <t xml:space="preserve"> </t>
        </is>
      </c>
      <c r="W31" s="4" t="inlineStr">
        <is>
          <t xml:space="preserve"> </t>
        </is>
      </c>
      <c r="X31" s="4" t="inlineStr">
        <is>
          <t xml:space="preserve"> </t>
        </is>
      </c>
      <c r="Y31" s="4" t="inlineStr">
        <is>
          <t xml:space="preserve"> </t>
        </is>
      </c>
    </row>
    <row r="32">
      <c r="A32" s="4" t="inlineStr">
        <is>
          <t>Shares available to be forfeited | Integer</t>
        </is>
      </c>
      <c r="B32" s="4" t="inlineStr">
        <is>
          <t xml:space="preserve"> </t>
        </is>
      </c>
      <c r="C32" s="4" t="inlineStr">
        <is>
          <t xml:space="preserve"> </t>
        </is>
      </c>
      <c r="D32" s="4" t="inlineStr">
        <is>
          <t xml:space="preserve"> </t>
        </is>
      </c>
      <c r="E32" s="4" t="inlineStr">
        <is>
          <t xml:space="preserve"> </t>
        </is>
      </c>
      <c r="F32" s="4" t="inlineStr">
        <is>
          <t xml:space="preserve"> </t>
        </is>
      </c>
      <c r="G32" s="5" t="n">
        <v>139351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Treasury shares | Integ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588205</v>
      </c>
      <c r="M33" s="4" t="inlineStr">
        <is>
          <t xml:space="preserve"> </t>
        </is>
      </c>
      <c r="N33" s="4" t="inlineStr">
        <is>
          <t xml:space="preserve"> </t>
        </is>
      </c>
      <c r="O33" s="4" t="inlineStr">
        <is>
          <t xml:space="preserve"> </t>
        </is>
      </c>
      <c r="P33" s="4" t="inlineStr">
        <is>
          <t xml:space="preserve"> </t>
        </is>
      </c>
      <c r="Q33" s="5" t="n">
        <v>37086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sheetData>
  <mergeCells count="7">
    <mergeCell ref="U1:X1"/>
    <mergeCell ref="K1:O1"/>
    <mergeCell ref="P1:T1"/>
    <mergeCell ref="B1:C1"/>
    <mergeCell ref="D1:F1"/>
    <mergeCell ref="G1:I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quity (Details)</t>
        </is>
      </c>
      <c r="B1" s="2" t="inlineStr">
        <is>
          <t>12 Months Ended</t>
        </is>
      </c>
    </row>
    <row r="2">
      <c r="B2" s="2" t="inlineStr">
        <is>
          <t>Dec. 31, 2024 Integer shares</t>
        </is>
      </c>
      <c r="C2" s="2" t="inlineStr">
        <is>
          <t>Dec. 31, 2023 Integer shares</t>
        </is>
      </c>
    </row>
    <row r="3">
      <c r="A3" s="3" t="inlineStr">
        <is>
          <t>IfrsStatementLineItems [Line Items]</t>
        </is>
      </c>
      <c r="B3" s="4" t="inlineStr">
        <is>
          <t xml:space="preserve"> </t>
        </is>
      </c>
      <c r="C3" s="4" t="inlineStr">
        <is>
          <t xml:space="preserve"> </t>
        </is>
      </c>
    </row>
    <row r="4">
      <c r="A4" s="4" t="inlineStr">
        <is>
          <t>Number of shares authorised</t>
        </is>
      </c>
      <c r="B4" s="5" t="n">
        <v>1165976677</v>
      </c>
      <c r="C4" s="5" t="n">
        <v>1165976677</v>
      </c>
    </row>
    <row r="5">
      <c r="A5" s="4" t="inlineStr">
        <is>
          <t>Treasury shares | Integer</t>
        </is>
      </c>
      <c r="B5" s="5" t="n">
        <v>-16295299</v>
      </c>
      <c r="C5" s="5" t="n">
        <v>-14525694</v>
      </c>
    </row>
    <row r="6">
      <c r="A6" s="4" t="inlineStr">
        <is>
          <t>Number of shares issued and fully paid</t>
        </is>
      </c>
      <c r="B6" s="5" t="n">
        <v>1149681378</v>
      </c>
      <c r="C6" s="5" t="n">
        <v>1151450983</v>
      </c>
    </row>
    <row r="7">
      <c r="A7" s="4" t="inlineStr">
        <is>
          <t>Number of other equity instruments forfeited in share-based payment arrangement | Integer</t>
        </is>
      </c>
      <c r="B7" s="5" t="n">
        <v>1393518</v>
      </c>
      <c r="C7" s="5" t="n">
        <v>330453</v>
      </c>
    </row>
    <row r="8">
      <c r="A8" s="4" t="inlineStr">
        <is>
          <t>Fixed Class I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umber of shares authorised</t>
        </is>
      </c>
      <c r="B10" s="5" t="n">
        <v>24180</v>
      </c>
      <c r="C10" s="5" t="n">
        <v>24180</v>
      </c>
    </row>
    <row r="11">
      <c r="A11" s="4" t="inlineStr">
        <is>
          <t>Number of shares issued and fully paid</t>
        </is>
      </c>
      <c r="B11" s="5" t="n">
        <v>24180</v>
      </c>
      <c r="C11" s="5" t="n">
        <v>24180</v>
      </c>
    </row>
    <row r="12">
      <c r="A12" s="4" t="inlineStr">
        <is>
          <t>Variable Class I I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umber of shares authorised</t>
        </is>
      </c>
      <c r="B14" s="5" t="n">
        <v>1165952497</v>
      </c>
      <c r="C14" s="5" t="n">
        <v>1165952497</v>
      </c>
    </row>
    <row r="15">
      <c r="A15" s="4" t="inlineStr">
        <is>
          <t>Treasury shares | Integer</t>
        </is>
      </c>
      <c r="B15" s="5" t="n">
        <v>-16295299</v>
      </c>
      <c r="C15" s="5" t="n">
        <v>-14525694</v>
      </c>
    </row>
    <row r="16">
      <c r="A16" s="4" t="inlineStr">
        <is>
          <t>Number of shares issued and fully paid</t>
        </is>
      </c>
      <c r="B16" s="5" t="n">
        <v>1149657198</v>
      </c>
      <c r="C16" s="5" t="n">
        <v>1151426803</v>
      </c>
    </row>
    <row r="17">
      <c r="A17" s="4" t="inlineStr">
        <is>
          <t>Series A shares</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umber of shares authorised</t>
        </is>
      </c>
      <c r="B19" s="5" t="n">
        <v>1165976677</v>
      </c>
      <c r="C19" s="5" t="n">
        <v>1165976677</v>
      </c>
    </row>
    <row r="20">
      <c r="A20" s="4" t="inlineStr">
        <is>
          <t>Series A shares | Fixed Class I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umber of shares authorised</t>
        </is>
      </c>
      <c r="B22" s="5" t="n">
        <v>24180</v>
      </c>
      <c r="C22" s="5" t="n">
        <v>24180</v>
      </c>
    </row>
    <row r="23">
      <c r="A23" s="4" t="inlineStr">
        <is>
          <t>Series A shares | Variable Class I I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umber of shares authorised</t>
        </is>
      </c>
      <c r="B25" s="5" t="n">
        <v>1165952497</v>
      </c>
      <c r="C25" s="5" t="n">
        <v>1165952497</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1)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et income (loss) for the year</t>
        </is>
      </c>
      <c r="B4" s="6" t="n">
        <v>126375</v>
      </c>
      <c r="C4" s="6" t="n">
        <v>7819</v>
      </c>
      <c r="D4" s="6" t="n">
        <v>-80224</v>
      </c>
    </row>
    <row r="5">
      <c r="A5" s="3" t="inlineStr">
        <is>
          <t>Weighted average number of shares outstanding (in thousands):</t>
        </is>
      </c>
      <c r="B5" s="4" t="inlineStr">
        <is>
          <t xml:space="preserve"> </t>
        </is>
      </c>
      <c r="C5" s="4" t="inlineStr">
        <is>
          <t xml:space="preserve"> </t>
        </is>
      </c>
      <c r="D5" s="4" t="inlineStr">
        <is>
          <t xml:space="preserve"> </t>
        </is>
      </c>
    </row>
    <row r="6">
      <c r="A6" s="4" t="inlineStr">
        <is>
          <t xml:space="preserve">  Basic</t>
        </is>
      </c>
      <c r="B6" s="5" t="n">
        <v>1150743</v>
      </c>
      <c r="C6" s="5" t="n">
        <v>1152609</v>
      </c>
      <c r="D6" s="5" t="n">
        <v>1155030</v>
      </c>
    </row>
    <row r="7">
      <c r="A7" s="4" t="inlineStr">
        <is>
          <t xml:space="preserve">  Diluted</t>
        </is>
      </c>
      <c r="B7" s="5" t="n">
        <v>1165859</v>
      </c>
      <c r="C7" s="5" t="n">
        <v>1165451</v>
      </c>
      <c r="D7" s="5" t="n">
        <v>1165135</v>
      </c>
    </row>
    <row r="8">
      <c r="A8" s="3" t="inlineStr">
        <is>
          <t>Earnings (loss) per share:</t>
        </is>
      </c>
      <c r="B8" s="4" t="inlineStr">
        <is>
          <t xml:space="preserve"> </t>
        </is>
      </c>
      <c r="C8" s="4" t="inlineStr">
        <is>
          <t xml:space="preserve"> </t>
        </is>
      </c>
      <c r="D8" s="4" t="inlineStr">
        <is>
          <t xml:space="preserve"> </t>
        </is>
      </c>
    </row>
    <row r="9">
      <c r="A9" s="4" t="inlineStr">
        <is>
          <t xml:space="preserve">  Basic</t>
        </is>
      </c>
      <c r="B9" s="7" t="n">
        <v>0.11</v>
      </c>
      <c r="C9" s="7" t="n">
        <v>0.007</v>
      </c>
      <c r="D9" s="7" t="n">
        <v>-0.06900000000000001</v>
      </c>
    </row>
    <row r="10">
      <c r="A10" s="4" t="inlineStr">
        <is>
          <t xml:space="preserve">  Diluted</t>
        </is>
      </c>
      <c r="B10" s="7" t="n">
        <v>0.108</v>
      </c>
      <c r="C10" s="7" t="n">
        <v>0.007</v>
      </c>
      <c r="D10" s="7" t="n">
        <v>-0.06900000000000001</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Equity (Details Narrative) - USD ($)</t>
        </is>
      </c>
      <c r="B1" s="2" t="inlineStr">
        <is>
          <t>12 Months Ended</t>
        </is>
      </c>
    </row>
    <row r="2">
      <c r="B2" s="2" t="inlineStr">
        <is>
          <t>Dec. 31, 2024</t>
        </is>
      </c>
      <c r="C2" s="2" t="inlineStr">
        <is>
          <t>Dec. 31, 2023</t>
        </is>
      </c>
      <c r="D2" s="2" t="inlineStr">
        <is>
          <t>Nov. 22,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shares authorised</t>
        </is>
      </c>
      <c r="B4" s="5" t="n">
        <v>1165976677</v>
      </c>
      <c r="C4" s="5" t="n">
        <v>1165976677</v>
      </c>
      <c r="D4" s="4" t="inlineStr">
        <is>
          <t xml:space="preserve"> </t>
        </is>
      </c>
      <c r="E4" s="4" t="inlineStr">
        <is>
          <t xml:space="preserve"> </t>
        </is>
      </c>
    </row>
    <row r="5">
      <c r="A5" s="4" t="inlineStr">
        <is>
          <t>Par value per share</t>
        </is>
      </c>
      <c r="B5" s="6" t="n">
        <v>0</v>
      </c>
      <c r="C5" s="6" t="n">
        <v>0</v>
      </c>
      <c r="D5" s="4" t="inlineStr">
        <is>
          <t xml:space="preserve"> </t>
        </is>
      </c>
      <c r="E5" s="4" t="inlineStr">
        <is>
          <t xml:space="preserve"> </t>
        </is>
      </c>
    </row>
    <row r="6">
      <c r="A6" s="4" t="inlineStr">
        <is>
          <t>Statutory reserve</t>
        </is>
      </c>
      <c r="B6" s="6" t="n">
        <v>17363000</v>
      </c>
      <c r="C6" s="6" t="n">
        <v>17363000</v>
      </c>
      <c r="D6" s="4" t="inlineStr">
        <is>
          <t xml:space="preserve"> </t>
        </is>
      </c>
      <c r="E6" s="6" t="n">
        <v>17363000</v>
      </c>
    </row>
    <row r="7">
      <c r="A7" s="4" t="inlineStr">
        <is>
          <t>Percentage of capital stock</t>
        </is>
      </c>
      <c r="B7" s="9" t="n">
        <v>0.08500000000000001</v>
      </c>
      <c r="C7" s="9" t="n">
        <v>0.08500000000000001</v>
      </c>
      <c r="D7" s="4" t="inlineStr">
        <is>
          <t xml:space="preserve"> </t>
        </is>
      </c>
      <c r="E7" s="9" t="n">
        <v>0.08500000000000001</v>
      </c>
    </row>
    <row r="8">
      <c r="A8" s="4" t="inlineStr">
        <is>
          <t>Withholding tax on dividends distributions (as a percent)</t>
        </is>
      </c>
      <c r="B8" s="8" t="n">
        <v>0.1</v>
      </c>
      <c r="C8" s="4" t="inlineStr">
        <is>
          <t xml:space="preserve"> </t>
        </is>
      </c>
      <c r="D8" s="4" t="inlineStr">
        <is>
          <t xml:space="preserve"> </t>
        </is>
      </c>
      <c r="E8" s="4" t="inlineStr">
        <is>
          <t xml:space="preserve"> </t>
        </is>
      </c>
    </row>
    <row r="9">
      <c r="A9" s="4" t="inlineStr">
        <is>
          <t>Tax rate dividends withholding tax is applied (as a percent)</t>
        </is>
      </c>
      <c r="B9" s="9" t="n">
        <v>0.4286</v>
      </c>
      <c r="C9" s="4" t="inlineStr">
        <is>
          <t xml:space="preserve"> </t>
        </is>
      </c>
      <c r="D9" s="4" t="inlineStr">
        <is>
          <t xml:space="preserve"> </t>
        </is>
      </c>
      <c r="E9" s="4" t="inlineStr">
        <is>
          <t xml:space="preserve"> </t>
        </is>
      </c>
    </row>
    <row r="10">
      <c r="A10" s="4" t="inlineStr">
        <is>
          <t>Balance amount</t>
        </is>
      </c>
      <c r="B10" s="15" t="n">
        <v>0.1</v>
      </c>
      <c r="C10" s="15" t="n">
        <v>0.1</v>
      </c>
      <c r="D10" s="4" t="inlineStr">
        <is>
          <t xml:space="preserve"> </t>
        </is>
      </c>
      <c r="E10" s="4" t="inlineStr">
        <is>
          <t xml:space="preserve"> </t>
        </is>
      </c>
    </row>
    <row r="11">
      <c r="A11" s="4" t="inlineStr">
        <is>
          <t>Series B Common Stock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Number of shares outstanding</t>
        </is>
      </c>
      <c r="B13" s="4" t="inlineStr">
        <is>
          <t xml:space="preserve"> </t>
        </is>
      </c>
      <c r="C13" s="4" t="inlineStr">
        <is>
          <t xml:space="preserve"> </t>
        </is>
      </c>
      <c r="D13" s="5" t="n">
        <v>57513873</v>
      </c>
      <c r="E13" s="4" t="inlineStr">
        <is>
          <t xml:space="preserve"> </t>
        </is>
      </c>
    </row>
    <row r="14">
      <c r="A14" s="4" t="inlineStr">
        <is>
          <t>Conversion of stock, shares converted</t>
        </is>
      </c>
      <c r="B14" s="4" t="inlineStr">
        <is>
          <t xml:space="preserve"> </t>
        </is>
      </c>
      <c r="C14" s="4" t="inlineStr">
        <is>
          <t xml:space="preserve"> </t>
        </is>
      </c>
      <c r="D14" s="5" t="n">
        <v>57513873</v>
      </c>
      <c r="E14" s="4" t="inlineStr">
        <is>
          <t xml:space="preserve"> </t>
        </is>
      </c>
    </row>
    <row r="15">
      <c r="A15" s="4" t="inlineStr">
        <is>
          <t>Series A shares</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Number of shares authorised</t>
        </is>
      </c>
      <c r="B17" s="5" t="n">
        <v>1165976677</v>
      </c>
      <c r="C17" s="5" t="n">
        <v>1165976677</v>
      </c>
      <c r="D17" s="4" t="inlineStr">
        <is>
          <t xml:space="preserve"> </t>
        </is>
      </c>
      <c r="E17" s="4" t="inlineStr">
        <is>
          <t xml:space="preserve"> </t>
        </is>
      </c>
    </row>
    <row r="18">
      <c r="A18" s="4" t="inlineStr">
        <is>
          <t>Conversion of stock, shares converted</t>
        </is>
      </c>
      <c r="B18" s="4" t="inlineStr">
        <is>
          <t xml:space="preserve"> </t>
        </is>
      </c>
      <c r="C18" s="4" t="inlineStr">
        <is>
          <t xml:space="preserve"> </t>
        </is>
      </c>
      <c r="D18" s="5" t="n">
        <v>57513873</v>
      </c>
      <c r="E18"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4</t>
        </is>
      </c>
      <c r="C2" s="2" t="inlineStr">
        <is>
          <t>Dec. 31, 2023</t>
        </is>
      </c>
      <c r="D2" s="2" t="inlineStr">
        <is>
          <t>Dec. 31, 2022</t>
        </is>
      </c>
    </row>
    <row r="3">
      <c r="A3" s="3" t="inlineStr">
        <is>
          <t>Income Tax</t>
        </is>
      </c>
      <c r="B3" s="4" t="inlineStr">
        <is>
          <t xml:space="preserve"> </t>
        </is>
      </c>
      <c r="C3" s="4" t="inlineStr">
        <is>
          <t xml:space="preserve"> </t>
        </is>
      </c>
      <c r="D3" s="4" t="inlineStr">
        <is>
          <t xml:space="preserve"> </t>
        </is>
      </c>
    </row>
    <row r="4">
      <c r="A4" s="4" t="inlineStr">
        <is>
          <t>Current income tax expense</t>
        </is>
      </c>
      <c r="B4" s="6" t="n">
        <v>-104184</v>
      </c>
      <c r="C4" s="6" t="n">
        <v>-21939</v>
      </c>
      <c r="D4" s="6" t="n">
        <v>-15456</v>
      </c>
    </row>
    <row r="5">
      <c r="A5" s="4" t="inlineStr">
        <is>
          <t>Deferred income tax benefit</t>
        </is>
      </c>
      <c r="B5" s="5" t="n">
        <v>47870</v>
      </c>
      <c r="C5" s="5" t="n">
        <v>22316</v>
      </c>
      <c r="D5" s="5" t="n">
        <v>67595</v>
      </c>
    </row>
    <row r="6">
      <c r="A6" s="4" t="inlineStr">
        <is>
          <t>Total income tax (expense) benefit</t>
        </is>
      </c>
      <c r="B6" s="6" t="n">
        <v>-56314</v>
      </c>
      <c r="C6" s="6" t="n">
        <v>377</v>
      </c>
      <c r="D6" s="6" t="n">
        <v>52139</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Details 1) - USD ($) $ in Thousands</t>
        </is>
      </c>
      <c r="B1" s="2" t="inlineStr">
        <is>
          <t>12 Months Ended</t>
        </is>
      </c>
    </row>
    <row r="2">
      <c r="B2" s="2" t="inlineStr">
        <is>
          <t>Dec. 31, 2024</t>
        </is>
      </c>
      <c r="C2" s="2" t="inlineStr">
        <is>
          <t>Dec. 31, 2023</t>
        </is>
      </c>
      <c r="D2" s="2" t="inlineStr">
        <is>
          <t>Dec. 31, 2022</t>
        </is>
      </c>
    </row>
    <row r="3">
      <c r="A3" s="3" t="inlineStr">
        <is>
          <t>Deferred income tax related to items recognized in OCI during the year</t>
        </is>
      </c>
      <c r="B3" s="4" t="inlineStr">
        <is>
          <t xml:space="preserve"> </t>
        </is>
      </c>
      <c r="C3" s="4" t="inlineStr">
        <is>
          <t xml:space="preserve"> </t>
        </is>
      </c>
      <c r="D3" s="4" t="inlineStr">
        <is>
          <t xml:space="preserve"> </t>
        </is>
      </c>
    </row>
    <row r="4">
      <c r="A4" s="4" t="inlineStr">
        <is>
          <t>Net gain (loss) cash flow hedges</t>
        </is>
      </c>
      <c r="B4" s="6" t="n">
        <v>118</v>
      </c>
      <c r="C4" s="6" t="n">
        <v>362</v>
      </c>
      <c r="D4" s="6" t="n">
        <v>-80</v>
      </c>
    </row>
    <row r="5">
      <c r="A5" s="4" t="inlineStr">
        <is>
          <t>Remeasurement gain (loss) of employee benefits</t>
        </is>
      </c>
      <c r="B5" s="5" t="n">
        <v>39</v>
      </c>
      <c r="C5" s="5" t="n">
        <v>32</v>
      </c>
      <c r="D5" s="5" t="n">
        <v>-79</v>
      </c>
    </row>
    <row r="6">
      <c r="A6" s="4" t="inlineStr">
        <is>
          <t>Benefit (expense) deferred income tax recognized in OCI</t>
        </is>
      </c>
      <c r="B6" s="6" t="n">
        <v>157</v>
      </c>
      <c r="C6" s="6" t="n">
        <v>394</v>
      </c>
      <c r="D6" s="6" t="n">
        <v>-159</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 (Details 2) - USD ($) $ in Thousands</t>
        </is>
      </c>
      <c r="B1" s="2" t="inlineStr">
        <is>
          <t>12 Months Ended</t>
        </is>
      </c>
    </row>
    <row r="2">
      <c r="B2" s="2" t="inlineStr">
        <is>
          <t>Dec. 31, 2024</t>
        </is>
      </c>
      <c r="C2" s="2" t="inlineStr">
        <is>
          <t>Dec. 31, 2023</t>
        </is>
      </c>
      <c r="D2" s="2" t="inlineStr">
        <is>
          <t>Dec. 31, 2022</t>
        </is>
      </c>
    </row>
    <row r="3">
      <c r="A3" s="3" t="inlineStr">
        <is>
          <t>Income Tax</t>
        </is>
      </c>
      <c r="B3" s="4" t="inlineStr">
        <is>
          <t xml:space="preserve"> </t>
        </is>
      </c>
      <c r="C3" s="4" t="inlineStr">
        <is>
          <t xml:space="preserve"> </t>
        </is>
      </c>
      <c r="D3" s="4" t="inlineStr">
        <is>
          <t xml:space="preserve"> </t>
        </is>
      </c>
    </row>
    <row r="4">
      <c r="A4" s="4" t="inlineStr">
        <is>
          <t>Statutory income tax rate</t>
        </is>
      </c>
      <c r="B4" s="6" t="n">
        <v>54806</v>
      </c>
      <c r="C4" s="6" t="n">
        <v>2233</v>
      </c>
      <c r="D4" s="6" t="n">
        <v>-39709</v>
      </c>
    </row>
    <row r="5">
      <c r="A5" s="4" t="inlineStr">
        <is>
          <t>Statutory income tax rate, percentage</t>
        </is>
      </c>
      <c r="B5" s="8" t="n">
        <v>0.3</v>
      </c>
      <c r="C5" s="8" t="n">
        <v>0.3</v>
      </c>
      <c r="D5" s="8" t="n">
        <v>0.3</v>
      </c>
    </row>
    <row r="6">
      <c r="A6" s="4" t="inlineStr">
        <is>
          <t>Amendment tax return effects and other tax adjustments</t>
        </is>
      </c>
      <c r="B6" s="6" t="n">
        <v>-17467</v>
      </c>
      <c r="C6" s="6" t="n">
        <v>7074</v>
      </c>
      <c r="D6" s="6" t="n">
        <v>1242</v>
      </c>
    </row>
    <row r="7">
      <c r="A7" s="4" t="inlineStr">
        <is>
          <t>Amendment tax return effects and other tax adjustments, percentage</t>
        </is>
      </c>
      <c r="B7" s="4" t="inlineStr">
        <is>
          <t>(9.56%)</t>
        </is>
      </c>
      <c r="C7" s="9" t="n">
        <v>0.9505</v>
      </c>
      <c r="D7" s="4" t="inlineStr">
        <is>
          <t>(0.94%)</t>
        </is>
      </c>
    </row>
    <row r="8">
      <c r="A8" s="4" t="inlineStr">
        <is>
          <t>Inflation on furniture, intangible and equipment</t>
        </is>
      </c>
      <c r="B8" s="6" t="n">
        <v>-938</v>
      </c>
      <c r="C8" s="6" t="n">
        <v>-1370</v>
      </c>
      <c r="D8" s="6" t="n">
        <v>-309</v>
      </c>
    </row>
    <row r="9">
      <c r="A9" s="4" t="inlineStr">
        <is>
          <t>Inflation on furniture, intangible and equipment, percentage</t>
        </is>
      </c>
      <c r="B9" s="4" t="inlineStr">
        <is>
          <t>(0.51%)</t>
        </is>
      </c>
      <c r="C9" s="4" t="inlineStr">
        <is>
          <t>(18.41%)</t>
        </is>
      </c>
      <c r="D9" s="9" t="n">
        <v>0.0023</v>
      </c>
    </row>
    <row r="10">
      <c r="A10" s="4" t="inlineStr">
        <is>
          <t>Inflation of tax losses</t>
        </is>
      </c>
      <c r="B10" s="6" t="n">
        <v>-463</v>
      </c>
      <c r="C10" s="6" t="n">
        <v>-6734</v>
      </c>
      <c r="D10" s="6" t="n">
        <v>-4335</v>
      </c>
    </row>
    <row r="11">
      <c r="A11" s="4" t="inlineStr">
        <is>
          <t>Inflation of tax losses, percentage</t>
        </is>
      </c>
      <c r="B11" s="4" t="inlineStr">
        <is>
          <t>(0.25%)</t>
        </is>
      </c>
      <c r="C11" s="4" t="inlineStr">
        <is>
          <t>(90.48%)</t>
        </is>
      </c>
      <c r="D11" s="9" t="n">
        <v>0.0328</v>
      </c>
    </row>
    <row r="12">
      <c r="A12" s="4" t="inlineStr">
        <is>
          <t>Foreign countries difference with Mexican statutory rate</t>
        </is>
      </c>
      <c r="B12" s="6" t="n">
        <v>-18</v>
      </c>
      <c r="C12" s="6" t="n">
        <v>21</v>
      </c>
      <c r="D12" s="6" t="n">
        <v>-9</v>
      </c>
    </row>
    <row r="13">
      <c r="A13" s="4" t="inlineStr">
        <is>
          <t>Foreign countries difference with Mexican statutory rate, percentage</t>
        </is>
      </c>
      <c r="B13" s="4" t="inlineStr">
        <is>
          <t>(0.01%)</t>
        </is>
      </c>
      <c r="C13" s="9" t="n">
        <v>0.0028</v>
      </c>
      <c r="D13" s="8" t="n">
        <v>0</v>
      </c>
    </row>
    <row r="14">
      <c r="A14" s="4" t="inlineStr">
        <is>
          <t>Annual inflation adjustment</t>
        </is>
      </c>
      <c r="B14" s="6" t="n">
        <v>-5304</v>
      </c>
      <c r="C14" s="6" t="n">
        <v>-3262</v>
      </c>
      <c r="D14" s="6" t="n">
        <v>-11200</v>
      </c>
    </row>
    <row r="15">
      <c r="A15" s="4" t="inlineStr">
        <is>
          <t>Annual inflation adjustment, percentage</t>
        </is>
      </c>
      <c r="B15" s="4" t="inlineStr">
        <is>
          <t>(2.90%)</t>
        </is>
      </c>
      <c r="C15" s="4" t="inlineStr">
        <is>
          <t>(43.83%)</t>
        </is>
      </c>
      <c r="D15" s="9" t="n">
        <v>0.08459999999999999</v>
      </c>
    </row>
    <row r="16">
      <c r="A16" s="4" t="inlineStr">
        <is>
          <t>Effect unrecognized NOLs</t>
        </is>
      </c>
      <c r="B16" s="6" t="n">
        <v>186</v>
      </c>
      <c r="C16" s="6" t="n">
        <v>3030</v>
      </c>
      <c r="D16" s="6" t="n">
        <v>7</v>
      </c>
    </row>
    <row r="17">
      <c r="A17" s="4" t="inlineStr">
        <is>
          <t>Effect unrecognized NOLs, percentage</t>
        </is>
      </c>
      <c r="B17" s="9" t="n">
        <v>0.001</v>
      </c>
      <c r="C17" s="9" t="n">
        <v>0.4071</v>
      </c>
      <c r="D17" s="8" t="n">
        <v>0</v>
      </c>
    </row>
    <row r="18">
      <c r="A18" s="4" t="inlineStr">
        <is>
          <t>Non-deductible expenses</t>
        </is>
      </c>
      <c r="B18" s="6" t="n">
        <v>16728</v>
      </c>
      <c r="C18" s="6" t="n">
        <v>26132</v>
      </c>
      <c r="D18" s="6" t="n">
        <v>7695</v>
      </c>
    </row>
    <row r="19">
      <c r="A19" s="4" t="inlineStr">
        <is>
          <t>Non-deductible expenses, percentage</t>
        </is>
      </c>
      <c r="B19" s="9" t="n">
        <v>0.0916</v>
      </c>
      <c r="C19" s="9" t="n">
        <v>3.5115</v>
      </c>
      <c r="D19" s="4" t="inlineStr">
        <is>
          <t>(5.81%)</t>
        </is>
      </c>
    </row>
    <row r="20">
      <c r="A20" s="4" t="inlineStr">
        <is>
          <t>Difference in Foreign Exchange losses for tax purposes</t>
        </is>
      </c>
      <c r="B20" s="6" t="n">
        <v>8784</v>
      </c>
      <c r="C20" s="6" t="n">
        <v>-27501</v>
      </c>
      <c r="D20" s="6" t="n">
        <v>-5521</v>
      </c>
    </row>
    <row r="21">
      <c r="A21" s="4" t="inlineStr">
        <is>
          <t>Difference in Foreign Exchange losses for tax purposes, percentage</t>
        </is>
      </c>
      <c r="B21" s="9" t="n">
        <v>0.048</v>
      </c>
      <c r="C21" s="4" t="inlineStr">
        <is>
          <t>(369.53%)</t>
        </is>
      </c>
      <c r="D21" s="9" t="n">
        <v>0.0417</v>
      </c>
    </row>
    <row r="22">
      <c r="A22" s="4" t="inlineStr">
        <is>
          <t>Effective income tax reconciliation</t>
        </is>
      </c>
      <c r="B22" s="6" t="n">
        <v>56314</v>
      </c>
      <c r="C22" s="6" t="n">
        <v>-377</v>
      </c>
      <c r="D22" s="6" t="n">
        <v>-52139</v>
      </c>
    </row>
    <row r="23">
      <c r="A23" s="4" t="inlineStr">
        <is>
          <t>Effective income tax reconciliation, percentage</t>
        </is>
      </c>
      <c r="B23" s="9" t="n">
        <v>0.3083</v>
      </c>
      <c r="C23" s="4" t="inlineStr">
        <is>
          <t>(5.06%)</t>
        </is>
      </c>
      <c r="D23" s="9" t="n">
        <v>0.3939</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come tax (Details 3) - USD ($) $ in Thousands</t>
        </is>
      </c>
      <c r="B1" s="2" t="inlineStr">
        <is>
          <t>Dec. 31, 2024</t>
        </is>
      </c>
      <c r="C1" s="2" t="inlineStr">
        <is>
          <t>Dec. 31, 2023</t>
        </is>
      </c>
      <c r="D1" s="2" t="inlineStr">
        <is>
          <t>Dec. 31, 2022</t>
        </is>
      </c>
    </row>
    <row r="2">
      <c r="A2" s="3" t="inlineStr">
        <is>
          <t>Deferred income tax assets:</t>
        </is>
      </c>
      <c r="B2" s="4" t="inlineStr">
        <is>
          <t xml:space="preserve"> </t>
        </is>
      </c>
      <c r="C2" s="4" t="inlineStr">
        <is>
          <t xml:space="preserve"> </t>
        </is>
      </c>
      <c r="D2" s="4" t="inlineStr">
        <is>
          <t xml:space="preserve"> </t>
        </is>
      </c>
    </row>
    <row r="3">
      <c r="A3" s="4" t="inlineStr">
        <is>
          <t>Total deferred income tax assets</t>
        </is>
      </c>
      <c r="B3" s="6" t="n">
        <v>1125047</v>
      </c>
      <c r="C3" s="6" t="n">
        <v>1165543</v>
      </c>
      <c r="D3" s="4" t="inlineStr">
        <is>
          <t xml:space="preserve"> </t>
        </is>
      </c>
    </row>
    <row r="4">
      <c r="A4" s="3" t="inlineStr">
        <is>
          <t>Deferred income tax liabilities:</t>
        </is>
      </c>
      <c r="B4" s="4" t="inlineStr">
        <is>
          <t xml:space="preserve"> </t>
        </is>
      </c>
      <c r="C4" s="4" t="inlineStr">
        <is>
          <t xml:space="preserve"> </t>
        </is>
      </c>
      <c r="D4" s="4" t="inlineStr">
        <is>
          <t xml:space="preserve"> </t>
        </is>
      </c>
    </row>
    <row r="5">
      <c r="A5" s="4" t="inlineStr">
        <is>
          <t>Total deferred income tax liabilities</t>
        </is>
      </c>
      <c r="B5" s="5" t="n">
        <v>856776</v>
      </c>
      <c r="C5" s="5" t="n">
        <v>945227</v>
      </c>
      <c r="D5" s="4" t="inlineStr">
        <is>
          <t xml:space="preserve"> </t>
        </is>
      </c>
    </row>
    <row r="6">
      <c r="A6" s="4" t="inlineStr">
        <is>
          <t>Deferred taxes</t>
        </is>
      </c>
      <c r="B6" s="5" t="n">
        <v>268271</v>
      </c>
      <c r="C6" s="5" t="n">
        <v>220316</v>
      </c>
      <c r="D6" s="6" t="n">
        <v>197548</v>
      </c>
    </row>
    <row r="7">
      <c r="A7" s="4" t="inlineStr">
        <is>
          <t>Lease liabilities [member]</t>
        </is>
      </c>
      <c r="B7" s="4" t="inlineStr">
        <is>
          <t xml:space="preserve"> </t>
        </is>
      </c>
      <c r="C7" s="4" t="inlineStr">
        <is>
          <t xml:space="preserve"> </t>
        </is>
      </c>
      <c r="D7" s="4" t="inlineStr">
        <is>
          <t xml:space="preserve"> </t>
        </is>
      </c>
    </row>
    <row r="8">
      <c r="A8" s="3" t="inlineStr">
        <is>
          <t>Deferred income tax assets:</t>
        </is>
      </c>
      <c r="B8" s="4" t="inlineStr">
        <is>
          <t xml:space="preserve"> </t>
        </is>
      </c>
      <c r="C8" s="4" t="inlineStr">
        <is>
          <t xml:space="preserve"> </t>
        </is>
      </c>
      <c r="D8" s="4" t="inlineStr">
        <is>
          <t xml:space="preserve"> </t>
        </is>
      </c>
    </row>
    <row r="9">
      <c r="A9" s="4" t="inlineStr">
        <is>
          <t>Total deferred income tax assets</t>
        </is>
      </c>
      <c r="B9" s="5" t="n">
        <v>871608</v>
      </c>
      <c r="C9" s="5" t="n">
        <v>899011</v>
      </c>
      <c r="D9" s="4" t="inlineStr">
        <is>
          <t xml:space="preserve"> </t>
        </is>
      </c>
    </row>
    <row r="10">
      <c r="A10" s="4" t="inlineStr">
        <is>
          <t>Unearned Transportation Revenue [Member]</t>
        </is>
      </c>
      <c r="B10" s="4" t="inlineStr">
        <is>
          <t xml:space="preserve"> </t>
        </is>
      </c>
      <c r="C10" s="4" t="inlineStr">
        <is>
          <t xml:space="preserve"> </t>
        </is>
      </c>
      <c r="D10" s="4" t="inlineStr">
        <is>
          <t xml:space="preserve"> </t>
        </is>
      </c>
    </row>
    <row r="11">
      <c r="A11" s="3" t="inlineStr">
        <is>
          <t>Deferred income tax assets:</t>
        </is>
      </c>
      <c r="B11" s="4" t="inlineStr">
        <is>
          <t xml:space="preserve"> </t>
        </is>
      </c>
      <c r="C11" s="4" t="inlineStr">
        <is>
          <t xml:space="preserve"> </t>
        </is>
      </c>
      <c r="D11" s="4" t="inlineStr">
        <is>
          <t xml:space="preserve"> </t>
        </is>
      </c>
    </row>
    <row r="12">
      <c r="A12" s="4" t="inlineStr">
        <is>
          <t>Total deferred income tax assets</t>
        </is>
      </c>
      <c r="B12" s="5" t="n">
        <v>14440</v>
      </c>
      <c r="C12" s="5" t="n">
        <v>13392</v>
      </c>
      <c r="D12" s="4" t="inlineStr">
        <is>
          <t xml:space="preserve"> </t>
        </is>
      </c>
    </row>
    <row r="13">
      <c r="A13" s="4" t="inlineStr">
        <is>
          <t>Aircraft And Engine Lease Return Obligation [Member]</t>
        </is>
      </c>
      <c r="B13" s="4" t="inlineStr">
        <is>
          <t xml:space="preserve"> </t>
        </is>
      </c>
      <c r="C13" s="4" t="inlineStr">
        <is>
          <t xml:space="preserve"> </t>
        </is>
      </c>
      <c r="D13" s="4" t="inlineStr">
        <is>
          <t xml:space="preserve"> </t>
        </is>
      </c>
    </row>
    <row r="14">
      <c r="A14" s="3" t="inlineStr">
        <is>
          <t>Deferred income tax assets:</t>
        </is>
      </c>
      <c r="B14" s="4" t="inlineStr">
        <is>
          <t xml:space="preserve"> </t>
        </is>
      </c>
      <c r="C14" s="4" t="inlineStr">
        <is>
          <t xml:space="preserve"> </t>
        </is>
      </c>
      <c r="D14" s="4" t="inlineStr">
        <is>
          <t xml:space="preserve"> </t>
        </is>
      </c>
    </row>
    <row r="15">
      <c r="A15" s="4" t="inlineStr">
        <is>
          <t>Total deferred income tax assets</t>
        </is>
      </c>
      <c r="B15" s="5" t="n">
        <v>98933</v>
      </c>
      <c r="C15" s="5" t="n">
        <v>86696</v>
      </c>
      <c r="D15" s="4" t="inlineStr">
        <is>
          <t xml:space="preserve"> </t>
        </is>
      </c>
    </row>
    <row r="16">
      <c r="A16" s="4" t="inlineStr">
        <is>
          <t>Unused tax losses [member]</t>
        </is>
      </c>
      <c r="B16" s="4" t="inlineStr">
        <is>
          <t xml:space="preserve"> </t>
        </is>
      </c>
      <c r="C16" s="4" t="inlineStr">
        <is>
          <t xml:space="preserve"> </t>
        </is>
      </c>
      <c r="D16" s="4" t="inlineStr">
        <is>
          <t xml:space="preserve"> </t>
        </is>
      </c>
    </row>
    <row r="17">
      <c r="A17" s="3" t="inlineStr">
        <is>
          <t>Deferred income tax assets:</t>
        </is>
      </c>
      <c r="B17" s="4" t="inlineStr">
        <is>
          <t xml:space="preserve"> </t>
        </is>
      </c>
      <c r="C17" s="4" t="inlineStr">
        <is>
          <t xml:space="preserve"> </t>
        </is>
      </c>
      <c r="D17" s="4" t="inlineStr">
        <is>
          <t xml:space="preserve"> </t>
        </is>
      </c>
    </row>
    <row r="18">
      <c r="A18" s="4" t="inlineStr">
        <is>
          <t>Total deferred income tax assets</t>
        </is>
      </c>
      <c r="B18" s="5" t="n">
        <v>234</v>
      </c>
      <c r="C18" s="5" t="n">
        <v>39360</v>
      </c>
      <c r="D18" s="4" t="inlineStr">
        <is>
          <t xml:space="preserve"> </t>
        </is>
      </c>
    </row>
    <row r="19">
      <c r="A19" s="4" t="inlineStr">
        <is>
          <t>Intangible Tax Assets [Member]</t>
        </is>
      </c>
      <c r="B19" s="4" t="inlineStr">
        <is>
          <t xml:space="preserve"> </t>
        </is>
      </c>
      <c r="C19" s="4" t="inlineStr">
        <is>
          <t xml:space="preserve"> </t>
        </is>
      </c>
      <c r="D19" s="4" t="inlineStr">
        <is>
          <t xml:space="preserve"> </t>
        </is>
      </c>
    </row>
    <row r="20">
      <c r="A20" s="3" t="inlineStr">
        <is>
          <t>Deferred income tax assets:</t>
        </is>
      </c>
      <c r="B20" s="4" t="inlineStr">
        <is>
          <t xml:space="preserve"> </t>
        </is>
      </c>
      <c r="C20" s="4" t="inlineStr">
        <is>
          <t xml:space="preserve"> </t>
        </is>
      </c>
      <c r="D20" s="4" t="inlineStr">
        <is>
          <t xml:space="preserve"> </t>
        </is>
      </c>
    </row>
    <row r="21">
      <c r="A21" s="4" t="inlineStr">
        <is>
          <t>Total deferred income tax assets</t>
        </is>
      </c>
      <c r="B21" s="4" t="inlineStr">
        <is>
          <t xml:space="preserve"> </t>
        </is>
      </c>
      <c r="C21" s="5" t="n">
        <v>23190</v>
      </c>
      <c r="D21" s="4" t="inlineStr">
        <is>
          <t xml:space="preserve"> </t>
        </is>
      </c>
    </row>
    <row r="22">
      <c r="A22" s="4" t="inlineStr">
        <is>
          <t>Allowance for credit losses [member]</t>
        </is>
      </c>
      <c r="B22" s="4" t="inlineStr">
        <is>
          <t xml:space="preserve"> </t>
        </is>
      </c>
      <c r="C22" s="4" t="inlineStr">
        <is>
          <t xml:space="preserve"> </t>
        </is>
      </c>
      <c r="D22" s="4" t="inlineStr">
        <is>
          <t xml:space="preserve"> </t>
        </is>
      </c>
    </row>
    <row r="23">
      <c r="A23" s="3" t="inlineStr">
        <is>
          <t>Deferred income tax assets:</t>
        </is>
      </c>
      <c r="B23" s="4" t="inlineStr">
        <is>
          <t xml:space="preserve"> </t>
        </is>
      </c>
      <c r="C23" s="4" t="inlineStr">
        <is>
          <t xml:space="preserve"> </t>
        </is>
      </c>
      <c r="D23" s="4" t="inlineStr">
        <is>
          <t xml:space="preserve"> </t>
        </is>
      </c>
    </row>
    <row r="24">
      <c r="A24" s="4" t="inlineStr">
        <is>
          <t>Total deferred income tax assets</t>
        </is>
      </c>
      <c r="B24" s="5" t="n">
        <v>431</v>
      </c>
      <c r="C24" s="5" t="n">
        <v>411</v>
      </c>
      <c r="D24" s="4" t="inlineStr">
        <is>
          <t xml:space="preserve"> </t>
        </is>
      </c>
    </row>
    <row r="25">
      <c r="A25" s="4" t="inlineStr">
        <is>
          <t>Other Financing Agreements [Member]</t>
        </is>
      </c>
      <c r="B25" s="4" t="inlineStr">
        <is>
          <t xml:space="preserve"> </t>
        </is>
      </c>
      <c r="C25" s="4" t="inlineStr">
        <is>
          <t xml:space="preserve"> </t>
        </is>
      </c>
      <c r="D25" s="4" t="inlineStr">
        <is>
          <t xml:space="preserve"> </t>
        </is>
      </c>
    </row>
    <row r="26">
      <c r="A26" s="3" t="inlineStr">
        <is>
          <t>Deferred income tax assets:</t>
        </is>
      </c>
      <c r="B26" s="4" t="inlineStr">
        <is>
          <t xml:space="preserve"> </t>
        </is>
      </c>
      <c r="C26" s="4" t="inlineStr">
        <is>
          <t xml:space="preserve"> </t>
        </is>
      </c>
      <c r="D26" s="4" t="inlineStr">
        <is>
          <t xml:space="preserve"> </t>
        </is>
      </c>
    </row>
    <row r="27">
      <c r="A27" s="4" t="inlineStr">
        <is>
          <t>Total deferred income tax assets</t>
        </is>
      </c>
      <c r="B27" s="5" t="n">
        <v>92640</v>
      </c>
      <c r="C27" s="5" t="n">
        <v>45919</v>
      </c>
      <c r="D27" s="4" t="inlineStr">
        <is>
          <t xml:space="preserve"> </t>
        </is>
      </c>
    </row>
    <row r="28">
      <c r="A28" s="4" t="inlineStr">
        <is>
          <t>Employee Benefits [Member]</t>
        </is>
      </c>
      <c r="B28" s="4" t="inlineStr">
        <is>
          <t xml:space="preserve"> </t>
        </is>
      </c>
      <c r="C28" s="4" t="inlineStr">
        <is>
          <t xml:space="preserve"> </t>
        </is>
      </c>
      <c r="D28" s="4" t="inlineStr">
        <is>
          <t xml:space="preserve"> </t>
        </is>
      </c>
    </row>
    <row r="29">
      <c r="A29" s="3" t="inlineStr">
        <is>
          <t>Deferred income tax assets:</t>
        </is>
      </c>
      <c r="B29" s="4" t="inlineStr">
        <is>
          <t xml:space="preserve"> </t>
        </is>
      </c>
      <c r="C29" s="4" t="inlineStr">
        <is>
          <t xml:space="preserve"> </t>
        </is>
      </c>
      <c r="D29" s="4" t="inlineStr">
        <is>
          <t xml:space="preserve"> </t>
        </is>
      </c>
    </row>
    <row r="30">
      <c r="A30" s="4" t="inlineStr">
        <is>
          <t>Total deferred income tax assets</t>
        </is>
      </c>
      <c r="B30" s="5" t="n">
        <v>4256</v>
      </c>
      <c r="C30" s="5" t="n">
        <v>4220</v>
      </c>
      <c r="D30" s="4" t="inlineStr">
        <is>
          <t xml:space="preserve"> </t>
        </is>
      </c>
    </row>
    <row r="31">
      <c r="A31" s="4" t="inlineStr">
        <is>
          <t>Employee Profit Sharing [Member]</t>
        </is>
      </c>
      <c r="B31" s="4" t="inlineStr">
        <is>
          <t xml:space="preserve"> </t>
        </is>
      </c>
      <c r="C31" s="4" t="inlineStr">
        <is>
          <t xml:space="preserve"> </t>
        </is>
      </c>
      <c r="D31" s="4" t="inlineStr">
        <is>
          <t xml:space="preserve"> </t>
        </is>
      </c>
    </row>
    <row r="32">
      <c r="A32" s="3" t="inlineStr">
        <is>
          <t>Deferred income tax assets:</t>
        </is>
      </c>
      <c r="B32" s="4" t="inlineStr">
        <is>
          <t xml:space="preserve"> </t>
        </is>
      </c>
      <c r="C32" s="4" t="inlineStr">
        <is>
          <t xml:space="preserve"> </t>
        </is>
      </c>
      <c r="D32" s="4" t="inlineStr">
        <is>
          <t xml:space="preserve"> </t>
        </is>
      </c>
    </row>
    <row r="33">
      <c r="A33" s="4" t="inlineStr">
        <is>
          <t>Total deferred income tax assets</t>
        </is>
      </c>
      <c r="B33" s="5" t="n">
        <v>8195</v>
      </c>
      <c r="C33" s="5" t="n">
        <v>375</v>
      </c>
      <c r="D33" s="4" t="inlineStr">
        <is>
          <t xml:space="preserve"> </t>
        </is>
      </c>
    </row>
    <row r="34">
      <c r="A34" s="4" t="inlineStr">
        <is>
          <t>Financial Instruments Deferred Tax Assets [Member]</t>
        </is>
      </c>
      <c r="B34" s="4" t="inlineStr">
        <is>
          <t xml:space="preserve"> </t>
        </is>
      </c>
      <c r="C34" s="4" t="inlineStr">
        <is>
          <t xml:space="preserve"> </t>
        </is>
      </c>
      <c r="D34" s="4" t="inlineStr">
        <is>
          <t xml:space="preserve"> </t>
        </is>
      </c>
    </row>
    <row r="35">
      <c r="A35" s="3" t="inlineStr">
        <is>
          <t>Deferred income tax assets:</t>
        </is>
      </c>
      <c r="B35" s="4" t="inlineStr">
        <is>
          <t xml:space="preserve"> </t>
        </is>
      </c>
      <c r="C35" s="4" t="inlineStr">
        <is>
          <t xml:space="preserve"> </t>
        </is>
      </c>
      <c r="D35" s="4" t="inlineStr">
        <is>
          <t xml:space="preserve"> </t>
        </is>
      </c>
    </row>
    <row r="36">
      <c r="A36" s="4" t="inlineStr">
        <is>
          <t>Total deferred income tax assets</t>
        </is>
      </c>
      <c r="B36" s="5" t="n">
        <v>317</v>
      </c>
      <c r="C36" s="5" t="n">
        <v>121</v>
      </c>
      <c r="D36" s="4" t="inlineStr">
        <is>
          <t xml:space="preserve"> </t>
        </is>
      </c>
    </row>
    <row r="37">
      <c r="A37" s="4" t="inlineStr">
        <is>
          <t>Provisions [Member]</t>
        </is>
      </c>
      <c r="B37" s="4" t="inlineStr">
        <is>
          <t xml:space="preserve"> </t>
        </is>
      </c>
      <c r="C37" s="4" t="inlineStr">
        <is>
          <t xml:space="preserve"> </t>
        </is>
      </c>
      <c r="D37" s="4" t="inlineStr">
        <is>
          <t xml:space="preserve"> </t>
        </is>
      </c>
    </row>
    <row r="38">
      <c r="A38" s="3" t="inlineStr">
        <is>
          <t>Deferred income tax assets:</t>
        </is>
      </c>
      <c r="B38" s="4" t="inlineStr">
        <is>
          <t xml:space="preserve"> </t>
        </is>
      </c>
      <c r="C38" s="4" t="inlineStr">
        <is>
          <t xml:space="preserve"> </t>
        </is>
      </c>
      <c r="D38" s="4" t="inlineStr">
        <is>
          <t xml:space="preserve"> </t>
        </is>
      </c>
    </row>
    <row r="39">
      <c r="A39" s="4" t="inlineStr">
        <is>
          <t>Total deferred income tax assets</t>
        </is>
      </c>
      <c r="B39" s="5" t="n">
        <v>33993</v>
      </c>
      <c r="C39" s="5" t="n">
        <v>52848</v>
      </c>
      <c r="D39" s="4" t="inlineStr">
        <is>
          <t xml:space="preserve"> </t>
        </is>
      </c>
    </row>
    <row r="40">
      <c r="A40" s="4" t="inlineStr">
        <is>
          <t>Right-of-use assets [member]</t>
        </is>
      </c>
      <c r="B40" s="4" t="inlineStr">
        <is>
          <t xml:space="preserve"> </t>
        </is>
      </c>
      <c r="C40" s="4" t="inlineStr">
        <is>
          <t xml:space="preserve"> </t>
        </is>
      </c>
      <c r="D40" s="4" t="inlineStr">
        <is>
          <t xml:space="preserve"> </t>
        </is>
      </c>
    </row>
    <row r="41">
      <c r="A41" s="3" t="inlineStr">
        <is>
          <t>Deferred income tax liabilities:</t>
        </is>
      </c>
      <c r="B41" s="4" t="inlineStr">
        <is>
          <t xml:space="preserve"> </t>
        </is>
      </c>
      <c r="C41" s="4" t="inlineStr">
        <is>
          <t xml:space="preserve"> </t>
        </is>
      </c>
      <c r="D41" s="4" t="inlineStr">
        <is>
          <t xml:space="preserve"> </t>
        </is>
      </c>
    </row>
    <row r="42">
      <c r="A42" s="4" t="inlineStr">
        <is>
          <t>Total deferred income tax liabilities</t>
        </is>
      </c>
      <c r="B42" s="5" t="n">
        <v>659190</v>
      </c>
      <c r="C42" s="5" t="n">
        <v>735092</v>
      </c>
      <c r="D42" s="4" t="inlineStr">
        <is>
          <t xml:space="preserve"> </t>
        </is>
      </c>
    </row>
    <row r="43">
      <c r="A43" s="4" t="inlineStr">
        <is>
          <t>Deductible Supplemental Rent [Member]</t>
        </is>
      </c>
      <c r="B43" s="4" t="inlineStr">
        <is>
          <t xml:space="preserve"> </t>
        </is>
      </c>
      <c r="C43" s="4" t="inlineStr">
        <is>
          <t xml:space="preserve"> </t>
        </is>
      </c>
      <c r="D43" s="4" t="inlineStr">
        <is>
          <t xml:space="preserve"> </t>
        </is>
      </c>
    </row>
    <row r="44">
      <c r="A44" s="3" t="inlineStr">
        <is>
          <t>Deferred income tax liabilities:</t>
        </is>
      </c>
      <c r="B44" s="4" t="inlineStr">
        <is>
          <t xml:space="preserve"> </t>
        </is>
      </c>
      <c r="C44" s="4" t="inlineStr">
        <is>
          <t xml:space="preserve"> </t>
        </is>
      </c>
      <c r="D44" s="4" t="inlineStr">
        <is>
          <t xml:space="preserve"> </t>
        </is>
      </c>
    </row>
    <row r="45">
      <c r="A45" s="4" t="inlineStr">
        <is>
          <t>Total deferred income tax liabilities</t>
        </is>
      </c>
      <c r="B45" s="5" t="n">
        <v>59844</v>
      </c>
      <c r="C45" s="5" t="n">
        <v>72521</v>
      </c>
      <c r="D45" s="4" t="inlineStr">
        <is>
          <t xml:space="preserve"> </t>
        </is>
      </c>
    </row>
    <row r="46">
      <c r="A46" s="4" t="inlineStr">
        <is>
          <t>Rotable Spare Parts Furniture And Equipment Net [Member]</t>
        </is>
      </c>
      <c r="B46" s="4" t="inlineStr">
        <is>
          <t xml:space="preserve"> </t>
        </is>
      </c>
      <c r="C46" s="4" t="inlineStr">
        <is>
          <t xml:space="preserve"> </t>
        </is>
      </c>
      <c r="D46" s="4" t="inlineStr">
        <is>
          <t xml:space="preserve"> </t>
        </is>
      </c>
    </row>
    <row r="47">
      <c r="A47" s="3" t="inlineStr">
        <is>
          <t>Deferred income tax liabilities:</t>
        </is>
      </c>
      <c r="B47" s="4" t="inlineStr">
        <is>
          <t xml:space="preserve"> </t>
        </is>
      </c>
      <c r="C47" s="4" t="inlineStr">
        <is>
          <t xml:space="preserve"> </t>
        </is>
      </c>
      <c r="D47" s="4" t="inlineStr">
        <is>
          <t xml:space="preserve"> </t>
        </is>
      </c>
    </row>
    <row r="48">
      <c r="A48" s="4" t="inlineStr">
        <is>
          <t>Total deferred income tax liabilities</t>
        </is>
      </c>
      <c r="B48" s="5" t="n">
        <v>120585</v>
      </c>
      <c r="C48" s="5" t="n">
        <v>120846</v>
      </c>
      <c r="D48" s="4" t="inlineStr">
        <is>
          <t xml:space="preserve"> </t>
        </is>
      </c>
    </row>
    <row r="49">
      <c r="A49" s="4" t="inlineStr">
        <is>
          <t>Inventory [Member]</t>
        </is>
      </c>
      <c r="B49" s="4" t="inlineStr">
        <is>
          <t xml:space="preserve"> </t>
        </is>
      </c>
      <c r="C49" s="4" t="inlineStr">
        <is>
          <t xml:space="preserve"> </t>
        </is>
      </c>
      <c r="D49" s="4" t="inlineStr">
        <is>
          <t xml:space="preserve"> </t>
        </is>
      </c>
    </row>
    <row r="50">
      <c r="A50" s="3" t="inlineStr">
        <is>
          <t>Deferred income tax liabilities:</t>
        </is>
      </c>
      <c r="B50" s="4" t="inlineStr">
        <is>
          <t xml:space="preserve"> </t>
        </is>
      </c>
      <c r="C50" s="4" t="inlineStr">
        <is>
          <t xml:space="preserve"> </t>
        </is>
      </c>
      <c r="D50" s="4" t="inlineStr">
        <is>
          <t xml:space="preserve"> </t>
        </is>
      </c>
    </row>
    <row r="51">
      <c r="A51" s="4" t="inlineStr">
        <is>
          <t>Total deferred income tax liabilities</t>
        </is>
      </c>
      <c r="B51" s="5" t="n">
        <v>5262</v>
      </c>
      <c r="C51" s="5" t="n">
        <v>4835</v>
      </c>
      <c r="D51" s="4" t="inlineStr">
        <is>
          <t xml:space="preserve"> </t>
        </is>
      </c>
    </row>
    <row r="52">
      <c r="A52" s="4" t="inlineStr">
        <is>
          <t>Other Prepayment [Member]</t>
        </is>
      </c>
      <c r="B52" s="4" t="inlineStr">
        <is>
          <t xml:space="preserve"> </t>
        </is>
      </c>
      <c r="C52" s="4" t="inlineStr">
        <is>
          <t xml:space="preserve"> </t>
        </is>
      </c>
      <c r="D52" s="4" t="inlineStr">
        <is>
          <t xml:space="preserve"> </t>
        </is>
      </c>
    </row>
    <row r="53">
      <c r="A53" s="3" t="inlineStr">
        <is>
          <t>Deferred income tax liabilities:</t>
        </is>
      </c>
      <c r="B53" s="4" t="inlineStr">
        <is>
          <t xml:space="preserve"> </t>
        </is>
      </c>
      <c r="C53" s="4" t="inlineStr">
        <is>
          <t xml:space="preserve"> </t>
        </is>
      </c>
      <c r="D53" s="4" t="inlineStr">
        <is>
          <t xml:space="preserve"> </t>
        </is>
      </c>
    </row>
    <row r="54">
      <c r="A54" s="4" t="inlineStr">
        <is>
          <t>Total deferred income tax liabilities</t>
        </is>
      </c>
      <c r="B54" s="5" t="n">
        <v>2981</v>
      </c>
      <c r="C54" s="5" t="n">
        <v>2602</v>
      </c>
      <c r="D54" s="4" t="inlineStr">
        <is>
          <t xml:space="preserve"> </t>
        </is>
      </c>
    </row>
    <row r="55">
      <c r="A55" s="4" t="inlineStr">
        <is>
          <t>Prepaid Expenses And Other Assets [Member]</t>
        </is>
      </c>
      <c r="B55" s="4" t="inlineStr">
        <is>
          <t xml:space="preserve"> </t>
        </is>
      </c>
      <c r="C55" s="4" t="inlineStr">
        <is>
          <t xml:space="preserve"> </t>
        </is>
      </c>
      <c r="D55" s="4" t="inlineStr">
        <is>
          <t xml:space="preserve"> </t>
        </is>
      </c>
    </row>
    <row r="56">
      <c r="A56" s="3" t="inlineStr">
        <is>
          <t>Deferred income tax liabilities:</t>
        </is>
      </c>
      <c r="B56" s="4" t="inlineStr">
        <is>
          <t xml:space="preserve"> </t>
        </is>
      </c>
      <c r="C56" s="4" t="inlineStr">
        <is>
          <t xml:space="preserve"> </t>
        </is>
      </c>
      <c r="D56" s="4" t="inlineStr">
        <is>
          <t xml:space="preserve"> </t>
        </is>
      </c>
    </row>
    <row r="57">
      <c r="A57" s="4" t="inlineStr">
        <is>
          <t>Total deferred income tax liabilities</t>
        </is>
      </c>
      <c r="B57" s="6" t="n">
        <v>8914</v>
      </c>
      <c r="C57" s="6" t="n">
        <v>9331</v>
      </c>
      <c r="D5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 (Details 4) - USD ($) $ in Thousands</t>
        </is>
      </c>
      <c r="B1" s="2" t="inlineStr">
        <is>
          <t>Dec. 31, 2024</t>
        </is>
      </c>
      <c r="C1" s="2" t="inlineStr">
        <is>
          <t>Dec. 31, 2023</t>
        </is>
      </c>
      <c r="D1" s="2" t="inlineStr">
        <is>
          <t>Dec. 31, 2022</t>
        </is>
      </c>
    </row>
    <row r="2">
      <c r="A2" s="3" t="inlineStr">
        <is>
          <t>Income Tax</t>
        </is>
      </c>
      <c r="B2" s="4" t="inlineStr">
        <is>
          <t xml:space="preserve"> </t>
        </is>
      </c>
      <c r="C2" s="4" t="inlineStr">
        <is>
          <t xml:space="preserve"> </t>
        </is>
      </c>
      <c r="D2" s="4" t="inlineStr">
        <is>
          <t xml:space="preserve"> </t>
        </is>
      </c>
    </row>
    <row r="3">
      <c r="A3" s="4" t="inlineStr">
        <is>
          <t xml:space="preserve">  Deferred income tax assets</t>
        </is>
      </c>
      <c r="B3" s="6" t="n">
        <v>286199</v>
      </c>
      <c r="C3" s="6" t="n">
        <v>236026</v>
      </c>
      <c r="D3" s="4" t="inlineStr">
        <is>
          <t xml:space="preserve"> </t>
        </is>
      </c>
    </row>
    <row r="4">
      <c r="A4" s="4" t="inlineStr">
        <is>
          <t xml:space="preserve">  Deferred income tax liabilities</t>
        </is>
      </c>
      <c r="B4" s="5" t="n">
        <v>-17928</v>
      </c>
      <c r="C4" s="5" t="n">
        <v>-15710</v>
      </c>
      <c r="D4" s="4" t="inlineStr">
        <is>
          <t xml:space="preserve"> </t>
        </is>
      </c>
    </row>
    <row r="5">
      <c r="A5" s="4" t="inlineStr">
        <is>
          <t xml:space="preserve">  Deferred income tax assets, net</t>
        </is>
      </c>
      <c r="B5" s="6" t="n">
        <v>268271</v>
      </c>
      <c r="C5" s="6" t="n">
        <v>220316</v>
      </c>
      <c r="D5" s="6" t="n">
        <v>19754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5) - USD ($) $ in Thousands</t>
        </is>
      </c>
      <c r="B1" s="2" t="inlineStr">
        <is>
          <t>12 Months Ended</t>
        </is>
      </c>
    </row>
    <row r="2">
      <c r="B2" s="2" t="inlineStr">
        <is>
          <t>Dec. 31, 2024</t>
        </is>
      </c>
      <c r="C2" s="2" t="inlineStr">
        <is>
          <t>Dec. 31, 2023</t>
        </is>
      </c>
      <c r="D2" s="2" t="inlineStr">
        <is>
          <t>Dec. 31, 2022</t>
        </is>
      </c>
    </row>
    <row r="3">
      <c r="A3" s="3" t="inlineStr">
        <is>
          <t>Income Tax</t>
        </is>
      </c>
      <c r="B3" s="4" t="inlineStr">
        <is>
          <t xml:space="preserve"> </t>
        </is>
      </c>
      <c r="C3" s="4" t="inlineStr">
        <is>
          <t xml:space="preserve"> </t>
        </is>
      </c>
      <c r="D3" s="4" t="inlineStr">
        <is>
          <t xml:space="preserve"> </t>
        </is>
      </c>
    </row>
    <row r="4">
      <c r="A4" s="4" t="inlineStr">
        <is>
          <t>Opening balance as of January 1</t>
        </is>
      </c>
      <c r="B4" s="6" t="n">
        <v>220316</v>
      </c>
      <c r="C4" s="6" t="n">
        <v>197548</v>
      </c>
      <c r="D4" s="4" t="inlineStr">
        <is>
          <t xml:space="preserve"> </t>
        </is>
      </c>
    </row>
    <row r="5">
      <c r="A5" s="4" t="inlineStr">
        <is>
          <t>Deferred income tax benefit during the current year recorded on profits</t>
        </is>
      </c>
      <c r="B5" s="5" t="n">
        <v>47870</v>
      </c>
      <c r="C5" s="5" t="n">
        <v>22316</v>
      </c>
      <c r="D5" s="4" t="inlineStr">
        <is>
          <t xml:space="preserve"> </t>
        </is>
      </c>
    </row>
    <row r="6">
      <c r="A6" s="4" t="inlineStr">
        <is>
          <t>Deferred income tax benefit during the current year recorded in accumulated other comprehensive loss</t>
        </is>
      </c>
      <c r="B6" s="5" t="n">
        <v>157</v>
      </c>
      <c r="C6" s="5" t="n">
        <v>394</v>
      </c>
      <c r="D6" s="6" t="n">
        <v>-159</v>
      </c>
    </row>
    <row r="7">
      <c r="A7" s="4" t="inlineStr">
        <is>
          <t>Conversion effects</t>
        </is>
      </c>
      <c r="B7" s="5" t="n">
        <v>-72</v>
      </c>
      <c r="C7" s="5" t="n">
        <v>58</v>
      </c>
      <c r="D7" s="4" t="inlineStr">
        <is>
          <t xml:space="preserve"> </t>
        </is>
      </c>
    </row>
    <row r="8">
      <c r="A8" s="4" t="inlineStr">
        <is>
          <t>Closing balance as of December 31</t>
        </is>
      </c>
      <c r="B8" s="6" t="n">
        <v>268271</v>
      </c>
      <c r="C8" s="6" t="n">
        <v>220316</v>
      </c>
      <c r="D8" s="6" t="n">
        <v>197548</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ssets and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assets and liabilities</t>
        </is>
      </c>
      <c r="B4" s="4" t="inlineStr">
        <is>
          <t xml:space="preserve">5. Financial assets and liabilities As of December 31, 2024 and 2023, the Company’s financial
assets measured at amortized cost are represented by cash and cash equivalents, short-term investments, trade and other accounts receivable,
for which their carrying amount is a reasonable approximation of fair value. a) Financial assets
Schedule of financial assets
December 31, 2024 December 31, 2023
Derivative financial instruments designated as cash flow hedges (effective portion recognized within OCI)
Jet Fuel Asian Call Options US$ 431 US$ —
Interest rate cap 271 1,683
Total derivative financial assets US$ 702 US$ 1,683
Presented on the consolidated statements of financial position as follows:
Current US$ 431 US$ —
Non-current US$ 271 US$ 1,683 b) Financial debt
(i) As of December 31, 2024 and 2023, the Company’s short-term and long-term debt consists of the following:
Schedule of short-term and long-term debt
December 31, 2024 December 31, 2023
I. Asset-backed trust notes (“CEBUR”), in Mexican pesos, matured on June 20, 2024 175 US$ — US$ 14,799
II. Asset-backed trust notes (“CEBUR”), in Mexican pesos, with a maturity date on October 20, 2026 200 25 (1) 45,227 83,859
III. Asset-backed trust notes (“CEBUR”), in Mexican pesos, with a maturity date on September 20, 2028 215 74,007 88,792
IV. Revolving credit line with Banco Santander, S.A., (“Santander”) and Banco Nacional de Comercio Exterior, S.N.C. (“Bancomext”), in U.S. dollars, to finance pre-delivery payments, bearing an annual interest rate of SOFR plus a spread of 298 5 December 31, 2028 109,976 57,855
V. Pre-delivery payments financing with JSA International U.S. Holdings, LLC, with a maturity date on November 30, 2025 300 26 25,907 35,983
VI. Pre-delivery payments financing with GY Aviation Lease 1714 Co. Limited, with maturity date on November 30, 2025 425 26 60,629 64,495
VII. Pre-delivery payments financing with Incline II B Shannon 18 Limited, with maturity date on May 31, 2025 390 41,432 107,178
VIII. Pre-delivery payments financing with Oriental Leasing 6 Company Limited, with maturity date on May 31, 2027 200 26 123,038 43,129
December 31, 2024 December 31, 2023
IX. Financing for the acquisition of engines with Tarquin Limited, with maturity on September 15, 19 and 26, 2028 6.20 41,812 44,052
X. Financing for the acquisition of engines with NBB-V11218 Lease Partnership, with maturity on September 9, 2028 6.20 8,095 8,821
XI. Financing for the acquisition of engines with NBB-V11951 Lease Partnership, with maturity on September 12, 2028 6.20 7,473 8,143
XII. Financing for the acquisition of engines with Wilmington Trust SP Services (Dublin) Limited (not in its individual capacity but solely as Owner Trustee) for the acquisition of several engines, with maturity in September and October 2028 7.16 63,732 71,507
XIII. Financing for the acquisition of engines with NBB Pintail Co., LTD, with maturity date on November 27, 2028 6.99 19,795 20,540
XIV. Financing for the acquisition of engines with Bank of Utah Corporate Trust, with maturity date in July, August, October and November 2029 6.20 71,624 -
XV. Financing for the acquisition of engines with RRPF Engine Leasing Limited, with maturity date on November 14, 2032 6.80 36,473 -
XVI. Financing for the acquisition of engines with BOC Aviation (Ireland) Limited, with maturity date in October and November 2029 6.86 70,892 -
XVII. Transaction costs to be amortized (3,590 ) (3,158 )
XVIII. Accrued interest and other financial cost 13,456 7,070
809,978 653,065
Less: Short-term maturities 283,616 220,289
Long-term Financial debt US$ 526,362 US$ 432,776 TIIE: Mexican interbank rate SOFR: Secured Overnight Financing Rate
(1) Sustainability adjustment (ii) The following table provides a summary of the Company’s
scheduled remaining principal payments of financial debt and projected interest, at December 31, 2024:
Schedule of principal payments of financial debt and accrued interest
Within one year January 2026- January 2027- January 2028- Total
CEBUR program US$ 24,669 US$ 29,808 US$ 37,004 US$ 27,753 US$ 119,234
Santander/Bancomext — 98,149 11,827 — 109,976
JSA International U.S. Holdings, LLCA 25,907 — — — 25,907
GY Aviation Lease 1714 Co. Limited 60,629 — — — 60,629
Incline II B Shannon 18 Limited 41,432 — — — 41,432
Oriental Leasing 6 Company Limited 87,425 35,613 — — 123,038
Tarquin Limited 2,384 2,536 2,698 34,194 41,812
Lease Partnership NBB –V11218 772 822 874 5,627 8,095
Lease Partnership NBB – V11951 712 758 806 5,197 7,473
Wilmington Trust SP Services (Dublin) Limited 8,373 9,001 9,676 36,682 63,732
NBB Pintail Co. LTD 799 857 919 17,220 19,795
Bank of Utah Corporate Trust 7,975 8,484 9,025 46,140 71,624
RRPF Engine Leasing Limited 2,203 2,356 2,521 29,393 36,473
BOC Aviation (Ireland) Limited 7,700 8,249 8,839 46,104 70,892
Financial debt 270,980 196,633 84,189 248,310 800,112
Accrued interest 13,456 — — — 13,456
Projected interest 63,018 34,608 22,104 22,613 142,343
Total US$ 347,454 US$ 231,241 US$ 106,293 US$ 270,923 US$ 955,911 On December 19, 2024, the Company entered into a pre-delivery
payment financing with Runway Eleven Lender LLC at an annual interest rate of SOFR plus 275 The “Runway Eleven Lender LLC” does not include
financial covenants or financial obligations. On June 8, 2022, the Company entered into a pre-delivery payment
financing with Santander/Bancomext at an annual interest rate of SOFR plus 298 five five In August 2024, the Company signed an amendment to increase
the facility amount and to include the predelivery payments for additional aircraft, with a new maturity date on December 31, 2028 The “Santander/Bancomext” loan agreement provides
for certain covenants, including limits to the ability to, among others:
i) Incur debt above a specified debt basket unless certain financial ratios are met.
ii) Create liens.
iii) Merge with or acquire any other entity without the previous authorization of the Banks.
iv) Dispose of certain assets.
v) Declare and pay dividends or make distributions on the Company’s share capital . As of December 31, 2024 and 2023, the Company complied
with the covenants under the mentioned loan agreement. As of December 31, 2024, the outstanding balance of the
financial debt related to finance pre-delivery payments of aircraft amounts to US$ 360,982 As of December 31, 2024, the Company has signed credit lines
totaling US$ 1,873,384 1,315,384 308,592 558,000 229,272 537,864 1,388,830 960,930 228,435 427,900 178,800 The Company signed in April 2022 three pre-delivery payments
financing with lessors for the acquisition of aircraft. For this purpose, a Mexican trust was created for each contract (CIBanco, S.A.
Institución de Banca Múltiple), for JSA International U.S. Holdings, LLC Trust 3866, for GY Aviation Lease 1714 Co. Limited
Trust 3855, and Incline II B Shannon 18 Limited Trust 3867. These facilities do not include financial covenants or restrictions. The Company signed in July 2022 a pre-delivery payment financing
with lessors for the acquisition of aircraft with Oriental Leasing 6 Company Limited. For this purpose, a Mexican trust was created with
CIBanco, S.A. Institución de Banca Múltiple, Trust 3921. This facility does not include financial covenants or restrictions. On June 20, 2019, the Company, through its subsidiary
Concesionaria, issued 15,000,000 1.5 74 20.27 1 3 148 20.27 1 The notes had a five-year 250,000 500,000 500,000 250,000 12.3 24.7 24.7 12.3 20.27 1 175 The asset-backed trust notes under the ticker VOLARCB19 were
fully amortized on June 20, 2024. On October 13, 2021, the Company, through its subsidiary Concesionaria
issued in the Mexico market a second issuance of 15,000,000 1.5 74 20.27 1 3 148 20.27 1 The Trust Notes comply with the Sustainability-Linked Bond
Principles 2020, administered by the International Capital Market Association (ICMA). The Sustainability Objectives (SPT) for the KPI
are to reduce carbon dioxide emissions measured as grams of CO2 emissions per revenue passenger/kilometer (gCO2 / RPK) by 21.54 24.08 25.53 35.42 A feature of the asset-backed trust notes is that they will
pay an additional 25 25 The notes have a five-year 83,333 500,000 500,000 416,667 4.1 24.7 24.7 20.6 20.27 1 200 25 On September 28, 2023, the Mexican National Banking and Securities
Commission (Comisión Nacional Bancaria y de Valores) approved an increase amount of the actual program of up to Ps. 5 246.7 20.27 1 15,000,000 1.5 74 20.27 1 The notes have a five-year 187,500 750,000 562,500 9.3 37 27.8 20.27 1 215 The asset-backed trust notes structure operates on specific
rules and provides a DSCR “Debt Service Coverage Ratio,” which is computed by comparing the Mexican Peso collections over
the previous six months six months 2.5
i) The Debt Coverage Ratio is less than 1.75x on any of the determination dates;
ii) An event of retention is not covered in a period of 90
iii) The debt service reserve account of any series maintains on deposit an amount
less than the required balance of the debt service reserve account for a period that includes two or more consecutive payment methods;
iv) Insolvency event of Concesionaria;
v) The update of a new insolvency event in relation to the Concesionaria; and
vi) Updating a new event of default. In the event of default, the Trustee will refrain from delivering
any amount that it would otherwise be required to deliver to Concesionaria and will dedicate such cash flow to amortize the principal
of the trust notes (“CEBUR”). As of December 31, 2024, the Company was in compliance with the
conditions of the asset-backed trusted notes. In December 2021, the Company renewed its working capital
facility with Banco Sabadell S.A., Institución de Banca Multiple (“Sabadell”) in Mexican pesos. The facility matured
in December 2023. The “Sabadell” working capital facility had the
following covenant: i) Joint obligor (Concesionaria) must represent 85 The Company settled this short-term loan on January 5,
2023, as such any potential effects of the non-compliance were solved with the payment. The non-compliance did not trigger any cross-default
provisions in other debt instruments or any lease agreement of the Company. The facility expired in December 2023. In December 2022, the Company signed a working capital facility
with Banco Actinver S.A., Institución de Banca Múltiple (“Actinver”) in Mexican pesos, bearing annual interest
rate at TIIE 28 days plus 250 The “Actinver” working capital facility did not
include obligations or restrictions. Other financing agreements The Company entered into several agreements that qualified
as failed sale and leaseback transactions. Consequently, these agreements were accounted for as financing transactions. The details of
these agreements are presented as follows:
1) In September 2023, the Company entered into financing agreements with Tarquin Limited for the acquisition
of engines. The agreements bear an annual interest rate of 6.20
2) In September 2023, the Company also entered into additional financing agreements
with NBB-V11218 Lease Partnership and NBB-V11951 Lease Partnership, for the acquisition of engines. These agreements bear an annual
interest of 6.20
3) In September and October 2023, the Company entered into financing agreements
with Wilmington Trust SP Services (Dublin) Limited (not in its individual capacity but solely as Owner Trustee) for the acquisition of
engines. These agreements bear an annual interest rate of 7.16
4) In November 2023, the Company entered into financing agreements
with NBB Pintail Co Ltd for the acquisition of engines. These agreements bear an annual interest rate of 6.99
5) In August, September, November and December 2024, the Company entered into
financing agreements with Bank of Utah Corporate Trust, for the acquisition of engines. These agreements bear an annual interest rate
of 6.20
6) In October and November 2024, the Company entered into financing agreements
with BOC Aviation (Ireland) Limited for the acquisition of engines. These agreements bear an annual interest rate of 6.86
7) In November 2024, the Company entered into new financing agreements with
RRPF Engine Leasing Limited for the acquisition of engines. These agreements bear an annual interest rate of 6.80 Changes in liabilities arising from financing activities For the years ended December 31, 2024 and 2023, the changes
in liabilities from financing activities from the Company are summarized in the following table:
Schedule of changes in liabilities from financing activities
January 1, 2024 Net cash Flows Accrued Interest (1) Non-current vs Current reclassification Other Conversion effects December 31, 2024
Current interest-bearing loans and borrowings US$ 220,289 US$ (84,514 ) US$ 6,496 US$ 146,655 US$ (217 ) US$ (5,093 ) US$ 283,616
Non-current interest-bearing loans and borrowings 432,776 261,667 — (146,655 ) (484 ) (20,942 ) 526,362
Total liabilities from financing activities US$ 653,065 US$ 177,153 US$ 6,496 US$ — US$ (701 ) US$ (26,035 ) US$ 809,978
January 1, 2023 Net cash Flows Accrued Interest (1) Foreign exchange movement Non-current vs Current reclassification Other Conversion effects December 31, 2023
Current interest-bearing loans and borrowings US$ 112,148 US$ (22,356 ) US$ 5,118 US$ (739 ) US$ 121,804 US$ (479 ) US$ 4,793 US$ 220,289
Non-current interest-bearing loans and borrowings 160,887 381,255 — — (121,804 ) (1,454 ) 13,892 432,776
Total liabilities from financing activities US$ 273,035 US$ 358,899 US$ 5,118 US$ (739 ) US$ — US$ (1,933 ) US$ 18,685 US$ 653,065
(1) This balance is net of interest provisions and interest effectively paid
as of December 31, 2024 and 2023, respectivel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9" customWidth="1" min="1" max="1"/>
    <col width="22" customWidth="1" min="2" max="2"/>
  </cols>
  <sheetData>
    <row r="1">
      <c r="A1" s="1" t="inlineStr">
        <is>
          <t>Income tax (Details 6) $ in Thousands</t>
        </is>
      </c>
      <c r="B1" s="2" t="inlineStr">
        <is>
          <t>Dec. 31, 2024 USD ($)</t>
        </is>
      </c>
    </row>
    <row r="2">
      <c r="A2" s="3" t="inlineStr">
        <is>
          <t>IfrsStatementLineItems [Line Items]</t>
        </is>
      </c>
      <c r="B2" s="4" t="inlineStr">
        <is>
          <t xml:space="preserve"> </t>
        </is>
      </c>
    </row>
    <row r="3">
      <c r="A3" s="4" t="inlineStr">
        <is>
          <t>Historical losses</t>
        </is>
      </c>
      <c r="B3" s="6" t="n">
        <v>118237</v>
      </c>
    </row>
    <row r="4">
      <c r="A4" s="4" t="inlineStr">
        <is>
          <t>Adjusted losses</t>
        </is>
      </c>
      <c r="B4" s="5" t="n">
        <v>125382</v>
      </c>
    </row>
    <row r="5">
      <c r="A5" s="4" t="inlineStr">
        <is>
          <t>Amortized losses</t>
        </is>
      </c>
      <c r="B5" s="5" t="n">
        <v>107885</v>
      </c>
    </row>
    <row r="6">
      <c r="A6" s="4" t="inlineStr">
        <is>
          <t>Amount outstanding to amortize</t>
        </is>
      </c>
      <c r="B6" s="5" t="n">
        <v>17497</v>
      </c>
    </row>
    <row r="7">
      <c r="A7" s="4" t="inlineStr">
        <is>
          <t>Tax Year 2020 Expiration 2030 [Member]</t>
        </is>
      </c>
      <c r="B7" s="4" t="inlineStr">
        <is>
          <t xml:space="preserve"> </t>
        </is>
      </c>
    </row>
    <row r="8">
      <c r="A8" s="3" t="inlineStr">
        <is>
          <t>IfrsStatementLineItems [Line Items]</t>
        </is>
      </c>
      <c r="B8" s="4" t="inlineStr">
        <is>
          <t xml:space="preserve"> </t>
        </is>
      </c>
    </row>
    <row r="9">
      <c r="A9" s="4" t="inlineStr">
        <is>
          <t>Historical losses</t>
        </is>
      </c>
      <c r="B9" s="5" t="n">
        <v>3345</v>
      </c>
    </row>
    <row r="10">
      <c r="A10" s="4" t="inlineStr">
        <is>
          <t>Adjusted losses</t>
        </is>
      </c>
      <c r="B10" s="5" t="n">
        <v>1698</v>
      </c>
    </row>
    <row r="11">
      <c r="A11" s="4" t="inlineStr">
        <is>
          <t>Amortized losses</t>
        </is>
      </c>
      <c r="B11" s="4" t="inlineStr">
        <is>
          <t xml:space="preserve"> </t>
        </is>
      </c>
    </row>
    <row r="12">
      <c r="A12" s="4" t="inlineStr">
        <is>
          <t>Amount outstanding to amortize</t>
        </is>
      </c>
      <c r="B12" s="5" t="n">
        <v>1698</v>
      </c>
    </row>
    <row r="13">
      <c r="A13" s="4" t="inlineStr">
        <is>
          <t>Tax Year 2021 Expiration 2031 [Member]</t>
        </is>
      </c>
      <c r="B13" s="4" t="inlineStr">
        <is>
          <t xml:space="preserve"> </t>
        </is>
      </c>
    </row>
    <row r="14">
      <c r="A14" s="3" t="inlineStr">
        <is>
          <t>IfrsStatementLineItems [Line Items]</t>
        </is>
      </c>
      <c r="B14" s="4" t="inlineStr">
        <is>
          <t xml:space="preserve"> </t>
        </is>
      </c>
    </row>
    <row r="15">
      <c r="A15" s="4" t="inlineStr">
        <is>
          <t>Historical losses</t>
        </is>
      </c>
      <c r="B15" s="5" t="n">
        <v>670</v>
      </c>
    </row>
    <row r="16">
      <c r="A16" s="4" t="inlineStr">
        <is>
          <t>Adjusted losses</t>
        </is>
      </c>
      <c r="B16" s="5" t="n">
        <v>780</v>
      </c>
    </row>
    <row r="17">
      <c r="A17" s="4" t="inlineStr">
        <is>
          <t>Amortized losses</t>
        </is>
      </c>
      <c r="B17" s="4" t="inlineStr">
        <is>
          <t xml:space="preserve"> </t>
        </is>
      </c>
    </row>
    <row r="18">
      <c r="A18" s="4" t="inlineStr">
        <is>
          <t>Amount outstanding to amortize</t>
        </is>
      </c>
      <c r="B18" s="5" t="n">
        <v>780</v>
      </c>
    </row>
    <row r="19">
      <c r="A19" s="4" t="inlineStr">
        <is>
          <t>Tax Year 2022 Expiration 2032 [Member]</t>
        </is>
      </c>
      <c r="B19" s="4" t="inlineStr">
        <is>
          <t xml:space="preserve"> </t>
        </is>
      </c>
    </row>
    <row r="20">
      <c r="A20" s="3" t="inlineStr">
        <is>
          <t>IfrsStatementLineItems [Line Items]</t>
        </is>
      </c>
      <c r="B20" s="4" t="inlineStr">
        <is>
          <t xml:space="preserve"> </t>
        </is>
      </c>
    </row>
    <row r="21">
      <c r="A21" s="4" t="inlineStr">
        <is>
          <t>Historical losses</t>
        </is>
      </c>
      <c r="B21" s="5" t="n">
        <v>99203</v>
      </c>
    </row>
    <row r="22">
      <c r="A22" s="4" t="inlineStr">
        <is>
          <t>Adjusted losses</t>
        </is>
      </c>
      <c r="B22" s="5" t="n">
        <v>107885</v>
      </c>
    </row>
    <row r="23">
      <c r="A23" s="4" t="inlineStr">
        <is>
          <t>Amortized losses</t>
        </is>
      </c>
      <c r="B23" s="5" t="n">
        <v>107885</v>
      </c>
    </row>
    <row r="24">
      <c r="A24" s="4" t="inlineStr">
        <is>
          <t>Amount outstanding to amortize</t>
        </is>
      </c>
      <c r="B24" s="4" t="inlineStr">
        <is>
          <t xml:space="preserve"> </t>
        </is>
      </c>
    </row>
    <row r="25">
      <c r="A25" s="4" t="inlineStr">
        <is>
          <t>Tax Year 2022 Expiration 2025 [Member]</t>
        </is>
      </c>
      <c r="B25" s="4" t="inlineStr">
        <is>
          <t xml:space="preserve"> </t>
        </is>
      </c>
    </row>
    <row r="26">
      <c r="A26" s="3" t="inlineStr">
        <is>
          <t>IfrsStatementLineItems [Line Items]</t>
        </is>
      </c>
      <c r="B26" s="4" t="inlineStr">
        <is>
          <t xml:space="preserve"> </t>
        </is>
      </c>
    </row>
    <row r="27">
      <c r="A27" s="4" t="inlineStr">
        <is>
          <t>Historical losses</t>
        </is>
      </c>
      <c r="B27" s="5" t="n">
        <v>5515</v>
      </c>
    </row>
    <row r="28">
      <c r="A28" s="4" t="inlineStr">
        <is>
          <t>Adjusted losses</t>
        </is>
      </c>
      <c r="B28" s="5" t="n">
        <v>5515</v>
      </c>
    </row>
    <row r="29">
      <c r="A29" s="4" t="inlineStr">
        <is>
          <t>Amortized losses</t>
        </is>
      </c>
      <c r="B29" s="4" t="inlineStr">
        <is>
          <t xml:space="preserve"> </t>
        </is>
      </c>
    </row>
    <row r="30">
      <c r="A30" s="4" t="inlineStr">
        <is>
          <t>Amount outstanding to amortize</t>
        </is>
      </c>
      <c r="B30" s="5" t="n">
        <v>5515</v>
      </c>
    </row>
    <row r="31">
      <c r="A31" s="4" t="inlineStr">
        <is>
          <t>Tax Year 2023 Expiration 2026 [Member]</t>
        </is>
      </c>
      <c r="B31" s="4" t="inlineStr">
        <is>
          <t xml:space="preserve"> </t>
        </is>
      </c>
    </row>
    <row r="32">
      <c r="A32" s="3" t="inlineStr">
        <is>
          <t>IfrsStatementLineItems [Line Items]</t>
        </is>
      </c>
      <c r="B32" s="4" t="inlineStr">
        <is>
          <t xml:space="preserve"> </t>
        </is>
      </c>
    </row>
    <row r="33">
      <c r="A33" s="4" t="inlineStr">
        <is>
          <t>Historical losses</t>
        </is>
      </c>
      <c r="B33" s="5" t="n">
        <v>9504</v>
      </c>
    </row>
    <row r="34">
      <c r="A34" s="4" t="inlineStr">
        <is>
          <t>Adjusted losses</t>
        </is>
      </c>
      <c r="B34" s="5" t="n">
        <v>9504</v>
      </c>
    </row>
    <row r="35">
      <c r="A35" s="4" t="inlineStr">
        <is>
          <t>Amortized losses</t>
        </is>
      </c>
      <c r="B35" s="4" t="inlineStr">
        <is>
          <t xml:space="preserve"> </t>
        </is>
      </c>
    </row>
    <row r="36">
      <c r="A36" s="4" t="inlineStr">
        <is>
          <t>Amount outstanding to amortize</t>
        </is>
      </c>
      <c r="B36" s="6" t="n">
        <v>950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 (Details 7)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Historical loss</t>
        </is>
      </c>
      <c r="B4" s="6" t="n">
        <v>19544</v>
      </c>
      <c r="C4" s="4" t="inlineStr">
        <is>
          <t xml:space="preserve"> </t>
        </is>
      </c>
      <c r="D4" s="4" t="inlineStr">
        <is>
          <t xml:space="preserve"> </t>
        </is>
      </c>
    </row>
    <row r="5">
      <c r="A5" s="4" t="inlineStr">
        <is>
          <t>Adjusted losses</t>
        </is>
      </c>
      <c r="B5" s="5" t="n">
        <v>17497</v>
      </c>
      <c r="C5" s="4" t="inlineStr">
        <is>
          <t xml:space="preserve"> </t>
        </is>
      </c>
      <c r="D5" s="4" t="inlineStr">
        <is>
          <t xml:space="preserve"> </t>
        </is>
      </c>
    </row>
    <row r="6">
      <c r="A6" s="4" t="inlineStr">
        <is>
          <t>Amortized losses</t>
        </is>
      </c>
      <c r="B6" s="4" t="inlineStr">
        <is>
          <t xml:space="preserve"> </t>
        </is>
      </c>
      <c r="C6" s="4" t="inlineStr">
        <is>
          <t xml:space="preserve"> </t>
        </is>
      </c>
      <c r="D6" s="4" t="inlineStr">
        <is>
          <t xml:space="preserve"> </t>
        </is>
      </c>
    </row>
    <row r="7">
      <c r="A7" s="4" t="inlineStr">
        <is>
          <t>Total amount outstanding to amortize</t>
        </is>
      </c>
      <c r="B7" s="5" t="n">
        <v>17497</v>
      </c>
      <c r="C7" s="4" t="inlineStr">
        <is>
          <t xml:space="preserve"> </t>
        </is>
      </c>
      <c r="D7" s="4" t="inlineStr">
        <is>
          <t xml:space="preserve"> </t>
        </is>
      </c>
    </row>
    <row r="8">
      <c r="A8" s="4" t="inlineStr">
        <is>
          <t>Unrecognized net operating losses</t>
        </is>
      </c>
      <c r="B8" s="5" t="n">
        <v>-16717</v>
      </c>
      <c r="C8" s="4" t="inlineStr">
        <is>
          <t xml:space="preserve"> </t>
        </is>
      </c>
      <c r="D8" s="4" t="inlineStr">
        <is>
          <t xml:space="preserve"> </t>
        </is>
      </c>
    </row>
    <row r="9">
      <c r="A9" s="4" t="inlineStr">
        <is>
          <t>Net unused tax losses deferred tax asset recognised</t>
        </is>
      </c>
      <c r="B9" s="6" t="n">
        <v>780</v>
      </c>
      <c r="C9" s="4" t="inlineStr">
        <is>
          <t xml:space="preserve"> </t>
        </is>
      </c>
      <c r="D9" s="4" t="inlineStr">
        <is>
          <t xml:space="preserve"> </t>
        </is>
      </c>
    </row>
    <row r="10">
      <c r="A10" s="4" t="inlineStr">
        <is>
          <t>Tax rate</t>
        </is>
      </c>
      <c r="B10" s="8" t="n">
        <v>0.3</v>
      </c>
      <c r="C10" s="8" t="n">
        <v>0.3</v>
      </c>
      <c r="D10" s="8" t="n">
        <v>0.3</v>
      </c>
    </row>
    <row r="11">
      <c r="A11" s="4" t="inlineStr">
        <is>
          <t>Deferred income tax</t>
        </is>
      </c>
      <c r="B11" s="6" t="n">
        <v>234</v>
      </c>
      <c r="C11" s="4" t="inlineStr">
        <is>
          <t xml:space="preserve"> </t>
        </is>
      </c>
      <c r="D11" s="4" t="inlineStr">
        <is>
          <t xml:space="preserve"> </t>
        </is>
      </c>
    </row>
    <row r="12">
      <c r="A12" s="4" t="inlineStr">
        <is>
          <t>Vuela Aviacion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Historical loss</t>
        </is>
      </c>
      <c r="B14" s="5" t="n">
        <v>15529</v>
      </c>
      <c r="C14" s="4" t="inlineStr">
        <is>
          <t xml:space="preserve"> </t>
        </is>
      </c>
      <c r="D14" s="4" t="inlineStr">
        <is>
          <t xml:space="preserve"> </t>
        </is>
      </c>
    </row>
    <row r="15">
      <c r="A15" s="4" t="inlineStr">
        <is>
          <t>Adjusted losses</t>
        </is>
      </c>
      <c r="B15" s="5" t="n">
        <v>15019</v>
      </c>
      <c r="C15" s="4" t="inlineStr">
        <is>
          <t xml:space="preserve"> </t>
        </is>
      </c>
      <c r="D15" s="4" t="inlineStr">
        <is>
          <t xml:space="preserve"> </t>
        </is>
      </c>
    </row>
    <row r="16">
      <c r="A16" s="4" t="inlineStr">
        <is>
          <t>Amortized losses</t>
        </is>
      </c>
      <c r="B16" s="4" t="inlineStr">
        <is>
          <t xml:space="preserve"> </t>
        </is>
      </c>
      <c r="C16" s="4" t="inlineStr">
        <is>
          <t xml:space="preserve"> </t>
        </is>
      </c>
      <c r="D16" s="4" t="inlineStr">
        <is>
          <t xml:space="preserve"> </t>
        </is>
      </c>
    </row>
    <row r="17">
      <c r="A17" s="4" t="inlineStr">
        <is>
          <t>Total amount outstanding to amortize</t>
        </is>
      </c>
      <c r="B17" s="5" t="n">
        <v>15019</v>
      </c>
      <c r="C17" s="4" t="inlineStr">
        <is>
          <t xml:space="preserve"> </t>
        </is>
      </c>
      <c r="D17" s="4" t="inlineStr">
        <is>
          <t xml:space="preserve"> </t>
        </is>
      </c>
    </row>
    <row r="18">
      <c r="A18" s="4" t="inlineStr">
        <is>
          <t>Comercializadora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Historical loss</t>
        </is>
      </c>
      <c r="B20" s="5" t="n">
        <v>3345</v>
      </c>
      <c r="C20" s="4" t="inlineStr">
        <is>
          <t xml:space="preserve"> </t>
        </is>
      </c>
      <c r="D20" s="4" t="inlineStr">
        <is>
          <t xml:space="preserve"> </t>
        </is>
      </c>
    </row>
    <row r="21">
      <c r="A21" s="4" t="inlineStr">
        <is>
          <t>Adjusted losses</t>
        </is>
      </c>
      <c r="B21" s="5" t="n">
        <v>1698</v>
      </c>
      <c r="C21" s="4" t="inlineStr">
        <is>
          <t xml:space="preserve"> </t>
        </is>
      </c>
      <c r="D21" s="4" t="inlineStr">
        <is>
          <t xml:space="preserve"> </t>
        </is>
      </c>
    </row>
    <row r="22">
      <c r="A22" s="4" t="inlineStr">
        <is>
          <t>Amortized losses</t>
        </is>
      </c>
      <c r="B22" s="4" t="inlineStr">
        <is>
          <t xml:space="preserve"> </t>
        </is>
      </c>
      <c r="C22" s="4" t="inlineStr">
        <is>
          <t xml:space="preserve"> </t>
        </is>
      </c>
      <c r="D22" s="4" t="inlineStr">
        <is>
          <t xml:space="preserve"> </t>
        </is>
      </c>
    </row>
    <row r="23">
      <c r="A23" s="4" t="inlineStr">
        <is>
          <t>Total amount outstanding to amortize</t>
        </is>
      </c>
      <c r="B23" s="5" t="n">
        <v>1698</v>
      </c>
      <c r="C23" s="4" t="inlineStr">
        <is>
          <t xml:space="preserve"> </t>
        </is>
      </c>
      <c r="D23" s="4" t="inlineStr">
        <is>
          <t xml:space="preserve"> </t>
        </is>
      </c>
    </row>
    <row r="24">
      <c r="A24" s="4" t="inlineStr">
        <is>
          <t>Viajes Vuela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Historical loss</t>
        </is>
      </c>
      <c r="B26" s="5" t="n">
        <v>670</v>
      </c>
      <c r="C26" s="4" t="inlineStr">
        <is>
          <t xml:space="preserve"> </t>
        </is>
      </c>
      <c r="D26" s="4" t="inlineStr">
        <is>
          <t xml:space="preserve"> </t>
        </is>
      </c>
    </row>
    <row r="27">
      <c r="A27" s="4" t="inlineStr">
        <is>
          <t>Adjusted losses</t>
        </is>
      </c>
      <c r="B27" s="5" t="n">
        <v>780</v>
      </c>
      <c r="C27" s="4" t="inlineStr">
        <is>
          <t xml:space="preserve"> </t>
        </is>
      </c>
      <c r="D27" s="4" t="inlineStr">
        <is>
          <t xml:space="preserve"> </t>
        </is>
      </c>
    </row>
    <row r="28">
      <c r="A28" s="4" t="inlineStr">
        <is>
          <t>Amortized losses</t>
        </is>
      </c>
      <c r="B28" s="4" t="inlineStr">
        <is>
          <t xml:space="preserve"> </t>
        </is>
      </c>
      <c r="C28" s="4" t="inlineStr">
        <is>
          <t xml:space="preserve"> </t>
        </is>
      </c>
      <c r="D28" s="4" t="inlineStr">
        <is>
          <t xml:space="preserve"> </t>
        </is>
      </c>
    </row>
    <row r="29">
      <c r="A29" s="4" t="inlineStr">
        <is>
          <t>Total amount outstanding to amortize</t>
        </is>
      </c>
      <c r="B29" s="6" t="n">
        <v>780</v>
      </c>
      <c r="C29" s="4" t="inlineStr">
        <is>
          <t xml:space="preserve"> </t>
        </is>
      </c>
      <c r="D29" s="4" t="inlineStr">
        <is>
          <t xml:space="preserve"> </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Income tax (Details 8) $ in Thousands</t>
        </is>
      </c>
      <c r="B1" s="2" t="inlineStr">
        <is>
          <t>Dec. 31, 2024 USD ($)</t>
        </is>
      </c>
    </row>
    <row r="2">
      <c r="A2" s="3" t="inlineStr">
        <is>
          <t>Income Tax</t>
        </is>
      </c>
      <c r="B2" s="4" t="inlineStr">
        <is>
          <t xml:space="preserve"> </t>
        </is>
      </c>
    </row>
    <row r="3">
      <c r="A3" s="4" t="inlineStr">
        <is>
          <t>Cuenta de Capital de Aportación (“CUCA”)</t>
        </is>
      </c>
      <c r="B3" s="6" t="n">
        <v>286961</v>
      </c>
    </row>
    <row r="4">
      <c r="A4" s="4" t="inlineStr">
        <is>
          <t>Cuenta de Utilidad Fiscal Neta (“CUFIN”) (1)</t>
        </is>
      </c>
      <c r="B4" s="6" t="n">
        <v>24168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 (Details Narrative)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ncome tax rate</t>
        </is>
      </c>
      <c r="B4" s="8" t="n">
        <v>0.3</v>
      </c>
      <c r="C4" s="8" t="n">
        <v>0.3</v>
      </c>
      <c r="D4" s="8" t="n">
        <v>0.3</v>
      </c>
    </row>
    <row r="5">
      <c r="A5" s="4" t="inlineStr">
        <is>
          <t>Percentage of withholding tax on dividends distributions</t>
        </is>
      </c>
      <c r="B5" s="8" t="n">
        <v>0.1</v>
      </c>
      <c r="C5" s="4" t="inlineStr">
        <is>
          <t xml:space="preserve"> </t>
        </is>
      </c>
      <c r="D5" s="4" t="inlineStr">
        <is>
          <t xml:space="preserve"> </t>
        </is>
      </c>
    </row>
    <row r="6">
      <c r="A6" s="4" t="inlineStr">
        <is>
          <t>Consolidated basis tax income loss</t>
        </is>
      </c>
      <c r="B6" s="6" t="n">
        <v>299332</v>
      </c>
      <c r="C6" s="6" t="n">
        <v>59984</v>
      </c>
      <c r="D6" s="6" t="n">
        <v>53293</v>
      </c>
    </row>
    <row r="7">
      <c r="A7" s="4" t="inlineStr">
        <is>
          <t>Net operating profit (loss)</t>
        </is>
      </c>
      <c r="B7" s="5" t="n">
        <v>413222</v>
      </c>
      <c r="C7" s="5" t="n">
        <v>222710</v>
      </c>
      <c r="D7" s="6" t="n">
        <v>43689</v>
      </c>
    </row>
    <row r="8">
      <c r="A8" s="4" t="inlineStr">
        <is>
          <t>Deferred tax asset on tax losses</t>
        </is>
      </c>
      <c r="B8" s="5" t="n">
        <v>234</v>
      </c>
      <c r="C8" s="5" t="n">
        <v>39360</v>
      </c>
      <c r="D8" s="4" t="inlineStr">
        <is>
          <t xml:space="preserve"> </t>
        </is>
      </c>
    </row>
    <row r="9">
      <c r="A9" s="4" t="inlineStr">
        <is>
          <t>Tax loss carry-forwards</t>
        </is>
      </c>
      <c r="B9" s="5" t="n">
        <v>107885</v>
      </c>
      <c r="C9" s="5" t="n">
        <v>15452</v>
      </c>
      <c r="D9" s="4" t="inlineStr">
        <is>
          <t xml:space="preserve"> </t>
        </is>
      </c>
    </row>
    <row r="10">
      <c r="A10" s="4" t="inlineStr">
        <is>
          <t>Temporary differences associated with investments in subsidiaries</t>
        </is>
      </c>
      <c r="B10" s="5" t="n">
        <v>15679</v>
      </c>
      <c r="C10" s="6" t="n">
        <v>7833</v>
      </c>
      <c r="D10" s="4" t="inlineStr">
        <is>
          <t xml:space="preserve"> </t>
        </is>
      </c>
    </row>
    <row r="11">
      <c r="A11" s="4" t="inlineStr">
        <is>
          <t>Tax proceedings on uncertain tax positions</t>
        </is>
      </c>
      <c r="B11" s="6" t="n">
        <v>78500</v>
      </c>
      <c r="C11" s="4" t="inlineStr">
        <is>
          <t xml:space="preserve"> </t>
        </is>
      </c>
      <c r="D11" s="4" t="inlineStr">
        <is>
          <t xml:space="preserve"> </t>
        </is>
      </c>
    </row>
    <row r="12">
      <c r="A12" s="4" t="inlineStr">
        <is>
          <t>Unused tax loss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Income tax rate</t>
        </is>
      </c>
      <c r="B14" s="8" t="n">
        <v>0.3</v>
      </c>
      <c r="C14" s="4" t="inlineStr">
        <is>
          <t xml:space="preserve"> </t>
        </is>
      </c>
      <c r="D14" s="4" t="inlineStr">
        <is>
          <t xml:space="preserve"> </t>
        </is>
      </c>
    </row>
    <row r="15">
      <c r="A15" s="4" t="inlineStr">
        <is>
          <t>GUATEMALA</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Income tax rate</t>
        </is>
      </c>
      <c r="B17" s="8" t="n">
        <v>0.25</v>
      </c>
      <c r="C17" s="8" t="n">
        <v>0.25</v>
      </c>
      <c r="D17" s="8" t="n">
        <v>0.25</v>
      </c>
    </row>
    <row r="18">
      <c r="A18" s="4" t="inlineStr">
        <is>
          <t>Net operating profit (loss)</t>
        </is>
      </c>
      <c r="B18" s="6" t="n">
        <v>966</v>
      </c>
      <c r="C18" s="6" t="n">
        <v>623</v>
      </c>
      <c r="D18" s="6" t="n">
        <v>-10</v>
      </c>
    </row>
    <row r="19">
      <c r="A19" s="4" t="inlineStr">
        <is>
          <t>COSTA RICA</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Income tax rate</t>
        </is>
      </c>
      <c r="B21" s="8" t="n">
        <v>0.3</v>
      </c>
      <c r="C21" s="8" t="n">
        <v>0.3</v>
      </c>
      <c r="D21" s="8" t="n">
        <v>0.3</v>
      </c>
    </row>
    <row r="22">
      <c r="A22" s="4" t="inlineStr">
        <is>
          <t>Net operating profit (loss)</t>
        </is>
      </c>
      <c r="B22" s="6" t="n">
        <v>0</v>
      </c>
      <c r="C22" s="6" t="n">
        <v>0</v>
      </c>
      <c r="D22" s="6" t="n">
        <v>0</v>
      </c>
    </row>
    <row r="23">
      <c r="A23" s="4" t="inlineStr">
        <is>
          <t>COSTA RICA | Unused tax loss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et operating profit (loss)</t>
        </is>
      </c>
      <c r="B25" s="6" t="n">
        <v>558</v>
      </c>
      <c r="C25" s="6" t="n">
        <v>-9503</v>
      </c>
      <c r="D25" s="6" t="n">
        <v>3869</v>
      </c>
    </row>
    <row r="26">
      <c r="A26" s="4" t="inlineStr">
        <is>
          <t>EL SALVADO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Income tax rate</t>
        </is>
      </c>
      <c r="B28" s="8" t="n">
        <v>0.3</v>
      </c>
      <c r="C28" s="8" t="n">
        <v>0.3</v>
      </c>
      <c r="D28" s="8" t="n">
        <v>0.3</v>
      </c>
    </row>
    <row r="29">
      <c r="A29" s="4" t="inlineStr">
        <is>
          <t>Net operating profit (loss)</t>
        </is>
      </c>
      <c r="B29" s="6" t="n">
        <v>35809</v>
      </c>
      <c r="C29" s="6" t="n">
        <v>3245</v>
      </c>
      <c r="D29" s="6" t="n">
        <v>17078</v>
      </c>
    </row>
    <row r="30">
      <c r="A30" s="4" t="inlineStr">
        <is>
          <t>Bottom of range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Percentage of employee wages and benefits tax deductible</t>
        </is>
      </c>
      <c r="B32" s="8" t="n">
        <v>0.47</v>
      </c>
      <c r="C32" s="4" t="inlineStr">
        <is>
          <t xml:space="preserve"> </t>
        </is>
      </c>
      <c r="D32" s="4" t="inlineStr">
        <is>
          <t xml:space="preserve"> </t>
        </is>
      </c>
    </row>
    <row r="33">
      <c r="A33" s="4" t="inlineStr">
        <is>
          <t>Top of range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Percentage of employee wages and benefits tax deductible</t>
        </is>
      </c>
      <c r="B35" s="8" t="n">
        <v>0.53</v>
      </c>
      <c r="C35" s="4" t="inlineStr">
        <is>
          <t xml:space="preserve"> </t>
        </is>
      </c>
      <c r="D35" s="4" t="inlineStr">
        <is>
          <t xml:space="preserve"> </t>
        </is>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Details) - USD ($) $ in Thousands</t>
        </is>
      </c>
      <c r="B1" s="2" t="inlineStr">
        <is>
          <t>12 Months Ended</t>
        </is>
      </c>
    </row>
    <row r="2">
      <c r="B2" s="2" t="inlineStr">
        <is>
          <t>Dec. 31, 2024</t>
        </is>
      </c>
      <c r="C2" s="2" t="inlineStr">
        <is>
          <t>Dec. 31, 2023</t>
        </is>
      </c>
      <c r="D2" s="2" t="inlineStr">
        <is>
          <t>Dec. 31, 2022</t>
        </is>
      </c>
    </row>
    <row r="3">
      <c r="A3" s="3" t="inlineStr">
        <is>
          <t>Passenger revenues</t>
        </is>
      </c>
      <c r="B3" s="4" t="inlineStr">
        <is>
          <t xml:space="preserve"> </t>
        </is>
      </c>
      <c r="C3" s="4" t="inlineStr">
        <is>
          <t xml:space="preserve"> </t>
        </is>
      </c>
      <c r="D3" s="4" t="inlineStr">
        <is>
          <t xml:space="preserve"> </t>
        </is>
      </c>
    </row>
    <row r="4">
      <c r="A4" s="4" t="inlineStr">
        <is>
          <t>Fare revenues</t>
        </is>
      </c>
      <c r="B4" s="6" t="n">
        <v>1517106</v>
      </c>
      <c r="C4" s="6" t="n">
        <v>1650287</v>
      </c>
      <c r="D4" s="6" t="n">
        <v>1661176</v>
      </c>
    </row>
    <row r="5">
      <c r="A5" s="4" t="inlineStr">
        <is>
          <t>Other passenger revenues</t>
        </is>
      </c>
      <c r="B5" s="5" t="n">
        <v>1492593</v>
      </c>
      <c r="C5" s="5" t="n">
        <v>1473237</v>
      </c>
      <c r="D5" s="5" t="n">
        <v>1078251</v>
      </c>
    </row>
    <row r="6">
      <c r="A6" s="4" t="inlineStr">
        <is>
          <t xml:space="preserve">Total </t>
        </is>
      </c>
      <c r="B6" s="5" t="n">
        <v>3009699</v>
      </c>
      <c r="C6" s="5" t="n">
        <v>3123524</v>
      </c>
      <c r="D6" s="5" t="n">
        <v>2739427</v>
      </c>
    </row>
    <row r="7">
      <c r="A7" s="3" t="inlineStr">
        <is>
          <t>Non-passenger revenues</t>
        </is>
      </c>
      <c r="B7" s="4" t="inlineStr">
        <is>
          <t xml:space="preserve"> </t>
        </is>
      </c>
      <c r="C7" s="4" t="inlineStr">
        <is>
          <t xml:space="preserve"> </t>
        </is>
      </c>
      <c r="D7" s="4" t="inlineStr">
        <is>
          <t xml:space="preserve"> </t>
        </is>
      </c>
    </row>
    <row r="8">
      <c r="A8" s="4" t="inlineStr">
        <is>
          <t>Other non-passenger revenues</t>
        </is>
      </c>
      <c r="B8" s="5" t="n">
        <v>111551</v>
      </c>
      <c r="C8" s="5" t="n">
        <v>115424</v>
      </c>
      <c r="D8" s="5" t="n">
        <v>92977</v>
      </c>
    </row>
    <row r="9">
      <c r="A9" s="4" t="inlineStr">
        <is>
          <t>Cargo</t>
        </is>
      </c>
      <c r="B9" s="5" t="n">
        <v>20626</v>
      </c>
      <c r="C9" s="5" t="n">
        <v>20025</v>
      </c>
      <c r="D9" s="5" t="n">
        <v>14786</v>
      </c>
    </row>
    <row r="10">
      <c r="A10" s="4" t="inlineStr">
        <is>
          <t>Total</t>
        </is>
      </c>
      <c r="B10" s="5" t="n">
        <v>3141876</v>
      </c>
      <c r="C10" s="5" t="n">
        <v>3258973</v>
      </c>
      <c r="D10" s="5" t="n">
        <v>2847190</v>
      </c>
    </row>
    <row r="11">
      <c r="A11" s="4" t="inlineStr">
        <is>
          <t>Country of domicile [member] | Goods or services transferred at point in time [member]</t>
        </is>
      </c>
      <c r="B11" s="4" t="inlineStr">
        <is>
          <t xml:space="preserve"> </t>
        </is>
      </c>
      <c r="C11" s="4" t="inlineStr">
        <is>
          <t xml:space="preserve"> </t>
        </is>
      </c>
      <c r="D11" s="4" t="inlineStr">
        <is>
          <t xml:space="preserve"> </t>
        </is>
      </c>
    </row>
    <row r="12">
      <c r="A12" s="3" t="inlineStr">
        <is>
          <t>Passenger revenues</t>
        </is>
      </c>
      <c r="B12" s="4" t="inlineStr">
        <is>
          <t xml:space="preserve"> </t>
        </is>
      </c>
      <c r="C12" s="4" t="inlineStr">
        <is>
          <t xml:space="preserve"> </t>
        </is>
      </c>
      <c r="D12" s="4" t="inlineStr">
        <is>
          <t xml:space="preserve"> </t>
        </is>
      </c>
    </row>
    <row r="13">
      <c r="A13" s="4" t="inlineStr">
        <is>
          <t>Fare revenues</t>
        </is>
      </c>
      <c r="B13" s="5" t="n">
        <v>930837</v>
      </c>
      <c r="C13" s="5" t="n">
        <v>1027699</v>
      </c>
      <c r="D13" s="5" t="n">
        <v>1097480</v>
      </c>
    </row>
    <row r="14">
      <c r="A14" s="4" t="inlineStr">
        <is>
          <t>Other passenger revenues</t>
        </is>
      </c>
      <c r="B14" s="5" t="n">
        <v>902312</v>
      </c>
      <c r="C14" s="5" t="n">
        <v>901331</v>
      </c>
      <c r="D14" s="5" t="n">
        <v>695602</v>
      </c>
    </row>
    <row r="15">
      <c r="A15" s="4" t="inlineStr">
        <is>
          <t xml:space="preserve">Total </t>
        </is>
      </c>
      <c r="B15" s="5" t="n">
        <v>1833149</v>
      </c>
      <c r="C15" s="5" t="n">
        <v>1929030</v>
      </c>
      <c r="D15" s="5" t="n">
        <v>1793082</v>
      </c>
    </row>
    <row r="16">
      <c r="A16" s="3" t="inlineStr">
        <is>
          <t>Non-passenger revenues</t>
        </is>
      </c>
      <c r="B16" s="4" t="inlineStr">
        <is>
          <t xml:space="preserve"> </t>
        </is>
      </c>
      <c r="C16" s="4" t="inlineStr">
        <is>
          <t xml:space="preserve"> </t>
        </is>
      </c>
      <c r="D16" s="4" t="inlineStr">
        <is>
          <t xml:space="preserve"> </t>
        </is>
      </c>
    </row>
    <row r="17">
      <c r="A17" s="4" t="inlineStr">
        <is>
          <t>Other non-passenger revenues</t>
        </is>
      </c>
      <c r="B17" s="5" t="n">
        <v>110691</v>
      </c>
      <c r="C17" s="5" t="n">
        <v>114318</v>
      </c>
      <c r="D17" s="5" t="n">
        <v>92088</v>
      </c>
    </row>
    <row r="18">
      <c r="A18" s="4" t="inlineStr">
        <is>
          <t>Cargo</t>
        </is>
      </c>
      <c r="B18" s="5" t="n">
        <v>2122</v>
      </c>
      <c r="C18" s="5" t="n">
        <v>4432</v>
      </c>
      <c r="D18" s="5" t="n">
        <v>13171</v>
      </c>
    </row>
    <row r="19">
      <c r="A19" s="4" t="inlineStr">
        <is>
          <t>Total</t>
        </is>
      </c>
      <c r="B19" s="5" t="n">
        <v>1945962</v>
      </c>
      <c r="C19" s="5" t="n">
        <v>2047780</v>
      </c>
      <c r="D19" s="5" t="n">
        <v>1898341</v>
      </c>
    </row>
    <row r="20">
      <c r="A20" s="4" t="inlineStr">
        <is>
          <t>Country of domicile [member] | Goods or services transferred over time [member]</t>
        </is>
      </c>
      <c r="B20" s="4" t="inlineStr">
        <is>
          <t xml:space="preserve"> </t>
        </is>
      </c>
      <c r="C20" s="4" t="inlineStr">
        <is>
          <t xml:space="preserve"> </t>
        </is>
      </c>
      <c r="D20" s="4" t="inlineStr">
        <is>
          <t xml:space="preserve"> </t>
        </is>
      </c>
    </row>
    <row r="21">
      <c r="A21" s="3" t="inlineStr">
        <is>
          <t>Passenger revenues</t>
        </is>
      </c>
      <c r="B21" s="4" t="inlineStr">
        <is>
          <t xml:space="preserve"> </t>
        </is>
      </c>
      <c r="C21" s="4" t="inlineStr">
        <is>
          <t xml:space="preserve"> </t>
        </is>
      </c>
      <c r="D21" s="4" t="inlineStr">
        <is>
          <t xml:space="preserve"> </t>
        </is>
      </c>
    </row>
    <row r="22">
      <c r="A22" s="4" t="inlineStr">
        <is>
          <t>Fare revenues</t>
        </is>
      </c>
      <c r="B22" s="4" t="inlineStr">
        <is>
          <t xml:space="preserve"> </t>
        </is>
      </c>
      <c r="C22" s="4" t="inlineStr">
        <is>
          <t xml:space="preserve"> </t>
        </is>
      </c>
      <c r="D22" s="4" t="inlineStr">
        <is>
          <t xml:space="preserve"> </t>
        </is>
      </c>
    </row>
    <row r="23">
      <c r="A23" s="4" t="inlineStr">
        <is>
          <t>Other passenger revenues</t>
        </is>
      </c>
      <c r="B23" s="5" t="n">
        <v>10587</v>
      </c>
      <c r="C23" s="5" t="n">
        <v>12964</v>
      </c>
      <c r="D23" s="5" t="n">
        <v>11403</v>
      </c>
    </row>
    <row r="24">
      <c r="A24" s="4" t="inlineStr">
        <is>
          <t xml:space="preserve">Total </t>
        </is>
      </c>
      <c r="B24" s="5" t="n">
        <v>10587</v>
      </c>
      <c r="C24" s="5" t="n">
        <v>12964</v>
      </c>
      <c r="D24" s="5" t="n">
        <v>11403</v>
      </c>
    </row>
    <row r="25">
      <c r="A25" s="3" t="inlineStr">
        <is>
          <t>Non-passenger revenues</t>
        </is>
      </c>
      <c r="B25" s="4" t="inlineStr">
        <is>
          <t xml:space="preserve"> </t>
        </is>
      </c>
      <c r="C25" s="4" t="inlineStr">
        <is>
          <t xml:space="preserve"> </t>
        </is>
      </c>
      <c r="D25" s="4" t="inlineStr">
        <is>
          <t xml:space="preserve"> </t>
        </is>
      </c>
    </row>
    <row r="26">
      <c r="A26" s="4" t="inlineStr">
        <is>
          <t>Other non-passenger revenues</t>
        </is>
      </c>
      <c r="B26" s="4" t="inlineStr">
        <is>
          <t xml:space="preserve"> </t>
        </is>
      </c>
      <c r="C26" s="4" t="inlineStr">
        <is>
          <t xml:space="preserve"> </t>
        </is>
      </c>
      <c r="D26" s="4" t="inlineStr">
        <is>
          <t xml:space="preserve"> </t>
        </is>
      </c>
    </row>
    <row r="27">
      <c r="A27" s="4" t="inlineStr">
        <is>
          <t>Cargo</t>
        </is>
      </c>
      <c r="B27" s="4" t="inlineStr">
        <is>
          <t xml:space="preserve"> </t>
        </is>
      </c>
      <c r="C27" s="4" t="inlineStr">
        <is>
          <t xml:space="preserve"> </t>
        </is>
      </c>
      <c r="D27" s="4" t="inlineStr">
        <is>
          <t xml:space="preserve"> </t>
        </is>
      </c>
    </row>
    <row r="28">
      <c r="A28" s="4" t="inlineStr">
        <is>
          <t>Total</t>
        </is>
      </c>
      <c r="B28" s="5" t="n">
        <v>10587</v>
      </c>
      <c r="C28" s="5" t="n">
        <v>12964</v>
      </c>
      <c r="D28" s="5" t="n">
        <v>11403</v>
      </c>
    </row>
    <row r="29">
      <c r="A29" s="4" t="inlineStr">
        <is>
          <t>Foreign countries [member] | Goods or services transferred at point in time [member]</t>
        </is>
      </c>
      <c r="B29" s="4" t="inlineStr">
        <is>
          <t xml:space="preserve"> </t>
        </is>
      </c>
      <c r="C29" s="4" t="inlineStr">
        <is>
          <t xml:space="preserve"> </t>
        </is>
      </c>
      <c r="D29" s="4" t="inlineStr">
        <is>
          <t xml:space="preserve"> </t>
        </is>
      </c>
    </row>
    <row r="30">
      <c r="A30" s="3" t="inlineStr">
        <is>
          <t>Passenger revenues</t>
        </is>
      </c>
      <c r="B30" s="4" t="inlineStr">
        <is>
          <t xml:space="preserve"> </t>
        </is>
      </c>
      <c r="C30" s="4" t="inlineStr">
        <is>
          <t xml:space="preserve"> </t>
        </is>
      </c>
      <c r="D30" s="4" t="inlineStr">
        <is>
          <t xml:space="preserve"> </t>
        </is>
      </c>
    </row>
    <row r="31">
      <c r="A31" s="4" t="inlineStr">
        <is>
          <t>Fare revenues</t>
        </is>
      </c>
      <c r="B31" s="5" t="n">
        <v>586269</v>
      </c>
      <c r="C31" s="5" t="n">
        <v>622588</v>
      </c>
      <c r="D31" s="5" t="n">
        <v>563696</v>
      </c>
    </row>
    <row r="32">
      <c r="A32" s="4" t="inlineStr">
        <is>
          <t>Other passenger revenues</t>
        </is>
      </c>
      <c r="B32" s="5" t="n">
        <v>572923</v>
      </c>
      <c r="C32" s="5" t="n">
        <v>551075</v>
      </c>
      <c r="D32" s="5" t="n">
        <v>365243</v>
      </c>
    </row>
    <row r="33">
      <c r="A33" s="4" t="inlineStr">
        <is>
          <t xml:space="preserve">Total </t>
        </is>
      </c>
      <c r="B33" s="5" t="n">
        <v>1159192</v>
      </c>
      <c r="C33" s="5" t="n">
        <v>1173663</v>
      </c>
      <c r="D33" s="5" t="n">
        <v>928939</v>
      </c>
    </row>
    <row r="34">
      <c r="A34" s="3" t="inlineStr">
        <is>
          <t>Non-passenger revenues</t>
        </is>
      </c>
      <c r="B34" s="4" t="inlineStr">
        <is>
          <t xml:space="preserve"> </t>
        </is>
      </c>
      <c r="C34" s="4" t="inlineStr">
        <is>
          <t xml:space="preserve"> </t>
        </is>
      </c>
      <c r="D34" s="4" t="inlineStr">
        <is>
          <t xml:space="preserve"> </t>
        </is>
      </c>
    </row>
    <row r="35">
      <c r="A35" s="4" t="inlineStr">
        <is>
          <t>Other non-passenger revenues</t>
        </is>
      </c>
      <c r="B35" s="5" t="n">
        <v>860</v>
      </c>
      <c r="C35" s="5" t="n">
        <v>1106</v>
      </c>
      <c r="D35" s="5" t="n">
        <v>889</v>
      </c>
    </row>
    <row r="36">
      <c r="A36" s="4" t="inlineStr">
        <is>
          <t>Cargo</t>
        </is>
      </c>
      <c r="B36" s="5" t="n">
        <v>18504</v>
      </c>
      <c r="C36" s="5" t="n">
        <v>15593</v>
      </c>
      <c r="D36" s="5" t="n">
        <v>1615</v>
      </c>
    </row>
    <row r="37">
      <c r="A37" s="4" t="inlineStr">
        <is>
          <t>Total</t>
        </is>
      </c>
      <c r="B37" s="5" t="n">
        <v>1178556</v>
      </c>
      <c r="C37" s="5" t="n">
        <v>1190362</v>
      </c>
      <c r="D37" s="5" t="n">
        <v>931443</v>
      </c>
    </row>
    <row r="38">
      <c r="A38" s="4" t="inlineStr">
        <is>
          <t>Foreign countries [member] | Goods or services transferred over time [member]</t>
        </is>
      </c>
      <c r="B38" s="4" t="inlineStr">
        <is>
          <t xml:space="preserve"> </t>
        </is>
      </c>
      <c r="C38" s="4" t="inlineStr">
        <is>
          <t xml:space="preserve"> </t>
        </is>
      </c>
      <c r="D38" s="4" t="inlineStr">
        <is>
          <t xml:space="preserve"> </t>
        </is>
      </c>
    </row>
    <row r="39">
      <c r="A39" s="3" t="inlineStr">
        <is>
          <t>Passenger revenues</t>
        </is>
      </c>
      <c r="B39" s="4" t="inlineStr">
        <is>
          <t xml:space="preserve"> </t>
        </is>
      </c>
      <c r="C39" s="4" t="inlineStr">
        <is>
          <t xml:space="preserve"> </t>
        </is>
      </c>
      <c r="D39" s="4" t="inlineStr">
        <is>
          <t xml:space="preserve"> </t>
        </is>
      </c>
    </row>
    <row r="40">
      <c r="A40" s="4" t="inlineStr">
        <is>
          <t>Fare revenues</t>
        </is>
      </c>
      <c r="B40" s="4" t="inlineStr">
        <is>
          <t xml:space="preserve"> </t>
        </is>
      </c>
      <c r="C40" s="4" t="inlineStr">
        <is>
          <t xml:space="preserve"> </t>
        </is>
      </c>
      <c r="D40" s="4" t="inlineStr">
        <is>
          <t xml:space="preserve"> </t>
        </is>
      </c>
    </row>
    <row r="41">
      <c r="A41" s="4" t="inlineStr">
        <is>
          <t>Other passenger revenues</t>
        </is>
      </c>
      <c r="B41" s="5" t="n">
        <v>6771</v>
      </c>
      <c r="C41" s="5" t="n">
        <v>7867</v>
      </c>
      <c r="D41" s="5" t="n">
        <v>6003</v>
      </c>
    </row>
    <row r="42">
      <c r="A42" s="4" t="inlineStr">
        <is>
          <t xml:space="preserve">Total </t>
        </is>
      </c>
      <c r="B42" s="5" t="n">
        <v>6771</v>
      </c>
      <c r="C42" s="5" t="n">
        <v>7867</v>
      </c>
      <c r="D42" s="5" t="n">
        <v>6003</v>
      </c>
    </row>
    <row r="43">
      <c r="A43" s="3" t="inlineStr">
        <is>
          <t>Non-passenger revenues</t>
        </is>
      </c>
      <c r="B43" s="4" t="inlineStr">
        <is>
          <t xml:space="preserve"> </t>
        </is>
      </c>
      <c r="C43" s="4" t="inlineStr">
        <is>
          <t xml:space="preserve"> </t>
        </is>
      </c>
      <c r="D43" s="4" t="inlineStr">
        <is>
          <t xml:space="preserve"> </t>
        </is>
      </c>
    </row>
    <row r="44">
      <c r="A44" s="4" t="inlineStr">
        <is>
          <t>Other non-passenger revenues</t>
        </is>
      </c>
      <c r="B44" s="4" t="inlineStr">
        <is>
          <t xml:space="preserve"> </t>
        </is>
      </c>
      <c r="C44" s="4" t="inlineStr">
        <is>
          <t xml:space="preserve"> </t>
        </is>
      </c>
      <c r="D44" s="4" t="inlineStr">
        <is>
          <t xml:space="preserve"> </t>
        </is>
      </c>
    </row>
    <row r="45">
      <c r="A45" s="4" t="inlineStr">
        <is>
          <t>Cargo</t>
        </is>
      </c>
      <c r="B45" s="4" t="inlineStr">
        <is>
          <t xml:space="preserve"> </t>
        </is>
      </c>
      <c r="C45" s="4" t="inlineStr">
        <is>
          <t xml:space="preserve"> </t>
        </is>
      </c>
      <c r="D45" s="4" t="inlineStr">
        <is>
          <t xml:space="preserve"> </t>
        </is>
      </c>
    </row>
    <row r="46">
      <c r="A46" s="4" t="inlineStr">
        <is>
          <t>Total</t>
        </is>
      </c>
      <c r="B46" s="6" t="n">
        <v>6771</v>
      </c>
      <c r="C46" s="6" t="n">
        <v>7867</v>
      </c>
      <c r="D46" s="6" t="n">
        <v>6003</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Operating revenues (Details 1) - USD ($) $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January 1</t>
        </is>
      </c>
      <c r="B4" s="6" t="n">
        <v>343400</v>
      </c>
      <c r="C4" s="6" t="n">
        <v>346469</v>
      </c>
    </row>
    <row r="5">
      <c r="A5" s="4" t="inlineStr">
        <is>
          <t>Deferred</t>
        </is>
      </c>
      <c r="B5" s="5" t="n">
        <v>3009076</v>
      </c>
      <c r="C5" s="5" t="n">
        <v>3120455</v>
      </c>
    </row>
    <row r="6">
      <c r="A6" s="4" t="inlineStr">
        <is>
          <t>Recognized in revenue during the year</t>
        </is>
      </c>
      <c r="B6" s="5" t="n">
        <v>-3009699</v>
      </c>
      <c r="C6" s="5" t="n">
        <v>-3123524</v>
      </c>
    </row>
    <row r="7">
      <c r="A7" s="4" t="inlineStr">
        <is>
          <t>December 31</t>
        </is>
      </c>
      <c r="B7" s="6" t="n">
        <v>342777</v>
      </c>
      <c r="C7" s="6" t="n">
        <v>343400</v>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operating income and expenses (Details)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Gain on sale and leaseback (Note 12)</t>
        </is>
      </c>
      <c r="B4" s="6" t="n">
        <v>32175</v>
      </c>
      <c r="C4" s="6" t="n">
        <v>8275</v>
      </c>
      <c r="D4" s="6" t="n">
        <v>21193</v>
      </c>
    </row>
    <row r="5">
      <c r="A5" s="4" t="inlineStr">
        <is>
          <t>Gain (loss) on sale of rotable spare parts, furniture and equipment and others</t>
        </is>
      </c>
      <c r="B5" s="5" t="n">
        <v>1458</v>
      </c>
      <c r="C5" s="5" t="n">
        <v>3540</v>
      </c>
      <c r="D5" s="5" t="n">
        <v>-1645</v>
      </c>
    </row>
    <row r="6">
      <c r="A6" s="4" t="inlineStr">
        <is>
          <t>Other income</t>
        </is>
      </c>
      <c r="B6" s="5" t="n">
        <v>172811</v>
      </c>
      <c r="C6" s="5" t="n">
        <v>42895</v>
      </c>
      <c r="D6" s="5" t="n">
        <v>5518</v>
      </c>
    </row>
    <row r="7">
      <c r="A7" s="4" t="inlineStr">
        <is>
          <t>Other operating income</t>
        </is>
      </c>
      <c r="B7" s="6" t="n">
        <v>206444</v>
      </c>
      <c r="C7" s="6" t="n">
        <v>54710</v>
      </c>
      <c r="D7" s="6" t="n">
        <v>25066</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operating income and expenses (Details 1)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Administrative and operational support expenses</t>
        </is>
      </c>
      <c r="B4" s="6" t="n">
        <v>72516</v>
      </c>
      <c r="C4" s="6" t="n">
        <v>110556</v>
      </c>
      <c r="D4" s="6" t="n">
        <v>49431</v>
      </c>
    </row>
    <row r="5">
      <c r="A5" s="4" t="inlineStr">
        <is>
          <t>Technology and communications</t>
        </is>
      </c>
      <c r="B5" s="5" t="n">
        <v>33956</v>
      </c>
      <c r="C5" s="5" t="n">
        <v>29651</v>
      </c>
      <c r="D5" s="5" t="n">
        <v>25708</v>
      </c>
    </row>
    <row r="6">
      <c r="A6" s="4" t="inlineStr">
        <is>
          <t>Other operating expenses</t>
        </is>
      </c>
      <c r="B6" s="5" t="n">
        <v>18983</v>
      </c>
      <c r="C6" s="5" t="n">
        <v>17996</v>
      </c>
      <c r="D6" s="5" t="n">
        <v>15756</v>
      </c>
    </row>
    <row r="7">
      <c r="A7" s="4" t="inlineStr">
        <is>
          <t>Passenger services</t>
        </is>
      </c>
      <c r="B7" s="5" t="n">
        <v>7260</v>
      </c>
      <c r="C7" s="5" t="n">
        <v>5930</v>
      </c>
      <c r="D7" s="5" t="n">
        <v>5116</v>
      </c>
    </row>
    <row r="8">
      <c r="A8" s="4" t="inlineStr">
        <is>
          <t>Insurance</t>
        </is>
      </c>
      <c r="B8" s="5" t="n">
        <v>6533</v>
      </c>
      <c r="C8" s="5" t="n">
        <v>5731</v>
      </c>
      <c r="D8" s="5" t="n">
        <v>6574</v>
      </c>
    </row>
    <row r="9">
      <c r="A9" s="4" t="inlineStr">
        <is>
          <t>Other operating expenses</t>
        </is>
      </c>
      <c r="B9" s="6" t="n">
        <v>139248</v>
      </c>
      <c r="C9" s="6" t="n">
        <v>169864</v>
      </c>
      <c r="D9" s="6" t="n">
        <v>102585</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nance income and cost (Details)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terest on cash and equivalents</t>
        </is>
      </c>
      <c r="B4" s="6" t="n">
        <v>39941</v>
      </c>
      <c r="C4" s="6" t="n">
        <v>32461</v>
      </c>
      <c r="D4" s="6" t="n">
        <v>12036</v>
      </c>
    </row>
    <row r="5">
      <c r="A5" s="4" t="inlineStr">
        <is>
          <t>Interest on recovery of guarantee deposits</t>
        </is>
      </c>
      <c r="B5" s="5" t="n">
        <v>8079</v>
      </c>
      <c r="C5" s="5" t="n">
        <v>4611</v>
      </c>
      <c r="D5" s="5" t="n">
        <v>155</v>
      </c>
    </row>
    <row r="6">
      <c r="A6" s="4" t="inlineStr">
        <is>
          <t>Interest on cash and equivalents held in the trust CIB/3249</t>
        </is>
      </c>
      <c r="B6" s="5" t="n">
        <v>1424</v>
      </c>
      <c r="C6" s="5" t="n">
        <v>1150</v>
      </c>
      <c r="D6" s="5" t="n">
        <v>711</v>
      </c>
    </row>
    <row r="7">
      <c r="A7" s="4" t="inlineStr">
        <is>
          <t>Total finance income</t>
        </is>
      </c>
      <c r="B7" s="6" t="n">
        <v>49444</v>
      </c>
      <c r="C7" s="6" t="n">
        <v>38222</v>
      </c>
      <c r="D7" s="6" t="n">
        <v>12902</v>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 (Details 1)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terest expense on lease liabilities and aircraft and engine lease return obligation (Note 14)</t>
        </is>
      </c>
      <c r="B4" s="6" t="n">
        <v>250530</v>
      </c>
      <c r="C4" s="6" t="n">
        <v>191967</v>
      </c>
      <c r="D4" s="6" t="n">
        <v>174769</v>
      </c>
    </row>
    <row r="5">
      <c r="A5" s="4" t="inlineStr">
        <is>
          <t>Interest on asset-backed trust notes</t>
        </is>
      </c>
      <c r="B5" s="5" t="n">
        <v>19496</v>
      </c>
      <c r="C5" s="5" t="n">
        <v>16969</v>
      </c>
      <c r="D5" s="5" t="n">
        <v>12049</v>
      </c>
    </row>
    <row r="6">
      <c r="A6" s="4" t="inlineStr">
        <is>
          <t>Cost of letter credit notes</t>
        </is>
      </c>
      <c r="B6" s="5" t="n">
        <v>6744</v>
      </c>
      <c r="C6" s="5" t="n">
        <v>5477</v>
      </c>
      <c r="D6" s="5" t="n">
        <v>4131</v>
      </c>
    </row>
    <row r="7">
      <c r="A7" s="4" t="inlineStr">
        <is>
          <t>Interest on debts and borrowings (1)</t>
        </is>
      </c>
      <c r="B7" s="5" t="n">
        <v>14125</v>
      </c>
      <c r="C7" s="5" t="n">
        <v>2851</v>
      </c>
      <c r="D7" s="5" t="n">
        <v>533</v>
      </c>
    </row>
    <row r="8">
      <c r="A8" s="4" t="inlineStr">
        <is>
          <t>Other finance costs</t>
        </is>
      </c>
      <c r="B8" s="5" t="n">
        <v>1497</v>
      </c>
      <c r="C8" s="5" t="n">
        <v>1153</v>
      </c>
      <c r="D8" s="5" t="n">
        <v>584</v>
      </c>
    </row>
    <row r="9">
      <c r="A9" s="4" t="inlineStr">
        <is>
          <t>Derivative financial instruments loss (Note 4)</t>
        </is>
      </c>
      <c r="B9" s="5" t="n">
        <v>896</v>
      </c>
      <c r="C9" s="5" t="n">
        <v>579</v>
      </c>
      <c r="D9" s="5" t="n">
        <v>161</v>
      </c>
    </row>
    <row r="10">
      <c r="A10" s="4" t="inlineStr">
        <is>
          <t>Bank fees and others</t>
        </is>
      </c>
      <c r="B10" s="5" t="n">
        <v>351</v>
      </c>
      <c r="C10" s="5" t="n">
        <v>347</v>
      </c>
      <c r="D10" s="5" t="n">
        <v>308</v>
      </c>
    </row>
    <row r="11">
      <c r="A11" s="4" t="inlineStr">
        <is>
          <t>Total finance costs</t>
        </is>
      </c>
      <c r="B11" s="6" t="n">
        <v>293639</v>
      </c>
      <c r="C11" s="6" t="n">
        <v>219343</v>
      </c>
      <c r="D11" s="6" t="n">
        <v>192535</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 xml:space="preserve">6. Cash and cash equivalents As of December 31, 2024 and 2023, this caption is comprised
as follow:
Schedule of cash
and cash equivalents
2024 2023
Cash in banks US$ 281,358 US$ 117,764
Cash on hand 657 850
Short-term investments (Highly liquid investments/cash equivalent) 617,432 642,604
Funds held in trust related to debt service reserves 8,534 12,936
Total cash and cash equivalents US$ 907,981 US$ 774,154 As of December 31, 2024 and 2023, the Company recorded a portion
of advance ticket sales by an amount of US$ 8,534 12,93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 (Details 2)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terest on debts and borrowings</t>
        </is>
      </c>
      <c r="B4" s="6" t="n">
        <v>49232</v>
      </c>
      <c r="C4" s="6" t="n">
        <v>24752</v>
      </c>
      <c r="D4" s="6" t="n">
        <v>8448</v>
      </c>
    </row>
    <row r="5">
      <c r="A5" s="4" t="inlineStr">
        <is>
          <t>Capitalized interest (Note 12)</t>
        </is>
      </c>
      <c r="B5" s="5" t="n">
        <v>-35107</v>
      </c>
      <c r="C5" s="5" t="n">
        <v>-21901</v>
      </c>
      <c r="D5" s="5" t="n">
        <v>-7915</v>
      </c>
    </row>
    <row r="6">
      <c r="A6" s="4" t="inlineStr">
        <is>
          <t>Net interest on debts and borrowing in the consolidated statements of operations</t>
        </is>
      </c>
      <c r="B6" s="6" t="n">
        <v>14125</v>
      </c>
      <c r="C6" s="6" t="n">
        <v>2851</v>
      </c>
      <c r="D6" s="6" t="n">
        <v>533</v>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et balances as of December 31, 2023</t>
        </is>
      </c>
      <c r="B4" s="6" t="n">
        <v>-145448</v>
      </c>
      <c r="C4" s="6" t="n">
        <v>-145309</v>
      </c>
      <c r="D4" s="4" t="inlineStr">
        <is>
          <t xml:space="preserve"> </t>
        </is>
      </c>
    </row>
    <row r="5">
      <c r="A5" s="4" t="inlineStr">
        <is>
          <t>Comprehensive loss of the year</t>
        </is>
      </c>
      <c r="B5" s="5" t="n">
        <v>-4403</v>
      </c>
      <c r="C5" s="5" t="n">
        <v>-533</v>
      </c>
      <c r="D5" s="4" t="inlineStr">
        <is>
          <t xml:space="preserve"> </t>
        </is>
      </c>
    </row>
    <row r="6">
      <c r="A6" s="4" t="inlineStr">
        <is>
          <t>Benefit income tax deferred</t>
        </is>
      </c>
      <c r="B6" s="5" t="n">
        <v>157</v>
      </c>
      <c r="C6" s="5" t="n">
        <v>394</v>
      </c>
      <c r="D6" s="6" t="n">
        <v>-159</v>
      </c>
    </row>
    <row r="7">
      <c r="A7" s="4" t="inlineStr">
        <is>
          <t>Net balances as of December 31, 2024</t>
        </is>
      </c>
      <c r="B7" s="5" t="n">
        <v>-149694</v>
      </c>
      <c r="C7" s="5" t="n">
        <v>-145448</v>
      </c>
      <c r="D7" s="5" t="n">
        <v>-145309</v>
      </c>
    </row>
    <row r="8">
      <c r="A8" s="4" t="inlineStr">
        <is>
          <t>Reserve of remeasurements of defined benefit plan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balances as of December 31, 2023</t>
        </is>
      </c>
      <c r="B10" s="5" t="n">
        <v>-622</v>
      </c>
      <c r="C10" s="5" t="n">
        <v>-547</v>
      </c>
      <c r="D10" s="4" t="inlineStr">
        <is>
          <t xml:space="preserve"> </t>
        </is>
      </c>
    </row>
    <row r="11">
      <c r="A11" s="4" t="inlineStr">
        <is>
          <t>Comprehensive loss of the year</t>
        </is>
      </c>
      <c r="B11" s="5" t="n">
        <v>-130</v>
      </c>
      <c r="C11" s="5" t="n">
        <v>-107</v>
      </c>
      <c r="D11" s="4" t="inlineStr">
        <is>
          <t xml:space="preserve"> </t>
        </is>
      </c>
    </row>
    <row r="12">
      <c r="A12" s="4" t="inlineStr">
        <is>
          <t>Benefit income tax deferred</t>
        </is>
      </c>
      <c r="B12" s="5" t="n">
        <v>39</v>
      </c>
      <c r="C12" s="5" t="n">
        <v>32</v>
      </c>
      <c r="D12" s="4" t="inlineStr">
        <is>
          <t xml:space="preserve"> </t>
        </is>
      </c>
    </row>
    <row r="13">
      <c r="A13" s="4" t="inlineStr">
        <is>
          <t>Net balances as of December 31, 2024</t>
        </is>
      </c>
      <c r="B13" s="5" t="n">
        <v>-713</v>
      </c>
      <c r="C13" s="5" t="n">
        <v>-622</v>
      </c>
      <c r="D13" s="5" t="n">
        <v>-547</v>
      </c>
    </row>
    <row r="14">
      <c r="A14" s="4" t="inlineStr">
        <is>
          <t>Reserve of cash flow hedg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balances as of December 31, 2023</t>
        </is>
      </c>
      <c r="B16" s="5" t="n">
        <v>-922</v>
      </c>
      <c r="C16" s="5" t="n">
        <v>-109</v>
      </c>
      <c r="D16" s="4" t="inlineStr">
        <is>
          <t xml:space="preserve"> </t>
        </is>
      </c>
    </row>
    <row r="17">
      <c r="A17" s="4" t="inlineStr">
        <is>
          <t>Comprehensive loss of the year</t>
        </is>
      </c>
      <c r="B17" s="5" t="n">
        <v>-394</v>
      </c>
      <c r="C17" s="5" t="n">
        <v>-1175</v>
      </c>
      <c r="D17" s="4" t="inlineStr">
        <is>
          <t xml:space="preserve"> </t>
        </is>
      </c>
    </row>
    <row r="18">
      <c r="A18" s="4" t="inlineStr">
        <is>
          <t>Benefit income tax deferred</t>
        </is>
      </c>
      <c r="B18" s="5" t="n">
        <v>118</v>
      </c>
      <c r="C18" s="5" t="n">
        <v>362</v>
      </c>
      <c r="D18" s="4" t="inlineStr">
        <is>
          <t xml:space="preserve"> </t>
        </is>
      </c>
    </row>
    <row r="19">
      <c r="A19" s="4" t="inlineStr">
        <is>
          <t>Net balances as of December 31, 2024</t>
        </is>
      </c>
      <c r="B19" s="5" t="n">
        <v>-1198</v>
      </c>
      <c r="C19" s="5" t="n">
        <v>-922</v>
      </c>
      <c r="D19" s="5" t="n">
        <v>-109</v>
      </c>
    </row>
    <row r="20">
      <c r="A20" s="4" t="inlineStr">
        <is>
          <t>Reserve of exchange differences on translation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et balances as of December 31, 2023</t>
        </is>
      </c>
      <c r="B22" s="5" t="n">
        <v>-143904</v>
      </c>
      <c r="C22" s="5" t="n">
        <v>-144653</v>
      </c>
      <c r="D22" s="4" t="inlineStr">
        <is>
          <t xml:space="preserve"> </t>
        </is>
      </c>
    </row>
    <row r="23">
      <c r="A23" s="4" t="inlineStr">
        <is>
          <t>Comprehensive loss of the year</t>
        </is>
      </c>
      <c r="B23" s="5" t="n">
        <v>-3879</v>
      </c>
      <c r="C23" s="5" t="n">
        <v>749</v>
      </c>
      <c r="D23" s="4" t="inlineStr">
        <is>
          <t xml:space="preserve"> </t>
        </is>
      </c>
    </row>
    <row r="24">
      <c r="A24" s="4" t="inlineStr">
        <is>
          <t>Benefit income tax deferred</t>
        </is>
      </c>
      <c r="B24" s="4" t="inlineStr">
        <is>
          <t xml:space="preserve"> </t>
        </is>
      </c>
      <c r="C24" s="4" t="inlineStr">
        <is>
          <t xml:space="preserve"> </t>
        </is>
      </c>
      <c r="D24" s="4" t="inlineStr">
        <is>
          <t xml:space="preserve"> </t>
        </is>
      </c>
    </row>
    <row r="25">
      <c r="A25" s="4" t="inlineStr">
        <is>
          <t>Net balances as of December 31, 2024</t>
        </is>
      </c>
      <c r="B25" s="6" t="n">
        <v>-147783</v>
      </c>
      <c r="C25" s="6" t="n">
        <v>-143904</v>
      </c>
      <c r="D25" s="6" t="n">
        <v>-144653</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loss (Details 1)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 xml:space="preserve">       Net (loss) gain on cash flow hedges (Note 24b)</t>
        </is>
      </c>
      <c r="B4" s="6" t="n">
        <v>-394</v>
      </c>
      <c r="C4" s="6" t="n">
        <v>-1175</v>
      </c>
      <c r="D4" s="6" t="n">
        <v>336</v>
      </c>
    </row>
    <row r="5">
      <c r="A5" s="4" t="inlineStr">
        <is>
          <t>Derivative And Non Derivative Financial Instrumen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 xml:space="preserve">       Net (loss) gain on cash flow hedges (Note 24b)</t>
        </is>
      </c>
      <c r="B7" s="5" t="n">
        <v>-394</v>
      </c>
      <c r="C7" s="5" t="n">
        <v>-1175</v>
      </c>
      <c r="D7" s="5" t="n">
        <v>336</v>
      </c>
    </row>
    <row r="8">
      <c r="A8" s="4" t="inlineStr">
        <is>
          <t>Derivative And Non Derivative Financial Instruments [Member] | Jet Fuel Asian Call Options Contrac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 xml:space="preserve">       Net (loss) gain on cash flow hedges (Note 24b)</t>
        </is>
      </c>
      <c r="B10" s="5" t="n">
        <v>-307</v>
      </c>
      <c r="C10" s="4" t="inlineStr">
        <is>
          <t xml:space="preserve"> </t>
        </is>
      </c>
      <c r="D10" s="4" t="inlineStr">
        <is>
          <t xml:space="preserve"> </t>
        </is>
      </c>
    </row>
    <row r="11">
      <c r="A11" s="4" t="inlineStr">
        <is>
          <t>Derivative And Non Derivative Financial Instruments [Member] | T Lock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 xml:space="preserve">       Net (loss) gain on cash flow hedges (Note 24b)</t>
        </is>
      </c>
      <c r="B13" s="5" t="n">
        <v>-117</v>
      </c>
      <c r="C13" s="4" t="inlineStr">
        <is>
          <t xml:space="preserve"> </t>
        </is>
      </c>
      <c r="D13" s="4" t="inlineStr">
        <is>
          <t xml:space="preserve"> </t>
        </is>
      </c>
    </row>
    <row r="14">
      <c r="A14" s="4" t="inlineStr">
        <is>
          <t>Derivative And Non Derivative Financial Instruments [Member] | Interest Rates Cap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 xml:space="preserve">       Net (loss) gain on cash flow hedges (Note 24b)</t>
        </is>
      </c>
      <c r="B16" s="6" t="n">
        <v>30</v>
      </c>
      <c r="C16" s="6" t="n">
        <v>-1175</v>
      </c>
      <c r="D16" s="6" t="n">
        <v>336</v>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4 USD ($)</t>
        </is>
      </c>
    </row>
    <row r="2">
      <c r="A2" s="3" t="inlineStr">
        <is>
          <t>Notes and other explanatory information [abstract]</t>
        </is>
      </c>
      <c r="B2" s="4" t="inlineStr">
        <is>
          <t xml:space="preserve"> </t>
        </is>
      </c>
    </row>
    <row r="3">
      <c r="A3" s="4" t="inlineStr">
        <is>
          <t>2025</t>
        </is>
      </c>
      <c r="B3" s="6" t="n">
        <v>39460</v>
      </c>
    </row>
    <row r="4">
      <c r="A4" s="4" t="inlineStr">
        <is>
          <t>2026</t>
        </is>
      </c>
      <c r="B4" s="5" t="n">
        <v>472619</v>
      </c>
    </row>
    <row r="5">
      <c r="A5" s="4" t="inlineStr">
        <is>
          <t>2027</t>
        </is>
      </c>
      <c r="B5" s="5" t="n">
        <v>593684</v>
      </c>
    </row>
    <row r="6">
      <c r="A6" s="4" t="inlineStr">
        <is>
          <t>2028</t>
        </is>
      </c>
      <c r="B6" s="5" t="n">
        <v>1137129</v>
      </c>
    </row>
    <row r="7">
      <c r="A7" s="4" t="inlineStr">
        <is>
          <t>2029 and thereafter</t>
        </is>
      </c>
      <c r="B7" s="5" t="n">
        <v>4290736</v>
      </c>
    </row>
    <row r="8">
      <c r="A8" s="4" t="inlineStr">
        <is>
          <t xml:space="preserve">Total committed expenditures </t>
        </is>
      </c>
      <c r="B8" s="6" t="n">
        <v>653362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Commitments and contingencies (Details 1) $ in Thousands</t>
        </is>
      </c>
      <c r="B1" s="2" t="inlineStr">
        <is>
          <t>Dec. 31, 2024 USD ($)</t>
        </is>
      </c>
    </row>
    <row r="2">
      <c r="A2" s="3" t="inlineStr">
        <is>
          <t>IfrsStatementLineItems [Line Items]</t>
        </is>
      </c>
      <c r="B2" s="4" t="inlineStr">
        <is>
          <t xml:space="preserve"> </t>
        </is>
      </c>
    </row>
    <row r="3">
      <c r="A3" s="4" t="inlineStr">
        <is>
          <t>Estimated proceeds from aircraft sale</t>
        </is>
      </c>
      <c r="B3" s="6" t="n">
        <v>880000</v>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Estimated proceeds from aircraft sale</t>
        </is>
      </c>
      <c r="B6" s="5" t="n">
        <v>767500</v>
      </c>
    </row>
    <row r="7">
      <c r="A7" s="4" t="inlineStr">
        <is>
          <t>Later than one year and not later than two years [member]</t>
        </is>
      </c>
      <c r="B7" s="4" t="inlineStr">
        <is>
          <t xml:space="preserve"> </t>
        </is>
      </c>
    </row>
    <row r="8">
      <c r="A8" s="3" t="inlineStr">
        <is>
          <t>IfrsStatementLineItems [Line Items]</t>
        </is>
      </c>
      <c r="B8" s="4" t="inlineStr">
        <is>
          <t xml:space="preserve"> </t>
        </is>
      </c>
    </row>
    <row r="9">
      <c r="A9" s="4" t="inlineStr">
        <is>
          <t>Estimated proceeds from aircraft sale</t>
        </is>
      </c>
      <c r="B9" s="6" t="n">
        <v>1125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2) $ in Thousands</t>
        </is>
      </c>
      <c r="B1" s="2" t="inlineStr">
        <is>
          <t>Dec. 31, 2024 USD ($)</t>
        </is>
      </c>
    </row>
    <row r="2">
      <c r="A2" s="3" t="inlineStr">
        <is>
          <t>IfrsStatementLineItems [Line Items]</t>
        </is>
      </c>
      <c r="B2" s="4" t="inlineStr">
        <is>
          <t xml:space="preserve"> </t>
        </is>
      </c>
    </row>
    <row r="3">
      <c r="A3" s="4" t="inlineStr">
        <is>
          <t>Non-cancellable sale and leaseback contracts of aircraft leases</t>
        </is>
      </c>
      <c r="B3" s="6" t="n">
        <v>709683</v>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Non-cancellable sale and leaseback contracts of aircraft leases</t>
        </is>
      </c>
      <c r="B6" s="5" t="n">
        <v>25096</v>
      </c>
    </row>
    <row r="7">
      <c r="A7" s="4" t="inlineStr">
        <is>
          <t>Later than one year and not later than two years [member]</t>
        </is>
      </c>
      <c r="B7" s="4" t="inlineStr">
        <is>
          <t xml:space="preserve"> </t>
        </is>
      </c>
    </row>
    <row r="8">
      <c r="A8" s="3" t="inlineStr">
        <is>
          <t>IfrsStatementLineItems [Line Items]</t>
        </is>
      </c>
      <c r="B8" s="4" t="inlineStr">
        <is>
          <t xml:space="preserve"> </t>
        </is>
      </c>
    </row>
    <row r="9">
      <c r="A9" s="4" t="inlineStr">
        <is>
          <t>Non-cancellable sale and leaseback contracts of aircraft leases</t>
        </is>
      </c>
      <c r="B9" s="5" t="n">
        <v>56634</v>
      </c>
    </row>
    <row r="10">
      <c r="A10" s="4" t="inlineStr">
        <is>
          <t>Later than two years and not later than three years [member]</t>
        </is>
      </c>
      <c r="B10" s="4" t="inlineStr">
        <is>
          <t xml:space="preserve"> </t>
        </is>
      </c>
    </row>
    <row r="11">
      <c r="A11" s="3" t="inlineStr">
        <is>
          <t>IfrsStatementLineItems [Line Items]</t>
        </is>
      </c>
      <c r="B11" s="4" t="inlineStr">
        <is>
          <t xml:space="preserve"> </t>
        </is>
      </c>
    </row>
    <row r="12">
      <c r="A12" s="4" t="inlineStr">
        <is>
          <t>Non-cancellable sale and leaseback contracts of aircraft leases</t>
        </is>
      </c>
      <c r="B12" s="5" t="n">
        <v>59140</v>
      </c>
    </row>
    <row r="13">
      <c r="A13" s="4" t="inlineStr">
        <is>
          <t>Later than three years and not later than four years [member]</t>
        </is>
      </c>
      <c r="B13" s="4" t="inlineStr">
        <is>
          <t xml:space="preserve"> </t>
        </is>
      </c>
    </row>
    <row r="14">
      <c r="A14" s="3" t="inlineStr">
        <is>
          <t>IfrsStatementLineItems [Line Items]</t>
        </is>
      </c>
      <c r="B14" s="4" t="inlineStr">
        <is>
          <t xml:space="preserve"> </t>
        </is>
      </c>
    </row>
    <row r="15">
      <c r="A15" s="4" t="inlineStr">
        <is>
          <t>Non-cancellable sale and leaseback contracts of aircraft leases</t>
        </is>
      </c>
      <c r="B15" s="5" t="n">
        <v>59140</v>
      </c>
    </row>
    <row r="16">
      <c r="A16" s="4" t="inlineStr">
        <is>
          <t>Later Than Four Years [Member]</t>
        </is>
      </c>
      <c r="B16" s="4" t="inlineStr">
        <is>
          <t xml:space="preserve"> </t>
        </is>
      </c>
    </row>
    <row r="17">
      <c r="A17" s="3" t="inlineStr">
        <is>
          <t>IfrsStatementLineItems [Line Items]</t>
        </is>
      </c>
      <c r="B17" s="4" t="inlineStr">
        <is>
          <t xml:space="preserve"> </t>
        </is>
      </c>
    </row>
    <row r="18">
      <c r="A18" s="4" t="inlineStr">
        <is>
          <t>Non-cancellable sale and leaseback contracts of aircraft leases</t>
        </is>
      </c>
      <c r="B18" s="6" t="n">
        <v>50967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31" customWidth="1" min="6" max="6"/>
    <col width="31" customWidth="1" min="7" max="7"/>
    <col width="23" customWidth="1" min="8" max="8"/>
    <col width="23" customWidth="1" min="9" max="9"/>
  </cols>
  <sheetData>
    <row r="1">
      <c r="A1" s="1" t="inlineStr">
        <is>
          <t>Commitments and contingencies (Details Narrative) $ in Millions</t>
        </is>
      </c>
      <c r="E1" s="2" t="inlineStr">
        <is>
          <t>1 Months Ended</t>
        </is>
      </c>
      <c r="F1" s="2" t="inlineStr">
        <is>
          <t>12 Months Ended</t>
        </is>
      </c>
    </row>
    <row r="2">
      <c r="B2" s="2" t="inlineStr">
        <is>
          <t>Nov. 26, 2024 AIRCRAFT</t>
        </is>
      </c>
      <c r="C2" s="2" t="inlineStr">
        <is>
          <t>Oct. 10, 2022 AIRCRAFT</t>
        </is>
      </c>
      <c r="D2" s="2" t="inlineStr">
        <is>
          <t>Dec. 28, 2017 AIRCRAFT</t>
        </is>
      </c>
      <c r="E2" s="2" t="inlineStr">
        <is>
          <t>Nov. 30, 2021 AIRCRAFT</t>
        </is>
      </c>
      <c r="F2" s="2" t="inlineStr">
        <is>
          <t>Dec. 31, 2024 USD ($) AIRCRAFT</t>
        </is>
      </c>
      <c r="G2" s="2" t="inlineStr">
        <is>
          <t>Dec. 31, 2023 USD ($) AIRCRAFT</t>
        </is>
      </c>
      <c r="H2" s="2" t="inlineStr">
        <is>
          <t>Dec. 31, 2017 AIRCRAFT</t>
        </is>
      </c>
      <c r="I2" s="2" t="inlineStr">
        <is>
          <t>Dec. 31, 2011 AIRCRAFT</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ossible contingencies amount | $</t>
        </is>
      </c>
      <c r="B4" s="4" t="inlineStr">
        <is>
          <t xml:space="preserve"> </t>
        </is>
      </c>
      <c r="C4" s="4" t="inlineStr">
        <is>
          <t xml:space="preserve"> </t>
        </is>
      </c>
      <c r="D4" s="4" t="inlineStr">
        <is>
          <t xml:space="preserve"> </t>
        </is>
      </c>
      <c r="E4" s="4" t="inlineStr">
        <is>
          <t xml:space="preserve"> </t>
        </is>
      </c>
      <c r="F4" s="15" t="n">
        <v>37.1</v>
      </c>
      <c r="G4" s="15" t="n">
        <v>29.4</v>
      </c>
      <c r="H4" s="4" t="inlineStr">
        <is>
          <t xml:space="preserve"> </t>
        </is>
      </c>
      <c r="I4" s="4" t="inlineStr">
        <is>
          <t xml:space="preserve"> </t>
        </is>
      </c>
    </row>
    <row r="5">
      <c r="A5" s="4" t="inlineStr">
        <is>
          <t>Possible contingencies related to legal matters | $</t>
        </is>
      </c>
      <c r="B5" s="4" t="inlineStr">
        <is>
          <t xml:space="preserve"> </t>
        </is>
      </c>
      <c r="C5" s="4" t="inlineStr">
        <is>
          <t xml:space="preserve"> </t>
        </is>
      </c>
      <c r="D5" s="4" t="inlineStr">
        <is>
          <t xml:space="preserve"> </t>
        </is>
      </c>
      <c r="E5" s="4" t="inlineStr">
        <is>
          <t xml:space="preserve"> </t>
        </is>
      </c>
      <c r="F5" s="14" t="n">
        <v>2.1</v>
      </c>
      <c r="G5" s="14" t="n">
        <v>2.8</v>
      </c>
      <c r="H5" s="4" t="inlineStr">
        <is>
          <t xml:space="preserve"> </t>
        </is>
      </c>
      <c r="I5" s="4" t="inlineStr">
        <is>
          <t xml:space="preserve"> </t>
        </is>
      </c>
    </row>
    <row r="6">
      <c r="A6" s="4" t="inlineStr">
        <is>
          <t>Possible contingencies related to labor matters | $</t>
        </is>
      </c>
      <c r="B6" s="4" t="inlineStr">
        <is>
          <t xml:space="preserve"> </t>
        </is>
      </c>
      <c r="C6" s="4" t="inlineStr">
        <is>
          <t xml:space="preserve"> </t>
        </is>
      </c>
      <c r="D6" s="4" t="inlineStr">
        <is>
          <t xml:space="preserve"> </t>
        </is>
      </c>
      <c r="E6" s="4" t="inlineStr">
        <is>
          <t xml:space="preserve"> </t>
        </is>
      </c>
      <c r="F6" s="5" t="n">
        <v>5</v>
      </c>
      <c r="G6" s="14" t="n">
        <v>6.1</v>
      </c>
      <c r="H6" s="4" t="inlineStr">
        <is>
          <t xml:space="preserve"> </t>
        </is>
      </c>
      <c r="I6" s="4" t="inlineStr">
        <is>
          <t xml:space="preserve"> </t>
        </is>
      </c>
    </row>
    <row r="7">
      <c r="A7" s="4" t="inlineStr">
        <is>
          <t>Possible contingencies related to other contributions matters | $</t>
        </is>
      </c>
      <c r="B7" s="4" t="inlineStr">
        <is>
          <t xml:space="preserve"> </t>
        </is>
      </c>
      <c r="C7" s="4" t="inlineStr">
        <is>
          <t xml:space="preserve"> </t>
        </is>
      </c>
      <c r="D7" s="4" t="inlineStr">
        <is>
          <t xml:space="preserve"> </t>
        </is>
      </c>
      <c r="E7" s="4" t="inlineStr">
        <is>
          <t xml:space="preserve"> </t>
        </is>
      </c>
      <c r="F7" s="6" t="n">
        <v>30</v>
      </c>
      <c r="G7" s="15" t="n">
        <v>20.5</v>
      </c>
      <c r="H7" s="4" t="inlineStr">
        <is>
          <t xml:space="preserve"> </t>
        </is>
      </c>
      <c r="I7" s="4" t="inlineStr">
        <is>
          <t xml:space="preserve"> </t>
        </is>
      </c>
    </row>
    <row r="8">
      <c r="A8" s="4" t="inlineStr">
        <is>
          <t>Operating Leases Established From Airbus Purchase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aircraft purchased</t>
        </is>
      </c>
      <c r="B10" s="4" t="inlineStr">
        <is>
          <t xml:space="preserve"> </t>
        </is>
      </c>
      <c r="C10" s="4" t="inlineStr">
        <is>
          <t xml:space="preserve"> </t>
        </is>
      </c>
      <c r="D10" s="4" t="inlineStr">
        <is>
          <t xml:space="preserve"> </t>
        </is>
      </c>
      <c r="E10" s="4" t="inlineStr">
        <is>
          <t xml:space="preserve"> </t>
        </is>
      </c>
      <c r="F10" s="5" t="n">
        <v>14</v>
      </c>
      <c r="G10" s="5" t="n">
        <v>13</v>
      </c>
      <c r="H10" s="4" t="inlineStr">
        <is>
          <t xml:space="preserve"> </t>
        </is>
      </c>
      <c r="I10" s="4" t="inlineStr">
        <is>
          <t xml:space="preserve"> </t>
        </is>
      </c>
    </row>
    <row r="11">
      <c r="A11" s="4" t="inlineStr">
        <is>
          <t>A 320 Neo Mode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aircraft 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6</v>
      </c>
      <c r="I13" s="5" t="n">
        <v>30</v>
      </c>
    </row>
    <row r="14">
      <c r="A14" s="4" t="inlineStr">
        <is>
          <t>A 320 Neo Model [Member] | Operating Leases Established From Airbus Purchase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aircraft purchased</t>
        </is>
      </c>
      <c r="B16" s="5" t="n">
        <v>131</v>
      </c>
      <c r="C16" s="4" t="inlineStr">
        <is>
          <t xml:space="preserve"> </t>
        </is>
      </c>
      <c r="D16" s="5" t="n">
        <v>80</v>
      </c>
      <c r="E16" s="5" t="n">
        <v>39</v>
      </c>
      <c r="F16" s="4" t="inlineStr">
        <is>
          <t xml:space="preserve"> </t>
        </is>
      </c>
      <c r="G16" s="4" t="inlineStr">
        <is>
          <t xml:space="preserve"> </t>
        </is>
      </c>
      <c r="H16" s="4" t="inlineStr">
        <is>
          <t xml:space="preserve"> </t>
        </is>
      </c>
      <c r="I16" s="4" t="inlineStr">
        <is>
          <t xml:space="preserve"> </t>
        </is>
      </c>
    </row>
    <row r="17">
      <c r="A17" s="4" t="inlineStr">
        <is>
          <t>Number of aircraft converted</t>
        </is>
      </c>
      <c r="B17" s="4" t="inlineStr">
        <is>
          <t xml:space="preserve"> </t>
        </is>
      </c>
      <c r="C17" s="4" t="inlineStr">
        <is>
          <t xml:space="preserve"> </t>
        </is>
      </c>
      <c r="D17" s="4" t="inlineStr">
        <is>
          <t xml:space="preserve"> </t>
        </is>
      </c>
      <c r="E17" s="5" t="n">
        <v>19</v>
      </c>
      <c r="F17" s="4" t="inlineStr">
        <is>
          <t xml:space="preserve"> </t>
        </is>
      </c>
      <c r="G17" s="4" t="inlineStr">
        <is>
          <t xml:space="preserve"> </t>
        </is>
      </c>
      <c r="H17" s="4" t="inlineStr">
        <is>
          <t xml:space="preserve"> </t>
        </is>
      </c>
      <c r="I17" s="4" t="inlineStr">
        <is>
          <t xml:space="preserve"> </t>
        </is>
      </c>
    </row>
    <row r="18">
      <c r="A18" s="4" t="inlineStr">
        <is>
          <t>A 321 Neo Mode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aircraft 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4</v>
      </c>
      <c r="I20" s="4" t="inlineStr">
        <is>
          <t xml:space="preserve"> </t>
        </is>
      </c>
    </row>
    <row r="21">
      <c r="A21" s="4" t="inlineStr">
        <is>
          <t>A 321 Neo Model [Member] | Operating Leases Established From Airbus Purchase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aircraft purchased</t>
        </is>
      </c>
      <c r="B23" s="4" t="inlineStr">
        <is>
          <t xml:space="preserve"> </t>
        </is>
      </c>
      <c r="C23" s="5" t="n">
        <v>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F1:I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perating segments (Details)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otal operating revenues</t>
        </is>
      </c>
      <c r="B4" s="6" t="n">
        <v>3141876</v>
      </c>
      <c r="C4" s="6" t="n">
        <v>3258973</v>
      </c>
      <c r="D4" s="6" t="n">
        <v>2847190</v>
      </c>
    </row>
    <row r="5">
      <c r="A5" s="4" t="inlineStr">
        <is>
          <t>Country of domicil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operating revenues</t>
        </is>
      </c>
      <c r="B7" s="5" t="n">
        <v>1956549</v>
      </c>
      <c r="C7" s="5" t="n">
        <v>2060744</v>
      </c>
      <c r="D7" s="5" t="n">
        <v>1909744</v>
      </c>
    </row>
    <row r="8">
      <c r="A8" s="4" t="inlineStr">
        <is>
          <t>UNITED STATES</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operating revenues</t>
        </is>
      </c>
      <c r="B10" s="5" t="n">
        <v>965684</v>
      </c>
      <c r="C10" s="5" t="n">
        <v>931184</v>
      </c>
      <c r="D10" s="5" t="n">
        <v>758609</v>
      </c>
    </row>
    <row r="11">
      <c r="A11" s="4" t="inlineStr">
        <is>
          <t>Central America And South Americ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operating revenues</t>
        </is>
      </c>
      <c r="B13" s="6" t="n">
        <v>219643</v>
      </c>
      <c r="C13" s="6" t="n">
        <v>267045</v>
      </c>
      <c r="D13" s="6" t="n">
        <v>178837</v>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Operating segments (Details Narrative)</t>
        </is>
      </c>
      <c r="B1" s="2" t="inlineStr">
        <is>
          <t>12 Months Ended</t>
        </is>
      </c>
    </row>
    <row r="2">
      <c r="B2" s="2" t="inlineStr">
        <is>
          <t>Dec. 31, 2024 segment</t>
        </is>
      </c>
    </row>
    <row r="3">
      <c r="A3" s="3" t="inlineStr">
        <is>
          <t>Notes and other explanatory information [abstract]</t>
        </is>
      </c>
      <c r="B3" s="4" t="inlineStr">
        <is>
          <t xml:space="preserve"> </t>
        </is>
      </c>
    </row>
    <row r="4">
      <c r="A4" s="4" t="inlineStr">
        <is>
          <t>Number of geographic segments</t>
        </is>
      </c>
      <c r="B4" s="5" t="n">
        <v>2</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lated parties</t>
        </is>
      </c>
      <c r="B4" s="4" t="inlineStr">
        <is>
          <t xml:space="preserve">7. Related parties a) An analysis of balances due from/to related parties at
December 31, 2024 and 2023 is provided below. All companies are considered affiliates, since the Company’s
primary shareholders or directors are also direct or indirect shareholders or directors of the related parties:
Schedule of balances due from/to related parties
Type of transaction Country of origin 2024 2023 Terms
Due from:
Frontier Airlines Inc. (“Frontier”) Code-share USA US$ 2,161 US$ - 30 days
Due to:
MRO Commercial, S.A. (“MRO”) Aircraft maintenance and technical support El Salvador US$ 979 US$ 8 30 days
Frontier Airlines Inc. (“Frontier”) Code-share USA 662 1,918 30 days
A&amp;P International Services, S.A.P.I de C.V. (“AISG”) Aircraft maintenance Mexico
299 313 30 days
Mijares, Angoitia, Cortés y Fuentes, S.C. Professional fees Mexico 146 105 30 days
Chevez, Ruiz, Zamarripa y Cía., S.C. Professional fees Mexico 117 620 30 days
Volantio, Inc. Customer support services USA 80 - 30 days
Jetsmart Airlines S.A. (“Jetsmart Argentina”) Leases Argentina 80 - 30 days
Grupo Aeroportuario del Centro Norte, S.A.B. de C.V. (“OMA”) Airport Services Mexico - 12,881 30 days
US$ 2,363 US$ 15,845 b) During the years ended December 31, 2024, 2023 and 2022,
the Company had the following transactions with related parties:
Schedule of transactions with related parties
Related party transactions Country of origin 2024 2023 2022
Revenues:
Transactions with affiliates
Frontier Airlines Inc (“Frontier”)
Code-share USA US$ 5,478 US$ — US$ 5
Jetsmart Airlines SpA (“Jetsmart Chile”)
Professional fees Chile 240 — —
Jetsmart Airlines S.A. (“Jetsmart Argentina”)
Leases Argentina 80 — —
Expenses:
Transactions with affiliates
MRO Commercial, S.A.
Aircraft maintenance (1) El Salvador US$ 21,354 US$ 15,674 US$ 11,097
Technical support El Salvador 24 17 —
A&amp;P International Services, S.A.P.I de C.V. (“AISG”)
Aircraft maintenance Mexico 2,986 2,895 914
Volantio Inc.
Customer support services USA 420 — —
Related party transactions Country of origin 2024 2023 2022
Mijares, Angoitia, Cortés y Fuentes, S.C.
Professional fees Mexico 196 225 196
Chevez, Ruiz, Zamarripa y Cía, S.C.
Professional fees Mexico 192 1,175 923
Grupo Aeroportuario del Centro Norte, S.A.B. de C.V. (“OMA”)
Airport services Mexico — 12,263 9,792
Servprot, S.A. de C.V.
Security services Mexico — 115 207
Aeromantenimiento, S.A.
Aircraft maintenance El Salvador — — 3,690
Technical support El Salvador — — 170
(1) Includes amounts as part of major maintenance.
c) Frontier Airlines Inc. (“Frontier”) Frontier is considered a related party because Brian H. Franke
and Andrew Broderick serve as members of both the Company’s board of directors and Frontier’s board of directors. They are
also managing directors of Indigo Partners, which has investments in both Companies. As of December 31, 2024, the account receivable was US$ 2,161 662 1,918 During the year ended December 31, 2024, the Company recognized
revenue under this agreement of US$ 5,478 5
d) Servprot S.A. de C.V. (“Servprot”) Servprot was a related party until June 13, 2023, because
Enrique Beltranena Mejicano, the Company’s Chief Executive Officer and director, was shareholder of such Company. Servprot provides
security services for Mr. Beltranena and his family. During the years ended December 31, 2023 and 2022, the Company
expensed US$ 115 207 e) Aeromantenimiento, S.A. (“Aeroman”) Aeroman is a related party because Marco Baldocchi, a member
of the Company´s board of directors, was a member of Aeroman’s board of directors until November 2024. Additionally, Mr. Joaquin
Alberto Palomo, a member of the Company´s board of directors, is a director of Aeroman’s board of directors. On January 1,
2017, the Company entered into an aircraft repair and maintenance service agreement with Aeroman. On January 1, 2022, the Company entered
into an amendment with Aeroman and MRO Commercial, S.A. (“MRO”), an affiliate of Aeroman, to extend the agreement until January
1, 2027 and on January 1, 2024, we entered into a new agreement to extend the term of the agreement until December 31, 2028. This agreement
provides for the exclusive use of Aeroman’s services for the repair and maintenance of aircraft, subject to availability. Under
this agreement, Aeroman provides inspection, maintenance, repair and overhaul services for aircraft. The Company makes payments under
this agreement depending on the services performed. As of December 31, 2024 and 2023, the Company did not have
outstanding balance due to Aeroman. During the year ended December 31, 2024 and 2023, the Company
did not have expense transactions. The Company incurred expenses in aircraft maintenance and
technical support with Aeroman, which amounted to US$ 3,860 As of December 31, 2024 and 2023, the balance due under the
agreement with MRO was US$ 979 8 During the years ended December 31, 2024, 2023 and 2022, the
Company incurred expenses in aircraft maintenance and technical support with MRO amounted to US$ 21,378 15,691 11,097 f) Mijares, Angoitia, Cortés y Fuentes, S.C. (“MACF”) MACF is a related party because Ricardo Maldonado Yañez
and Eugenio Macouzet de León, member and alternate member, respectively, of the board of the Company since April 2018, are partners
of MACF, which provides legal services to us. As of December 31, 2024 and 2023, the balance due under the
agreement with MACF was US$ 146 105 During the years ended December 31, 2024, 2023 and 2022, the
Company recognized expenses in legal services under this agreement that amounted to US$ 196 225 196 g) Grupo Aeroportuario del Centro Norte, S.A.B. de C.V. (“OMA”) OMA was considered a related party because Mr. Ricardo Maldonado
Yañez was an independent member of OMA’s board of directors, is an independent member of our board of directors and the chairman
of our Corporate Practices Committee. Additionally, Mrs. Guadalupe Phillips Margain, one of our independent members, was a member of OMA’s
board of directors until November 2022. As of the issuance date of this report, OMA is no longer a
related party. As of December 31, 2023, the account payable with OMA was
US$ 12,881 During the years ended December 31, 2023 and 2022, the Company
recognized expenses with OMA of US$ 12,263 9,792 h) Chevez, Ruiz, Zamarripa y Cía, S.C. (“Chevez”) Chevez is a related party because Mr. José Luis Fernández
Fernández is an independent member of the board of directors, as well as the chairman of the Audit Committee of the Company and
non-managing limited partner of Chevez. Chevez provides tax advisory services to us. As of December 31, 2024 and 2023, the account payable with
Chevez was US$ 117 620 During
the years ended December 31, 2024, 2023 and 2022, the Company recognized expenses with Chevez of US$ 192 1,175 923 i) A&amp;P International Services, S.A.P.I. de C.V. (“AISG”) From July 4, 2022, AISG has been considered a related party
because Harry F. Krensky, a member of our Board of Directors, is the Chairman of the Board of Directors of AISG. Additionally, Harry F.
Krensky is managing partner of Discovery Americas, a private equity firm that indirectly holds/manages an investment position in AISG. As of December 31, 2024 and 2023, the account payable with
AISG was US$ 299 313 During the years ended December 31, 2024, 2023 and 2022, the
Company recognized expenses in aircraft and engine maintenance amounted to US$ 2,986 2,895 914 j) Jetsmart Airlines SpA (“Jetsmart Chile”) Jetsmart Chile is considered a related party because Brian
H. Franke and Andrew Broderick serve on the Board of Directors of both the Company and Jetsmart Chile. On March 15, 2024, the Company
entered into an agreement to provide pilot professional technical cooperation services with Jetsmart Chile. As of December 31, 2024, the Company did not have outstanding
balance due to Jetsmart Chile. During the year ended December 31, 2024, the Company recorded
revenues in pilot professional technical cooperation services of US$ 240 k) Jetsmart Airlines S.A. (“Jetsmart Argentina”) Jetsmart Argentina is considered a related party because Brian
H. Franke serves on the Board of Directors of both the Company and Jetsmart Argentina. On December 11, 2024, the Company entered into
an agreement to lease aircraft engines with Jetsmart Argentina. As of December 31, 2024, the account payable with Jetsmart
Argentina was US$ 80 During the year ended December 31, 2024, the Company recorded
revenues in lease aircraft engines of US$ 80 l) CleanJoule, Inc. (“CleanJoule”) CleanJoule is considered related party because Mr. Brian H.
Franke, the chairman of our board of directors, is an officer of Franke Family Joule, LLC. Since May 23, 2023, he has been a shareholder
of Clean Joule and has the right to appoint a member of its board of directors. Additionally, on May 23, 2023, Mr. Andrew Broderick, a
member of our board of directors, was appointed by Franke Family Joule, LLC, as a member of the board of directors of CleanJoule. CleanJoule
is a company that produces high-performance and cost-effective Sustainable Aviation Fuel from agricultural waste and organic residues.
The Company directly purchased common stock of CleanJoule, recognizing 320,000 4,000 m) Volantio, Inc. (“Volantio”) Volantio is considered a related party because Mr. William
Dean Donovan, an independent member of our Board of Directors, also serves in Volantio’s Board of Directors as of August 13, 2024.
Volantio provides customer support services to the Company. As of December 31, 2024, the Company’s account payable
with Volantio was US$ 80 During the year ended December 31, 2024, Volantio recognized
expenses of US$ 420 n) Directors and officers During the years ended December 31, 2024 and 2023, the chairman
and the independent members of the Company’s board of directors received a net compensation of US$ 414 696 116 242 During the years ended December 31, 2024 and 2023, the amount
paid to the chairman and independent members in-kind through the Company’s shares totaled US$ 788 305 During the years ended December
31, 2024, 2023 and 2022, all the Company’s senior managers received an aggregate compensation for short 15,157 13,845 and US$ 11,679 ,
respectively, long-term benefits of US$ 6,508 , US$ 5,689 5,951 During the years ended December 31, 2024, 2023 and 2022, the
cost of share-based payments MIP transactions was US$ 6,309 6,048 5,074 1,131 119 4,365 The Company has a short-term benefit plan to certain personnel
whereby cash bonuses are awarded for meeting certain Company’s performance targets. As of December 31, 2024 and 2023, the Company
recorded a provision in the amount of US$ 10,839 6,541 12,250 6,357 6,8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accounts receivable, net</t>
        </is>
      </c>
      <c r="B1" s="2" t="inlineStr">
        <is>
          <t>12 Months Ended</t>
        </is>
      </c>
    </row>
    <row r="2">
      <c r="B2" s="2" t="inlineStr">
        <is>
          <t>Dec. 31, 2024</t>
        </is>
      </c>
    </row>
    <row r="3">
      <c r="A3" s="3" t="inlineStr">
        <is>
          <t>Other Accounts Receivable Net</t>
        </is>
      </c>
      <c r="B3" s="4" t="inlineStr">
        <is>
          <t xml:space="preserve"> </t>
        </is>
      </c>
    </row>
    <row r="4">
      <c r="A4" s="4" t="inlineStr">
        <is>
          <t>Other accounts receivable, net</t>
        </is>
      </c>
      <c r="B4" s="4" t="inlineStr">
        <is>
          <t xml:space="preserve">8. Other accounts receivable, net An analysis of other accounts receivable as of December 31,
2024 and 2023 is detailed below:
Schedule of other accounts receivable
2024 2023
Current:
Credit cards US$ 34,756 US$ 59,675
Benefits from suppliers 22,640 11,174
Affinity credit card 5,460 4,230
Cargo clients 4,453 4,633
Other accounts receivable 3,979 4,652
Insurance in recovery process 2,349 —
Other points of sales 946 1,014
Airport services 800 473
Travel agencies and insurance commissions 599 3,493
Employees 562 777
Marketing services 119 —
Other current accounts receivable, gross 76,663 90,121
Allowance for expected credit losses (628 ) (877 )
Other accounts receivable,
net US$ 76,035 US$ 89,244 Accounts receivable has the following aging:
Schedule of aging of accounts receivable
Days 2024 Impaired 2024 Not impaired Total 2024 2023 2023 Total
0–30 US$ 459 US$ 57,657 US$ 58,116 US$ 677 US$ 73,923 US$ 74,600
31–60 — 6,030 6,030 — 10,628 10,628
61–90 — 5,861 5,861 — 435 435
91-120 169 6,487 6,656 200 4,258 4,458
US$ 628 US$ 76,035 US$ 76,663 US$ 877 US$ 89,244 US$ 90,121 The movement in the allowance for expected credit losses from
December 31, 2022 to December 31, 2024 is as follows:
Schedule of movement in the allowance for doubtful accounts
Balance as of December 31, 2022 US$ (809 )
Write-offs 1,262
Increase in allowance (1,330 )
Balance as of December 31, 2023 (877 )
Write-offs 1,067
Increase in allowance (818 )
Balance as of December 31, 2024 US$ (628 ) The allowance for expected credit losses on accounts receivable
is established in accordance with the approach disclosed at Note 1f) ii).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ntories</t>
        </is>
      </c>
      <c r="B4" s="4" t="inlineStr">
        <is>
          <t xml:space="preserve">9. Inventories An analysis of inventories as of December 31, 2024 and 2023
is as follows:
Schedule of inventories
2024 2023
Spare parts and accessories of flight equipment US$ 16,633 US$ 16,117
US$ 16,633 US$ 16,117 The inventory items are consumed during or used mainly in
delivery of in-flight services and for maintenance services by the Company and are valued at the lower of cost or replacement value. The
Company recognizes the necessary estimates for decreases in the value of its inventories due to impairment, obsolescence, slow movement
and causes that indicate that the use or realization of the aircraft spare parts and flight equipment accessories that are part of the
inventory will be less than recorded value. For the years ended December 31, 2024, 2023 and 2022, the
Company did not record any impairment loss in the value of its inventories. During the years ended as of December 31, 2024, 2023 and 2022,
the amount of consumption of inventories recorded as an operating expense as part of maintenance expense was US$ 24,009 20,928 17,8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 xml:space="preserve">10. Prepaid expenses and other current assets An analysis of prepaid expenses and other current assets at
December 31, 2024 and 2023 is as follows:
Schedule of prepaid expenses and other current assets
2024 2023
Advances to suppliers US$ 11,615 US$ 9,347
Prepaid insurance 9,604 9,175
Other prepaid expenses 9,109 13,057
Sales commission to travel agencies (Note 1c) 9,108 7,729
Flight credits 5,812 4,368
Total US$ 45,248 US$ 43,6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uarantee deposits</t>
        </is>
      </c>
      <c r="B1" s="2" t="inlineStr">
        <is>
          <t>12 Months Ended</t>
        </is>
      </c>
    </row>
    <row r="2">
      <c r="B2" s="2" t="inlineStr">
        <is>
          <t>Dec. 31, 2024</t>
        </is>
      </c>
    </row>
    <row r="3">
      <c r="A3" s="3" t="inlineStr">
        <is>
          <t>Guarantee Deposits</t>
        </is>
      </c>
      <c r="B3" s="4" t="inlineStr">
        <is>
          <t xml:space="preserve"> </t>
        </is>
      </c>
    </row>
    <row r="4">
      <c r="A4" s="4" t="inlineStr">
        <is>
          <t>Guarantee deposits</t>
        </is>
      </c>
      <c r="B4" s="4" t="inlineStr">
        <is>
          <t xml:space="preserve">11. Guarantee deposits An analysis of this caption as of December 31, 2024 and 2023
is as follows:
Schedule of guarantee deposits
2024 2023
Current asset:
Credit letters deposits US$ 216,534 US$ 138,207
Aircraft maintenance deposits paid to lessors (Note 1j) 7,493 7,056
Other guarantee deposits 2,020 1,428
Deposits for rental of flight equipment 1,164 1,145
Total current guarantee deposits 227,211 147,836
Non-current asset:
Aircraft maintenance deposits paid to lessors (Note 1j) 375,263 409,997
Deposits for rental of flight equipment 46,232 48,125
Other guarantee deposits 4,698 3,874
Total non-current guarantee deposits 426,193 461,996
Total guarantee deposits US$ 653,404 US$ 609,8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 xml:space="preserve">  Cash and cash equivalents (Note 6)</t>
        </is>
      </c>
      <c r="B3" s="6" t="n">
        <v>907981</v>
      </c>
      <c r="C3" s="6" t="n">
        <v>774154</v>
      </c>
    </row>
    <row r="4">
      <c r="A4" s="4" t="inlineStr">
        <is>
          <t xml:space="preserve">    Short-term investments</t>
        </is>
      </c>
      <c r="B4" s="5" t="n">
        <v>45737</v>
      </c>
      <c r="C4" s="5" t="n">
        <v>15265</v>
      </c>
    </row>
    <row r="5">
      <c r="A5" s="3" t="inlineStr">
        <is>
          <t>Accounts receivable:</t>
        </is>
      </c>
      <c r="B5" s="4" t="inlineStr">
        <is>
          <t xml:space="preserve"> </t>
        </is>
      </c>
      <c r="C5" s="4" t="inlineStr">
        <is>
          <t xml:space="preserve"> </t>
        </is>
      </c>
    </row>
    <row r="6">
      <c r="A6" s="4" t="inlineStr">
        <is>
          <t xml:space="preserve">     Related parties (Note 7)</t>
        </is>
      </c>
      <c r="B6" s="5" t="n">
        <v>2161</v>
      </c>
      <c r="C6" s="4" t="inlineStr">
        <is>
          <t xml:space="preserve"> </t>
        </is>
      </c>
    </row>
    <row r="7">
      <c r="A7" s="4" t="inlineStr">
        <is>
          <t xml:space="preserve">     Other accounts receivable, net (Note 8)</t>
        </is>
      </c>
      <c r="B7" s="5" t="n">
        <v>76035</v>
      </c>
      <c r="C7" s="5" t="n">
        <v>89244</v>
      </c>
    </row>
    <row r="8">
      <c r="A8" s="4" t="inlineStr">
        <is>
          <t xml:space="preserve">     Recoverable value-added tax and others</t>
        </is>
      </c>
      <c r="B8" s="5" t="n">
        <v>47825</v>
      </c>
      <c r="C8" s="5" t="n">
        <v>69159</v>
      </c>
    </row>
    <row r="9">
      <c r="A9" s="4" t="inlineStr">
        <is>
          <t xml:space="preserve">     Recoverable income tax</t>
        </is>
      </c>
      <c r="B9" s="5" t="n">
        <v>12789</v>
      </c>
      <c r="C9" s="5" t="n">
        <v>92196</v>
      </c>
    </row>
    <row r="10">
      <c r="A10" s="4" t="inlineStr">
        <is>
          <t xml:space="preserve">  Inventories (Note 9)</t>
        </is>
      </c>
      <c r="B10" s="5" t="n">
        <v>16633</v>
      </c>
      <c r="C10" s="5" t="n">
        <v>16117</v>
      </c>
    </row>
    <row r="11">
      <c r="A11" s="4" t="inlineStr">
        <is>
          <t xml:space="preserve">  Prepaid expenses and other current assets (Note 10)</t>
        </is>
      </c>
      <c r="B11" s="5" t="n">
        <v>45248</v>
      </c>
      <c r="C11" s="5" t="n">
        <v>43676</v>
      </c>
    </row>
    <row r="12">
      <c r="A12" s="4" t="inlineStr">
        <is>
          <t xml:space="preserve">  Derivative financial instruments (Notes 3, 4 and 5)</t>
        </is>
      </c>
      <c r="B12" s="5" t="n">
        <v>431</v>
      </c>
      <c r="C12" s="4" t="inlineStr">
        <is>
          <t xml:space="preserve"> </t>
        </is>
      </c>
    </row>
    <row r="13">
      <c r="A13" s="4" t="inlineStr">
        <is>
          <t xml:space="preserve">  Guarantee deposits (Note 11)</t>
        </is>
      </c>
      <c r="B13" s="5" t="n">
        <v>227211</v>
      </c>
      <c r="C13" s="5" t="n">
        <v>147836</v>
      </c>
    </row>
    <row r="14">
      <c r="A14" s="4" t="inlineStr">
        <is>
          <t>Total current assets</t>
        </is>
      </c>
      <c r="B14" s="5" t="n">
        <v>1382051</v>
      </c>
      <c r="C14" s="5" t="n">
        <v>1247647</v>
      </c>
    </row>
    <row r="15">
      <c r="A15" s="3" t="inlineStr">
        <is>
          <t>Non-current assets:</t>
        </is>
      </c>
      <c r="B15" s="4" t="inlineStr">
        <is>
          <t xml:space="preserve"> </t>
        </is>
      </c>
      <c r="C15" s="4" t="inlineStr">
        <is>
          <t xml:space="preserve"> </t>
        </is>
      </c>
    </row>
    <row r="16">
      <c r="A16" s="4" t="inlineStr">
        <is>
          <t xml:space="preserve">  Rotable spare parts, furniture and equipment, net (Note 12)</t>
        </is>
      </c>
      <c r="B16" s="5" t="n">
        <v>1070070</v>
      </c>
      <c r="C16" s="5" t="n">
        <v>804610</v>
      </c>
    </row>
    <row r="17">
      <c r="A17" s="4" t="inlineStr">
        <is>
          <t xml:space="preserve">  Right-of-use assets, net (Note 14)</t>
        </is>
      </c>
      <c r="B17" s="5" t="n">
        <v>2469580</v>
      </c>
      <c r="C17" s="5" t="n">
        <v>2338392</v>
      </c>
    </row>
    <row r="18">
      <c r="A18" s="4" t="inlineStr">
        <is>
          <t xml:space="preserve">  Intangible assets, net (Note 13)</t>
        </is>
      </c>
      <c r="B18" s="5" t="n">
        <v>25957</v>
      </c>
      <c r="C18" s="5" t="n">
        <v>16219</v>
      </c>
    </row>
    <row r="19">
      <c r="A19" s="4" t="inlineStr">
        <is>
          <t xml:space="preserve">  Derivative financial instruments (Notes 3, 4 and 5)</t>
        </is>
      </c>
      <c r="B19" s="5" t="n">
        <v>271</v>
      </c>
      <c r="C19" s="5" t="n">
        <v>1683</v>
      </c>
    </row>
    <row r="20">
      <c r="A20" s="4" t="inlineStr">
        <is>
          <t xml:space="preserve">  Deferred income taxes (Note 20)</t>
        </is>
      </c>
      <c r="B20" s="5" t="n">
        <v>286199</v>
      </c>
      <c r="C20" s="5" t="n">
        <v>236026</v>
      </c>
    </row>
    <row r="21">
      <c r="A21" s="4" t="inlineStr">
        <is>
          <t xml:space="preserve">  Guarantee deposits (Note 11)</t>
        </is>
      </c>
      <c r="B21" s="5" t="n">
        <v>426193</v>
      </c>
      <c r="C21" s="5" t="n">
        <v>461996</v>
      </c>
    </row>
    <row r="22">
      <c r="A22" s="4" t="inlineStr">
        <is>
          <t xml:space="preserve">  Other long-term assets</t>
        </is>
      </c>
      <c r="B22" s="5" t="n">
        <v>43389</v>
      </c>
      <c r="C22" s="5" t="n">
        <v>39399</v>
      </c>
    </row>
    <row r="23">
      <c r="A23" s="4" t="inlineStr">
        <is>
          <t>Total non-current assets</t>
        </is>
      </c>
      <c r="B23" s="5" t="n">
        <v>4321659</v>
      </c>
      <c r="C23" s="5" t="n">
        <v>3898325</v>
      </c>
    </row>
    <row r="24">
      <c r="A24" s="4" t="inlineStr">
        <is>
          <t>Total assets</t>
        </is>
      </c>
      <c r="B24" s="5" t="n">
        <v>5703710</v>
      </c>
      <c r="C24" s="5" t="n">
        <v>5145972</v>
      </c>
    </row>
    <row r="25">
      <c r="A25" s="3" t="inlineStr">
        <is>
          <t>Current liabilities:</t>
        </is>
      </c>
      <c r="B25" s="4" t="inlineStr">
        <is>
          <t xml:space="preserve"> </t>
        </is>
      </c>
      <c r="C25" s="4" t="inlineStr">
        <is>
          <t xml:space="preserve"> </t>
        </is>
      </c>
    </row>
    <row r="26">
      <c r="A26" s="4" t="inlineStr">
        <is>
          <t xml:space="preserve">  Unearned transportation revenue (Note 21)</t>
        </is>
      </c>
      <c r="B26" s="5" t="n">
        <v>342777</v>
      </c>
      <c r="C26" s="5" t="n">
        <v>343400</v>
      </c>
    </row>
    <row r="27">
      <c r="A27" s="4" t="inlineStr">
        <is>
          <t xml:space="preserve">  Suppliers</t>
        </is>
      </c>
      <c r="B27" s="5" t="n">
        <v>161237</v>
      </c>
      <c r="C27" s="5" t="n">
        <v>233861</v>
      </c>
    </row>
    <row r="28">
      <c r="A28" s="4" t="inlineStr">
        <is>
          <t xml:space="preserve">  Related parties (Note 7)</t>
        </is>
      </c>
      <c r="B28" s="5" t="n">
        <v>2363</v>
      </c>
      <c r="C28" s="5" t="n">
        <v>15845</v>
      </c>
    </row>
    <row r="29">
      <c r="A29" s="4" t="inlineStr">
        <is>
          <t xml:space="preserve">  Accrued liabilities (Note 15a)</t>
        </is>
      </c>
      <c r="B29" s="5" t="n">
        <v>223392</v>
      </c>
      <c r="C29" s="5" t="n">
        <v>162763</v>
      </c>
    </row>
    <row r="30">
      <c r="A30" s="4" t="inlineStr">
        <is>
          <t xml:space="preserve">  Lease liabilities (Note 14)</t>
        </is>
      </c>
      <c r="B30" s="5" t="n">
        <v>391158</v>
      </c>
      <c r="C30" s="5" t="n">
        <v>372697</v>
      </c>
    </row>
    <row r="31">
      <c r="A31" s="4" t="inlineStr">
        <is>
          <t xml:space="preserve">  Other taxes and fees payable (Note 1r)</t>
        </is>
      </c>
      <c r="B31" s="5" t="n">
        <v>274178</v>
      </c>
      <c r="C31" s="5" t="n">
        <v>262115</v>
      </c>
    </row>
    <row r="32">
      <c r="A32" s="4" t="inlineStr">
        <is>
          <t xml:space="preserve">  Income taxes payable</t>
        </is>
      </c>
      <c r="B32" s="5" t="n">
        <v>28737</v>
      </c>
      <c r="C32" s="5" t="n">
        <v>8310</v>
      </c>
    </row>
    <row r="33">
      <c r="A33" s="4" t="inlineStr">
        <is>
          <t xml:space="preserve">  Financial debt (Note 5)</t>
        </is>
      </c>
      <c r="B33" s="5" t="n">
        <v>283616</v>
      </c>
      <c r="C33" s="5" t="n">
        <v>220289</v>
      </c>
    </row>
    <row r="34">
      <c r="A34" s="4" t="inlineStr">
        <is>
          <t xml:space="preserve">  Other liabilities (Note 16)</t>
        </is>
      </c>
      <c r="B34" s="5" t="n">
        <v>62800</v>
      </c>
      <c r="C34" s="5" t="n">
        <v>2303</v>
      </c>
    </row>
    <row r="35">
      <c r="A35" s="4" t="inlineStr">
        <is>
          <t>Total current liabilities</t>
        </is>
      </c>
      <c r="B35" s="5" t="n">
        <v>1770258</v>
      </c>
      <c r="C35" s="5" t="n">
        <v>1621583</v>
      </c>
    </row>
    <row r="36">
      <c r="A36" s="3" t="inlineStr">
        <is>
          <t>Non-current liabilities:</t>
        </is>
      </c>
      <c r="B36" s="4" t="inlineStr">
        <is>
          <t xml:space="preserve"> </t>
        </is>
      </c>
      <c r="C36" s="4" t="inlineStr">
        <is>
          <t xml:space="preserve"> </t>
        </is>
      </c>
    </row>
    <row r="37">
      <c r="A37" s="4" t="inlineStr">
        <is>
          <t xml:space="preserve">  Financial debt (Note 5)</t>
        </is>
      </c>
      <c r="B37" s="5" t="n">
        <v>526362</v>
      </c>
      <c r="C37" s="5" t="n">
        <v>432776</v>
      </c>
    </row>
    <row r="38">
      <c r="A38" s="4" t="inlineStr">
        <is>
          <t xml:space="preserve">  Accrued liabilities (Note 15b)</t>
        </is>
      </c>
      <c r="B38" s="5" t="n">
        <v>7849</v>
      </c>
      <c r="C38" s="5" t="n">
        <v>13515</v>
      </c>
    </row>
    <row r="39">
      <c r="A39" s="4" t="inlineStr">
        <is>
          <t xml:space="preserve">  Lease liabilities (Note 14)</t>
        </is>
      </c>
      <c r="B39" s="5" t="n">
        <v>2670378</v>
      </c>
      <c r="C39" s="5" t="n">
        <v>2518745</v>
      </c>
    </row>
    <row r="40">
      <c r="A40" s="4" t="inlineStr">
        <is>
          <t xml:space="preserve">  Other liabilities (Note 16)</t>
        </is>
      </c>
      <c r="B40" s="5" t="n">
        <v>333332</v>
      </c>
      <c r="C40" s="5" t="n">
        <v>286405</v>
      </c>
    </row>
    <row r="41">
      <c r="A41" s="4" t="inlineStr">
        <is>
          <t xml:space="preserve">  Employee benefits (Note 17)</t>
        </is>
      </c>
      <c r="B41" s="5" t="n">
        <v>12790</v>
      </c>
      <c r="C41" s="5" t="n">
        <v>14644</v>
      </c>
    </row>
    <row r="42">
      <c r="A42" s="4" t="inlineStr">
        <is>
          <t xml:space="preserve">  Deferred income taxes (Note 20)</t>
        </is>
      </c>
      <c r="B42" s="5" t="n">
        <v>17928</v>
      </c>
      <c r="C42" s="5" t="n">
        <v>15710</v>
      </c>
    </row>
    <row r="43">
      <c r="A43" s="4" t="inlineStr">
        <is>
          <t>Total non-current liabilities</t>
        </is>
      </c>
      <c r="B43" s="5" t="n">
        <v>3568639</v>
      </c>
      <c r="C43" s="5" t="n">
        <v>3281795</v>
      </c>
    </row>
    <row r="44">
      <c r="A44" s="4" t="inlineStr">
        <is>
          <t>Total liabilities</t>
        </is>
      </c>
      <c r="B44" s="5" t="n">
        <v>5338897</v>
      </c>
      <c r="C44" s="5" t="n">
        <v>4903378</v>
      </c>
    </row>
    <row r="45">
      <c r="A45" s="3" t="inlineStr">
        <is>
          <t>Equity (Note 19):</t>
        </is>
      </c>
      <c r="B45" s="4" t="inlineStr">
        <is>
          <t xml:space="preserve"> </t>
        </is>
      </c>
      <c r="C45" s="4" t="inlineStr">
        <is>
          <t xml:space="preserve"> </t>
        </is>
      </c>
    </row>
    <row r="46">
      <c r="A46" s="4" t="inlineStr">
        <is>
          <t xml:space="preserve">  Capital stock</t>
        </is>
      </c>
      <c r="B46" s="5" t="n">
        <v>248278</v>
      </c>
      <c r="C46" s="5" t="n">
        <v>248278</v>
      </c>
    </row>
    <row r="47">
      <c r="A47" s="4" t="inlineStr">
        <is>
          <t xml:space="preserve">  Treasury shares</t>
        </is>
      </c>
      <c r="B47" s="5" t="n">
        <v>-12787</v>
      </c>
      <c r="C47" s="5" t="n">
        <v>-11555</v>
      </c>
    </row>
    <row r="48">
      <c r="A48" s="4" t="inlineStr">
        <is>
          <t xml:space="preserve">  Contributions for future capital increases</t>
        </is>
      </c>
      <c r="B48" s="4" t="inlineStr">
        <is>
          <t xml:space="preserve"> </t>
        </is>
      </c>
      <c r="C48" s="4" t="inlineStr">
        <is>
          <t xml:space="preserve"> </t>
        </is>
      </c>
    </row>
    <row r="49">
      <c r="A49" s="4" t="inlineStr">
        <is>
          <t xml:space="preserve">  Legal reserve</t>
        </is>
      </c>
      <c r="B49" s="5" t="n">
        <v>17363</v>
      </c>
      <c r="C49" s="5" t="n">
        <v>17363</v>
      </c>
    </row>
    <row r="50">
      <c r="A50" s="4" t="inlineStr">
        <is>
          <t xml:space="preserve">  Additional paid-in capital</t>
        </is>
      </c>
      <c r="B50" s="5" t="n">
        <v>283362</v>
      </c>
      <c r="C50" s="5" t="n">
        <v>282040</v>
      </c>
    </row>
    <row r="51">
      <c r="A51" s="4" t="inlineStr">
        <is>
          <t xml:space="preserve">  Accumulated deficit</t>
        </is>
      </c>
      <c r="B51" s="5" t="n">
        <v>-21709</v>
      </c>
      <c r="C51" s="5" t="n">
        <v>-148084</v>
      </c>
    </row>
    <row r="52">
      <c r="A52" s="4" t="inlineStr">
        <is>
          <t xml:space="preserve">  Accumulated other comprehensive loss (Note 24)</t>
        </is>
      </c>
      <c r="B52" s="5" t="n">
        <v>-149694</v>
      </c>
      <c r="C52" s="5" t="n">
        <v>-145448</v>
      </c>
    </row>
    <row r="53">
      <c r="A53" s="4" t="inlineStr">
        <is>
          <t>Total equity</t>
        </is>
      </c>
      <c r="B53" s="5" t="n">
        <v>364813</v>
      </c>
      <c r="C53" s="5" t="n">
        <v>242594</v>
      </c>
    </row>
    <row r="54">
      <c r="A54" s="4" t="inlineStr">
        <is>
          <t>Total liabilities and equity</t>
        </is>
      </c>
      <c r="B54" s="6" t="n">
        <v>5703710</v>
      </c>
      <c r="C54" s="6" t="n">
        <v>5145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otable spare parts, furniture and equipment, net</t>
        </is>
      </c>
      <c r="B1" s="2" t="inlineStr">
        <is>
          <t>12 Months Ended</t>
        </is>
      </c>
    </row>
    <row r="2">
      <c r="B2" s="2" t="inlineStr">
        <is>
          <t>Dec. 31, 2024</t>
        </is>
      </c>
    </row>
    <row r="3">
      <c r="A3" s="3" t="inlineStr">
        <is>
          <t>Rotable Spare Parts Furniture And Equipment Net</t>
        </is>
      </c>
      <c r="B3" s="4" t="inlineStr">
        <is>
          <t xml:space="preserve"> </t>
        </is>
      </c>
    </row>
    <row r="4">
      <c r="A4" s="4" t="inlineStr">
        <is>
          <t>Rotable spare parts, furniture and equipment, net</t>
        </is>
      </c>
      <c r="B4" s="4" t="inlineStr">
        <is>
          <t xml:space="preserve">12. Rotable spare parts, furniture and equipment, net
Schedule of rotable spare parts, furniture and equipment, net
Gross value Accumulated depreciation Net carrying value
At December 31, 2024 At December 31, 2023 At December 31, 2024 At December 31, 2023 At December 31, 2024 At December 31, 2023
Leasehold improvements to flight equipment US$ 728,201 US $ 579,349 US$ (482,233 ) US$ (331,124 ) US$ 245,968 US$ 248,225
Pre-delivery payments (1) 484,590 389,380 — — 484,590 389,380
Flight equipment 408,830 202,355 (89,750 ) (67,316 ) 319,080 135,039
Construction and improvements in process 14,242 27,135 — — 14,242 27,135
Constructions and improvements 9,154 8,802 (7,839 ) (7,310 ) 1,315 1,492
Office furniture and equipment 3,621 3,487 (2,428 ) (2,156 ) 1,193 1,331
Workshop machinery and equipment 2,671 1,658 (822 ) (622 ) 1,849 1,036
Motorized transport equipment platform 1,600 614 (681 ) (475 ) 919 139
Computer equipment 1,186 1,193 (1,130 ) (1,108 ) 56 85
Communications equipment 798 698 (489 ) (443 ) 309 255
Electric power equipment 781 530 (409 ) (345 ) 372 185
Workshop tools 660 660 (559 ) (478 ) 101 182
Service carts on board 542 542 (466 ) (416 ) 76 126
Total US$ 1,656,876 US $ 1,216,403 US$ (586,806 ) US$ (411,793 ) US$ 1,070,070 US$ 804,610
Schedule of property plant and equipment
Flight
equipment Constructions
and improvements Computer
equipment Office
furniture and equipment Electric
power equipment Workshop
Tools Motorized
transport equipment platform Communications
equipment Workshop
machinery and equipment Service
carts on board Allowance
for obsolescence Pre-delivery
payments Construction
and improvements in process Leasehold
improvements to flight equipment Total
Net balance
as of December 31, 2022 US$ 52,167 US$ 746 US$ 112 US$ 1,094 US$ 235 US$ 9 US$ 250 US$ 185 US$ 642 US$ 84 US$ — US$ 185,455 US$ 31,900 US$ 205,892 US$ 478,771
Additions 93,868 8 6 58 — 6 1 6 166 — — 230,439 17,693 139,830 482,081
Disposals and transfers (675 ) — — — — — — (1 ) — — — (45,085 ) (1,529 ) (122 ) (47,412 )
Borrowing
costs, net 1 — — — — — — — — — — — 18,571 — — 18,571
Other movements — 1,231 43 432 — 224 48 111 361 90 — — (20,929 ) 18,389 —
Depreciation (10,321 ) (493 ) (76 ) (253 ) (50 ) (57 ) (160 ) (46 ) (133 ) (48 ) — — — (115,764 ) (127,401 )
As of December 31,
2023 135,039 1,492 85 1,331 185 182 139 255 1,036 126 — 389,380 27,135 248,225 804,610
Cost 202,355 8,802 1,193 3,487 530 660 614 698 1,658 542 — 389,380 27,135 579,349 1,216,403
Accumulated depreciation (67,316 ) (7,310 ) (1,108 ) (2,156 ) (345 ) (478 ) (475 ) (443 ) (622 ) (416 ) — — — (331,124 ) (411,793 )
Net balance as of
December 31, 2023 135,039 1,492 85 1,331 185 182 139 255 1,036 126 — 389,380 27,135 248,225 804,610
Additions 207,075 — 2 7 251 — 985 — 964 — — 235,287 11,183 129,354 585,108
Disposals and transfers (367 ) — — — — — — — — — — (159,993 ) (3,938 ) — (164,298 )
Borrowing
costs, net 1 — — — — — — — — — — — 19,916 — — 19,916
Other movements — 352 8 130 — — 1 100 49 — — — (20,138 ) 19,498 —
Depreciation (22,667 ) (529 ) (39 ) (275 ) (64 ) (81 ) (206 ) (46 ) (200 ) (50 ) — — — (151,109 ) (175,266 )
As of December
31, 2024 319,080 1,315 56 1,193 372 101 919 309 1,849 76 — 484,590 14,242 245,968 1,070,070
Cost 408,830 9,154 1,186 3,621 781 660 1,600 798 2,671 542 — 484,590 14,242 728,201 1,656,876
Accumulated
depreciation (89,750 ) (7,839 ) (1,130 ) (2,428 ) (409 ) (559 ) (681 ) (489 ) (822 ) (466 ) — — — (482,233 ) (586,806 )
Net balance
as of December 31, 2024 US$ 319,080 US$ 1,315 US$ 56 US$ 1,193 US$ 372 US$ 101 US$ 919 US$ 309 US$ 1,849 US$ 76 US$ — US$ 484,590 US$ 14,242 US$ 245,968 US$ 1,070,070
(1) During the years ended December 31, 2024 and 2023, the Company capitalized borrowing costs of US$35,107 and US$21,901, respectively.
The amount of this line is net of disposals of capitalized borrowing costs related to sale and leaseback transactions of US$15,191 and
US$3,330, respectively. a) During 2024 and 2023, the Company acquired 16 engines (11
NEO and five V2500) and nine engines (five NEO and four V2500), respectively, (under the terms of the Pratt &amp; Whitney purchase agreement
FMP). These acquisitions were accounted for at cost, totaling US$ 163,463 85,182 b) During the years ended December 31, 2024 and 2023, the
Company capitalized borrowing costs, which amounted to US$ 35,107 21,901 7.59 8.85 c) Depreciation expense for the years ended December 31, 2024,
2023 and 2022 was US$ 175,266 127,401 90,790 d) In October 2005 and December 2006, the Company entered
into purchase agreements with Airbus and International Aero Engines AG (“IAE”) for the purchase of aircraft and engines, respectively.
Under such agreements and prior to the delivery of each aircraft and engine, the Company agreed to make pre-delivery payments, which were
calculated based on the reference price of each aircraft and engine, and following a formula established for such purpose in the agreements. In 2011, the Company amended the agreement with Airbus for
the purchase of 44 30 80 46 34 In November 2018, the Company amended the agreement with
Airbus to reschedule the remaining 26 six 80 18 In 2021, the Company amended the agreement with Airbus for
the purchase of 39 20 In 2022, the Company amended the agreement with Airbus for
the purchase of 25 On August 16, 2013, the Company entered into certain agreements
with IAE and International Aero Engines, LLC (“IAE LLC”) (“P&amp;W”), which included the purchase of the engines
for 14 30 one six 16 10 six three two one two On May 12, 2020, the Company entered into certain agreements
with IAE LLC, which included the purchase of the engines for 46 34 11 In October 2021, the Company amended the agreement with the
engine supplier to provide major maintenance services for the engines of 13 one The Company received credit notes from P&amp;W in December
2017 of US$ 3.1 216 216 225 During the years ended December 31, 2024 and 2023, the amounts
paid for aircraft pre-delivery payments were of US$ 235.3 230.4 The current purchase agreement with Airbus requires the
Company to accept delivery of 131 seven years 14 11 7 19 22 30 28 During the years ended December 31, 2024, 2023 and 2022, the
Company entered into aircraft sale and leaseback transactions, resulting in gains of US$ 32,175 8,275 21,193 e) During December 2017, the Company entered into an updated
total support agreement with Lufthansa for 66 months As part of this agreement, the Company received credit notes
of US$ 5 1.5 519 519 452 For the years ended December 31, 2024, 2023 and 2022, the
Company did not record any impairment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ne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angible assets, net</t>
        </is>
      </c>
      <c r="B4" s="4" t="inlineStr">
        <is>
          <t xml:space="preserve">13. Intangible assets, net The composition and movement of intangible assets is as follows:
Schedule of intangible assets, net
Useful Gross value Accumulated amortization Net carrying amount
Life At December 31,
Years 2024 2023 2024 2023 2024 2023
Software 1 4 US$ 75,810 US$ 58,281 US$ (49,853 ) US$ (42,062 ) US$ 25,957 US$ 16,219
Balance as of January 1, 2023 US$ 12,725
Additions 10,387
Amortization (6,895 )
Exchange differences 2
Balance as of December 31, 2023 16,219
Additions 17,598
Amortization (7,849 )
Exchange differences (11 )
Balance as of December 31, 2024 US$ 25,957 Software amortization expense for the years ended December
31, 2024, 2023 and 2022 was US$ 7,849 6,895 6,6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14. Leases As of December 31, 2024 and 2023, the most significant leases
are as follows: Aircraft and engines represent the Company’s most significant
lease agreements. On December 31, 2024, the Company leases 141 129 18 20 Composition of the fleet and spare engines, leases (1)
Schedule of composition of the fleet and spare engines, leases
Aircraft Type Model At December 31, 2024 At December 31, 2023
A319 132 1 3
A320 233 40 39
A320 232 4 1
A320NEO 271N 53 51
A321 231 10 10
A321NEO 271N 33 25
141 129
Engine spare Type Model At December31, 2024 At December 31, 2023
V2500 V2527M-A5 2 3
V2500 V2527E-A5 2 5
V2500 V2527-A5 4 6
PW1100 PW1127G-JM 9 5
PW1100 PW1133G-JM 1 1
18 20
(1) Certain of the Company’s aircraft and engine lease agreements include an option to extend the lease term period. Management evaluates
extensions based on the market conditions at the time of renewal. During the year ended December 31, 2023, P&amp;W announced
preventive accelerated inspections for the GTF engines. Consequently, the Company’s GTF engines are being reviewed to ensure compliance
with these requirements. As a result of these preventive accelerated inspections and
in accordance with the business strategy, the Company extended certain aircraft and engines lease agreements and added new aircraft and
engines to its fleet. All accounting effects of these aircraft and engines lease extensions and new incorporations have been assessed
and presented into the Company’s Financial Statements. Additionally, the compensation received from the manufacturer has been included
in the Company’s consolidated statement of operations for the years ended December 31, 2024 and 2023. During the year ended December 31, 2024, the Company added
14 two eight four Additionally, the Company extended the lease term of nine
A320CEO aircraft for an additional period of up to six years 1.5 During the year ended December 31, 2024, the Company also
extended the lease term of two spare engines for an additional period of up to three years. All accounting effects of these aircraft and engine lease
extensions and new incorporations have been assessed and presented in the Company’s Financial Statements. As of December 31, 2024
and 2023, the Company recorded a net increase of US$ 570,185 478,303 During the year ended December 31, 2023, the Company added
13 one two two eight During 2023, the Company also extended the term of eight one four years Additionally, during the year ended December 31, 2023,
the Company extended the term of six spare engines for an additional period of up to 3.5 Set out below are the carrying amounts of right-of-use assets
recognized and the movements during the period:
Summary of carrying amounts of right-of-use assets
Aircraft leases Spare engine leases Land and building leases Total
As of December 31, 2022 US$ 2,110,753 US$ 24,181 US$ 45,997 US$ 2,180,931
Additions 401,943 — 2,774 404,717
Extensions 64,994 7,825 767 73,586
Modifications 32,167 9,006 — 41,173
Depreciation on right-of-use assets (337,694 ) (11,524 ) (12,797 ) (362,015 )
As of December 31, 2023 2,272,163 29,488 36,741 2,338,392
Additions 460,120 — 23,387 483,507
Extensions 81,317 5,361 — 86,678
Modifications (480 ) 27,175 1,190 27,885
Disposals (31,130 ) (25,782 ) — (56,912 )
Foreign currency conversion — — (35 ) (35 )
Depreciation on right-of-use assets (384,235 ) (12,012 ) (13,688 ) (409,935 )
As of December 31, 2024 US$ 2,397,755 US$ 24,230 US$ 47,595 US$ 2,469,580 Set out below are the carrying amounts of lease liabilities
and the movements during the period:
Summary of carrying amounts of lease liabilities
2024 2023
As of January 1 US$ 2,891,442 US$ 2,708,723
Additions 470,859 404,650
Modifications 114,551 114,759
Disposals (59,780 ) (4,378 )
Accretion of interest 231,661 194,416
Foreign exchange effect (3,802 ) 2,346
Payments (583,395 ) (529,074 )
As of 31 December US$ 3,061,536 US$ 2,891,442
Current US$ 391,158 US$ 372,697
Non-current US$ 2,670,378 US$ 2,518,745 The Company had total cash outflows for leases of US$ 583,395 529,074 449,004 During the years ended December 31, 2024, 2023 and 2022, the
Company recognized expenses related to short-term leases and leases of low-value assets for an amount of US$ 4,865 7,925 6,680 For the years ended December 31, 2024, 2023 and 2022, the
amounts recognized in profit or loss were as follow:
Summary of amounts recognized in profit or loss
For the years ended December 31,
2024 2023 2022
Depreciation of right-of-use assets US$ (409,935 ) US$ (362,015 ) US$ (320,443 )
Interest expense on lease liabilities and aircraft and engine lease return obligation (Note 23) (250,530 ) (191,967 ) (174,769 )
Aircraft and engine variable lease expenses (135,155 ) (103,845 ) (124,532 )
Short-term leases and leases of low-value assets (4,865 ) (7,925 ) (6,680 )
Total amount recognized in profit or loss US$ (800,485 ) US$ (665,752 ) US$ (626,424 )
i) Return obligations The aircraft lease agreements of the Company also require
that the aircraft and engines be returned to lessors under specific conditions of maintenance. The costs of return, which in no case are
related to scheduled major maintenance, are estimated and recognized ratably as a provision from the time it becomes likely such costs
will be incurred and can be estimated reliably. These return costs are recognized as a component of variable lease expenses and the provision
is remeasured and included as part of other liabilities, through the remaining lease term. The Company estimates provisions
for airframe, engine overhauls and limited-life parts based on assumptions such as projected airframe usage and expected maintenance cost.
For the year ended December 31, 2024, 2023 and 2022, the Company recorded expenses related to this provision as supplemental rent,
totaling US$ 86,282 80,894 $ 58,658 For the years ended December 31, 2024, 2023 and 2022, the
Company recorded redelivery expenses of US$ 135,155 103,845 124,532
ii) Aircraft and engines lease extensions Certain lease agreements contain extension options, which
the Company evaluates exercising once the lease period comes to its end, based on the market conditions at such moment. The lease liabilities
corresponding to leases on which it was decided to extend are remeasured for the period negotiated between the Company and the lessor. During 2024 and 2023, due to the aircraft and engines lease
extension agreements, the Company reassessed the right-of-use assets and lease liabilities, resulting in net increases of US$ 86,678 73,5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rued liabilities</t>
        </is>
      </c>
      <c r="B4" s="4" t="inlineStr">
        <is>
          <t xml:space="preserve">15. Accrued liabilities a) The detail of current accrued liabilities as of December
31, 2024 and 2023 is as follows:
Schedule of current accrued liabilities
2024 2023
Fuel and traffic accrued expenses US$ 81,235 US$ 68,945
Maintenance and aircraft parts accrued expenses 40,131 23,199
Accrued administrative expenses 30,718 15,491
Salaries and benefits 24,295 19,628
Deferred revenue from V Club membership 20,850 3,707
Sales, marketing and distribution accrued expenses 19,019 22,543
Information and communication accrued expenses 3,598 3,224
Maintenance deposits 1,612 3,825
Others 1,173 473
Supplier services agreement 761 1,449
Benefits from suppliers — 279
Total current accrued liabilities US$ 223,392 US$ 162,763 b) Non-current accrued liabilities as of December 31, 2024
and 2023 is as follows:
Schedule of non-current accrued liabilities
2024 2023
Supplier services agreement US$ 7,390 US$ 12,964
Other 459 551
Total non-current accrued liabilities US$ 7,849 US$ 13,5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t>
        </is>
      </c>
      <c r="B3" s="4" t="inlineStr">
        <is>
          <t xml:space="preserve"> </t>
        </is>
      </c>
    </row>
    <row r="4">
      <c r="A4" s="4" t="inlineStr">
        <is>
          <t>Other liabilities</t>
        </is>
      </c>
      <c r="B4" s="4" t="inlineStr">
        <is>
          <t xml:space="preserve">16. Other liabilities
Schedule of other liabilities
Balance as of January 1, 2024 Increase for the year Payments Balance as of December 31, 2024
Aircraft and engine lease return obligation (Note 1q and 2i) US$ 287,208 US$ 154,463 US$ (64,294 ) US$ 377,377
Employee profit-sharing (Note 17) 1,500 18,623 (1,368 ) 18,755
US$ 288,708 US$ 173,086 US$ (65,662 ) US$ 396,132
Current maturities US$ 62,800
Non-current US$ 333,332
Balance as of January 1, 2023 Increase for the year Payments Balance as of December 31, 2023
Aircraft and engine lease return obligation (Note 1q and 2i) US$ 249,466 US$ 104,831 US$ (67,089 ) US$ 287,208
Employee profit-sharing (Note 17) 386 1,481 (367 ) 1,500
US$ 249,852 US$ 106,312 US$ (67,456 ) US$ 288,708
Current maturities US$ 2,303
Non-current US$ 286,405 During the year ended December 31, 2024 and 2023, cancellations
or write-offs related to these liabilities were recorded by an amount of US$ 40,890 19,8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 xml:space="preserve">17. Employee benefits The components of net period cost recognized in the consolidated
statements of operations and the obligations for seniority premium for the years ended December 31, 2024, 2023 and 2022 are as follows:
Schedule of analysis of net period cost
2024 2023 2022
Analysis of net period cost:
Current service cost US$ 222 US$ 2,187 US$ 6,518
Interest cost on benefit obligation 983 1,109 692
Net period cost US$ 1,205 US$ 3,296 US$ 7,210 Changes in the defined benefit obligation are as follows:
Schedule of changes in defined benefit obligation
2024 2023
Defined benefit obligation as of January 1 US$ 14,644 US$ 10,987
Net period cost charged to profit or loss:
Current service cost 222 2,187
Interest cost on benefit obligation 983 1,109
Remeasurement losses in other comprehensive income:
Actuarial changes arising from changes in assumptions 130 107
Payments made (879 ) (1,321 )
Conversion effect foreign currency (2,310 ) 1,575
Defined benefit obligation as of December 31 US$ 12,790 US$ 14,644 The significant assumptions used in the computation of
the seniority premium obligations are shown below:
Schedule of significant assumptions used in the computation of the seniority premium obligations
2024 2023
Financial:
Discount rate 10.69 9.69
Expected rate of salary increases 5.60 5.60
Annual increase in minimum salary 3.75 (1) (2) 3.75 (1) (2)
Biometric:
Mortality (3)
EMSSA 09, CEPAL 2010 EL SALVADOR - COSTA RICA EMSSA 09, CEPAL *2010 EL SALVADOR, CEPAL *2010 COSTA RICA
Disability (4) IMSS-97 IMSS-97
(1) 3.75
(2) Border Zone is made up of the states that border the United States, and the General Zone is made up of the rest of the states of the
country.
(3) Mexican Experience of social security (EMSSA), Economic Commission for Latin America and the Caribbean
(CEPAL for its Spanish acronym).
(4) Mexican Experience of Instituto Mexicano del Seguro Social As of December 31, 2024 and 2023, the accruals related to
employee profit-sharing, which is included as part of short-term other liabilities caption, are as follows:
Schedule of accruals for short-term employee benefits
2024 2023
Employee profit-sharing (Note 16) US$ 18,755 US$ 1,500
Sensitivity analysis A reasonably possible variation at the date of the report,
in one of the most significant actuarial assumptions, and assuming that the rest of the variables had remained constant, would have affected
the benefit obligations defined as of December 31, 2024 in the amounts shown on the next page.
Schedule of sensitivity analysis of
benefit obligations
Present value of the defined benefit obligation
Assumptions Increase Decrease
Discount rate: 50 basis points US$ 12,111 US$ 13,529
Statutory minimum wage increase rate: 50 basis points US$ 13,038 US$ 12,560
Salary increase rate: 50 basis points US$ 13,267 US$ 12,3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pay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hare-based payments</t>
        </is>
      </c>
      <c r="B4" s="4" t="inlineStr">
        <is>
          <t xml:space="preserve">18. Share-based payments LTRP On November 6, 2014, the shareholders of the Company and the
shareholders of its subsidiary Servicios Corporativos approved an amendment to the current LTRP for the benefit of certain key executives,
based on the recommendations of the Board of Directors of the Company at its meetings held on July 24 and August 29, 2014. For such purposes,
on November 10, 2014, an irrevocable Administrative Trust was created by Servicios Corporativos and the key executives. The new plan was
restructured and named LTIP, which consists of a share purchase plan (equity-settled transaction) and SARs plan (cash-settled). On October 18, 2018, the Board of Directors of the Company
approved a new long-term retention plan (“LTRP”) for certain executives of the Company, through which the beneficiaries of
the plan will receive shares of the Company once the service conditions are met. This plan does not include cash compensations granted
through appreciation rights on the Company’s shares. The retention plans granted in previous periods under LTRP will continue in
full force and effect until their respective due dates and the cash compensation derived from them will be settled according to the conditions
established in each plan. a) LTIP - Share purchase plan (equity-settled) Under the share purchase plan (equity-settled), in November
2014, certain key executives of the Company were granted with a special bonus by an amount of Ps. 10,831 797 13.58 1
(i) Servicios Corporativos, Controladora and
Concesionaria granted a bonus to each key executive;
(ii) The bonus amount by Ps. 7,059 520 13.58 1
(iii) Subject to specified terms and conditions set forth in the Administrative Trust, the acquired shares were
in escrow under the Administrative Trust for its administration until the vesting period date for each key executive, date as of which
the key executive can fully dispose of the shares and instruct as desired.
(iv) The share purchase plan provides that if the terms and conditions are not met by the vesting period date,
then the shares would be sold in the BMV, and Servicios Corporativos, Controladora and Concesionaria would be entitled to receive the
proceeds of the sale of shares.
(v) The key executives’ account balance will be tracked by the Administrative Trust. The Administrative
Trust’s objectives are to acquire Series A shares on behalf of the key executives and to manage the shares granted to such key executives
based on instructions set forth by the Technical Committee. As the Administrative Trust is controlled and therefore consolidated
by Controladora, shares purchased in the market and held within the Administrative Trust are presented for accounting purposes as treasury
shares in the consolidated statement of changes in equity. In November 2024, 2023 and 2022, the extensions to the LTIP
were approved by the Company’s shareholders and the Company’s Board of Directors. The total cost of the extensions approved
were US$ 5,821 3,784 5,708 3,711 5,703 3,707 As of December 31, 2024 and 2023, the number of shares into
the Administrative Trust associated with the Company’s share purchase payment plans is as follows:
Schedule of share purchase payment plans
Number of Series A shares
Outstanding as of December 31, 2022 6,579,214
Purchased during the year 5,847,018
Exercised/vested during the year (2,932,479 )
Forfeited during the year (330,453 )
Outstanding as of December 31, 2023 9,163,300 (1)
Purchased during the year 5,209,713
Exercised/vested during the year (3,880,683 )
Forfeited during the year —
Outstanding as of December 31, 2024 10,492,330 (1)
(1) These shares are presented as treasury shares in the consolidated statement of financial position as of December 31, 2024 and 2023. The vesting period of the shares granted under the Company’s
share purchase plans is as follows:
Schedule of vesting period of shares granted
Number of Series A shares Vesting period
5,070,172 November 2025
3,685,587 November 2026
1,736,571 November 2027
10,492,330 In accordance with IFRS 2, the share purchase plans are classified
as equity-settled transactions on the grant date. This valuation is the result of multiplying the total number of Series A shares deposited
in the Administrative Trust and the price per share, plus the balance in cash deposited in the Administrative Trust. For the years ended December 31, 2024, 2023 and 2022, the
compensation expense recorded in the consolidated statements of operations amounted to US$ 6,309 6,048 5,074 During 2024, there were no forfeited shares. During 2023,
some key employees left the Company; therefore, the vesting conditions were not fulfilled. In accordance with the terms of the plan, Servicios
Corporativos is entitled to receive the proceeds of the sale of such shares; the number of forfeited shares as of December 31, 2023
was 330,453 b) MIP - MIP II On February 19, 2016, the Board of Directors of the Company
authorized an extension to the MIP for certain key executives. Such extension was modified on November 6, 2016. Under MIP II, 13,536,960 five years five-year Fair value of the SARs is measured at each reporting period
using a Black-Scholes option pricing model, taking into consideration the terms and conditions granted to the employees. The amount of
the cash payment is determined based on the increase in our share price between the grant date and the settlement date. The carrying amount of the liability relating to the SARs
as of December 31, 2024 and 2023 was US$ 146 1,433 During the years ended December 31, 2024, 2023 and 2022, the
Company recorded a benefit of US$ 1,131 119 4,365 The summary related to expense recognized for the Company’s
retention plans during the years 2024, 2023 and 2022 is shown in the following table:
Schedule of retention plan (benefit) expenses
2024 2023 2022
Benefit
arising from cash-settled share-based payments transactions US$ (1,131 ) US$ (119 ) US$ (4,365 )
Expense
arising from equity-settled share-based payments transactions 6,309 6,048 5,074
Total
expense arising from share-based payments transactions US$ 5,178 US$ 5,929 US$ 709 c) Board of Directors Incentive Plan (BoDIP) Certain members of the Board of Directors of the Company receive
additional benefits through a share-based plan, which has been classified as an equity-settled share-based payment and therefore accounted
under IFRS 2 “Share-based payment.” In April 2018, the Board of Directors of the Company authorized
a Board of Directors Incentive Plan “BoDIP,” for the benefit of certain board members. The BoDIP grants options to acquire
shares of the Company, or CPOs, during a five 0 0 33.80 For such purposes, on August 29,
2018, the Fideicomiso Irrevocable de Administración número CIB/3081 was created by Controladora Vuela Compañía
de Aviación S.A.B de C.V as trustee and CIBanco, S.A., Institución de Banco Multiple as trustor. The number of shares held
as of December 31, 2024, 2023 and 2022 available to be exercised
is 3,388,251 4,781,769 5,945,417 During 2024, certain conditions were not met; therefore, the
executives did not exercise the option to purchase the shares. In accordance with the terms of the plan, Controladora is entitled to receive
the proceeds from the sale of these shares. The number of forfeited shares as of December 31, 2024 was 1,393,518 In April 2023, the Company’s Annual General
Shareholders’ Meeting modified the terms of the BoDIP. Effective as of 2023, certain members of the Board of Directors receive
additional benefits through a stock-based plan, which will be administered by the LTIP Trust and that will be delivered to the
beneficiaries once the established conditions are met. The number of shares held by the trustee as of December 31, 2024 and 2023 was 588,205 370,860 651 460 640 4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quity</t>
        </is>
      </c>
      <c r="B4" s="4" t="inlineStr">
        <is>
          <t xml:space="preserve">19. Equity As of December 31, 2024, the total number of the Company’s
authorized shares was 1,165,976,677 no
Schedule of authorized shares
Shares
Fixed Class I Variable Class II Total shares
Series A shares (1) 24,180 1,165,952,497 1,165,976,677
Series B shares (1) — — —
24,180 1,165,952,497 1,165,976,677
Treasury shares (Note 18) — (16,295,299 ) (16,295,299 ) (1)
24,180 1,149,657,198 1,149,681,378
(1) During the year ended December 31, 2024, a total of 1,393,518 As of December 31, 2023, the total number of the Company’s
authorized shares was 1,165,976,677 no
Shares
Fixed Class I Variable Class II Total shares
Series A shares (1) 24,180 1,165,952,497 1,165,976,677
Series B shares (1) — — —
24,180 1,165,952,497 1,165,976,677
Treasury shares (Note 18) — (14,525,694 ) (14,525,694 ) (1)
24,180 1,151,426,803 1,151,450,983
(1) During the year ended December 31, 2023, a total of 330,453 On November 22, 2023, the holders of all of the 57,513,873 57,513,873 All shares representing the Company’s capital stock,
either Series A shares or Series B shares, grant the holders the same economic rights, and there are no preferences and/or restrictions
attaching to any class of shares on the distribution of dividends and the repayment of capital. Holders of the Company’s Series
A common stock and Series B common stock are entitled to dividends when, and if, declared by a shareholders’ resolution. The Company’s
revolving line of credit with Santander and Bancomext limits the Company’s ability to declare and pay dividends if the Company fails
to comply with the payment terms thereunder. Only Series A shares from the Company are listed. During the years ended December 31, 2024, 2023 and 2022, the
Company did not declare any dividends. In accordance with the Mexican Corporations Act, the Company
is required to allocate at least 5% of the net income of each year to increase the legal reserve. This practice must be continued until
the legal reserve reaches 20% of capital stock. As of December 31, 2024, 2023 and 2022, the Company’s legal reserve was US$ 17,363 8.5 For the years ended December 31, 2024, 2023 and 2022, the
Company did not allocate any amount to the legal reserve fund. As of December 31, 2024, 2023 and 2022, the Company’s legal reserve
has not reached 20% of its capital stock. Any distribution of earnings in excess of the net tax profit
account Cuenta de Utilidad Fiscal Neta 10 Cuenta de Utilidad Fiscal Reinvertida 42.86 Shareholders may contribute
certain amounts for future increases in capital stock, either in fixed or variable capital. Said contributions will be kept in a special
account until the shareholders meeting authorizes an increase in the capital stock of the Company, at which time each shareholder will
have a preferential right to subscribe and pay the increase with the contributions previously made. As it is not strictly regulated in
Mexican law, the shareholders meeting may agree to return the contributions to the shareholders or even set a term in which the increase
in the capital stock must be authorized. As of December 31, 2024 and 2023, the Company had a balance of US$ 0.1 0.1 a)
Earnings (loss) per share Basic earnings (loss) per share (“EPS” or “LPS”)
amounts are calculated by dividing the net earnings (loss) for the year attributable to ordinary equity holders of the parent by the weighted
average number of ordinary shares outstanding during the period. Diluted EPS (LPS) amounts are calculated by dividing the earnings
(loss) attributable to ordinary equity holders of the parent (after adjusting for interest on the convertible preference shares, if any)
by the weighted average number of ordinary shares outstanding during the year, plus the weighted average number of ordinary shares that
would be issued on conversion of all the dilutive potential ordinary shares into ordinary shares (to the extent that their effect is dilutive). The following table shows the calculations of the basic and
diluted earnings income per share for the years ended December 31, 2024, 2023 and 2022.
Schedule of basic and diluted earnings (loss) per share
As of December 31,
2024 2023 2022
Net income (loss) for the period US$ 126,375 US$ 7,819 US$ (80,224 )
Weighted average number of shares outstanding (in thousands):
Basic 1,150,743 1,152,609 1,155,030
Diluted 1,165,859 1,165,451 1,165,135
Earnings (loss) per share:
Basic US$ 0.110 US$ 0.007 US$ (0.069 )
Diluted US$ 0.108 US$ 0.007 US$ (0.069 ) There have been no other transactions involving ordinary shares
or potential ordinary shares between the reporting date and the date of authorization of these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 xml:space="preserve">20. Income tax a) In accordance with the MITL, the Company and its Mexican
subsidiaries are subject to income tax and each files its tax returns on an individual entity basis and the related tax results are included
in the accompanying consolidated financial statements. The income tax is computed taking into consideration the taxable and deductible
effects of inflation, such as depreciation calculated on adjusted assets values. Taxable income is increased or reduced by the effects
of inflation on certain monetary assets and liabilities through the annual inflation adjustment.
(i) Based on the approved law, corporate income tax current rate for 2024, 2023 and 2022 and thereafter is
30
(ii) The tax rules include limits in the deductions of the exempt compensation
amounts of certain items, as follows: Wages and benefits paid to workers 47 53
(iii) The MITL sets forth criteria and limits for applying some deductions, such as the deduction of payments
which, in turn, are exempt income for workers, contributions for creating or increasing provisions for pension funds, contributions to
the Mexican Institute of Social Security payable by the worker that are paid by the employer, as well as the possible non-deduction of
payments made to related parties in the event of failing to meet certain requirements.
(iv) Taxable income for purposes of the employee profit-sharing is the same used for the Corporate Income Tax
except for certain items.
(v) A 10 The income tax rates for 2024, 2023 and 2022 were in Guatemala
25 30 30 b) For the years ended December
31, 2024, 2023 and 2022, the Company reported on a consolidated basis taxable income of US$ 299,332 ,
US$ 59,984 and US$ 53,293 In accordance with the MITL and Costa Rican Income Tax Law
(“CRITL”), tax losses may be carried forward against taxable income generated in the succeeding 10 and three years, respectively.
Carryforward tax losses are adjusted based on inflation. In accordance with Guatemala Income Tax Law (“GITL”)
and El Salvador Income Tax Law (“ESITL”), tax losses cannot be carried forward against taxable income generated. c) An analysis of consolidated income tax expense for the
years ended December 31, 2024, 2023 and 2022 is as follows: Consolidated statements of operations
Schedule of consolidated statements of operations
2024 2023 2022
Current income tax expense US$ (104,184 ) US$ (21,939 ) US$ (15,456 )
Deferred income tax benefit 47,870 22,316 67,595
Total income tax (expense) benefit US$ (56,314 ) US$ 377 US$ 52,139 Consolidated statements of comprehensive income
Schedule of consolidated statements of comprehensive income
2024 2023 2022
Deferred income tax related to items recognized in OCI during the year
Net gain (loss) cash flow hedges US$ 118 US$ 362 US$ (80 )
Remeasurement gain (loss) of employee benefits 39 32 (79 )
Benefit (expense) deferred income tax recognized in OCI US$ 157 US$ 394 US$ (159 ) d) A reconciliation of the statutory corporate income tax
rate to the Company’s effective tax rate for financial reporting purposes is as follows: The Company’s effective income tax reconciliation
using domestic tax rate
Schedule of effective income tax reconciliation using domestic tax rate
2024 % 2023 % 2022 %
Statutory income tax rate US$ 54,806 30 % US$ 2,233 30 % US$ (39,709 ) 30 %
Amendment tax return effects and other tax adjustments (17,467 ) (9.56 %) 7,074 95.05 % 1,242 (0.94 %)
Inflation on furniture, intangible and equipment (938 ) (0.51 %) (1,370 ) (18.41 %) (309 ) 0.23 %
Inflation of tax losses (463 ) (0.25 %) (6,734 ) (90.48 %) (4,335 ) 3.28 %
Foreign countries difference with Mexican statutory rate (18 ) (0.01 %) 21 0.28 % (9 ) 0.00 %
Annual inflation adjustment (5,304 ) (2.90 %) (3,262 ) (43.83 %) (11,200 ) 8.46 %
Effect unrecognized NOLs 186 0.10 % 3,030 40.71 % 7 0.00 %
Non-deductible expenses 16,728 9.16 % 26,132 351.15 % 7,695 (5.81 %)
Difference in Foreign Exchange losses for tax purposes 8,784 4.80 % (27,501 ) (369.53 %) (5,521 ) 4.17 %
US$ 56,314 30.83 % US$ (377 ) (5.06 %) US$ (52,139 ) 39.39 % Mexican income tax matters For Mexican purposes, corporate income tax is computed on
an accrued basis. MITL requires taxable profit to be determined by considering revenue net of tax deductions. Prior years’ tax losses
can be utilized to offset current year taxable income. Income tax is determined by applying the 30 Central America (Guatemala, Costa Rica and El Salvador) According to “GITL,”
under the regime on profits from business activities, net operating losses cannot offset taxable income in prior or future years. For
the years ended December 31, 2024, 2023 and 2022, our subsidiary in Guatemala generated tax profit (loss) of US$ 966 ,
US$ 623 (10) , respectively. According to “CRITL,” under the regime on profits
from business activities, tax losses can offset taxable income in a term of three years. For the years ended December 31, 2024, 2023 and
2022, our subsidiary in Costa Rica generated net operating profit (loss) for an amount of US$ 558 (9,503) 3,869 no According to “ESITL,” under the regime on profits
from business activities, net operating losses cannot offset taxable income in prior or future years. 35,809 3,245 17,078 e) An analysis of consolidated deferred taxes is as follows:
Schedule of consolidated deferred taxes
As of December 31,
2024 2023
Deferred income tax assets:
Lease liability US$ 871,608 US$ 899,011
Unearned transportation revenue 14,440 13,392
Aircraft and engine lease return obligation 98,933 86,696
Tax losses available for offsetting against future taxable income 234 39,360
Intangible — 23,190
Allowance for doubtful accounts 431 411
Other financing agreements 92,640 45,919
Employee benefits 4,256 4,220
Employee profit-sharing 8,195 375
Derivative financial instruments 317 121
Provisions 33,993 52,848
Total deferred income tax assets 1,125,047 1,165,543
Deferred income tax liabilities:
Right-of-use asset 659,190 735,092
Supplemental rent 59,844 72,521
Rotable spare parts, furniture and equipment, net 120,585 120,846
Inventories 5,262 4,835
Other prepayments 2,981 2,602
Prepaid expenses and other assets 8,914 9,331
Total deferred income tax liabilities 856,776 945,227
Deferred taxes US$ 268,271 US$ 220,316 As of December 31, 2024 and 2023, the amount of deferred income tax
is as follows:
Schedule of amount of deferred income
tax
2024 2023
Deferred income tax assets US$ 286,199 US$ 236,026
Deferred income tax liabilities (17,928 ) (15,710 )
Deferred income tax assets, net US$ 268,271 US$ 220,316 A reconciliation of deferred income tax asset, net is as follows:
Schedule of reconciliation of deferred tax liability, net
2024 2023
Opening balance as of January 1 US$ 220,316 US$ 197,548
Deferred income tax benefit during the current year recorded on profits 47,870 22,316
Deferred income tax benefit during the current year recorded in accumulated other comprehensive loss 157 394
Conversion effects (72 ) 58
Closing balance as of December 31 US$ 268,271 US$ 220,316 According to IAS 12, “Income Taxes,” a deferred
income tax asset should be recognized for the carry-forward of available tax losses to the extent that it is probable that future
taxable income will be available against which the available tax losses can be utilized. In these regards, the Company has recognized
as of December 31, 2024 and 2023 a deferred tax asset for tax losses of US$ 234 39,360 An analysis of the available tax losses carry-forward of the
Company at December 31, 2024 is as follows:
Schedule of available tax loses carry-forwards
Year of loss Historical Losses Adjusted losses Amortized losses Amount outstanding to amortize Year of expiration
2020 US$ 3,345 US$ 1,698 US$ — US$ 1,698 2030
2021 670 780 — 780 2031
2022 99,203 107,885 107,885 — 2032
2022 5,515 5,515 — 5,515 2025
2023 9,504 9,504 — 9,504 2026
US$ 118,237 US$ 125,382 US$ 107,885 US$ 17,497 During the years ended December
31, 2024 and 2023, the Company utilized US$ 107,885 and US$ 15,452 of
the available tax loss carry-forwards, respectively. A breakdown of available tax loss carry-forward of Controladora
and its subsidiaries as of December 31, 2024 is as follows:
Schedule of breakdown of available tax loss carry-forward
Historical loss Adjusted losses Amortized losses Total amount outstanding to amortize
Vuela Aviación US$ 15,529 US$ 15,019 US$ — US$ 15,019
Comercializadora 3,345 1,698 — 1,698
Viajes Vuela 670 780 — 780
US$ 19,544 US$ 17,497 US$ — US$ 17,497
Unrecognized Net Operating Losses (NOLs) (16,717 )
US$ 780
Tax rate 30 %
Deferred income tax US$ 234 The temporary differences associated with investments
in the Company’s subsidiaries, for which a deferred tax liability has not been recognized in the periods presented, aggregate in
2024 was US$ 15,679 7,833 f) At December 31, 2024, the Company had the following
tax balances:
Schedule of tax balances
2024
Cuenta de Capital de Aportación (“CUCA”) US$ 286,961
Cuenta de Utilidad Fiscal Neta (“CUFIN”) (1) 241,680
(1) The calculation comprises all the subsidiaries of the Company. As of December 31, 2024, the Company has tax proceedings regarding
uncertain tax positions by an amount of about US$ 7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revenu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perating revenues</t>
        </is>
      </c>
      <c r="B4" s="4" t="inlineStr">
        <is>
          <t xml:space="preserve">21. Operating revenues For the years ended December 31,
, the revenues from contracts with customers is described as follows:
Schedule of revenues from contracts with customers
Revenue recognition for the year ended December 31, 2024 At the flight time At the sale Total
Domestic International Domestic International Revenues
Passenger revenues
Fare revenues US$ 930,837 US$ 586,269 US$ — US$ — US$ 1,517,106
Other passenger revenues 902,312 572,923 10,587 6,771 1,492,593
Total 1,833,149 1,159,192 10,587 6,771 3,009,699
Non-passenger revenues
Other non-passenger revenues 110,691 860 — — 111,551
Cargo 2,122 18,504 — — 20,626
Total US$ 1,945,962 US$ 1,178,556 US$ 10,587 US$ 6,771 US$ 3,141,876
Revenue recognition for the year ended December 31, 2023 At the flight time At the sale Total
Domestic International Domestic International Revenues
Passenger revenues
Fare revenues US$ 1,027,699 US$ 622,588 US$ — US$ — US$ 1,650,287
Other passenger revenues 901,331 551,075 12,964 7,867 1,473,237
Total 1,929,030 1,173,663 12,964 7,867 3,123,524
Non-passenger revenues
Other non-passenger revenues 114,318 1,106 — — 115,424
Cargo 4,432 15,593 — — 20,025
Total US$ 2,047,780 US$ 1,190,362 US$ 12,964 US$ 7,867 US$ 3,258,973
Revenue recognition for the year ended December 31, 2022 At the flight time At the sale Total
Domestic International Domestic International Revenues
Passenger revenues
Fare revenues US$ 1,097,480 US$ 563,696 US$ — US$ — US$ 1,661,176
Other passenger revenues 695,602 365,243 11,403 6,003 1,078,251
Total 1,793,082 928,939 11,403 6,003 2,739,427
Non-passenger revenues
Other non-passenger revenues 92,088 889 — — 92,977
Cargo 13,171 1,615 — — 14,786
Total US$ 1,898,341 US$ 931,443 US$ 11,403 US$ 6,003 US$ 2,847,190 Transactions from unearned transportation revenues
Schedule of transactions from unearned transportation revenues
2024 2023
January 1 US$ 343,400 US$ 346,469
Deferred 3,009,076 3,120,455
Recognized in revenue during the year (3,009,699 ) (3,123,524 )
December 31 US$ 342,777 US$ 343,400 The performance obligations related to contract liability
are recognized over the following 12 months and are related to the scheduled flights and other passenger services purchased by the client
in advan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Passenger revenues:</t>
        </is>
      </c>
      <c r="B3" s="4" t="inlineStr">
        <is>
          <t xml:space="preserve"> </t>
        </is>
      </c>
      <c r="C3" s="4" t="inlineStr">
        <is>
          <t xml:space="preserve"> </t>
        </is>
      </c>
      <c r="D3" s="4" t="inlineStr">
        <is>
          <t xml:space="preserve"> </t>
        </is>
      </c>
    </row>
    <row r="4">
      <c r="A4" s="4" t="inlineStr">
        <is>
          <t xml:space="preserve">  Fare revenues</t>
        </is>
      </c>
      <c r="B4" s="6" t="n">
        <v>1517106</v>
      </c>
      <c r="C4" s="6" t="n">
        <v>1650287</v>
      </c>
      <c r="D4" s="6" t="n">
        <v>1661176</v>
      </c>
    </row>
    <row r="5">
      <c r="A5" s="4" t="inlineStr">
        <is>
          <t xml:space="preserve">  Other passenger revenues</t>
        </is>
      </c>
      <c r="B5" s="5" t="n">
        <v>1492593</v>
      </c>
      <c r="C5" s="5" t="n">
        <v>1473237</v>
      </c>
      <c r="D5" s="5" t="n">
        <v>1078251</v>
      </c>
    </row>
    <row r="6">
      <c r="A6" s="4" t="inlineStr">
        <is>
          <t>Total passenger revenue</t>
        </is>
      </c>
      <c r="B6" s="5" t="n">
        <v>3009699</v>
      </c>
      <c r="C6" s="5" t="n">
        <v>3123524</v>
      </c>
      <c r="D6" s="5" t="n">
        <v>2739427</v>
      </c>
    </row>
    <row r="7">
      <c r="A7" s="3" t="inlineStr">
        <is>
          <t>Non-passenger revenues:</t>
        </is>
      </c>
      <c r="B7" s="4" t="inlineStr">
        <is>
          <t xml:space="preserve"> </t>
        </is>
      </c>
      <c r="C7" s="4" t="inlineStr">
        <is>
          <t xml:space="preserve"> </t>
        </is>
      </c>
      <c r="D7" s="4" t="inlineStr">
        <is>
          <t xml:space="preserve"> </t>
        </is>
      </c>
    </row>
    <row r="8">
      <c r="A8" s="4" t="inlineStr">
        <is>
          <t xml:space="preserve">  Other non-passenger revenues</t>
        </is>
      </c>
      <c r="B8" s="5" t="n">
        <v>111551</v>
      </c>
      <c r="C8" s="5" t="n">
        <v>115424</v>
      </c>
      <c r="D8" s="5" t="n">
        <v>92977</v>
      </c>
    </row>
    <row r="9">
      <c r="A9" s="4" t="inlineStr">
        <is>
          <t xml:space="preserve">  Cargo</t>
        </is>
      </c>
      <c r="B9" s="5" t="n">
        <v>20626</v>
      </c>
      <c r="C9" s="5" t="n">
        <v>20025</v>
      </c>
      <c r="D9" s="5" t="n">
        <v>14786</v>
      </c>
    </row>
    <row r="10">
      <c r="A10" s="4" t="inlineStr">
        <is>
          <t>Total operating revenues</t>
        </is>
      </c>
      <c r="B10" s="5" t="n">
        <v>3141876</v>
      </c>
      <c r="C10" s="5" t="n">
        <v>3258973</v>
      </c>
      <c r="D10" s="5" t="n">
        <v>2847190</v>
      </c>
    </row>
    <row r="11">
      <c r="A11" s="4" t="inlineStr">
        <is>
          <t xml:space="preserve">  Other operating income (Note 22)</t>
        </is>
      </c>
      <c r="B11" s="5" t="n">
        <v>-206444</v>
      </c>
      <c r="C11" s="5" t="n">
        <v>-54710</v>
      </c>
      <c r="D11" s="5" t="n">
        <v>-25066</v>
      </c>
    </row>
    <row r="12">
      <c r="A12" s="4" t="inlineStr">
        <is>
          <t xml:space="preserve">  Fuel expense (Note 3a)</t>
        </is>
      </c>
      <c r="B12" s="5" t="n">
        <v>893987</v>
      </c>
      <c r="C12" s="5" t="n">
        <v>1165078</v>
      </c>
      <c r="D12" s="5" t="n">
        <v>1299254</v>
      </c>
    </row>
    <row r="13">
      <c r="A13" s="4" t="inlineStr">
        <is>
          <t xml:space="preserve">  Landing, take-off and navigation expenses</t>
        </is>
      </c>
      <c r="B13" s="5" t="n">
        <v>492507</v>
      </c>
      <c r="C13" s="5" t="n">
        <v>503366</v>
      </c>
      <c r="D13" s="5" t="n">
        <v>379108</v>
      </c>
    </row>
    <row r="14">
      <c r="A14" s="4" t="inlineStr">
        <is>
          <t xml:space="preserve">  Salaries and benefits</t>
        </is>
      </c>
      <c r="B14" s="5" t="n">
        <v>411253</v>
      </c>
      <c r="C14" s="5" t="n">
        <v>386723</v>
      </c>
      <c r="D14" s="5" t="n">
        <v>283089</v>
      </c>
    </row>
    <row r="15">
      <c r="A15" s="4" t="inlineStr">
        <is>
          <t xml:space="preserve">  Depreciation of right-of-use assets (Note 14)</t>
        </is>
      </c>
      <c r="B15" s="5" t="n">
        <v>409935</v>
      </c>
      <c r="C15" s="5" t="n">
        <v>362015</v>
      </c>
      <c r="D15" s="5" t="n">
        <v>320443</v>
      </c>
    </row>
    <row r="16">
      <c r="A16" s="4" t="inlineStr">
        <is>
          <t xml:space="preserve">  Sales, marketing and distribution expenses</t>
        </is>
      </c>
      <c r="B16" s="5" t="n">
        <v>169472</v>
      </c>
      <c r="C16" s="5" t="n">
        <v>167341</v>
      </c>
      <c r="D16" s="5" t="n">
        <v>124287</v>
      </c>
    </row>
    <row r="17">
      <c r="A17" s="4" t="inlineStr">
        <is>
          <t xml:space="preserve">  Other operating expenses (Note 22)</t>
        </is>
      </c>
      <c r="B17" s="5" t="n">
        <v>139248</v>
      </c>
      <c r="C17" s="5" t="n">
        <v>169864</v>
      </c>
      <c r="D17" s="5" t="n">
        <v>102585</v>
      </c>
    </row>
    <row r="18">
      <c r="A18" s="4" t="inlineStr">
        <is>
          <t xml:space="preserve">  Aircraft and engine variable lease expenses (Note 14)</t>
        </is>
      </c>
      <c r="B18" s="5" t="n">
        <v>135155</v>
      </c>
      <c r="C18" s="5" t="n">
        <v>103845</v>
      </c>
      <c r="D18" s="5" t="n">
        <v>124532</v>
      </c>
    </row>
    <row r="19">
      <c r="A19" s="4" t="inlineStr">
        <is>
          <t xml:space="preserve">  Maintenance expenses</t>
        </is>
      </c>
      <c r="B19" s="5" t="n">
        <v>100426</v>
      </c>
      <c r="C19" s="5" t="n">
        <v>98445</v>
      </c>
      <c r="D19" s="5" t="n">
        <v>97783</v>
      </c>
    </row>
    <row r="20">
      <c r="A20" s="4" t="inlineStr">
        <is>
          <t xml:space="preserve">  Depreciation and amortization (Notes 12 and 13)</t>
        </is>
      </c>
      <c r="B20" s="5" t="n">
        <v>183115</v>
      </c>
      <c r="C20" s="5" t="n">
        <v>134296</v>
      </c>
      <c r="D20" s="5" t="n">
        <v>97486</v>
      </c>
    </row>
    <row r="21">
      <c r="A21" s="4" t="inlineStr">
        <is>
          <t>Operating income</t>
        </is>
      </c>
      <c r="B21" s="5" t="n">
        <v>413222</v>
      </c>
      <c r="C21" s="5" t="n">
        <v>222710</v>
      </c>
      <c r="D21" s="5" t="n">
        <v>43689</v>
      </c>
    </row>
    <row r="22">
      <c r="A22" s="4" t="inlineStr">
        <is>
          <t>Finance income (Note 23)</t>
        </is>
      </c>
      <c r="B22" s="5" t="n">
        <v>49444</v>
      </c>
      <c r="C22" s="5" t="n">
        <v>38222</v>
      </c>
      <c r="D22" s="5" t="n">
        <v>12902</v>
      </c>
    </row>
    <row r="23">
      <c r="A23" s="4" t="inlineStr">
        <is>
          <t>Finance cost (Note 23)</t>
        </is>
      </c>
      <c r="B23" s="5" t="n">
        <v>-293639</v>
      </c>
      <c r="C23" s="5" t="n">
        <v>-219343</v>
      </c>
      <c r="D23" s="5" t="n">
        <v>-192535</v>
      </c>
    </row>
    <row r="24">
      <c r="A24" s="4" t="inlineStr">
        <is>
          <t>Foreign exchange gain (loss) net (Note 3b)</t>
        </is>
      </c>
      <c r="B24" s="5" t="n">
        <v>13662</v>
      </c>
      <c r="C24" s="5" t="n">
        <v>-34147</v>
      </c>
      <c r="D24" s="5" t="n">
        <v>3581</v>
      </c>
    </row>
    <row r="25">
      <c r="A25" s="4" t="inlineStr">
        <is>
          <t>Income (loss) before income tax</t>
        </is>
      </c>
      <c r="B25" s="5" t="n">
        <v>182689</v>
      </c>
      <c r="C25" s="5" t="n">
        <v>7442</v>
      </c>
      <c r="D25" s="5" t="n">
        <v>-132363</v>
      </c>
    </row>
    <row r="26">
      <c r="A26" s="4" t="inlineStr">
        <is>
          <t>Income tax (expense) benefit (Note 20)</t>
        </is>
      </c>
      <c r="B26" s="5" t="n">
        <v>-56314</v>
      </c>
      <c r="C26" s="5" t="n">
        <v>377</v>
      </c>
      <c r="D26" s="5" t="n">
        <v>52139</v>
      </c>
    </row>
    <row r="27">
      <c r="A27" s="4" t="inlineStr">
        <is>
          <t>Net income (loss)</t>
        </is>
      </c>
      <c r="B27" s="6" t="n">
        <v>126375</v>
      </c>
      <c r="C27" s="6" t="n">
        <v>7819</v>
      </c>
      <c r="D27" s="6" t="n">
        <v>-80224</v>
      </c>
    </row>
    <row r="28">
      <c r="A28" s="4" t="inlineStr">
        <is>
          <t>Earnings (loss) per share basic:</t>
        </is>
      </c>
      <c r="B28" s="7" t="n">
        <v>0.11</v>
      </c>
      <c r="C28" s="7" t="n">
        <v>0.007</v>
      </c>
      <c r="D28" s="7" t="n">
        <v>-0.06900000000000001</v>
      </c>
    </row>
    <row r="29">
      <c r="A29" s="4" t="inlineStr">
        <is>
          <t>Earnings (loss) per share diluted:</t>
        </is>
      </c>
      <c r="B29" s="7" t="n">
        <v>0.108</v>
      </c>
      <c r="C29" s="7" t="n">
        <v>0.007</v>
      </c>
      <c r="D29" s="7" t="n">
        <v>-0.06900000000000001</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and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operating income and expenses</t>
        </is>
      </c>
      <c r="B4" s="4" t="inlineStr">
        <is>
          <t xml:space="preserve">22. Other operating income and expenses An analysis of other operating income is as follows:
Schedule of other operating income
2024 2023 2022
Gain on sale and leaseback (Note 12) US$ 32,175 US$ 8,275 US$ 21,193
Gain (loss) on sale of rotable spare parts, furniture and equipment and others 1,458 3,540 (1,645 )
Other income 172,811 42,895 5,518
Other operating income US$ 206,444 US$ 54,710 US$ 25,066 An analysis of other operating expenses is as follows:
Schedule of other operating expenses
2024 2023 2022
Administrative and operational support expenses US$ 72,516 US$ 110,556 US$ 49,431
Technology and communications 33,956 29,651 25,708
Other operating expenses 18,983 17,996 15,756
Passenger services 7,260 5,930 5,116
Insurance 6,533 5,731 6,574
Other operating expenses US$ 139,248 US$ 169,864 US$ 102,5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income and cos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e income and cost</t>
        </is>
      </c>
      <c r="B4" s="4" t="inlineStr">
        <is>
          <t xml:space="preserve">23. Finance income and cost An analysis of finance income is as shown on the next page.
Schedule of finance income
2024 2023 2022
Interest on cash and equivalents US$ 39,941 US$ 32,461 US$ 12,036
Interest on recovery of guarantee deposits 8,079 4,611 155
Interest on cash and equivalents held in the trust CIB/3249 1,424 1,150 711
Total finance income US$ 49,444 US$ 38,222 US$ 12,902 An analysis of finance cost is as follows:
Schedule of finance cost
2024 2023 2022
Interest expense on lease liabilities and aircraft and engine lease return obligation (Note 14) US$ 250,530 US$ 191,967 US$ 174,769
Interest on asset-backed trust notes 19,496 16,969 12,049
Cost of letter credit notes 6,744 5,477 4,131
Interest on debts and borrowings (1) 14,125 2,851 533
Other finance costs 1,497 1,153 584
Derivative financial instruments loss (Note 4) 896 579 161
Bank fees and others 351 347 308
Total finance costs US$ 293,639 US$ 219,343 US$ 192,535
(1) The borrowing costs related to the construction of qualifying assets are capitalized as part of the cost
of the asset (Note 12). Interest expense not capitalized is related to the short-term working capital facility.
Schedule of capitalized interest
2024 2023 2022
Interest on debts and borrowings US$ 49,232 US$ 24,752 US$ 8,448
Capitalized interest (Note 12) (35,107 ) (21,901 ) (7,915 )
Net interest on debts and borrowing in the consolidated statements of operations US$ 14,125 US$ 2,851 US$ 5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onents of accumulated other comprehensive loss</t>
        </is>
      </c>
      <c r="B1" s="2" t="inlineStr">
        <is>
          <t>12 Months Ended</t>
        </is>
      </c>
    </row>
    <row r="2">
      <c r="B2" s="2" t="inlineStr">
        <is>
          <t>Dec. 31, 2024</t>
        </is>
      </c>
    </row>
    <row r="3">
      <c r="A3" s="3" t="inlineStr">
        <is>
          <t>Components Of Accumulated Other Comprehensive Loss</t>
        </is>
      </c>
      <c r="B3" s="4" t="inlineStr">
        <is>
          <t xml:space="preserve"> </t>
        </is>
      </c>
    </row>
    <row r="4">
      <c r="A4" s="4" t="inlineStr">
        <is>
          <t>Components of accumulated other comprehensive loss</t>
        </is>
      </c>
      <c r="B4" s="4" t="inlineStr">
        <is>
          <t xml:space="preserve">24. Components of accumulated other comprehensive loss
a. An analysis of the accumulated other comprehensive loss for the years ended December 31, 2024 and 2023
is as follows:
Schedule of analysis of other comprehensive income
Remeasurements of employee benefits Derivative and non-derivative financial instruments Exchange differences on the translation of foreign operations Total
Other comprehensive loss:
Balances as of December 31, 2022 US$ (547 ) US$ (109 ) US$ (144,653 ) US$ (145,309 )
Comprehensive (loss) income of the year (107 ) (1,175 ) 749 (533 )
Benefit income tax deferred 32 362 — 394
Net balances as of December 31, 2023 (622 ) (922 ) (143,904 ) (145,448 )
Comprehensive loss of the year (130 ) (394 ) (3,879 ) (4,403 )
Benefit income tax deferred 39 118 — 157
Net balances as of December 31, 2024 US$ (713 ) US$ (1,198 ) US$ (147,783 ) US$ (149,694 )
b. An analysis of the effects of the derivative and non-financial
instruments in other comprehensive (loss) income for the years ended December 31, 2024, 2023 and
2022 is as shown on the next page.
Schedule of components of other comprehensive (loss) income
2024 2023 2022
Derivative and non-derivative financial instruments:
Jet fuel Asian call options contracts US$ (307 ) US$ — US$ —
T-Locks (117 ) — —
Interest rate Cap 30 (1,175 ) 336
Total US$ (394 ) US$ (1,175 ) US$ 3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mmitments and contingencies</t>
        </is>
      </c>
      <c r="B4" s="4" t="inlineStr">
        <is>
          <t xml:space="preserve">25. Commitments and contingencies Aircraft-related commitments and financing arrangements Committed expenditures for aircraft purchase and related flight
equipment related to the Airbus purchase agreement, including estimated amounts for contractual price escalations and pre-delivery payments,
will be as follows:
Schedule of commitment expenditures
Commitment expenditures in thousands of U.S. dollars
2025 US$ 39,460
2026 472,619
2027 593,684
2028 1,137,129
2029 and thereafter 4,290,736
Total committed expenditures US$ 6,533,628 All aircraft acquired by the Company through the Airbus purchase
agreement through December 31, 2024 have been executed through sale and leaseback transactions. In addition, we have commitments to execute sale and leaseback
over the next two years. The estimated proceeds from these commitments are as follows:
Schedule of aircraft sale prices estimated
Aircraft sale prices estimated in thousands of U.S. dollars
2025 US$ 767,500
2026 112,500
US$ 880,000 For future aircraft deliveries, the Company will review the
lease and financing structure applicable based on then-current market conditions. The future lease payments for these non-cancellable sale and
leaseback contracts are as follows:
Schedule of future lease payments for non-cancellable sale and leaseback contracts
Aircraft leases in thousands of U.S. dollars
2025 US$ 25,096
2026 56,634
2027 59,140
2028 59,140
2029 and thereafter 509,673
US$ 709,683 Purchase of additional A320 New Engine Option (“NEO”)
family aircraft On December 28, 2017, the Company amended the agreement
with Airbus, S.A.S. (“Airbus”) for the purchase of 80 39 A320 New Engine
Option (“NEO”) Family Aircraft 39 19 On October 10, 2022, the Company executed an amendment
to our existing Airbus purchase agreement for the purchase of 25 On November 26, 2024, the Company entered into an amendment
agreement with Airbus to the existing purchase agreement to reschedule the deliveries for the 131 Litigation The Company is a party to legal proceedings and claims
that arise during the ordinary course of business. Certain proceedings are considered possible obligations. Based on the plaintiffs’
claims, as of December 31, 2024 and 2023, these possible contingencies amount to a total of US$ 37.1 2.1 5 30 29.4 2.8 6.1 2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seg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perating segments</t>
        </is>
      </c>
      <c r="B4" s="4" t="inlineStr">
        <is>
          <t xml:space="preserve">26. Operating segments The Company is managed as a single business unit that provides
air transportation services. The Company has two
Schedule of operating segments
2024 2023 2022
Operating revenues:
Domestic (Mexico) US$ 1,956,549 US$ 2,060,744 US$ 1,909,744
International:
United States of America 965,684 931,184 758,609
Central America and South America 219,643 267,045 178,837
Total operating revenues US$ 3,141,876 US$ 3,258,973 US$ 2,847,190 Revenues are allocated by geographic segments based upon the
origin-destination of each flight. The Company does not have material non-current assets located in foreign countri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s</t>
        </is>
      </c>
      <c r="B4" s="4" t="inlineStr">
        <is>
          <t xml:space="preserve">27. Subsequent events As of April 29, 2025, no relevant subsequent events have been
identified that could significantly impact the consolidated financial stat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material accounting policy informatio (Policies)</t>
        </is>
      </c>
      <c r="B1" s="2" t="inlineStr">
        <is>
          <t>12 Months Ended</t>
        </is>
      </c>
    </row>
    <row r="2">
      <c r="B2" s="2" t="inlineStr">
        <is>
          <t>Dec. 31, 2024</t>
        </is>
      </c>
    </row>
    <row r="3">
      <c r="A3" s="3" t="inlineStr">
        <is>
          <t>Description Of Business And Summary Of Material Accounting Policy Informatio</t>
        </is>
      </c>
      <c r="B3" s="4" t="inlineStr">
        <is>
          <t xml:space="preserve"> </t>
        </is>
      </c>
    </row>
    <row r="4">
      <c r="A4" s="4" t="inlineStr">
        <is>
          <t>Basis of preparation</t>
        </is>
      </c>
      <c r="B4" s="4" t="inlineStr">
        <is>
          <t xml:space="preserve">a) Basis of preparation Statement of compliance These consolidated financial statements, which comprise the
financial statements of the Company as of December 31, 2024 and 2023 and for the years ended December 31, 2024, 2023 and 2022, were prepared
in accordance with IFRS Accounting Standards (“IFRS” International Financial Reporting Standards) as issued by the International
Accounting Standards Board The presentation currency of the Company’s consolidated
financial statements is the U.S. dollar. All values in the consolidated financial statements are rounded to the nearest thousand (US$000),
except when otherwise indicated. The Company has consistently applied its accounting policies
to all periods presented in these consolidated financial statements and provide comparative information in respect of the previous period. Basis of measurement and presentation The accompanying consolidated financial statements have been
prepared under the historical-cost convention, except for derivative financial instruments that are measured at fair value. The preparation of the consolidated financial statements in
accordance with IFRS requires management to make estimates and assumptions that affect the amounts reported in the accompanying consolidated
financial statements and notes. Actual results could differ from those estimates. Presentation currency and definition of terms The consolidated financial statements and the accompanying
notes are presented in U.S. dollars, except when specific reference is made to a different currency. When reference is made to U.S. dollars
or “$,” it means dollars of the United States. All amounts in the consolidated financial statements and the accompanying notes
are stated in thousands, except when references are made to earnings or loss per share and/or prices per share. When reference is made
to “Ps” or “pesos,” it means Mexican pesos. When it is deemed relevant, certain amounts in foreign currency presented
in the notes to the consolidated financial statements include between parentheses a convenience translation into dollars and/or into pesos,
as applicable. </t>
        </is>
      </c>
    </row>
    <row r="5">
      <c r="A5" s="4" t="inlineStr">
        <is>
          <t>Basis of consolidation</t>
        </is>
      </c>
      <c r="B5" s="4" t="inlineStr">
        <is>
          <t xml:space="preserve">b) Basis of consolidation The accompanying consolidated financial statements comprise
the financial statements of the Company and its subsidiaries. As of December 31, 2024, and 2023, for accounting purposes, the companies
included in the consolidated financial statements are as shown in the next page.
Schedule of companies included in the consolidated financial statements
% Equity interest
Name Principal Activities Country 2024 2023
Concesionaria Vuela Compañía de Aviación S.A.P.I. de C.V. Air transportation services for passengers, cargo and mail throughout Mexico and abroad Mexico 100 % 100 %
Vuela Aviación, S.A. Air transportation services for passengers, cargo and mail in Costa Rica and abroad Costa Rica 100 % 100 %
Vuela, S.A. (“Vuela”) (1) Air transportation services for passengers, cargo and mail in Guatemala and abroad Guatemala 100 % 100 %
Vuela El Salvador, S.A. de C.V. Air transportation services for passengers, cargo and mail in El Salvador and abroad El Salvador 100 % 100 %
Comercializadora Volaris, S.A. de C.V. (“Comercializadora”) Merchandising of services Mexico 100 % 100 %
Servicios Earhart, S.A. (1) Rendering specialized services to its affiliates Guatemala 100 % 100 %
Servicios Corporativos Volaris, S.A. de C.V. (“Servicios Corporativos”) Rendering specialized services to its affiliates Mexico 100 % 100 %
Comercializadora V Frecuenta, S.A. de C.V. (“Loyalty Program”) (1) Loyalty Program Mexico 100 % 100 %
Viajes Vuela, S.A. de C.V. (“Viajes Vuela”) Travel agency Mexico 100 % 100 %
Guatemala Dispatch Service, S.A., (“GDS, S.A.”) Aeronautical Technical Services Guatemala 100 % 100 %
Fideicomiso Irrevocable de Administración número F/745291 “Administrative Trust” Share administration trust (Note 18) Mexico 100 % 100 %
Fideicomiso de Administración número CIB/3081 “Administrative Trust” Share administration trust (Note 18) Mexico 100 % 100 %
Fideicomiso Irrevocable de Administración número CIB/3249 “Administrative Trust” Asset-backed securities trustor &amp; administrator (Note 5) Mexico 100 % 100 %
CIBanco, S.A., Institución de Banca Múltiple, Fideicomiso CIB/3853 (2) Pre-delivery payments financing (Note 5) Mexico 100 % 100 %
CIBanco, S.A., Institución de Banca Múltiple, Fideicomiso CIB/3855 (3) Pre-delivery payments financing (Note 5) Mexico 100 % 100 %
CIBanco, S.A., Institución de Banca Múltiple, Fideicomiso CIB/3866 (3) Pre-delivery payments financing (Note 5) Mexico 100 % 100 %
CIBanco, S.A., Institución de Banca Múltiple, Fideicomiso CIB/3867 (4) Pre-delivery payments financing (Note 5) Mexico 100 % 100 %
CIBanco, S. A, Institución de Banca Múltiple, Fideicomiso CIB/3921 (5) Pre-delivery payments financing (Note 5) Mexico 100 % 100 %
Bank of Utah, Fideicomiso N503VL (6) Aircraft administration trust Mexico 100 % —
Bank of Utah, Fideicomiso N504VL (7) Aircraft administration trust Mexico 100 % —
(1) The Company has not started operations.
(2) With effect from June 8, 2022, the Trust was constituted.
(3) With effect from April 1, 2022, the Trusts were constituted.
(4) With effect from April 13, 2022, the Trust was constituted.
(5) With effect from July 21, 2022, the Trust was constituted.
(6) With effect from March 15, 2024, the Trust was constituted.
(7) With effect from April 16, 2024, the Trust was constituted. Consolidation by control
Name Principal Activities Country
North Star Financing Limited (1) (2) Private company limited by shares Ireland
(1) With effect from December 19, 2024, the private company limited by shares was constituted.
(2) As of December 31, 2024, the Company does not hold an ownership interest in North Star Financing Limited. However, management has determined
that the Company exercises control over the entity in accordance with IFRS 10 Consolidated Financial Statements The financial statements of the subsidiaries are prepared
for the same reporting period as the parent Company, using consistent accounting policies. Control is achieved when the Company is exposed, or has rights,
to variable returns from its involvement with the investee and has the ability to affect those returns through its power over the investee.
Specifically, the Company controls an investee if, and only if, the Company has:
(i) Power over the investee (i.e., existing rights that give
it the current ability to direct the relevant activities of the investee)
(ii) Exposure, or rights, to variable returns from its involvement with the investee.
(iii) The ability to use its power over the investee to affect its returns. When the Company has less than a majority of the voting or
similar rights of an investee, the Company considers all relevant facts and circumstances in assessing whether it has power over an investee,
including:
(i) The contractual arrangement with the other vote holders of the investee.
(ii) Rights arising from other contractual arrangements.
(iii) The Company’s voting rights and potential voting rights. The Company reassesses whether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All intercompany balances, transactions, unrealized gains
and losses resulting from intercompany transactions are eliminated completely on consolidation in the consolidated financial statements. On consolidation, the assets and liabilities of foreign operations
are translated into U.S. dollar at the exchange rates prevailing at the reporting date and their statements of profit or loss are translated
at the average exchange rates prevailing at the time. The exchange differences arising on translation for consolidation are recognized
in other comprehensive income (“OCI”). On disposal of a foreign operation, the component of OCI relating to that particular
foreign operation is recognized in profit or loss. </t>
        </is>
      </c>
    </row>
    <row r="6">
      <c r="A6" s="4" t="inlineStr">
        <is>
          <t>Revenue recognition</t>
        </is>
      </c>
      <c r="B6" s="4" t="inlineStr">
        <is>
          <t xml:space="preserve">c) Revenue recognition Passenger revenues Revenues from the air transportation of passengers are recognized
at the earlier of when the service is provided or when the non-refundable ticket expires on the date of the scheduled travel. Ticket sales for future flights are initially recognized as
contract liabilities under the caption “unearned transportation revenue” and once the transportation service is provided by
the Company or when the non-refundable ticket expires at the date of the scheduled travel, the earned revenue is recognized as passenger
ticket revenue and the unearned transportation revenue is reduced by the same amount. All the Company’s tickets are non-refundable;
however, certain tickets may be changed upon a payment of a fee. Additionally, the Company does not operate its own frequent flier program. The most significant passenger revenue includes revenues
generated from: (i) fare revenue and (ii) other passenger revenues. Other passenger services include but are not limited to fees charged
for excess baggage, bookings through the call center or third-party agencies, advanced seat selection, itinerary changes and charters.
They are recognized as revenue when the obligation of passenger transportation service is provided by the Company or when the non-refundable
ticket expires at the date of the scheduled travel. The Company also classifies as other passenger revenue “V
Club” and other similar services, which are recognized as revenue over time when the service is provided. The Company sells certain connecting flight tickets
with one or more segments operated by other airline partners. For segments operated by other airline partners, the Company has determined
that it is acting as an agent on behalf of the other airline as it is responsible for its portion of the contract (i.e., transportation
of the passenger). When the Company acts as the agent, the Company recognizes revenue within other passenger revenues at time of travel,
for the net amount retained by the Company for any segments flown by another airline. Non-passenger revenues The most significant non-passenger revenues include: (i) revenues
from other non-passenger services described below and (ii) cargo services. Revenues from other non-passenger services mainly include,
but are not limited to, commissions charged to third parties for the sale of trip insurance and other services. These, as well as
cargo services, are recognized as revenue at the time the service is provided. The Company also evaluates, in each new transaction where
applicable, the principal versus agent considerations concerning certain non-air travel service arrangements with third-party providers.
When the Company determines that the underlying services are provided through third parties who are primarily responsible for providing
the services, revenue for these specific non-air travel services is presented on a net basis (agent). Code-share agreement On January 16, 2018, the Company and Frontier entered into
a code-share operations agreement, which started operations in September 2018. Through this alliance, the Company’s customers gain
access to additional cities in the U.S. beyond the current available destinations as the Company’s customers are able to buy a ticket
throughout any of Frontier’s actual destinations, and Frontier customers gain first-time access to new destinations in Mexico through
Volaris’s presence in Mexican airports. Code-share tickets can be purchased directly from the Volaris
website. The airline that provides the transportation recognizes the revenue when the service is provided to the customer. Other considerations analyzed as part of revenue from contracts
with customers All services provided by the Company including sales of tickets
for future flights, other passenger-related services and non-passenger services must be paid through a full cash settlement. The payment
of the transaction price is equal to the cash settlement from the client at the sales time (using different payment options like credit
or debit cards, paying through a third party or directly at the counter in cash). There is little or no judgment to determine the point
in time of the revenue recognition, and the amount of it. Even if mainly all the sales of services are initially recognized as contract
liabilities, there is no financing component in these transactions. The cost to obtain a contract is represented by the commissions
paid to the travel agencies and the bank commissions charged by the financial institutions for processing electronic transactions (Note
10). The Company does not incur any additional costs to obtain and fulfill a contract that is eligible for capitalization. Trade receivables are mainly with financial institutions due
to transactions with credit and debit cards, and therefore, they are non-interest bearing and are mainly on terms of 24 48 no The Company’s tickets are non-refundable. However,
in the event that the company cancels a flight due to causes attributable to the airline, the passengers are entitled to either move their
flight at no additional cost, receive a refund or obtain a voucher. No revenue is recognized until either the voucher is redeemed, and
the associated flight occurs, or the voucher expires. When vouchers issued exceed the amount of the original amount paid by the passenger,
the excess is recorded as reduction of the operating revenues. All the Company’s revenues related to future services are rendered
through an approximate period of 12 months. Contract with FEMSA On January 23, 2023, the Company, through its subsidiary Concesionaria,
entered into an agreement with Lealtad Mercadotecnia y Conocimientos Agregados, S.A.P.I. de C.V. (the “Supplier”), a subsidiary
of Fomento Económico Mexicano, S.A.B. de C.V. (FEMSA). Under this contract, Concesionaria became a participating company in a coalition
that integrates a Loyalty Program called “Spin Premia®,” established and managed by the Supplier. This Program offers
exclusive benefits to its users, allowing them to accumulate and redeem reward points with OXXO and Volaris. Under the “Spin Premia” agreement, customers participating
in this program are entitled to accumulate or redeem points when they purchase goods or use services with any of the companies that are
part of the coalition. The points accumulated for services provided by the Company
are recorded as a reduction in revenues. The points redeemed for the Company’s services are recorded as deferred revenue until the
time when the service is provided, or the points expire. The value of points is determined according to contractual conditions between
the Company and FEMSA. </t>
        </is>
      </c>
    </row>
    <row r="7">
      <c r="A7" s="4" t="inlineStr">
        <is>
          <t>Cash and cash equivalents</t>
        </is>
      </c>
      <c r="B7" s="4" t="inlineStr">
        <is>
          <t xml:space="preserve">d) Cash and cash equivalents Cash and cash equivalents are represented by bank deposits,
short-term deposits on demand and highly liquid investments with maturities close to three months from the original purchase date, established
in the agreements. For the purposes of the consolidated statements of cash flows, cash and cash equivalents consist of cash and short-term
investments. Management performs an assessment of the cash transactions
carried out by the Company, for available cash and investment activities. These transactions are classified based on the results of this
assessment. The Company has agreements with financial institutions’
counterparties that process customer credit card transactions for the sale of air travel and other services. These credit card processing
agreements do not have significant cash reserve requirements. The Company establishes cash reserves as required by a debt
agreement; however, these reserves remain available for withdraw. </t>
        </is>
      </c>
    </row>
    <row r="8">
      <c r="A8" s="4" t="inlineStr">
        <is>
          <t>Short-term investments</t>
        </is>
      </c>
      <c r="B8" s="4" t="inlineStr">
        <is>
          <t xml:space="preserve">e) Short-term investments Short-term investments consist of fixed-term bank deposits
with maturity from the original purchase date, established in the negotiation and the days stipulated in the
agreements. </t>
        </is>
      </c>
    </row>
    <row r="9">
      <c r="A9" s="4" t="inlineStr">
        <is>
          <t>Financial instruments initial recognition and subsequent measurement</t>
        </is>
      </c>
      <c r="B9" s="4" t="inlineStr">
        <is>
          <t xml:space="preserve">f) Financial instruments initial recognition and subsequent
measurement A financial instrument is any contract that gives rise to
a financial asset for one entity and a financial liability or equity instrument for another entity. i) Financial assets Initial recognition Classification of financial assets and initial recognition The Company determines the classification and measurement
of financial assets, in accordance with the categories in IFRS 9 “Financial Instruments,” which are based on both: the characteristics
of the contractual cash flows of these assets and the business model objective for holding them. Financial assets include those carried at fair value through
profit and losses (“FVTPL”), whose objective to hold them is for trading purposes (short-term investments), or at amortized
cost, for accounts receivables held to collect the contractual cash flows, which are characterized by solely payments of principal and
interest (“SPPI”). Derivative financial instruments are also considered financial assets when these represent contractual
rights to receive cash or another financial asset. All of the Company’s financial assets are initially recognized at fair value,
including derivative financial instruments. Subsequent measurement The subsequent measurement of financial assets depends on
their initial classification, as is described below:
1. Financial assets at FVTPL which include financial assets held for trading.
2. Financial assets at amortized cost, whose characteristics meet the SPPI criteria and were originated to
be held to collect principal and interest in accordance with the Company’s business model.
3. Financial assets at fair value through other comprehensive income (“OCI”) with recycling of
cumulative gains and losses. Derecognition A financial asset (or, where applicable, a part of a financial
asset or part of a group of similar financial assets) is derecognized when:
a) The rights to receive cash flows from the asset have expired.
b) The Company has transferred its rights to receive cash flows from the asset
or has assumed an obligation to pay the received cash flows in full without material delay to a third party under a “pass-through”
arrangement; and either (i) the Company has transferred substantially all the risks and rewards of the asset or (ii) the Company has neither
transferred nor retained substantially all the risks and rewards of the asset, but has transferred control of the asset, or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asset is recognized to the extent of the Company’s continuing
involvement in the asset. In that case, the Company also recognizes an associated
liability. The transferred asset and the associated liability are measured on a basis that reflects the rights and obligations that the
Company has retained. ii) Impairment of financial assets The Company assesses at each reporting date whether there
is objective evidence that a financial asset or a group of financial assets is credit-impaired. A financial asset is credit-impaired when
one or more events have occurred since the initial recognition of an asset (an incurred “loss event”) that have an impact
on the estimated future cash flows of the financial asset or the group of financial assets that can be reliably estimated. Evidence that a financial asset is credit-impaired may include
indications that the debtors or a group of debtors is experiencing significant financial difficulty, default or delinquency in receivable,
the probability that they will enter bankruptcy or other financial reorganization and observable data indicating that there is a measurable
decrease in the estimated cash flows, such as changes in arrears or economic conditions that correlate with defaults. Further disclosures
related to impairment of financial assets are also provided in (Note 8). For trade receivables, the Company applies a simplified approach
in calculating Expected Credit Losses (ECLs). Therefore, the Company does not track changes in credit risk, but instead recognizes a loss
allowance based on lifetime ECLs at each reporting date. Based on this evaluation, allowances are taken into account
for the expected losses of these receivables (Note 8). iii) Financial liabilities Initial recognition and measurement Financial liabilities are classified, at initial recognition,
as financial liabilities at FVTPL, including loans and borrowings, accounts payables to suppliers, unearned transportation revenue, other
accounts payable and financial instruments. All financial liabilities are recognized initially at fair
value and, in the case of loans and borrowings and payables, net of directly attributable transaction costs. Subsequent measurement The measurement of financial liabilities depends on their
classification as described below: Financial liabilities at amortized cost Accounts payable are subsequently measured at amortized cost
and do not bear interest or result in gains and losses due to their short-term nature. Loans and borrowings are the category most relevant to the
Company. After initial recognition at fair value (consideration received), interest bearing loans and borrowings are subsequently measured
at amortized cost using the Effective Interest Rate method (EIR). Gains and losses are recognized in profit or loss when the liabilities
are derecognized as well as through the EIR amortization process. Amortized cost is calculated by taking into account any discount
or premium on issuance and fees or costs that are an integral part of the EIR. The EIR amortization is included as finance costs in the
consolidated statements of operations. This amortized cost category generally applies to interest-bearing loans and borrowings (Note 5). Financial liabilities at FVTPL Financial liabilities at FVTPL include financial liabilities
under the fair value option, which are classified as held for trading, if they are acquired for the purpose of selling them in the near
future. This category includes derivative financial instruments that are not designated as hedging instruments in hedge relationships
as defined by IFRS 9 “Financial Instrument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operations. Offsetting of financial instruments Financial assets and financial liabilities are offset, and
the net amount is reported in the consolidated statement of financial position if there is:
(i) A currently enforceable legal right to offset the recognized amounts; and
(ii) An intention to settle on a net basis, to realize the assets and settle
the liabilities simultaneously. </t>
        </is>
      </c>
    </row>
    <row r="10">
      <c r="A10" s="4" t="inlineStr">
        <is>
          <t>Other accounts receivable</t>
        </is>
      </c>
      <c r="B10" s="4" t="inlineStr">
        <is>
          <t xml:space="preserve">g) Other accounts receivable Other accounts receivable are due primarily from major credit
card processors associated with the sales of tickets and are stated at cost less allowances made for credit losses, which approximates
fair value given their short-term nature. </t>
        </is>
      </c>
    </row>
    <row r="11">
      <c r="A11" s="4" t="inlineStr">
        <is>
          <t>Inventories</t>
        </is>
      </c>
      <c r="B11" s="4" t="inlineStr">
        <is>
          <t xml:space="preserve">h) Inventories Inventories consist primarily of flight equipment expendable
parts, materials and supplies, and are initially recorded at acquisition cost. Inventories are carried at the lower of cost or at their
net realization value, whichever is less. The cost is determined based on the method of specific identification and expensed when used
in operations. The Company recognizes the necessary estimates for decreases in the value of its inventories due to impairment, obsolescence,
slow movement and causes that indicate that the use or realization of the aircraft spare parts and flight equipment accessories that are
part of the inventory will be less than recorded value. The cost of inventories is determined based on the specific identification method
and is recorded as an expense as it is used in operations. </t>
        </is>
      </c>
    </row>
    <row r="12">
      <c r="A12" s="4" t="inlineStr">
        <is>
          <t>Intangible assets</t>
        </is>
      </c>
      <c r="B12" s="4" t="inlineStr">
        <is>
          <t xml:space="preserve">i) Intangible assets Cost related to the purchase or development of computer software
that is separable from an item of related hardware is capitalized separately measured at cost and amortized over the period in which it
will generate benefits on a straight-line basis. The Company annually reviews the estimated useful lives and residual values of intangible
assets and any changes are accounted for prospectively. The Company records impairment charges on intangible assets
used in operations when events and circumstances indicate that the assets or related cash generating unit may be impaired and the carrying
amount of a long-lived asset or cash generating unit exceeds its recoverable amount, which is the higher of (i) its fair value less cost
to sell and (ii) its value in use. The value in use calculation is based on a discounted cash
flow model, using our projections of operating results for the near future, typically extending no more than five years. The recoverable
amount of long-lived assets is sensitive to the uncertainties inherent in the preparation of projections and the discount rate used
in the calculation. For the years ended December 31, 2024, 2023 and 2022, the Company did not record any impairment loss in the value
of its intangible assets. Software Acquired computer software licenses are capitalized on
the basis of cost incurred to acquire, implement and bring the software into use. Costs associated with maintaining computer software
programs are expensed as incurred. In case of development or improvement to systems that will generate probable future economic benefits,
the Company capitalizes software development costs, including directly attributable expenditures on materials, labor and other direct
costs. Acquired software cost is amortized on a straight-line
basis over its useful life. Licenses and software rights acquired by the Company have finite useful lives and are amortized on a straight–line
basis over the term of the contract. Amortization expense is recognized in the consolidated statements of operations. </t>
        </is>
      </c>
    </row>
    <row r="13">
      <c r="A13" s="4" t="inlineStr">
        <is>
          <t>Guarantee deposits</t>
        </is>
      </c>
      <c r="B13" s="4" t="inlineStr">
        <is>
          <t xml:space="preserve">j) Guarantee deposits Guarantee deposits primarily include aircraft maintenance
deposits paid to lessors, deposits for rent of flight equipment and other guarantee deposits. Aircraft and engine deposits are held by
lessors in U.S. dollars and are presented as current assets and non-current assets, based on the recovery dates of each deposit established
in the related agreements (Note 11). Deposits for flight equipment maintenance paid to lessors Certain lease agreements of the Companyrequire the obligation
to pay maintenance deposits to aircraft lessors, in order to guarantee major maintenance work. These lease agreements establish that maintenance deposits
are reimbursable to the Company at the time the major maintenance event is concluded for an amount equal to: (i) the maintenance deposit
held by the lessor associated with the specific maintenance event or (ii) the qualifying costs related to the specific maintenance event. Substantially all major maintenance deposits are generally
calculated based on the use of leased aircraft and engines (flight hours or operating cycles). The sole purpose of these deposits is to
guarantee to the lessor the execution of maintenance work on the aircraft and engines. Maintenance deposits that the Company expects to recover from
lessors are presented as security deposits in the consolidated statement of financial position. According to the term of the lease, in each contract it is
evaluated whether major maintenance of the leased aircraft and engines is expected to be carried out. In the event that major maintenance
is not expected to be performed on its own account, the deposit is recorded as a variable lease payment, since it represents part of the
use of the leased goods and is determined based on time or flight cycles. For the years ended December 31, 2024, 2023 and 2022, the
Company recognized supplemental lease payments of US$ 114,316 83,528 48,172 When modifications are made to the lease agreements that entail
an extension of the lease term, the maintenance deposits, which had been recorded previously as variable lease payments, can be converted
into recoverable deposits and presented as recoverable assets, at the modification date. During the years ended December 31, 2024 and 2023, the Company
added 14 13 10 two nine six no </t>
        </is>
      </c>
    </row>
    <row r="14">
      <c r="A14" s="4" t="inlineStr">
        <is>
          <t>Aircraft and engine maintenance</t>
        </is>
      </c>
      <c r="B14" s="4" t="inlineStr">
        <is>
          <t xml:space="preserve">k) Aircraft and engine maintenance The Company is required to conduct various levels of aircraft
maintenance. Maintenance requirements depend on the type of aircraft, age and the route network over which it operates (utilization). Fleet maintenance requirements may include preventive maintenance
tasks based on manufacturers’ recommendations, for example, component checks, airframe and systems checks, periodic major maintenance
and engine checks. Aircraft maintenance and repair consists of routine and non-routine
tasks, divided mainly into three general categories: (i) routine line maintenance, (ii) major maintenance and (iii) component checks. (i) Routine line maintenance requirements consist of scheduled
maintenance checks on the Company’s aircraft, including pre-flight, daily and weekly checks, any diagnostics and routine repairs
and any unscheduled maintenance is performed as required. These type of maintenance events are normally performed by in–house trained
mechanics and are primarily completed at the main airports that the Company currently serves, supported by sub-contracted companies. Other maintenance activities are sub-contracted to certified
maintenance business partners, repair and overhaul organizations. Routine maintenance also includes scheduled tasks that can typically
take from six 12 days 36 months 24-month (ii) Major maintenance for the aircraft consists of a series
of more complex tasks, including structural checks for the airframe, that can take up to six weeks six years Major maintenance is accounted for under the deferral method,
whereby the cost of major maintenance, major overhaul and repair is capitalized leasehold improvements to flight equipment and amortized
over the shorter of the period to the next major maintenance event or the remaining contractual lease term. The next major maintenance
event is estimated based on assumptions including estimated time of usage. The United States Federal Aviation Administration (“FAA”)
and the Mexican Federal Civil Aviation Agency (Agencia Federal de Aviación Civil-AFAC These assumptions may change based on changes in the utilization
of aircraft, changes in government regulations and recommended manufacturer maintenance intervals. In addition, these assumptions can
be affected by unplanned events that could damage an airframe, engine or major component to a level that would require a heavy maintenance
event prior to a scheduled maintenance event. To the extent the planned usage increases, the estimated life would decrease before the
next maintenance event, resulting in additional expense over a shorter period. During the years ended December
31, 2024, 2023 and 2022, the Company capitalized major maintenance events as part of leasehold improvements to flight equipment for an
amount of US$ 129,354 139,830 138,811 150,625 114,924 83,071 respectively.
The amortization of deferred maintenance costs is recorded as part of depreciation and amortization in the consolidated statements of
operations. (iii) The Company has a power-by-the hour agreement for component
services, which guarantees the availability of aircraft components for the Company’s fleet when they are required. It also provides
aircraft components that are included in the redelivery conditions of the contract (hard time) with a fixed priced at the time of redelivery.
The monthly maintenance cost associated with this agreement is recognized as incurred in the consolidated statements of operations. The Company has an engine flight hour agreement (repair agreement)
that guarantees a cost for the engines’ shop visits, provides miscellaneous engines’ coverage, supports the cost of foreign
objects damage events, ensures there is protection from annual escalations and grants credit for certain scrapped components. The cost
associated with the miscellaneous engines’ coverage is recorded monthly as incurred in the consolidated statements of operations. </t>
        </is>
      </c>
    </row>
    <row r="15">
      <c r="A15" s="4" t="inlineStr">
        <is>
          <t>Rotable spare parts, furniture and equipment, net</t>
        </is>
      </c>
      <c r="B15" s="4" t="inlineStr">
        <is>
          <t xml:space="preserve">l) Rotable spare parts, furniture and equipment, net Rotable spare parts, furniture and equipment are recorded
at cost and are depreciated over their estimated useful lives using the straight-line method. Depreciation is calculated based on the
cost less the estimated residual value of the assets. Aircraft spare engines have significant components with different
useful lives; therefore, they are accounted for as separate items of spare engine parts (major components) (Note 12). Pre-delivery payments refer to prepayments made to aircraft
and engine manufacturers during the manufacturing stage of the aircraft. The borrowing costs related to the acquisition or construction
of a qualifying asset are capitalized as part of the cost of that asset. Depreciation rates are as follows:
Schedule of depreciation rates
Annual depreciation rate
Flight equipment 4.0 16.7
Constructions and improvements Remaining contractual lease term
Computer equipment 25
Workshop tools 33.3
Electric power equipment 10
Communications equipment 10
Workshop machinery and equipment 10
Motorized transport equipment platform 25
Service carts on board 20
Office furniture and equipment 10
Leasehold improvements to flight equipment The shorter of: (i) remaining contractual lease term or (ii) the next major maintenance event (1)
(1) The period is determined in accordance with usage. The Company reviews annually the useful lives of these assets,
and any changes are accounted for prospectively. The Company identified one Cash Generating Unit (CGU), which
includes the long-lived assets and the entire fleet, including right-of-use assets and flight equipment. The Company assesses at each
reporting date whether there is objective evidence that long-lived assets and the entire fleet, including right-of-use assets and flight
equipment, are impaired in the CGU. The Company records impairment charges on rotable spare parts, furniture and equipment and right-of-use
assets used in operations when events and circumstances indicate that the assets may be impaired or when the carrying amount of a long-lived
asset or related cash generating unit exceeds its recoverable amount, which is the higher of (i) its fair value less cost to sell and
(ii) its value in use. The value in use calculation is based on a discounted cash
flow model, using projections of operating results for the near future, typically extending no more than five years. The recoverable amount
of long-lived assets is sensitive to the uncertainties inherent in the preparation of projections and the discount rate used in the calculation. </t>
        </is>
      </c>
    </row>
    <row r="16">
      <c r="A16" s="4" t="inlineStr">
        <is>
          <t>Foreign currency transactions and exchange differences</t>
        </is>
      </c>
      <c r="B16" s="4" t="inlineStr">
        <is>
          <t xml:space="preserve">m) Foreign currency transactions and exchange differences The Company’s consolidated financial statements are
presented in U.S. dollars, which is the functional currency of the parent company and its main subsidiaries. For each subsidiary, the
Company determines the functional currency, and items included in the financial statements of each entity are measured using the currency
of the primary economic environment in which each entity operates (“the functional currency”). The financial statements of foreign operations prepared under
IFRS and denominated in their respective local currencies different from its functional currency are remeasured into their functional
currency as follows:
· Transactions in foreign currencies are translated into the respective functional
currencies at the exchange rates at the dates of the transactions.
· All monetary assets and liabilities are translated into the
functional currency at the exchange rate at the consolidated statement of financial reporting date.
· All non-monetary items that are measured based on historical cost in a foreign
currency are translated at the exchange rate at the date of the transaction.
· Equity accounts are translated at the prevailing exchange rate at the time the capital contributions
were made and the profits were generated.
· Revenues, costs and expenses are translated at the average exchange rate during the applicable period. Any differences resulting from the remeasurement into the
respective functional currency are recognized in the consolidated statements of operations. Assets and liabilities from foreign operations are converted
from the functional currency to the presentation currency at the exchange rate on the reporting date; revenues and expenses are translated
at each month during the year at the monthly average exchange rate. Foreign currency differences arising on translation into the
presentation currency are recognized in OCI. Exchange differences on translation of foreign operations for the years ended December 31,
2024, 2023 and 2022 were US$( 3,879 749 3,471 For the years ended December 31, 2024, 2023 and 2022, the
most relevant exchange rates utilized in the conversions to US dollar are as follows:
Schedule of most relevant exchange rates utilized in the conversions to USD dollar
2024 2023 2022
Currency End of period Average End of period Average End of period Average
Mexican Peso Ps. 20.2683 Ps. 18.3000 Ps. 16.8935 Ps. 17.7665 Ps. 19.3615 Ps. 20.1254
Colon ₵. 512.2300 ₵. 517.3692 ₵. 524.7900 ₵. 545.1760 ₵. 594.9700 ₵. 649.5908
Quetzal Q. 7.71833 Q. 7.7695 Q. 7.8301 Q. 7.8428 Q. 7.8515 Q. 7.7765
Colombian Peso COP. 4,409.15 COP. 4,071.03 COP. 3,822.05 COP. 4,327.66 COP. 4,810.20 COP. 4,255.44 </t>
        </is>
      </c>
    </row>
    <row r="17">
      <c r="A17" s="4" t="inlineStr">
        <is>
          <t>Liabilities and provisions</t>
        </is>
      </c>
      <c r="B17" s="4" t="inlineStr">
        <is>
          <t xml:space="preserve">n) Liabilities and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e cost. </t>
        </is>
      </c>
    </row>
    <row r="18">
      <c r="A18" s="4" t="inlineStr">
        <is>
          <t>Employee benefits</t>
        </is>
      </c>
      <c r="B18" s="4" t="inlineStr">
        <is>
          <t xml:space="preserve">o) Employee benefits i) Personnel vacations The Company and its subsidiaries in Mexico and Central America
recognize a reserve for the costs of paid absences, such as vacation time, based on the accrual method. ii) Termination benefits The Company recognizes a liability and expense for termination
benefits at the earlier of the following dates: a) When it can no longer withdraw the offer of those benefits;
and b) When it recognizes costs for a restructuring that is within
the scope of IAS 37, Provisions, Contingent Liabilities and Contingent Assets The Company is demonstrably committed to a termination when,
and only when, it has a detailed formal plan for the termination and is without realistic possibility of withdrawal. For the years ended December 31, 2024 and 2023, no iii) Seniority premiums In accordance with Mexican Labor Law, the Company provides
seniority premium benefits to the employees who rendered services to its Mexican subsidiaries under certain circumstances. These benefits
consist of a one-time payment equivalent to 12 15 Obligations relating to seniority premiums, other than those
arising from restructurings, are recognized based upon actuarial calculations and are determined using the projected unit credit method. The latest actuarial computation
was prepared as of December 31, 2024. The defined benefit asset or liability comprises the present
value of the defined benefit obligation using a discount rate based on government bonds, less the fair value of plan assets out of which
the obligations are to be settled. For entities in Costa Rica, Guatemala and El Salvador, there
is no obligation to pay seniority premiums; these countries have Post-Employee Benefits. iv) Incentives The Company has a quarterly incentive plan for certain personnel
whereby cash bonuses are awarded for meeting certain performance targets. These incentives are payable shortly after the end of each quarter
and are accounted for as a short-term benefit under IAS 19, Employee Benefits 4,249 3,467 2,992 The Company has a short-term benefit plan for certain key
personnel whereby cash bonuses are awarded when certain Company’s performance targets are met. These incentives are payable shortly
after the end of each year and also are accounted for as a short-term benefit under IAS 19. A provision is recognized based on the estimated
amount of the incentive payment (Note 7). v) Long-term incentive plan (“LTIP”) and long-term
retention plan (“LTRP”) The Company has adopted a long-term incentive plan (“LTIP”).
This plan consists of a share purchase plan (equity-settled) and a share appreciation rights “SARs” plan (cash-settled), and
therefore accounted under IFRS 2 “Share based payment.” The Company measures the cost of its equity-settled transactions
at fair value at the date the equity benefits are conditionally granted to employees. The cost of equity-settled transactions is recognized
in the consolidated statements of operations, together with a corresponding increase in treasury shares, over the period in which the
performance and/or service conditions are fulfilled. During 2024, 2023 and 2022, the Company approved and renewed
the long-term retention plan (“LTRP”), which consisted of a purchase plan (equity-settled). This plan does not include cash
compensations granted through appreciation rights on the Company’s shares. The retention plans granted in previous periods will
continue in full force and effect until their respective due dates and the cash compensation derived from them will be settled according
to the conditions established in each plan . a) Share-based payments LTIP - Share purchase plan (equity-settled) Certain key executives of the Company receive additional benefits
through a share purchase plan denominated in Restricted Stock Units (“RSUs”), which has been classified as an equity-settled
share-based payment. The cost of the equity-settled share purchase plan is measured at grant date, taking into account the terms and conditions
on which the share options were granted. The equity-settled compensation cost is recognized in the consolidated statements of operations
under the caption of salaries and benefits, over the required service period (Note 18). b) SARs plan (share appreciation rights – cash-settled) The Company granted SARs to key executives, which entitled
them to a cash payment after a service period. The amount of the cash payment is determined based on the
increase in the share price of the Company between the grant date and the time of exercise. The liability for the SARs is measured, initially
and at the end of each reporting period until settled, at the fair value of the SARs, taking into account the terms and conditions on
which the SARs were granted. The compensation cost is recognized in the consolidated statements of operations under the caption of salaries
and benefits, over the required service period (Note 18). The cost of the SARs plan is measured initially at fair value
at the grant date, further details of which are given in Note 18. This fair value is expensed over the period until the vesting date with
recognition of a corresponding liability. Similar to the equity-settled awards described above, the valuation of cash-settled award also
requires using similar inputs, as appropriate. Management incentive plan (“MIP”) - MIP II On February 19, 2016, the Board of Directors of the Company
authorized an extension to the MIP for certain key executives; this plan was named MIP II. In accordance with this plan, the Company granted
SARs to key executives, which entitled them to a cash payment after a service period. The amount of the cash payment is determined based
on the increase in the share price of the Company between the grant date and the time of exercise. The liability for the SARs is measured
initially and at the end of each reporting period until settled at the fair value of the SARs, taking into account the terms and conditions
on which the SARs were granted. The compensation cost is recognized in the consolidated statements of operations under the caption of
salaries and benefits, over the required service period (Note 18). c) Board of Directors Incentive Plan (“BoDIP”) Certain members of the Board of Directors of the Company receive
additional benefits through a share-based plan, which has been classified as an equity-settled share-based payment and therefore accounted
for under IFRS 2 “Share based payment.” In April 2018, the Board of Directors of the Company authorized
a Board of Directors Incentive Plan “BoDIP,” for the benefit of certain board members. The BoDIP grants options to acquire
shares of the Company or CPOs during a five-year In April 2023, the Company’s Annual General Shareholders’
Meeting modified the terms of the BoDIP so that, starting in 2023, certain members of the Board of Directors receive additional benefits
through a stock-based plan. vi) Employee profit-sharing The Mexican Income Tax Law (“MITL”) establishes
that the base for computing current-year employee profit-sharing shall be the taxpayer’s taxable income of the year for income tax
purposes, including certain adjustments established in the Income Tax Law, at the rate of 10%. The Mexican Federal Labor Law (“MFLL”)
establishes a limit for employee profit-sharing payment, up to three months of the employee’s current salary or the average employee
profit-sharing received by the employee in the previous three years. For the years ended December 31, 2024, 2023 and 2022, the
employee profit-sharing recognized as operating expense in the consolidated statements of operations was US$ 18,623 1,481 136 </t>
        </is>
      </c>
    </row>
    <row r="19">
      <c r="A19" s="4" t="inlineStr">
        <is>
          <t>Leases</t>
        </is>
      </c>
      <c r="B19" s="4" t="inlineStr">
        <is>
          <t xml:space="preserve">p) Leases The Company assesses at contract inception whether a contract
is, or contains, a lease, that is, if the contract conveys the right to control the use of an identified asset for a period in exchange
for consideration. The Company applies a single recognition and measurement approach
for all leases, except for short-term leases and leases of low-value assets. The Company recognizes lease liabilities for payments to
be made under the lease term and the right-of-use assets representing the right to use the underlying assets.
i. Right-of-use assets The Company recognizes right-of-use assets at the commencement
date of the lease. Right-of-use assets are measured at cost, less any accumulated depreciation and impairment losses, and adjusted for
any remeasurement of lease liabilities. The cost of right-of-use assets includes the amount of lease liabilities recognized, initial direct
costs incurred, an estimate of costs to be incurred by the Company in dismantling and removing the underlying asset to the condition required
by the terms and conditions of the lease, and lease payments made at or before the commencement date less any lease incentives received. Components of the right-of-use assets are depreciated on a
straight-line basis over the shorter of the remaining lease term and the estimated useful lives of the assets, as follows:
Summary of estimated useful lives of the assets
Aircraft up to 18
Spare engines up to 18
Buildings leases up to 10
Maintenance components up to eight
ii. Lease Liabilities At the commencement date of the lease, the Company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Variable lease payments that do not depend on an index or
a rate are recognized as expens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When the lease liability is
remeasured, a corresponding adjustment is made to the carrying amount of the right-of-use assets or is recorded in profit or loss if the
Company purchased the underlying asset. The short-term leases and leases of low-value assets are recognized
as expense on a straight-line basis over the lease term. During the years ended December 31, 2024, 2023 and 2022, there
were no
iii. Sale and leaseback The Company enters into agreements whereby an aircraft or
engine is sold to a lessor upon delivery and the lessor agrees to lease such aircraft or engine back to the Company. The Company measures the right-of-use asset arising from the
leaseback at the proportion of the previous carrying amount of the asset that relates to the right of use retained by the seller-lessee.
Accordingly, the Company recognizes in the consolidated statements of operations only the amount of any gain or loss that relates to the
rights transferred to the buyer-lessor. If the fair value of the consideration for the sale of an asset does not equal the fair value
of the asset, or if the payments for the lease are not at market rates, then the Company adjusts the difference to measure the sale proceeds
at fair value and accounts for any below-market terms as a prepayment of lease payments and any above-market terms as additional financing
provided by the buyer-lessor to the seller-lessee. First, the sale and leaseback transactions are analyzed within
the scope of IFRS 15 - Revenue from Contracts with Customers, in order to verify whether the performance obligation has been satisfied
and, therefore, are accounted for the sale of the asset. If this requirement is not met, then the transaction constitutes a failed sale
and leaseback and is accounted for as financing transaction. If the requirements related to the performance obligation established in
IFRS 15 are met, the Company measures an asset for right of use that arises from the sale transaction with subsequent lease in proportion
to the book value of the asset related to the right-of-use assets retained by the Company. Consequently, only the gains or losses related
to the rights transferred to the lessor-buyer are recognized. During 2024 and 2023, the Company entered into 15 11 q) Return obligations The aircraft and engine lease agreements of the Company require
specific return conditions, which are described as follows:
a) Modifications to the underlying asset to meet the return conditions stipulated in the lease agreement,
typically related to aircraft standardization and painting, which can be reasonably estimated at the beginning of the lease agreement.
These costs are initially recognized at present value as part of the right-of-use assets.
b) Aircraft components (airframe, APU and landing gears) and engines (overhaul
and limited life parts) must be returned to lessors under specific conditions of maintenance. The costs of return, which in no case are
related to scheduled major maintenance, are estimated and recognized ratably as a provision from the time it becomes likely such costs
will be incurred and can be estimated reliably. These return costs are recognized as a component of variable lease expenses, and the provision
is remeasured and included as part of other liabilities through the remaining lease term. The Company estimates the provision related
to aircraft components and engines using certain assumptions, including the projected usage of the aircraft and the expected costs of
maintenance tasks to be performed. This provision is made in relation to the present value of the expected future costs of meeting the
return conditions (Note 14 and 16). </t>
        </is>
      </c>
    </row>
    <row r="20">
      <c r="A20" s="4" t="inlineStr">
        <is>
          <t>Other taxes and fees payable</t>
        </is>
      </c>
      <c r="B20" s="4" t="inlineStr">
        <is>
          <t xml:space="preserve">r) Other taxes and fees payable The Company is required to collect certain taxes and fees
from customers on behalf of government agencies and airports and to remit these to the applicable governmental entity or airport on a
periodic basis. These taxes and fees include federal transportation taxes, federal security charges, airport passenger facility charges,
and foreign arrival and departure fees. These charges are collected from customers at the time they purchase their tickets but are not
included in passenger revenue. The Company records liability upon collection from the customer and discharges the liability when payments
are remitted to the applicable governmental entity or airport. </t>
        </is>
      </c>
    </row>
    <row r="21">
      <c r="A21" s="4" t="inlineStr">
        <is>
          <t>Income taxes</t>
        </is>
      </c>
      <c r="B21" s="4" t="inlineStr">
        <is>
          <t xml:space="preserve">s) Income taxes Current income tax Current income tax assets and liabilities for the current
period are measured at the amount expected to be recovered from or paid to the tax authorities. The tax rates and tax laws used to compute
the amount are those that are enacted, or substantively enacted, at the reporting date. Current income tax relating to items recognized directly in
equity is recognized in equity. Management periodically evaluates positions taken in the tax returns with respect to situations in which
applicable tax regulations are subject to interpretation and establishes provisions where appropriate. Deferred income tax Deferred income tax is recognized in respect of temporary
differences between the tax bases of assets and liabilities and their carrying amounts for financial reporting purposes at the reporting
date. Deferred income tax liabilities are recognized for all taxable
temporary differences, except in respect of taxable temporary differences associated with investments in subsidiaries when the timing
of the reversal of the temporary differences can be controlled and it is probable that the temporary differences will not reverse in the
foreseeable future. Deferred income tax assets are recognized for all deductible
temporary differences, the carry-forward of unused tax credits and any available tax losses. Deferred income tax assets are recognized
to the extent that it is probable that taxable profit will be available against which the deductible temporary differences and the carry-forward
of unused tax credits and available tax losses can be utilized, except, in respect of deductible temporary differences associated with
investments in subsidiaries, deferred tax assets are recognized only to the extent that it is probable that the temporary differences
will reverse in the foreseeable future and taxable profits will be available against which the temporary differences can be utilized. The Company considers the following criteria in assessing
the probability that taxable profit will be available against which the unused tax losses or unused tax credits can be utilized: (a) whether
the entity has sufficient taxable temporary differences relating to the same taxation authority and the same taxable entity, which will
result in taxable amounts against which the unused tax losses or unused tax credits can be utilized before they expire; (b) whether it
is probable that the Company will have taxable profits before the unused tax losses or unused tax credits expire; (c) whether the unused
tax losses result from identifiable causes that are unlikely to recur; and (d) whether tax planning opportunities are available to the
Company that will create taxable profit in the period in which the unused tax losses or unused tax credits can be utilized. The carrying amount of deferred income tax assets is reviewed
at each reporting date and reduced to the extent that it is no longer probable that sufficient taxable profit will be available to allow
all or part of the deferred income tax asset to be utilized. Unrecognized deferred income tax assets are reassessed at each reporting
date and are recognized to the extent that it has become probable that future taxable profits will allow the deferred tax asset to be
recovered. Deferred income tax assets and liabilities are measured at
the tax rates that are expected to apply in the year when the asset is realized or the liability is settled, based on tax rates (and tax
laws) that have been enacted or substantively enacted at the reporting date. Deferred income tax relating to items recognized outside profit
or loss is recognized outside profit or loss. Deferred tax items are recognized in correlation to the underlying transaction in OCI. Deferred income tax assets and deferred income tax liabilities
are offset if a legally enforceable right exists to set off current tax assets against current tax liabilities and the deferred income
taxes relate to the same taxable entity and the same taxation authority. Income taxes are computed based on tax laws approved in Mexico,
Costa Rica, Guatemala and El Salvador at the date of the consolidated statement of financial position. The IFRIC Interpretation 23 “Uncertainty over Income
Tax Treatment” addresses the accounting for income taxes when tax treatments involve uncertainty that affects the application of
IAS 12 Income Taxes. It does not apply to taxes or levies outside the scope of IAS 12 “Income Taxes,”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The Company determines whether to consider each uncertain
tax treatment separately or together with one or more other uncertain tax treatments and uses the approach that better predicts the resolution
of the uncertainty. The Company applies significant judgment in identifying uncertainties
over income tax treatments. Since the Company operates in a complex multinational environment, it continually assesses whether the interpretation
has an impact on its consolidated financial statements. Upon adoption of the Interpretation, the Company has considered
whether it has any uncertain tax positions, particularly those relating to transfer pricing. The Company’s and the subsidiaries’
tax filings in different jurisdictions include deductions related to transfer pricing, and the taxation authorities may challenge those
tax treatments. The Company determined, based on its tax compliance and transfer pricing studies, that it is probable that its tax treatments
(including those for the subsidiaries) will be accepted by the taxation authorities. As of December 31, 2024 and 2023, the IFRIC Interpretation
23 did not have an impact on the consolidated financial statements of the Company. </t>
        </is>
      </c>
    </row>
    <row r="22">
      <c r="A22" s="4" t="inlineStr">
        <is>
          <t>Derivative and non-derivative financial instruments and hedge accounting</t>
        </is>
      </c>
      <c r="B22" s="4" t="inlineStr">
        <is>
          <t xml:space="preserve">t) Derivative and non-derivative financial instruments
and hedge accounting The Company mitigates certain financial risks, such as volatility
in the price of jet fuel, adverse changes in interest rates and exchange rate fluctuations, through a risk management program that includes
the use of derivative financial instruments and non-derivative financial instruments. In accordance with IFRS 9, derivative financial instruments
and non-derivative financial instruments are recognized in the consolidated statement of financial position at fair value. At inception
of a hedge relationship, the Company formally designates and documents the hedge relationship to which it wishes to apply hedge accounting,
as well as the risk management objective and strategy for undertaking the hedge. The documentation of the hedging records includes the
hedging strategy and objective, identification of the hedging instrument, the hedged item or transaction, the nature of the risks being
hedged and how the entity will assess the effectiveness of changes in the hedging instrument’s fair value in offsetting the exposure
to changes in the hedged item’s fair value or cash flows attributable to the hedged risk(s). Only if such hedges are expected to be effective in achieving
offsetting changes in fair value or cash flows of the hedge item(s) and are assessed on an ongoing basis to determine that they have been
effective throughout the financial reporting periods for which they were designated, hedge accounting treatment can be used. Under the cash flow hedge (CFH) accounting model, the effective
portion of the hedging instrument’s changes in fair value is recognized in OCI, while the ineffective portion is recognized in current
year earnings in the statement of operations. The cash flow hedge reserve is adjusted to the lower of the cumulative gain or loss on the
hedging instrument and the cumulative change in fair value of the hedged item. The amounts recognized in OCI are transferred to earnings
in the period in which the hedged transaction affects earnings. During the years ended December 31, 2024, 2023 and 2022, the Company did
not recognize an ineffective portion with respect to derivative financial instruments. The realized gain or loss of derivative financial instruments
and non-derivative financial instruments that qualify as CFH are recorded in the same caption of the hedged item in the consolidated statements
of operations. Accounting for the time value of options The Company accounts for the time value of options in accordance
with IFRS 9, which requires all derivative financial instruments to be initially recognized at fair value. Subsequent measurement for
options purchased and designated as CFH requires that the option’s changes in fair value be segregated into its intrinsic value
(which will be considered the hedging instrument’s effective portion in OCI) and its correspondent changes in extrinsic value (time
value and volatility). The extrinsic value changes will be considered as a cost of hedging (recognized in OCI in a separate component
of equity) and accounted for in earnings when the hedged items also are recognized in earnings. </t>
        </is>
      </c>
    </row>
    <row r="23">
      <c r="A23" s="4" t="inlineStr">
        <is>
          <t>Financial instruments – Disclosures</t>
        </is>
      </c>
      <c r="B23" s="4" t="inlineStr">
        <is>
          <t xml:space="preserve">u) Financial instruments – Disclosures IFRS 7 (“Financial Instruments – Disclosures”)
requires a three-level hierarchy for fair value measurement disclosures and requires entities to provide additional disclosures about
the relative reliability of fair value measurements (Notes 4 and 5). </t>
        </is>
      </c>
    </row>
    <row r="24">
      <c r="A24" s="4" t="inlineStr">
        <is>
          <t>Treasury shares</t>
        </is>
      </c>
      <c r="B24" s="4" t="inlineStr">
        <is>
          <t xml:space="preserve">v) Treasury shares The Company’s equity instruments that are reacquired
(treasury shares) are recognized at cost and deducted from equity. No gain or loss is recognized in profit or loss on the purchase, sale,
issuance or cancellation of treasury shares. Any difference between the carrying amount and the consideration received, if reissued, is
recognized in additional paid-in capital. Share-based payment options exercised during the reporting period were settled with treasury
shares (Note 18). </t>
        </is>
      </c>
    </row>
    <row r="25">
      <c r="A25" s="4" t="inlineStr">
        <is>
          <t>Operating segments</t>
        </is>
      </c>
      <c r="B25" s="4" t="inlineStr">
        <is>
          <t xml:space="preserve">w) Operating segments Management of Controladora monitors the Company as a single
business unit that provides air transportation and related services; accordingly it has only one The Company has two </t>
        </is>
      </c>
    </row>
    <row r="26">
      <c r="A26" s="4" t="inlineStr">
        <is>
          <t>Current versus non-current classification</t>
        </is>
      </c>
      <c r="B26" s="4" t="inlineStr">
        <is>
          <t xml:space="preserve">x) Current versus non-current classification The Company presents assets and liabilities in the consolidated
statements of financial position based on current/non-current classification. An asset is current when it is: (i) expected to be realized
or intended to be sold or consumed in normal operating cycle, (ii) expected to be realized within 12 months after the reporting period
or (iii) cash or cash equivalent unless restricted from being exchanged or used to settle a liability for at least 12 months after the
reporting period. All other assets are classified as non-current. A liability is current when: (i) it is expected to be settled
in normal operating cycle, (ii) it is due to be settled within 12 months after the reporting period or (iii) there is no unconditional
right to defer the settlement of the liability for at least 12 months after the reporting period. The Company classifies all other liabilities
as non-current. Deferred tax assets and liabilities are classified as non-current assets and liabilities. </t>
        </is>
      </c>
    </row>
    <row r="27">
      <c r="A27" s="4" t="inlineStr">
        <is>
          <t>Impact of new International Financial Reporting Standards</t>
        </is>
      </c>
      <c r="B27" s="4" t="inlineStr">
        <is>
          <t xml:space="preserve">y) Impact of new International Financial Reporting Standards New and amended standards and interpretations already effective The Company applied for the first-time certain standards and
amendments, which are effective for annual periods beginning on or after January 1, 2024 and then must be applied retrospectively. The
Company has not early adopted any other standard interpretation or amendment that has been issued but is not yet effective. The nature and the effect of these changes are disclosed below: Amendments to IAS 1: Classification of Liabilities as
Current or Non-current In 2020 and 2022,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In addition, a requirement has been introduced to require
disclosure when a liability arising from a loan agreement is classified as non-current and the entity’s right to defer settlement
is contingent on compliance with future covenants within 12 months. As of January 1, 2024 and December 31, 2024, these amendments
did not impact the Company’s audited consolidated financial statements. Since the changes primarily aim to provide greater clarity
on classification criteria of certain loan agreements with the right to defer settlement, and its disclosure requirements related to future
covenants, the Company has not identified any loan agreements classified as non-current with the characteristics aforementioned; therefore,
the Company is not required to present any further disclosures within the audited consolidated financial statements. Thus, there is no
material impact on the presentation of liabilities in the current financial statements. Amendments to IFRS 16: Lease Liability in a Sale and Leaseback In September 2022, the IASB issued amendments to IFRS 16 to
specify the requirements that a seller-lessee uses in measuring the lease liability arising in a sale and leaseback transaction, to ensure
the seller-lessee does not recognize any amount of the gain or loss that relates to the right of use it retains. The amendments are effective for annual reporting periods
beginning on or after January 1, 2024 and must be applied retrospectively to sale and leaseback transactions entered into after the date
of initial application of IFRS 16. Earlier application is permitted, and that fact must be disclosed. As of January 1, 2024 and December 31, 2024, these amendments
did not have a material impact on the audited consolidated financial statements of the Company on the subsequent measurement of the liability,
due to the Company not having lease variable payments that are not dependent on a rate or index. Supplier Finance Arrangements - Amendments to IAS 7
and IFRS 7 In May 2023, the IASB issued amendments to IAS 7 “Statement
of Cash Flows” and IFRS 7 “Financial Instruments: Disclosures,” to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As of January 1, 2024 and December 31, 2024, these amendments
did not impact the Company’s audited consolidated financial statements, due to the fact that the Company did not enter into reverse
factoring agreements/transactions (“supplier finance arrangements”), which means that the Company does not have to comply
with any new disclosure requirements and does not have to alter the classification or presentation of liabilities and cash flows. Standards, amendments issued but not yet effective Lack of exchangeability - Amendments to IAS 21 In August 2023, the IASB issued amendments to IAS 21 “The
Effects of Changes in Foreign Exchange Rates” to specify how an entity should assess whether a currency is exchangeable and how
it should determine a spot exchange rate when exchangeability is lacking. The amendments also require disclosure of information that enables
users of its financial statements to understand how the currency not being exchangeable into the other currency affects, or is expected
to affect, the entity’s financial performance, financial position and cash flows. The amendments will be effective for annual reporting periods
beginning on or after January 1, 2025. Early adoption is permitted but will need to be disclosed. When applying the amendments, an entity
cannot restate comparative information. The Company is currently assessing the impact of these amendments,
which it expects to adopt on the effective date. Amendments to the Classification and Measurement of
Financial Instruments – Amendments to IFRS 9 and IFRS 7 On May 30, 2024, the IASB issued targeted amendments to IFRS
9 “Financial Instruments” and
a) clarify the date of recognition and derecognition of some financial assets
and liabilities, with a new exception for some financial liabilities settled through an electronic cash transfer system;
b) clarify and add further guidance for assessing whether a financial asset
meets the solely payments of principal and interest (SPPI) criteria;
c) add new disclosures for certain instruments with contractual terms that
can change cash flows (such as some financial instruments with features linked to the achievement of environment, social and governance
targets); and
d) update the disclosures for equity instruments designated at fair value through
other comprehensive income (FVOCI). The amendments in (b) are most relevant to financial
institutions, but the amendments in (a), (c) and (d) are relevant to all entities. The amendments to IFRS 9 and IFRS 7 will be effective
for annual reporting periods beginning on or after January 1, 2026, with early application permitted subject. The Company is currently assessing the amendments, which it
expects will not have impact on the consolidated financial statements. IFRS 18 Presentation and Disclosure in Financial Statements In April 2024, the IASB issued IFRS 18, which replaces IAS
1 Presentation of Financial Statements. IFRS 18 introduces new requirements for presentation within the statement of profit or loss, including
specified totals and subtotals. Furthermore, entities are required to classify all income and expenses within the statement of profit
or loss into one of five categories: operating, investing, financing, income taxes and discontinued operations, whereof the first three
are new. It also requires disclosure of newly defined management-defined
performance measures, subtotals of income and expenses, and includes new requirements for aggregation and disaggregation of financial
information based on the identified “roles” of the primary financial statements (PFS) and the notes. In addition, narrow-scope amendments have been made to IAS
7 “Statement of Cash Flows,” which include changing the starting point for determining cash flows from operations under the
indirect method, from “profit or loss” to “operating profit or loss” and removing the optionality around classification
of cash flows from dividends and interest. In addition, there are consequential amendments to several other standards. IFRS 18, and the amendments to the other standards, is effective
for reporting periods beginning on or after January 1, 2027, but earlier application is permitted and must be disclosed. IFRS 18 will
apply retrospectively. The Company is currently assessing and identifying all the
impacts that the amendments will have on the consolidated financial statements and notes. IFRS 19 Subsidiaries without Public Accountability:
Disclosures In May 2024, the IASB issued IFRS 19, which allows eligible
entities to elect to apply its reduced disclosure requirements while still applying the recognition, measurement and presentation requirements
in other IFRS accounting standards. To be eligible, at the end of the reporting period, an entity must be a subsidiary as defined in IFRS
10, cannot have public accountability and must have a parent (ultimate or intermediate) that prepares consolidated financial statements,
available for public use, that comply with IFRS accounting standards. IFRS 19 will become effective for reporting periods beginning
on or after January 1, 2027, with early application permitted. The Company is currently assessing the amendments, which it
expects will not have impact on the consolidated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material accounting policy informatio (Tables)</t>
        </is>
      </c>
      <c r="B1" s="2" t="inlineStr">
        <is>
          <t>12 Months Ended</t>
        </is>
      </c>
    </row>
    <row r="2">
      <c r="B2" s="2" t="inlineStr">
        <is>
          <t>Dec. 31, 2024</t>
        </is>
      </c>
    </row>
    <row r="3">
      <c r="A3" s="3" t="inlineStr">
        <is>
          <t>Description Of Business And Summary Of Material Accounting Policy Informatio</t>
        </is>
      </c>
      <c r="B3" s="4" t="inlineStr">
        <is>
          <t xml:space="preserve"> </t>
        </is>
      </c>
    </row>
    <row r="4">
      <c r="A4" s="4" t="inlineStr">
        <is>
          <t>Schedule of companies included in the consolidated financial statements</t>
        </is>
      </c>
      <c r="B4" s="4" t="inlineStr">
        <is>
          <t>Schedule of companies included in the consolidated financial statements
% Equity interest
Name Principal Activities Country 2024 2023
Concesionaria Vuela Compañía de Aviación S.A.P.I. de C.V. Air transportation services for passengers, cargo and mail throughout Mexico and abroad Mexico 100 % 100 %
Vuela Aviación, S.A. Air transportation services for passengers, cargo and mail in Costa Rica and abroad Costa Rica 100 % 100 %
Vuela, S.A. (“Vuela”) (1) Air transportation services for passengers, cargo and mail in Guatemala and abroad Guatemala 100 % 100 %
Vuela El Salvador, S.A. de C.V. Air transportation services for passengers, cargo and mail in El Salvador and abroad El Salvador 100 % 100 %
Comercializadora Volaris, S.A. de C.V. (“Comercializadora”) Merchandising of services Mexico 100 % 100 %
Servicios Earhart, S.A. (1) Rendering specialized services to its affiliates Guatemala 100 % 100 %
Servicios Corporativos Volaris, S.A. de C.V. (“Servicios Corporativos”) Rendering specialized services to its affiliates Mexico 100 % 100 %
Comercializadora V Frecuenta, S.A. de C.V. (“Loyalty Program”) (1) Loyalty Program Mexico 100 % 100 %
Viajes Vuela, S.A. de C.V. (“Viajes Vuela”) Travel agency Mexico 100 % 100 %
Guatemala Dispatch Service, S.A., (“GDS, S.A.”) Aeronautical Technical Services Guatemala 100 % 100 %
Fideicomiso Irrevocable de Administración número F/745291 “Administrative Trust” Share administration trust (Note 18) Mexico 100 % 100 %
Fideicomiso de Administración número CIB/3081 “Administrative Trust” Share administration trust (Note 18) Mexico 100 % 100 %
Fideicomiso Irrevocable de Administración número CIB/3249 “Administrative Trust” Asset-backed securities trustor &amp; administrator (Note 5) Mexico 100 % 100 %
CIBanco, S.A., Institución de Banca Múltiple, Fideicomiso CIB/3853 (2) Pre-delivery payments financing (Note 5) Mexico 100 % 100 %
CIBanco, S.A., Institución de Banca Múltiple, Fideicomiso CIB/3855 (3) Pre-delivery payments financing (Note 5) Mexico 100 % 100 %
CIBanco, S.A., Institución de Banca Múltiple, Fideicomiso CIB/3866 (3) Pre-delivery payments financing (Note 5) Mexico 100 % 100 %
CIBanco, S.A., Institución de Banca Múltiple, Fideicomiso CIB/3867 (4) Pre-delivery payments financing (Note 5) Mexico 100 % 100 %
CIBanco, S. A, Institución de Banca Múltiple, Fideicomiso CIB/3921 (5) Pre-delivery payments financing (Note 5) Mexico 100 % 100 %
Bank of Utah, Fideicomiso N503VL (6) Aircraft administration trust Mexico 100 % —
Bank of Utah, Fideicomiso N504VL (7) Aircraft administration trust Mexico 100 % —
(1) The Company has not started operations.
(2) With effect from June 8, 2022, the Trust was constituted.
(3) With effect from April 1, 2022, the Trusts were constituted.
(4) With effect from April 13, 2022, the Trust was constituted.
(5) With effect from July 21, 2022, the Trust was constituted.
(6) With effect from March 15, 2024, the Trust was constituted.
(7) With effect from April 16, 2024, the Trust was constituted. Consolidation by control
Name Principal Activities Country
North Star Financing Limited (1) (2) Private company limited by shares Ireland
(1) With effect from December 19, 2024, the private company limited by shares was constituted.
(2) As of December 31, 2024, the Company does not hold an ownership interest in North Star Financing Limited. However, management has determined
that the Company exercises control over the entity in accordance with IFRS 10 Consolidated Financial Statements</t>
        </is>
      </c>
    </row>
    <row r="5">
      <c r="A5" s="4" t="inlineStr">
        <is>
          <t>Schedule of depreciation rates</t>
        </is>
      </c>
      <c r="B5" s="4" t="inlineStr">
        <is>
          <t>Schedule of depreciation rates
Annual depreciation rate
Flight equipment 4.0 16.7
Constructions and improvements Remaining contractual lease term
Computer equipment 25
Workshop tools 33.3
Electric power equipment 10
Communications equipment 10
Workshop machinery and equipment 10
Motorized transport equipment platform 25
Service carts on board 20
Office furniture and equipment 10
Leasehold improvements to flight equipment The shorter of: (i) remaining contractual lease term or (ii) the next major maintenance event (1)
(1) The period is determined in accordance with usage.</t>
        </is>
      </c>
    </row>
    <row r="6">
      <c r="A6" s="4" t="inlineStr">
        <is>
          <t>Schedule of most relevant exchange rates utilized in the conversions to USD dollar</t>
        </is>
      </c>
      <c r="B6" s="4" t="inlineStr">
        <is>
          <t>Schedule of most relevant exchange rates utilized in the conversions to USD dollar
2024 2023 2022
Currency End of period Average End of period Average End of period Average
Mexican Peso Ps. 20.2683 Ps. 18.3000 Ps. 16.8935 Ps. 17.7665 Ps. 19.3615 Ps. 20.1254
Colon ₵. 512.2300 ₵. 517.3692 ₵. 524.7900 ₵. 545.1760 ₵. 594.9700 ₵. 649.5908
Quetzal Q. 7.71833 Q. 7.7695 Q. 7.8301 Q. 7.8428 Q. 7.8515 Q. 7.7765
Colombian Peso COP. 4,409.15 COP. 4,071.03 COP. 3,822.05 COP. 4,327.66 COP. 4,810.20 COP. 4,255.44</t>
        </is>
      </c>
    </row>
    <row r="7">
      <c r="A7" s="4" t="inlineStr">
        <is>
          <t>Summary of estimated useful lives of the assets</t>
        </is>
      </c>
      <c r="B7" s="4" t="inlineStr">
        <is>
          <t>Summary of estimated useful lives of the assets
Aircraft up to 18
Spare engines up to 18
Buildings leases up to 10
Maintenance components up to eigh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IfrsStatementLineItems [Line Items]</t>
        </is>
      </c>
      <c r="B3" s="4" t="inlineStr">
        <is>
          <t xml:space="preserve"> </t>
        </is>
      </c>
    </row>
    <row r="4">
      <c r="A4" s="4" t="inlineStr">
        <is>
          <t>Schedule of expired and the only outstanding</t>
        </is>
      </c>
      <c r="B4" s="4" t="inlineStr">
        <is>
          <t>Schedule of expired and the only outstanding
Position as of December 31, 2024 Jet fuel Asian call option contracts maturities
1Q 2025
Notional volume in gallons (thousands) (1) 14,356
Strike price agreed rate per gallon (2) US$ 2.18 2.25
Approximate percentage of hedge (of expected consumption value) 17 %
(1) U.S.
Gulf Coast Jet Fuel 54 as underlying asset
(2) Weighted
Average</t>
        </is>
      </c>
    </row>
    <row r="5">
      <c r="A5" s="4" t="inlineStr">
        <is>
          <t>Schedule of fuel sensitivity</t>
        </is>
      </c>
      <c r="B5" s="4" t="inlineStr">
        <is>
          <t>Schedule of fuel sensitivity
As of December 31,
2024 2023 2022
Operating costs Operating costs Operating costs
(In thousands of U.S. dollars)
+ US$ 0.01 3,227 3,719 3,399
- US$ 0.01 (3,227 ) (3,719 ) (3,399 )</t>
        </is>
      </c>
    </row>
    <row r="6">
      <c r="A6" s="4" t="inlineStr">
        <is>
          <t>Schedule of foreign exchange exposure</t>
        </is>
      </c>
      <c r="B6" s="4" t="inlineStr">
        <is>
          <t>Schedule of foreign exchange exposure
Mexican Pesos Others (1)
(In thousands of U.S. dollars)
Assets:
Cash and cash equivalents US$ 69,156 US$ 31,847
Other accounts receivable, net 45,381 676
Guarantee deposits 27,710 445
Derivative financial instruments 271 —
Other assets 5,169 —
Total assets US$ 147,687 US$ 32,968
Liabilities:
Financial debt US$ 118,590 US$ —
Lease liabilities 19,772 52
Suppliers 132,244 2,537
Other liabilities 253,822 2,206
Total liabilities US$ 524,428 US$ 4,795
Net foreign currency position US$ (376,741 ) US$ 28,173
(1) The foreign exchange exposure mainly includes: Colones, Colombian pesos and Quetzales. The summary of quantitative data about the Company’s exposure
to currency risk as of December 31, 2023 is as set forth below:
Mexican Pesos Others (1)
(In thousands of U.S. dollars)
Assets:
Cash and cash equivalents US$ 100,488 US$ 13,287
Other accounts receivable, net 54,594 34,650
Guarantee deposits 29,951 514
Derivative financial instruments 1,683 —
Total assets US$ 186,716 US$ 48,451
Liabilities:
Financial debt US$ 186,251 US$ —
Lease liabilities 19,655 73
Suppliers 142,453 2,254
Other liabilities 57,283 2,958
Total liabilities US$ 405,642 US$ 5,285
Net foreign currency position US$ (218,926 ) US$ 43,166
(1) The foreign exchange exposure mainly includes: Colones, Colombian pesos and Quetzales.</t>
        </is>
      </c>
    </row>
    <row r="7">
      <c r="A7" s="4" t="inlineStr">
        <is>
          <t>Schedule of sensitivity analysis of change in fair value of interest hedging instrument</t>
        </is>
      </c>
      <c r="B7" s="4" t="inlineStr">
        <is>
          <t xml:space="preserve">Schedule of sensitivity analysis of change in fair value of interest hedging instrument
Change in Effect on profit
(In thousands of
2024 + 5 % US$ (17,428 )
- 5 % 17,428
2023 + 5 % US$ (8,788 )
- 5 % 8,788 </t>
        </is>
      </c>
    </row>
    <row r="8">
      <c r="A8" s="4" t="inlineStr">
        <is>
          <t>Schedule of sensitivity analysis of fair value</t>
        </is>
      </c>
      <c r="B8" s="4" t="inlineStr">
        <is>
          <t>Schedule of sensitivity
analysis of fair value
Change in Effect on cap (1)
(In thousands of
2023 + 0.50 % US$ 14
- 0.50 % (13 )
(1) The effect would affect OCI in relation to the interest rate caps.</t>
        </is>
      </c>
    </row>
    <row r="9">
      <c r="A9" s="4" t="inlineStr">
        <is>
          <t>Schedule of debt sensitivity analysis</t>
        </is>
      </c>
      <c r="B9" s="4" t="inlineStr">
        <is>
          <t>Schedule of debt sensitivity analysis
Year ended December 31, 2024 Year ended December 31, 2023
+ 100 - 100 + 100 - 100
(In thousands of U.S. dollars)
Asset-backed trust notes (“CEBUR”) (1) US$ 1,385 US$ (1,385 ) US$ 1,435 US$ (1,435 )
Incline II B Shannon 18 Limited (PDP BBAM) 889 (889 ) 930 (930 )
Banco Santander México, S.A. y Banco Nacional de Comercio Exterior, S.N.C. (“Santander-Bancomext”) 783 (783 ) 533 (533 )
GY Aviation Lease 1714 Co. Limited (PDP CDB) 651 (651 ) 352 (352 )
JSA International U.S. Holdings, LLC (PDP JSA) 294 (294 ) 288 (288 )
Oriental Leasing 6 Company Limited (PDP CMB) 834 (834 ) 131 (131 )
Total US$ 4,836 US$ (4,836 ) US$ 3,669 US$ (3,669 )
(1) Every Trust Note of (CEBUR VOLARCB19 and VOLARCB21L) issuance has a 10 13</t>
        </is>
      </c>
    </row>
    <row r="10">
      <c r="A10" s="4" t="inlineStr">
        <is>
          <t>Schedule of contractual principal payments required on financial liabilities and derivative instruments fair value</t>
        </is>
      </c>
      <c r="B10" s="4" t="inlineStr">
        <is>
          <t xml:space="preserve">Schedule of contractual principal payments required on financial liabilities and derivative instruments fair value
December 31, 2024
Within one More than a year Total
Interest-bearing borrowings:
Pre-delivery payments facilities (Note 5) US$ 215,393 US$ 145,589 US$ 360,982
Asset-backed trust note (“CEBUR”) (Note 5) 24,669 94,565 119,234
Other financing agreements (Note 5) 30,918 288,978 319,896
Lease liabilities:
Aircraft, engines, land and buildings leases (Note 14) 391,158 2,670,378 3,061,536
Aircraft and engine lease return obligation (Note 16) 44,045 333,332 377,377
Total US$ 706,183 US$ 3,532,842 US$ 4,239,025
December 31, 2023
Within one More than a year Total
Interest-bearing borrowings:
Pre-delivery payments facilities (Note 5) US$ 157,318 US$ 151,322 US$ 308,640
Asset-backed trust note (“CEBUR”) (Note 5) 44,396 143,054 187,450
Other financing agreements (Note 5) 12,157 140,906 153,063
Lease liabilities:
Aircraft, engines, land and buildings leases (Note 14) 372,697 2,518,745 2,891,442
Aircraft and engine lease return obligation (Note 16) 803 286,405 287,208
Total US$ 587,371 US$ 3,240,432 US$ 3,827,803 </t>
        </is>
      </c>
    </row>
    <row r="11">
      <c r="A11" s="4" t="inlineStr">
        <is>
          <t>Cebur Volarcb 21l [Member]</t>
        </is>
      </c>
      <c r="B11" s="4" t="inlineStr">
        <is>
          <t xml:space="preserve"> </t>
        </is>
      </c>
    </row>
    <row r="12">
      <c r="A12" s="3" t="inlineStr">
        <is>
          <t>IfrsStatementLineItems [Line Items]</t>
        </is>
      </c>
      <c r="B12" s="4" t="inlineStr">
        <is>
          <t xml:space="preserve"> </t>
        </is>
      </c>
    </row>
    <row r="13">
      <c r="A13" s="4" t="inlineStr">
        <is>
          <t>Schedule of sensitivity analysis of fair value on CEBUR</t>
        </is>
      </c>
      <c r="B13" s="4" t="inlineStr">
        <is>
          <t>Schedule of sensitivity
analysis of fair value on CEBUR
Change in Effect on cap (1)
(In thousands of
2024 + 0.50 % US$ 100
- 0.50 % (70 )
2023 + 0.50 % US$ 311
- 0.50 % (269 )
(1) The effect would affect OCI in relation to the interest rate caps.</t>
        </is>
      </c>
    </row>
    <row r="14">
      <c r="A14" s="4" t="inlineStr">
        <is>
          <t>Cebur Volarcb 23 [Member]</t>
        </is>
      </c>
      <c r="B14" s="4" t="inlineStr">
        <is>
          <t xml:space="preserve"> </t>
        </is>
      </c>
    </row>
    <row r="15">
      <c r="A15" s="3" t="inlineStr">
        <is>
          <t>IfrsStatementLineItems [Line Items]</t>
        </is>
      </c>
      <c r="B15" s="4" t="inlineStr">
        <is>
          <t xml:space="preserve"> </t>
        </is>
      </c>
    </row>
    <row r="16">
      <c r="A16" s="4" t="inlineStr">
        <is>
          <t>Schedule of sensitivity analysis of fair value on CEBUR</t>
        </is>
      </c>
      <c r="B16" s="4" t="inlineStr">
        <is>
          <t>Change in Effect on cap (1)
(In thousands of
2024 + 0.50 % US$ 149
- 0.50 % (125 )
2023 + 0.50 % US$ 132
- 0.50 % (89 )
(1) The effect would affect OCI in relation to the interest rate cap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carrying amounts and fair values of financial instruments</t>
        </is>
      </c>
      <c r="B4" s="4" t="inlineStr">
        <is>
          <t>Schedule of carrying amounts and fair values of financial instruments
Carrying amount Fair value
December 31, 2024 December 31, 2023 December 31, 2024 December 31, 2023
Assets
Derivative financial Instruments US$ 702 US$ 1,683 US$ 702 US$ 1,683
Liabilities
Financial debt (Interest-bearing loans and borrowings) (800,112 ) (649,153 ) (846,456 ) (671,590 )
Total US$ (799,410 ) US$ (647,470 ) US$ (845,754 ) US$ (669,907 ) The following table summarizes the fair value measurements by
hierarchy as of December 31, 2024:
Fair value measurement
Quoted prices in active markets Level 1 Significant observable inputs Level 2 Significant unobservable inputs Level 3 Total
Assets
Derivatives financial instruments:
Jet Fuel Asian Call Options (1) US$ — US$ 431 US$ — US$ 431
Interest rate Caps — 271 — 271
Liabilities
Liabilities for which fair values are disclosed:
Interest-bearing loans and borrowings (2) — (846,456 ) — (846,456 )
Net US$ — US$ (845,754 ) US$ — US$ (845,754 )
(1) Jet fuel forward levels.
(2) SOFR curve and TIIE Mexican interbank rate. Includes short-term and long-term debt. There were no The following table summarizes the fair value measurements
by hierarchy as of December 31, 2023.
Fair value measurement
Quoted prices in active markets Level 1 Significant observable inputs Level 2 Significant unobservable inputs Level 3 Total
Assets
Derivatives financial instruments:
Interest rate Caps US$ — US$ 1,683 US$ — US$ 1,683
Liabilities
Liabilities for which fair values are disclosed:
Interest-bearing loans and borrowings (1) — (671,590 ) — (671,590 )
Net US$ — US$ (669,907 ) US$ — US$ (669,907 )
(1) SOFR curve and TIIE Mexican interbank rate. Includes short-term and long-term debt. There were no</t>
        </is>
      </c>
    </row>
    <row r="5">
      <c r="A5" s="4" t="inlineStr">
        <is>
          <t>Schedule of (loss) gain on derivatives recognized in consolidated statements of operations</t>
        </is>
      </c>
      <c r="B5" s="4" t="inlineStr">
        <is>
          <t>Schedule of (loss) gain on derivatives recognized in consolidated statements of operations
Instrument Financial statements caption 2024 2023 2022
Jet fuel Asian call options contracts Fuel expense US$ (1,317 ) US$ — US$ —
Interest rate cap Finance cost (896 ) (579 ) (161 )
Total US$ (2,213 ) US$ (579 ) US$ (161 )</t>
        </is>
      </c>
    </row>
    <row r="6">
      <c r="A6" s="4" t="inlineStr">
        <is>
          <t>Schedule of net (loss) gain on CFH before taxes recognized in the consolidated statements of comprehensive income</t>
        </is>
      </c>
      <c r="B6" s="4" t="inlineStr">
        <is>
          <t xml:space="preserve">Schedule of net (loss) gain on CFH before taxes recognized in the consolidated statements of comprehensive income
Instrument Financial statements caption 2024 2023 2022
Jet fuel Asian call options contracts OCI US$ (307 ) US$ — US$ —
T-Locks OCI (117 ) — —
Interest rate cap OCI 30 (1,175 ) 336
Total US$ (394 ) US$ (1,175 ) US$ 3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income (loss) for the year</t>
        </is>
      </c>
      <c r="B4" s="6" t="n">
        <v>126375</v>
      </c>
      <c r="C4" s="6" t="n">
        <v>7819</v>
      </c>
      <c r="D4" s="6" t="n">
        <v>-80224</v>
      </c>
    </row>
    <row r="5">
      <c r="A5" s="3" t="inlineStr">
        <is>
          <t xml:space="preserve"> Other comprehensive (loss) income to be reclassified to profit or (loss) in subsequent periods:</t>
        </is>
      </c>
      <c r="B5" s="4" t="inlineStr">
        <is>
          <t xml:space="preserve"> </t>
        </is>
      </c>
      <c r="C5" s="4" t="inlineStr">
        <is>
          <t xml:space="preserve"> </t>
        </is>
      </c>
      <c r="D5" s="4" t="inlineStr">
        <is>
          <t xml:space="preserve"> </t>
        </is>
      </c>
    </row>
    <row r="6">
      <c r="A6" s="4" t="inlineStr">
        <is>
          <t xml:space="preserve">       Net (loss) gain on cash flow hedges (Note 24b)</t>
        </is>
      </c>
      <c r="B6" s="5" t="n">
        <v>-394</v>
      </c>
      <c r="C6" s="5" t="n">
        <v>-1175</v>
      </c>
      <c r="D6" s="5" t="n">
        <v>336</v>
      </c>
    </row>
    <row r="7">
      <c r="A7" s="4" t="inlineStr">
        <is>
          <t xml:space="preserve">       Benefit (expense) income tax deferred (Note 20c)</t>
        </is>
      </c>
      <c r="B7" s="5" t="n">
        <v>118</v>
      </c>
      <c r="C7" s="5" t="n">
        <v>362</v>
      </c>
      <c r="D7" s="5" t="n">
        <v>-80</v>
      </c>
    </row>
    <row r="8">
      <c r="A8" s="4" t="inlineStr">
        <is>
          <t xml:space="preserve">       Exchange differences on translation of foreign operations</t>
        </is>
      </c>
      <c r="B8" s="5" t="n">
        <v>-3879</v>
      </c>
      <c r="C8" s="5" t="n">
        <v>749</v>
      </c>
      <c r="D8" s="5" t="n">
        <v>3471</v>
      </c>
    </row>
    <row r="9">
      <c r="A9" s="3" t="inlineStr">
        <is>
          <t>Other comprehensive (loss) income not to be reclassified to profit or (loss) in subsequent periods:</t>
        </is>
      </c>
      <c r="B9" s="4" t="inlineStr">
        <is>
          <t xml:space="preserve"> </t>
        </is>
      </c>
      <c r="C9" s="4" t="inlineStr">
        <is>
          <t xml:space="preserve"> </t>
        </is>
      </c>
      <c r="D9" s="4" t="inlineStr">
        <is>
          <t xml:space="preserve"> </t>
        </is>
      </c>
    </row>
    <row r="10">
      <c r="A10" s="4" t="inlineStr">
        <is>
          <t xml:space="preserve">       Remeasurement (loss) gain of employee benefits (Note 17)</t>
        </is>
      </c>
      <c r="B10" s="5" t="n">
        <v>-130</v>
      </c>
      <c r="C10" s="5" t="n">
        <v>-107</v>
      </c>
      <c r="D10" s="5" t="n">
        <v>253</v>
      </c>
    </row>
    <row r="11">
      <c r="A11" s="4" t="inlineStr">
        <is>
          <t xml:space="preserve">      Benefit (expense) income tax deferred (Note 20c)</t>
        </is>
      </c>
      <c r="B11" s="5" t="n">
        <v>39</v>
      </c>
      <c r="C11" s="5" t="n">
        <v>32</v>
      </c>
      <c r="D11" s="5" t="n">
        <v>-79</v>
      </c>
    </row>
    <row r="12">
      <c r="A12" s="4" t="inlineStr">
        <is>
          <t>Other comprehensive (loss) income for the year, net of tax</t>
        </is>
      </c>
      <c r="B12" s="5" t="n">
        <v>-4246</v>
      </c>
      <c r="C12" s="5" t="n">
        <v>-139</v>
      </c>
      <c r="D12" s="5" t="n">
        <v>3901</v>
      </c>
    </row>
    <row r="13">
      <c r="A13" s="4" t="inlineStr">
        <is>
          <t>Total comprehensive income (loss) for the year</t>
        </is>
      </c>
      <c r="B13" s="6" t="n">
        <v>122129</v>
      </c>
      <c r="C13" s="6" t="n">
        <v>7680</v>
      </c>
      <c r="D13" s="6" t="n">
        <v>-76323</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ial assets and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ial assets</t>
        </is>
      </c>
      <c r="B4" s="4" t="inlineStr">
        <is>
          <t xml:space="preserve">Schedule of financial assets
December 31, 2024 December 31, 2023
Derivative financial instruments designated as cash flow hedges (effective portion recognized within OCI)
Jet Fuel Asian Call Options US$ 431 US$ —
Interest rate cap 271 1,683
Total derivative financial assets US$ 702 US$ 1,683
Presented on the consolidated statements of financial position as follows:
Current US$ 431 US$ —
Non-current US$ 271 US$ 1,683 </t>
        </is>
      </c>
    </row>
    <row r="5">
      <c r="A5" s="4" t="inlineStr">
        <is>
          <t>Schedule of short-term and long-term debt</t>
        </is>
      </c>
      <c r="B5" s="4" t="inlineStr">
        <is>
          <t>Schedule of short-term and long-term debt
December 31, 2024 December 31, 2023
I. Asset-backed trust notes (“CEBUR”), in Mexican pesos, matured on June 20, 2024 175 US$ — US$ 14,799
II. Asset-backed trust notes (“CEBUR”), in Mexican pesos, with a maturity date on October 20, 2026 200 25 (1) 45,227 83,859
III. Asset-backed trust notes (“CEBUR”), in Mexican pesos, with a maturity date on September 20, 2028 215 74,007 88,792
IV. Revolving credit line with Banco Santander, S.A., (“Santander”) and Banco Nacional de Comercio Exterior, S.N.C. (“Bancomext”), in U.S. dollars, to finance pre-delivery payments, bearing an annual interest rate of SOFR plus a spread of 298 5 December 31, 2028 109,976 57,855
V. Pre-delivery payments financing with JSA International U.S. Holdings, LLC, with a maturity date on November 30, 2025 300 26 25,907 35,983
VI. Pre-delivery payments financing with GY Aviation Lease 1714 Co. Limited, with maturity date on November 30, 2025 425 26 60,629 64,495
VII. Pre-delivery payments financing with Incline II B Shannon 18 Limited, with maturity date on May 31, 2025 390 41,432 107,178
VIII. Pre-delivery payments financing with Oriental Leasing 6 Company Limited, with maturity date on May 31, 2027 200 26 123,038 43,129
December 31, 2024 December 31, 2023
IX. Financing for the acquisition of engines with Tarquin Limited, with maturity on September 15, 19 and 26, 2028 6.20 41,812 44,052
X. Financing for the acquisition of engines with NBB-V11218 Lease Partnership, with maturity on September 9, 2028 6.20 8,095 8,821
XI. Financing for the acquisition of engines with NBB-V11951 Lease Partnership, with maturity on September 12, 2028 6.20 7,473 8,143
XII. Financing for the acquisition of engines with Wilmington Trust SP Services (Dublin) Limited (not in its individual capacity but solely as Owner Trustee) for the acquisition of several engines, with maturity in September and October 2028 7.16 63,732 71,507
XIII. Financing for the acquisition of engines with NBB Pintail Co., LTD, with maturity date on November 27, 2028 6.99 19,795 20,540
XIV. Financing for the acquisition of engines with Bank of Utah Corporate Trust, with maturity date in July, August, October and November 2029 6.20 71,624 -
XV. Financing for the acquisition of engines with RRPF Engine Leasing Limited, with maturity date on November 14, 2032 6.80 36,473 -
XVI. Financing for the acquisition of engines with BOC Aviation (Ireland) Limited, with maturity date in October and November 2029 6.86 70,892 -
XVII. Transaction costs to be amortized (3,590 ) (3,158 )
XVIII. Accrued interest and other financial cost 13,456 7,070
809,978 653,065
Less: Short-term maturities 283,616 220,289
Long-term Financial debt US$ 526,362 US$ 432,776 TIIE: Mexican interbank rate SOFR: Secured Overnight Financing Rate
(1) Sustainability adjustment</t>
        </is>
      </c>
    </row>
    <row r="6">
      <c r="A6" s="4" t="inlineStr">
        <is>
          <t>Schedule of principal payments of financial debt and accrued interest</t>
        </is>
      </c>
      <c r="B6" s="4" t="inlineStr">
        <is>
          <t xml:space="preserve">Schedule of principal payments of financial debt and accrued interest
Within one year January 2026- January 2027- January 2028- Total
CEBUR program US$ 24,669 US$ 29,808 US$ 37,004 US$ 27,753 US$ 119,234
Santander/Bancomext — 98,149 11,827 — 109,976
JSA International U.S. Holdings, LLCA 25,907 — — — 25,907
GY Aviation Lease 1714 Co. Limited 60,629 — — — 60,629
Incline II B Shannon 18 Limited 41,432 — — — 41,432
Oriental Leasing 6 Company Limited 87,425 35,613 — — 123,038
Tarquin Limited 2,384 2,536 2,698 34,194 41,812
Lease Partnership NBB –V11218 772 822 874 5,627 8,095
Lease Partnership NBB – V11951 712 758 806 5,197 7,473
Wilmington Trust SP Services (Dublin) Limited 8,373 9,001 9,676 36,682 63,732
NBB Pintail Co. LTD 799 857 919 17,220 19,795
Bank of Utah Corporate Trust 7,975 8,484 9,025 46,140 71,624
RRPF Engine Leasing Limited 2,203 2,356 2,521 29,393 36,473
BOC Aviation (Ireland) Limited 7,700 8,249 8,839 46,104 70,892
Financial debt 270,980 196,633 84,189 248,310 800,112
Accrued interest 13,456 — — — 13,456
Projected interest 63,018 34,608 22,104 22,613 142,343
Total US$ 347,454 US$ 231,241 US$ 106,293 US$ 270,923 US$ 955,911 </t>
        </is>
      </c>
    </row>
    <row r="7">
      <c r="A7" s="4" t="inlineStr">
        <is>
          <t>Schedule of changes in liabilities from financing activities</t>
        </is>
      </c>
      <c r="B7" s="4" t="inlineStr">
        <is>
          <t>Schedule of changes in liabilities from financing activities
January 1, 2024 Net cash Flows Accrued Interest (1) Non-current vs Current reclassification Other Conversion effects December 31, 2024
Current interest-bearing loans and borrowings US$ 220,289 US$ (84,514 ) US$ 6,496 US$ 146,655 US$ (217 ) US$ (5,093 ) US$ 283,616
Non-current interest-bearing loans and borrowings 432,776 261,667 — (146,655 ) (484 ) (20,942 ) 526,362
Total liabilities from financing activities US$ 653,065 US$ 177,153 US$ 6,496 US$ — US$ (701 ) US$ (26,035 ) US$ 809,978
January 1, 2023 Net cash Flows Accrued Interest (1) Foreign exchange movement Non-current vs Current reclassification Other Conversion effects December 31, 2023
Current interest-bearing loans and borrowings US$ 112,148 US$ (22,356 ) US$ 5,118 US$ (739 ) US$ 121,804 US$ (479 ) US$ 4,793 US$ 220,289
Non-current interest-bearing loans and borrowings 160,887 381,255 — — (121,804 ) (1,454 ) 13,892 432,776
Total liabilities from financing activities US$ 273,035 US$ 358,899 US$ 5,118 US$ (739 ) US$ — US$ (1,933 ) US$ 18,685 US$ 653,065
(1) This balance is net of interest provisions and interest effectively paid
as of December 31, 2024 and 2023,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xml:space="preserve">Schedule of cash
and cash equivalents
2024 2023
Cash in banks US$ 281,358 US$ 117,764
Cash on hand 657 850
Short-term investments (Highly liquid investments/cash equivalent) 617,432 642,604
Funds held in trust related to debt service reserves 8,534 12,936
Total cash and cash equivalents US$ 907,981 US$ 774,1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alances due from/to related parties</t>
        </is>
      </c>
      <c r="B4" s="4" t="inlineStr">
        <is>
          <t xml:space="preserve">Schedule of balances due from/to related parties
Type of transaction Country of origin 2024 2023 Terms
Due from:
Frontier Airlines Inc. (“Frontier”) Code-share USA US$ 2,161 US$ - 30 days
Due to:
MRO Commercial, S.A. (“MRO”) Aircraft maintenance and technical support El Salvador US$ 979 US$ 8 30 days
Frontier Airlines Inc. (“Frontier”) Code-share USA 662 1,918 30 days
A&amp;P International Services, S.A.P.I de C.V. (“AISG”) Aircraft maintenance Mexico
299 313 30 days
Mijares, Angoitia, Cortés y Fuentes, S.C. Professional fees Mexico 146 105 30 days
Chevez, Ruiz, Zamarripa y Cía., S.C. Professional fees Mexico 117 620 30 days
Volantio, Inc. Customer support services USA 80 - 30 days
Jetsmart Airlines S.A. (“Jetsmart Argentina”) Leases Argentina 80 - 30 days
Grupo Aeroportuario del Centro Norte, S.A.B. de C.V. (“OMA”) Airport Services Mexico - 12,881 30 days
US$ 2,363 US$ 15,845 </t>
        </is>
      </c>
    </row>
    <row r="5">
      <c r="A5" s="4" t="inlineStr">
        <is>
          <t>Schedule of transactions with related parties</t>
        </is>
      </c>
      <c r="B5" s="4" t="inlineStr">
        <is>
          <t>Schedule of transactions with related parties
Related party transactions Country of origin 2024 2023 2022
Revenues:
Transactions with affiliates
Frontier Airlines Inc (“Frontier”)
Code-share USA US$ 5,478 US$ — US$ 5
Jetsmart Airlines SpA (“Jetsmart Chile”)
Professional fees Chile 240 — —
Jetsmart Airlines S.A. (“Jetsmart Argentina”)
Leases Argentina 80 — —
Expenses:
Transactions with affiliates
MRO Commercial, S.A.
Aircraft maintenance (1) El Salvador US$ 21,354 US$ 15,674 US$ 11,097
Technical support El Salvador 24 17 —
A&amp;P International Services, S.A.P.I de C.V. (“AISG”)
Aircraft maintenance Mexico 2,986 2,895 914
Volantio Inc.
Customer support services USA 420 — —
Related party transactions Country of origin 2024 2023 2022
Mijares, Angoitia, Cortés y Fuentes, S.C.
Professional fees Mexico 196 225 196
Chevez, Ruiz, Zamarripa y Cía, S.C.
Professional fees Mexico 192 1,175 923
Grupo Aeroportuario del Centro Norte, S.A.B. de C.V. (“OMA”)
Airport services Mexico — 12,263 9,792
Servprot, S.A. de C.V.
Security services Mexico — 115 207
Aeromantenimiento, S.A.
Aircraft maintenance El Salvador — — 3,690
Technical support El Salvador — — 170
(1) Includes amounts as part of major maintenan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accounts receivable, net (Tables)</t>
        </is>
      </c>
      <c r="B1" s="2" t="inlineStr">
        <is>
          <t>12 Months Ended</t>
        </is>
      </c>
    </row>
    <row r="2">
      <c r="B2" s="2" t="inlineStr">
        <is>
          <t>Dec. 31, 2024</t>
        </is>
      </c>
    </row>
    <row r="3">
      <c r="A3" s="3" t="inlineStr">
        <is>
          <t>Other Accounts Receivable Net</t>
        </is>
      </c>
      <c r="B3" s="4" t="inlineStr">
        <is>
          <t xml:space="preserve"> </t>
        </is>
      </c>
    </row>
    <row r="4">
      <c r="A4" s="4" t="inlineStr">
        <is>
          <t>Schedule of other accounts receivable</t>
        </is>
      </c>
      <c r="B4" s="4" t="inlineStr">
        <is>
          <t xml:space="preserve">Schedule of other accounts receivable
2024 2023
Current:
Credit cards US$ 34,756 US$ 59,675
Benefits from suppliers 22,640 11,174
Affinity credit card 5,460 4,230
Cargo clients 4,453 4,633
Other accounts receivable 3,979 4,652
Insurance in recovery process 2,349 —
Other points of sales 946 1,014
Airport services 800 473
Travel agencies and insurance commissions 599 3,493
Employees 562 777
Marketing services 119 —
Other current accounts receivable, gross 76,663 90,121
Allowance for expected credit losses (628 ) (877 )
Other accounts receivable,
net US$ 76,035 US$ 89,244 </t>
        </is>
      </c>
    </row>
    <row r="5">
      <c r="A5" s="4" t="inlineStr">
        <is>
          <t>Schedule of aging of accounts receivable</t>
        </is>
      </c>
      <c r="B5" s="4" t="inlineStr">
        <is>
          <t xml:space="preserve">Schedule of aging of accounts receivable
Days 2024 Impaired 2024 Not impaired Total 2024 2023 2023 Total
0–30 US$ 459 US$ 57,657 US$ 58,116 US$ 677 US$ 73,923 US$ 74,600
31–60 — 6,030 6,030 — 10,628 10,628
61–90 — 5,861 5,861 — 435 435
91-120 169 6,487 6,656 200 4,258 4,458
US$ 628 US$ 76,035 US$ 76,663 US$ 877 US$ 89,244 US$ 90,121 </t>
        </is>
      </c>
    </row>
    <row r="6">
      <c r="A6" s="4" t="inlineStr">
        <is>
          <t>Schedule of movement in the allowance for doubtful accounts</t>
        </is>
      </c>
      <c r="B6" s="4" t="inlineStr">
        <is>
          <t>Schedule of movement in the allowance for doubtful accounts
Balance as of December 31, 2022 US$ (809 )
Write-offs 1,262
Increase in allowance (1,330 )
Balance as of December 31, 2023 (877 )
Write-offs 1,067
Increase in allowance (818 )
Balance as of December 31, 2024 US$ (6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ventories</t>
        </is>
      </c>
      <c r="B4" s="4" t="inlineStr">
        <is>
          <t xml:space="preserve">Schedule of inventories
2024 2023
Spare parts and accessories of flight equipment US$ 16,633 US$ 16,117
US$ 16,633 US$ 16,1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Schedule of prepaid expenses and other current assets
2024 2023
Advances to suppliers US$ 11,615 US$ 9,347
Prepaid insurance 9,604 9,175
Other prepaid expenses 9,109 13,057
Sales commission to travel agencies (Note 1c) 9,108 7,729
Flight credits 5,812 4,368
Total US$ 45,248 US$ 43,6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uarantee deposits (Tables)</t>
        </is>
      </c>
      <c r="B1" s="2" t="inlineStr">
        <is>
          <t>12 Months Ended</t>
        </is>
      </c>
    </row>
    <row r="2">
      <c r="B2" s="2" t="inlineStr">
        <is>
          <t>Dec. 31, 2024</t>
        </is>
      </c>
    </row>
    <row r="3">
      <c r="A3" s="3" t="inlineStr">
        <is>
          <t>Guarantee Deposits</t>
        </is>
      </c>
      <c r="B3" s="4" t="inlineStr">
        <is>
          <t xml:space="preserve"> </t>
        </is>
      </c>
    </row>
    <row r="4">
      <c r="A4" s="4" t="inlineStr">
        <is>
          <t>Schedule of guarantee deposits</t>
        </is>
      </c>
      <c r="B4" s="4" t="inlineStr">
        <is>
          <t xml:space="preserve">Schedule of guarantee deposits
2024 2023
Current asset:
Credit letters deposits US$ 216,534 US$ 138,207
Aircraft maintenance deposits paid to lessors (Note 1j) 7,493 7,056
Other guarantee deposits 2,020 1,428
Deposits for rental of flight equipment 1,164 1,145
Total current guarantee deposits 227,211 147,836
Non-current asset:
Aircraft maintenance deposits paid to lessors (Note 1j) 375,263 409,997
Deposits for rental of flight equipment 46,232 48,125
Other guarantee deposits 4,698 3,874
Total non-current guarantee deposits 426,193 461,996
Total guarantee deposits US$ 653,404 US$ 609,8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otable spare parts, furniture and equipment, net (Tables)</t>
        </is>
      </c>
      <c r="B1" s="2" t="inlineStr">
        <is>
          <t>12 Months Ended</t>
        </is>
      </c>
    </row>
    <row r="2">
      <c r="B2" s="2" t="inlineStr">
        <is>
          <t>Dec. 31, 2024</t>
        </is>
      </c>
    </row>
    <row r="3">
      <c r="A3" s="3" t="inlineStr">
        <is>
          <t>Rotable Spare Parts Furniture And Equipment Net</t>
        </is>
      </c>
      <c r="B3" s="4" t="inlineStr">
        <is>
          <t xml:space="preserve"> </t>
        </is>
      </c>
    </row>
    <row r="4">
      <c r="A4" s="4" t="inlineStr">
        <is>
          <t>Schedule of rotable spare parts, furniture and equipment, net</t>
        </is>
      </c>
      <c r="B4" s="4" t="inlineStr">
        <is>
          <t xml:space="preserve">Schedule of rotable spare parts, furniture and equipment, net
Gross value Accumulated depreciation Net carrying value
At December 31, 2024 At December 31, 2023 At December 31, 2024 At December 31, 2023 At December 31, 2024 At December 31, 2023
Leasehold improvements to flight equipment US$ 728,201 US $ 579,349 US$ (482,233 ) US$ (331,124 ) US$ 245,968 US$ 248,225
Pre-delivery payments (1) 484,590 389,380 — — 484,590 389,380
Flight equipment 408,830 202,355 (89,750 ) (67,316 ) 319,080 135,039
Construction and improvements in process 14,242 27,135 — — 14,242 27,135
Constructions and improvements 9,154 8,802 (7,839 ) (7,310 ) 1,315 1,492
Office furniture and equipment 3,621 3,487 (2,428 ) (2,156 ) 1,193 1,331
Workshop machinery and equipment 2,671 1,658 (822 ) (622 ) 1,849 1,036
Motorized transport equipment platform 1,600 614 (681 ) (475 ) 919 139
Computer equipment 1,186 1,193 (1,130 ) (1,108 ) 56 85
Communications equipment 798 698 (489 ) (443 ) 309 255
Electric power equipment 781 530 (409 ) (345 ) 372 185
Workshop tools 660 660 (559 ) (478 ) 101 182
Service carts on board 542 542 (466 ) (416 ) 76 126
Total US$ 1,656,876 US $ 1,216,403 US$ (586,806 ) US$ (411,793 ) US$ 1,070,070 US$ 804,610 </t>
        </is>
      </c>
    </row>
    <row r="5">
      <c r="A5" s="4" t="inlineStr">
        <is>
          <t>Schedule of property plant and equipment</t>
        </is>
      </c>
      <c r="B5" s="4" t="inlineStr">
        <is>
          <t>Schedule of property plant and equipment
Flight
equipment Constructions
and improvements Computer
equipment Office
furniture and equipment Electric
power equipment Workshop
Tools Motorized
transport equipment platform Communications
equipment Workshop
machinery and equipment Service
carts on board Allowance
for obsolescence Pre-delivery
payments Construction
and improvements in process Leasehold
improvements to flight equipment Total
Net balance
as of December 31, 2022 US$ 52,167 US$ 746 US$ 112 US$ 1,094 US$ 235 US$ 9 US$ 250 US$ 185 US$ 642 US$ 84 US$ — US$ 185,455 US$ 31,900 US$ 205,892 US$ 478,771
Additions 93,868 8 6 58 — 6 1 6 166 — — 230,439 17,693 139,830 482,081
Disposals and transfers (675 ) — — — — — — (1 ) — — — (45,085 ) (1,529 ) (122 ) (47,412 )
Borrowing
costs, net 1 — — — — — — — — — — — 18,571 — — 18,571
Other movements — 1,231 43 432 — 224 48 111 361 90 — — (20,929 ) 18,389 —
Depreciation (10,321 ) (493 ) (76 ) (253 ) (50 ) (57 ) (160 ) (46 ) (133 ) (48 ) — — — (115,764 ) (127,401 )
As of December 31,
2023 135,039 1,492 85 1,331 185 182 139 255 1,036 126 — 389,380 27,135 248,225 804,610
Cost 202,355 8,802 1,193 3,487 530 660 614 698 1,658 542 — 389,380 27,135 579,349 1,216,403
Accumulated depreciation (67,316 ) (7,310 ) (1,108 ) (2,156 ) (345 ) (478 ) (475 ) (443 ) (622 ) (416 ) — — — (331,124 ) (411,793 )
Net balance as of
December 31, 2023 135,039 1,492 85 1,331 185 182 139 255 1,036 126 — 389,380 27,135 248,225 804,610
Additions 207,075 — 2 7 251 — 985 — 964 — — 235,287 11,183 129,354 585,108
Disposals and transfers (367 ) — — — — — — — — — — (159,993 ) (3,938 ) — (164,298 )
Borrowing
costs, net 1 — — — — — — — — — — — 19,916 — — 19,916
Other movements — 352 8 130 — — 1 100 49 — — — (20,138 ) 19,498 —
Depreciation (22,667 ) (529 ) (39 ) (275 ) (64 ) (81 ) (206 ) (46 ) (200 ) (50 ) — — — (151,109 ) (175,266 )
As of December
31, 2024 319,080 1,315 56 1,193 372 101 919 309 1,849 76 — 484,590 14,242 245,968 1,070,070
Cost 408,830 9,154 1,186 3,621 781 660 1,600 798 2,671 542 — 484,590 14,242 728,201 1,656,876
Accumulated
depreciation (89,750 ) (7,839 ) (1,130 ) (2,428 ) (409 ) (559 ) (681 ) (489 ) (822 ) (466 ) — — — (482,233 ) (586,806 )
Net balance
as of December 31, 2024 US$ 319,080 US$ 1,315 US$ 56 US$ 1,193 US$ 372 US$ 101 US$ 919 US$ 309 US$ 1,849 US$ 76 US$ — US$ 484,590 US$ 14,242 US$ 245,968 US$ 1,070,070
(1) During the years ended December 31, 2024 and 2023, the Company capitalized borrowing costs of US$35,107 and US$21,901, respectively.
The amount of this line is net of disposals of capitalized borrowing costs related to sale and leaseback transactions of US$15,191 and
US$3,330,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ne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tangible assets, net</t>
        </is>
      </c>
      <c r="B4" s="4" t="inlineStr">
        <is>
          <t xml:space="preserve">Schedule of intangible assets, net
Useful Gross value Accumulated amortization Net carrying amount
Life At December 31,
Years 2024 2023 2024 2023 2024 2023
Software 1 4 US$ 75,810 US$ 58,281 US$ (49,853 ) US$ (42,062 ) US$ 25,957 US$ 16,219
Balance as of January 1, 2023 US$ 12,725
Additions 10,387
Amortization (6,895 )
Exchange differences 2
Balance as of December 31, 2023 16,219
Additions 17,598
Amortization (7,849 )
Exchange differences (11 )
Balance as of December 31, 2024 US$ 25,9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sition of the fleet and spare engines, leases</t>
        </is>
      </c>
      <c r="B4" s="4" t="inlineStr">
        <is>
          <t>Schedule of composition of the fleet and spare engines, leases
Aircraft Type Model At December 31, 2024 At December 31, 2023
A319 132 1 3
A320 233 40 39
A320 232 4 1
A320NEO 271N 53 51
A321 231 10 10
A321NEO 271N 33 25
141 129
Engine spare Type Model At December31, 2024 At December 31, 2023
V2500 V2527M-A5 2 3
V2500 V2527E-A5 2 5
V2500 V2527-A5 4 6
PW1100 PW1127G-JM 9 5
PW1100 PW1133G-JM 1 1
18 20
(1) Certain of the Company’s aircraft and engine lease agreements include an option to extend the lease term period. Management evaluates
extensions based on the market conditions at the time of renewal.</t>
        </is>
      </c>
    </row>
    <row r="5">
      <c r="A5" s="4" t="inlineStr">
        <is>
          <t>Summary of carrying amounts of right-of-use assets</t>
        </is>
      </c>
      <c r="B5" s="4" t="inlineStr">
        <is>
          <t xml:space="preserve">Summary of carrying amounts of right-of-use assets
Aircraft leases Spare engine leases Land and building leases Total
As of December 31, 2022 US$ 2,110,753 US$ 24,181 US$ 45,997 US$ 2,180,931
Additions 401,943 — 2,774 404,717
Extensions 64,994 7,825 767 73,586
Modifications 32,167 9,006 — 41,173
Depreciation on right-of-use assets (337,694 ) (11,524 ) (12,797 ) (362,015 )
As of December 31, 2023 2,272,163 29,488 36,741 2,338,392
Additions 460,120 — 23,387 483,507
Extensions 81,317 5,361 — 86,678
Modifications (480 ) 27,175 1,190 27,885
Disposals (31,130 ) (25,782 ) — (56,912 )
Foreign currency conversion — — (35 ) (35 )
Depreciation on right-of-use assets (384,235 ) (12,012 ) (13,688 ) (409,935 )
As of December 31, 2024 US$ 2,397,755 US$ 24,230 US$ 47,595 US$ 2,469,580 </t>
        </is>
      </c>
    </row>
    <row r="6">
      <c r="A6" s="4" t="inlineStr">
        <is>
          <t>Summary of carrying amounts of lease liabilities</t>
        </is>
      </c>
      <c r="B6" s="4" t="inlineStr">
        <is>
          <t xml:space="preserve">Summary of carrying amounts of lease liabilities
2024 2023
As of January 1 US$ 2,891,442 US$ 2,708,723
Additions 470,859 404,650
Modifications 114,551 114,759
Disposals (59,780 ) (4,378 )
Accretion of interest 231,661 194,416
Foreign exchange effect (3,802 ) 2,346
Payments (583,395 ) (529,074 )
As of 31 December US$ 3,061,536 US$ 2,891,442
Current US$ 391,158 US$ 372,697
Non-current US$ 2,670,378 US$ 2,518,745 </t>
        </is>
      </c>
    </row>
    <row r="7">
      <c r="A7" s="4" t="inlineStr">
        <is>
          <t>Summary of amounts recognized in profit or loss</t>
        </is>
      </c>
      <c r="B7" s="4" t="inlineStr">
        <is>
          <t>Summary of amounts recognized in profit or loss
For the years ended December 31,
2024 2023 2022
Depreciation of right-of-use assets US$ (409,935 ) US$ (362,015 ) US$ (320,443 )
Interest expense on lease liabilities and aircraft and engine lease return obligation (Note 23) (250,530 ) (191,967 ) (174,769 )
Aircraft and engine variable lease expenses (135,155 ) (103,845 ) (124,532 )
Short-term leases and leases of low-value assets (4,865 ) (7,925 ) (6,680 )
Total amount recognized in profit or loss US$ (800,485 ) US$ (665,752 ) US$ (626,4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0" customWidth="1" min="1" max="1"/>
    <col width="24" customWidth="1" min="2" max="2"/>
    <col width="25" customWidth="1" min="3" max="3"/>
    <col width="52" customWidth="1" min="4" max="4"/>
    <col width="27" customWidth="1" min="5" max="5"/>
    <col width="36" customWidth="1" min="6" max="6"/>
    <col width="27" customWidth="1" min="7" max="7"/>
    <col width="37" customWidth="1" min="8" max="8"/>
    <col width="13" customWidth="1" min="9" max="9"/>
  </cols>
  <sheetData>
    <row r="1">
      <c r="A1" s="1" t="inlineStr">
        <is>
          <t>Consolidated Statements of Changes in Equity - USD ($) $ in Thousands</t>
        </is>
      </c>
      <c r="B1" s="2" t="inlineStr">
        <is>
          <t>Issued capital [member]</t>
        </is>
      </c>
      <c r="C1" s="2" t="inlineStr">
        <is>
          <t>Treasury shares [member]</t>
        </is>
      </c>
      <c r="D1" s="2" t="inlineStr">
        <is>
          <t>Contributions For Future Capital Increases [Member]</t>
        </is>
      </c>
      <c r="E1" s="2" t="inlineStr">
        <is>
          <t>Statutory reserve [member]</t>
        </is>
      </c>
      <c r="F1" s="2" t="inlineStr">
        <is>
          <t>Additional paid-in capital [member]</t>
        </is>
      </c>
      <c r="G1" s="2" t="inlineStr">
        <is>
          <t>Retained earnings [member]</t>
        </is>
      </c>
      <c r="H1" s="2" t="inlineStr">
        <is>
          <t>Other Comprehensive Incomes [Member]</t>
        </is>
      </c>
      <c r="I1" s="2" t="inlineStr">
        <is>
          <t>Total</t>
        </is>
      </c>
    </row>
    <row r="2">
      <c r="A2" s="4" t="inlineStr">
        <is>
          <t>Beginning balance, value at Dec. 31, 2021</t>
        </is>
      </c>
      <c r="B2" s="6" t="n">
        <v>248278</v>
      </c>
      <c r="C2" s="6" t="n">
        <v>-8652</v>
      </c>
      <c r="D2" s="4" t="inlineStr">
        <is>
          <t xml:space="preserve"> </t>
        </is>
      </c>
      <c r="E2" s="6" t="n">
        <v>17363</v>
      </c>
      <c r="F2" s="6" t="n">
        <v>281037</v>
      </c>
      <c r="G2" s="6" t="n">
        <v>-75679</v>
      </c>
      <c r="H2" s="6" t="n">
        <v>-149210</v>
      </c>
      <c r="I2" s="6" t="n">
        <v>313137</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hares</t>
        </is>
      </c>
      <c r="B4" s="4" t="inlineStr">
        <is>
          <t xml:space="preserve"> </t>
        </is>
      </c>
      <c r="C4" s="5" t="n">
        <v>-5239</v>
      </c>
      <c r="D4" s="4" t="inlineStr">
        <is>
          <t xml:space="preserve"> </t>
        </is>
      </c>
      <c r="E4" s="4" t="inlineStr">
        <is>
          <t xml:space="preserve"> </t>
        </is>
      </c>
      <c r="F4" s="5" t="n">
        <v>3162</v>
      </c>
      <c r="G4" s="4" t="inlineStr">
        <is>
          <t xml:space="preserve"> </t>
        </is>
      </c>
      <c r="H4" s="4" t="inlineStr">
        <is>
          <t xml:space="preserve"> </t>
        </is>
      </c>
      <c r="I4" s="5" t="n">
        <v>-2077</v>
      </c>
    </row>
    <row r="5">
      <c r="A5" s="4" t="inlineStr">
        <is>
          <t>Long-term incentive plan cost (Note 18)</t>
        </is>
      </c>
      <c r="B5" s="4" t="inlineStr">
        <is>
          <t xml:space="preserve"> </t>
        </is>
      </c>
      <c r="C5" s="5" t="n">
        <v>1025</v>
      </c>
      <c r="D5" s="4" t="inlineStr">
        <is>
          <t xml:space="preserve"> </t>
        </is>
      </c>
      <c r="E5" s="4" t="inlineStr">
        <is>
          <t xml:space="preserve"> </t>
        </is>
      </c>
      <c r="F5" s="5" t="n">
        <v>-1025</v>
      </c>
      <c r="G5" s="4" t="inlineStr">
        <is>
          <t xml:space="preserve"> </t>
        </is>
      </c>
      <c r="H5" s="4" t="inlineStr">
        <is>
          <t xml:space="preserve"> </t>
        </is>
      </c>
      <c r="I5" s="4" t="inlineStr">
        <is>
          <t xml:space="preserve"> </t>
        </is>
      </c>
    </row>
    <row r="6">
      <c r="A6" s="4" t="inlineStr">
        <is>
          <t>Net income for the year</t>
        </is>
      </c>
      <c r="B6" s="4" t="inlineStr">
        <is>
          <t xml:space="preserve"> </t>
        </is>
      </c>
      <c r="C6" s="4" t="inlineStr">
        <is>
          <t xml:space="preserve"> </t>
        </is>
      </c>
      <c r="D6" s="4" t="inlineStr">
        <is>
          <t xml:space="preserve"> </t>
        </is>
      </c>
      <c r="E6" s="4" t="inlineStr">
        <is>
          <t xml:space="preserve"> </t>
        </is>
      </c>
      <c r="F6" s="4" t="inlineStr">
        <is>
          <t xml:space="preserve"> </t>
        </is>
      </c>
      <c r="G6" s="5" t="n">
        <v>-80224</v>
      </c>
      <c r="H6" s="4" t="inlineStr">
        <is>
          <t xml:space="preserve"> </t>
        </is>
      </c>
      <c r="I6" s="5" t="n">
        <v>-80224</v>
      </c>
    </row>
    <row r="7">
      <c r="A7" s="4" t="inlineStr">
        <is>
          <t>Other comprehensive loss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901</v>
      </c>
      <c r="I7" s="5" t="n">
        <v>3901</v>
      </c>
    </row>
    <row r="8">
      <c r="A8" s="4" t="inlineStr">
        <is>
          <t>Total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5" t="n">
        <v>-80224</v>
      </c>
      <c r="H8" s="5" t="n">
        <v>3901</v>
      </c>
      <c r="I8" s="5" t="n">
        <v>-76323</v>
      </c>
    </row>
    <row r="9">
      <c r="A9" s="4" t="inlineStr">
        <is>
          <t>Ending balance, value at Dec. 31, 2022</t>
        </is>
      </c>
      <c r="B9" s="5" t="n">
        <v>248278</v>
      </c>
      <c r="C9" s="5" t="n">
        <v>-12866</v>
      </c>
      <c r="D9" s="4" t="inlineStr">
        <is>
          <t xml:space="preserve"> </t>
        </is>
      </c>
      <c r="E9" s="5" t="n">
        <v>17363</v>
      </c>
      <c r="F9" s="5" t="n">
        <v>283174</v>
      </c>
      <c r="G9" s="5" t="n">
        <v>-155903</v>
      </c>
      <c r="H9" s="5" t="n">
        <v>-145309</v>
      </c>
      <c r="I9" s="5" t="n">
        <v>234737</v>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hares</t>
        </is>
      </c>
      <c r="B11" s="4" t="inlineStr">
        <is>
          <t xml:space="preserve"> </t>
        </is>
      </c>
      <c r="C11" s="5" t="n">
        <v>-4020</v>
      </c>
      <c r="D11" s="4" t="inlineStr">
        <is>
          <t xml:space="preserve"> </t>
        </is>
      </c>
      <c r="E11" s="4" t="inlineStr">
        <is>
          <t xml:space="preserve"> </t>
        </is>
      </c>
      <c r="F11" s="5" t="n">
        <v>4186</v>
      </c>
      <c r="G11" s="4" t="inlineStr">
        <is>
          <t xml:space="preserve"> </t>
        </is>
      </c>
      <c r="H11" s="4" t="inlineStr">
        <is>
          <t xml:space="preserve"> </t>
        </is>
      </c>
      <c r="I11" s="5" t="n">
        <v>166</v>
      </c>
    </row>
    <row r="12">
      <c r="A12" s="4" t="inlineStr">
        <is>
          <t>Exercise of stock options (Note 18)</t>
        </is>
      </c>
      <c r="B12" s="4" t="inlineStr">
        <is>
          <t xml:space="preserve"> </t>
        </is>
      </c>
      <c r="C12" s="5" t="n">
        <v>11</v>
      </c>
      <c r="D12" s="4" t="inlineStr">
        <is>
          <t xml:space="preserve"> </t>
        </is>
      </c>
      <c r="E12" s="4" t="inlineStr">
        <is>
          <t xml:space="preserve"> </t>
        </is>
      </c>
      <c r="F12" s="4" t="inlineStr">
        <is>
          <t xml:space="preserve"> </t>
        </is>
      </c>
      <c r="G12" s="4" t="inlineStr">
        <is>
          <t xml:space="preserve"> </t>
        </is>
      </c>
      <c r="H12" s="4" t="inlineStr">
        <is>
          <t xml:space="preserve"> </t>
        </is>
      </c>
      <c r="I12" s="5" t="n">
        <v>11</v>
      </c>
    </row>
    <row r="13">
      <c r="A13" s="4" t="inlineStr">
        <is>
          <t>Long-term incentive plan cost (Note 18)</t>
        </is>
      </c>
      <c r="B13" s="4" t="inlineStr">
        <is>
          <t xml:space="preserve"> </t>
        </is>
      </c>
      <c r="C13" s="5" t="n">
        <v>5320</v>
      </c>
      <c r="D13" s="4" t="inlineStr">
        <is>
          <t xml:space="preserve"> </t>
        </is>
      </c>
      <c r="E13" s="4" t="inlineStr">
        <is>
          <t xml:space="preserve"> </t>
        </is>
      </c>
      <c r="F13" s="5" t="n">
        <v>-5320</v>
      </c>
      <c r="G13" s="4" t="inlineStr">
        <is>
          <t xml:space="preserve"> </t>
        </is>
      </c>
      <c r="H13" s="4" t="inlineStr">
        <is>
          <t xml:space="preserve"> </t>
        </is>
      </c>
      <c r="I13" s="4" t="inlineStr">
        <is>
          <t xml:space="preserve"> </t>
        </is>
      </c>
    </row>
    <row r="14">
      <c r="A14" s="4" t="inlineStr">
        <is>
          <t>Net income for the year</t>
        </is>
      </c>
      <c r="B14" s="4" t="inlineStr">
        <is>
          <t xml:space="preserve"> </t>
        </is>
      </c>
      <c r="C14" s="4" t="inlineStr">
        <is>
          <t xml:space="preserve"> </t>
        </is>
      </c>
      <c r="D14" s="4" t="inlineStr">
        <is>
          <t xml:space="preserve"> </t>
        </is>
      </c>
      <c r="E14" s="4" t="inlineStr">
        <is>
          <t xml:space="preserve"> </t>
        </is>
      </c>
      <c r="F14" s="4" t="inlineStr">
        <is>
          <t xml:space="preserve"> </t>
        </is>
      </c>
      <c r="G14" s="5" t="n">
        <v>7819</v>
      </c>
      <c r="H14" s="4" t="inlineStr">
        <is>
          <t xml:space="preserve"> </t>
        </is>
      </c>
      <c r="I14" s="5" t="n">
        <v>7819</v>
      </c>
    </row>
    <row r="15">
      <c r="A15" s="4" t="inlineStr">
        <is>
          <t>Other comprehensive loss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9</v>
      </c>
      <c r="I15" s="5" t="n">
        <v>-139</v>
      </c>
    </row>
    <row r="16">
      <c r="A16" s="4" t="inlineStr">
        <is>
          <t>Total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5" t="n">
        <v>7819</v>
      </c>
      <c r="H16" s="5" t="n">
        <v>-139</v>
      </c>
      <c r="I16" s="5" t="n">
        <v>7680</v>
      </c>
    </row>
    <row r="17">
      <c r="A17" s="4" t="inlineStr">
        <is>
          <t>Ending balance, value at Dec. 31, 2023</t>
        </is>
      </c>
      <c r="B17" s="5" t="n">
        <v>248278</v>
      </c>
      <c r="C17" s="5" t="n">
        <v>-11555</v>
      </c>
      <c r="D17" s="4" t="inlineStr">
        <is>
          <t xml:space="preserve"> </t>
        </is>
      </c>
      <c r="E17" s="5" t="n">
        <v>17363</v>
      </c>
      <c r="F17" s="5" t="n">
        <v>282040</v>
      </c>
      <c r="G17" s="5" t="n">
        <v>-148084</v>
      </c>
      <c r="H17" s="5" t="n">
        <v>-145448</v>
      </c>
      <c r="I17" s="5" t="n">
        <v>242594</v>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easury shares</t>
        </is>
      </c>
      <c r="B19" s="4" t="inlineStr">
        <is>
          <t xml:space="preserve"> </t>
        </is>
      </c>
      <c r="C19" s="5" t="n">
        <v>-5065</v>
      </c>
      <c r="D19" s="4" t="inlineStr">
        <is>
          <t xml:space="preserve"> </t>
        </is>
      </c>
      <c r="E19" s="4" t="inlineStr">
        <is>
          <t xml:space="preserve"> </t>
        </is>
      </c>
      <c r="F19" s="5" t="n">
        <v>5155</v>
      </c>
      <c r="G19" s="4" t="inlineStr">
        <is>
          <t xml:space="preserve"> </t>
        </is>
      </c>
      <c r="H19" s="4" t="inlineStr">
        <is>
          <t xml:space="preserve"> </t>
        </is>
      </c>
      <c r="I19" s="5" t="n">
        <v>90</v>
      </c>
    </row>
    <row r="20">
      <c r="A20" s="4" t="inlineStr">
        <is>
          <t>Long-term incentive plan cost (Note 18)</t>
        </is>
      </c>
      <c r="B20" s="4" t="inlineStr">
        <is>
          <t xml:space="preserve"> </t>
        </is>
      </c>
      <c r="C20" s="5" t="n">
        <v>3833</v>
      </c>
      <c r="D20" s="4" t="inlineStr">
        <is>
          <t xml:space="preserve"> </t>
        </is>
      </c>
      <c r="E20" s="4" t="inlineStr">
        <is>
          <t xml:space="preserve"> </t>
        </is>
      </c>
      <c r="F20" s="5" t="n">
        <v>-3833</v>
      </c>
      <c r="G20" s="4" t="inlineStr">
        <is>
          <t xml:space="preserve"> </t>
        </is>
      </c>
      <c r="H20" s="4" t="inlineStr">
        <is>
          <t xml:space="preserve"> </t>
        </is>
      </c>
      <c r="I20" s="4" t="inlineStr">
        <is>
          <t xml:space="preserve"> </t>
        </is>
      </c>
    </row>
    <row r="21">
      <c r="A21" s="4" t="inlineStr">
        <is>
          <t>Net income for the year</t>
        </is>
      </c>
      <c r="B21" s="4" t="inlineStr">
        <is>
          <t xml:space="preserve"> </t>
        </is>
      </c>
      <c r="C21" s="4" t="inlineStr">
        <is>
          <t xml:space="preserve"> </t>
        </is>
      </c>
      <c r="D21" s="4" t="inlineStr">
        <is>
          <t xml:space="preserve"> </t>
        </is>
      </c>
      <c r="E21" s="4" t="inlineStr">
        <is>
          <t xml:space="preserve"> </t>
        </is>
      </c>
      <c r="F21" s="4" t="inlineStr">
        <is>
          <t xml:space="preserve"> </t>
        </is>
      </c>
      <c r="G21" s="5" t="n">
        <v>126375</v>
      </c>
      <c r="H21" s="4" t="inlineStr">
        <is>
          <t xml:space="preserve"> </t>
        </is>
      </c>
      <c r="I21" s="5" t="n">
        <v>126375</v>
      </c>
    </row>
    <row r="22">
      <c r="A22" s="4" t="inlineStr">
        <is>
          <t>Other comprehensive loss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246</v>
      </c>
      <c r="I22" s="5" t="n">
        <v>-4246</v>
      </c>
    </row>
    <row r="23">
      <c r="A23" s="4" t="inlineStr">
        <is>
          <t>Total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5" t="n">
        <v>126375</v>
      </c>
      <c r="H23" s="5" t="n">
        <v>-4246</v>
      </c>
      <c r="I23" s="5" t="n">
        <v>122129</v>
      </c>
    </row>
    <row r="24">
      <c r="A24" s="4" t="inlineStr">
        <is>
          <t>Ending balance, value at Dec. 31, 2024</t>
        </is>
      </c>
      <c r="B24" s="6" t="n">
        <v>248278</v>
      </c>
      <c r="C24" s="6" t="n">
        <v>-12787</v>
      </c>
      <c r="D24" s="4" t="inlineStr">
        <is>
          <t xml:space="preserve"> </t>
        </is>
      </c>
      <c r="E24" s="6" t="n">
        <v>17363</v>
      </c>
      <c r="F24" s="6" t="n">
        <v>283362</v>
      </c>
      <c r="G24" s="6" t="n">
        <v>-21709</v>
      </c>
      <c r="H24" s="6" t="n">
        <v>-149694</v>
      </c>
      <c r="I24" s="6" t="n">
        <v>3648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urrent accrued liabilities</t>
        </is>
      </c>
      <c r="B4" s="4" t="inlineStr">
        <is>
          <t xml:space="preserve">Schedule of current accrued liabilities
2024 2023
Fuel and traffic accrued expenses US$ 81,235 US$ 68,945
Maintenance and aircraft parts accrued expenses 40,131 23,199
Accrued administrative expenses 30,718 15,491
Salaries and benefits 24,295 19,628
Deferred revenue from V Club membership 20,850 3,707
Sales, marketing and distribution accrued expenses 19,019 22,543
Information and communication accrued expenses 3,598 3,224
Maintenance deposits 1,612 3,825
Others 1,173 473
Supplier services agreement 761 1,449
Benefits from suppliers — 279
Total current accrued liabilities US$ 223,392 US$ 162,763 </t>
        </is>
      </c>
    </row>
    <row r="5">
      <c r="A5" s="4" t="inlineStr">
        <is>
          <t>Schedule of non-current accrued liabilities</t>
        </is>
      </c>
      <c r="B5" s="4" t="inlineStr">
        <is>
          <t xml:space="preserve">Schedule of non-current accrued liabilities
2024 2023
Supplier services agreement US$ 7,390 US$ 12,964
Other 459 551
Total non-current accrued liabilities US$ 7,849 US$ 13,5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t>
        </is>
      </c>
      <c r="B3" s="4" t="inlineStr">
        <is>
          <t xml:space="preserve"> </t>
        </is>
      </c>
    </row>
    <row r="4">
      <c r="A4" s="4" t="inlineStr">
        <is>
          <t>Schedule of other liabilities</t>
        </is>
      </c>
      <c r="B4" s="4" t="inlineStr">
        <is>
          <t xml:space="preserve">Schedule of other liabilities
Balance as of January 1, 2024 Increase for the year Payments Balance as of December 31, 2024
Aircraft and engine lease return obligation (Note 1q and 2i) US$ 287,208 US$ 154,463 US$ (64,294 ) US$ 377,377
Employee profit-sharing (Note 17) 1,500 18,623 (1,368 ) 18,755
US$ 288,708 US$ 173,086 US$ (65,662 ) US$ 396,132
Current maturities US$ 62,800
Non-current US$ 333,332
Balance as of January 1, 2023 Increase for the year Payments Balance as of December 31, 2023
Aircraft and engine lease return obligation (Note 1q and 2i) US$ 249,466 US$ 104,831 US$ (67,089 ) US$ 287,208
Employee profit-sharing (Note 17) 386 1,481 (367 ) 1,500
US$ 249,852 US$ 106,312 US$ (67,456 ) US$ 288,708
Current maturities US$ 2,303
Non-current US$ 286,4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t>
        </is>
      </c>
      <c r="B3" s="4" t="inlineStr">
        <is>
          <t xml:space="preserve"> </t>
        </is>
      </c>
    </row>
    <row r="4">
      <c r="A4" s="4" t="inlineStr">
        <is>
          <t>Schedule of analysis of net period cost</t>
        </is>
      </c>
      <c r="B4" s="4" t="inlineStr">
        <is>
          <t xml:space="preserve">Schedule of analysis of net period cost
2024 2023 2022
Analysis of net period cost:
Current service cost US$ 222 US$ 2,187 US$ 6,518
Interest cost on benefit obligation 983 1,109 692
Net period cost US$ 1,205 US$ 3,296 US$ 7,210 </t>
        </is>
      </c>
    </row>
    <row r="5">
      <c r="A5" s="4" t="inlineStr">
        <is>
          <t>Schedule of changes in defined benefit obligation</t>
        </is>
      </c>
      <c r="B5" s="4" t="inlineStr">
        <is>
          <t xml:space="preserve">Schedule of changes in defined benefit obligation
2024 2023
Defined benefit obligation as of January 1 US$ 14,644 US$ 10,987
Net period cost charged to profit or loss:
Current service cost 222 2,187
Interest cost on benefit obligation 983 1,109
Remeasurement losses in other comprehensive income:
Actuarial changes arising from changes in assumptions 130 107
Payments made (879 ) (1,321 )
Conversion effect foreign currency (2,310 ) 1,575
Defined benefit obligation as of December 31 US$ 12,790 US$ 14,644 </t>
        </is>
      </c>
    </row>
    <row r="6">
      <c r="A6" s="4" t="inlineStr">
        <is>
          <t>Schedule of significant assumptions used in the computation of the seniority premium obligations</t>
        </is>
      </c>
      <c r="B6" s="4" t="inlineStr">
        <is>
          <t xml:space="preserve">Schedule of significant assumptions used in the computation of the seniority premium obligations
2024 2023
Financial:
Discount rate 10.69 9.69
Expected rate of salary increases 5.60 5.60
Annual increase in minimum salary 3.75 (1) (2) 3.75 (1) (2)
Biometric:
Mortality (3)
EMSSA 09, CEPAL 2010 EL SALVADOR - COSTA RICA EMSSA 09, CEPAL *2010 EL SALVADOR, CEPAL *2010 COSTA RICA
Disability (4) IMSS-97 IMSS-97
(1) 3.75
(2) Border Zone is made up of the states that border the United States, and the General Zone is made up of the rest of the states of the
country.
(3) Mexican Experience of social security (EMSSA), Economic Commission for Latin America and the Caribbean
(CEPAL for its Spanish acronym).
(4) Mexican Experience of Instituto Mexicano del Seguro Social </t>
        </is>
      </c>
    </row>
    <row r="7">
      <c r="A7" s="4" t="inlineStr">
        <is>
          <t>Schedule of accruals for short-term employee benefits</t>
        </is>
      </c>
      <c r="B7" s="4" t="inlineStr">
        <is>
          <t>Schedule of accruals for short-term employee benefits
2024 2023
Employee profit-sharing (Note 16) US$ 18,755 US$ 1,500</t>
        </is>
      </c>
    </row>
    <row r="8">
      <c r="A8" s="4" t="inlineStr">
        <is>
          <t>Schedule of sensitivity analysis of benefit obligations</t>
        </is>
      </c>
      <c r="B8" s="4" t="inlineStr">
        <is>
          <t xml:space="preserve">Schedule of sensitivity analysis of
benefit obligations
Present value of the defined benefit obligation
Assumptions Increase Decrease
Discount rate: 50 basis points US$ 12,111 US$ 13,529
Statutory minimum wage increase rate: 50 basis points US$ 13,038 US$ 12,560
Salary increase rate: 50 basis points US$ 13,267 US$ 12,3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based pay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share purchase payment plans</t>
        </is>
      </c>
      <c r="B4" s="4" t="inlineStr">
        <is>
          <t>Schedule of share purchase payment plans
Number of Series A shares
Outstanding as of December 31, 2022 6,579,214
Purchased during the year 5,847,018
Exercised/vested during the year (2,932,479 )
Forfeited during the year (330,453 )
Outstanding as of December 31, 2023 9,163,300 (1)
Purchased during the year 5,209,713
Exercised/vested during the year (3,880,683 )
Forfeited during the year —
Outstanding as of December 31, 2024 10,492,330 (1)
(1) These shares are presented as treasury shares in the consolidated statement of financial position as of December 31, 2024 and 2023.</t>
        </is>
      </c>
    </row>
    <row r="5">
      <c r="A5" s="4" t="inlineStr">
        <is>
          <t>Schedule of vesting period of shares granted</t>
        </is>
      </c>
      <c r="B5" s="4" t="inlineStr">
        <is>
          <t xml:space="preserve">Schedule of vesting period of shares granted
Number of Series A shares Vesting period
5,070,172 November 2025
3,685,587 November 2026
1,736,571 November 2027
10,492,330 </t>
        </is>
      </c>
    </row>
    <row r="6">
      <c r="A6" s="4" t="inlineStr">
        <is>
          <t>Schedule of retention plan (benefit) expenses</t>
        </is>
      </c>
      <c r="B6" s="4" t="inlineStr">
        <is>
          <t xml:space="preserve">Schedule of retention plan (benefit) expenses
2024 2023 2022
Benefit
arising from cash-settled share-based payments transactions US$ (1,131 ) US$ (119 ) US$ (4,365 )
Expense
arising from equity-settled share-based payments transactions 6,309 6,048 5,074
Total
expense arising from share-based payments transactions US$ 5,178 US$ 5,929 US$ 70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authorized shares</t>
        </is>
      </c>
      <c r="B4" s="4" t="inlineStr">
        <is>
          <t>Schedule of authorized shares
Shares
Fixed Class I Variable Class II Total shares
Series A shares (1) 24,180 1,165,952,497 1,165,976,677
Series B shares (1) — — —
24,180 1,165,952,497 1,165,976,677
Treasury shares (Note 18) — (16,295,299 ) (16,295,299 ) (1)
24,180 1,149,657,198 1,149,681,378
(1) During the year ended December 31, 2024, a total of 1,393,518 As of December 31, 2023, the total number of the Company’s
authorized shares was 1,165,976,677 no
Shares
Fixed Class I Variable Class II Total shares
Series A shares (1) 24,180 1,165,952,497 1,165,976,677
Series B shares (1) — — —
24,180 1,165,952,497 1,165,976,677
Treasury shares (Note 18) — (14,525,694 ) (14,525,694 ) (1)
24,180 1,151,426,803 1,151,450,983
(1) During the year ended December 31, 2023, a total of 330,453</t>
        </is>
      </c>
    </row>
    <row r="5">
      <c r="A5" s="4" t="inlineStr">
        <is>
          <t>Schedule of basic and diluted earnings (loss) per share</t>
        </is>
      </c>
      <c r="B5" s="4" t="inlineStr">
        <is>
          <t>Schedule of basic and diluted earnings (loss) per share
As of December 31,
2024 2023 2022
Net income (loss) for the period US$ 126,375 US$ 7,819 US$ (80,224 )
Weighted average number of shares outstanding (in thousands):
Basic 1,150,743 1,152,609 1,155,030
Diluted 1,165,859 1,165,451 1,165,135
Earnings (loss) per share:
Basic US$ 0.110 US$ 0.007 US$ (0.069 )
Diluted US$ 0.108 US$ 0.007 US$ (0.06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consolidated statements of operations</t>
        </is>
      </c>
      <c r="B4" s="4" t="inlineStr">
        <is>
          <t xml:space="preserve">Schedule of consolidated statements of operations
2024 2023 2022
Current income tax expense US$ (104,184 ) US$ (21,939 ) US$ (15,456 )
Deferred income tax benefit 47,870 22,316 67,595
Total income tax (expense) benefit US$ (56,314 ) US$ 377 US$ 52,139 </t>
        </is>
      </c>
    </row>
    <row r="5">
      <c r="A5" s="4" t="inlineStr">
        <is>
          <t>Schedule of consolidated statements of comprehensive income</t>
        </is>
      </c>
      <c r="B5" s="4" t="inlineStr">
        <is>
          <t>Schedule of consolidated statements of comprehensive income
2024 2023 2022
Deferred income tax related to items recognized in OCI during the year
Net gain (loss) cash flow hedges US$ 118 US$ 362 US$ (80 )
Remeasurement gain (loss) of employee benefits 39 32 (79 )
Benefit (expense) deferred income tax recognized in OCI US$ 157 US$ 394 US$ (159 )</t>
        </is>
      </c>
    </row>
    <row r="6">
      <c r="A6" s="4" t="inlineStr">
        <is>
          <t>Schedule of effective income tax reconciliation using domestic tax rate</t>
        </is>
      </c>
      <c r="B6" s="4" t="inlineStr">
        <is>
          <t>Schedule of effective income tax reconciliation using domestic tax rate
2024 % 2023 % 2022 %
Statutory income tax rate US$ 54,806 30 % US$ 2,233 30 % US$ (39,709 ) 30 %
Amendment tax return effects and other tax adjustments (17,467 ) (9.56 %) 7,074 95.05 % 1,242 (0.94 %)
Inflation on furniture, intangible and equipment (938 ) (0.51 %) (1,370 ) (18.41 %) (309 ) 0.23 %
Inflation of tax losses (463 ) (0.25 %) (6,734 ) (90.48 %) (4,335 ) 3.28 %
Foreign countries difference with Mexican statutory rate (18 ) (0.01 %) 21 0.28 % (9 ) 0.00 %
Annual inflation adjustment (5,304 ) (2.90 %) (3,262 ) (43.83 %) (11,200 ) 8.46 %
Effect unrecognized NOLs 186 0.10 % 3,030 40.71 % 7 0.00 %
Non-deductible expenses 16,728 9.16 % 26,132 351.15 % 7,695 (5.81 %)
Difference in Foreign Exchange losses for tax purposes 8,784 4.80 % (27,501 ) (369.53 %) (5,521 ) 4.17 %
US$ 56,314 30.83 % US$ (377 ) (5.06 %) US$ (52,139 ) 39.39 %</t>
        </is>
      </c>
    </row>
    <row r="7">
      <c r="A7" s="4" t="inlineStr">
        <is>
          <t>Schedule of consolidated deferred taxes</t>
        </is>
      </c>
      <c r="B7" s="4" t="inlineStr">
        <is>
          <t xml:space="preserve">Schedule of consolidated deferred taxes
As of December 31,
2024 2023
Deferred income tax assets:
Lease liability US$ 871,608 US$ 899,011
Unearned transportation revenue 14,440 13,392
Aircraft and engine lease return obligation 98,933 86,696
Tax losses available for offsetting against future taxable income 234 39,360
Intangible — 23,190
Allowance for doubtful accounts 431 411
Other financing agreements 92,640 45,919
Employee benefits 4,256 4,220
Employee profit-sharing 8,195 375
Derivative financial instruments 317 121
Provisions 33,993 52,848
Total deferred income tax assets 1,125,047 1,165,543
Deferred income tax liabilities:
Right-of-use asset 659,190 735,092
Supplemental rent 59,844 72,521
Rotable spare parts, furniture and equipment, net 120,585 120,846
Inventories 5,262 4,835
Other prepayments 2,981 2,602
Prepaid expenses and other assets 8,914 9,331
Total deferred income tax liabilities 856,776 945,227
Deferred taxes US$ 268,271 US$ 220,316 </t>
        </is>
      </c>
    </row>
    <row r="8">
      <c r="A8" s="4" t="inlineStr">
        <is>
          <t>Schedule of amount of deferred income tax</t>
        </is>
      </c>
      <c r="B8" s="4" t="inlineStr">
        <is>
          <t xml:space="preserve">Schedule of amount of deferred income
tax
2024 2023
Deferred income tax assets US$ 286,199 US$ 236,026
Deferred income tax liabilities (17,928 ) (15,710 )
Deferred income tax assets, net US$ 268,271 US$ 220,316 </t>
        </is>
      </c>
    </row>
    <row r="9">
      <c r="A9" s="4" t="inlineStr">
        <is>
          <t>Schedule of reconciliation of deferred tax liability, net</t>
        </is>
      </c>
      <c r="B9" s="4" t="inlineStr">
        <is>
          <t xml:space="preserve">Schedule of reconciliation of deferred tax liability, net
2024 2023
Opening balance as of January 1 US$ 220,316 US$ 197,548
Deferred income tax benefit during the current year recorded on profits 47,870 22,316
Deferred income tax benefit during the current year recorded in accumulated other comprehensive loss 157 394
Conversion effects (72 ) 58
Closing balance as of December 31 US$ 268,271 US$ 220,316 </t>
        </is>
      </c>
    </row>
    <row r="10">
      <c r="A10" s="4" t="inlineStr">
        <is>
          <t>Schedule of available tax loses carry-forwards</t>
        </is>
      </c>
      <c r="B10" s="4" t="inlineStr">
        <is>
          <t xml:space="preserve">Schedule of available tax loses carry-forwards
Year of loss Historical Losses Adjusted losses Amortized losses Amount outstanding to amortize Year of expiration
2020 US$ 3,345 US$ 1,698 US$ — US$ 1,698 2030
2021 670 780 — 780 2031
2022 99,203 107,885 107,885 — 2032
2022 5,515 5,515 — 5,515 2025
2023 9,504 9,504 — 9,504 2026
US$ 118,237 US$ 125,382 US$ 107,885 US$ 17,497 </t>
        </is>
      </c>
    </row>
    <row r="11">
      <c r="A11" s="4" t="inlineStr">
        <is>
          <t>Schedule of breakdown of available tax loss carry-forward</t>
        </is>
      </c>
      <c r="B11" s="4" t="inlineStr">
        <is>
          <t xml:space="preserve">Schedule of breakdown of available tax loss carry-forward
Historical loss Adjusted losses Amortized losses Total amount outstanding to amortize
Vuela Aviación US$ 15,529 US$ 15,019 US$ — US$ 15,019
Comercializadora 3,345 1,698 — 1,698
Viajes Vuela 670 780 — 780
US$ 19,544 US$ 17,497 US$ — US$ 17,497
Unrecognized Net Operating Losses (NOLs) (16,717 )
US$ 780
Tax rate 30 %
Deferred income tax US$ 234 </t>
        </is>
      </c>
    </row>
    <row r="12">
      <c r="A12" s="4" t="inlineStr">
        <is>
          <t>Schedule of tax balances</t>
        </is>
      </c>
      <c r="B12" s="4" t="inlineStr">
        <is>
          <t>Schedule of tax balances
2024
Cuenta de Capital de Aportación (“CUCA”) US$ 286,961
Cuenta de Utilidad Fiscal Neta (“CUFIN”) (1) 241,680
(1) The calculation comprises all the subsidiaries of the Compan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perating revenu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venues from contracts with customers</t>
        </is>
      </c>
      <c r="B4" s="4" t="inlineStr">
        <is>
          <t xml:space="preserve">Schedule of revenues from contracts with customers
Revenue recognition for the year ended December 31, 2024 At the flight time At the sale Total
Domestic International Domestic International Revenues
Passenger revenues
Fare revenues US$ 930,837 US$ 586,269 US$ — US$ — US$ 1,517,106
Other passenger revenues 902,312 572,923 10,587 6,771 1,492,593
Total 1,833,149 1,159,192 10,587 6,771 3,009,699
Non-passenger revenues
Other non-passenger revenues 110,691 860 — — 111,551
Cargo 2,122 18,504 — — 20,626
Total US$ 1,945,962 US$ 1,178,556 US$ 10,587 US$ 6,771 US$ 3,141,876
Revenue recognition for the year ended December 31, 2023 At the flight time At the sale Total
Domestic International Domestic International Revenues
Passenger revenues
Fare revenues US$ 1,027,699 US$ 622,588 US$ — US$ — US$ 1,650,287
Other passenger revenues 901,331 551,075 12,964 7,867 1,473,237
Total 1,929,030 1,173,663 12,964 7,867 3,123,524
Non-passenger revenues
Other non-passenger revenues 114,318 1,106 — — 115,424
Cargo 4,432 15,593 — — 20,025
Total US$ 2,047,780 US$ 1,190,362 US$ 12,964 US$ 7,867 US$ 3,258,973
Revenue recognition for the year ended December 31, 2022 At the flight time At the sale Total
Domestic International Domestic International Revenues
Passenger revenues
Fare revenues US$ 1,097,480 US$ 563,696 US$ — US$ — US$ 1,661,176
Other passenger revenues 695,602 365,243 11,403 6,003 1,078,251
Total 1,793,082 928,939 11,403 6,003 2,739,427
Non-passenger revenues
Other non-passenger revenues 92,088 889 — — 92,977
Cargo 13,171 1,615 — — 14,786
Total US$ 1,898,341 US$ 931,443 US$ 11,403 US$ 6,003 US$ 2,847,190 </t>
        </is>
      </c>
    </row>
    <row r="5">
      <c r="A5" s="4" t="inlineStr">
        <is>
          <t>Schedule of transactions from unearned transportation revenues</t>
        </is>
      </c>
      <c r="B5" s="4" t="inlineStr">
        <is>
          <t xml:space="preserve">Schedule of transactions from unearned transportation revenues
2024 2023
January 1 US$ 343,400 US$ 346,469
Deferred 3,009,076 3,120,455
Recognized in revenue during the year (3,009,699 ) (3,123,524 )
December 31 US$ 342,777 US$ 343,4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and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operating income</t>
        </is>
      </c>
      <c r="B4" s="4" t="inlineStr">
        <is>
          <t xml:space="preserve">Schedule of other operating income
2024 2023 2022
Gain on sale and leaseback (Note 12) US$ 32,175 US$ 8,275 US$ 21,193
Gain (loss) on sale of rotable spare parts, furniture and equipment and others 1,458 3,540 (1,645 )
Other income 172,811 42,895 5,518
Other operating income US$ 206,444 US$ 54,710 US$ 25,066 </t>
        </is>
      </c>
    </row>
    <row r="5">
      <c r="A5" s="4" t="inlineStr">
        <is>
          <t>Schedule of other operating expenses</t>
        </is>
      </c>
      <c r="B5" s="4" t="inlineStr">
        <is>
          <t xml:space="preserve">Schedule of other operating expenses
2024 2023 2022
Administrative and operational support expenses US$ 72,516 US$ 110,556 US$ 49,431
Technology and communications 33,956 29,651 25,708
Other operating expenses 18,983 17,996 15,756
Passenger services 7,260 5,930 5,116
Insurance 6,533 5,731 6,574
Other operating expenses US$ 139,248 US$ 169,864 US$ 102,58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inance income and cos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e income</t>
        </is>
      </c>
      <c r="B4" s="4" t="inlineStr">
        <is>
          <t xml:space="preserve">Schedule of finance income
2024 2023 2022
Interest on cash and equivalents US$ 39,941 US$ 32,461 US$ 12,036
Interest on recovery of guarantee deposits 8,079 4,611 155
Interest on cash and equivalents held in the trust CIB/3249 1,424 1,150 711
Total finance income US$ 49,444 US$ 38,222 US$ 12,902 </t>
        </is>
      </c>
    </row>
    <row r="5">
      <c r="A5" s="4" t="inlineStr">
        <is>
          <t>Schedule of finance cost</t>
        </is>
      </c>
      <c r="B5" s="4" t="inlineStr">
        <is>
          <t>Schedule of finance cost
2024 2023 2022
Interest expense on lease liabilities and aircraft and engine lease return obligation (Note 14) US$ 250,530 US$ 191,967 US$ 174,769
Interest on asset-backed trust notes 19,496 16,969 12,049
Cost of letter credit notes 6,744 5,477 4,131
Interest on debts and borrowings (1) 14,125 2,851 533
Other finance costs 1,497 1,153 584
Derivative financial instruments loss (Note 4) 896 579 161
Bank fees and others 351 347 308
Total finance costs US$ 293,639 US$ 219,343 US$ 192,535
(1) The borrowing costs related to the construction of qualifying assets are capitalized as part of the cost
of the asset (Note 12). Interest expense not capitalized is related to the short-term working capital facility.</t>
        </is>
      </c>
    </row>
    <row r="6">
      <c r="A6" s="4" t="inlineStr">
        <is>
          <t>Schedule of capitalized interest</t>
        </is>
      </c>
      <c r="B6" s="4" t="inlineStr">
        <is>
          <t xml:space="preserve">Schedule of capitalized interest
2024 2023 2022
Interest on debts and borrowings US$ 49,232 US$ 24,752 US$ 8,448
Capitalized interest (Note 12) (35,107 ) (21,901 ) (7,915 )
Net interest on debts and borrowing in the consolidated statements of operations US$ 14,125 US$ 2,851 US$ 53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ponents of accumulated other comprehensive loss (Tables)</t>
        </is>
      </c>
      <c r="B1" s="2" t="inlineStr">
        <is>
          <t>12 Months Ended</t>
        </is>
      </c>
    </row>
    <row r="2">
      <c r="B2" s="2" t="inlineStr">
        <is>
          <t>Dec. 31, 2024</t>
        </is>
      </c>
    </row>
    <row r="3">
      <c r="A3" s="3" t="inlineStr">
        <is>
          <t>Components Of Accumulated Other Comprehensive Loss</t>
        </is>
      </c>
      <c r="B3" s="4" t="inlineStr">
        <is>
          <t xml:space="preserve"> </t>
        </is>
      </c>
    </row>
    <row r="4">
      <c r="A4" s="4" t="inlineStr">
        <is>
          <t>Schedule of analysis of other comprehensive income</t>
        </is>
      </c>
      <c r="B4" s="4" t="inlineStr">
        <is>
          <t>Schedule of analysis of other comprehensive income
Remeasurements of employee benefits Derivative and non-derivative financial instruments Exchange differences on the translation of foreign operations Total
Other comprehensive loss:
Balances as of December 31, 2022 US$ (547 ) US$ (109 ) US$ (144,653 ) US$ (145,309 )
Comprehensive (loss) income of the year (107 ) (1,175 ) 749 (533 )
Benefit income tax deferred 32 362 — 394
Net balances as of December 31, 2023 (622 ) (922 ) (143,904 ) (145,448 )
Comprehensive loss of the year (130 ) (394 ) (3,879 ) (4,403 )
Benefit income tax deferred 39 118 — 157
Net balances as of December 31, 2024 US$ (713 ) US$ (1,198 ) US$ (147,783 ) US$ (149,694 )
b. An analysis of the effects of the derivative and non-financial
instruments in other comprehensive (loss) income for the years ended December 31, 2024, 2023 and
2022 is as shown on the next page.</t>
        </is>
      </c>
    </row>
    <row r="5">
      <c r="A5" s="4" t="inlineStr">
        <is>
          <t>Schedule of components of other comprehensive (loss) income</t>
        </is>
      </c>
      <c r="B5" s="4" t="inlineStr">
        <is>
          <t xml:space="preserve">Schedule of components of other comprehensive (loss) income
2024 2023 2022
Derivative and non-derivative financial instruments:
Jet fuel Asian call options contracts US$ (307 ) US$ — US$ —
T-Locks (117 ) — —
Interest rate Cap 30 (1,175 ) 336
Total US$ (394 ) US$ (1,175 ) US$ 33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 xml:space="preserve">  Net income (loss)</t>
        </is>
      </c>
      <c r="B4" s="6" t="n">
        <v>126375</v>
      </c>
      <c r="C4" s="6" t="n">
        <v>7819</v>
      </c>
      <c r="D4" s="6" t="n">
        <v>-80224</v>
      </c>
    </row>
    <row r="5">
      <c r="A5" s="3" t="inlineStr">
        <is>
          <t xml:space="preserve">  Adjustments for:</t>
        </is>
      </c>
      <c r="B5" s="4" t="inlineStr">
        <is>
          <t xml:space="preserve"> </t>
        </is>
      </c>
      <c r="C5" s="4" t="inlineStr">
        <is>
          <t xml:space="preserve"> </t>
        </is>
      </c>
      <c r="D5" s="4" t="inlineStr">
        <is>
          <t xml:space="preserve"> </t>
        </is>
      </c>
    </row>
    <row r="6">
      <c r="A6" s="4" t="inlineStr">
        <is>
          <t xml:space="preserve">    Depreciation and amortization (including right-of-use-assets) (Notes 12, 13 and 14)</t>
        </is>
      </c>
      <c r="B6" s="5" t="n">
        <v>593050</v>
      </c>
      <c r="C6" s="5" t="n">
        <v>496311</v>
      </c>
      <c r="D6" s="5" t="n">
        <v>417929</v>
      </c>
    </row>
    <row r="7">
      <c r="A7" s="4" t="inlineStr">
        <is>
          <t xml:space="preserve">    Allowance for credit losses (Note 8)</t>
        </is>
      </c>
      <c r="B7" s="5" t="n">
        <v>818</v>
      </c>
      <c r="C7" s="5" t="n">
        <v>1330</v>
      </c>
      <c r="D7" s="5" t="n">
        <v>1672</v>
      </c>
    </row>
    <row r="8">
      <c r="A8" s="4" t="inlineStr">
        <is>
          <t xml:space="preserve">    Finance income (Note 23)</t>
        </is>
      </c>
      <c r="B8" s="5" t="n">
        <v>-49444</v>
      </c>
      <c r="C8" s="5" t="n">
        <v>-38222</v>
      </c>
      <c r="D8" s="5" t="n">
        <v>-12902</v>
      </c>
    </row>
    <row r="9">
      <c r="A9" s="4" t="inlineStr">
        <is>
          <t xml:space="preserve">    Finance cost</t>
        </is>
      </c>
      <c r="B9" s="5" t="n">
        <v>292135</v>
      </c>
      <c r="C9" s="5" t="n">
        <v>218130</v>
      </c>
      <c r="D9" s="5" t="n">
        <v>191809</v>
      </c>
    </row>
    <row r="10">
      <c r="A10" s="4" t="inlineStr">
        <is>
          <t xml:space="preserve">    Net foreign exchange (gain) loss differences</t>
        </is>
      </c>
      <c r="B10" s="5" t="n">
        <v>-10245</v>
      </c>
      <c r="C10" s="5" t="n">
        <v>25471</v>
      </c>
      <c r="D10" s="5" t="n">
        <v>-8669</v>
      </c>
    </row>
    <row r="11">
      <c r="A11" s="4" t="inlineStr">
        <is>
          <t xml:space="preserve">    Derivative financial instruments (Notes 3 and 4)</t>
        </is>
      </c>
      <c r="B11" s="5" t="n">
        <v>2213</v>
      </c>
      <c r="C11" s="5" t="n">
        <v>579</v>
      </c>
      <c r="D11" s="5" t="n">
        <v>161</v>
      </c>
    </row>
    <row r="12">
      <c r="A12" s="4" t="inlineStr">
        <is>
          <t>Amortized Cost (CEBUR)</t>
        </is>
      </c>
      <c r="B12" s="5" t="n">
        <v>608</v>
      </c>
      <c r="C12" s="5" t="n">
        <v>634</v>
      </c>
      <c r="D12" s="5" t="n">
        <v>566</v>
      </c>
    </row>
    <row r="13">
      <c r="A13" s="4" t="inlineStr">
        <is>
          <t xml:space="preserve">    Net gain on disposal of rotable spare parts, furniture and equipment (Note 22)</t>
        </is>
      </c>
      <c r="B13" s="5" t="n">
        <v>-33633</v>
      </c>
      <c r="C13" s="5" t="n">
        <v>-11815</v>
      </c>
      <c r="D13" s="5" t="n">
        <v>-19548</v>
      </c>
    </row>
    <row r="14">
      <c r="A14" s="4" t="inlineStr">
        <is>
          <t xml:space="preserve">    Employee benefits (Note 17)</t>
        </is>
      </c>
      <c r="B14" s="5" t="n">
        <v>1205</v>
      </c>
      <c r="C14" s="5" t="n">
        <v>3296</v>
      </c>
      <c r="D14" s="5" t="n">
        <v>7210</v>
      </c>
    </row>
    <row r="15">
      <c r="A15" s="4" t="inlineStr">
        <is>
          <t xml:space="preserve">    Aircraft and engine lease extension benefit and other benefits from service       agreements</t>
        </is>
      </c>
      <c r="B15" s="5" t="n">
        <v>-761</v>
      </c>
      <c r="C15" s="5" t="n">
        <v>-761</v>
      </c>
      <c r="D15" s="5" t="n">
        <v>-517</v>
      </c>
    </row>
    <row r="16">
      <c r="A16" s="4" t="inlineStr">
        <is>
          <t xml:space="preserve">     Income tax expense (benefit)</t>
        </is>
      </c>
      <c r="B16" s="5" t="n">
        <v>56314</v>
      </c>
      <c r="C16" s="5" t="n">
        <v>-377</v>
      </c>
      <c r="D16" s="5" t="n">
        <v>-52139</v>
      </c>
    </row>
    <row r="17">
      <c r="A17" s="4" t="inlineStr">
        <is>
          <t xml:space="preserve">    Management incentive and long-term incentive plans</t>
        </is>
      </c>
      <c r="B17" s="5" t="n">
        <v>5178</v>
      </c>
      <c r="C17" s="5" t="n">
        <v>5769</v>
      </c>
      <c r="D17" s="5" t="n">
        <v>709</v>
      </c>
    </row>
    <row r="18">
      <c r="A18" s="4" t="inlineStr">
        <is>
          <t xml:space="preserve">Cash flow from used in operations before changes in working capital </t>
        </is>
      </c>
      <c r="B18" s="5" t="n">
        <v>983813</v>
      </c>
      <c r="C18" s="5" t="n">
        <v>708164</v>
      </c>
      <c r="D18" s="5" t="n">
        <v>446057</v>
      </c>
    </row>
    <row r="19">
      <c r="A19" s="3" t="inlineStr">
        <is>
          <t xml:space="preserve">  Changes in operating assets and liabilities:</t>
        </is>
      </c>
      <c r="B19" s="4" t="inlineStr">
        <is>
          <t xml:space="preserve"> </t>
        </is>
      </c>
      <c r="C19" s="4" t="inlineStr">
        <is>
          <t xml:space="preserve"> </t>
        </is>
      </c>
      <c r="D19" s="4" t="inlineStr">
        <is>
          <t xml:space="preserve"> </t>
        </is>
      </c>
    </row>
    <row r="20">
      <c r="A20" s="4" t="inlineStr">
        <is>
          <t xml:space="preserve">    Related parties</t>
        </is>
      </c>
      <c r="B20" s="5" t="n">
        <v>-15643</v>
      </c>
      <c r="C20" s="5" t="n">
        <v>3390</v>
      </c>
      <c r="D20" s="5" t="n">
        <v>6570</v>
      </c>
    </row>
    <row r="21">
      <c r="A21" s="4" t="inlineStr">
        <is>
          <t xml:space="preserve">    Other accounts receivable</t>
        </is>
      </c>
      <c r="B21" s="5" t="n">
        <v>63363</v>
      </c>
      <c r="C21" s="5" t="n">
        <v>-7784</v>
      </c>
      <c r="D21" s="5" t="n">
        <v>49670</v>
      </c>
    </row>
    <row r="22">
      <c r="A22" s="4" t="inlineStr">
        <is>
          <t xml:space="preserve">    Recoverable and prepaid taxes</t>
        </is>
      </c>
      <c r="B22" s="5" t="n">
        <v>74683</v>
      </c>
      <c r="C22" s="5" t="n">
        <v>69607</v>
      </c>
      <c r="D22" s="5" t="n">
        <v>-33293</v>
      </c>
    </row>
    <row r="23">
      <c r="A23" s="4" t="inlineStr">
        <is>
          <t xml:space="preserve">    Inventories</t>
        </is>
      </c>
      <c r="B23" s="5" t="n">
        <v>-516</v>
      </c>
      <c r="C23" s="5" t="n">
        <v>-359</v>
      </c>
      <c r="D23" s="5" t="n">
        <v>-1361</v>
      </c>
    </row>
    <row r="24">
      <c r="A24" s="4" t="inlineStr">
        <is>
          <t xml:space="preserve">    Prepaid expenses</t>
        </is>
      </c>
      <c r="B24" s="5" t="n">
        <v>-35991</v>
      </c>
      <c r="C24" s="5" t="n">
        <v>-24488</v>
      </c>
      <c r="D24" s="5" t="n">
        <v>-21489</v>
      </c>
    </row>
    <row r="25">
      <c r="A25" s="4" t="inlineStr">
        <is>
          <t xml:space="preserve">    Other assets</t>
        </is>
      </c>
      <c r="B25" s="5" t="n">
        <v>-2904</v>
      </c>
      <c r="C25" s="5" t="n">
        <v>-1904</v>
      </c>
      <c r="D25" s="5" t="n">
        <v>-12494</v>
      </c>
    </row>
    <row r="26">
      <c r="A26" s="4" t="inlineStr">
        <is>
          <t xml:space="preserve">    Guarantee deposits</t>
        </is>
      </c>
      <c r="B26" s="5" t="n">
        <v>-48634</v>
      </c>
      <c r="C26" s="5" t="n">
        <v>-58243</v>
      </c>
      <c r="D26" s="5" t="n">
        <v>-13445</v>
      </c>
    </row>
    <row r="27">
      <c r="A27" s="4" t="inlineStr">
        <is>
          <t xml:space="preserve">    Suppliers</t>
        </is>
      </c>
      <c r="B27" s="5" t="n">
        <v>-70072</v>
      </c>
      <c r="C27" s="5" t="n">
        <v>36620</v>
      </c>
      <c r="D27" s="5" t="n">
        <v>86627</v>
      </c>
    </row>
    <row r="28">
      <c r="A28" s="4" t="inlineStr">
        <is>
          <t xml:space="preserve">    Accrued liabilities</t>
        </is>
      </c>
      <c r="B28" s="5" t="n">
        <v>56661</v>
      </c>
      <c r="C28" s="5" t="n">
        <v>-24929</v>
      </c>
      <c r="D28" s="5" t="n">
        <v>17201</v>
      </c>
    </row>
    <row r="29">
      <c r="A29" s="4" t="inlineStr">
        <is>
          <t xml:space="preserve">    Other taxes and fees payable</t>
        </is>
      </c>
      <c r="B29" s="5" t="n">
        <v>-29005</v>
      </c>
      <c r="C29" s="5" t="n">
        <v>-9453</v>
      </c>
      <c r="D29" s="5" t="n">
        <v>44985</v>
      </c>
    </row>
    <row r="30">
      <c r="A30" s="4" t="inlineStr">
        <is>
          <t xml:space="preserve">    Unearned transportation revenue</t>
        </is>
      </c>
      <c r="B30" s="5" t="n">
        <v>-623</v>
      </c>
      <c r="C30" s="5" t="n">
        <v>-3069</v>
      </c>
      <c r="D30" s="5" t="n">
        <v>42487</v>
      </c>
    </row>
    <row r="31">
      <c r="A31" s="4" t="inlineStr">
        <is>
          <t xml:space="preserve">    Derivative financial instruments</t>
        </is>
      </c>
      <c r="B31" s="5" t="n">
        <v>-2055</v>
      </c>
      <c r="C31" s="4" t="inlineStr">
        <is>
          <t xml:space="preserve"> </t>
        </is>
      </c>
      <c r="D31" s="4" t="inlineStr">
        <is>
          <t xml:space="preserve"> </t>
        </is>
      </c>
    </row>
    <row r="32">
      <c r="A32" s="4" t="inlineStr">
        <is>
          <t xml:space="preserve">    Other liabilities</t>
        </is>
      </c>
      <c r="B32" s="5" t="n">
        <v>85626</v>
      </c>
      <c r="C32" s="5" t="n">
        <v>41775</v>
      </c>
      <c r="D32" s="5" t="n">
        <v>40429</v>
      </c>
    </row>
    <row r="33">
      <c r="A33" s="4" t="inlineStr">
        <is>
          <t>Cash generated from operating activities</t>
        </is>
      </c>
      <c r="B33" s="5" t="n">
        <v>1058703</v>
      </c>
      <c r="C33" s="5" t="n">
        <v>729327</v>
      </c>
      <c r="D33" s="5" t="n">
        <v>651944</v>
      </c>
    </row>
    <row r="34">
      <c r="A34" s="4" t="inlineStr">
        <is>
          <t>Interest received</t>
        </is>
      </c>
      <c r="B34" s="5" t="n">
        <v>49444</v>
      </c>
      <c r="C34" s="5" t="n">
        <v>38222</v>
      </c>
      <c r="D34" s="5" t="n">
        <v>12902</v>
      </c>
    </row>
    <row r="35">
      <c r="A35" s="4" t="inlineStr">
        <is>
          <t>Income taxes paid</t>
        </is>
      </c>
      <c r="B35" s="5" t="n">
        <v>-18418</v>
      </c>
      <c r="C35" s="5" t="n">
        <v>-37724</v>
      </c>
      <c r="D35" s="5" t="n">
        <v>-51244</v>
      </c>
    </row>
    <row r="36">
      <c r="A36" s="4" t="inlineStr">
        <is>
          <t>Net cash flows provided by operating activities</t>
        </is>
      </c>
      <c r="B36" s="5" t="n">
        <v>1089729</v>
      </c>
      <c r="C36" s="5" t="n">
        <v>729825</v>
      </c>
      <c r="D36" s="5" t="n">
        <v>613602</v>
      </c>
    </row>
    <row r="37">
      <c r="A37" s="3" t="inlineStr">
        <is>
          <t>Investing activities</t>
        </is>
      </c>
      <c r="B37" s="4" t="inlineStr">
        <is>
          <t xml:space="preserve"> </t>
        </is>
      </c>
      <c r="C37" s="4" t="inlineStr">
        <is>
          <t xml:space="preserve"> </t>
        </is>
      </c>
      <c r="D37" s="4" t="inlineStr">
        <is>
          <t xml:space="preserve"> </t>
        </is>
      </c>
    </row>
    <row r="38">
      <c r="A38" s="4" t="inlineStr">
        <is>
          <t xml:space="preserve">  Acquisitions of rotable spare parts, furniture and equipment (Note 12)</t>
        </is>
      </c>
      <c r="B38" s="5" t="n">
        <v>-583075</v>
      </c>
      <c r="C38" s="5" t="n">
        <v>-480753</v>
      </c>
      <c r="D38" s="5" t="n">
        <v>-347147</v>
      </c>
    </row>
    <row r="39">
      <c r="A39" s="4" t="inlineStr">
        <is>
          <t xml:space="preserve">  Acquisitions of intangible assets (Note 13)</t>
        </is>
      </c>
      <c r="B39" s="5" t="n">
        <v>-17598</v>
      </c>
      <c r="C39" s="5" t="n">
        <v>-10387</v>
      </c>
      <c r="D39" s="5" t="n">
        <v>-6790</v>
      </c>
    </row>
    <row r="40">
      <c r="A40" s="4" t="inlineStr">
        <is>
          <t xml:space="preserve">  Acquisitions of other investments</t>
        </is>
      </c>
      <c r="B40" s="5" t="n">
        <v>-31840</v>
      </c>
      <c r="C40" s="5" t="n">
        <v>-17012</v>
      </c>
      <c r="D40" s="4" t="inlineStr">
        <is>
          <t xml:space="preserve"> </t>
        </is>
      </c>
    </row>
    <row r="41">
      <c r="A41" s="4" t="inlineStr">
        <is>
          <t xml:space="preserve">  Pre-delivery payments reimbursements (Note 12)</t>
        </is>
      </c>
      <c r="B41" s="5" t="n">
        <v>159993</v>
      </c>
      <c r="C41" s="5" t="n">
        <v>45085</v>
      </c>
      <c r="D41" s="5" t="n">
        <v>221253</v>
      </c>
    </row>
    <row r="42">
      <c r="A42" s="4" t="inlineStr">
        <is>
          <t xml:space="preserve">  Proceeds from disposals of rotable spare parts, furniture and equipment</t>
        </is>
      </c>
      <c r="B42" s="4" t="inlineStr">
        <is>
          <t xml:space="preserve"> </t>
        </is>
      </c>
      <c r="C42" s="5" t="n">
        <v>122</v>
      </c>
      <c r="D42" s="5" t="n">
        <v>1990</v>
      </c>
    </row>
    <row r="43">
      <c r="A43" s="4" t="inlineStr">
        <is>
          <t xml:space="preserve">  Proceeds from disposals of aircraft</t>
        </is>
      </c>
      <c r="B43" s="4" t="inlineStr">
        <is>
          <t xml:space="preserve"> </t>
        </is>
      </c>
      <c r="C43" s="5" t="n">
        <v>901</v>
      </c>
      <c r="D43" s="4" t="inlineStr">
        <is>
          <t xml:space="preserve"> </t>
        </is>
      </c>
    </row>
    <row r="44">
      <c r="A44" s="4" t="inlineStr">
        <is>
          <t>Net cash flows used in investing activities</t>
        </is>
      </c>
      <c r="B44" s="5" t="n">
        <v>-472520</v>
      </c>
      <c r="C44" s="5" t="n">
        <v>-462044</v>
      </c>
      <c r="D44" s="5" t="n">
        <v>-130694</v>
      </c>
    </row>
    <row r="45">
      <c r="A45" s="3" t="inlineStr">
        <is>
          <t>Financing activities</t>
        </is>
      </c>
      <c r="B45" s="4" t="inlineStr">
        <is>
          <t xml:space="preserve"> </t>
        </is>
      </c>
      <c r="C45" s="4" t="inlineStr">
        <is>
          <t xml:space="preserve"> </t>
        </is>
      </c>
      <c r="D45" s="4" t="inlineStr">
        <is>
          <t xml:space="preserve"> </t>
        </is>
      </c>
    </row>
    <row r="46">
      <c r="A46" s="4" t="inlineStr">
        <is>
          <t xml:space="preserve">  Transaction costs related to the CEBUR offering and other financing</t>
        </is>
      </c>
      <c r="B46" s="5" t="n">
        <v>-1691</v>
      </c>
      <c r="C46" s="5" t="n">
        <v>-2547</v>
      </c>
      <c r="D46" s="4" t="inlineStr">
        <is>
          <t xml:space="preserve"> </t>
        </is>
      </c>
    </row>
    <row r="47">
      <c r="A47" s="4" t="inlineStr">
        <is>
          <t xml:space="preserve">  Proceeds from exercised stock options</t>
        </is>
      </c>
      <c r="B47" s="4" t="inlineStr">
        <is>
          <t xml:space="preserve"> </t>
        </is>
      </c>
      <c r="C47" s="5" t="n">
        <v>11</v>
      </c>
      <c r="D47" s="4" t="inlineStr">
        <is>
          <t xml:space="preserve"> </t>
        </is>
      </c>
    </row>
    <row r="48">
      <c r="A48" s="4" t="inlineStr">
        <is>
          <t xml:space="preserve">  Proceeds from sale of treasury shares</t>
        </is>
      </c>
      <c r="B48" s="4" t="inlineStr">
        <is>
          <t xml:space="preserve"> </t>
        </is>
      </c>
      <c r="C48" s="5" t="n">
        <v>1018</v>
      </c>
      <c r="D48" s="4" t="inlineStr">
        <is>
          <t xml:space="preserve"> </t>
        </is>
      </c>
    </row>
    <row r="49">
      <c r="A49" s="4" t="inlineStr">
        <is>
          <t xml:space="preserve">  Derivative financial instruments</t>
        </is>
      </c>
      <c r="B49" s="5" t="n">
        <v>-124</v>
      </c>
      <c r="C49" s="5" t="n">
        <v>-1493</v>
      </c>
      <c r="D49" s="4" t="inlineStr">
        <is>
          <t xml:space="preserve"> </t>
        </is>
      </c>
    </row>
    <row r="50">
      <c r="A50" s="4" t="inlineStr">
        <is>
          <t xml:space="preserve">  Treasury shares purchase</t>
        </is>
      </c>
      <c r="B50" s="5" t="n">
        <v>-5065</v>
      </c>
      <c r="C50" s="5" t="n">
        <v>-4021</v>
      </c>
      <c r="D50" s="5" t="n">
        <v>-5239</v>
      </c>
    </row>
    <row r="51">
      <c r="A51" s="4" t="inlineStr">
        <is>
          <t xml:space="preserve">  Interest paid</t>
        </is>
      </c>
      <c r="B51" s="5" t="n">
        <v>-58448</v>
      </c>
      <c r="C51" s="5" t="n">
        <v>-37179</v>
      </c>
      <c r="D51" s="5" t="n">
        <v>-17637</v>
      </c>
    </row>
    <row r="52">
      <c r="A52" s="4" t="inlineStr">
        <is>
          <t xml:space="preserve">  Payments of leases liabilities (Note 14)</t>
        </is>
      </c>
      <c r="B52" s="5" t="n">
        <v>-583395</v>
      </c>
      <c r="C52" s="5" t="n">
        <v>-529074</v>
      </c>
      <c r="D52" s="5" t="n">
        <v>-449004</v>
      </c>
    </row>
    <row r="53">
      <c r="A53" s="4" t="inlineStr">
        <is>
          <t xml:space="preserve">  Payments of financial debt</t>
        </is>
      </c>
      <c r="B53" s="5" t="n">
        <v>-208087</v>
      </c>
      <c r="C53" s="5" t="n">
        <v>-97909</v>
      </c>
      <c r="D53" s="5" t="n">
        <v>-196565</v>
      </c>
    </row>
    <row r="54">
      <c r="A54" s="4" t="inlineStr">
        <is>
          <t xml:space="preserve">  Proceeds from financial debt</t>
        </is>
      </c>
      <c r="B54" s="5" t="n">
        <v>385240</v>
      </c>
      <c r="C54" s="5" t="n">
        <v>456808</v>
      </c>
      <c r="D54" s="5" t="n">
        <v>155357</v>
      </c>
    </row>
    <row r="55">
      <c r="A55" s="4" t="inlineStr">
        <is>
          <t>Net cash flows used in financing activities</t>
        </is>
      </c>
      <c r="B55" s="5" t="n">
        <v>-471570</v>
      </c>
      <c r="C55" s="5" t="n">
        <v>-214386</v>
      </c>
      <c r="D55" s="5" t="n">
        <v>-513088</v>
      </c>
    </row>
    <row r="56">
      <c r="A56" s="4" t="inlineStr">
        <is>
          <t>Increase (decrease) in cash and cash equivalents</t>
        </is>
      </c>
      <c r="B56" s="5" t="n">
        <v>145639</v>
      </c>
      <c r="C56" s="5" t="n">
        <v>53395</v>
      </c>
      <c r="D56" s="5" t="n">
        <v>-30180</v>
      </c>
    </row>
    <row r="57">
      <c r="A57" s="4" t="inlineStr">
        <is>
          <t>Net foreign exchange differences on cash balance</t>
        </is>
      </c>
      <c r="B57" s="5" t="n">
        <v>-11812</v>
      </c>
      <c r="C57" s="5" t="n">
        <v>8906</v>
      </c>
      <c r="D57" s="5" t="n">
        <v>911</v>
      </c>
    </row>
    <row r="58">
      <c r="A58" s="4" t="inlineStr">
        <is>
          <t>Cash and cash equivalents at beginning of year</t>
        </is>
      </c>
      <c r="B58" s="5" t="n">
        <v>774154</v>
      </c>
      <c r="C58" s="5" t="n">
        <v>711853</v>
      </c>
      <c r="D58" s="5" t="n">
        <v>741122</v>
      </c>
    </row>
    <row r="59">
      <c r="A59" s="4" t="inlineStr">
        <is>
          <t>Cash and cash equivalents at end of year</t>
        </is>
      </c>
      <c r="B59" s="6" t="n">
        <v>907981</v>
      </c>
      <c r="C59" s="6" t="n">
        <v>774154</v>
      </c>
      <c r="D59" s="6" t="n">
        <v>711853</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mmitment expenditures</t>
        </is>
      </c>
      <c r="B4" s="4" t="inlineStr">
        <is>
          <t xml:space="preserve">Schedule of commitment expenditures
Commitment expenditures in thousands of U.S. dollars
2025 US$ 39,460
2026 472,619
2027 593,684
2028 1,137,129
2029 and thereafter 4,290,736
Total committed expenditures US$ 6,533,628 </t>
        </is>
      </c>
    </row>
    <row r="5">
      <c r="A5" s="4" t="inlineStr">
        <is>
          <t>Schedule of aircraft sale prices estimated</t>
        </is>
      </c>
      <c r="B5" s="4" t="inlineStr">
        <is>
          <t xml:space="preserve">Schedule of aircraft sale prices estimated
Aircraft sale prices estimated in thousands of U.S. dollars
2025 US$ 767,500
2026 112,500
US$ 880,000 </t>
        </is>
      </c>
    </row>
    <row r="6">
      <c r="A6" s="4" t="inlineStr">
        <is>
          <t>Schedule of future lease payments for non-cancellable sale and leaseback contracts</t>
        </is>
      </c>
      <c r="B6" s="4" t="inlineStr">
        <is>
          <t xml:space="preserve">Schedule of future lease payments for non-cancellable sale and leaseback contracts
Aircraft leases in thousands of U.S. dollars
2025 US$ 25,096
2026 56,634
2027 59,140
2028 59,140
2029 and thereafter 509,673
US$ 709,68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seg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perating segments</t>
        </is>
      </c>
      <c r="B4" s="4" t="inlineStr">
        <is>
          <t xml:space="preserve">Schedule of operating segments
2024 2023 2022
Operating revenues:
Domestic (Mexico) US$ 1,956,549 US$ 2,060,744 US$ 1,909,744
International:
United States of America 965,684 931,184 758,609
Central America and South America 219,643 267,045 178,837
Total operating revenues US$ 3,141,876 US$ 3,258,973 US$ 2,847,19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summary of material accounting policy information (Details)</t>
        </is>
      </c>
      <c r="B1" s="2" t="inlineStr">
        <is>
          <t>12 Months Ended</t>
        </is>
      </c>
    </row>
    <row r="2">
      <c r="B2" s="2" t="inlineStr">
        <is>
          <t>Dec. 31, 2024</t>
        </is>
      </c>
      <c r="C2" s="2" t="inlineStr">
        <is>
          <t>Dec. 31, 2023</t>
        </is>
      </c>
    </row>
    <row r="3">
      <c r="A3" s="4" t="inlineStr">
        <is>
          <t>Concesionari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roportion of ownership interest in subsidiary</t>
        </is>
      </c>
      <c r="B5" s="8" t="n">
        <v>1</v>
      </c>
      <c r="C5" s="8" t="n">
        <v>1</v>
      </c>
    </row>
    <row r="6">
      <c r="A6" s="4" t="inlineStr">
        <is>
          <t>Vuela Aviacionn S.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portion of ownership interest in subsidiary</t>
        </is>
      </c>
      <c r="B8" s="8" t="n">
        <v>1</v>
      </c>
      <c r="C8" s="8" t="n">
        <v>1</v>
      </c>
    </row>
    <row r="9">
      <c r="A9" s="4" t="inlineStr">
        <is>
          <t>Vuela S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roportion of ownership interest in subsidiary</t>
        </is>
      </c>
      <c r="B11" s="8" t="n">
        <v>1</v>
      </c>
      <c r="C11" s="8" t="n">
        <v>1</v>
      </c>
    </row>
    <row r="12">
      <c r="A12" s="4" t="inlineStr">
        <is>
          <t>Vuela El Salvador S.a. De C.v.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oportion of ownership interest in subsidiary</t>
        </is>
      </c>
      <c r="B14" s="8" t="n">
        <v>1</v>
      </c>
      <c r="C14" s="8" t="n">
        <v>1</v>
      </c>
    </row>
    <row r="15">
      <c r="A15" s="4" t="inlineStr">
        <is>
          <t>Comercializadora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roportion of ownership interest in subsidiary</t>
        </is>
      </c>
      <c r="B17" s="8" t="n">
        <v>1</v>
      </c>
      <c r="C17" s="8" t="n">
        <v>1</v>
      </c>
    </row>
    <row r="18">
      <c r="A18" s="4" t="inlineStr">
        <is>
          <t>Servicios Earhart Sa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Proportion of ownership interest in subsidiary</t>
        </is>
      </c>
      <c r="B20" s="8" t="n">
        <v>1</v>
      </c>
      <c r="C20" s="8" t="n">
        <v>1</v>
      </c>
    </row>
    <row r="21">
      <c r="A21" s="4" t="inlineStr">
        <is>
          <t>Servicios Corporativos Volaris Sa De Cv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roportion of ownership interest in subsidiary</t>
        </is>
      </c>
      <c r="B23" s="8" t="n">
        <v>1</v>
      </c>
      <c r="C23" s="8" t="n">
        <v>1</v>
      </c>
    </row>
    <row r="24">
      <c r="A24" s="4" t="inlineStr">
        <is>
          <t>Comercializadora V Frecuenta S. A.de C. V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roportion of ownership interest in subsidiary</t>
        </is>
      </c>
      <c r="B26" s="8" t="n">
        <v>1</v>
      </c>
      <c r="C26" s="8" t="n">
        <v>1</v>
      </c>
    </row>
    <row r="27">
      <c r="A27" s="4" t="inlineStr">
        <is>
          <t>Viajes Vuela S.a. De C.v.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Proportion of ownership interest in subsidiary</t>
        </is>
      </c>
      <c r="B29" s="8" t="n">
        <v>1</v>
      </c>
      <c r="C29" s="8" t="n">
        <v>1</v>
      </c>
    </row>
    <row r="30">
      <c r="A30" s="4" t="inlineStr">
        <is>
          <t>Guatemala Dispatch Service S.a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Proportion of ownership interest in subsidiary</t>
        </is>
      </c>
      <c r="B32" s="8" t="n">
        <v>1</v>
      </c>
      <c r="C32" s="8" t="n">
        <v>1</v>
      </c>
    </row>
    <row r="33">
      <c r="A33" s="4" t="inlineStr">
        <is>
          <t>Fideicomiso Irrevocable de Administracion numero F/745291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Proportion of ownership interest in subsidiary</t>
        </is>
      </c>
      <c r="B35" s="8" t="n">
        <v>1</v>
      </c>
      <c r="C35" s="8" t="n">
        <v>1</v>
      </c>
    </row>
    <row r="36">
      <c r="A36" s="4" t="inlineStr">
        <is>
          <t>Fideicomiso de Administracion numero CIB/3081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Proportion of ownership interest in subsidiary</t>
        </is>
      </c>
      <c r="B38" s="8" t="n">
        <v>1</v>
      </c>
      <c r="C38" s="8" t="n">
        <v>1</v>
      </c>
    </row>
    <row r="39">
      <c r="A39" s="4" t="inlineStr">
        <is>
          <t>Fideicomiso Irrevocable de Administracion numero CIB/3249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Proportion of ownership interest in subsidiary</t>
        </is>
      </c>
      <c r="B41" s="8" t="n">
        <v>1</v>
      </c>
      <c r="C41" s="8" t="n">
        <v>1</v>
      </c>
    </row>
    <row r="42">
      <c r="A42" s="4" t="inlineStr">
        <is>
          <t>CIBanco, S.A., Institucion de Banca Multiple, Fideicomiso CIB/3853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Proportion of ownership interest in subsidiary</t>
        </is>
      </c>
      <c r="B44" s="8" t="n">
        <v>1</v>
      </c>
      <c r="C44" s="8" t="n">
        <v>1</v>
      </c>
    </row>
    <row r="45">
      <c r="A45" s="4" t="inlineStr">
        <is>
          <t>CIBanco, S.A., Institucion de Banca Multiple, Fideicomiso CIB/3855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Proportion of ownership interest in subsidiary</t>
        </is>
      </c>
      <c r="B47" s="8" t="n">
        <v>1</v>
      </c>
      <c r="C47" s="8" t="n">
        <v>1</v>
      </c>
    </row>
    <row r="48">
      <c r="A48" s="4" t="inlineStr">
        <is>
          <t>CIBanco, S.A., Institucion de Banca Multiple, Fideicomiso CIB/3866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Proportion of ownership interest in subsidiary</t>
        </is>
      </c>
      <c r="B50" s="8" t="n">
        <v>1</v>
      </c>
      <c r="C50" s="8" t="n">
        <v>1</v>
      </c>
    </row>
    <row r="51">
      <c r="A51" s="4" t="inlineStr">
        <is>
          <t>CIBanco, S.A., Institucion de Banca Multiple, Fideicomiso CIB/3867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Proportion of ownership interest in subsidiary</t>
        </is>
      </c>
      <c r="B53" s="8" t="n">
        <v>1</v>
      </c>
      <c r="C53" s="8" t="n">
        <v>1</v>
      </c>
    </row>
    <row r="54">
      <c r="A54" s="4" t="inlineStr">
        <is>
          <t>CIBanco, S. A, Institucion de Banca Multiple, Fideicomiso CIB/3921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Proportion of ownership interest in subsidiary</t>
        </is>
      </c>
      <c r="B56" s="8" t="n">
        <v>1</v>
      </c>
      <c r="C56" s="8" t="n">
        <v>1</v>
      </c>
    </row>
    <row r="57">
      <c r="A57" s="4" t="inlineStr">
        <is>
          <t>Bank Of Utah Fideicomiso N503VL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Proportion of ownership interest in subsidiary</t>
        </is>
      </c>
      <c r="B59" s="8" t="n">
        <v>1</v>
      </c>
      <c r="C59" s="4" t="inlineStr">
        <is>
          <t xml:space="preserve"> </t>
        </is>
      </c>
    </row>
    <row r="60">
      <c r="A60" s="4" t="inlineStr">
        <is>
          <t>Bank Of Utah Fideicomiso N504VL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Proportion of ownership interest in subsidiary</t>
        </is>
      </c>
      <c r="B62" s="8" t="n">
        <v>1</v>
      </c>
      <c r="C62"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Description of the business and summary of material accounting policy information (Details 1)</t>
        </is>
      </c>
      <c r="B1" s="2" t="inlineStr">
        <is>
          <t>12 Months Ended</t>
        </is>
      </c>
    </row>
    <row r="2">
      <c r="B2" s="2" t="inlineStr">
        <is>
          <t>Dec. 31, 2024</t>
        </is>
      </c>
    </row>
    <row r="3">
      <c r="A3" s="4" t="inlineStr">
        <is>
          <t>Aircraft [member] | Bottom of range [member]</t>
        </is>
      </c>
      <c r="B3" s="4" t="inlineStr">
        <is>
          <t xml:space="preserve"> </t>
        </is>
      </c>
    </row>
    <row r="4">
      <c r="A4" s="3" t="inlineStr">
        <is>
          <t>IfrsStatementLineItems [Line Items]</t>
        </is>
      </c>
      <c r="B4" s="4" t="inlineStr">
        <is>
          <t xml:space="preserve"> </t>
        </is>
      </c>
    </row>
    <row r="5">
      <c r="A5" s="4" t="inlineStr">
        <is>
          <t>Depreciation rate, property, plant and equipment</t>
        </is>
      </c>
      <c r="B5" s="8" t="n">
        <v>0.04</v>
      </c>
    </row>
    <row r="6">
      <c r="A6" s="4" t="inlineStr">
        <is>
          <t>Aircraft [member] | Top of range [member]</t>
        </is>
      </c>
      <c r="B6" s="4" t="inlineStr">
        <is>
          <t xml:space="preserve"> </t>
        </is>
      </c>
    </row>
    <row r="7">
      <c r="A7" s="3" t="inlineStr">
        <is>
          <t>IfrsStatementLineItems [Line Items]</t>
        </is>
      </c>
      <c r="B7" s="4" t="inlineStr">
        <is>
          <t xml:space="preserve"> </t>
        </is>
      </c>
    </row>
    <row r="8">
      <c r="A8" s="4" t="inlineStr">
        <is>
          <t>Depreciation rate, property, plant and equipment</t>
        </is>
      </c>
      <c r="B8" s="9" t="n">
        <v>0.167</v>
      </c>
    </row>
    <row r="9">
      <c r="A9" s="4" t="inlineStr">
        <is>
          <t>Computer equipment [member]</t>
        </is>
      </c>
      <c r="B9" s="4" t="inlineStr">
        <is>
          <t xml:space="preserve"> </t>
        </is>
      </c>
    </row>
    <row r="10">
      <c r="A10" s="3" t="inlineStr">
        <is>
          <t>IfrsStatementLineItems [Line Items]</t>
        </is>
      </c>
      <c r="B10" s="4" t="inlineStr">
        <is>
          <t xml:space="preserve"> </t>
        </is>
      </c>
    </row>
    <row r="11">
      <c r="A11" s="4" t="inlineStr">
        <is>
          <t>Depreciation rate, property, plant and equipment</t>
        </is>
      </c>
      <c r="B11" s="8" t="n">
        <v>0.25</v>
      </c>
    </row>
    <row r="12">
      <c r="A12" s="4" t="inlineStr">
        <is>
          <t>Workshop Tools [Member]</t>
        </is>
      </c>
      <c r="B12" s="4" t="inlineStr">
        <is>
          <t xml:space="preserve"> </t>
        </is>
      </c>
    </row>
    <row r="13">
      <c r="A13" s="3" t="inlineStr">
        <is>
          <t>IfrsStatementLineItems [Line Items]</t>
        </is>
      </c>
      <c r="B13" s="4" t="inlineStr">
        <is>
          <t xml:space="preserve"> </t>
        </is>
      </c>
    </row>
    <row r="14">
      <c r="A14" s="4" t="inlineStr">
        <is>
          <t>Depreciation rate, property, plant and equipment</t>
        </is>
      </c>
      <c r="B14" s="9" t="n">
        <v>0.333</v>
      </c>
    </row>
    <row r="15">
      <c r="A15" s="4" t="inlineStr">
        <is>
          <t>Power generating assets [member]</t>
        </is>
      </c>
      <c r="B15" s="4" t="inlineStr">
        <is>
          <t xml:space="preserve"> </t>
        </is>
      </c>
    </row>
    <row r="16">
      <c r="A16" s="3" t="inlineStr">
        <is>
          <t>IfrsStatementLineItems [Line Items]</t>
        </is>
      </c>
      <c r="B16" s="4" t="inlineStr">
        <is>
          <t xml:space="preserve"> </t>
        </is>
      </c>
    </row>
    <row r="17">
      <c r="A17" s="4" t="inlineStr">
        <is>
          <t>Depreciation rate, property, plant and equipment</t>
        </is>
      </c>
      <c r="B17" s="8" t="n">
        <v>0.1</v>
      </c>
    </row>
    <row r="18">
      <c r="A18" s="4" t="inlineStr">
        <is>
          <t>Communication and network equipment [member]</t>
        </is>
      </c>
      <c r="B18" s="4" t="inlineStr">
        <is>
          <t xml:space="preserve"> </t>
        </is>
      </c>
    </row>
    <row r="19">
      <c r="A19" s="3" t="inlineStr">
        <is>
          <t>IfrsStatementLineItems [Line Items]</t>
        </is>
      </c>
      <c r="B19" s="4" t="inlineStr">
        <is>
          <t xml:space="preserve"> </t>
        </is>
      </c>
    </row>
    <row r="20">
      <c r="A20" s="4" t="inlineStr">
        <is>
          <t>Depreciation rate, property, plant and equipment</t>
        </is>
      </c>
      <c r="B20" s="8" t="n">
        <v>0.1</v>
      </c>
    </row>
    <row r="21">
      <c r="A21" s="4" t="inlineStr">
        <is>
          <t>Machinery [member]</t>
        </is>
      </c>
      <c r="B21" s="4" t="inlineStr">
        <is>
          <t xml:space="preserve"> </t>
        </is>
      </c>
    </row>
    <row r="22">
      <c r="A22" s="3" t="inlineStr">
        <is>
          <t>IfrsStatementLineItems [Line Items]</t>
        </is>
      </c>
      <c r="B22" s="4" t="inlineStr">
        <is>
          <t xml:space="preserve"> </t>
        </is>
      </c>
    </row>
    <row r="23">
      <c r="A23" s="4" t="inlineStr">
        <is>
          <t>Depreciation rate, property, plant and equipment</t>
        </is>
      </c>
      <c r="B23" s="8" t="n">
        <v>0.1</v>
      </c>
    </row>
    <row r="24">
      <c r="A24" s="4" t="inlineStr">
        <is>
          <t>Motor vehicles [member]</t>
        </is>
      </c>
      <c r="B24" s="4" t="inlineStr">
        <is>
          <t xml:space="preserve"> </t>
        </is>
      </c>
    </row>
    <row r="25">
      <c r="A25" s="3" t="inlineStr">
        <is>
          <t>IfrsStatementLineItems [Line Items]</t>
        </is>
      </c>
      <c r="B25" s="4" t="inlineStr">
        <is>
          <t xml:space="preserve"> </t>
        </is>
      </c>
    </row>
    <row r="26">
      <c r="A26" s="4" t="inlineStr">
        <is>
          <t>Depreciation rate, property, plant and equipment</t>
        </is>
      </c>
      <c r="B26" s="8" t="n">
        <v>0.25</v>
      </c>
    </row>
    <row r="27">
      <c r="A27" s="4" t="inlineStr">
        <is>
          <t>Service Carts On Board [Member]</t>
        </is>
      </c>
      <c r="B27" s="4" t="inlineStr">
        <is>
          <t xml:space="preserve"> </t>
        </is>
      </c>
    </row>
    <row r="28">
      <c r="A28" s="3" t="inlineStr">
        <is>
          <t>IfrsStatementLineItems [Line Items]</t>
        </is>
      </c>
      <c r="B28" s="4" t="inlineStr">
        <is>
          <t xml:space="preserve"> </t>
        </is>
      </c>
    </row>
    <row r="29">
      <c r="A29" s="4" t="inlineStr">
        <is>
          <t>Depreciation rate, property, plant and equipment</t>
        </is>
      </c>
      <c r="B29" s="8" t="n">
        <v>0.2</v>
      </c>
    </row>
    <row r="30">
      <c r="A30" s="4" t="inlineStr">
        <is>
          <t>Office equipment [member]</t>
        </is>
      </c>
      <c r="B30" s="4" t="inlineStr">
        <is>
          <t xml:space="preserve"> </t>
        </is>
      </c>
    </row>
    <row r="31">
      <c r="A31" s="3" t="inlineStr">
        <is>
          <t>IfrsStatementLineItems [Line Items]</t>
        </is>
      </c>
      <c r="B31" s="4" t="inlineStr">
        <is>
          <t xml:space="preserve"> </t>
        </is>
      </c>
    </row>
    <row r="32">
      <c r="A32" s="4" t="inlineStr">
        <is>
          <t>Depreciation rate, property, plant and equipment</t>
        </is>
      </c>
      <c r="B32" s="8" t="n">
        <v>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W5"/>
  <sheetViews>
    <sheetView workbookViewId="0">
      <selection activeCell="A1" sqref="A1"/>
    </sheetView>
  </sheetViews>
  <sheetFormatPr baseColWidth="8" defaultRowHeight="15"/>
  <cols>
    <col width="80" customWidth="1" min="1" max="1"/>
    <col width="22" customWidth="1" min="2" max="2"/>
    <col width="28" customWidth="1" min="3" max="3"/>
    <col width="30" customWidth="1" min="4" max="4"/>
    <col width="30" customWidth="1" min="5" max="5"/>
    <col width="22" customWidth="1" min="6" max="6"/>
    <col width="28" customWidth="1" min="7" max="7"/>
    <col width="30" customWidth="1" min="8" max="8"/>
    <col width="30" customWidth="1" min="9" max="9"/>
    <col width="22" customWidth="1" min="10" max="10"/>
    <col width="28" customWidth="1" min="11" max="11"/>
    <col width="30" customWidth="1" min="12" max="12"/>
    <col width="30" customWidth="1" min="13" max="13"/>
    <col width="22" customWidth="1" min="14" max="14"/>
    <col width="20" customWidth="1" min="15" max="15"/>
    <col width="22" customWidth="1" min="16" max="16"/>
    <col width="22" customWidth="1" min="17" max="17"/>
    <col width="20" customWidth="1" min="18" max="18"/>
    <col width="22" customWidth="1" min="19" max="19"/>
    <col width="22" customWidth="1" min="20" max="20"/>
    <col width="20" customWidth="1" min="21" max="21"/>
    <col width="22" customWidth="1" min="22" max="22"/>
    <col width="22" customWidth="1" min="23" max="23"/>
  </cols>
  <sheetData>
    <row r="1">
      <c r="A1" s="1" t="inlineStr">
        <is>
          <t>Description of the business and summary of material accounting policy information (Details 2)</t>
        </is>
      </c>
      <c r="B1" s="2" t="inlineStr">
        <is>
          <t>12 Months Ended</t>
        </is>
      </c>
    </row>
    <row r="2">
      <c r="B2" s="2" t="inlineStr">
        <is>
          <t>Dec. 31, 2024 MXN ($)</t>
        </is>
      </c>
      <c r="C2" s="2" t="inlineStr">
        <is>
          <t>Dec. 31, 2024 MXN ($) Colon</t>
        </is>
      </c>
      <c r="D2" s="2" t="inlineStr">
        <is>
          <t>Dec. 31, 2024 MXN ($) GTQ (Q)</t>
        </is>
      </c>
      <c r="E2" s="2" t="inlineStr">
        <is>
          <t>Dec. 31, 2024 MXN ($) COP ($)</t>
        </is>
      </c>
      <c r="F2" s="2" t="inlineStr">
        <is>
          <t>Dec. 31, 2023 MXN ($)</t>
        </is>
      </c>
      <c r="G2" s="2" t="inlineStr">
        <is>
          <t>Dec. 31, 2023 MXN ($) Colon</t>
        </is>
      </c>
      <c r="H2" s="2" t="inlineStr">
        <is>
          <t>Dec. 31, 2023 MXN ($) GTQ (Q)</t>
        </is>
      </c>
      <c r="I2" s="2" t="inlineStr">
        <is>
          <t>Dec. 31, 2023 MXN ($) COP ($)</t>
        </is>
      </c>
      <c r="J2" s="2" t="inlineStr">
        <is>
          <t>Dec. 31, 2022 MXN ($)</t>
        </is>
      </c>
      <c r="K2" s="2" t="inlineStr">
        <is>
          <t>Dec. 31, 2022 MXN ($) Colon</t>
        </is>
      </c>
      <c r="L2" s="2" t="inlineStr">
        <is>
          <t>Dec. 31, 2022 MXN ($) GTQ (Q)</t>
        </is>
      </c>
      <c r="M2" s="2" t="inlineStr">
        <is>
          <t>Dec. 31, 2022 MXN ($) COP ($)</t>
        </is>
      </c>
      <c r="N2" s="2" t="inlineStr">
        <is>
          <t>Apr. 10, 2025 MXN ($)</t>
        </is>
      </c>
      <c r="O2" s="2" t="inlineStr">
        <is>
          <t>Dec. 31, 2024 Colon</t>
        </is>
      </c>
      <c r="P2" s="2" t="inlineStr">
        <is>
          <t>Dec. 31, 2024 GTQ (Q)</t>
        </is>
      </c>
      <c r="Q2" s="2" t="inlineStr">
        <is>
          <t>Dec. 31, 2024 COP ($)</t>
        </is>
      </c>
      <c r="R2" s="2" t="inlineStr">
        <is>
          <t>Dec. 31, 2023 Colon</t>
        </is>
      </c>
      <c r="S2" s="2" t="inlineStr">
        <is>
          <t>Dec. 31, 2023 GTQ (Q)</t>
        </is>
      </c>
      <c r="T2" s="2" t="inlineStr">
        <is>
          <t>Dec. 31, 2023 COP ($)</t>
        </is>
      </c>
      <c r="U2" s="2" t="inlineStr">
        <is>
          <t>Dec. 31, 2022 Colon</t>
        </is>
      </c>
      <c r="V2" s="2" t="inlineStr">
        <is>
          <t>Dec. 31, 2022 GTQ (Q)</t>
        </is>
      </c>
      <c r="W2" s="2" t="inlineStr">
        <is>
          <t>Dec. 31, 2022 COP ($)</t>
        </is>
      </c>
    </row>
    <row r="3">
      <c r="A3" s="3" t="inlineStr">
        <is>
          <t>Description Of Business And Summary Of Material Accounting Policy Informat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losing foreign exchange rate</t>
        </is>
      </c>
      <c r="B4" s="10" t="n">
        <v>20.2683</v>
      </c>
      <c r="C4" s="10" t="n">
        <v>20.2683</v>
      </c>
      <c r="D4" s="10" t="n">
        <v>20.2683</v>
      </c>
      <c r="E4" s="10" t="n">
        <v>20.2683</v>
      </c>
      <c r="F4" s="10" t="n">
        <v>16.8935</v>
      </c>
      <c r="G4" s="10" t="n">
        <v>16.8935</v>
      </c>
      <c r="H4" s="10" t="n">
        <v>16.8935</v>
      </c>
      <c r="I4" s="10" t="n">
        <v>16.8935</v>
      </c>
      <c r="J4" s="10" t="n">
        <v>19.3615</v>
      </c>
      <c r="K4" s="10" t="n">
        <v>19.3615</v>
      </c>
      <c r="L4" s="10" t="n">
        <v>19.3615</v>
      </c>
      <c r="M4" s="10" t="n">
        <v>19.3615</v>
      </c>
      <c r="N4" s="10" t="n">
        <v>19.5478</v>
      </c>
      <c r="O4" s="10" t="n">
        <v>512.23</v>
      </c>
      <c r="P4" s="11" t="n">
        <v>7.71833</v>
      </c>
      <c r="Q4" s="12" t="n">
        <v>4409.15</v>
      </c>
      <c r="R4" s="10" t="n">
        <v>524.79</v>
      </c>
      <c r="S4" s="10" t="n">
        <v>7.8301</v>
      </c>
      <c r="T4" s="12" t="n">
        <v>3822.05</v>
      </c>
      <c r="U4" s="10" t="n">
        <v>594.97</v>
      </c>
      <c r="V4" s="10" t="n">
        <v>7.8515</v>
      </c>
      <c r="W4" s="12" t="n">
        <v>4810.2</v>
      </c>
    </row>
    <row r="5">
      <c r="A5" s="4" t="inlineStr">
        <is>
          <t>Average foreign exchange rate</t>
        </is>
      </c>
      <c r="B5" s="10" t="n">
        <v>18.3</v>
      </c>
      <c r="C5" s="10" t="n">
        <v>517.3692</v>
      </c>
      <c r="D5" s="10" t="n">
        <v>7.7695</v>
      </c>
      <c r="E5" s="12" t="n">
        <v>4071.03</v>
      </c>
      <c r="F5" s="10" t="n">
        <v>17.7665</v>
      </c>
      <c r="G5" s="10" t="n">
        <v>545.176</v>
      </c>
      <c r="H5" s="10" t="n">
        <v>7.8428</v>
      </c>
      <c r="I5" s="12" t="n">
        <v>4327.66</v>
      </c>
      <c r="J5" s="10" t="n">
        <v>20.1254</v>
      </c>
      <c r="K5" s="10" t="n">
        <v>649.5907999999999</v>
      </c>
      <c r="L5" s="10" t="n">
        <v>7.7765</v>
      </c>
      <c r="M5" s="12" t="n">
        <v>4255.44</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sheetData>
  <mergeCells count="5">
    <mergeCell ref="O1:Q1"/>
    <mergeCell ref="U1:W1"/>
    <mergeCell ref="R1:T1"/>
    <mergeCell ref="B1:M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the business and summary of material accounting policy information (Details 3)</t>
        </is>
      </c>
      <c r="B1" s="2" t="inlineStr">
        <is>
          <t>12 Months Ended</t>
        </is>
      </c>
    </row>
    <row r="2">
      <c r="B2" s="2" t="inlineStr">
        <is>
          <t>Dec. 31, 2024</t>
        </is>
      </c>
    </row>
    <row r="3">
      <c r="A3" s="4" t="inlineStr">
        <is>
          <t>Vehicles [member]</t>
        </is>
      </c>
      <c r="B3" s="4" t="inlineStr">
        <is>
          <t xml:space="preserve"> </t>
        </is>
      </c>
    </row>
    <row r="4">
      <c r="A4" s="3" t="inlineStr">
        <is>
          <t>IfrsStatementLineItems [Line Items]</t>
        </is>
      </c>
      <c r="B4" s="4" t="inlineStr">
        <is>
          <t xml:space="preserve"> </t>
        </is>
      </c>
    </row>
    <row r="5">
      <c r="A5" s="4" t="inlineStr">
        <is>
          <t>Useful life measured as period of time property, plant and equipment</t>
        </is>
      </c>
      <c r="B5" s="4" t="inlineStr">
        <is>
          <t>18 years</t>
        </is>
      </c>
    </row>
    <row r="6">
      <c r="A6" s="4" t="inlineStr">
        <is>
          <t>Spare Engines [Member]</t>
        </is>
      </c>
      <c r="B6" s="4" t="inlineStr">
        <is>
          <t xml:space="preserve"> </t>
        </is>
      </c>
    </row>
    <row r="7">
      <c r="A7" s="3" t="inlineStr">
        <is>
          <t>IfrsStatementLineItems [Line Items]</t>
        </is>
      </c>
      <c r="B7" s="4" t="inlineStr">
        <is>
          <t xml:space="preserve"> </t>
        </is>
      </c>
    </row>
    <row r="8">
      <c r="A8" s="4" t="inlineStr">
        <is>
          <t>Useful life measured as period of time property, plant and equipment</t>
        </is>
      </c>
      <c r="B8" s="4" t="inlineStr">
        <is>
          <t>18 years</t>
        </is>
      </c>
    </row>
    <row r="9">
      <c r="A9" s="4" t="inlineStr">
        <is>
          <t>Buildings [member]</t>
        </is>
      </c>
      <c r="B9" s="4" t="inlineStr">
        <is>
          <t xml:space="preserve"> </t>
        </is>
      </c>
    </row>
    <row r="10">
      <c r="A10" s="3" t="inlineStr">
        <is>
          <t>IfrsStatementLineItems [Line Items]</t>
        </is>
      </c>
      <c r="B10" s="4" t="inlineStr">
        <is>
          <t xml:space="preserve"> </t>
        </is>
      </c>
    </row>
    <row r="11">
      <c r="A11" s="4" t="inlineStr">
        <is>
          <t>Useful life measured as period of time property, plant and equipment</t>
        </is>
      </c>
      <c r="B11" s="4" t="inlineStr">
        <is>
          <t>10 years</t>
        </is>
      </c>
    </row>
    <row r="12">
      <c r="A12" s="4" t="inlineStr">
        <is>
          <t>Maintenance Component [Member]</t>
        </is>
      </c>
      <c r="B12" s="4" t="inlineStr">
        <is>
          <t xml:space="preserve"> </t>
        </is>
      </c>
    </row>
    <row r="13">
      <c r="A13" s="3" t="inlineStr">
        <is>
          <t>IfrsStatementLineItems [Line Items]</t>
        </is>
      </c>
      <c r="B13" s="4" t="inlineStr">
        <is>
          <t xml:space="preserve"> </t>
        </is>
      </c>
    </row>
    <row r="14">
      <c r="A14" s="4" t="inlineStr">
        <is>
          <t>Useful life measured as period of time property, plant and equipment</t>
        </is>
      </c>
      <c r="B14" s="4" t="inlineStr">
        <is>
          <t>8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A97"/>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 width="14" customWidth="1" min="5" max="5"/>
    <col width="14" customWidth="1" min="6" max="6"/>
    <col width="13" customWidth="1" min="7" max="7"/>
    <col width="15" customWidth="1" min="8" max="8"/>
    <col width="38" customWidth="1" min="9" max="9"/>
    <col width="14" customWidth="1" min="10" max="10"/>
    <col width="38" customWidth="1" min="11" max="11"/>
    <col width="30" customWidth="1" min="12" max="12"/>
    <col width="22" customWidth="1" min="13" max="13"/>
    <col width="22" customWidth="1" min="14" max="14"/>
    <col width="20" customWidth="1" min="15" max="15"/>
    <col width="22" customWidth="1" min="16" max="16"/>
    <col width="22" customWidth="1" min="17" max="17"/>
    <col width="20" customWidth="1" min="18" max="18"/>
    <col width="22" customWidth="1" min="19" max="19"/>
    <col width="22" customWidth="1" min="20" max="20"/>
    <col width="21" customWidth="1" min="21" max="21"/>
    <col width="22" customWidth="1" min="22" max="22"/>
    <col width="14" customWidth="1" min="23" max="23"/>
    <col width="20" customWidth="1" min="24" max="24"/>
    <col width="22" customWidth="1" min="25" max="25"/>
    <col width="22" customWidth="1" min="26" max="26"/>
    <col width="22" customWidth="1" min="27" max="27"/>
  </cols>
  <sheetData>
    <row r="1">
      <c r="A1" s="1" t="inlineStr">
        <is>
          <t>Description of the business and summary of material accounting policy informatio (Details Narrative)</t>
        </is>
      </c>
      <c r="H1" s="2" t="inlineStr">
        <is>
          <t>1 Months Ended</t>
        </is>
      </c>
      <c r="I1" s="2" t="inlineStr">
        <is>
          <t>12 Months Ended</t>
        </is>
      </c>
    </row>
    <row r="2">
      <c r="B2" s="2" t="inlineStr">
        <is>
          <t>Sep. 28, 2023 USD ($) shares</t>
        </is>
      </c>
      <c r="C2" s="2" t="inlineStr">
        <is>
          <t>Oct. 13, 2021 USD ($) shares</t>
        </is>
      </c>
      <c r="D2" s="2" t="inlineStr">
        <is>
          <t>Dec. 11, 2020 $ / shares shares</t>
        </is>
      </c>
      <c r="E2" s="2" t="inlineStr">
        <is>
          <t>Feb. 24, 2020</t>
        </is>
      </c>
      <c r="F2" s="2" t="inlineStr">
        <is>
          <t>Feb. 17, 2010</t>
        </is>
      </c>
      <c r="G2" s="2" t="inlineStr">
        <is>
          <t>May 09, 2005</t>
        </is>
      </c>
      <c r="H2" s="2" t="inlineStr">
        <is>
          <t>Apr. 30, 2018</t>
        </is>
      </c>
      <c r="I2" s="2" t="inlineStr">
        <is>
          <t>Dec. 31, 2024 USD ($) Integer segment</t>
        </is>
      </c>
      <c r="J2" s="2" t="inlineStr">
        <is>
          <t>Sep. 28, 2024</t>
        </is>
      </c>
      <c r="K2" s="2" t="inlineStr">
        <is>
          <t>Dec. 31, 2023 USD ($) MXN ($) Integer</t>
        </is>
      </c>
      <c r="L2" s="2" t="inlineStr">
        <is>
          <t>Dec. 31, 2022 USD ($) MXN ($)</t>
        </is>
      </c>
      <c r="M2" s="2" t="inlineStr">
        <is>
          <t>Apr. 10, 2025 MXN ($)</t>
        </is>
      </c>
      <c r="N2" s="2" t="inlineStr">
        <is>
          <t>Dec. 31, 2024 MXN ($)</t>
        </is>
      </c>
      <c r="O2" s="2" t="inlineStr">
        <is>
          <t>Dec. 31, 2024 Colon</t>
        </is>
      </c>
      <c r="P2" s="2" t="inlineStr">
        <is>
          <t>Dec. 31, 2024 GTQ (Q)</t>
        </is>
      </c>
      <c r="Q2" s="2" t="inlineStr">
        <is>
          <t>Dec. 31, 2024 COP ($)</t>
        </is>
      </c>
      <c r="R2" s="2" t="inlineStr">
        <is>
          <t>Dec. 31, 2023 Colon</t>
        </is>
      </c>
      <c r="S2" s="2" t="inlineStr">
        <is>
          <t>Dec. 31, 2023 GTQ (Q)</t>
        </is>
      </c>
      <c r="T2" s="2" t="inlineStr">
        <is>
          <t>Dec. 31, 2023 COP ($)</t>
        </is>
      </c>
      <c r="U2" s="2" t="inlineStr">
        <is>
          <t>Nov. 22, 2023 shares</t>
        </is>
      </c>
      <c r="V2" s="2" t="inlineStr">
        <is>
          <t>Sep. 28, 2023 MXN ($)</t>
        </is>
      </c>
      <c r="W2" s="2" t="inlineStr">
        <is>
          <t>Sep. 20, 2023</t>
        </is>
      </c>
      <c r="X2" s="2" t="inlineStr">
        <is>
          <t>Dec. 31, 2022 Colon</t>
        </is>
      </c>
      <c r="Y2" s="2" t="inlineStr">
        <is>
          <t>Dec. 31, 2022 GTQ (Q)</t>
        </is>
      </c>
      <c r="Z2" s="2" t="inlineStr">
        <is>
          <t>Dec. 31, 2022 COP ($)</t>
        </is>
      </c>
      <c r="AA2" s="2" t="inlineStr">
        <is>
          <t>Oct. 13, 2021 MXN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losing foreign exchange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16.8935</v>
      </c>
      <c r="L4" s="10" t="n">
        <v>19.3615</v>
      </c>
      <c r="M4" s="10" t="n">
        <v>19.5478</v>
      </c>
      <c r="N4" s="10" t="n">
        <v>20.2683</v>
      </c>
      <c r="O4" s="10" t="n">
        <v>512.23</v>
      </c>
      <c r="P4" s="11" t="n">
        <v>7.71833</v>
      </c>
      <c r="Q4" s="12" t="n">
        <v>4409.15</v>
      </c>
      <c r="R4" s="10" t="n">
        <v>524.79</v>
      </c>
      <c r="S4" s="10" t="n">
        <v>7.8301</v>
      </c>
      <c r="T4" s="12" t="n">
        <v>3822.05</v>
      </c>
      <c r="U4" s="4" t="inlineStr">
        <is>
          <t xml:space="preserve"> </t>
        </is>
      </c>
      <c r="V4" s="4" t="inlineStr">
        <is>
          <t xml:space="preserve"> </t>
        </is>
      </c>
      <c r="W4" s="4" t="inlineStr">
        <is>
          <t xml:space="preserve"> </t>
        </is>
      </c>
      <c r="X4" s="10" t="n">
        <v>594.97</v>
      </c>
      <c r="Y4" s="10" t="n">
        <v>7.8515</v>
      </c>
      <c r="Z4" s="12" t="n">
        <v>4810.2</v>
      </c>
      <c r="AA4" s="4" t="inlineStr">
        <is>
          <t xml:space="preserve"> </t>
        </is>
      </c>
    </row>
    <row r="5">
      <c r="A5" s="4" t="inlineStr">
        <is>
          <t>Borrowings, adjustment to interest rate bas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9" t="n">
        <v>0.0025</v>
      </c>
      <c r="X5" s="4" t="inlineStr">
        <is>
          <t xml:space="preserve"> </t>
        </is>
      </c>
      <c r="Y5" s="4" t="inlineStr">
        <is>
          <t xml:space="preserve"> </t>
        </is>
      </c>
      <c r="Z5" s="4" t="inlineStr">
        <is>
          <t xml:space="preserve"> </t>
        </is>
      </c>
      <c r="AA5" s="4" t="inlineStr">
        <is>
          <t xml:space="preserve"> </t>
        </is>
      </c>
    </row>
    <row r="6">
      <c r="A6" s="4" t="inlineStr">
        <is>
          <t>Sales discounts payment incentives bonuses other variable consid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Recognized supplemental lease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4316000</v>
      </c>
      <c r="J7" s="4" t="inlineStr">
        <is>
          <t xml:space="preserve"> </t>
        </is>
      </c>
      <c r="K7" s="6" t="n">
        <v>83528000</v>
      </c>
      <c r="L7" s="6" t="n">
        <v>48172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Number of aircraft added to fleet | Inte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v>
      </c>
      <c r="J8" s="4" t="inlineStr">
        <is>
          <t xml:space="preserve"> </t>
        </is>
      </c>
      <c r="K8" s="5" t="n">
        <v>1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Number of aircraft for which lease term extended | Inte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v>
      </c>
      <c r="J9" s="4" t="inlineStr">
        <is>
          <t xml:space="preserve"> </t>
        </is>
      </c>
      <c r="K9" s="5" t="n">
        <v>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Number engine agreements lease term extended | Integ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Number engine agreements lease term extended | Inte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Maintenance depos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Maximum period of time between routine maintenance tas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36 months</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eriod time between routine maintenance tas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24 months</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Period time between major maintenance tas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6 years</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Other comprehensive income, net of tax exchange differences on transl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879000</v>
      </c>
      <c r="J16" s="4" t="inlineStr">
        <is>
          <t xml:space="preserve"> </t>
        </is>
      </c>
      <c r="K16" s="6" t="n">
        <v>749000</v>
      </c>
      <c r="L16" s="5" t="n">
        <v>3471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Termination benefits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4" t="inlineStr">
        <is>
          <t xml:space="preserve"> </t>
        </is>
      </c>
      <c r="K17" s="5" t="n">
        <v>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Wages each year of serv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2 day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eniority premium benefits, minimum length serv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5 years</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Employee benefits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11253000</v>
      </c>
      <c r="J20" s="4" t="inlineStr">
        <is>
          <t xml:space="preserve"> </t>
        </is>
      </c>
      <c r="K20" s="6" t="n">
        <v>386723000</v>
      </c>
      <c r="L20" s="5" t="n">
        <v>283089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Impairment charges right of us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4" t="inlineStr">
        <is>
          <t xml:space="preserve"> </t>
        </is>
      </c>
      <c r="L21" s="5" t="n">
        <v>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Number engine agreements entered | Integ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v>
      </c>
      <c r="J22" s="4" t="inlineStr">
        <is>
          <t xml:space="preserve"> </t>
        </is>
      </c>
      <c r="K22" s="5" t="n">
        <v>1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Number of operating segment | Inte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Number of geographical areas |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Quarterly Incentive Bonu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Employee benefits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249000</v>
      </c>
      <c r="J27" s="4" t="inlineStr">
        <is>
          <t xml:space="preserve"> </t>
        </is>
      </c>
      <c r="K27" s="6" t="n">
        <v>3467000</v>
      </c>
      <c r="L27" s="5" t="n">
        <v>2992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Board Of Directors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Share-based compensation arrangement by share-based payment award, award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5 year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Employee Profit Sha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Employee benefits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8623000</v>
      </c>
      <c r="J33" s="4" t="inlineStr">
        <is>
          <t xml:space="preserve"> </t>
        </is>
      </c>
      <c r="K33" s="5" t="n">
        <v>1481000</v>
      </c>
      <c r="L33" s="5" t="n">
        <v>136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Leasehold improv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Leasehold improvements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29354000</v>
      </c>
      <c r="J36" s="4" t="inlineStr">
        <is>
          <t xml:space="preserve"> </t>
        </is>
      </c>
      <c r="K36" s="5" t="n">
        <v>139830000</v>
      </c>
      <c r="L36" s="5" t="n">
        <v>138811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Amortization of lease incenti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50625000</v>
      </c>
      <c r="J37" s="4" t="inlineStr">
        <is>
          <t xml:space="preserve"> </t>
        </is>
      </c>
      <c r="K37" s="6" t="n">
        <v>114924000</v>
      </c>
      <c r="L37" s="6" t="n">
        <v>83071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Bottom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Trade receivables,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24 hour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Length of routine maintenance task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6 days</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Top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Trade receivables,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48 hours</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Length of routine maintenance task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2 days</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Length major maintenance task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42 days</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28-day TII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Borrowings, adjustment to interest rate basi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02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Asset Backed Trust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Number of shares issued | shares</t>
        </is>
      </c>
      <c r="B52" s="5" t="n">
        <v>15000000</v>
      </c>
      <c r="C52" s="5" t="n">
        <v>1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Notional amount</t>
        </is>
      </c>
      <c r="B53" s="6" t="n">
        <v>85800000</v>
      </c>
      <c r="C53" s="6" t="n">
        <v>721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1500000000</v>
      </c>
      <c r="W53" s="4" t="inlineStr">
        <is>
          <t xml:space="preserve"> </t>
        </is>
      </c>
      <c r="X53" s="4" t="inlineStr">
        <is>
          <t xml:space="preserve"> </t>
        </is>
      </c>
      <c r="Y53" s="4" t="inlineStr">
        <is>
          <t xml:space="preserve"> </t>
        </is>
      </c>
      <c r="Z53" s="4" t="inlineStr">
        <is>
          <t xml:space="preserve"> </t>
        </is>
      </c>
      <c r="AA53" s="6" t="n">
        <v>1500000000</v>
      </c>
    </row>
    <row r="54">
      <c r="A54" s="4" t="inlineStr">
        <is>
          <t>Closing foreign exchange rate</t>
        </is>
      </c>
      <c r="B54" s="5" t="n">
        <v>1</v>
      </c>
      <c r="C54" s="5" t="n">
        <v>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12" t="n">
        <v>20.8</v>
      </c>
    </row>
    <row r="55">
      <c r="A55" s="4" t="inlineStr">
        <is>
          <t>Borrowings</t>
        </is>
      </c>
      <c r="B55" s="6" t="n">
        <v>286200000</v>
      </c>
      <c r="C55" s="6" t="n">
        <v>1442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5000000000</v>
      </c>
      <c r="W55" s="4" t="inlineStr">
        <is>
          <t xml:space="preserve"> </t>
        </is>
      </c>
      <c r="X55" s="4" t="inlineStr">
        <is>
          <t xml:space="preserve"> </t>
        </is>
      </c>
      <c r="Y55" s="4" t="inlineStr">
        <is>
          <t xml:space="preserve"> </t>
        </is>
      </c>
      <c r="Z55" s="4" t="inlineStr">
        <is>
          <t xml:space="preserve"> </t>
        </is>
      </c>
      <c r="AA55" s="6" t="n">
        <v>3000000000</v>
      </c>
    </row>
    <row r="56">
      <c r="A56" s="4" t="inlineStr">
        <is>
          <t>Borrowings Maturity Term</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5 years</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Borrowings, adjustment to interest rate basi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002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Asset Backed Trust Notes [Member] | 28-day TII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Borrowings, adjustment to interest rate basis</t>
        </is>
      </c>
      <c r="B60" s="9" t="n">
        <v>0.0215</v>
      </c>
      <c r="C60" s="8" t="n">
        <v>0.0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9" t="n">
        <v>0.0215</v>
      </c>
      <c r="W60" s="4" t="inlineStr">
        <is>
          <t xml:space="preserve"> </t>
        </is>
      </c>
      <c r="X60" s="4" t="inlineStr">
        <is>
          <t xml:space="preserve"> </t>
        </is>
      </c>
      <c r="Y60" s="4" t="inlineStr">
        <is>
          <t xml:space="preserve"> </t>
        </is>
      </c>
      <c r="Z60" s="4" t="inlineStr">
        <is>
          <t xml:space="preserve"> </t>
        </is>
      </c>
      <c r="AA60" s="8" t="n">
        <v>0.02</v>
      </c>
    </row>
    <row r="61">
      <c r="A61" s="4" t="inlineStr">
        <is>
          <t>Borrowings, interest rate basi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28</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ustainability Linked Bond Principles 2020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Percentage of revenue passeng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2553</v>
      </c>
      <c r="J64" s="4" t="inlineStr">
        <is>
          <t xml:space="preserve"> </t>
        </is>
      </c>
      <c r="K64" s="9" t="n">
        <v>0.2408</v>
      </c>
      <c r="L64" s="9" t="n">
        <v>0.2154</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Sustainability Linked Bond Principles 2020 [Member] | Year 202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Percentage of revenue passeng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0.2154</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Sustainability Linked Bond Principles 2020 [Member] | Year 2023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Percentage of revenue passeng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2408</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Sustainability Linked Bond Principles 2020 [Member] | Year 2024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ercentage of revenue passeng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0.2553</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Sustainability Linked Bond Principles 2020 [Member] | Year 2030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Percentage of revenue passeng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3542</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Series A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Number of ordinary shares | shares</t>
        </is>
      </c>
      <c r="B79" s="4" t="inlineStr">
        <is>
          <t xml:space="preserve"> </t>
        </is>
      </c>
      <c r="C79" s="4" t="inlineStr">
        <is>
          <t xml:space="preserve"> </t>
        </is>
      </c>
      <c r="D79" s="5" t="n">
        <v>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Conversion of stock, shares convert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57513873</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Series B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Number of shares outstanding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57513873</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Conversion of stock, shares converted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5" t="n">
        <v>57513873</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American Depositary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Weighted average share price | $ / shares</t>
        </is>
      </c>
      <c r="B87" s="4" t="inlineStr">
        <is>
          <t xml:space="preserve"> </t>
        </is>
      </c>
      <c r="C87" s="4" t="inlineStr">
        <is>
          <t xml:space="preserve"> </t>
        </is>
      </c>
      <c r="D87" s="13" t="n">
        <v>11.2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Number of ordinary shares | shares</t>
        </is>
      </c>
      <c r="B88" s="4" t="inlineStr">
        <is>
          <t xml:space="preserve"> </t>
        </is>
      </c>
      <c r="C88" s="4" t="inlineStr">
        <is>
          <t xml:space="preserve"> </t>
        </is>
      </c>
      <c r="D88" s="5" t="n">
        <v>1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Primary Follow On Equity Offering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Number of shares offered | shares</t>
        </is>
      </c>
      <c r="B91" s="4" t="inlineStr">
        <is>
          <t xml:space="preserve"> </t>
        </is>
      </c>
      <c r="C91" s="4" t="inlineStr">
        <is>
          <t xml:space="preserve"> </t>
        </is>
      </c>
      <c r="D91" s="5" t="n">
        <v>134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Over Allotment Options [Member] | American Depositary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Number of shares issued | shares</t>
        </is>
      </c>
      <c r="B94" s="4" t="inlineStr">
        <is>
          <t xml:space="preserve"> </t>
        </is>
      </c>
      <c r="C94" s="4" t="inlineStr">
        <is>
          <t xml:space="preserve"> </t>
        </is>
      </c>
      <c r="D94" s="5" t="n">
        <v>201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Concesionaria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Length of air transport services</t>
        </is>
      </c>
      <c r="B97" s="4" t="inlineStr">
        <is>
          <t xml:space="preserve"> </t>
        </is>
      </c>
      <c r="C97" s="4" t="inlineStr">
        <is>
          <t xml:space="preserve"> </t>
        </is>
      </c>
      <c r="D97" s="4" t="inlineStr">
        <is>
          <t xml:space="preserve"> </t>
        </is>
      </c>
      <c r="E97" s="4" t="inlineStr">
        <is>
          <t>20 years</t>
        </is>
      </c>
      <c r="F97" s="4" t="inlineStr">
        <is>
          <t>10 years</t>
        </is>
      </c>
      <c r="G97" s="4" t="inlineStr">
        <is>
          <t>5 years</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sheetData>
  <mergeCells count="5">
    <mergeCell ref="I1:L1"/>
    <mergeCell ref="N1:Q1"/>
    <mergeCell ref="R1:T1"/>
    <mergeCell ref="X1:Z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16" customWidth="1" min="2" max="2"/>
  </cols>
  <sheetData>
    <row r="1">
      <c r="A1" s="1" t="inlineStr">
        <is>
          <t>Use of judgments, estimates and assumptions (Details Narrativ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Description of post tax discount rates</t>
        </is>
      </c>
      <c r="B4" s="9" t="n">
        <v>0.1275</v>
      </c>
    </row>
    <row r="5">
      <c r="A5" s="4" t="inlineStr">
        <is>
          <t>Description of pre tax discount rates</t>
        </is>
      </c>
      <c r="B5" s="9" t="n">
        <v>0.1798</v>
      </c>
    </row>
    <row r="6">
      <c r="A6" s="4" t="inlineStr">
        <is>
          <t>Growth rate used to extrapolate cash flow projections</t>
        </is>
      </c>
      <c r="B6" s="9" t="n">
        <v>0.02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Financial instruments and risk management (Details) $ / shares in Units, $ in Thousands</t>
        </is>
      </c>
      <c r="B1" s="2" t="inlineStr">
        <is>
          <t>12 Months Ended</t>
        </is>
      </c>
    </row>
    <row r="2">
      <c r="B2" s="2" t="inlineStr">
        <is>
          <t>Dec. 31, 2024 USD ($) $ / shares</t>
        </is>
      </c>
    </row>
    <row r="3">
      <c r="A3" s="3" t="inlineStr">
        <is>
          <t>IfrsStatementLineItems [Line Items]</t>
        </is>
      </c>
      <c r="B3" s="4" t="inlineStr">
        <is>
          <t xml:space="preserve"> </t>
        </is>
      </c>
    </row>
    <row r="4">
      <c r="A4" s="4" t="inlineStr">
        <is>
          <t>Notional volume | $</t>
        </is>
      </c>
      <c r="B4" s="6" t="n">
        <v>14356</v>
      </c>
    </row>
    <row r="5">
      <c r="A5" s="4" t="inlineStr">
        <is>
          <t>Approximate percentage of hedge</t>
        </is>
      </c>
      <c r="B5" s="8" t="n">
        <v>0.17</v>
      </c>
    </row>
    <row r="6">
      <c r="A6" s="4" t="inlineStr">
        <is>
          <t>Bottom of range [member]</t>
        </is>
      </c>
      <c r="B6" s="4" t="inlineStr">
        <is>
          <t xml:space="preserve"> </t>
        </is>
      </c>
    </row>
    <row r="7">
      <c r="A7" s="3" t="inlineStr">
        <is>
          <t>IfrsStatementLineItems [Line Items]</t>
        </is>
      </c>
      <c r="B7" s="4" t="inlineStr">
        <is>
          <t xml:space="preserve"> </t>
        </is>
      </c>
    </row>
    <row r="8">
      <c r="A8" s="4" t="inlineStr">
        <is>
          <t>Strike price agreed rate per share</t>
        </is>
      </c>
      <c r="B8" s="13" t="n">
        <v>2.18</v>
      </c>
    </row>
    <row r="9">
      <c r="A9" s="4" t="inlineStr">
        <is>
          <t>Top of range [member]</t>
        </is>
      </c>
      <c r="B9" s="4" t="inlineStr">
        <is>
          <t xml:space="preserve"> </t>
        </is>
      </c>
    </row>
    <row r="10">
      <c r="A10" s="3" t="inlineStr">
        <is>
          <t>IfrsStatementLineItems [Line Items]</t>
        </is>
      </c>
      <c r="B10" s="4" t="inlineStr">
        <is>
          <t xml:space="preserve"> </t>
        </is>
      </c>
    </row>
    <row r="11">
      <c r="A11" s="4" t="inlineStr">
        <is>
          <t>Strike price agreed rate per share</t>
        </is>
      </c>
      <c r="B11" s="13" t="n">
        <v>2.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Details 1) - USD ($) $ / shares in Units, $ in Thousands</t>
        </is>
      </c>
      <c r="B1" s="2" t="inlineStr">
        <is>
          <t>12 Months Ended</t>
        </is>
      </c>
    </row>
    <row r="2">
      <c r="B2" s="2" t="inlineStr">
        <is>
          <t>Dec. 31, 2024</t>
        </is>
      </c>
      <c r="C2" s="2" t="inlineStr">
        <is>
          <t>Dec. 31, 2023</t>
        </is>
      </c>
      <c r="D2" s="2" t="inlineStr">
        <is>
          <t>Dec. 31, 2022</t>
        </is>
      </c>
    </row>
    <row r="3">
      <c r="A3" s="3" t="inlineStr">
        <is>
          <t>Financial Instruments And Risk Management</t>
        </is>
      </c>
      <c r="B3" s="4" t="inlineStr">
        <is>
          <t xml:space="preserve"> </t>
        </is>
      </c>
      <c r="C3" s="4" t="inlineStr">
        <is>
          <t xml:space="preserve"> </t>
        </is>
      </c>
      <c r="D3" s="4" t="inlineStr">
        <is>
          <t xml:space="preserve"> </t>
        </is>
      </c>
    </row>
    <row r="4">
      <c r="A4" s="4" t="inlineStr">
        <is>
          <t>Fuel increase operating cost</t>
        </is>
      </c>
      <c r="B4" s="13" t="n">
        <v>0.01</v>
      </c>
      <c r="C4" s="4" t="inlineStr">
        <is>
          <t xml:space="preserve"> </t>
        </is>
      </c>
      <c r="D4" s="4" t="inlineStr">
        <is>
          <t xml:space="preserve"> </t>
        </is>
      </c>
    </row>
    <row r="5">
      <c r="A5" s="4" t="inlineStr">
        <is>
          <t>Fuel sensitivity analysis, increase in operating costs due to reasonably possible increase in price per gallon</t>
        </is>
      </c>
      <c r="B5" s="6" t="n">
        <v>3227</v>
      </c>
      <c r="C5" s="6" t="n">
        <v>3719</v>
      </c>
      <c r="D5" s="6" t="n">
        <v>3399</v>
      </c>
    </row>
    <row r="6">
      <c r="A6" s="4" t="inlineStr">
        <is>
          <t>Fuel decrease operating cost</t>
        </is>
      </c>
      <c r="B6" s="13" t="n">
        <v>0.01</v>
      </c>
      <c r="C6" s="4" t="inlineStr">
        <is>
          <t xml:space="preserve"> </t>
        </is>
      </c>
      <c r="D6" s="4" t="inlineStr">
        <is>
          <t xml:space="preserve"> </t>
        </is>
      </c>
    </row>
    <row r="7">
      <c r="A7" s="4" t="inlineStr">
        <is>
          <t>Fuel sensitivity analysis, increase in operating costs due to reasonably possible decrease in price per gallon</t>
        </is>
      </c>
      <c r="B7" s="6" t="n">
        <v>-3227</v>
      </c>
      <c r="C7" s="6" t="n">
        <v>-3719</v>
      </c>
      <c r="D7" s="6" t="n">
        <v>-3399</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Financial instruments and risk management (Details 2) - USD ($) $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07981</v>
      </c>
      <c r="C3" s="6" t="n">
        <v>774154</v>
      </c>
      <c r="D3" s="6" t="n">
        <v>711853</v>
      </c>
      <c r="E3" s="6" t="n">
        <v>741122</v>
      </c>
    </row>
    <row r="4">
      <c r="A4" s="4" t="inlineStr">
        <is>
          <t>Current trade receivables</t>
        </is>
      </c>
      <c r="B4" s="5" t="n">
        <v>76035</v>
      </c>
      <c r="C4" s="5" t="n">
        <v>89244</v>
      </c>
      <c r="D4" s="4" t="inlineStr">
        <is>
          <t xml:space="preserve"> </t>
        </is>
      </c>
      <c r="E4" s="4" t="inlineStr">
        <is>
          <t xml:space="preserve"> </t>
        </is>
      </c>
    </row>
    <row r="5">
      <c r="A5" s="4" t="inlineStr">
        <is>
          <t>Assets</t>
        </is>
      </c>
      <c r="B5" s="5" t="n">
        <v>5703710</v>
      </c>
      <c r="C5" s="5" t="n">
        <v>5145972</v>
      </c>
      <c r="D5" s="4" t="inlineStr">
        <is>
          <t xml:space="preserve"> </t>
        </is>
      </c>
      <c r="E5" s="4" t="inlineStr">
        <is>
          <t xml:space="preserve"> </t>
        </is>
      </c>
    </row>
    <row r="6">
      <c r="A6" s="4" t="inlineStr">
        <is>
          <t>Financial liabilities</t>
        </is>
      </c>
      <c r="B6" s="5" t="n">
        <v>809978</v>
      </c>
      <c r="C6" s="5" t="n">
        <v>653065</v>
      </c>
      <c r="D6" s="5" t="n">
        <v>273035</v>
      </c>
      <c r="E6" s="4" t="inlineStr">
        <is>
          <t xml:space="preserve"> </t>
        </is>
      </c>
    </row>
    <row r="7">
      <c r="A7" s="4" t="inlineStr">
        <is>
          <t>Lease liabilities</t>
        </is>
      </c>
      <c r="B7" s="5" t="n">
        <v>3061536</v>
      </c>
      <c r="C7" s="5" t="n">
        <v>2891442</v>
      </c>
      <c r="D7" s="5" t="n">
        <v>2708723</v>
      </c>
      <c r="E7" s="4" t="inlineStr">
        <is>
          <t xml:space="preserve"> </t>
        </is>
      </c>
    </row>
    <row r="8">
      <c r="A8" s="4" t="inlineStr">
        <is>
          <t>Suppliers</t>
        </is>
      </c>
      <c r="B8" s="5" t="n">
        <v>161237</v>
      </c>
      <c r="C8" s="5" t="n">
        <v>233861</v>
      </c>
      <c r="D8" s="4" t="inlineStr">
        <is>
          <t xml:space="preserve"> </t>
        </is>
      </c>
      <c r="E8" s="4" t="inlineStr">
        <is>
          <t xml:space="preserve"> </t>
        </is>
      </c>
    </row>
    <row r="9">
      <c r="A9" s="4" t="inlineStr">
        <is>
          <t>Other liabilities</t>
        </is>
      </c>
      <c r="B9" s="5" t="n">
        <v>396132</v>
      </c>
      <c r="C9" s="5" t="n">
        <v>288708</v>
      </c>
      <c r="D9" s="6" t="n">
        <v>249852</v>
      </c>
      <c r="E9" s="4" t="inlineStr">
        <is>
          <t xml:space="preserve"> </t>
        </is>
      </c>
    </row>
    <row r="10">
      <c r="A10" s="4" t="inlineStr">
        <is>
          <t>Liabilities</t>
        </is>
      </c>
      <c r="B10" s="5" t="n">
        <v>5338897</v>
      </c>
      <c r="C10" s="5" t="n">
        <v>4903378</v>
      </c>
      <c r="D10" s="4" t="inlineStr">
        <is>
          <t xml:space="preserve"> </t>
        </is>
      </c>
      <c r="E10" s="4" t="inlineStr">
        <is>
          <t xml:space="preserve"> </t>
        </is>
      </c>
    </row>
    <row r="11">
      <c r="A11" s="4" t="inlineStr">
        <is>
          <t>Forward contract [member] | MXN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69156</v>
      </c>
      <c r="C13" s="5" t="n">
        <v>100488</v>
      </c>
      <c r="D13" s="4" t="inlineStr">
        <is>
          <t xml:space="preserve"> </t>
        </is>
      </c>
      <c r="E13" s="4" t="inlineStr">
        <is>
          <t xml:space="preserve"> </t>
        </is>
      </c>
    </row>
    <row r="14">
      <c r="A14" s="4" t="inlineStr">
        <is>
          <t>Current trade receivables</t>
        </is>
      </c>
      <c r="B14" s="5" t="n">
        <v>45381</v>
      </c>
      <c r="C14" s="5" t="n">
        <v>54594</v>
      </c>
      <c r="D14" s="4" t="inlineStr">
        <is>
          <t xml:space="preserve"> </t>
        </is>
      </c>
      <c r="E14" s="4" t="inlineStr">
        <is>
          <t xml:space="preserve"> </t>
        </is>
      </c>
    </row>
    <row r="15">
      <c r="A15" s="4" t="inlineStr">
        <is>
          <t>Guarantee deposits</t>
        </is>
      </c>
      <c r="B15" s="5" t="n">
        <v>27710</v>
      </c>
      <c r="C15" s="5" t="n">
        <v>29951</v>
      </c>
      <c r="D15" s="4" t="inlineStr">
        <is>
          <t xml:space="preserve"> </t>
        </is>
      </c>
      <c r="E15" s="4" t="inlineStr">
        <is>
          <t xml:space="preserve"> </t>
        </is>
      </c>
    </row>
    <row r="16">
      <c r="A16" s="4" t="inlineStr">
        <is>
          <t>Derivative financial assets</t>
        </is>
      </c>
      <c r="B16" s="5" t="n">
        <v>271</v>
      </c>
      <c r="C16" s="5" t="n">
        <v>1683</v>
      </c>
      <c r="D16" s="4" t="inlineStr">
        <is>
          <t xml:space="preserve"> </t>
        </is>
      </c>
      <c r="E16" s="4" t="inlineStr">
        <is>
          <t xml:space="preserve"> </t>
        </is>
      </c>
    </row>
    <row r="17">
      <c r="A17" s="4" t="inlineStr">
        <is>
          <t>Other assets</t>
        </is>
      </c>
      <c r="B17" s="5" t="n">
        <v>5169</v>
      </c>
      <c r="C17" s="4" t="inlineStr">
        <is>
          <t xml:space="preserve"> </t>
        </is>
      </c>
      <c r="D17" s="4" t="inlineStr">
        <is>
          <t xml:space="preserve"> </t>
        </is>
      </c>
      <c r="E17" s="4" t="inlineStr">
        <is>
          <t xml:space="preserve"> </t>
        </is>
      </c>
    </row>
    <row r="18">
      <c r="A18" s="4" t="inlineStr">
        <is>
          <t>Assets</t>
        </is>
      </c>
      <c r="B18" s="5" t="n">
        <v>147687</v>
      </c>
      <c r="C18" s="5" t="n">
        <v>186716</v>
      </c>
      <c r="D18" s="4" t="inlineStr">
        <is>
          <t xml:space="preserve"> </t>
        </is>
      </c>
      <c r="E18" s="4" t="inlineStr">
        <is>
          <t xml:space="preserve"> </t>
        </is>
      </c>
    </row>
    <row r="19">
      <c r="A19" s="4" t="inlineStr">
        <is>
          <t>Financial liabilities</t>
        </is>
      </c>
      <c r="B19" s="5" t="n">
        <v>118590</v>
      </c>
      <c r="C19" s="5" t="n">
        <v>186251</v>
      </c>
      <c r="D19" s="4" t="inlineStr">
        <is>
          <t xml:space="preserve"> </t>
        </is>
      </c>
      <c r="E19" s="4" t="inlineStr">
        <is>
          <t xml:space="preserve"> </t>
        </is>
      </c>
    </row>
    <row r="20">
      <c r="A20" s="4" t="inlineStr">
        <is>
          <t>Lease liabilities</t>
        </is>
      </c>
      <c r="B20" s="5" t="n">
        <v>19772</v>
      </c>
      <c r="C20" s="5" t="n">
        <v>19655</v>
      </c>
      <c r="D20" s="4" t="inlineStr">
        <is>
          <t xml:space="preserve"> </t>
        </is>
      </c>
      <c r="E20" s="4" t="inlineStr">
        <is>
          <t xml:space="preserve"> </t>
        </is>
      </c>
    </row>
    <row r="21">
      <c r="A21" s="4" t="inlineStr">
        <is>
          <t>Suppliers</t>
        </is>
      </c>
      <c r="B21" s="5" t="n">
        <v>132244</v>
      </c>
      <c r="C21" s="5" t="n">
        <v>142453</v>
      </c>
      <c r="D21" s="4" t="inlineStr">
        <is>
          <t xml:space="preserve"> </t>
        </is>
      </c>
      <c r="E21" s="4" t="inlineStr">
        <is>
          <t xml:space="preserve"> </t>
        </is>
      </c>
    </row>
    <row r="22">
      <c r="A22" s="4" t="inlineStr">
        <is>
          <t>Other liabilities</t>
        </is>
      </c>
      <c r="B22" s="5" t="n">
        <v>253822</v>
      </c>
      <c r="C22" s="5" t="n">
        <v>57283</v>
      </c>
      <c r="D22" s="4" t="inlineStr">
        <is>
          <t xml:space="preserve"> </t>
        </is>
      </c>
      <c r="E22" s="4" t="inlineStr">
        <is>
          <t xml:space="preserve"> </t>
        </is>
      </c>
    </row>
    <row r="23">
      <c r="A23" s="4" t="inlineStr">
        <is>
          <t>Liabilities</t>
        </is>
      </c>
      <c r="B23" s="5" t="n">
        <v>524428</v>
      </c>
      <c r="C23" s="5" t="n">
        <v>405642</v>
      </c>
      <c r="D23" s="4" t="inlineStr">
        <is>
          <t xml:space="preserve"> </t>
        </is>
      </c>
      <c r="E23" s="4" t="inlineStr">
        <is>
          <t xml:space="preserve"> </t>
        </is>
      </c>
    </row>
    <row r="24">
      <c r="A24" s="4" t="inlineStr">
        <is>
          <t>Net foreign currency position</t>
        </is>
      </c>
      <c r="B24" s="5" t="n">
        <v>-376741</v>
      </c>
      <c r="C24" s="5" t="n">
        <v>-218926</v>
      </c>
      <c r="D24" s="4" t="inlineStr">
        <is>
          <t xml:space="preserve"> </t>
        </is>
      </c>
      <c r="E24" s="4" t="inlineStr">
        <is>
          <t xml:space="preserve"> </t>
        </is>
      </c>
    </row>
    <row r="25">
      <c r="A25" s="4" t="inlineStr">
        <is>
          <t>Forward contract [member] | Others Currencies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31847</v>
      </c>
      <c r="C27" s="5" t="n">
        <v>13287</v>
      </c>
      <c r="D27" s="4" t="inlineStr">
        <is>
          <t xml:space="preserve"> </t>
        </is>
      </c>
      <c r="E27" s="4" t="inlineStr">
        <is>
          <t xml:space="preserve"> </t>
        </is>
      </c>
    </row>
    <row r="28">
      <c r="A28" s="4" t="inlineStr">
        <is>
          <t>Current trade receivables</t>
        </is>
      </c>
      <c r="B28" s="5" t="n">
        <v>676</v>
      </c>
      <c r="C28" s="5" t="n">
        <v>34650</v>
      </c>
      <c r="D28" s="4" t="inlineStr">
        <is>
          <t xml:space="preserve"> </t>
        </is>
      </c>
      <c r="E28" s="4" t="inlineStr">
        <is>
          <t xml:space="preserve"> </t>
        </is>
      </c>
    </row>
    <row r="29">
      <c r="A29" s="4" t="inlineStr">
        <is>
          <t>Guarantee deposits</t>
        </is>
      </c>
      <c r="B29" s="5" t="n">
        <v>445</v>
      </c>
      <c r="C29" s="5" t="n">
        <v>514</v>
      </c>
      <c r="D29" s="4" t="inlineStr">
        <is>
          <t xml:space="preserve"> </t>
        </is>
      </c>
      <c r="E29" s="4" t="inlineStr">
        <is>
          <t xml:space="preserve"> </t>
        </is>
      </c>
    </row>
    <row r="30">
      <c r="A30" s="4" t="inlineStr">
        <is>
          <t>Assets</t>
        </is>
      </c>
      <c r="B30" s="5" t="n">
        <v>32968</v>
      </c>
      <c r="C30" s="5" t="n">
        <v>48451</v>
      </c>
      <c r="D30" s="4" t="inlineStr">
        <is>
          <t xml:space="preserve"> </t>
        </is>
      </c>
      <c r="E30" s="4" t="inlineStr">
        <is>
          <t xml:space="preserve"> </t>
        </is>
      </c>
    </row>
    <row r="31">
      <c r="A31" s="4" t="inlineStr">
        <is>
          <t>Lease liabilities</t>
        </is>
      </c>
      <c r="B31" s="5" t="n">
        <v>52</v>
      </c>
      <c r="C31" s="5" t="n">
        <v>73</v>
      </c>
      <c r="D31" s="4" t="inlineStr">
        <is>
          <t xml:space="preserve"> </t>
        </is>
      </c>
      <c r="E31" s="4" t="inlineStr">
        <is>
          <t xml:space="preserve"> </t>
        </is>
      </c>
    </row>
    <row r="32">
      <c r="A32" s="4" t="inlineStr">
        <is>
          <t>Suppliers</t>
        </is>
      </c>
      <c r="B32" s="5" t="n">
        <v>2537</v>
      </c>
      <c r="C32" s="5" t="n">
        <v>2254</v>
      </c>
      <c r="D32" s="4" t="inlineStr">
        <is>
          <t xml:space="preserve"> </t>
        </is>
      </c>
      <c r="E32" s="4" t="inlineStr">
        <is>
          <t xml:space="preserve"> </t>
        </is>
      </c>
    </row>
    <row r="33">
      <c r="A33" s="4" t="inlineStr">
        <is>
          <t>Other liabilities</t>
        </is>
      </c>
      <c r="B33" s="5" t="n">
        <v>2206</v>
      </c>
      <c r="C33" s="5" t="n">
        <v>2958</v>
      </c>
      <c r="D33" s="4" t="inlineStr">
        <is>
          <t xml:space="preserve"> </t>
        </is>
      </c>
      <c r="E33" s="4" t="inlineStr">
        <is>
          <t xml:space="preserve"> </t>
        </is>
      </c>
    </row>
    <row r="34">
      <c r="A34" s="4" t="inlineStr">
        <is>
          <t>Liabilities</t>
        </is>
      </c>
      <c r="B34" s="5" t="n">
        <v>4795</v>
      </c>
      <c r="C34" s="5" t="n">
        <v>5285</v>
      </c>
      <c r="D34" s="4" t="inlineStr">
        <is>
          <t xml:space="preserve"> </t>
        </is>
      </c>
      <c r="E34" s="4" t="inlineStr">
        <is>
          <t xml:space="preserve"> </t>
        </is>
      </c>
    </row>
    <row r="35">
      <c r="A35" s="4" t="inlineStr">
        <is>
          <t>Net foreign currency position</t>
        </is>
      </c>
      <c r="B35" s="6" t="n">
        <v>28173</v>
      </c>
      <c r="C35" s="6" t="n">
        <v>43166</v>
      </c>
      <c r="D35" s="4" t="inlineStr">
        <is>
          <t xml:space="preserve"> </t>
        </is>
      </c>
      <c r="E3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 xml:space="preserve"> Financial instruments and risk management (Details 3) - At fair value [member] - Currency risk [member] - MXN [Member]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ercentage of reasonably possible increase in exchange rate</t>
        </is>
      </c>
      <c r="B4" s="8" t="n">
        <v>0.05</v>
      </c>
      <c r="C4" s="8" t="n">
        <v>0.05</v>
      </c>
    </row>
    <row r="5">
      <c r="A5" s="4" t="inlineStr">
        <is>
          <t>Effect on profit before tax from reasonably possible increase in exchange rate</t>
        </is>
      </c>
      <c r="B5" s="6" t="n">
        <v>-17428</v>
      </c>
      <c r="C5" s="6" t="n">
        <v>-8788</v>
      </c>
    </row>
    <row r="6">
      <c r="A6" s="4" t="inlineStr">
        <is>
          <t>Percentage of reasonably possible decrease in exchange rate</t>
        </is>
      </c>
      <c r="B6" s="8" t="n">
        <v>0.05</v>
      </c>
      <c r="C6" s="8" t="n">
        <v>0.05</v>
      </c>
    </row>
    <row r="7">
      <c r="A7" s="4" t="inlineStr">
        <is>
          <t>Effect on profit before tax from reasonably possible decrease in exchange rate</t>
        </is>
      </c>
      <c r="B7" s="6" t="n">
        <v>17428</v>
      </c>
      <c r="C7" s="6" t="n">
        <v>878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Details 4) - At fair value [member] $ in Thousands</t>
        </is>
      </c>
      <c r="B1" s="2" t="inlineStr">
        <is>
          <t>12 Months Ended</t>
        </is>
      </c>
    </row>
    <row r="2">
      <c r="B2" s="2" t="inlineStr">
        <is>
          <t>Dec. 31, 2023 USD ($)</t>
        </is>
      </c>
    </row>
    <row r="3">
      <c r="A3" s="4" t="inlineStr">
        <is>
          <t>Cebur Volarcb 19l [Member]</t>
        </is>
      </c>
      <c r="B3" s="4" t="inlineStr">
        <is>
          <t xml:space="preserve"> </t>
        </is>
      </c>
    </row>
    <row r="4">
      <c r="A4" s="3" t="inlineStr">
        <is>
          <t>IfrsStatementLineItems [Line Items]</t>
        </is>
      </c>
      <c r="B4" s="4" t="inlineStr">
        <is>
          <t xml:space="preserve"> </t>
        </is>
      </c>
    </row>
    <row r="5">
      <c r="A5" s="4" t="inlineStr">
        <is>
          <t>Increase in rate</t>
        </is>
      </c>
      <c r="B5" s="9" t="n">
        <v>0.005</v>
      </c>
    </row>
    <row r="6">
      <c r="A6" s="4" t="inlineStr">
        <is>
          <t>Decrease in rate</t>
        </is>
      </c>
      <c r="B6" s="9" t="n">
        <v>0.005</v>
      </c>
    </row>
    <row r="7">
      <c r="A7" s="4" t="inlineStr">
        <is>
          <t>Cebur Volarcb 19 [Member]</t>
        </is>
      </c>
      <c r="B7" s="4" t="inlineStr">
        <is>
          <t xml:space="preserve"> </t>
        </is>
      </c>
    </row>
    <row r="8">
      <c r="A8" s="3" t="inlineStr">
        <is>
          <t>IfrsStatementLineItems [Line Items]</t>
        </is>
      </c>
      <c r="B8" s="4" t="inlineStr">
        <is>
          <t xml:space="preserve"> </t>
        </is>
      </c>
    </row>
    <row r="9">
      <c r="A9" s="4" t="inlineStr">
        <is>
          <t>Decrease in caplets due to increase in interest hedging instruments</t>
        </is>
      </c>
      <c r="B9" s="6" t="n">
        <v>14</v>
      </c>
    </row>
    <row r="10">
      <c r="A10" s="4" t="inlineStr">
        <is>
          <t>Increase in caplets due to decrease in interest hedging instruments</t>
        </is>
      </c>
      <c r="B10" s="6" t="n">
        <v>-1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5) - Cebur Volarcb 21l [Member] - At fair value [member]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ncrease in rate</t>
        </is>
      </c>
      <c r="B4" s="9" t="n">
        <v>0.005</v>
      </c>
      <c r="C4" s="9" t="n">
        <v>0.005</v>
      </c>
    </row>
    <row r="5">
      <c r="A5" s="4" t="inlineStr">
        <is>
          <t>Effect on cap, increase</t>
        </is>
      </c>
      <c r="B5" s="6" t="n">
        <v>100</v>
      </c>
      <c r="C5" s="6" t="n">
        <v>311</v>
      </c>
    </row>
    <row r="6">
      <c r="A6" s="4" t="inlineStr">
        <is>
          <t>Decrease in rate</t>
        </is>
      </c>
      <c r="B6" s="9" t="n">
        <v>0.005</v>
      </c>
      <c r="C6" s="9" t="n">
        <v>0.005</v>
      </c>
    </row>
    <row r="7">
      <c r="A7" s="4" t="inlineStr">
        <is>
          <t>Effect on cap, decrease</t>
        </is>
      </c>
      <c r="B7" s="6" t="n">
        <v>-70</v>
      </c>
      <c r="C7" s="6" t="n">
        <v>-26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6) - Cebur Volarcb 23 [Member] - At fair value [member]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ncrease in rate</t>
        </is>
      </c>
      <c r="B4" s="9" t="n">
        <v>0.005</v>
      </c>
      <c r="C4" s="9" t="n">
        <v>0.005</v>
      </c>
    </row>
    <row r="5">
      <c r="A5" s="4" t="inlineStr">
        <is>
          <t>Effect on cap, increase</t>
        </is>
      </c>
      <c r="B5" s="6" t="n">
        <v>149</v>
      </c>
      <c r="C5" s="6" t="n">
        <v>132</v>
      </c>
    </row>
    <row r="6">
      <c r="A6" s="4" t="inlineStr">
        <is>
          <t>Decrease in rate</t>
        </is>
      </c>
      <c r="B6" s="9" t="n">
        <v>0.005</v>
      </c>
      <c r="C6" s="9" t="n">
        <v>0.005</v>
      </c>
    </row>
    <row r="7">
      <c r="A7" s="4" t="inlineStr">
        <is>
          <t>Effect on cap, decrease</t>
        </is>
      </c>
      <c r="B7" s="6" t="n">
        <v>-125</v>
      </c>
      <c r="C7" s="6" t="n">
        <v>-8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7)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Increase in basis point</t>
        </is>
      </c>
      <c r="B3" s="8" t="n">
        <v>1</v>
      </c>
      <c r="C3" s="4" t="inlineStr">
        <is>
          <t xml:space="preserve"> </t>
        </is>
      </c>
    </row>
    <row r="4">
      <c r="A4" s="4" t="inlineStr">
        <is>
          <t>Decrease in basis point</t>
        </is>
      </c>
      <c r="B4" s="8" t="n">
        <v>1</v>
      </c>
      <c r="C4" s="8" t="n">
        <v>1</v>
      </c>
    </row>
    <row r="5">
      <c r="A5" s="4" t="inlineStr">
        <is>
          <t>Increase in results</t>
        </is>
      </c>
      <c r="B5" s="6" t="n">
        <v>4836</v>
      </c>
      <c r="C5" s="6" t="n">
        <v>3669</v>
      </c>
    </row>
    <row r="6">
      <c r="A6" s="4" t="inlineStr">
        <is>
          <t>Decrease in results</t>
        </is>
      </c>
      <c r="B6" s="5" t="n">
        <v>-4836</v>
      </c>
      <c r="C6" s="5" t="n">
        <v>-3669</v>
      </c>
    </row>
    <row r="7">
      <c r="A7" s="4" t="inlineStr">
        <is>
          <t>Asset Backed Trust Not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crease in results</t>
        </is>
      </c>
      <c r="B9" s="5" t="n">
        <v>1385</v>
      </c>
      <c r="C9" s="5" t="n">
        <v>1435</v>
      </c>
    </row>
    <row r="10">
      <c r="A10" s="4" t="inlineStr">
        <is>
          <t>Decrease in results</t>
        </is>
      </c>
      <c r="B10" s="5" t="n">
        <v>-1385</v>
      </c>
      <c r="C10" s="5" t="n">
        <v>-1435</v>
      </c>
    </row>
    <row r="11">
      <c r="A11" s="4" t="inlineStr">
        <is>
          <t>Incline II B Shannon 18 Limited (PDP BBAM)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crease in results</t>
        </is>
      </c>
      <c r="B13" s="5" t="n">
        <v>889</v>
      </c>
      <c r="C13" s="5" t="n">
        <v>930</v>
      </c>
    </row>
    <row r="14">
      <c r="A14" s="4" t="inlineStr">
        <is>
          <t>Decrease in results</t>
        </is>
      </c>
      <c r="B14" s="5" t="n">
        <v>-889</v>
      </c>
      <c r="C14" s="5" t="n">
        <v>-930</v>
      </c>
    </row>
    <row r="15">
      <c r="A15" s="4" t="inlineStr">
        <is>
          <t>Banco Santander Mexico, S.A. y Banco Nacional de Comercio Exterior, S.N.C.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crease in results</t>
        </is>
      </c>
      <c r="B17" s="5" t="n">
        <v>783</v>
      </c>
      <c r="C17" s="5" t="n">
        <v>533</v>
      </c>
    </row>
    <row r="18">
      <c r="A18" s="4" t="inlineStr">
        <is>
          <t>Decrease in results</t>
        </is>
      </c>
      <c r="B18" s="5" t="n">
        <v>-783</v>
      </c>
      <c r="C18" s="5" t="n">
        <v>-533</v>
      </c>
    </row>
    <row r="19">
      <c r="A19" s="4" t="inlineStr">
        <is>
          <t>GY Aviation Lease 1714 Co. Limited (PDP CDB)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Increase in results</t>
        </is>
      </c>
      <c r="B21" s="5" t="n">
        <v>651</v>
      </c>
      <c r="C21" s="5" t="n">
        <v>352</v>
      </c>
    </row>
    <row r="22">
      <c r="A22" s="4" t="inlineStr">
        <is>
          <t>Decrease in results</t>
        </is>
      </c>
      <c r="B22" s="5" t="n">
        <v>-651</v>
      </c>
      <c r="C22" s="5" t="n">
        <v>-352</v>
      </c>
    </row>
    <row r="23">
      <c r="A23" s="4" t="inlineStr">
        <is>
          <t>JSA International U.S. Holdings, LLC (PDP JSA)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Increase in results</t>
        </is>
      </c>
      <c r="B25" s="5" t="n">
        <v>294</v>
      </c>
      <c r="C25" s="5" t="n">
        <v>288</v>
      </c>
    </row>
    <row r="26">
      <c r="A26" s="4" t="inlineStr">
        <is>
          <t>Decrease in results</t>
        </is>
      </c>
      <c r="B26" s="5" t="n">
        <v>-294</v>
      </c>
      <c r="C26" s="5" t="n">
        <v>-288</v>
      </c>
    </row>
    <row r="27">
      <c r="A27" s="4" t="inlineStr">
        <is>
          <t>Oriental Leasing 6 Company Limited (PDP CMB)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Increase in results</t>
        </is>
      </c>
      <c r="B29" s="5" t="n">
        <v>834</v>
      </c>
      <c r="C29" s="5" t="n">
        <v>131</v>
      </c>
    </row>
    <row r="30">
      <c r="A30" s="4" t="inlineStr">
        <is>
          <t>Decrease in results</t>
        </is>
      </c>
      <c r="B30" s="6" t="n">
        <v>-834</v>
      </c>
      <c r="C30" s="6" t="n">
        <v>-1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8)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ontractual principal payments on financial liabilities and derivative financial instruments</t>
        </is>
      </c>
      <c r="B3" s="6" t="n">
        <v>4239025</v>
      </c>
      <c r="C3" s="6" t="n">
        <v>3827803</v>
      </c>
    </row>
    <row r="4">
      <c r="A4" s="4" t="inlineStr">
        <is>
          <t>Aircraft Engines Land And Buildings Leas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ontractual principal payments on financial liabilities and derivative financial instruments</t>
        </is>
      </c>
      <c r="B6" s="5" t="n">
        <v>3061536</v>
      </c>
      <c r="C6" s="5" t="n">
        <v>2891442</v>
      </c>
    </row>
    <row r="7">
      <c r="A7" s="4" t="inlineStr">
        <is>
          <t>Aircraft And Engine Lease Return Obliga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ntractual principal payments on financial liabilities and derivative financial instruments</t>
        </is>
      </c>
      <c r="B9" s="5" t="n">
        <v>377377</v>
      </c>
      <c r="C9" s="5" t="n">
        <v>287208</v>
      </c>
    </row>
    <row r="10">
      <c r="A10" s="4" t="inlineStr">
        <is>
          <t>Not later than one ye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ontractual principal payments on financial liabilities and derivative financial instruments</t>
        </is>
      </c>
      <c r="B12" s="5" t="n">
        <v>706183</v>
      </c>
      <c r="C12" s="5" t="n">
        <v>587371</v>
      </c>
    </row>
    <row r="13">
      <c r="A13" s="4" t="inlineStr">
        <is>
          <t>Not later than one year [member] | Aircraft Engines Land And Buildings Leas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ontractual principal payments on financial liabilities and derivative financial instruments</t>
        </is>
      </c>
      <c r="B15" s="5" t="n">
        <v>391158</v>
      </c>
      <c r="C15" s="5" t="n">
        <v>372697</v>
      </c>
    </row>
    <row r="16">
      <c r="A16" s="4" t="inlineStr">
        <is>
          <t>Not later than one year [member] | Aircraft And Engine Lease Return Obligatio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ontractual principal payments on financial liabilities and derivative financial instruments</t>
        </is>
      </c>
      <c r="B18" s="5" t="n">
        <v>44045</v>
      </c>
      <c r="C18" s="5" t="n">
        <v>803</v>
      </c>
    </row>
    <row r="19">
      <c r="A19" s="4" t="inlineStr">
        <is>
          <t>Later than one year and not later than five yea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ontractual principal payments on financial liabilities and derivative financial instruments</t>
        </is>
      </c>
      <c r="B21" s="5" t="n">
        <v>3532842</v>
      </c>
      <c r="C21" s="5" t="n">
        <v>3240432</v>
      </c>
    </row>
    <row r="22">
      <c r="A22" s="4" t="inlineStr">
        <is>
          <t>Later than one year and not later than five years [member] | Aircraft Engines Land And Buildings Leas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ontractual principal payments on financial liabilities and derivative financial instruments</t>
        </is>
      </c>
      <c r="B24" s="5" t="n">
        <v>2670378</v>
      </c>
      <c r="C24" s="5" t="n">
        <v>2518745</v>
      </c>
    </row>
    <row r="25">
      <c r="A25" s="4" t="inlineStr">
        <is>
          <t>Later than one year and not later than five years [member] | Aircraft And Engine Lease Return Obligation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ontractual principal payments on financial liabilities and derivative financial instruments</t>
        </is>
      </c>
      <c r="B27" s="5" t="n">
        <v>333332</v>
      </c>
      <c r="C27" s="5" t="n">
        <v>286405</v>
      </c>
    </row>
    <row r="28">
      <c r="A28" s="4" t="inlineStr">
        <is>
          <t>Pre Delivery Payments Faciliti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Contractual principal payments on financial liabilities and derivative financial instruments</t>
        </is>
      </c>
      <c r="B30" s="5" t="n">
        <v>360982</v>
      </c>
      <c r="C30" s="5" t="n">
        <v>308640</v>
      </c>
    </row>
    <row r="31">
      <c r="A31" s="4" t="inlineStr">
        <is>
          <t>Pre Delivery Payments Facilities [Member] | Not later than one yea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ontractual principal payments on financial liabilities and derivative financial instruments</t>
        </is>
      </c>
      <c r="B33" s="5" t="n">
        <v>215393</v>
      </c>
      <c r="C33" s="5" t="n">
        <v>157318</v>
      </c>
    </row>
    <row r="34">
      <c r="A34" s="4" t="inlineStr">
        <is>
          <t>Pre Delivery Payments Facilities [Member] | Later than one year and not later than five year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Contractual principal payments on financial liabilities and derivative financial instruments</t>
        </is>
      </c>
      <c r="B36" s="5" t="n">
        <v>145589</v>
      </c>
      <c r="C36" s="5" t="n">
        <v>151322</v>
      </c>
    </row>
    <row r="37">
      <c r="A37" s="4" t="inlineStr">
        <is>
          <t>Asset Backed Trust Note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Contractual principal payments on financial liabilities and derivative financial instruments</t>
        </is>
      </c>
      <c r="B39" s="5" t="n">
        <v>119234</v>
      </c>
      <c r="C39" s="5" t="n">
        <v>187450</v>
      </c>
    </row>
    <row r="40">
      <c r="A40" s="4" t="inlineStr">
        <is>
          <t>Asset Backed Trust Notes [Member] | Not later than one year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Contractual principal payments on financial liabilities and derivative financial instruments</t>
        </is>
      </c>
      <c r="B42" s="5" t="n">
        <v>24669</v>
      </c>
      <c r="C42" s="5" t="n">
        <v>44396</v>
      </c>
    </row>
    <row r="43">
      <c r="A43" s="4" t="inlineStr">
        <is>
          <t>Asset Backed Trust Notes [Member] | Later than one year and not later than five year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Contractual principal payments on financial liabilities and derivative financial instruments</t>
        </is>
      </c>
      <c r="B45" s="5" t="n">
        <v>94565</v>
      </c>
      <c r="C45" s="5" t="n">
        <v>143054</v>
      </c>
    </row>
    <row r="46">
      <c r="A46" s="4" t="inlineStr">
        <is>
          <t>Other Financing Agreement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Contractual principal payments on financial liabilities and derivative financial instruments</t>
        </is>
      </c>
      <c r="B48" s="5" t="n">
        <v>319896</v>
      </c>
      <c r="C48" s="4" t="inlineStr">
        <is>
          <t xml:space="preserve"> </t>
        </is>
      </c>
    </row>
    <row r="49">
      <c r="A49" s="4" t="inlineStr">
        <is>
          <t>Other Financing Agreements [Member] | Not later than one year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Contractual principal payments on financial liabilities and derivative financial instruments</t>
        </is>
      </c>
      <c r="B51" s="5" t="n">
        <v>30918</v>
      </c>
      <c r="C51" s="4" t="inlineStr">
        <is>
          <t xml:space="preserve"> </t>
        </is>
      </c>
    </row>
    <row r="52">
      <c r="A52" s="4" t="inlineStr">
        <is>
          <t>Other Financing Agreements [Member] | Later than one year and not later than five year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Contractual principal payments on financial liabilities and derivative financial instruments</t>
        </is>
      </c>
      <c r="B54" s="6" t="n">
        <v>288978</v>
      </c>
      <c r="C54" s="4" t="inlineStr">
        <is>
          <t xml:space="preserve"> </t>
        </is>
      </c>
    </row>
    <row r="55">
      <c r="A55" s="4" t="inlineStr">
        <is>
          <t>Working Capital Facilitie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Contractual principal payments on financial liabilities and derivative financial instruments</t>
        </is>
      </c>
      <c r="B57" s="4" t="inlineStr">
        <is>
          <t xml:space="preserve"> </t>
        </is>
      </c>
      <c r="C57" s="5" t="n">
        <v>153063</v>
      </c>
    </row>
    <row r="58">
      <c r="A58" s="4" t="inlineStr">
        <is>
          <t>Working Capital Facilities [Member] | Not later than one year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Contractual principal payments on financial liabilities and derivative financial instruments</t>
        </is>
      </c>
      <c r="B60" s="4" t="inlineStr">
        <is>
          <t xml:space="preserve"> </t>
        </is>
      </c>
      <c r="C60" s="5" t="n">
        <v>12157</v>
      </c>
    </row>
    <row r="61">
      <c r="A61" s="4" t="inlineStr">
        <is>
          <t>Working Capital Facilities [Member] | Later than one year and not later than five year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Contractual principal payments on financial liabilities and derivative financial instruments</t>
        </is>
      </c>
      <c r="B63" s="4" t="inlineStr">
        <is>
          <t xml:space="preserve"> </t>
        </is>
      </c>
      <c r="C63" s="6" t="n">
        <v>1409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B89"/>
  <sheetViews>
    <sheetView workbookViewId="0">
      <selection activeCell="A1" sqref="A1"/>
    </sheetView>
  </sheetViews>
  <sheetFormatPr baseColWidth="8" defaultRowHeight="15"/>
  <cols>
    <col width="80" customWidth="1" min="1" max="1"/>
    <col width="18" customWidth="1" min="2" max="2"/>
    <col width="18" customWidth="1" min="3" max="3"/>
    <col width="33" customWidth="1" min="4" max="4"/>
    <col width="22" customWidth="1" min="5" max="5"/>
    <col width="22" customWidth="1" min="6" max="6"/>
    <col width="22" customWidth="1" min="7" max="7"/>
    <col width="14" customWidth="1" min="8" max="8"/>
    <col width="22" customWidth="1" min="9" max="9"/>
    <col width="20" customWidth="1" min="10" max="10"/>
    <col width="22" customWidth="1" min="11" max="11"/>
    <col width="22" customWidth="1" min="12" max="12"/>
    <col width="19" customWidth="1" min="13" max="13"/>
    <col width="14" customWidth="1" min="14" max="14"/>
    <col width="22" customWidth="1" min="15" max="15"/>
    <col width="20" customWidth="1" min="16" max="16"/>
    <col width="22" customWidth="1" min="17" max="17"/>
    <col width="22" customWidth="1" min="18" max="18"/>
    <col width="22" customWidth="1" min="19" max="19"/>
    <col width="22" customWidth="1" min="20" max="20"/>
    <col width="14" customWidth="1" min="21" max="21"/>
    <col width="22" customWidth="1" min="22" max="22"/>
    <col width="20" customWidth="1" min="23" max="23"/>
    <col width="22" customWidth="1" min="24" max="24"/>
    <col width="22" customWidth="1" min="25" max="25"/>
    <col width="22" customWidth="1" min="26" max="26"/>
    <col width="22" customWidth="1" min="27" max="27"/>
    <col width="22" customWidth="1" min="28" max="28"/>
  </cols>
  <sheetData>
    <row r="1">
      <c r="A1" s="1" t="inlineStr">
        <is>
          <t>Financial instruments and risk management (Details Narrative) $ / shares in Units, gal in Thousands</t>
        </is>
      </c>
      <c r="B1" s="2" t="inlineStr">
        <is>
          <t>1 Months Ended</t>
        </is>
      </c>
      <c r="D1" s="2" t="inlineStr">
        <is>
          <t>12 Months Ended</t>
        </is>
      </c>
    </row>
    <row r="2">
      <c r="B2" s="2" t="inlineStr">
        <is>
          <t>Oct. 31, 2024 gal</t>
        </is>
      </c>
      <c r="C2" s="2" t="inlineStr">
        <is>
          <t>Sep. 30, 2024 gal</t>
        </is>
      </c>
      <c r="D2" s="2" t="inlineStr">
        <is>
          <t>Dec. 31, 2024 USD ($) $ / shares</t>
        </is>
      </c>
      <c r="E2" s="2" t="inlineStr">
        <is>
          <t>Dec. 31, 2023 USD ($)</t>
        </is>
      </c>
      <c r="F2" s="2" t="inlineStr">
        <is>
          <t>Dec. 31, 2022 USD ($)</t>
        </is>
      </c>
      <c r="G2" s="2" t="inlineStr">
        <is>
          <t>Apr. 10, 2025 MXN ($)</t>
        </is>
      </c>
      <c r="H2" s="2" t="inlineStr">
        <is>
          <t>Dec. 31, 2024</t>
        </is>
      </c>
      <c r="I2" s="2" t="inlineStr">
        <is>
          <t>Dec. 31, 2024 MXN ($)</t>
        </is>
      </c>
      <c r="J2" s="2" t="inlineStr">
        <is>
          <t>Dec. 31, 2024 Colon</t>
        </is>
      </c>
      <c r="K2" s="2" t="inlineStr">
        <is>
          <t>Dec. 31, 2024 GTQ (Q)</t>
        </is>
      </c>
      <c r="L2" s="2" t="inlineStr">
        <is>
          <t>Dec. 31, 2024 COP ($)</t>
        </is>
      </c>
      <c r="M2" s="2" t="inlineStr">
        <is>
          <t>Dec. 31, 2024 item</t>
        </is>
      </c>
      <c r="N2" s="2" t="inlineStr">
        <is>
          <t>Dec. 31, 2023</t>
        </is>
      </c>
      <c r="O2" s="2" t="inlineStr">
        <is>
          <t>Dec. 31, 2023 MXN ($)</t>
        </is>
      </c>
      <c r="P2" s="2" t="inlineStr">
        <is>
          <t>Dec. 31, 2023 Colon</t>
        </is>
      </c>
      <c r="Q2" s="2" t="inlineStr">
        <is>
          <t>Dec. 31, 2023 GTQ (Q)</t>
        </is>
      </c>
      <c r="R2" s="2" t="inlineStr">
        <is>
          <t>Dec. 31, 2023 COP ($)</t>
        </is>
      </c>
      <c r="S2" s="2" t="inlineStr">
        <is>
          <t>Sep. 28, 2023 USD ($)</t>
        </is>
      </c>
      <c r="T2" s="2" t="inlineStr">
        <is>
          <t>Sep. 28, 2023 MXN ($)</t>
        </is>
      </c>
      <c r="U2" s="2" t="inlineStr">
        <is>
          <t>Sep. 20, 2023</t>
        </is>
      </c>
      <c r="V2" s="2" t="inlineStr">
        <is>
          <t>Dec. 31, 2022 MXN ($)</t>
        </is>
      </c>
      <c r="W2" s="2" t="inlineStr">
        <is>
          <t>Dec. 31, 2022 Colon</t>
        </is>
      </c>
      <c r="X2" s="2" t="inlineStr">
        <is>
          <t>Dec. 31, 2022 GTQ (Q)</t>
        </is>
      </c>
      <c r="Y2" s="2" t="inlineStr">
        <is>
          <t>Dec. 31, 2022 COP ($)</t>
        </is>
      </c>
      <c r="Z2" s="2" t="inlineStr">
        <is>
          <t>Dec. 31, 2021 USD ($)</t>
        </is>
      </c>
      <c r="AA2" s="2" t="inlineStr">
        <is>
          <t>Oct. 13, 2021 USD ($)</t>
        </is>
      </c>
      <c r="AB2" s="2" t="inlineStr">
        <is>
          <t>Oct. 13, 2021 MXN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Employee benefits expense</t>
        </is>
      </c>
      <c r="B4" s="4" t="inlineStr">
        <is>
          <t xml:space="preserve"> </t>
        </is>
      </c>
      <c r="C4" s="4" t="inlineStr">
        <is>
          <t xml:space="preserve"> </t>
        </is>
      </c>
      <c r="D4" s="6" t="n">
        <v>893987000</v>
      </c>
      <c r="E4" s="6" t="n">
        <v>1165078000</v>
      </c>
      <c r="F4" s="6" t="n">
        <v>1299254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Intrinsic value of zero cost collars recycle to fuel cost</t>
        </is>
      </c>
      <c r="B5" s="4" t="inlineStr">
        <is>
          <t xml:space="preserve"> </t>
        </is>
      </c>
      <c r="C5" s="4" t="inlineStr">
        <is>
          <t xml:space="preserve"> </t>
        </is>
      </c>
      <c r="D5" s="5" t="n">
        <v>1317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Fair value of the outstanding</t>
        </is>
      </c>
      <c r="B6" s="4" t="inlineStr">
        <is>
          <t xml:space="preserve"> </t>
        </is>
      </c>
      <c r="C6" s="4" t="inlineStr">
        <is>
          <t xml:space="preserve"> </t>
        </is>
      </c>
      <c r="D6" s="5" t="n">
        <v>43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Recognized other comprehensive loss</t>
        </is>
      </c>
      <c r="B7" s="4" t="inlineStr">
        <is>
          <t xml:space="preserve"> </t>
        </is>
      </c>
      <c r="C7" s="4" t="inlineStr">
        <is>
          <t xml:space="preserve"> </t>
        </is>
      </c>
      <c r="D7" s="6" t="n">
        <v>307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Impact of change fuel market spot price per share | $ / shares</t>
        </is>
      </c>
      <c r="B8" s="4" t="inlineStr">
        <is>
          <t xml:space="preserve"> </t>
        </is>
      </c>
      <c r="C8" s="4" t="inlineStr">
        <is>
          <t xml:space="preserve"> </t>
        </is>
      </c>
      <c r="D8" s="13" t="n">
        <v>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Increase fuel market spot price per share | $ / shares</t>
        </is>
      </c>
      <c r="B9" s="4" t="inlineStr">
        <is>
          <t xml:space="preserve"> </t>
        </is>
      </c>
      <c r="C9" s="4" t="inlineStr">
        <is>
          <t xml:space="preserve"> </t>
        </is>
      </c>
      <c r="D9" s="13" t="n">
        <v>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Fuel price operating costs</t>
        </is>
      </c>
      <c r="B10" s="4" t="inlineStr">
        <is>
          <t xml:space="preserve"> </t>
        </is>
      </c>
      <c r="C10" s="4" t="inlineStr">
        <is>
          <t xml:space="preserve"> </t>
        </is>
      </c>
      <c r="D10" s="6" t="n">
        <v>3227000</v>
      </c>
      <c r="E10" s="5" t="n">
        <v>3719000</v>
      </c>
      <c r="F10" s="5" t="n">
        <v>3399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Exchange rate</t>
        </is>
      </c>
      <c r="B11" s="4" t="inlineStr">
        <is>
          <t xml:space="preserve"> </t>
        </is>
      </c>
      <c r="C11" s="4" t="inlineStr">
        <is>
          <t xml:space="preserve"> </t>
        </is>
      </c>
      <c r="D11" s="4" t="inlineStr">
        <is>
          <t xml:space="preserve"> </t>
        </is>
      </c>
      <c r="E11" s="4" t="inlineStr">
        <is>
          <t xml:space="preserve"> </t>
        </is>
      </c>
      <c r="F11" s="4" t="inlineStr">
        <is>
          <t xml:space="preserve"> </t>
        </is>
      </c>
      <c r="G11" s="10" t="n">
        <v>19.5478</v>
      </c>
      <c r="H11" s="4" t="inlineStr">
        <is>
          <t xml:space="preserve"> </t>
        </is>
      </c>
      <c r="I11" s="10" t="n">
        <v>20.2683</v>
      </c>
      <c r="J11" s="10" t="n">
        <v>512.23</v>
      </c>
      <c r="K11" s="11" t="n">
        <v>7.71833</v>
      </c>
      <c r="L11" s="12" t="n">
        <v>4409.15</v>
      </c>
      <c r="M11" s="4" t="inlineStr">
        <is>
          <t xml:space="preserve"> </t>
        </is>
      </c>
      <c r="N11" s="4" t="inlineStr">
        <is>
          <t xml:space="preserve"> </t>
        </is>
      </c>
      <c r="O11" s="10" t="n">
        <v>16.8935</v>
      </c>
      <c r="P11" s="10" t="n">
        <v>524.79</v>
      </c>
      <c r="Q11" s="10" t="n">
        <v>7.8301</v>
      </c>
      <c r="R11" s="12" t="n">
        <v>3822.05</v>
      </c>
      <c r="S11" s="4" t="inlineStr">
        <is>
          <t xml:space="preserve"> </t>
        </is>
      </c>
      <c r="T11" s="4" t="inlineStr">
        <is>
          <t xml:space="preserve"> </t>
        </is>
      </c>
      <c r="U11" s="4" t="inlineStr">
        <is>
          <t xml:space="preserve"> </t>
        </is>
      </c>
      <c r="V11" s="10" t="n">
        <v>19.3615</v>
      </c>
      <c r="W11" s="10" t="n">
        <v>594.97</v>
      </c>
      <c r="X11" s="10" t="n">
        <v>7.8515</v>
      </c>
      <c r="Y11" s="12" t="n">
        <v>4810.2</v>
      </c>
      <c r="Z11" s="4" t="inlineStr">
        <is>
          <t xml:space="preserve"> </t>
        </is>
      </c>
      <c r="AA11" s="4" t="inlineStr">
        <is>
          <t xml:space="preserve"> </t>
        </is>
      </c>
      <c r="AB11" s="4" t="inlineStr">
        <is>
          <t xml:space="preserve"> </t>
        </is>
      </c>
    </row>
    <row r="12">
      <c r="A12" s="4" t="inlineStr">
        <is>
          <t>Interest rate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9" t="n">
        <v>0.0025</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Other comprehensive loss</t>
        </is>
      </c>
      <c r="B13" s="4" t="inlineStr">
        <is>
          <t xml:space="preserve"> </t>
        </is>
      </c>
      <c r="C13" s="4" t="inlineStr">
        <is>
          <t xml:space="preserve"> </t>
        </is>
      </c>
      <c r="D13" s="5" t="n">
        <v>-394000</v>
      </c>
      <c r="E13" s="5" t="n">
        <v>-1175000</v>
      </c>
      <c r="F13" s="5" t="n">
        <v>336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Cash and cash equivalent</t>
        </is>
      </c>
      <c r="B14" s="4" t="inlineStr">
        <is>
          <t xml:space="preserve"> </t>
        </is>
      </c>
      <c r="C14" s="4" t="inlineStr">
        <is>
          <t xml:space="preserve"> </t>
        </is>
      </c>
      <c r="D14" s="6" t="n">
        <v>907981000</v>
      </c>
      <c r="E14" s="6" t="n">
        <v>774154000</v>
      </c>
      <c r="F14" s="5" t="n">
        <v>711853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741122000</v>
      </c>
      <c r="AA14" s="4" t="inlineStr">
        <is>
          <t xml:space="preserve"> </t>
        </is>
      </c>
      <c r="AB14" s="4" t="inlineStr">
        <is>
          <t xml:space="preserve"> </t>
        </is>
      </c>
    </row>
    <row r="15">
      <c r="A15" s="4" t="inlineStr">
        <is>
          <t>Cebur Volarcb 19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Number of caplets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9</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ebur Volarcb 21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Number of caplets |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59</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Cebur Volarcb 21l [Member] | Interests Rate Ca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Exchang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20.27</v>
      </c>
      <c r="J23" s="4" t="inlineStr">
        <is>
          <t xml:space="preserve"> </t>
        </is>
      </c>
      <c r="K23" s="4" t="inlineStr">
        <is>
          <t xml:space="preserve"> </t>
        </is>
      </c>
      <c r="L23" s="4" t="inlineStr">
        <is>
          <t xml:space="preserve"> </t>
        </is>
      </c>
      <c r="M23" s="4" t="inlineStr">
        <is>
          <t xml:space="preserve"> </t>
        </is>
      </c>
      <c r="N23" s="4" t="inlineStr">
        <is>
          <t xml:space="preserve"> </t>
        </is>
      </c>
      <c r="O23" s="12" t="n">
        <v>16.89</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Notional amount</t>
        </is>
      </c>
      <c r="B24" s="4" t="inlineStr">
        <is>
          <t xml:space="preserve"> </t>
        </is>
      </c>
      <c r="C24" s="4" t="inlineStr">
        <is>
          <t xml:space="preserve"> </t>
        </is>
      </c>
      <c r="D24" s="5" t="n">
        <v>119200000</v>
      </c>
      <c r="E24" s="5" t="n">
        <v>187400000</v>
      </c>
      <c r="F24" s="4" t="inlineStr">
        <is>
          <t xml:space="preserve"> </t>
        </is>
      </c>
      <c r="G24" s="4" t="inlineStr">
        <is>
          <t xml:space="preserve"> </t>
        </is>
      </c>
      <c r="H24" s="4" t="inlineStr">
        <is>
          <t xml:space="preserve"> </t>
        </is>
      </c>
      <c r="I24" s="5" t="n">
        <v>2420000000</v>
      </c>
      <c r="J24" s="4" t="inlineStr">
        <is>
          <t xml:space="preserve"> </t>
        </is>
      </c>
      <c r="K24" s="4" t="inlineStr">
        <is>
          <t xml:space="preserve"> </t>
        </is>
      </c>
      <c r="L24" s="4" t="inlineStr">
        <is>
          <t xml:space="preserve"> </t>
        </is>
      </c>
      <c r="M24" s="4" t="inlineStr">
        <is>
          <t xml:space="preserve"> </t>
        </is>
      </c>
      <c r="N24" s="4" t="inlineStr">
        <is>
          <t xml:space="preserve"> </t>
        </is>
      </c>
      <c r="O24" s="5" t="n">
        <v>316000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Fair value of financial instruments designated as hedging instruments</t>
        </is>
      </c>
      <c r="B25" s="4" t="inlineStr">
        <is>
          <t xml:space="preserve"> </t>
        </is>
      </c>
      <c r="C25" s="4" t="inlineStr">
        <is>
          <t xml:space="preserve"> </t>
        </is>
      </c>
      <c r="D25" s="6" t="n">
        <v>271000</v>
      </c>
      <c r="E25" s="6" t="n">
        <v>1683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Other comprehensive loss</t>
        </is>
      </c>
      <c r="B26" s="4" t="inlineStr">
        <is>
          <t xml:space="preserve"> </t>
        </is>
      </c>
      <c r="C26" s="4" t="inlineStr">
        <is>
          <t xml:space="preserve"> </t>
        </is>
      </c>
      <c r="D26" s="5" t="n">
        <v>30000</v>
      </c>
      <c r="E26" s="5" t="n">
        <v>117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Amortization of intrinsic value</t>
        </is>
      </c>
      <c r="B27" s="4" t="inlineStr">
        <is>
          <t xml:space="preserve"> </t>
        </is>
      </c>
      <c r="C27" s="4" t="inlineStr">
        <is>
          <t xml:space="preserve"> </t>
        </is>
      </c>
      <c r="D27" s="5" t="n">
        <v>896000</v>
      </c>
      <c r="E27" s="6" t="n">
        <v>579000</v>
      </c>
      <c r="F27" s="6" t="n">
        <v>161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T Locks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Other comprehensive loss</t>
        </is>
      </c>
      <c r="B30" s="4" t="inlineStr">
        <is>
          <t xml:space="preserve"> </t>
        </is>
      </c>
      <c r="C30" s="4" t="inlineStr">
        <is>
          <t xml:space="preserve"> </t>
        </is>
      </c>
      <c r="D30" s="5" t="n">
        <v>117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Notional amount</t>
        </is>
      </c>
      <c r="B31" s="4" t="inlineStr">
        <is>
          <t xml:space="preserve"> </t>
        </is>
      </c>
      <c r="C31" s="4" t="inlineStr">
        <is>
          <t xml:space="preserve"> </t>
        </is>
      </c>
      <c r="D31" s="6" t="n">
        <v>249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Asset Backed Trust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Exchang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1</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5" t="n">
        <v>1</v>
      </c>
      <c r="AB34" s="12" t="n">
        <v>20.8</v>
      </c>
    </row>
    <row r="35">
      <c r="A35" s="4" t="inlineStr">
        <is>
          <t>Interest rate bas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02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Notion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85800000</v>
      </c>
      <c r="T36" s="6" t="n">
        <v>1500000000</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6" t="n">
        <v>72100000</v>
      </c>
      <c r="AB36" s="6" t="n">
        <v>1500000000</v>
      </c>
    </row>
    <row r="37">
      <c r="A37" s="4" t="inlineStr">
        <is>
          <t>Variabl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8" t="n">
        <v>0.1</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28-day TII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Interest rate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2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Variabl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0.13</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28-day TIIE [Member] | Interests Rate Ca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Interest rate basi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0125</v>
      </c>
      <c r="I44" s="4" t="inlineStr">
        <is>
          <t xml:space="preserve"> </t>
        </is>
      </c>
      <c r="J44" s="4" t="inlineStr">
        <is>
          <t xml:space="preserve"> </t>
        </is>
      </c>
      <c r="K44" s="4" t="inlineStr">
        <is>
          <t xml:space="preserve"> </t>
        </is>
      </c>
      <c r="L44" s="4" t="inlineStr">
        <is>
          <t xml:space="preserve"> </t>
        </is>
      </c>
      <c r="M44" s="4" t="inlineStr">
        <is>
          <t xml:space="preserve"> </t>
        </is>
      </c>
      <c r="N44" s="9" t="n">
        <v>0.0072</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28-day TIIE [Member] | Asset Backed Trust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Interest rate bas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9" t="n">
        <v>0.0215</v>
      </c>
      <c r="T47" s="9" t="n">
        <v>0.0215</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8" t="n">
        <v>0.02</v>
      </c>
      <c r="AB47" s="8" t="n">
        <v>0.02</v>
      </c>
    </row>
    <row r="48">
      <c r="A48" s="4" t="inlineStr">
        <is>
          <t>SOFR Three Months [Member] | Interests Rate Ca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Interest rate bas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0102</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SOFR Three Months Increased [Member] | Interests Rate Ca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Interest rate bas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0073</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SOFR One Month [Member] | Interests Rate Ca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Interest rate basi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0102</v>
      </c>
      <c r="I56" s="4" t="inlineStr">
        <is>
          <t xml:space="preserve"> </t>
        </is>
      </c>
      <c r="J56" s="4" t="inlineStr">
        <is>
          <t xml:space="preserve"> </t>
        </is>
      </c>
      <c r="K56" s="4" t="inlineStr">
        <is>
          <t xml:space="preserve"> </t>
        </is>
      </c>
      <c r="L56" s="4" t="inlineStr">
        <is>
          <t xml:space="preserve"> </t>
        </is>
      </c>
      <c r="M56" s="4" t="inlineStr">
        <is>
          <t xml:space="preserve"> </t>
        </is>
      </c>
      <c r="N56" s="9" t="n">
        <v>0.009900000000000001</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Top of range [member] | 28-day TII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Interest rate basi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0.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Top of range [member] | 28-day TIIE [Member] | Interests Rate Ca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Borrowings,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115</v>
      </c>
      <c r="I62" s="4" t="inlineStr">
        <is>
          <t xml:space="preserve"> </t>
        </is>
      </c>
      <c r="J62" s="4" t="inlineStr">
        <is>
          <t xml:space="preserve"> </t>
        </is>
      </c>
      <c r="K62" s="4" t="inlineStr">
        <is>
          <t xml:space="preserve"> </t>
        </is>
      </c>
      <c r="L62" s="4" t="inlineStr">
        <is>
          <t xml:space="preserve"> </t>
        </is>
      </c>
      <c r="M62" s="4" t="inlineStr">
        <is>
          <t xml:space="preserve"> </t>
        </is>
      </c>
      <c r="N62" s="9" t="n">
        <v>0.115</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Top of range [member] | SOFR Three Months [Member] | Interests Rate Ca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Borrowings,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9" t="n">
        <v>0.0533</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Top of range [member] | SOFR Three Months Increased [Member] | Interests Rate Ca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Borrowings,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0533</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Top of range [member] | SOFR One Month [Member] | Interests Rate Ca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Borrowings,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0535</v>
      </c>
      <c r="I71" s="4" t="inlineStr">
        <is>
          <t xml:space="preserve"> </t>
        </is>
      </c>
      <c r="J71" s="4" t="inlineStr">
        <is>
          <t xml:space="preserve"> </t>
        </is>
      </c>
      <c r="K71" s="4" t="inlineStr">
        <is>
          <t xml:space="preserve"> </t>
        </is>
      </c>
      <c r="L71" s="4" t="inlineStr">
        <is>
          <t xml:space="preserve"> </t>
        </is>
      </c>
      <c r="M71" s="4" t="inlineStr">
        <is>
          <t xml:space="preserve"> </t>
        </is>
      </c>
      <c r="N71" s="9" t="n">
        <v>0.0535</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Bottom of range [member] | 28-day TIIE [Member] | Interests Rate Cap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Borrowings,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0.1025</v>
      </c>
      <c r="I74" s="4" t="inlineStr">
        <is>
          <t xml:space="preserve"> </t>
        </is>
      </c>
      <c r="J74" s="4" t="inlineStr">
        <is>
          <t xml:space="preserve"> </t>
        </is>
      </c>
      <c r="K74" s="4" t="inlineStr">
        <is>
          <t xml:space="preserve"> </t>
        </is>
      </c>
      <c r="L74" s="4" t="inlineStr">
        <is>
          <t xml:space="preserve"> </t>
        </is>
      </c>
      <c r="M74" s="4" t="inlineStr">
        <is>
          <t xml:space="preserve"> </t>
        </is>
      </c>
      <c r="N74" s="9" t="n">
        <v>0.1078</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Bottom of range [member] | SOFR Three Months [Member] | Interests Rate Cap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Borrowings,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0.043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Bottom of range [member] | SOFR Three Months Increased [Member] | Interests Rate Cap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Borrowings,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0.046</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Bottom of range [member] | SOFR One Month [Member] | Interests Rate Cap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Borrowings,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9" t="n">
        <v>0.0433</v>
      </c>
      <c r="I83" s="4" t="inlineStr">
        <is>
          <t xml:space="preserve"> </t>
        </is>
      </c>
      <c r="J83" s="4" t="inlineStr">
        <is>
          <t xml:space="preserve"> </t>
        </is>
      </c>
      <c r="K83" s="4" t="inlineStr">
        <is>
          <t xml:space="preserve"> </t>
        </is>
      </c>
      <c r="L83" s="4" t="inlineStr">
        <is>
          <t xml:space="preserve"> </t>
        </is>
      </c>
      <c r="M83" s="4" t="inlineStr">
        <is>
          <t xml:space="preserve"> </t>
        </is>
      </c>
      <c r="N83" s="9" t="n">
        <v>0.0436</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U.S. Gulf Coast Jet Fuel 54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Designated to hedge | gal</t>
        </is>
      </c>
      <c r="B86" s="5" t="n">
        <v>14457</v>
      </c>
      <c r="C86" s="5" t="n">
        <v>2583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Commodity price ris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Percentage of entity operating expenses</t>
        </is>
      </c>
      <c r="B89" s="4" t="inlineStr">
        <is>
          <t xml:space="preserve"> </t>
        </is>
      </c>
      <c r="C89" s="4" t="inlineStr">
        <is>
          <t xml:space="preserve"> </t>
        </is>
      </c>
      <c r="D89" s="8" t="n">
        <v>0.33</v>
      </c>
      <c r="E89" s="8" t="n">
        <v>0.38</v>
      </c>
      <c r="F89" s="8" t="n">
        <v>0.46</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sheetData>
  <mergeCells count="8">
    <mergeCell ref="H1:M1"/>
    <mergeCell ref="S1:T1"/>
    <mergeCell ref="AA1:AB1"/>
    <mergeCell ref="V1:Y1"/>
    <mergeCell ref="B1:C1"/>
    <mergeCell ref="A1:A2"/>
    <mergeCell ref="D1:F1"/>
    <mergeCell ref="N1:R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arrying amount of derivative financial assets</t>
        </is>
      </c>
      <c r="B3" s="6" t="n">
        <v>702</v>
      </c>
      <c r="C3" s="6" t="n">
        <v>1683</v>
      </c>
    </row>
    <row r="4">
      <c r="A4" s="4" t="inlineStr">
        <is>
          <t>Net fair value</t>
        </is>
      </c>
      <c r="B4" s="5" t="n">
        <v>-845754</v>
      </c>
      <c r="C4" s="5" t="n">
        <v>-669907</v>
      </c>
    </row>
    <row r="5">
      <c r="A5" s="4" t="inlineStr">
        <is>
          <t>Net carrying amount</t>
        </is>
      </c>
      <c r="B5" s="5" t="n">
        <v>-799410</v>
      </c>
      <c r="C5" s="5" t="n">
        <v>-647470</v>
      </c>
    </row>
    <row r="6">
      <c r="A6" s="4" t="inlineStr">
        <is>
          <t>Net fair value</t>
        </is>
      </c>
      <c r="B6" s="5" t="n">
        <v>-845754</v>
      </c>
      <c r="C6" s="5" t="n">
        <v>-669907</v>
      </c>
    </row>
    <row r="7">
      <c r="A7" s="4" t="inlineStr">
        <is>
          <t>Level 1 of fair value hierarch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et fair value</t>
        </is>
      </c>
      <c r="B9" s="4" t="inlineStr">
        <is>
          <t xml:space="preserve"> </t>
        </is>
      </c>
      <c r="C9" s="4" t="inlineStr">
        <is>
          <t xml:space="preserve"> </t>
        </is>
      </c>
    </row>
    <row r="10">
      <c r="A10" s="4" t="inlineStr">
        <is>
          <t>Level 2 of fair value hierarch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et fair value</t>
        </is>
      </c>
      <c r="B12" s="5" t="n">
        <v>-845754</v>
      </c>
      <c r="C12" s="5" t="n">
        <v>-669907</v>
      </c>
    </row>
    <row r="13">
      <c r="A13" s="4" t="inlineStr">
        <is>
          <t>Level 3 of fair value hierarch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et fair value</t>
        </is>
      </c>
      <c r="B15" s="4" t="inlineStr">
        <is>
          <t xml:space="preserve"> </t>
        </is>
      </c>
      <c r="C15" s="4" t="inlineStr">
        <is>
          <t xml:space="preserve"> </t>
        </is>
      </c>
    </row>
    <row r="16">
      <c r="A16" s="4" t="inlineStr">
        <is>
          <t>Derivativ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arrying amount of derivative financial assets</t>
        </is>
      </c>
      <c r="B18" s="5" t="n">
        <v>702</v>
      </c>
      <c r="C18" s="5" t="n">
        <v>1683</v>
      </c>
    </row>
    <row r="19">
      <c r="A19" s="4" t="inlineStr">
        <is>
          <t>Net fair value</t>
        </is>
      </c>
      <c r="B19" s="5" t="n">
        <v>702</v>
      </c>
      <c r="C19" s="5" t="n">
        <v>1683</v>
      </c>
    </row>
    <row r="20">
      <c r="A20" s="4" t="inlineStr">
        <is>
          <t>Financial Deb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arrying amount of financial liabilities</t>
        </is>
      </c>
      <c r="B22" s="5" t="n">
        <v>-800112</v>
      </c>
      <c r="C22" s="5" t="n">
        <v>-649153</v>
      </c>
    </row>
    <row r="23">
      <c r="A23" s="4" t="inlineStr">
        <is>
          <t>Fair value of financial liabilities</t>
        </is>
      </c>
      <c r="B23" s="5" t="n">
        <v>-846456</v>
      </c>
      <c r="C23" s="5" t="n">
        <v>-671590</v>
      </c>
    </row>
    <row r="24">
      <c r="A24" s="4" t="inlineStr">
        <is>
          <t>Jet Fuel Asian Call Option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Carrying amount of derivative financial assets</t>
        </is>
      </c>
      <c r="B26" s="5" t="n">
        <v>431</v>
      </c>
      <c r="C26" s="4" t="inlineStr">
        <is>
          <t xml:space="preserve"> </t>
        </is>
      </c>
    </row>
    <row r="27">
      <c r="A27" s="4" t="inlineStr">
        <is>
          <t>Net fair value</t>
        </is>
      </c>
      <c r="B27" s="5" t="n">
        <v>431</v>
      </c>
      <c r="C27" s="4" t="inlineStr">
        <is>
          <t xml:space="preserve"> </t>
        </is>
      </c>
    </row>
    <row r="28">
      <c r="A28" s="4" t="inlineStr">
        <is>
          <t>Jet Fuel Asian Call Options [Member] | Level 1 of fair value hierarchy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Net fair value</t>
        </is>
      </c>
      <c r="B30" s="4" t="inlineStr">
        <is>
          <t xml:space="preserve"> </t>
        </is>
      </c>
      <c r="C30" s="4" t="inlineStr">
        <is>
          <t xml:space="preserve"> </t>
        </is>
      </c>
    </row>
    <row r="31">
      <c r="A31" s="4" t="inlineStr">
        <is>
          <t>Jet Fuel Asian Call Options [Member] | Level 2 of fair value hierarchy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et fair value</t>
        </is>
      </c>
      <c r="B33" s="5" t="n">
        <v>431</v>
      </c>
      <c r="C33" s="4" t="inlineStr">
        <is>
          <t xml:space="preserve"> </t>
        </is>
      </c>
    </row>
    <row r="34">
      <c r="A34" s="4" t="inlineStr">
        <is>
          <t>Jet Fuel Asian Call Options [Member] | Level 3 of fair value hierarchy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Net fair value</t>
        </is>
      </c>
      <c r="B36" s="4" t="inlineStr">
        <is>
          <t xml:space="preserve"> </t>
        </is>
      </c>
      <c r="C36" s="4" t="inlineStr">
        <is>
          <t xml:space="preserve"> </t>
        </is>
      </c>
    </row>
    <row r="37">
      <c r="A37" s="4" t="inlineStr">
        <is>
          <t>Interests Rate Cap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Net fair value</t>
        </is>
      </c>
      <c r="B39" s="5" t="n">
        <v>271</v>
      </c>
      <c r="C39" s="5" t="n">
        <v>1683</v>
      </c>
    </row>
    <row r="40">
      <c r="A40" s="4" t="inlineStr">
        <is>
          <t>Interests Rate Cap [Member] | Level 1 of fair value hierarchy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Net fair value</t>
        </is>
      </c>
      <c r="B42" s="4" t="inlineStr">
        <is>
          <t xml:space="preserve"> </t>
        </is>
      </c>
      <c r="C42" s="4" t="inlineStr">
        <is>
          <t xml:space="preserve"> </t>
        </is>
      </c>
    </row>
    <row r="43">
      <c r="A43" s="4" t="inlineStr">
        <is>
          <t>Interests Rate Cap [Member] | Level 2 of fair value hierarchy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Net fair value</t>
        </is>
      </c>
      <c r="B45" s="5" t="n">
        <v>271</v>
      </c>
      <c r="C45" s="5" t="n">
        <v>1683</v>
      </c>
    </row>
    <row r="46">
      <c r="A46" s="4" t="inlineStr">
        <is>
          <t>Interests Rate Cap [Member] | Level 3 of fair value hierarchy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Net fair value</t>
        </is>
      </c>
      <c r="B48" s="4" t="inlineStr">
        <is>
          <t xml:space="preserve"> </t>
        </is>
      </c>
      <c r="C48" s="4" t="inlineStr">
        <is>
          <t xml:space="preserve"> </t>
        </is>
      </c>
    </row>
    <row r="49">
      <c r="A49" s="4" t="inlineStr">
        <is>
          <t>Interest Bearing Loans And Borrowing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Net fair value</t>
        </is>
      </c>
      <c r="B51" s="5" t="n">
        <v>-846456</v>
      </c>
      <c r="C51" s="5" t="n">
        <v>-671590</v>
      </c>
    </row>
    <row r="52">
      <c r="A52" s="4" t="inlineStr">
        <is>
          <t>Interest Bearing Loans And Borrowings [Member] | Level 1 of fair value hierarchy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Net fair value</t>
        </is>
      </c>
      <c r="B54" s="4" t="inlineStr">
        <is>
          <t xml:space="preserve"> </t>
        </is>
      </c>
      <c r="C54" s="4" t="inlineStr">
        <is>
          <t xml:space="preserve"> </t>
        </is>
      </c>
    </row>
    <row r="55">
      <c r="A55" s="4" t="inlineStr">
        <is>
          <t>Interest Bearing Loans And Borrowings [Member] | Level 2 of fair value hierarchy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Net fair value</t>
        </is>
      </c>
      <c r="B57" s="5" t="n">
        <v>-846456</v>
      </c>
      <c r="C57" s="5" t="n">
        <v>-671590</v>
      </c>
    </row>
    <row r="58">
      <c r="A58" s="4" t="inlineStr">
        <is>
          <t>Interest Bearing Loans And Borrowings [Member] | Level 3 of fair value hierarchy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Net fair value</t>
        </is>
      </c>
      <c r="B60" s="4" t="inlineStr">
        <is>
          <t xml:space="preserve"> </t>
        </is>
      </c>
      <c r="C6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1)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Loss from derivatives financial instruments recognized in consolidated statements of operations</t>
        </is>
      </c>
      <c r="B4" s="6" t="n">
        <v>-2213</v>
      </c>
      <c r="C4" s="6" t="n">
        <v>-579</v>
      </c>
      <c r="D4" s="6" t="n">
        <v>-161</v>
      </c>
    </row>
    <row r="5">
      <c r="A5" s="4" t="inlineStr">
        <is>
          <t>Net (loss) gain on cash flow hedges recognized in consolidated statements of comprehensive income</t>
        </is>
      </c>
      <c r="B5" s="5" t="n">
        <v>-394</v>
      </c>
      <c r="C5" s="5" t="n">
        <v>-1175</v>
      </c>
      <c r="D5" s="5" t="n">
        <v>336</v>
      </c>
    </row>
    <row r="6">
      <c r="A6" s="4" t="inlineStr">
        <is>
          <t>Jet Fuel Asian Call Options [Member] | Fuel Expens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Loss from derivatives financial instruments recognized in consolidated statements of operations</t>
        </is>
      </c>
      <c r="B8" s="5" t="n">
        <v>-1317</v>
      </c>
      <c r="C8" s="4" t="inlineStr">
        <is>
          <t xml:space="preserve"> </t>
        </is>
      </c>
      <c r="D8" s="4" t="inlineStr">
        <is>
          <t xml:space="preserve"> </t>
        </is>
      </c>
    </row>
    <row r="9">
      <c r="A9" s="4" t="inlineStr">
        <is>
          <t>Interests Rate Cap [Member] | At fair valu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Net (loss) gain on cash flow hedges recognized in consolidated statements of comprehensive income</t>
        </is>
      </c>
      <c r="B11" s="5" t="n">
        <v>30</v>
      </c>
      <c r="C11" s="5" t="n">
        <v>-1175</v>
      </c>
      <c r="D11" s="5" t="n">
        <v>336</v>
      </c>
    </row>
    <row r="12">
      <c r="A12" s="4" t="inlineStr">
        <is>
          <t>Interests Rate Cap [Member] | Finance Cos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Loss from derivatives financial instruments recognized in consolidated statements of operations</t>
        </is>
      </c>
      <c r="B14" s="5" t="n">
        <v>-896</v>
      </c>
      <c r="C14" s="5" t="n">
        <v>-579</v>
      </c>
      <c r="D14" s="5" t="n">
        <v>-161</v>
      </c>
    </row>
    <row r="15">
      <c r="A15" s="4" t="inlineStr">
        <is>
          <t>Jet Fuel Asian Call Options Contracts [Member] | At fair valu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Net (loss) gain on cash flow hedges recognized in consolidated statements of comprehensive income</t>
        </is>
      </c>
      <c r="B17" s="5" t="n">
        <v>-307</v>
      </c>
      <c r="C17" s="4" t="inlineStr">
        <is>
          <t xml:space="preserve"> </t>
        </is>
      </c>
      <c r="D17" s="4" t="inlineStr">
        <is>
          <t xml:space="preserve"> </t>
        </is>
      </c>
    </row>
    <row r="18">
      <c r="A18" s="4" t="inlineStr">
        <is>
          <t>T Locks [Member] | At fair valu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Net (loss) gain on cash flow hedges recognized in consolidated statements of comprehensive income</t>
        </is>
      </c>
      <c r="B20" s="6" t="n">
        <v>-117</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aimed at safeguarding the confidentiality, integrity Our approach to cybersecurity is based on the National Institute
of Standards and Technology Cybersecurity Framework (NIST CSF) and the International Organization for Standardization 27005 (ISO/IEC 27005:2022).
It is important to note that while we reference these frameworks, that does not imply strict adherence to specific technical standards,
specifications, or requirements. Instead, we use the NIST CSF and ISO 27005:2022 as guiding principles to identify, assess, and manage
cybersecurity risks relevant to our business. Moreover, our cybersecurity risk management program integrates
into our broader enterprise risk management framework through shared methodologies, reporting channels and governance processes. With our cybersecurity risk management program, several key
components include the following:
· Risk assessments: Assessments are conducted to identify and prioritize significant cybersecurity risks to our critical systems and
information.
· Dedicated security team: A specialized security team oversees the risk assessment processes, manages security controls, and orchestrates
responses to cybersecurity incidents.
· Utilization of external service providers: We engage external service providers as we deem appropriate to help augment our capabilities,
leveraging their expertise to assess, test, or bolster various aspects of our security controls.
· Cybersecurity awareness training: Through training initiatives, we seek to empower our employees and incident response personnel with
the knowledge and skills to recognize and respond to cyber threats.
· Cybersecurity Incident Response Plan: Our response plan outlines processes for addressing cybersecurity incidents, minimizing disruptions
and mitigating potential impacts.
· Third-Party Risk We seek to assess risk and to obtain cybersecurity-related contractual commitments from critical service providers
where possible. For the Company, cybersecurity risk management is
not merely a compliance exercise but viewed as important to our operational ethos. As technology evolves and threats evolve with it, we
remain committed to working to enhance the security and resiliency of our organization. We have not identified risks from known cybersecurity
threats, including as a result of any prior cybersecurity incidents, that have materially affected or are reasonably likely to materially
affect u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aimed at safeguarding the confidentiality, integ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We have not identified risks from known cybersecurity
threats, including as a result of any prior cybersecurity incidents, that have materially affected or are reasonably likely to materially
affect us</t>
        </is>
      </c>
    </row>
    <row r="11">
      <c r="A11" s="4" t="inlineStr">
        <is>
          <t>Cybersecurity Risk Board of Directors Oversight [Text Block]</t>
        </is>
      </c>
      <c r="B11" s="4" t="inlineStr">
        <is>
          <t>Cybersecurity Governance Cybersecurity risk is part of our overall risk oversight
function. The board of directors has entrusted the audit committee with the oversight of cybersecurity and other information technology
risks. The audit committee, oversees the implementation of our cybersecurity
risk management program, supported by our Technology &amp; Transformation Senior Director and the IT and Cybersecurity Working Group. This multidisciplinary group is comprised of executive management members as well as key leaders from internal audit, risk evaluation,
financial planning, compliance, IT, and technology domains, alongside external advisors. Quarterly
reports from the IT and Cybersecurity Working Group provide the audit
committee Additionally,
management updates the audit committee Continuing education remains a cornerstone of our governance
approach, with the audit committee receiving briefings on cybersecurity topics from our Technology &amp; Transformation Senior Director,
internal security staff, or external experts. Key strategic and operational initiatives are led by our
Technology &amp; Transformation Senior Director, the IT senior manager, the senior transformation manager, the IT internal control manager,
and the IT security manager who are primarily responsible for assessing and managing cybersecurity risks. These individuals are skilled
in risk management, data safety, control design, and cybersecurity operations management. Our Technology &amp; Transformation Senior Director
has over 30 years of experience in control areas, risk management and compliance including the last four years focused on IT, cybersecurity
and digital transformation. Our IT senior manager has over 30 years of experience in IT management with a background in infrastructure,
support and administration of mission-critical systems. Our Senior Transformation Manager has over 24 years of experience spearheading
transformation initiatives focused on business processes and needs. Finally, our IT Internal Control Manager has over 24 years of experience
in IT and cybersecurity controls, risk management and regulatory compliance. In addition, various operational cybersecurity team members
hold certifications in ISO27000, CISA, CISM, among others, and complement this expertise with specialized training and proficiency in
risk management and cybersecurity. Our operational cybersecurity team members are vital to helping
management members (as well as the IT and Cybersecurity Working Group),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2">
      <c r="A12" s="4" t="inlineStr">
        <is>
          <t>Cybersecurity Risk Board Committee or Subcommittee Responsible for Oversight [Text Block]</t>
        </is>
      </c>
      <c r="B12" s="4" t="inlineStr">
        <is>
          <t>Cybersecurity risk is part of our overall risk oversight
function. The board of directors has entrusted the audit committee with the oversight of cybersecurity and other information technology
risks.</t>
        </is>
      </c>
    </row>
    <row r="13">
      <c r="A13" s="4" t="inlineStr">
        <is>
          <t>Cybersecurity Risk Process for Informing Board Committee or Subcommittee Responsible for Oversight [Text Block]</t>
        </is>
      </c>
      <c r="B13" s="4" t="inlineStr">
        <is>
          <t>The audit committee, oversees the implementation of our cybersecurity
risk management program, supported by our Technology &amp;amp; Transformation Senior Director and the IT and Cybersecurity Working Group.</t>
        </is>
      </c>
    </row>
    <row r="14">
      <c r="A14" s="4" t="inlineStr">
        <is>
          <t>Cybersecurity Risk Role of Management [Text Block]</t>
        </is>
      </c>
      <c r="B14" s="4" t="inlineStr">
        <is>
          <t>This multidisciplinary group is comprised of executive management members as well as key leaders from internal audit, risk evaluation,
financial planning, compliance, IT, and technology domains, alongside external advisor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Quarterly
reports from the IT and Cybersecurity Working Group provide the audit
committee</t>
        </is>
      </c>
    </row>
    <row r="17">
      <c r="A17" s="4" t="inlineStr">
        <is>
          <t>Cybersecurity Risk Process for Informing Management or Committees Responsible [Text Block]</t>
        </is>
      </c>
      <c r="B17" s="4" t="inlineStr">
        <is>
          <t>Additionally,
management updates the audit committee</t>
        </is>
      </c>
    </row>
    <row r="18">
      <c r="A18" s="4" t="inlineStr">
        <is>
          <t>Cybersecurity Risk Management Positions or Committees Responsible Report to Board [Flag]</t>
        </is>
      </c>
      <c r="B18" s="4" t="inlineStr">
        <is>
          <t>true</t>
        </is>
      </c>
    </row>
    <row r="19">
      <c r="A19" s="4" t="inlineStr">
        <is>
          <t>Cybersecurity Risk Management Expertise of Management Responsible [Text Block]</t>
        </is>
      </c>
      <c r="B19" s="4" t="inlineStr">
        <is>
          <t>In addition, various operational cybersecurity team members
hold certifications in ISO27000, CISA, CISM, among others, and complement this expertise with specialized training and proficiency in
risk management and cybersecur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air value measurements (Details Narrative) - USD ($)</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Transfers of assets from level 1 to level 2</t>
        </is>
      </c>
      <c r="B4" s="6" t="n">
        <v>0</v>
      </c>
      <c r="C4" s="6"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 USD ($) $ in Thousands</t>
        </is>
      </c>
      <c r="B1" s="2" t="inlineStr">
        <is>
          <t>Dec. 31, 2024</t>
        </is>
      </c>
      <c r="C1" s="2" t="inlineStr">
        <is>
          <t>Dec. 31, 2023</t>
        </is>
      </c>
    </row>
    <row r="2">
      <c r="A2" s="3" t="inlineStr">
        <is>
          <t>Derivative financial instruments designated as cash flow hedges (effective portion recognized within OCI)</t>
        </is>
      </c>
      <c r="B2" s="4" t="inlineStr">
        <is>
          <t xml:space="preserve"> </t>
        </is>
      </c>
      <c r="C2" s="4" t="inlineStr">
        <is>
          <t xml:space="preserve"> </t>
        </is>
      </c>
    </row>
    <row r="3">
      <c r="A3" s="4" t="inlineStr">
        <is>
          <t>Total derivative financial assets</t>
        </is>
      </c>
      <c r="B3" s="6" t="n">
        <v>702</v>
      </c>
      <c r="C3" s="6" t="n">
        <v>1683</v>
      </c>
    </row>
    <row r="4">
      <c r="A4" s="3" t="inlineStr">
        <is>
          <t>Presented on the consolidated statements of financial position as follows:</t>
        </is>
      </c>
      <c r="B4" s="4" t="inlineStr">
        <is>
          <t xml:space="preserve"> </t>
        </is>
      </c>
      <c r="C4" s="4" t="inlineStr">
        <is>
          <t xml:space="preserve"> </t>
        </is>
      </c>
    </row>
    <row r="5">
      <c r="A5" s="4" t="inlineStr">
        <is>
          <t xml:space="preserve">  Current</t>
        </is>
      </c>
      <c r="B5" s="5" t="n">
        <v>431</v>
      </c>
      <c r="C5" s="4" t="inlineStr">
        <is>
          <t xml:space="preserve"> </t>
        </is>
      </c>
    </row>
    <row r="6">
      <c r="A6" s="4" t="inlineStr">
        <is>
          <t xml:space="preserve">  Non-current</t>
        </is>
      </c>
      <c r="B6" s="5" t="n">
        <v>271</v>
      </c>
      <c r="C6" s="5" t="n">
        <v>1683</v>
      </c>
    </row>
    <row r="7">
      <c r="A7" s="4" t="inlineStr">
        <is>
          <t>Jet Fuel Asian Call Options [Member]</t>
        </is>
      </c>
      <c r="B7" s="4" t="inlineStr">
        <is>
          <t xml:space="preserve"> </t>
        </is>
      </c>
      <c r="C7" s="4" t="inlineStr">
        <is>
          <t xml:space="preserve"> </t>
        </is>
      </c>
    </row>
    <row r="8">
      <c r="A8" s="3" t="inlineStr">
        <is>
          <t>Derivative financial instruments designated as cash flow hedges (effective portion recognized within OCI)</t>
        </is>
      </c>
      <c r="B8" s="4" t="inlineStr">
        <is>
          <t xml:space="preserve"> </t>
        </is>
      </c>
      <c r="C8" s="4" t="inlineStr">
        <is>
          <t xml:space="preserve"> </t>
        </is>
      </c>
    </row>
    <row r="9">
      <c r="A9" s="4" t="inlineStr">
        <is>
          <t>Total derivative financial assets</t>
        </is>
      </c>
      <c r="B9" s="5" t="n">
        <v>431</v>
      </c>
      <c r="C9" s="4" t="inlineStr">
        <is>
          <t xml:space="preserve"> </t>
        </is>
      </c>
    </row>
    <row r="10">
      <c r="A10" s="4" t="inlineStr">
        <is>
          <t>Interest Rates Cap [Member]</t>
        </is>
      </c>
      <c r="B10" s="4" t="inlineStr">
        <is>
          <t xml:space="preserve"> </t>
        </is>
      </c>
      <c r="C10" s="4" t="inlineStr">
        <is>
          <t xml:space="preserve"> </t>
        </is>
      </c>
    </row>
    <row r="11">
      <c r="A11" s="3" t="inlineStr">
        <is>
          <t>Derivative financial instruments designated as cash flow hedges (effective portion recognized within OCI)</t>
        </is>
      </c>
      <c r="B11" s="4" t="inlineStr">
        <is>
          <t xml:space="preserve"> </t>
        </is>
      </c>
      <c r="C11" s="4" t="inlineStr">
        <is>
          <t xml:space="preserve"> </t>
        </is>
      </c>
    </row>
    <row r="12">
      <c r="A12" s="4" t="inlineStr">
        <is>
          <t>Total derivative financial assets</t>
        </is>
      </c>
      <c r="B12" s="6" t="n">
        <v>271</v>
      </c>
      <c r="C12" s="6" t="n">
        <v>168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inancial assets and liabilities (Details 1) - USD ($) $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Financial debt</t>
        </is>
      </c>
      <c r="B3" s="6" t="n">
        <v>809978</v>
      </c>
      <c r="C3" s="6" t="n">
        <v>653065</v>
      </c>
      <c r="D3" s="6" t="n">
        <v>273035</v>
      </c>
    </row>
    <row r="4">
      <c r="A4" s="4" t="inlineStr">
        <is>
          <t>Transaction costs to be amortized</t>
        </is>
      </c>
      <c r="B4" s="5" t="n">
        <v>-3590</v>
      </c>
      <c r="C4" s="5" t="n">
        <v>-3158</v>
      </c>
      <c r="D4" s="4" t="inlineStr">
        <is>
          <t xml:space="preserve"> </t>
        </is>
      </c>
    </row>
    <row r="5">
      <c r="A5" s="4" t="inlineStr">
        <is>
          <t>Accrued interest and other financial cost</t>
        </is>
      </c>
      <c r="B5" s="5" t="n">
        <v>13456</v>
      </c>
      <c r="C5" s="5" t="n">
        <v>7070</v>
      </c>
      <c r="D5" s="4" t="inlineStr">
        <is>
          <t xml:space="preserve"> </t>
        </is>
      </c>
    </row>
    <row r="6">
      <c r="A6" s="4" t="inlineStr">
        <is>
          <t>Less: Short-term maturities</t>
        </is>
      </c>
      <c r="B6" s="5" t="n">
        <v>283616</v>
      </c>
      <c r="C6" s="5" t="n">
        <v>220289</v>
      </c>
      <c r="D6" s="5" t="n">
        <v>112148</v>
      </c>
    </row>
    <row r="7">
      <c r="A7" s="4" t="inlineStr">
        <is>
          <t>Long-term Financial debt</t>
        </is>
      </c>
      <c r="B7" s="5" t="n">
        <v>526362</v>
      </c>
      <c r="C7" s="5" t="n">
        <v>432776</v>
      </c>
      <c r="D7" s="6" t="n">
        <v>160887</v>
      </c>
    </row>
    <row r="8">
      <c r="A8" s="4" t="inlineStr">
        <is>
          <t>Financial Debt 1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Financial debt</t>
        </is>
      </c>
      <c r="B10" s="4" t="inlineStr">
        <is>
          <t xml:space="preserve"> </t>
        </is>
      </c>
      <c r="C10" s="5" t="n">
        <v>14799</v>
      </c>
      <c r="D10" s="4" t="inlineStr">
        <is>
          <t xml:space="preserve"> </t>
        </is>
      </c>
    </row>
    <row r="11">
      <c r="A11" s="4" t="inlineStr">
        <is>
          <t>Financial Debt 2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Financial debt</t>
        </is>
      </c>
      <c r="B13" s="5" t="n">
        <v>45227</v>
      </c>
      <c r="C13" s="5" t="n">
        <v>83859</v>
      </c>
      <c r="D13" s="4" t="inlineStr">
        <is>
          <t xml:space="preserve"> </t>
        </is>
      </c>
    </row>
    <row r="14">
      <c r="A14" s="4" t="inlineStr">
        <is>
          <t>Financial Debt 3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Financial debt</t>
        </is>
      </c>
      <c r="B16" s="5" t="n">
        <v>74007</v>
      </c>
      <c r="C16" s="5" t="n">
        <v>88792</v>
      </c>
      <c r="D16" s="4" t="inlineStr">
        <is>
          <t xml:space="preserve"> </t>
        </is>
      </c>
    </row>
    <row r="17">
      <c r="A17" s="4" t="inlineStr">
        <is>
          <t>Financial Debt 4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Financial debt</t>
        </is>
      </c>
      <c r="B19" s="5" t="n">
        <v>109976</v>
      </c>
      <c r="C19" s="5" t="n">
        <v>57855</v>
      </c>
      <c r="D19" s="4" t="inlineStr">
        <is>
          <t xml:space="preserve"> </t>
        </is>
      </c>
    </row>
    <row r="20">
      <c r="A20" s="4" t="inlineStr">
        <is>
          <t>Financial Debt 5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Financial debt</t>
        </is>
      </c>
      <c r="B22" s="5" t="n">
        <v>25907</v>
      </c>
      <c r="C22" s="5" t="n">
        <v>35983</v>
      </c>
      <c r="D22" s="4" t="inlineStr">
        <is>
          <t xml:space="preserve"> </t>
        </is>
      </c>
    </row>
    <row r="23">
      <c r="A23" s="4" t="inlineStr">
        <is>
          <t>Financial Debt 6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Financial debt</t>
        </is>
      </c>
      <c r="B25" s="5" t="n">
        <v>60629</v>
      </c>
      <c r="C25" s="5" t="n">
        <v>64495</v>
      </c>
      <c r="D25" s="4" t="inlineStr">
        <is>
          <t xml:space="preserve"> </t>
        </is>
      </c>
    </row>
    <row r="26">
      <c r="A26" s="4" t="inlineStr">
        <is>
          <t>Financial Debt 7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Financial debt</t>
        </is>
      </c>
      <c r="B28" s="5" t="n">
        <v>41432</v>
      </c>
      <c r="C28" s="5" t="n">
        <v>107178</v>
      </c>
      <c r="D28" s="4" t="inlineStr">
        <is>
          <t xml:space="preserve"> </t>
        </is>
      </c>
    </row>
    <row r="29">
      <c r="A29" s="4" t="inlineStr">
        <is>
          <t>Financial Debt 8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Financial debt</t>
        </is>
      </c>
      <c r="B31" s="5" t="n">
        <v>123038</v>
      </c>
      <c r="C31" s="5" t="n">
        <v>43129</v>
      </c>
      <c r="D31" s="4" t="inlineStr">
        <is>
          <t xml:space="preserve"> </t>
        </is>
      </c>
    </row>
    <row r="32">
      <c r="A32" s="4" t="inlineStr">
        <is>
          <t>Financial Debt 9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Financial debt</t>
        </is>
      </c>
      <c r="B34" s="5" t="n">
        <v>41812</v>
      </c>
      <c r="C34" s="5" t="n">
        <v>44052</v>
      </c>
      <c r="D34" s="4" t="inlineStr">
        <is>
          <t xml:space="preserve"> </t>
        </is>
      </c>
    </row>
    <row r="35">
      <c r="A35" s="4" t="inlineStr">
        <is>
          <t>Financial Debt 10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Financial debt</t>
        </is>
      </c>
      <c r="B37" s="5" t="n">
        <v>8095</v>
      </c>
      <c r="C37" s="5" t="n">
        <v>8821</v>
      </c>
      <c r="D37" s="4" t="inlineStr">
        <is>
          <t xml:space="preserve"> </t>
        </is>
      </c>
    </row>
    <row r="38">
      <c r="A38" s="4" t="inlineStr">
        <is>
          <t>Financial Debt 11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Financial debt</t>
        </is>
      </c>
      <c r="B40" s="5" t="n">
        <v>7473</v>
      </c>
      <c r="C40" s="5" t="n">
        <v>8143</v>
      </c>
      <c r="D40" s="4" t="inlineStr">
        <is>
          <t xml:space="preserve"> </t>
        </is>
      </c>
    </row>
    <row r="41">
      <c r="A41" s="4" t="inlineStr">
        <is>
          <t>Financial Debt 12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Financial debt</t>
        </is>
      </c>
      <c r="B43" s="5" t="n">
        <v>63732</v>
      </c>
      <c r="C43" s="5" t="n">
        <v>71507</v>
      </c>
      <c r="D43" s="4" t="inlineStr">
        <is>
          <t xml:space="preserve"> </t>
        </is>
      </c>
    </row>
    <row r="44">
      <c r="A44" s="4" t="inlineStr">
        <is>
          <t>Financial Debt 13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Financial debt</t>
        </is>
      </c>
      <c r="B46" s="5" t="n">
        <v>19795</v>
      </c>
      <c r="C46" s="5" t="n">
        <v>20540</v>
      </c>
      <c r="D46" s="4" t="inlineStr">
        <is>
          <t xml:space="preserve"> </t>
        </is>
      </c>
    </row>
    <row r="47">
      <c r="A47" s="4" t="inlineStr">
        <is>
          <t>Financial Debt 14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Financial debt</t>
        </is>
      </c>
      <c r="B49" s="5" t="n">
        <v>71624</v>
      </c>
      <c r="C49" s="4" t="inlineStr">
        <is>
          <t xml:space="preserve"> </t>
        </is>
      </c>
      <c r="D49" s="4" t="inlineStr">
        <is>
          <t xml:space="preserve"> </t>
        </is>
      </c>
    </row>
    <row r="50">
      <c r="A50" s="4" t="inlineStr">
        <is>
          <t>Financial Debt 15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Financial debt</t>
        </is>
      </c>
      <c r="B52" s="5" t="n">
        <v>36473</v>
      </c>
      <c r="C52" s="4" t="inlineStr">
        <is>
          <t xml:space="preserve"> </t>
        </is>
      </c>
      <c r="D52" s="4" t="inlineStr">
        <is>
          <t xml:space="preserve"> </t>
        </is>
      </c>
    </row>
    <row r="53">
      <c r="A53" s="4" t="inlineStr">
        <is>
          <t>Financial Debt 16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Financial debt</t>
        </is>
      </c>
      <c r="B55" s="6" t="n">
        <v>70892</v>
      </c>
      <c r="C55" s="4" t="inlineStr">
        <is>
          <t xml:space="preserve"> </t>
        </is>
      </c>
      <c r="D5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70"/>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Details 2) $ in Thousands</t>
        </is>
      </c>
      <c r="B1" s="2" t="inlineStr">
        <is>
          <t>Dec. 31, 2024 USD ($)</t>
        </is>
      </c>
    </row>
    <row r="2">
      <c r="A2" s="3" t="inlineStr">
        <is>
          <t>IfrsStatementLineItems [Line Items]</t>
        </is>
      </c>
      <c r="B2" s="4" t="inlineStr">
        <is>
          <t xml:space="preserve"> </t>
        </is>
      </c>
    </row>
    <row r="3">
      <c r="A3" s="4" t="inlineStr">
        <is>
          <t>Total</t>
        </is>
      </c>
      <c r="B3" s="6" t="n">
        <v>955911</v>
      </c>
    </row>
    <row r="4">
      <c r="A4" s="4" t="inlineStr">
        <is>
          <t>CEBUR Program [Member]</t>
        </is>
      </c>
      <c r="B4" s="4" t="inlineStr">
        <is>
          <t xml:space="preserve"> </t>
        </is>
      </c>
    </row>
    <row r="5">
      <c r="A5" s="3" t="inlineStr">
        <is>
          <t>IfrsStatementLineItems [Line Items]</t>
        </is>
      </c>
      <c r="B5" s="4" t="inlineStr">
        <is>
          <t xml:space="preserve"> </t>
        </is>
      </c>
    </row>
    <row r="6">
      <c r="A6" s="4" t="inlineStr">
        <is>
          <t>Total</t>
        </is>
      </c>
      <c r="B6" s="5" t="n">
        <v>119234</v>
      </c>
    </row>
    <row r="7">
      <c r="A7" s="4" t="inlineStr">
        <is>
          <t>Santander/Bancomext [Member]</t>
        </is>
      </c>
      <c r="B7" s="4" t="inlineStr">
        <is>
          <t xml:space="preserve"> </t>
        </is>
      </c>
    </row>
    <row r="8">
      <c r="A8" s="3" t="inlineStr">
        <is>
          <t>IfrsStatementLineItems [Line Items]</t>
        </is>
      </c>
      <c r="B8" s="4" t="inlineStr">
        <is>
          <t xml:space="preserve"> </t>
        </is>
      </c>
    </row>
    <row r="9">
      <c r="A9" s="4" t="inlineStr">
        <is>
          <t>Total</t>
        </is>
      </c>
      <c r="B9" s="5" t="n">
        <v>109976</v>
      </c>
    </row>
    <row r="10">
      <c r="A10" s="4" t="inlineStr">
        <is>
          <t>JSA International U.S. Holdings, LLCA [Member]</t>
        </is>
      </c>
      <c r="B10" s="4" t="inlineStr">
        <is>
          <t xml:space="preserve"> </t>
        </is>
      </c>
    </row>
    <row r="11">
      <c r="A11" s="3" t="inlineStr">
        <is>
          <t>IfrsStatementLineItems [Line Items]</t>
        </is>
      </c>
      <c r="B11" s="4" t="inlineStr">
        <is>
          <t xml:space="preserve"> </t>
        </is>
      </c>
    </row>
    <row r="12">
      <c r="A12" s="4" t="inlineStr">
        <is>
          <t>Total</t>
        </is>
      </c>
      <c r="B12" s="5" t="n">
        <v>25907</v>
      </c>
    </row>
    <row r="13">
      <c r="A13" s="4" t="inlineStr">
        <is>
          <t>GY Aviation Lease 1714 Co. Limited [Member]</t>
        </is>
      </c>
      <c r="B13" s="4" t="inlineStr">
        <is>
          <t xml:space="preserve"> </t>
        </is>
      </c>
    </row>
    <row r="14">
      <c r="A14" s="3" t="inlineStr">
        <is>
          <t>IfrsStatementLineItems [Line Items]</t>
        </is>
      </c>
      <c r="B14" s="4" t="inlineStr">
        <is>
          <t xml:space="preserve"> </t>
        </is>
      </c>
    </row>
    <row r="15">
      <c r="A15" s="4" t="inlineStr">
        <is>
          <t>Total</t>
        </is>
      </c>
      <c r="B15" s="5" t="n">
        <v>60629</v>
      </c>
    </row>
    <row r="16">
      <c r="A16" s="4" t="inlineStr">
        <is>
          <t>Incline II B Shannon 18 Limited [Member]</t>
        </is>
      </c>
      <c r="B16" s="4" t="inlineStr">
        <is>
          <t xml:space="preserve"> </t>
        </is>
      </c>
    </row>
    <row r="17">
      <c r="A17" s="3" t="inlineStr">
        <is>
          <t>IfrsStatementLineItems [Line Items]</t>
        </is>
      </c>
      <c r="B17" s="4" t="inlineStr">
        <is>
          <t xml:space="preserve"> </t>
        </is>
      </c>
    </row>
    <row r="18">
      <c r="A18" s="4" t="inlineStr">
        <is>
          <t>Total</t>
        </is>
      </c>
      <c r="B18" s="5" t="n">
        <v>41432</v>
      </c>
    </row>
    <row r="19">
      <c r="A19" s="4" t="inlineStr">
        <is>
          <t>Oriental Leasing 6 Company Limited [Member]</t>
        </is>
      </c>
      <c r="B19" s="4" t="inlineStr">
        <is>
          <t xml:space="preserve"> </t>
        </is>
      </c>
    </row>
    <row r="20">
      <c r="A20" s="3" t="inlineStr">
        <is>
          <t>IfrsStatementLineItems [Line Items]</t>
        </is>
      </c>
      <c r="B20" s="4" t="inlineStr">
        <is>
          <t xml:space="preserve"> </t>
        </is>
      </c>
    </row>
    <row r="21">
      <c r="A21" s="4" t="inlineStr">
        <is>
          <t>Total</t>
        </is>
      </c>
      <c r="B21" s="5" t="n">
        <v>123038</v>
      </c>
    </row>
    <row r="22">
      <c r="A22" s="4" t="inlineStr">
        <is>
          <t>Tarquin Limited [Member]</t>
        </is>
      </c>
      <c r="B22" s="4" t="inlineStr">
        <is>
          <t xml:space="preserve"> </t>
        </is>
      </c>
    </row>
    <row r="23">
      <c r="A23" s="3" t="inlineStr">
        <is>
          <t>IfrsStatementLineItems [Line Items]</t>
        </is>
      </c>
      <c r="B23" s="4" t="inlineStr">
        <is>
          <t xml:space="preserve"> </t>
        </is>
      </c>
    </row>
    <row r="24">
      <c r="A24" s="4" t="inlineStr">
        <is>
          <t>Total</t>
        </is>
      </c>
      <c r="B24" s="5" t="n">
        <v>41812</v>
      </c>
    </row>
    <row r="25">
      <c r="A25" s="4" t="inlineStr">
        <is>
          <t>Lease Partnership NBB - V11218 [Member]</t>
        </is>
      </c>
      <c r="B25" s="4" t="inlineStr">
        <is>
          <t xml:space="preserve"> </t>
        </is>
      </c>
    </row>
    <row r="26">
      <c r="A26" s="3" t="inlineStr">
        <is>
          <t>IfrsStatementLineItems [Line Items]</t>
        </is>
      </c>
      <c r="B26" s="4" t="inlineStr">
        <is>
          <t xml:space="preserve"> </t>
        </is>
      </c>
    </row>
    <row r="27">
      <c r="A27" s="4" t="inlineStr">
        <is>
          <t>Total</t>
        </is>
      </c>
      <c r="B27" s="5" t="n">
        <v>8095</v>
      </c>
    </row>
    <row r="28">
      <c r="A28" s="4" t="inlineStr">
        <is>
          <t>Lease Partnership NBB - V11951 [Member]</t>
        </is>
      </c>
      <c r="B28" s="4" t="inlineStr">
        <is>
          <t xml:space="preserve"> </t>
        </is>
      </c>
    </row>
    <row r="29">
      <c r="A29" s="3" t="inlineStr">
        <is>
          <t>IfrsStatementLineItems [Line Items]</t>
        </is>
      </c>
      <c r="B29" s="4" t="inlineStr">
        <is>
          <t xml:space="preserve"> </t>
        </is>
      </c>
    </row>
    <row r="30">
      <c r="A30" s="4" t="inlineStr">
        <is>
          <t>Total</t>
        </is>
      </c>
      <c r="B30" s="5" t="n">
        <v>7473</v>
      </c>
    </row>
    <row r="31">
      <c r="A31" s="4" t="inlineStr">
        <is>
          <t>Wilmington Trust SP Services (Dublin) Limited [Member]</t>
        </is>
      </c>
      <c r="B31" s="4" t="inlineStr">
        <is>
          <t xml:space="preserve"> </t>
        </is>
      </c>
    </row>
    <row r="32">
      <c r="A32" s="3" t="inlineStr">
        <is>
          <t>IfrsStatementLineItems [Line Items]</t>
        </is>
      </c>
      <c r="B32" s="4" t="inlineStr">
        <is>
          <t xml:space="preserve"> </t>
        </is>
      </c>
    </row>
    <row r="33">
      <c r="A33" s="4" t="inlineStr">
        <is>
          <t>Total</t>
        </is>
      </c>
      <c r="B33" s="5" t="n">
        <v>63732</v>
      </c>
    </row>
    <row r="34">
      <c r="A34" s="4" t="inlineStr">
        <is>
          <t>NBB Pintail Co. LTD [Member]</t>
        </is>
      </c>
      <c r="B34" s="4" t="inlineStr">
        <is>
          <t xml:space="preserve"> </t>
        </is>
      </c>
    </row>
    <row r="35">
      <c r="A35" s="3" t="inlineStr">
        <is>
          <t>IfrsStatementLineItems [Line Items]</t>
        </is>
      </c>
      <c r="B35" s="4" t="inlineStr">
        <is>
          <t xml:space="preserve"> </t>
        </is>
      </c>
    </row>
    <row r="36">
      <c r="A36" s="4" t="inlineStr">
        <is>
          <t>Total</t>
        </is>
      </c>
      <c r="B36" s="5" t="n">
        <v>19795</v>
      </c>
    </row>
    <row r="37">
      <c r="A37" s="4" t="inlineStr">
        <is>
          <t>Bank of Utah Corporate Trust [Member]</t>
        </is>
      </c>
      <c r="B37" s="4" t="inlineStr">
        <is>
          <t xml:space="preserve"> </t>
        </is>
      </c>
    </row>
    <row r="38">
      <c r="A38" s="3" t="inlineStr">
        <is>
          <t>IfrsStatementLineItems [Line Items]</t>
        </is>
      </c>
      <c r="B38" s="4" t="inlineStr">
        <is>
          <t xml:space="preserve"> </t>
        </is>
      </c>
    </row>
    <row r="39">
      <c r="A39" s="4" t="inlineStr">
        <is>
          <t>Total</t>
        </is>
      </c>
      <c r="B39" s="5" t="n">
        <v>71624</v>
      </c>
    </row>
    <row r="40">
      <c r="A40" s="4" t="inlineStr">
        <is>
          <t>RRPF Engine Leasing Limited [Member]</t>
        </is>
      </c>
      <c r="B40" s="4" t="inlineStr">
        <is>
          <t xml:space="preserve"> </t>
        </is>
      </c>
    </row>
    <row r="41">
      <c r="A41" s="3" t="inlineStr">
        <is>
          <t>IfrsStatementLineItems [Line Items]</t>
        </is>
      </c>
      <c r="B41" s="4" t="inlineStr">
        <is>
          <t xml:space="preserve"> </t>
        </is>
      </c>
    </row>
    <row r="42">
      <c r="A42" s="4" t="inlineStr">
        <is>
          <t>Total</t>
        </is>
      </c>
      <c r="B42" s="5" t="n">
        <v>36473</v>
      </c>
    </row>
    <row r="43">
      <c r="A43" s="4" t="inlineStr">
        <is>
          <t>BOC Aviation (Ireland) Limited [Member]</t>
        </is>
      </c>
      <c r="B43" s="4" t="inlineStr">
        <is>
          <t xml:space="preserve"> </t>
        </is>
      </c>
    </row>
    <row r="44">
      <c r="A44" s="3" t="inlineStr">
        <is>
          <t>IfrsStatementLineItems [Line Items]</t>
        </is>
      </c>
      <c r="B44" s="4" t="inlineStr">
        <is>
          <t xml:space="preserve"> </t>
        </is>
      </c>
    </row>
    <row r="45">
      <c r="A45" s="4" t="inlineStr">
        <is>
          <t>Total</t>
        </is>
      </c>
      <c r="B45" s="5" t="n">
        <v>70892</v>
      </c>
    </row>
    <row r="46">
      <c r="A46" s="4" t="inlineStr">
        <is>
          <t>Financial Debt [Member]</t>
        </is>
      </c>
      <c r="B46" s="4" t="inlineStr">
        <is>
          <t xml:space="preserve"> </t>
        </is>
      </c>
    </row>
    <row r="47">
      <c r="A47" s="3" t="inlineStr">
        <is>
          <t>IfrsStatementLineItems [Line Items]</t>
        </is>
      </c>
      <c r="B47" s="4" t="inlineStr">
        <is>
          <t xml:space="preserve"> </t>
        </is>
      </c>
    </row>
    <row r="48">
      <c r="A48" s="4" t="inlineStr">
        <is>
          <t>Total</t>
        </is>
      </c>
      <c r="B48" s="5" t="n">
        <v>800112</v>
      </c>
    </row>
    <row r="49">
      <c r="A49" s="4" t="inlineStr">
        <is>
          <t>Accrued Interest [Member]</t>
        </is>
      </c>
      <c r="B49" s="4" t="inlineStr">
        <is>
          <t xml:space="preserve"> </t>
        </is>
      </c>
    </row>
    <row r="50">
      <c r="A50" s="3" t="inlineStr">
        <is>
          <t>IfrsStatementLineItems [Line Items]</t>
        </is>
      </c>
      <c r="B50" s="4" t="inlineStr">
        <is>
          <t xml:space="preserve"> </t>
        </is>
      </c>
    </row>
    <row r="51">
      <c r="A51" s="4" t="inlineStr">
        <is>
          <t>Total</t>
        </is>
      </c>
      <c r="B51" s="5" t="n">
        <v>13456</v>
      </c>
    </row>
    <row r="52">
      <c r="A52" s="4" t="inlineStr">
        <is>
          <t>Projected Interest [Member]</t>
        </is>
      </c>
      <c r="B52" s="4" t="inlineStr">
        <is>
          <t xml:space="preserve"> </t>
        </is>
      </c>
    </row>
    <row r="53">
      <c r="A53" s="3" t="inlineStr">
        <is>
          <t>IfrsStatementLineItems [Line Items]</t>
        </is>
      </c>
      <c r="B53" s="4" t="inlineStr">
        <is>
          <t xml:space="preserve"> </t>
        </is>
      </c>
    </row>
    <row r="54">
      <c r="A54" s="4" t="inlineStr">
        <is>
          <t>Total</t>
        </is>
      </c>
      <c r="B54" s="5" t="n">
        <v>142343</v>
      </c>
    </row>
    <row r="55">
      <c r="A55" s="4" t="inlineStr">
        <is>
          <t>Not later than one year [member]</t>
        </is>
      </c>
      <c r="B55" s="4" t="inlineStr">
        <is>
          <t xml:space="preserve"> </t>
        </is>
      </c>
    </row>
    <row r="56">
      <c r="A56" s="3" t="inlineStr">
        <is>
          <t>IfrsStatementLineItems [Line Items]</t>
        </is>
      </c>
      <c r="B56" s="4" t="inlineStr">
        <is>
          <t xml:space="preserve"> </t>
        </is>
      </c>
    </row>
    <row r="57">
      <c r="A57" s="4" t="inlineStr">
        <is>
          <t>Total</t>
        </is>
      </c>
      <c r="B57" s="5" t="n">
        <v>347454</v>
      </c>
    </row>
    <row r="58">
      <c r="A58" s="4" t="inlineStr">
        <is>
          <t>Not later than one year [member] | CEBUR Program [Member]</t>
        </is>
      </c>
      <c r="B58" s="4" t="inlineStr">
        <is>
          <t xml:space="preserve"> </t>
        </is>
      </c>
    </row>
    <row r="59">
      <c r="A59" s="3" t="inlineStr">
        <is>
          <t>IfrsStatementLineItems [Line Items]</t>
        </is>
      </c>
      <c r="B59" s="4" t="inlineStr">
        <is>
          <t xml:space="preserve"> </t>
        </is>
      </c>
    </row>
    <row r="60">
      <c r="A60" s="4" t="inlineStr">
        <is>
          <t>Total</t>
        </is>
      </c>
      <c r="B60" s="5" t="n">
        <v>24669</v>
      </c>
    </row>
    <row r="61">
      <c r="A61" s="4" t="inlineStr">
        <is>
          <t>Not later than one year [member] | Santander/Bancomext [Member]</t>
        </is>
      </c>
      <c r="B61" s="4" t="inlineStr">
        <is>
          <t xml:space="preserve"> </t>
        </is>
      </c>
    </row>
    <row r="62">
      <c r="A62" s="3" t="inlineStr">
        <is>
          <t>IfrsStatementLineItems [Line Items]</t>
        </is>
      </c>
      <c r="B62" s="4" t="inlineStr">
        <is>
          <t xml:space="preserve"> </t>
        </is>
      </c>
    </row>
    <row r="63">
      <c r="A63" s="4" t="inlineStr">
        <is>
          <t>Total</t>
        </is>
      </c>
      <c r="B63" s="4" t="inlineStr">
        <is>
          <t xml:space="preserve"> </t>
        </is>
      </c>
    </row>
    <row r="64">
      <c r="A64" s="4" t="inlineStr">
        <is>
          <t>Not later than one year [member] | JSA International U.S. Holdings, LLCA [Member]</t>
        </is>
      </c>
      <c r="B64" s="4" t="inlineStr">
        <is>
          <t xml:space="preserve"> </t>
        </is>
      </c>
    </row>
    <row r="65">
      <c r="A65" s="3" t="inlineStr">
        <is>
          <t>IfrsStatementLineItems [Line Items]</t>
        </is>
      </c>
      <c r="B65" s="4" t="inlineStr">
        <is>
          <t xml:space="preserve"> </t>
        </is>
      </c>
    </row>
    <row r="66">
      <c r="A66" s="4" t="inlineStr">
        <is>
          <t>Total</t>
        </is>
      </c>
      <c r="B66" s="5" t="n">
        <v>25907</v>
      </c>
    </row>
    <row r="67">
      <c r="A67" s="4" t="inlineStr">
        <is>
          <t>Not later than one year [member] | GY Aviation Lease 1714 Co. Limited [Member]</t>
        </is>
      </c>
      <c r="B67" s="4" t="inlineStr">
        <is>
          <t xml:space="preserve"> </t>
        </is>
      </c>
    </row>
    <row r="68">
      <c r="A68" s="3" t="inlineStr">
        <is>
          <t>IfrsStatementLineItems [Line Items]</t>
        </is>
      </c>
      <c r="B68" s="4" t="inlineStr">
        <is>
          <t xml:space="preserve"> </t>
        </is>
      </c>
    </row>
    <row r="69">
      <c r="A69" s="4" t="inlineStr">
        <is>
          <t>Total</t>
        </is>
      </c>
      <c r="B69" s="5" t="n">
        <v>60629</v>
      </c>
    </row>
    <row r="70">
      <c r="A70" s="4" t="inlineStr">
        <is>
          <t>Not later than one year [member] | Incline II B Shannon 18 Limited [Member]</t>
        </is>
      </c>
      <c r="B70" s="4" t="inlineStr">
        <is>
          <t xml:space="preserve"> </t>
        </is>
      </c>
    </row>
    <row r="71">
      <c r="A71" s="3" t="inlineStr">
        <is>
          <t>IfrsStatementLineItems [Line Items]</t>
        </is>
      </c>
      <c r="B71" s="4" t="inlineStr">
        <is>
          <t xml:space="preserve"> </t>
        </is>
      </c>
    </row>
    <row r="72">
      <c r="A72" s="4" t="inlineStr">
        <is>
          <t>Total</t>
        </is>
      </c>
      <c r="B72" s="5" t="n">
        <v>41432</v>
      </c>
    </row>
    <row r="73">
      <c r="A73" s="4" t="inlineStr">
        <is>
          <t>Not later than one year [member] | Oriental Leasing 6 Company Limited [Member]</t>
        </is>
      </c>
      <c r="B73" s="4" t="inlineStr">
        <is>
          <t xml:space="preserve"> </t>
        </is>
      </c>
    </row>
    <row r="74">
      <c r="A74" s="3" t="inlineStr">
        <is>
          <t>IfrsStatementLineItems [Line Items]</t>
        </is>
      </c>
      <c r="B74" s="4" t="inlineStr">
        <is>
          <t xml:space="preserve"> </t>
        </is>
      </c>
    </row>
    <row r="75">
      <c r="A75" s="4" t="inlineStr">
        <is>
          <t>Total</t>
        </is>
      </c>
      <c r="B75" s="5" t="n">
        <v>87425</v>
      </c>
    </row>
    <row r="76">
      <c r="A76" s="4" t="inlineStr">
        <is>
          <t>Not later than one year [member] | Tarquin Limited [Member]</t>
        </is>
      </c>
      <c r="B76" s="4" t="inlineStr">
        <is>
          <t xml:space="preserve"> </t>
        </is>
      </c>
    </row>
    <row r="77">
      <c r="A77" s="3" t="inlineStr">
        <is>
          <t>IfrsStatementLineItems [Line Items]</t>
        </is>
      </c>
      <c r="B77" s="4" t="inlineStr">
        <is>
          <t xml:space="preserve"> </t>
        </is>
      </c>
    </row>
    <row r="78">
      <c r="A78" s="4" t="inlineStr">
        <is>
          <t>Total</t>
        </is>
      </c>
      <c r="B78" s="5" t="n">
        <v>2384</v>
      </c>
    </row>
    <row r="79">
      <c r="A79" s="4" t="inlineStr">
        <is>
          <t>Not later than one year [member] | Lease Partnership NBB - V11218 [Member]</t>
        </is>
      </c>
      <c r="B79" s="4" t="inlineStr">
        <is>
          <t xml:space="preserve"> </t>
        </is>
      </c>
    </row>
    <row r="80">
      <c r="A80" s="3" t="inlineStr">
        <is>
          <t>IfrsStatementLineItems [Line Items]</t>
        </is>
      </c>
      <c r="B80" s="4" t="inlineStr">
        <is>
          <t xml:space="preserve"> </t>
        </is>
      </c>
    </row>
    <row r="81">
      <c r="A81" s="4" t="inlineStr">
        <is>
          <t>Total</t>
        </is>
      </c>
      <c r="B81" s="5" t="n">
        <v>772</v>
      </c>
    </row>
    <row r="82">
      <c r="A82" s="4" t="inlineStr">
        <is>
          <t>Not later than one year [member] | Lease Partnership NBB - V11951 [Member]</t>
        </is>
      </c>
      <c r="B82" s="4" t="inlineStr">
        <is>
          <t xml:space="preserve"> </t>
        </is>
      </c>
    </row>
    <row r="83">
      <c r="A83" s="3" t="inlineStr">
        <is>
          <t>IfrsStatementLineItems [Line Items]</t>
        </is>
      </c>
      <c r="B83" s="4" t="inlineStr">
        <is>
          <t xml:space="preserve"> </t>
        </is>
      </c>
    </row>
    <row r="84">
      <c r="A84" s="4" t="inlineStr">
        <is>
          <t>Total</t>
        </is>
      </c>
      <c r="B84" s="5" t="n">
        <v>712</v>
      </c>
    </row>
    <row r="85">
      <c r="A85" s="4" t="inlineStr">
        <is>
          <t>Not later than one year [member] | Wilmington Trust SP Services (Dublin) Limited [Member]</t>
        </is>
      </c>
      <c r="B85" s="4" t="inlineStr">
        <is>
          <t xml:space="preserve"> </t>
        </is>
      </c>
    </row>
    <row r="86">
      <c r="A86" s="3" t="inlineStr">
        <is>
          <t>IfrsStatementLineItems [Line Items]</t>
        </is>
      </c>
      <c r="B86" s="4" t="inlineStr">
        <is>
          <t xml:space="preserve"> </t>
        </is>
      </c>
    </row>
    <row r="87">
      <c r="A87" s="4" t="inlineStr">
        <is>
          <t>Total</t>
        </is>
      </c>
      <c r="B87" s="5" t="n">
        <v>8373</v>
      </c>
    </row>
    <row r="88">
      <c r="A88" s="4" t="inlineStr">
        <is>
          <t>Not later than one year [member] | NBB Pintail Co. LTD [Member]</t>
        </is>
      </c>
      <c r="B88" s="4" t="inlineStr">
        <is>
          <t xml:space="preserve"> </t>
        </is>
      </c>
    </row>
    <row r="89">
      <c r="A89" s="3" t="inlineStr">
        <is>
          <t>IfrsStatementLineItems [Line Items]</t>
        </is>
      </c>
      <c r="B89" s="4" t="inlineStr">
        <is>
          <t xml:space="preserve"> </t>
        </is>
      </c>
    </row>
    <row r="90">
      <c r="A90" s="4" t="inlineStr">
        <is>
          <t>Total</t>
        </is>
      </c>
      <c r="B90" s="5" t="n">
        <v>799</v>
      </c>
    </row>
    <row r="91">
      <c r="A91" s="4" t="inlineStr">
        <is>
          <t>Not later than one year [member] | Bank of Utah Corporate Trust [Member]</t>
        </is>
      </c>
      <c r="B91" s="4" t="inlineStr">
        <is>
          <t xml:space="preserve"> </t>
        </is>
      </c>
    </row>
    <row r="92">
      <c r="A92" s="3" t="inlineStr">
        <is>
          <t>IfrsStatementLineItems [Line Items]</t>
        </is>
      </c>
      <c r="B92" s="4" t="inlineStr">
        <is>
          <t xml:space="preserve"> </t>
        </is>
      </c>
    </row>
    <row r="93">
      <c r="A93" s="4" t="inlineStr">
        <is>
          <t>Total</t>
        </is>
      </c>
      <c r="B93" s="5" t="n">
        <v>7975</v>
      </c>
    </row>
    <row r="94">
      <c r="A94" s="4" t="inlineStr">
        <is>
          <t>Not later than one year [member] | RRPF Engine Leasing Limited [Member]</t>
        </is>
      </c>
      <c r="B94" s="4" t="inlineStr">
        <is>
          <t xml:space="preserve"> </t>
        </is>
      </c>
    </row>
    <row r="95">
      <c r="A95" s="3" t="inlineStr">
        <is>
          <t>IfrsStatementLineItems [Line Items]</t>
        </is>
      </c>
      <c r="B95" s="4" t="inlineStr">
        <is>
          <t xml:space="preserve"> </t>
        </is>
      </c>
    </row>
    <row r="96">
      <c r="A96" s="4" t="inlineStr">
        <is>
          <t>Total</t>
        </is>
      </c>
      <c r="B96" s="5" t="n">
        <v>2203</v>
      </c>
    </row>
    <row r="97">
      <c r="A97" s="4" t="inlineStr">
        <is>
          <t>Not later than one year [member] | BOC Aviation (Ireland) Limited [Member]</t>
        </is>
      </c>
      <c r="B97" s="4" t="inlineStr">
        <is>
          <t xml:space="preserve"> </t>
        </is>
      </c>
    </row>
    <row r="98">
      <c r="A98" s="3" t="inlineStr">
        <is>
          <t>IfrsStatementLineItems [Line Items]</t>
        </is>
      </c>
      <c r="B98" s="4" t="inlineStr">
        <is>
          <t xml:space="preserve"> </t>
        </is>
      </c>
    </row>
    <row r="99">
      <c r="A99" s="4" t="inlineStr">
        <is>
          <t>Total</t>
        </is>
      </c>
      <c r="B99" s="5" t="n">
        <v>7700</v>
      </c>
    </row>
    <row r="100">
      <c r="A100" s="4" t="inlineStr">
        <is>
          <t>Not later than one year [member] | Financial Debt [Member]</t>
        </is>
      </c>
      <c r="B100" s="4" t="inlineStr">
        <is>
          <t xml:space="preserve"> </t>
        </is>
      </c>
    </row>
    <row r="101">
      <c r="A101" s="3" t="inlineStr">
        <is>
          <t>IfrsStatementLineItems [Line Items]</t>
        </is>
      </c>
      <c r="B101" s="4" t="inlineStr">
        <is>
          <t xml:space="preserve"> </t>
        </is>
      </c>
    </row>
    <row r="102">
      <c r="A102" s="4" t="inlineStr">
        <is>
          <t>Total</t>
        </is>
      </c>
      <c r="B102" s="5" t="n">
        <v>270980</v>
      </c>
    </row>
    <row r="103">
      <c r="A103" s="4" t="inlineStr">
        <is>
          <t>Not later than one year [member] | Accrued Interest [Member]</t>
        </is>
      </c>
      <c r="B103" s="4" t="inlineStr">
        <is>
          <t xml:space="preserve"> </t>
        </is>
      </c>
    </row>
    <row r="104">
      <c r="A104" s="3" t="inlineStr">
        <is>
          <t>IfrsStatementLineItems [Line Items]</t>
        </is>
      </c>
      <c r="B104" s="4" t="inlineStr">
        <is>
          <t xml:space="preserve"> </t>
        </is>
      </c>
    </row>
    <row r="105">
      <c r="A105" s="4" t="inlineStr">
        <is>
          <t>Total</t>
        </is>
      </c>
      <c r="B105" s="5" t="n">
        <v>13456</v>
      </c>
    </row>
    <row r="106">
      <c r="A106" s="4" t="inlineStr">
        <is>
          <t>Not later than one year [member] | Projected Interest [Member]</t>
        </is>
      </c>
      <c r="B106" s="4" t="inlineStr">
        <is>
          <t xml:space="preserve"> </t>
        </is>
      </c>
    </row>
    <row r="107">
      <c r="A107" s="3" t="inlineStr">
        <is>
          <t>IfrsStatementLineItems [Line Items]</t>
        </is>
      </c>
      <c r="B107" s="4" t="inlineStr">
        <is>
          <t xml:space="preserve"> </t>
        </is>
      </c>
    </row>
    <row r="108">
      <c r="A108" s="4" t="inlineStr">
        <is>
          <t>Total</t>
        </is>
      </c>
      <c r="B108" s="5" t="n">
        <v>63018</v>
      </c>
    </row>
    <row r="109">
      <c r="A109" s="4" t="inlineStr">
        <is>
          <t>Later than one year and not later than two years [member]</t>
        </is>
      </c>
      <c r="B109" s="4" t="inlineStr">
        <is>
          <t xml:space="preserve"> </t>
        </is>
      </c>
    </row>
    <row r="110">
      <c r="A110" s="3" t="inlineStr">
        <is>
          <t>IfrsStatementLineItems [Line Items]</t>
        </is>
      </c>
      <c r="B110" s="4" t="inlineStr">
        <is>
          <t xml:space="preserve"> </t>
        </is>
      </c>
    </row>
    <row r="111">
      <c r="A111" s="4" t="inlineStr">
        <is>
          <t>Total</t>
        </is>
      </c>
      <c r="B111" s="5" t="n">
        <v>231241</v>
      </c>
    </row>
    <row r="112">
      <c r="A112" s="4" t="inlineStr">
        <is>
          <t>Later than one year and not later than two years [member] | CEBUR Program [Member]</t>
        </is>
      </c>
      <c r="B112" s="4" t="inlineStr">
        <is>
          <t xml:space="preserve"> </t>
        </is>
      </c>
    </row>
    <row r="113">
      <c r="A113" s="3" t="inlineStr">
        <is>
          <t>IfrsStatementLineItems [Line Items]</t>
        </is>
      </c>
      <c r="B113" s="4" t="inlineStr">
        <is>
          <t xml:space="preserve"> </t>
        </is>
      </c>
    </row>
    <row r="114">
      <c r="A114" s="4" t="inlineStr">
        <is>
          <t>Total</t>
        </is>
      </c>
      <c r="B114" s="5" t="n">
        <v>29808</v>
      </c>
    </row>
    <row r="115">
      <c r="A115" s="4" t="inlineStr">
        <is>
          <t>Later than one year and not later than two years [member] | Santander/Bancomext [Member]</t>
        </is>
      </c>
      <c r="B115" s="4" t="inlineStr">
        <is>
          <t xml:space="preserve"> </t>
        </is>
      </c>
    </row>
    <row r="116">
      <c r="A116" s="3" t="inlineStr">
        <is>
          <t>IfrsStatementLineItems [Line Items]</t>
        </is>
      </c>
      <c r="B116" s="4" t="inlineStr">
        <is>
          <t xml:space="preserve"> </t>
        </is>
      </c>
    </row>
    <row r="117">
      <c r="A117" s="4" t="inlineStr">
        <is>
          <t>Total</t>
        </is>
      </c>
      <c r="B117" s="5" t="n">
        <v>98149</v>
      </c>
    </row>
    <row r="118">
      <c r="A118" s="4" t="inlineStr">
        <is>
          <t>Later than one year and not later than two years [member] | JSA International U.S. Holdings, LLCA [Member]</t>
        </is>
      </c>
      <c r="B118" s="4" t="inlineStr">
        <is>
          <t xml:space="preserve"> </t>
        </is>
      </c>
    </row>
    <row r="119">
      <c r="A119" s="3" t="inlineStr">
        <is>
          <t>IfrsStatementLineItems [Line Items]</t>
        </is>
      </c>
      <c r="B119" s="4" t="inlineStr">
        <is>
          <t xml:space="preserve"> </t>
        </is>
      </c>
    </row>
    <row r="120">
      <c r="A120" s="4" t="inlineStr">
        <is>
          <t>Total</t>
        </is>
      </c>
      <c r="B120" s="4" t="inlineStr">
        <is>
          <t xml:space="preserve"> </t>
        </is>
      </c>
    </row>
    <row r="121">
      <c r="A121" s="4" t="inlineStr">
        <is>
          <t>Later than one year and not later than two years [member] | GY Aviation Lease 1714 Co. Limited [Member]</t>
        </is>
      </c>
      <c r="B121" s="4" t="inlineStr">
        <is>
          <t xml:space="preserve"> </t>
        </is>
      </c>
    </row>
    <row r="122">
      <c r="A122" s="3" t="inlineStr">
        <is>
          <t>IfrsStatementLineItems [Line Items]</t>
        </is>
      </c>
      <c r="B122" s="4" t="inlineStr">
        <is>
          <t xml:space="preserve"> </t>
        </is>
      </c>
    </row>
    <row r="123">
      <c r="A123" s="4" t="inlineStr">
        <is>
          <t>Total</t>
        </is>
      </c>
      <c r="B123" s="4" t="inlineStr">
        <is>
          <t xml:space="preserve"> </t>
        </is>
      </c>
    </row>
    <row r="124">
      <c r="A124" s="4" t="inlineStr">
        <is>
          <t>Later than one year and not later than two years [member] | Incline II B Shannon 18 Limited [Member]</t>
        </is>
      </c>
      <c r="B124" s="4" t="inlineStr">
        <is>
          <t xml:space="preserve"> </t>
        </is>
      </c>
    </row>
    <row r="125">
      <c r="A125" s="3" t="inlineStr">
        <is>
          <t>IfrsStatementLineItems [Line Items]</t>
        </is>
      </c>
      <c r="B125" s="4" t="inlineStr">
        <is>
          <t xml:space="preserve"> </t>
        </is>
      </c>
    </row>
    <row r="126">
      <c r="A126" s="4" t="inlineStr">
        <is>
          <t>Total</t>
        </is>
      </c>
      <c r="B126" s="4" t="inlineStr">
        <is>
          <t xml:space="preserve"> </t>
        </is>
      </c>
    </row>
    <row r="127">
      <c r="A127" s="4" t="inlineStr">
        <is>
          <t>Later than one year and not later than two years [member] | Oriental Leasing 6 Company Limited [Member]</t>
        </is>
      </c>
      <c r="B127" s="4" t="inlineStr">
        <is>
          <t xml:space="preserve"> </t>
        </is>
      </c>
    </row>
    <row r="128">
      <c r="A128" s="3" t="inlineStr">
        <is>
          <t>IfrsStatementLineItems [Line Items]</t>
        </is>
      </c>
      <c r="B128" s="4" t="inlineStr">
        <is>
          <t xml:space="preserve"> </t>
        </is>
      </c>
    </row>
    <row r="129">
      <c r="A129" s="4" t="inlineStr">
        <is>
          <t>Total</t>
        </is>
      </c>
      <c r="B129" s="5" t="n">
        <v>35613</v>
      </c>
    </row>
    <row r="130">
      <c r="A130" s="4" t="inlineStr">
        <is>
          <t>Later than one year and not later than two years [member] | Tarquin Limited [Member]</t>
        </is>
      </c>
      <c r="B130" s="4" t="inlineStr">
        <is>
          <t xml:space="preserve"> </t>
        </is>
      </c>
    </row>
    <row r="131">
      <c r="A131" s="3" t="inlineStr">
        <is>
          <t>IfrsStatementLineItems [Line Items]</t>
        </is>
      </c>
      <c r="B131" s="4" t="inlineStr">
        <is>
          <t xml:space="preserve"> </t>
        </is>
      </c>
    </row>
    <row r="132">
      <c r="A132" s="4" t="inlineStr">
        <is>
          <t>Total</t>
        </is>
      </c>
      <c r="B132" s="5" t="n">
        <v>2536</v>
      </c>
    </row>
    <row r="133">
      <c r="A133" s="4" t="inlineStr">
        <is>
          <t>Later than one year and not later than two years [member] | Lease Partnership NBB - V11218 [Member]</t>
        </is>
      </c>
      <c r="B133" s="4" t="inlineStr">
        <is>
          <t xml:space="preserve"> </t>
        </is>
      </c>
    </row>
    <row r="134">
      <c r="A134" s="3" t="inlineStr">
        <is>
          <t>IfrsStatementLineItems [Line Items]</t>
        </is>
      </c>
      <c r="B134" s="4" t="inlineStr">
        <is>
          <t xml:space="preserve"> </t>
        </is>
      </c>
    </row>
    <row r="135">
      <c r="A135" s="4" t="inlineStr">
        <is>
          <t>Total</t>
        </is>
      </c>
      <c r="B135" s="5" t="n">
        <v>822</v>
      </c>
    </row>
    <row r="136">
      <c r="A136" s="4" t="inlineStr">
        <is>
          <t>Later than one year and not later than two years [member] | Lease Partnership NBB - V11951 [Member]</t>
        </is>
      </c>
      <c r="B136" s="4" t="inlineStr">
        <is>
          <t xml:space="preserve"> </t>
        </is>
      </c>
    </row>
    <row r="137">
      <c r="A137" s="3" t="inlineStr">
        <is>
          <t>IfrsStatementLineItems [Line Items]</t>
        </is>
      </c>
      <c r="B137" s="4" t="inlineStr">
        <is>
          <t xml:space="preserve"> </t>
        </is>
      </c>
    </row>
    <row r="138">
      <c r="A138" s="4" t="inlineStr">
        <is>
          <t>Total</t>
        </is>
      </c>
      <c r="B138" s="5" t="n">
        <v>758</v>
      </c>
    </row>
    <row r="139">
      <c r="A139" s="4" t="inlineStr">
        <is>
          <t>Later than one year and not later than two years [member] | Wilmington Trust SP Services (Dublin) Limited [Member]</t>
        </is>
      </c>
      <c r="B139" s="4" t="inlineStr">
        <is>
          <t xml:space="preserve"> </t>
        </is>
      </c>
    </row>
    <row r="140">
      <c r="A140" s="3" t="inlineStr">
        <is>
          <t>IfrsStatementLineItems [Line Items]</t>
        </is>
      </c>
      <c r="B140" s="4" t="inlineStr">
        <is>
          <t xml:space="preserve"> </t>
        </is>
      </c>
    </row>
    <row r="141">
      <c r="A141" s="4" t="inlineStr">
        <is>
          <t>Total</t>
        </is>
      </c>
      <c r="B141" s="5" t="n">
        <v>9001</v>
      </c>
    </row>
    <row r="142">
      <c r="A142" s="4" t="inlineStr">
        <is>
          <t>Later than one year and not later than two years [member] | NBB Pintail Co. LTD [Member]</t>
        </is>
      </c>
      <c r="B142" s="4" t="inlineStr">
        <is>
          <t xml:space="preserve"> </t>
        </is>
      </c>
    </row>
    <row r="143">
      <c r="A143" s="3" t="inlineStr">
        <is>
          <t>IfrsStatementLineItems [Line Items]</t>
        </is>
      </c>
      <c r="B143" s="4" t="inlineStr">
        <is>
          <t xml:space="preserve"> </t>
        </is>
      </c>
    </row>
    <row r="144">
      <c r="A144" s="4" t="inlineStr">
        <is>
          <t>Total</t>
        </is>
      </c>
      <c r="B144" s="5" t="n">
        <v>857</v>
      </c>
    </row>
    <row r="145">
      <c r="A145" s="4" t="inlineStr">
        <is>
          <t>Later than one year and not later than two years [member] | Bank of Utah Corporate Trust [Member]</t>
        </is>
      </c>
      <c r="B145" s="4" t="inlineStr">
        <is>
          <t xml:space="preserve"> </t>
        </is>
      </c>
    </row>
    <row r="146">
      <c r="A146" s="3" t="inlineStr">
        <is>
          <t>IfrsStatementLineItems [Line Items]</t>
        </is>
      </c>
      <c r="B146" s="4" t="inlineStr">
        <is>
          <t xml:space="preserve"> </t>
        </is>
      </c>
    </row>
    <row r="147">
      <c r="A147" s="4" t="inlineStr">
        <is>
          <t>Total</t>
        </is>
      </c>
      <c r="B147" s="5" t="n">
        <v>8484</v>
      </c>
    </row>
    <row r="148">
      <c r="A148" s="4" t="inlineStr">
        <is>
          <t>Later than one year and not later than two years [member] | RRPF Engine Leasing Limited [Member]</t>
        </is>
      </c>
      <c r="B148" s="4" t="inlineStr">
        <is>
          <t xml:space="preserve"> </t>
        </is>
      </c>
    </row>
    <row r="149">
      <c r="A149" s="3" t="inlineStr">
        <is>
          <t>IfrsStatementLineItems [Line Items]</t>
        </is>
      </c>
      <c r="B149" s="4" t="inlineStr">
        <is>
          <t xml:space="preserve"> </t>
        </is>
      </c>
    </row>
    <row r="150">
      <c r="A150" s="4" t="inlineStr">
        <is>
          <t>Total</t>
        </is>
      </c>
      <c r="B150" s="5" t="n">
        <v>2356</v>
      </c>
    </row>
    <row r="151">
      <c r="A151" s="4" t="inlineStr">
        <is>
          <t>Later than one year and not later than two years [member] | BOC Aviation (Ireland) Limited [Member]</t>
        </is>
      </c>
      <c r="B151" s="4" t="inlineStr">
        <is>
          <t xml:space="preserve"> </t>
        </is>
      </c>
    </row>
    <row r="152">
      <c r="A152" s="3" t="inlineStr">
        <is>
          <t>IfrsStatementLineItems [Line Items]</t>
        </is>
      </c>
      <c r="B152" s="4" t="inlineStr">
        <is>
          <t xml:space="preserve"> </t>
        </is>
      </c>
    </row>
    <row r="153">
      <c r="A153" s="4" t="inlineStr">
        <is>
          <t>Total</t>
        </is>
      </c>
      <c r="B153" s="5" t="n">
        <v>8249</v>
      </c>
    </row>
    <row r="154">
      <c r="A154" s="4" t="inlineStr">
        <is>
          <t>Later than one year and not later than two years [member] | Financial Debt [Member]</t>
        </is>
      </c>
      <c r="B154" s="4" t="inlineStr">
        <is>
          <t xml:space="preserve"> </t>
        </is>
      </c>
    </row>
    <row r="155">
      <c r="A155" s="3" t="inlineStr">
        <is>
          <t>IfrsStatementLineItems [Line Items]</t>
        </is>
      </c>
      <c r="B155" s="4" t="inlineStr">
        <is>
          <t xml:space="preserve"> </t>
        </is>
      </c>
    </row>
    <row r="156">
      <c r="A156" s="4" t="inlineStr">
        <is>
          <t>Total</t>
        </is>
      </c>
      <c r="B156" s="5" t="n">
        <v>196633</v>
      </c>
    </row>
    <row r="157">
      <c r="A157" s="4" t="inlineStr">
        <is>
          <t>Later than one year and not later than two years [member] | Accrued Interest [Member]</t>
        </is>
      </c>
      <c r="B157" s="4" t="inlineStr">
        <is>
          <t xml:space="preserve"> </t>
        </is>
      </c>
    </row>
    <row r="158">
      <c r="A158" s="3" t="inlineStr">
        <is>
          <t>IfrsStatementLineItems [Line Items]</t>
        </is>
      </c>
      <c r="B158" s="4" t="inlineStr">
        <is>
          <t xml:space="preserve"> </t>
        </is>
      </c>
    </row>
    <row r="159">
      <c r="A159" s="4" t="inlineStr">
        <is>
          <t>Total</t>
        </is>
      </c>
      <c r="B159" s="4" t="inlineStr">
        <is>
          <t xml:space="preserve"> </t>
        </is>
      </c>
    </row>
    <row r="160">
      <c r="A160" s="4" t="inlineStr">
        <is>
          <t>Later than one year and not later than two years [member] | Projected Interest [Member]</t>
        </is>
      </c>
      <c r="B160" s="4" t="inlineStr">
        <is>
          <t xml:space="preserve"> </t>
        </is>
      </c>
    </row>
    <row r="161">
      <c r="A161" s="3" t="inlineStr">
        <is>
          <t>IfrsStatementLineItems [Line Items]</t>
        </is>
      </c>
      <c r="B161" s="4" t="inlineStr">
        <is>
          <t xml:space="preserve"> </t>
        </is>
      </c>
    </row>
    <row r="162">
      <c r="A162" s="4" t="inlineStr">
        <is>
          <t>Total</t>
        </is>
      </c>
      <c r="B162" s="5" t="n">
        <v>34608</v>
      </c>
    </row>
    <row r="163">
      <c r="A163" s="4" t="inlineStr">
        <is>
          <t>Later than two years and not later than three years [member]</t>
        </is>
      </c>
      <c r="B163" s="4" t="inlineStr">
        <is>
          <t xml:space="preserve"> </t>
        </is>
      </c>
    </row>
    <row r="164">
      <c r="A164" s="3" t="inlineStr">
        <is>
          <t>IfrsStatementLineItems [Line Items]</t>
        </is>
      </c>
      <c r="B164" s="4" t="inlineStr">
        <is>
          <t xml:space="preserve"> </t>
        </is>
      </c>
    </row>
    <row r="165">
      <c r="A165" s="4" t="inlineStr">
        <is>
          <t>Total</t>
        </is>
      </c>
      <c r="B165" s="5" t="n">
        <v>106293</v>
      </c>
    </row>
    <row r="166">
      <c r="A166" s="4" t="inlineStr">
        <is>
          <t>Later than two years and not later than three years [member] | CEBUR Program [Member]</t>
        </is>
      </c>
      <c r="B166" s="4" t="inlineStr">
        <is>
          <t xml:space="preserve"> </t>
        </is>
      </c>
    </row>
    <row r="167">
      <c r="A167" s="3" t="inlineStr">
        <is>
          <t>IfrsStatementLineItems [Line Items]</t>
        </is>
      </c>
      <c r="B167" s="4" t="inlineStr">
        <is>
          <t xml:space="preserve"> </t>
        </is>
      </c>
    </row>
    <row r="168">
      <c r="A168" s="4" t="inlineStr">
        <is>
          <t>Total</t>
        </is>
      </c>
      <c r="B168" s="5" t="n">
        <v>37004</v>
      </c>
    </row>
    <row r="169">
      <c r="A169" s="4" t="inlineStr">
        <is>
          <t>Later than two years and not later than three years [member] | Santander/Bancomext [Member]</t>
        </is>
      </c>
      <c r="B169" s="4" t="inlineStr">
        <is>
          <t xml:space="preserve"> </t>
        </is>
      </c>
    </row>
    <row r="170">
      <c r="A170" s="3" t="inlineStr">
        <is>
          <t>IfrsStatementLineItems [Line Items]</t>
        </is>
      </c>
      <c r="B170" s="4" t="inlineStr">
        <is>
          <t xml:space="preserve"> </t>
        </is>
      </c>
    </row>
    <row r="171">
      <c r="A171" s="4" t="inlineStr">
        <is>
          <t>Total</t>
        </is>
      </c>
      <c r="B171" s="5" t="n">
        <v>11827</v>
      </c>
    </row>
    <row r="172">
      <c r="A172" s="4" t="inlineStr">
        <is>
          <t>Later than two years and not later than three years [member] | JSA International U.S. Holdings, LLCA [Member]</t>
        </is>
      </c>
      <c r="B172" s="4" t="inlineStr">
        <is>
          <t xml:space="preserve"> </t>
        </is>
      </c>
    </row>
    <row r="173">
      <c r="A173" s="3" t="inlineStr">
        <is>
          <t>IfrsStatementLineItems [Line Items]</t>
        </is>
      </c>
      <c r="B173" s="4" t="inlineStr">
        <is>
          <t xml:space="preserve"> </t>
        </is>
      </c>
    </row>
    <row r="174">
      <c r="A174" s="4" t="inlineStr">
        <is>
          <t>Total</t>
        </is>
      </c>
      <c r="B174" s="4" t="inlineStr">
        <is>
          <t xml:space="preserve"> </t>
        </is>
      </c>
    </row>
    <row r="175">
      <c r="A175" s="4" t="inlineStr">
        <is>
          <t>Later than two years and not later than three years [member] | GY Aviation Lease 1714 Co. Limited [Member]</t>
        </is>
      </c>
      <c r="B175" s="4" t="inlineStr">
        <is>
          <t xml:space="preserve"> </t>
        </is>
      </c>
    </row>
    <row r="176">
      <c r="A176" s="3" t="inlineStr">
        <is>
          <t>IfrsStatementLineItems [Line Items]</t>
        </is>
      </c>
      <c r="B176" s="4" t="inlineStr">
        <is>
          <t xml:space="preserve"> </t>
        </is>
      </c>
    </row>
    <row r="177">
      <c r="A177" s="4" t="inlineStr">
        <is>
          <t>Total</t>
        </is>
      </c>
      <c r="B177" s="4" t="inlineStr">
        <is>
          <t xml:space="preserve"> </t>
        </is>
      </c>
    </row>
    <row r="178">
      <c r="A178" s="4" t="inlineStr">
        <is>
          <t>Later than two years and not later than three years [member] | Incline II B Shannon 18 Limited [Member]</t>
        </is>
      </c>
      <c r="B178" s="4" t="inlineStr">
        <is>
          <t xml:space="preserve"> </t>
        </is>
      </c>
    </row>
    <row r="179">
      <c r="A179" s="3" t="inlineStr">
        <is>
          <t>IfrsStatementLineItems [Line Items]</t>
        </is>
      </c>
      <c r="B179" s="4" t="inlineStr">
        <is>
          <t xml:space="preserve"> </t>
        </is>
      </c>
    </row>
    <row r="180">
      <c r="A180" s="4" t="inlineStr">
        <is>
          <t>Total</t>
        </is>
      </c>
      <c r="B180" s="4" t="inlineStr">
        <is>
          <t xml:space="preserve"> </t>
        </is>
      </c>
    </row>
    <row r="181">
      <c r="A181" s="4" t="inlineStr">
        <is>
          <t>Later than two years and not later than three years [member] | Oriental Leasing 6 Company Limited [Member]</t>
        </is>
      </c>
      <c r="B181" s="4" t="inlineStr">
        <is>
          <t xml:space="preserve"> </t>
        </is>
      </c>
    </row>
    <row r="182">
      <c r="A182" s="3" t="inlineStr">
        <is>
          <t>IfrsStatementLineItems [Line Items]</t>
        </is>
      </c>
      <c r="B182" s="4" t="inlineStr">
        <is>
          <t xml:space="preserve"> </t>
        </is>
      </c>
    </row>
    <row r="183">
      <c r="A183" s="4" t="inlineStr">
        <is>
          <t>Total</t>
        </is>
      </c>
      <c r="B183" s="4" t="inlineStr">
        <is>
          <t xml:space="preserve"> </t>
        </is>
      </c>
    </row>
    <row r="184">
      <c r="A184" s="4" t="inlineStr">
        <is>
          <t>Later than two years and not later than three years [member] | Tarquin Limited [Member]</t>
        </is>
      </c>
      <c r="B184" s="4" t="inlineStr">
        <is>
          <t xml:space="preserve"> </t>
        </is>
      </c>
    </row>
    <row r="185">
      <c r="A185" s="3" t="inlineStr">
        <is>
          <t>IfrsStatementLineItems [Line Items]</t>
        </is>
      </c>
      <c r="B185" s="4" t="inlineStr">
        <is>
          <t xml:space="preserve"> </t>
        </is>
      </c>
    </row>
    <row r="186">
      <c r="A186" s="4" t="inlineStr">
        <is>
          <t>Total</t>
        </is>
      </c>
      <c r="B186" s="5" t="n">
        <v>2698</v>
      </c>
    </row>
    <row r="187">
      <c r="A187" s="4" t="inlineStr">
        <is>
          <t>Later than two years and not later than three years [member] | Lease Partnership NBB - V11218 [Member]</t>
        </is>
      </c>
      <c r="B187" s="4" t="inlineStr">
        <is>
          <t xml:space="preserve"> </t>
        </is>
      </c>
    </row>
    <row r="188">
      <c r="A188" s="3" t="inlineStr">
        <is>
          <t>IfrsStatementLineItems [Line Items]</t>
        </is>
      </c>
      <c r="B188" s="4" t="inlineStr">
        <is>
          <t xml:space="preserve"> </t>
        </is>
      </c>
    </row>
    <row r="189">
      <c r="A189" s="4" t="inlineStr">
        <is>
          <t>Total</t>
        </is>
      </c>
      <c r="B189" s="5" t="n">
        <v>874</v>
      </c>
    </row>
    <row r="190">
      <c r="A190" s="4" t="inlineStr">
        <is>
          <t>Later than two years and not later than three years [member] | Lease Partnership NBB - V11951 [Member]</t>
        </is>
      </c>
      <c r="B190" s="4" t="inlineStr">
        <is>
          <t xml:space="preserve"> </t>
        </is>
      </c>
    </row>
    <row r="191">
      <c r="A191" s="3" t="inlineStr">
        <is>
          <t>IfrsStatementLineItems [Line Items]</t>
        </is>
      </c>
      <c r="B191" s="4" t="inlineStr">
        <is>
          <t xml:space="preserve"> </t>
        </is>
      </c>
    </row>
    <row r="192">
      <c r="A192" s="4" t="inlineStr">
        <is>
          <t>Total</t>
        </is>
      </c>
      <c r="B192" s="5" t="n">
        <v>806</v>
      </c>
    </row>
    <row r="193">
      <c r="A193" s="4" t="inlineStr">
        <is>
          <t>Later than two years and not later than three years [member] | Wilmington Trust SP Services (Dublin) Limited [Member]</t>
        </is>
      </c>
      <c r="B193" s="4" t="inlineStr">
        <is>
          <t xml:space="preserve"> </t>
        </is>
      </c>
    </row>
    <row r="194">
      <c r="A194" s="3" t="inlineStr">
        <is>
          <t>IfrsStatementLineItems [Line Items]</t>
        </is>
      </c>
      <c r="B194" s="4" t="inlineStr">
        <is>
          <t xml:space="preserve"> </t>
        </is>
      </c>
    </row>
    <row r="195">
      <c r="A195" s="4" t="inlineStr">
        <is>
          <t>Total</t>
        </is>
      </c>
      <c r="B195" s="5" t="n">
        <v>9676</v>
      </c>
    </row>
    <row r="196">
      <c r="A196" s="4" t="inlineStr">
        <is>
          <t>Later than two years and not later than three years [member] | NBB Pintail Co. LTD [Member]</t>
        </is>
      </c>
      <c r="B196" s="4" t="inlineStr">
        <is>
          <t xml:space="preserve"> </t>
        </is>
      </c>
    </row>
    <row r="197">
      <c r="A197" s="3" t="inlineStr">
        <is>
          <t>IfrsStatementLineItems [Line Items]</t>
        </is>
      </c>
      <c r="B197" s="4" t="inlineStr">
        <is>
          <t xml:space="preserve"> </t>
        </is>
      </c>
    </row>
    <row r="198">
      <c r="A198" s="4" t="inlineStr">
        <is>
          <t>Total</t>
        </is>
      </c>
      <c r="B198" s="5" t="n">
        <v>919</v>
      </c>
    </row>
    <row r="199">
      <c r="A199" s="4" t="inlineStr">
        <is>
          <t>Later than two years and not later than three years [member] | Bank of Utah Corporate Trust [Member]</t>
        </is>
      </c>
      <c r="B199" s="4" t="inlineStr">
        <is>
          <t xml:space="preserve"> </t>
        </is>
      </c>
    </row>
    <row r="200">
      <c r="A200" s="3" t="inlineStr">
        <is>
          <t>IfrsStatementLineItems [Line Items]</t>
        </is>
      </c>
      <c r="B200" s="4" t="inlineStr">
        <is>
          <t xml:space="preserve"> </t>
        </is>
      </c>
    </row>
    <row r="201">
      <c r="A201" s="4" t="inlineStr">
        <is>
          <t>Total</t>
        </is>
      </c>
      <c r="B201" s="5" t="n">
        <v>9025</v>
      </c>
    </row>
    <row r="202">
      <c r="A202" s="4" t="inlineStr">
        <is>
          <t>Later than two years and not later than three years [member] | RRPF Engine Leasing Limited [Member]</t>
        </is>
      </c>
      <c r="B202" s="4" t="inlineStr">
        <is>
          <t xml:space="preserve"> </t>
        </is>
      </c>
    </row>
    <row r="203">
      <c r="A203" s="3" t="inlineStr">
        <is>
          <t>IfrsStatementLineItems [Line Items]</t>
        </is>
      </c>
      <c r="B203" s="4" t="inlineStr">
        <is>
          <t xml:space="preserve"> </t>
        </is>
      </c>
    </row>
    <row r="204">
      <c r="A204" s="4" t="inlineStr">
        <is>
          <t>Total</t>
        </is>
      </c>
      <c r="B204" s="5" t="n">
        <v>2521</v>
      </c>
    </row>
    <row r="205">
      <c r="A205" s="4" t="inlineStr">
        <is>
          <t>Later than two years and not later than three years [member] | BOC Aviation (Ireland) Limited [Member]</t>
        </is>
      </c>
      <c r="B205" s="4" t="inlineStr">
        <is>
          <t xml:space="preserve"> </t>
        </is>
      </c>
    </row>
    <row r="206">
      <c r="A206" s="3" t="inlineStr">
        <is>
          <t>IfrsStatementLineItems [Line Items]</t>
        </is>
      </c>
      <c r="B206" s="4" t="inlineStr">
        <is>
          <t xml:space="preserve"> </t>
        </is>
      </c>
    </row>
    <row r="207">
      <c r="A207" s="4" t="inlineStr">
        <is>
          <t>Total</t>
        </is>
      </c>
      <c r="B207" s="5" t="n">
        <v>8839</v>
      </c>
    </row>
    <row r="208">
      <c r="A208" s="4" t="inlineStr">
        <is>
          <t>Later than two years and not later than three years [member] | Financial Debt [Member]</t>
        </is>
      </c>
      <c r="B208" s="4" t="inlineStr">
        <is>
          <t xml:space="preserve"> </t>
        </is>
      </c>
    </row>
    <row r="209">
      <c r="A209" s="3" t="inlineStr">
        <is>
          <t>IfrsStatementLineItems [Line Items]</t>
        </is>
      </c>
      <c r="B209" s="4" t="inlineStr">
        <is>
          <t xml:space="preserve"> </t>
        </is>
      </c>
    </row>
    <row r="210">
      <c r="A210" s="4" t="inlineStr">
        <is>
          <t>Total</t>
        </is>
      </c>
      <c r="B210" s="5" t="n">
        <v>84189</v>
      </c>
    </row>
    <row r="211">
      <c r="A211" s="4" t="inlineStr">
        <is>
          <t>Later than two years and not later than three years [member] | Accrued Interest [Member]</t>
        </is>
      </c>
      <c r="B211" s="4" t="inlineStr">
        <is>
          <t xml:space="preserve"> </t>
        </is>
      </c>
    </row>
    <row r="212">
      <c r="A212" s="3" t="inlineStr">
        <is>
          <t>IfrsStatementLineItems [Line Items]</t>
        </is>
      </c>
      <c r="B212" s="4" t="inlineStr">
        <is>
          <t xml:space="preserve"> </t>
        </is>
      </c>
    </row>
    <row r="213">
      <c r="A213" s="4" t="inlineStr">
        <is>
          <t>Total</t>
        </is>
      </c>
      <c r="B213" s="4" t="inlineStr">
        <is>
          <t xml:space="preserve"> </t>
        </is>
      </c>
    </row>
    <row r="214">
      <c r="A214" s="4" t="inlineStr">
        <is>
          <t>Later than two years and not later than three years [member] | Projected Interest [Member]</t>
        </is>
      </c>
      <c r="B214" s="4" t="inlineStr">
        <is>
          <t xml:space="preserve"> </t>
        </is>
      </c>
    </row>
    <row r="215">
      <c r="A215" s="3" t="inlineStr">
        <is>
          <t>IfrsStatementLineItems [Line Items]</t>
        </is>
      </c>
      <c r="B215" s="4" t="inlineStr">
        <is>
          <t xml:space="preserve"> </t>
        </is>
      </c>
    </row>
    <row r="216">
      <c r="A216" s="4" t="inlineStr">
        <is>
          <t>Total</t>
        </is>
      </c>
      <c r="B216" s="5" t="n">
        <v>22104</v>
      </c>
    </row>
    <row r="217">
      <c r="A217" s="4" t="inlineStr">
        <is>
          <t>Later than three years [member]</t>
        </is>
      </c>
      <c r="B217" s="4" t="inlineStr">
        <is>
          <t xml:space="preserve"> </t>
        </is>
      </c>
    </row>
    <row r="218">
      <c r="A218" s="3" t="inlineStr">
        <is>
          <t>IfrsStatementLineItems [Line Items]</t>
        </is>
      </c>
      <c r="B218" s="4" t="inlineStr">
        <is>
          <t xml:space="preserve"> </t>
        </is>
      </c>
    </row>
    <row r="219">
      <c r="A219" s="4" t="inlineStr">
        <is>
          <t>Total</t>
        </is>
      </c>
      <c r="B219" s="5" t="n">
        <v>270923</v>
      </c>
    </row>
    <row r="220">
      <c r="A220" s="4" t="inlineStr">
        <is>
          <t>Later than three years [member] | CEBUR Program [Member]</t>
        </is>
      </c>
      <c r="B220" s="4" t="inlineStr">
        <is>
          <t xml:space="preserve"> </t>
        </is>
      </c>
    </row>
    <row r="221">
      <c r="A221" s="3" t="inlineStr">
        <is>
          <t>IfrsStatementLineItems [Line Items]</t>
        </is>
      </c>
      <c r="B221" s="4" t="inlineStr">
        <is>
          <t xml:space="preserve"> </t>
        </is>
      </c>
    </row>
    <row r="222">
      <c r="A222" s="4" t="inlineStr">
        <is>
          <t>Total</t>
        </is>
      </c>
      <c r="B222" s="5" t="n">
        <v>27753</v>
      </c>
    </row>
    <row r="223">
      <c r="A223" s="4" t="inlineStr">
        <is>
          <t>Later than three years [member] | Santander/Bancomext [Member]</t>
        </is>
      </c>
      <c r="B223" s="4" t="inlineStr">
        <is>
          <t xml:space="preserve"> </t>
        </is>
      </c>
    </row>
    <row r="224">
      <c r="A224" s="3" t="inlineStr">
        <is>
          <t>IfrsStatementLineItems [Line Items]</t>
        </is>
      </c>
      <c r="B224" s="4" t="inlineStr">
        <is>
          <t xml:space="preserve"> </t>
        </is>
      </c>
    </row>
    <row r="225">
      <c r="A225" s="4" t="inlineStr">
        <is>
          <t>Total</t>
        </is>
      </c>
      <c r="B225" s="4" t="inlineStr">
        <is>
          <t xml:space="preserve"> </t>
        </is>
      </c>
    </row>
    <row r="226">
      <c r="A226" s="4" t="inlineStr">
        <is>
          <t>Later than three years [member] | JSA International U.S. Holdings, LLCA [Member]</t>
        </is>
      </c>
      <c r="B226" s="4" t="inlineStr">
        <is>
          <t xml:space="preserve"> </t>
        </is>
      </c>
    </row>
    <row r="227">
      <c r="A227" s="3" t="inlineStr">
        <is>
          <t>IfrsStatementLineItems [Line Items]</t>
        </is>
      </c>
      <c r="B227" s="4" t="inlineStr">
        <is>
          <t xml:space="preserve"> </t>
        </is>
      </c>
    </row>
    <row r="228">
      <c r="A228" s="4" t="inlineStr">
        <is>
          <t>Total</t>
        </is>
      </c>
      <c r="B228" s="4" t="inlineStr">
        <is>
          <t xml:space="preserve"> </t>
        </is>
      </c>
    </row>
    <row r="229">
      <c r="A229" s="4" t="inlineStr">
        <is>
          <t>Later than three years [member] | GY Aviation Lease 1714 Co. Limited [Member]</t>
        </is>
      </c>
      <c r="B229" s="4" t="inlineStr">
        <is>
          <t xml:space="preserve"> </t>
        </is>
      </c>
    </row>
    <row r="230">
      <c r="A230" s="3" t="inlineStr">
        <is>
          <t>IfrsStatementLineItems [Line Items]</t>
        </is>
      </c>
      <c r="B230" s="4" t="inlineStr">
        <is>
          <t xml:space="preserve"> </t>
        </is>
      </c>
    </row>
    <row r="231">
      <c r="A231" s="4" t="inlineStr">
        <is>
          <t>Total</t>
        </is>
      </c>
      <c r="B231" s="4" t="inlineStr">
        <is>
          <t xml:space="preserve"> </t>
        </is>
      </c>
    </row>
    <row r="232">
      <c r="A232" s="4" t="inlineStr">
        <is>
          <t>Later than three years [member] | Incline II B Shannon 18 Limited [Member]</t>
        </is>
      </c>
      <c r="B232" s="4" t="inlineStr">
        <is>
          <t xml:space="preserve"> </t>
        </is>
      </c>
    </row>
    <row r="233">
      <c r="A233" s="3" t="inlineStr">
        <is>
          <t>IfrsStatementLineItems [Line Items]</t>
        </is>
      </c>
      <c r="B233" s="4" t="inlineStr">
        <is>
          <t xml:space="preserve"> </t>
        </is>
      </c>
    </row>
    <row r="234">
      <c r="A234" s="4" t="inlineStr">
        <is>
          <t>Total</t>
        </is>
      </c>
      <c r="B234" s="4" t="inlineStr">
        <is>
          <t xml:space="preserve"> </t>
        </is>
      </c>
    </row>
    <row r="235">
      <c r="A235" s="4" t="inlineStr">
        <is>
          <t>Later than three years [member] | Oriental Leasing 6 Company Limited [Member]</t>
        </is>
      </c>
      <c r="B235" s="4" t="inlineStr">
        <is>
          <t xml:space="preserve"> </t>
        </is>
      </c>
    </row>
    <row r="236">
      <c r="A236" s="3" t="inlineStr">
        <is>
          <t>IfrsStatementLineItems [Line Items]</t>
        </is>
      </c>
      <c r="B236" s="4" t="inlineStr">
        <is>
          <t xml:space="preserve"> </t>
        </is>
      </c>
    </row>
    <row r="237">
      <c r="A237" s="4" t="inlineStr">
        <is>
          <t>Total</t>
        </is>
      </c>
      <c r="B237" s="4" t="inlineStr">
        <is>
          <t xml:space="preserve"> </t>
        </is>
      </c>
    </row>
    <row r="238">
      <c r="A238" s="4" t="inlineStr">
        <is>
          <t>Later than three years [member] | Tarquin Limited [Member]</t>
        </is>
      </c>
      <c r="B238" s="4" t="inlineStr">
        <is>
          <t xml:space="preserve"> </t>
        </is>
      </c>
    </row>
    <row r="239">
      <c r="A239" s="3" t="inlineStr">
        <is>
          <t>IfrsStatementLineItems [Line Items]</t>
        </is>
      </c>
      <c r="B239" s="4" t="inlineStr">
        <is>
          <t xml:space="preserve"> </t>
        </is>
      </c>
    </row>
    <row r="240">
      <c r="A240" s="4" t="inlineStr">
        <is>
          <t>Total</t>
        </is>
      </c>
      <c r="B240" s="5" t="n">
        <v>34194</v>
      </c>
    </row>
    <row r="241">
      <c r="A241" s="4" t="inlineStr">
        <is>
          <t>Later than three years [member] | Lease Partnership NBB - V11218 [Member]</t>
        </is>
      </c>
      <c r="B241" s="4" t="inlineStr">
        <is>
          <t xml:space="preserve"> </t>
        </is>
      </c>
    </row>
    <row r="242">
      <c r="A242" s="3" t="inlineStr">
        <is>
          <t>IfrsStatementLineItems [Line Items]</t>
        </is>
      </c>
      <c r="B242" s="4" t="inlineStr">
        <is>
          <t xml:space="preserve"> </t>
        </is>
      </c>
    </row>
    <row r="243">
      <c r="A243" s="4" t="inlineStr">
        <is>
          <t>Total</t>
        </is>
      </c>
      <c r="B243" s="5" t="n">
        <v>5627</v>
      </c>
    </row>
    <row r="244">
      <c r="A244" s="4" t="inlineStr">
        <is>
          <t>Later than three years [member] | Lease Partnership NBB - V11951 [Member]</t>
        </is>
      </c>
      <c r="B244" s="4" t="inlineStr">
        <is>
          <t xml:space="preserve"> </t>
        </is>
      </c>
    </row>
    <row r="245">
      <c r="A245" s="3" t="inlineStr">
        <is>
          <t>IfrsStatementLineItems [Line Items]</t>
        </is>
      </c>
      <c r="B245" s="4" t="inlineStr">
        <is>
          <t xml:space="preserve"> </t>
        </is>
      </c>
    </row>
    <row r="246">
      <c r="A246" s="4" t="inlineStr">
        <is>
          <t>Total</t>
        </is>
      </c>
      <c r="B246" s="5" t="n">
        <v>5197</v>
      </c>
    </row>
    <row r="247">
      <c r="A247" s="4" t="inlineStr">
        <is>
          <t>Later than three years [member] | Wilmington Trust SP Services (Dublin) Limited [Member]</t>
        </is>
      </c>
      <c r="B247" s="4" t="inlineStr">
        <is>
          <t xml:space="preserve"> </t>
        </is>
      </c>
    </row>
    <row r="248">
      <c r="A248" s="3" t="inlineStr">
        <is>
          <t>IfrsStatementLineItems [Line Items]</t>
        </is>
      </c>
      <c r="B248" s="4" t="inlineStr">
        <is>
          <t xml:space="preserve"> </t>
        </is>
      </c>
    </row>
    <row r="249">
      <c r="A249" s="4" t="inlineStr">
        <is>
          <t>Total</t>
        </is>
      </c>
      <c r="B249" s="5" t="n">
        <v>36682</v>
      </c>
    </row>
    <row r="250">
      <c r="A250" s="4" t="inlineStr">
        <is>
          <t>Later than three years [member] | NBB Pintail Co. LTD [Member]</t>
        </is>
      </c>
      <c r="B250" s="4" t="inlineStr">
        <is>
          <t xml:space="preserve"> </t>
        </is>
      </c>
    </row>
    <row r="251">
      <c r="A251" s="3" t="inlineStr">
        <is>
          <t>IfrsStatementLineItems [Line Items]</t>
        </is>
      </c>
      <c r="B251" s="4" t="inlineStr">
        <is>
          <t xml:space="preserve"> </t>
        </is>
      </c>
    </row>
    <row r="252">
      <c r="A252" s="4" t="inlineStr">
        <is>
          <t>Total</t>
        </is>
      </c>
      <c r="B252" s="5" t="n">
        <v>17220</v>
      </c>
    </row>
    <row r="253">
      <c r="A253" s="4" t="inlineStr">
        <is>
          <t>Later than three years [member] | Bank of Utah Corporate Trust [Member]</t>
        </is>
      </c>
      <c r="B253" s="4" t="inlineStr">
        <is>
          <t xml:space="preserve"> </t>
        </is>
      </c>
    </row>
    <row r="254">
      <c r="A254" s="3" t="inlineStr">
        <is>
          <t>IfrsStatementLineItems [Line Items]</t>
        </is>
      </c>
      <c r="B254" s="4" t="inlineStr">
        <is>
          <t xml:space="preserve"> </t>
        </is>
      </c>
    </row>
    <row r="255">
      <c r="A255" s="4" t="inlineStr">
        <is>
          <t>Total</t>
        </is>
      </c>
      <c r="B255" s="5" t="n">
        <v>46140</v>
      </c>
    </row>
    <row r="256">
      <c r="A256" s="4" t="inlineStr">
        <is>
          <t>Later than three years [member] | RRPF Engine Leasing Limited [Member]</t>
        </is>
      </c>
      <c r="B256" s="4" t="inlineStr">
        <is>
          <t xml:space="preserve"> </t>
        </is>
      </c>
    </row>
    <row r="257">
      <c r="A257" s="3" t="inlineStr">
        <is>
          <t>IfrsStatementLineItems [Line Items]</t>
        </is>
      </c>
      <c r="B257" s="4" t="inlineStr">
        <is>
          <t xml:space="preserve"> </t>
        </is>
      </c>
    </row>
    <row r="258">
      <c r="A258" s="4" t="inlineStr">
        <is>
          <t>Total</t>
        </is>
      </c>
      <c r="B258" s="5" t="n">
        <v>29393</v>
      </c>
    </row>
    <row r="259">
      <c r="A259" s="4" t="inlineStr">
        <is>
          <t>Later than three years [member] | BOC Aviation (Ireland) Limited [Member]</t>
        </is>
      </c>
      <c r="B259" s="4" t="inlineStr">
        <is>
          <t xml:space="preserve"> </t>
        </is>
      </c>
    </row>
    <row r="260">
      <c r="A260" s="3" t="inlineStr">
        <is>
          <t>IfrsStatementLineItems [Line Items]</t>
        </is>
      </c>
      <c r="B260" s="4" t="inlineStr">
        <is>
          <t xml:space="preserve"> </t>
        </is>
      </c>
    </row>
    <row r="261">
      <c r="A261" s="4" t="inlineStr">
        <is>
          <t>Total</t>
        </is>
      </c>
      <c r="B261" s="5" t="n">
        <v>46104</v>
      </c>
    </row>
    <row r="262">
      <c r="A262" s="4" t="inlineStr">
        <is>
          <t>Later than three years [member] | Financial Debt [Member]</t>
        </is>
      </c>
      <c r="B262" s="4" t="inlineStr">
        <is>
          <t xml:space="preserve"> </t>
        </is>
      </c>
    </row>
    <row r="263">
      <c r="A263" s="3" t="inlineStr">
        <is>
          <t>IfrsStatementLineItems [Line Items]</t>
        </is>
      </c>
      <c r="B263" s="4" t="inlineStr">
        <is>
          <t xml:space="preserve"> </t>
        </is>
      </c>
    </row>
    <row r="264">
      <c r="A264" s="4" t="inlineStr">
        <is>
          <t>Total</t>
        </is>
      </c>
      <c r="B264" s="5" t="n">
        <v>248310</v>
      </c>
    </row>
    <row r="265">
      <c r="A265" s="4" t="inlineStr">
        <is>
          <t>Later than three years [member] | Accrued Interest [Member]</t>
        </is>
      </c>
      <c r="B265" s="4" t="inlineStr">
        <is>
          <t xml:space="preserve"> </t>
        </is>
      </c>
    </row>
    <row r="266">
      <c r="A266" s="3" t="inlineStr">
        <is>
          <t>IfrsStatementLineItems [Line Items]</t>
        </is>
      </c>
      <c r="B266" s="4" t="inlineStr">
        <is>
          <t xml:space="preserve"> </t>
        </is>
      </c>
    </row>
    <row r="267">
      <c r="A267" s="4" t="inlineStr">
        <is>
          <t>Total</t>
        </is>
      </c>
      <c r="B267" s="4" t="inlineStr">
        <is>
          <t xml:space="preserve"> </t>
        </is>
      </c>
    </row>
    <row r="268">
      <c r="A268" s="4" t="inlineStr">
        <is>
          <t>Later than three years [member] | Projected Interest [Member]</t>
        </is>
      </c>
      <c r="B268" s="4" t="inlineStr">
        <is>
          <t xml:space="preserve"> </t>
        </is>
      </c>
    </row>
    <row r="269">
      <c r="A269" s="3" t="inlineStr">
        <is>
          <t>IfrsStatementLineItems [Line Items]</t>
        </is>
      </c>
      <c r="B269" s="4" t="inlineStr">
        <is>
          <t xml:space="preserve"> </t>
        </is>
      </c>
    </row>
    <row r="270">
      <c r="A270" s="4" t="inlineStr">
        <is>
          <t>Total</t>
        </is>
      </c>
      <c r="B270" s="6" t="n">
        <v>226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assets and liabilities (Details 3) - USD ($) $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Current interest-bearing loans and borrowings, beginning balance</t>
        </is>
      </c>
      <c r="B4" s="6" t="n">
        <v>220289</v>
      </c>
      <c r="C4" s="6" t="n">
        <v>112148</v>
      </c>
    </row>
    <row r="5">
      <c r="A5" s="4" t="inlineStr">
        <is>
          <t>Current interest-bearing loans and borrowings, Net cash flows</t>
        </is>
      </c>
      <c r="B5" s="5" t="n">
        <v>-84514</v>
      </c>
      <c r="C5" s="5" t="n">
        <v>-22356</v>
      </c>
    </row>
    <row r="6">
      <c r="A6" s="4" t="inlineStr">
        <is>
          <t>Current interest-bearing loans and borrowings, Accrued interest</t>
        </is>
      </c>
      <c r="B6" s="5" t="n">
        <v>6496</v>
      </c>
      <c r="C6" s="5" t="n">
        <v>5118</v>
      </c>
    </row>
    <row r="7">
      <c r="A7" s="4" t="inlineStr">
        <is>
          <t>Current interest-bearing loans and borrowings, Reclassification</t>
        </is>
      </c>
      <c r="B7" s="5" t="n">
        <v>146655</v>
      </c>
      <c r="C7" s="5" t="n">
        <v>121804</v>
      </c>
    </row>
    <row r="8">
      <c r="A8" s="4" t="inlineStr">
        <is>
          <t>Current interest-bearing loans and borrowings, Other</t>
        </is>
      </c>
      <c r="B8" s="5" t="n">
        <v>-217</v>
      </c>
      <c r="C8" s="5" t="n">
        <v>-479</v>
      </c>
    </row>
    <row r="9">
      <c r="A9" s="4" t="inlineStr">
        <is>
          <t>Current interest-bearing loans and borrowings, Conversion effects</t>
        </is>
      </c>
      <c r="B9" s="5" t="n">
        <v>-5093</v>
      </c>
      <c r="C9" s="5" t="n">
        <v>4793</v>
      </c>
    </row>
    <row r="10">
      <c r="A10" s="4" t="inlineStr">
        <is>
          <t>Current interest-bearing loans and borrowings, ending balance</t>
        </is>
      </c>
      <c r="B10" s="5" t="n">
        <v>283616</v>
      </c>
      <c r="C10" s="5" t="n">
        <v>220289</v>
      </c>
    </row>
    <row r="11">
      <c r="A11" s="4" t="inlineStr">
        <is>
          <t>Non-current interest-bearing loans and borrowings, beginning balance</t>
        </is>
      </c>
      <c r="B11" s="5" t="n">
        <v>432776</v>
      </c>
      <c r="C11" s="5" t="n">
        <v>160887</v>
      </c>
    </row>
    <row r="12">
      <c r="A12" s="4" t="inlineStr">
        <is>
          <t>Non-current interest-bearing loans and borrowings, Net cash flows</t>
        </is>
      </c>
      <c r="B12" s="5" t="n">
        <v>261667</v>
      </c>
      <c r="C12" s="5" t="n">
        <v>381255</v>
      </c>
    </row>
    <row r="13">
      <c r="A13" s="4" t="inlineStr">
        <is>
          <t>Non-current interest-bearing loans and borrowings, Reclassification</t>
        </is>
      </c>
      <c r="B13" s="5" t="n">
        <v>-146655</v>
      </c>
      <c r="C13" s="5" t="n">
        <v>-121804</v>
      </c>
    </row>
    <row r="14">
      <c r="A14" s="4" t="inlineStr">
        <is>
          <t>Non-current interest-bearing loans and borrowings, Other</t>
        </is>
      </c>
      <c r="B14" s="5" t="n">
        <v>-484</v>
      </c>
      <c r="C14" s="5" t="n">
        <v>-1454</v>
      </c>
    </row>
    <row r="15">
      <c r="A15" s="4" t="inlineStr">
        <is>
          <t>Non-current interest-bearing loans and borrowings. Conversion effects</t>
        </is>
      </c>
      <c r="B15" s="5" t="n">
        <v>-20942</v>
      </c>
      <c r="C15" s="5" t="n">
        <v>13892</v>
      </c>
    </row>
    <row r="16">
      <c r="A16" s="4" t="inlineStr">
        <is>
          <t>Non-current interest-bearing loans and borrowings, ending balance</t>
        </is>
      </c>
      <c r="B16" s="5" t="n">
        <v>526362</v>
      </c>
      <c r="C16" s="5" t="n">
        <v>432776</v>
      </c>
    </row>
    <row r="17">
      <c r="A17" s="4" t="inlineStr">
        <is>
          <t>Total liabilities from financing activities, beginning balance</t>
        </is>
      </c>
      <c r="B17" s="5" t="n">
        <v>653065</v>
      </c>
      <c r="C17" s="5" t="n">
        <v>273035</v>
      </c>
    </row>
    <row r="18">
      <c r="A18" s="4" t="inlineStr">
        <is>
          <t>Total liabilities from financing activities, Net cash flows</t>
        </is>
      </c>
      <c r="B18" s="5" t="n">
        <v>177153</v>
      </c>
      <c r="C18" s="5" t="n">
        <v>358899</v>
      </c>
    </row>
    <row r="19">
      <c r="A19" s="4" t="inlineStr">
        <is>
          <t>Total liabilities from financing activities, Accrued interest</t>
        </is>
      </c>
      <c r="B19" s="5" t="n">
        <v>6496</v>
      </c>
      <c r="C19" s="5" t="n">
        <v>5118</v>
      </c>
    </row>
    <row r="20">
      <c r="A20" s="4" t="inlineStr">
        <is>
          <t>Total liabilities from financing activities, Other</t>
        </is>
      </c>
      <c r="B20" s="5" t="n">
        <v>-701</v>
      </c>
      <c r="C20" s="5" t="n">
        <v>-1933</v>
      </c>
    </row>
    <row r="21">
      <c r="A21" s="4" t="inlineStr">
        <is>
          <t>Total liabilities from financing activities, Conversion effects</t>
        </is>
      </c>
      <c r="B21" s="5" t="n">
        <v>-26035</v>
      </c>
      <c r="C21" s="5" t="n">
        <v>18685</v>
      </c>
    </row>
    <row r="22">
      <c r="A22" s="4" t="inlineStr">
        <is>
          <t>Total liabilities from financing activities, ending balance</t>
        </is>
      </c>
      <c r="B22" s="6" t="n">
        <v>809978</v>
      </c>
      <c r="C22" s="5" t="n">
        <v>653065</v>
      </c>
    </row>
    <row r="23">
      <c r="A23" s="4" t="inlineStr">
        <is>
          <t>Current interest-bearing loans and borrowings, Foreign exchange translation</t>
        </is>
      </c>
      <c r="B23" s="4" t="inlineStr">
        <is>
          <t xml:space="preserve"> </t>
        </is>
      </c>
      <c r="C23" s="5" t="n">
        <v>-739</v>
      </c>
    </row>
    <row r="24">
      <c r="A24" s="4" t="inlineStr">
        <is>
          <t>Total liabilities from financing activities, Foreign exchange translation</t>
        </is>
      </c>
      <c r="B24" s="4" t="inlineStr">
        <is>
          <t xml:space="preserve"> </t>
        </is>
      </c>
      <c r="C24" s="6" t="n">
        <v>-739</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L227"/>
  <sheetViews>
    <sheetView workbookViewId="0">
      <selection activeCell="A1" sqref="A1"/>
    </sheetView>
  </sheetViews>
  <sheetFormatPr baseColWidth="8" defaultRowHeight="15"/>
  <cols>
    <col width="80" customWidth="1" min="1" max="1"/>
    <col width="29" customWidth="1" min="2" max="2"/>
    <col width="34" customWidth="1" min="3" max="3"/>
    <col width="27" customWidth="1" min="4" max="4"/>
    <col width="18" customWidth="1" min="5" max="5"/>
    <col width="40" customWidth="1" min="6" max="6"/>
    <col width="14" customWidth="1" min="7" max="7"/>
    <col width="22" customWidth="1" min="8" max="8"/>
    <col width="22" customWidth="1" min="9" max="9"/>
    <col width="22" customWidth="1" min="10" max="10"/>
    <col width="14" customWidth="1" min="11" max="11"/>
    <col width="22" customWidth="1" min="12" max="12"/>
    <col width="20" customWidth="1" min="13" max="13"/>
    <col width="22" customWidth="1" min="14" max="14"/>
    <col width="22" customWidth="1" min="15" max="15"/>
    <col width="14" customWidth="1" min="16" max="16"/>
    <col width="14" customWidth="1" min="17" max="17"/>
    <col width="14" customWidth="1" min="18" max="18"/>
    <col width="14" customWidth="1" min="19" max="19"/>
    <col width="22" customWidth="1" min="20" max="20"/>
    <col width="20" customWidth="1" min="21" max="21"/>
    <col width="22" customWidth="1" min="22" max="22"/>
    <col width="22" customWidth="1" min="23" max="23"/>
    <col width="14" customWidth="1" min="24" max="24"/>
    <col width="14" customWidth="1" min="25" max="25"/>
    <col width="14" customWidth="1" min="26" max="26"/>
    <col width="22" customWidth="1" min="27" max="27"/>
    <col width="14" customWidth="1" min="28" max="28"/>
    <col width="14" customWidth="1" min="29" max="29"/>
    <col width="22" customWidth="1" min="30" max="30"/>
    <col width="20" customWidth="1" min="31" max="31"/>
    <col width="22" customWidth="1" min="32" max="32"/>
    <col width="22" customWidth="1" min="33" max="33"/>
    <col width="14" customWidth="1" min="34" max="34"/>
    <col width="22" customWidth="1" min="35" max="35"/>
    <col width="22" customWidth="1" min="36" max="36"/>
    <col width="22" customWidth="1" min="37" max="37"/>
    <col width="22" customWidth="1" min="38" max="38"/>
  </cols>
  <sheetData>
    <row r="1">
      <c r="A1" s="1" t="inlineStr">
        <is>
          <t>Financial assets and liabilities (Details Narrative)</t>
        </is>
      </c>
      <c r="E1" s="2" t="inlineStr">
        <is>
          <t>1 Months Ended</t>
        </is>
      </c>
      <c r="F1" s="2" t="inlineStr">
        <is>
          <t>12 Months Ended</t>
        </is>
      </c>
    </row>
    <row r="2">
      <c r="B2" s="2" t="inlineStr">
        <is>
          <t>Sep. 28, 2023 USD ($) shares</t>
        </is>
      </c>
      <c r="C2" s="2" t="inlineStr">
        <is>
          <t>Oct. 13, 2021 USD ($) shares item</t>
        </is>
      </c>
      <c r="D2" s="2" t="inlineStr">
        <is>
          <t>Jun. 20, 2019 USD ($) item</t>
        </is>
      </c>
      <c r="E2" s="2" t="inlineStr">
        <is>
          <t>Aug. 31, 2024</t>
        </is>
      </c>
      <c r="F2" s="2" t="inlineStr">
        <is>
          <t>Dec. 31, 2024 USD ($) item</t>
        </is>
      </c>
      <c r="G2" s="2" t="inlineStr">
        <is>
          <t>Sep. 28, 2024</t>
        </is>
      </c>
      <c r="H2" s="2" t="inlineStr">
        <is>
          <t>Dec. 31, 2023 USD ($)</t>
        </is>
      </c>
      <c r="I2" s="2" t="inlineStr">
        <is>
          <t>Dec. 31, 2022 USD ($)</t>
        </is>
      </c>
      <c r="J2" s="2" t="inlineStr">
        <is>
          <t>Apr. 10, 2025 MXN ($)</t>
        </is>
      </c>
      <c r="K2" s="2" t="inlineStr">
        <is>
          <t>Dec. 31, 2024</t>
        </is>
      </c>
      <c r="L2" s="2" t="inlineStr">
        <is>
          <t>Dec. 31, 2024 MXN ($)</t>
        </is>
      </c>
      <c r="M2" s="2" t="inlineStr">
        <is>
          <t>Dec. 31, 2024 Colon</t>
        </is>
      </c>
      <c r="N2" s="2" t="inlineStr">
        <is>
          <t>Dec. 31, 2024 GTQ (Q)</t>
        </is>
      </c>
      <c r="O2" s="2" t="inlineStr">
        <is>
          <t>Dec. 31, 2024 COP ($)</t>
        </is>
      </c>
      <c r="P2" s="2" t="inlineStr">
        <is>
          <t>Dec. 19, 2024</t>
        </is>
      </c>
      <c r="Q2" s="2" t="inlineStr">
        <is>
          <t>Nov. 30, 2024</t>
        </is>
      </c>
      <c r="R2" s="2" t="inlineStr">
        <is>
          <t>Oct. 31, 2024</t>
        </is>
      </c>
      <c r="S2" s="2" t="inlineStr">
        <is>
          <t>Sep. 30, 2024</t>
        </is>
      </c>
      <c r="T2" s="2" t="inlineStr">
        <is>
          <t>Dec. 31, 2023 MXN ($)</t>
        </is>
      </c>
      <c r="U2" s="2" t="inlineStr">
        <is>
          <t>Dec. 31, 2023 Colon</t>
        </is>
      </c>
      <c r="V2" s="2" t="inlineStr">
        <is>
          <t>Dec. 31, 2023 GTQ (Q)</t>
        </is>
      </c>
      <c r="W2" s="2" t="inlineStr">
        <is>
          <t>Dec. 31, 2023 COP ($)</t>
        </is>
      </c>
      <c r="X2" s="2" t="inlineStr">
        <is>
          <t>Nov. 30, 2023</t>
        </is>
      </c>
      <c r="Y2" s="2" t="inlineStr">
        <is>
          <t>Oct. 31, 2023</t>
        </is>
      </c>
      <c r="Z2" s="2" t="inlineStr">
        <is>
          <t>Sep. 30, 2023</t>
        </is>
      </c>
      <c r="AA2" s="2" t="inlineStr">
        <is>
          <t>Sep. 28, 2023 MXN ($)</t>
        </is>
      </c>
      <c r="AB2" s="2" t="inlineStr">
        <is>
          <t>Sep. 20, 2023</t>
        </is>
      </c>
      <c r="AC2" s="2" t="inlineStr">
        <is>
          <t>Aug. 31, 2023</t>
        </is>
      </c>
      <c r="AD2" s="2" t="inlineStr">
        <is>
          <t>Dec. 31, 2022 MXN ($)</t>
        </is>
      </c>
      <c r="AE2" s="2" t="inlineStr">
        <is>
          <t>Dec. 31, 2022 Colon</t>
        </is>
      </c>
      <c r="AF2" s="2" t="inlineStr">
        <is>
          <t>Dec. 31, 2022 GTQ (Q)</t>
        </is>
      </c>
      <c r="AG2" s="2" t="inlineStr">
        <is>
          <t>Dec. 31, 2022 COP ($)</t>
        </is>
      </c>
      <c r="AH2" s="2" t="inlineStr">
        <is>
          <t>Jun. 08, 2022</t>
        </is>
      </c>
      <c r="AI2" s="2" t="inlineStr">
        <is>
          <t>Dec. 31, 2021 USD ($)</t>
        </is>
      </c>
      <c r="AJ2" s="2" t="inlineStr">
        <is>
          <t>Dec. 31, 2021 MXN ($)</t>
        </is>
      </c>
      <c r="AK2" s="2" t="inlineStr">
        <is>
          <t>Oct. 13, 2021 MXN ($)</t>
        </is>
      </c>
      <c r="AL2" s="2" t="inlineStr">
        <is>
          <t>Jun. 20, 2019 MXN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Borrowings, adjustment to interest rate basi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9" t="n">
        <v>0.0025</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Financial liabilities</t>
        </is>
      </c>
      <c r="B5" s="4" t="inlineStr">
        <is>
          <t xml:space="preserve"> </t>
        </is>
      </c>
      <c r="C5" s="4" t="inlineStr">
        <is>
          <t xml:space="preserve"> </t>
        </is>
      </c>
      <c r="D5" s="4" t="inlineStr">
        <is>
          <t xml:space="preserve"> </t>
        </is>
      </c>
      <c r="E5" s="4" t="inlineStr">
        <is>
          <t xml:space="preserve"> </t>
        </is>
      </c>
      <c r="F5" s="6" t="n">
        <v>809978000</v>
      </c>
      <c r="G5" s="4" t="inlineStr">
        <is>
          <t xml:space="preserve"> </t>
        </is>
      </c>
      <c r="H5" s="6" t="n">
        <v>653065000</v>
      </c>
      <c r="I5" s="6" t="n">
        <v>273035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Line of credit facility amount</t>
        </is>
      </c>
      <c r="B6" s="4" t="inlineStr">
        <is>
          <t xml:space="preserve"> </t>
        </is>
      </c>
      <c r="C6" s="4" t="inlineStr">
        <is>
          <t xml:space="preserve"> </t>
        </is>
      </c>
      <c r="D6" s="4" t="inlineStr">
        <is>
          <t xml:space="preserve"> </t>
        </is>
      </c>
      <c r="E6" s="4" t="inlineStr">
        <is>
          <t xml:space="preserve"> </t>
        </is>
      </c>
      <c r="F6" s="5" t="n">
        <v>1873384000</v>
      </c>
      <c r="G6" s="4" t="inlineStr">
        <is>
          <t xml:space="preserve"> </t>
        </is>
      </c>
      <c r="H6" s="5" t="n">
        <v>138883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Line of credit facility amount related to financial debt</t>
        </is>
      </c>
      <c r="B7" s="4" t="inlineStr">
        <is>
          <t xml:space="preserve"> </t>
        </is>
      </c>
      <c r="C7" s="4" t="inlineStr">
        <is>
          <t xml:space="preserve"> </t>
        </is>
      </c>
      <c r="D7" s="4" t="inlineStr">
        <is>
          <t xml:space="preserve"> </t>
        </is>
      </c>
      <c r="E7" s="4" t="inlineStr">
        <is>
          <t xml:space="preserve"> </t>
        </is>
      </c>
      <c r="F7" s="5" t="n">
        <v>1315384000</v>
      </c>
      <c r="G7" s="4" t="inlineStr">
        <is>
          <t xml:space="preserve"> </t>
        </is>
      </c>
      <c r="H7" s="5" t="n">
        <v>96093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Line of credit facility amount undrawn</t>
        </is>
      </c>
      <c r="B8" s="4" t="inlineStr">
        <is>
          <t xml:space="preserve"> </t>
        </is>
      </c>
      <c r="C8" s="4" t="inlineStr">
        <is>
          <t xml:space="preserve"> </t>
        </is>
      </c>
      <c r="D8" s="4" t="inlineStr">
        <is>
          <t xml:space="preserve"> </t>
        </is>
      </c>
      <c r="E8" s="4" t="inlineStr">
        <is>
          <t xml:space="preserve"> </t>
        </is>
      </c>
      <c r="F8" s="5" t="n">
        <v>308592000</v>
      </c>
      <c r="G8" s="4" t="inlineStr">
        <is>
          <t xml:space="preserve"> </t>
        </is>
      </c>
      <c r="H8" s="5" t="n">
        <v>22843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Line of credit facility amount related to letters</t>
        </is>
      </c>
      <c r="B9" s="4" t="inlineStr">
        <is>
          <t xml:space="preserve"> </t>
        </is>
      </c>
      <c r="C9" s="4" t="inlineStr">
        <is>
          <t xml:space="preserve"> </t>
        </is>
      </c>
      <c r="D9" s="4" t="inlineStr">
        <is>
          <t xml:space="preserve"> </t>
        </is>
      </c>
      <c r="E9" s="4" t="inlineStr">
        <is>
          <t xml:space="preserve"> </t>
        </is>
      </c>
      <c r="F9" s="5" t="n">
        <v>558000000</v>
      </c>
      <c r="G9" s="4" t="inlineStr">
        <is>
          <t xml:space="preserve"> </t>
        </is>
      </c>
      <c r="H9" s="5" t="n">
        <v>4279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Line of credit facility amount undrawn related to letters</t>
        </is>
      </c>
      <c r="B10" s="4" t="inlineStr">
        <is>
          <t xml:space="preserve"> </t>
        </is>
      </c>
      <c r="C10" s="4" t="inlineStr">
        <is>
          <t xml:space="preserve"> </t>
        </is>
      </c>
      <c r="D10" s="4" t="inlineStr">
        <is>
          <t xml:space="preserve"> </t>
        </is>
      </c>
      <c r="E10" s="4" t="inlineStr">
        <is>
          <t xml:space="preserve"> </t>
        </is>
      </c>
      <c r="F10" s="5" t="n">
        <v>229272000</v>
      </c>
      <c r="G10" s="4" t="inlineStr">
        <is>
          <t xml:space="preserve"> </t>
        </is>
      </c>
      <c r="H10" s="6" t="n">
        <v>1788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Available lines of credi facility amount</t>
        </is>
      </c>
      <c r="B11" s="4" t="inlineStr">
        <is>
          <t xml:space="preserve"> </t>
        </is>
      </c>
      <c r="C11" s="4" t="inlineStr">
        <is>
          <t xml:space="preserve"> </t>
        </is>
      </c>
      <c r="D11" s="4" t="inlineStr">
        <is>
          <t xml:space="preserve"> </t>
        </is>
      </c>
      <c r="E11" s="4" t="inlineStr">
        <is>
          <t xml:space="preserve"> </t>
        </is>
      </c>
      <c r="F11" s="5" t="n">
        <v>537864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Financial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19.5478</v>
      </c>
      <c r="K12" s="4" t="inlineStr">
        <is>
          <t xml:space="preserve"> </t>
        </is>
      </c>
      <c r="L12" s="10" t="n">
        <v>20.2683</v>
      </c>
      <c r="M12" s="10" t="n">
        <v>512.23</v>
      </c>
      <c r="N12" s="11" t="n">
        <v>7.71833</v>
      </c>
      <c r="O12" s="12" t="n">
        <v>4409.15</v>
      </c>
      <c r="P12" s="4" t="inlineStr">
        <is>
          <t xml:space="preserve"> </t>
        </is>
      </c>
      <c r="Q12" s="4" t="inlineStr">
        <is>
          <t xml:space="preserve"> </t>
        </is>
      </c>
      <c r="R12" s="4" t="inlineStr">
        <is>
          <t xml:space="preserve"> </t>
        </is>
      </c>
      <c r="S12" s="4" t="inlineStr">
        <is>
          <t xml:space="preserve"> </t>
        </is>
      </c>
      <c r="T12" s="10" t="n">
        <v>16.8935</v>
      </c>
      <c r="U12" s="10" t="n">
        <v>524.79</v>
      </c>
      <c r="V12" s="10" t="n">
        <v>7.8301</v>
      </c>
      <c r="W12" s="12" t="n">
        <v>3822.05</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10" t="n">
        <v>19.3615</v>
      </c>
      <c r="AE12" s="10" t="n">
        <v>594.97</v>
      </c>
      <c r="AF12" s="10" t="n">
        <v>7.8515</v>
      </c>
      <c r="AG12" s="12" t="n">
        <v>4810.2</v>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Asset Backed Trust Notes Ticket VOLARCB 1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Number of notes issued | item</t>
        </is>
      </c>
      <c r="B15" s="4" t="inlineStr">
        <is>
          <t xml:space="preserve"> </t>
        </is>
      </c>
      <c r="C15" s="4" t="inlineStr">
        <is>
          <t xml:space="preserve"> </t>
        </is>
      </c>
      <c r="D15" s="5" t="n">
        <v>1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Number of notes issued</t>
        </is>
      </c>
      <c r="B16" s="4" t="inlineStr">
        <is>
          <t xml:space="preserve"> </t>
        </is>
      </c>
      <c r="C16" s="4" t="inlineStr">
        <is>
          <t xml:space="preserve"> </t>
        </is>
      </c>
      <c r="D16" s="6" t="n">
        <v>74000000</v>
      </c>
      <c r="E16" s="4" t="inlineStr">
        <is>
          <t xml:space="preserve"> </t>
        </is>
      </c>
      <c r="F16" s="6" t="n">
        <v>148000000</v>
      </c>
      <c r="G16" s="4" t="inlineStr">
        <is>
          <t xml:space="preserve"> </t>
        </is>
      </c>
      <c r="H16" s="4" t="inlineStr">
        <is>
          <t xml:space="preserve"> </t>
        </is>
      </c>
      <c r="I16" s="4" t="inlineStr">
        <is>
          <t xml:space="preserve"> </t>
        </is>
      </c>
      <c r="J16" s="4" t="inlineStr">
        <is>
          <t xml:space="preserve"> </t>
        </is>
      </c>
      <c r="K16" s="4" t="inlineStr">
        <is>
          <t xml:space="preserve"> </t>
        </is>
      </c>
      <c r="L16" s="6" t="n">
        <v>30000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6" t="n">
        <v>1500000000</v>
      </c>
    </row>
    <row r="17">
      <c r="A17" s="4" t="inlineStr">
        <is>
          <t>Financial liabilities</t>
        </is>
      </c>
      <c r="B17" s="4" t="inlineStr">
        <is>
          <t xml:space="preserve"> </t>
        </is>
      </c>
      <c r="C17" s="4" t="inlineStr">
        <is>
          <t xml:space="preserve"> </t>
        </is>
      </c>
      <c r="D17" s="5" t="n">
        <v>10000</v>
      </c>
      <c r="E17" s="4" t="inlineStr">
        <is>
          <t xml:space="preserve"> </t>
        </is>
      </c>
      <c r="F17" s="5" t="n">
        <v>10000000</v>
      </c>
      <c r="G17" s="4" t="inlineStr">
        <is>
          <t xml:space="preserve"> </t>
        </is>
      </c>
      <c r="H17" s="4" t="inlineStr">
        <is>
          <t xml:space="preserve"> </t>
        </is>
      </c>
      <c r="I17" s="4" t="inlineStr">
        <is>
          <t xml:space="preserve"> </t>
        </is>
      </c>
      <c r="J17" s="4" t="inlineStr">
        <is>
          <t xml:space="preserve"> </t>
        </is>
      </c>
      <c r="K17" s="4" t="inlineStr">
        <is>
          <t xml:space="preserve"> </t>
        </is>
      </c>
      <c r="L17" s="5" t="n">
        <v>2027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5" t="n">
        <v>202700</v>
      </c>
    </row>
    <row r="18">
      <c r="A18" s="4" t="inlineStr">
        <is>
          <t>Asset Backed Trust Notes Ticket VOLARCB 21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Number of notes issued | item</t>
        </is>
      </c>
      <c r="B20" s="4" t="inlineStr">
        <is>
          <t xml:space="preserve"> </t>
        </is>
      </c>
      <c r="C20" s="5" t="n">
        <v>1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Number of notes issued</t>
        </is>
      </c>
      <c r="B21" s="4" t="inlineStr">
        <is>
          <t xml:space="preserve"> </t>
        </is>
      </c>
      <c r="C21" s="6" t="n">
        <v>74000000</v>
      </c>
      <c r="D21" s="4" t="inlineStr">
        <is>
          <t xml:space="preserve"> </t>
        </is>
      </c>
      <c r="E21" s="4" t="inlineStr">
        <is>
          <t xml:space="preserve"> </t>
        </is>
      </c>
      <c r="F21" s="6" t="n">
        <v>148000000</v>
      </c>
      <c r="G21" s="4" t="inlineStr">
        <is>
          <t xml:space="preserve"> </t>
        </is>
      </c>
      <c r="H21" s="4" t="inlineStr">
        <is>
          <t xml:space="preserve"> </t>
        </is>
      </c>
      <c r="I21" s="4" t="inlineStr">
        <is>
          <t xml:space="preserve"> </t>
        </is>
      </c>
      <c r="J21" s="4" t="inlineStr">
        <is>
          <t xml:space="preserve"> </t>
        </is>
      </c>
      <c r="K21" s="4" t="inlineStr">
        <is>
          <t xml:space="preserve"> </t>
        </is>
      </c>
      <c r="L21" s="6" t="n">
        <v>30000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6" t="n">
        <v>1500000000</v>
      </c>
      <c r="AL21" s="4" t="inlineStr">
        <is>
          <t xml:space="preserve"> </t>
        </is>
      </c>
    </row>
    <row r="22">
      <c r="A22" s="4" t="inlineStr">
        <is>
          <t>Financial liabilities</t>
        </is>
      </c>
      <c r="B22" s="4" t="inlineStr">
        <is>
          <t xml:space="preserve"> </t>
        </is>
      </c>
      <c r="C22" s="5" t="n">
        <v>10000</v>
      </c>
      <c r="D22" s="4" t="inlineStr">
        <is>
          <t xml:space="preserve"> </t>
        </is>
      </c>
      <c r="E22" s="4" t="inlineStr">
        <is>
          <t xml:space="preserve"> </t>
        </is>
      </c>
      <c r="F22" s="5" t="n">
        <v>10000000</v>
      </c>
      <c r="G22" s="4" t="inlineStr">
        <is>
          <t xml:space="preserve"> </t>
        </is>
      </c>
      <c r="H22" s="4" t="inlineStr">
        <is>
          <t xml:space="preserve"> </t>
        </is>
      </c>
      <c r="I22" s="4" t="inlineStr">
        <is>
          <t xml:space="preserve"> </t>
        </is>
      </c>
      <c r="J22" s="4" t="inlineStr">
        <is>
          <t xml:space="preserve"> </t>
        </is>
      </c>
      <c r="K22" s="4" t="inlineStr">
        <is>
          <t xml:space="preserve"> </t>
        </is>
      </c>
      <c r="L22" s="5" t="n">
        <v>2027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5" t="n">
        <v>202700</v>
      </c>
      <c r="AL22" s="4" t="inlineStr">
        <is>
          <t xml:space="preserve"> </t>
        </is>
      </c>
    </row>
    <row r="23">
      <c r="A23" s="4" t="inlineStr">
        <is>
          <t>Sustainability Linked Bond Principles 202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Revenue interest rate</t>
        </is>
      </c>
      <c r="B25" s="4" t="inlineStr">
        <is>
          <t xml:space="preserve"> </t>
        </is>
      </c>
      <c r="C25" s="4" t="inlineStr">
        <is>
          <t xml:space="preserve"> </t>
        </is>
      </c>
      <c r="D25" s="4" t="inlineStr">
        <is>
          <t xml:space="preserve"> </t>
        </is>
      </c>
      <c r="E25" s="4" t="inlineStr">
        <is>
          <t xml:space="preserve"> </t>
        </is>
      </c>
      <c r="F25" s="9" t="n">
        <v>0.2553</v>
      </c>
      <c r="G25" s="4" t="inlineStr">
        <is>
          <t xml:space="preserve"> </t>
        </is>
      </c>
      <c r="H25" s="9" t="n">
        <v>0.2408</v>
      </c>
      <c r="I25" s="9" t="n">
        <v>0.2154</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Sustainability Linked Bond Principles 2020 [Member] | Year 203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Revenue interest rate</t>
        </is>
      </c>
      <c r="B28" s="4" t="inlineStr">
        <is>
          <t xml:space="preserve"> </t>
        </is>
      </c>
      <c r="C28" s="4" t="inlineStr">
        <is>
          <t xml:space="preserve"> </t>
        </is>
      </c>
      <c r="D28" s="4" t="inlineStr">
        <is>
          <t xml:space="preserve"> </t>
        </is>
      </c>
      <c r="E28" s="4" t="inlineStr">
        <is>
          <t xml:space="preserve"> </t>
        </is>
      </c>
      <c r="F28" s="9" t="n">
        <v>0.354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Asset Backed Trust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Borrowings, adjustment to interest rate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002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Number of notes issued | shares</t>
        </is>
      </c>
      <c r="B32" s="5" t="n">
        <v>15000000</v>
      </c>
      <c r="C32" s="5" t="n">
        <v>1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Number of notes issued</t>
        </is>
      </c>
      <c r="B33" s="6" t="n">
        <v>85800000</v>
      </c>
      <c r="C33" s="6" t="n">
        <v>72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6" t="n">
        <v>1500000000</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6" t="n">
        <v>1500000000</v>
      </c>
      <c r="AL33" s="4" t="inlineStr">
        <is>
          <t xml:space="preserve"> </t>
        </is>
      </c>
    </row>
    <row r="34">
      <c r="A34" s="4" t="inlineStr">
        <is>
          <t>Financial liabilities</t>
        </is>
      </c>
      <c r="B34" s="5" t="n">
        <v>1</v>
      </c>
      <c r="C34" s="5"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12" t="n">
        <v>20.8</v>
      </c>
      <c r="AL34" s="4" t="inlineStr">
        <is>
          <t xml:space="preserve"> </t>
        </is>
      </c>
    </row>
    <row r="35">
      <c r="A35" s="4" t="inlineStr">
        <is>
          <t>Borrowings maturity term</t>
        </is>
      </c>
      <c r="B35" s="4" t="inlineStr">
        <is>
          <t xml:space="preserve"> </t>
        </is>
      </c>
      <c r="C35" s="4" t="inlineStr">
        <is>
          <t>5 years</t>
        </is>
      </c>
      <c r="D35" s="4" t="inlineStr">
        <is>
          <t xml:space="preserve"> </t>
        </is>
      </c>
      <c r="E35" s="4" t="inlineStr">
        <is>
          <t xml:space="preserve"> </t>
        </is>
      </c>
      <c r="F35" s="4" t="inlineStr">
        <is>
          <t xml:space="preserve"> </t>
        </is>
      </c>
      <c r="G35" s="4" t="inlineStr">
        <is>
          <t>5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Borrowings</t>
        </is>
      </c>
      <c r="B36" s="6" t="n">
        <v>286200000</v>
      </c>
      <c r="C36" s="6" t="n">
        <v>1442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6" t="n">
        <v>5000000000</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6" t="n">
        <v>3000000000</v>
      </c>
      <c r="AL36" s="4" t="inlineStr">
        <is>
          <t xml:space="preserve"> </t>
        </is>
      </c>
    </row>
    <row r="37">
      <c r="A37" s="4" t="inlineStr">
        <is>
          <t>Asset Backed Trust Notes Ticket VOLARCB 2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Number of notes issued | item</t>
        </is>
      </c>
      <c r="B39" s="4" t="inlineStr">
        <is>
          <t xml:space="preserve"> </t>
        </is>
      </c>
      <c r="C39" s="4" t="inlineStr">
        <is>
          <t xml:space="preserve"> </t>
        </is>
      </c>
      <c r="D39" s="4" t="inlineStr">
        <is>
          <t xml:space="preserve"> </t>
        </is>
      </c>
      <c r="E39" s="4" t="inlineStr">
        <is>
          <t xml:space="preserve"> </t>
        </is>
      </c>
      <c r="F39" s="5" t="n">
        <v>15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Financial liabilities</t>
        </is>
      </c>
      <c r="B40" s="5" t="n">
        <v>10000</v>
      </c>
      <c r="C40" s="4" t="inlineStr">
        <is>
          <t xml:space="preserve"> </t>
        </is>
      </c>
      <c r="D40" s="4" t="inlineStr">
        <is>
          <t xml:space="preserve"> </t>
        </is>
      </c>
      <c r="E40" s="4" t="inlineStr">
        <is>
          <t xml:space="preserve"> </t>
        </is>
      </c>
      <c r="F40" s="5" t="n">
        <v>10000</v>
      </c>
      <c r="G40" s="4" t="inlineStr">
        <is>
          <t xml:space="preserve"> </t>
        </is>
      </c>
      <c r="H40" s="4" t="inlineStr">
        <is>
          <t xml:space="preserve"> </t>
        </is>
      </c>
      <c r="I40" s="4" t="inlineStr">
        <is>
          <t xml:space="preserve"> </t>
        </is>
      </c>
      <c r="J40" s="4" t="inlineStr">
        <is>
          <t xml:space="preserve"> </t>
        </is>
      </c>
      <c r="K40" s="4" t="inlineStr">
        <is>
          <t xml:space="preserve"> </t>
        </is>
      </c>
      <c r="L40" s="5" t="n">
        <v>2027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5" t="n">
        <v>202700</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Borrowings</t>
        </is>
      </c>
      <c r="B41" s="6" t="n">
        <v>246700000</v>
      </c>
      <c r="C41" s="4" t="inlineStr">
        <is>
          <t xml:space="preserve"> </t>
        </is>
      </c>
      <c r="D41" s="4" t="inlineStr">
        <is>
          <t xml:space="preserve"> </t>
        </is>
      </c>
      <c r="E41" s="4" t="inlineStr">
        <is>
          <t xml:space="preserve"> </t>
        </is>
      </c>
      <c r="F41" s="6" t="n">
        <v>74000000</v>
      </c>
      <c r="G41" s="4" t="inlineStr">
        <is>
          <t xml:space="preserve"> </t>
        </is>
      </c>
      <c r="H41" s="4" t="inlineStr">
        <is>
          <t xml:space="preserve"> </t>
        </is>
      </c>
      <c r="I41" s="4" t="inlineStr">
        <is>
          <t xml:space="preserve"> </t>
        </is>
      </c>
      <c r="J41" s="4" t="inlineStr">
        <is>
          <t xml:space="preserve"> </t>
        </is>
      </c>
      <c r="K41" s="4" t="inlineStr">
        <is>
          <t xml:space="preserve"> </t>
        </is>
      </c>
      <c r="L41" s="6" t="n">
        <v>15000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6" t="n">
        <v>5000000000</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Tarquin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Borrowings,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9" t="n">
        <v>0.062</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Nbb V 11218 Lease Partnershi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Borrowings,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9" t="n">
        <v>0.062</v>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NBB V11951 Lease Partnershi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Borrowings,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9" t="n">
        <v>0.062</v>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Wilmington Trust SP Services (Dublin) Lim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Borrowings,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9" t="n">
        <v>0.0716</v>
      </c>
      <c r="Z53" s="9" t="n">
        <v>0.0716</v>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Nbb Pintail Co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Borrowings,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9" t="n">
        <v>0.0699</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Utah Corporate Tru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Borrowings, interest rate</t>
        </is>
      </c>
      <c r="B59" s="4" t="inlineStr">
        <is>
          <t xml:space="preserve"> </t>
        </is>
      </c>
      <c r="C59" s="4" t="inlineStr">
        <is>
          <t xml:space="preserve"> </t>
        </is>
      </c>
      <c r="D59" s="4" t="inlineStr">
        <is>
          <t xml:space="preserve"> </t>
        </is>
      </c>
      <c r="E59" s="9" t="n">
        <v>0.062</v>
      </c>
      <c r="F59" s="4" t="inlineStr">
        <is>
          <t xml:space="preserve"> </t>
        </is>
      </c>
      <c r="G59" s="4" t="inlineStr">
        <is>
          <t xml:space="preserve"> </t>
        </is>
      </c>
      <c r="H59" s="4" t="inlineStr">
        <is>
          <t xml:space="preserve"> </t>
        </is>
      </c>
      <c r="I59" s="4" t="inlineStr">
        <is>
          <t xml:space="preserve"> </t>
        </is>
      </c>
      <c r="J59" s="4" t="inlineStr">
        <is>
          <t xml:space="preserve"> </t>
        </is>
      </c>
      <c r="K59" s="9" t="n">
        <v>0.062</v>
      </c>
      <c r="L59" s="4" t="inlineStr">
        <is>
          <t xml:space="preserve"> </t>
        </is>
      </c>
      <c r="M59" s="4" t="inlineStr">
        <is>
          <t xml:space="preserve"> </t>
        </is>
      </c>
      <c r="N59" s="4" t="inlineStr">
        <is>
          <t xml:space="preserve"> </t>
        </is>
      </c>
      <c r="O59" s="4" t="inlineStr">
        <is>
          <t xml:space="preserve"> </t>
        </is>
      </c>
      <c r="P59" s="4" t="inlineStr">
        <is>
          <t xml:space="preserve"> </t>
        </is>
      </c>
      <c r="Q59" s="9" t="n">
        <v>0.062</v>
      </c>
      <c r="R59" s="4" t="inlineStr">
        <is>
          <t xml:space="preserve"> </t>
        </is>
      </c>
      <c r="S59" s="9" t="n">
        <v>0.062</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BOC Aviation (Ireland) Limi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Borrowings,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9" t="n">
        <v>0.06859999999999999</v>
      </c>
      <c r="R62" s="9" t="n">
        <v>0.06859999999999999</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RRPF Engine Leasing Limi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Borrowings,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9" t="n">
        <v>0.068</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Aircraf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Maturity date</t>
        </is>
      </c>
      <c r="B68" s="4" t="inlineStr">
        <is>
          <t xml:space="preserve"> </t>
        </is>
      </c>
      <c r="C68" s="4" t="inlineStr">
        <is>
          <t xml:space="preserve"> </t>
        </is>
      </c>
      <c r="D68" s="4" t="inlineStr">
        <is>
          <t xml:space="preserve"> </t>
        </is>
      </c>
      <c r="E68" s="4" t="inlineStr">
        <is>
          <t>December 31, 2028</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Financial liabilities</t>
        </is>
      </c>
      <c r="B69" s="4" t="inlineStr">
        <is>
          <t xml:space="preserve"> </t>
        </is>
      </c>
      <c r="C69" s="4" t="inlineStr">
        <is>
          <t xml:space="preserve"> </t>
        </is>
      </c>
      <c r="D69" s="4" t="inlineStr">
        <is>
          <t xml:space="preserve"> </t>
        </is>
      </c>
      <c r="E69" s="4" t="inlineStr">
        <is>
          <t xml:space="preserve"> </t>
        </is>
      </c>
      <c r="F69" s="5" t="n">
        <v>360982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SOF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Borrowings, adjustment to interest rate basi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9" t="n">
        <v>0.0005</v>
      </c>
      <c r="L72" s="4" t="inlineStr">
        <is>
          <t xml:space="preserve"> </t>
        </is>
      </c>
      <c r="M72" s="4" t="inlineStr">
        <is>
          <t xml:space="preserve"> </t>
        </is>
      </c>
      <c r="N72" s="4" t="inlineStr">
        <is>
          <t xml:space="preserve"> </t>
        </is>
      </c>
      <c r="O72" s="4" t="inlineStr">
        <is>
          <t xml:space="preserve"> </t>
        </is>
      </c>
      <c r="P72" s="9" t="n">
        <v>0.0275</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9" t="n">
        <v>0.0005</v>
      </c>
      <c r="AD72" s="4" t="inlineStr">
        <is>
          <t xml:space="preserve"> </t>
        </is>
      </c>
      <c r="AE72" s="4" t="inlineStr">
        <is>
          <t xml:space="preserve"> </t>
        </is>
      </c>
      <c r="AF72" s="4" t="inlineStr">
        <is>
          <t xml:space="preserve"> </t>
        </is>
      </c>
      <c r="AG72" s="4" t="inlineStr">
        <is>
          <t xml:space="preserve"> </t>
        </is>
      </c>
      <c r="AH72" s="9" t="n">
        <v>0.0298</v>
      </c>
      <c r="AI72" s="4" t="inlineStr">
        <is>
          <t xml:space="preserve"> </t>
        </is>
      </c>
      <c r="AJ72" s="4" t="inlineStr">
        <is>
          <t xml:space="preserve"> </t>
        </is>
      </c>
      <c r="AK72" s="4" t="inlineStr">
        <is>
          <t xml:space="preserve"> </t>
        </is>
      </c>
      <c r="AL72" s="4" t="inlineStr">
        <is>
          <t xml:space="preserve"> </t>
        </is>
      </c>
    </row>
    <row r="73">
      <c r="A73" s="4" t="inlineStr">
        <is>
          <t>Percentage Of 175 Basis Poi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Borrowings, adjustment to interest rate basi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8" t="n">
        <v>1.75</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Financial liabilities</t>
        </is>
      </c>
      <c r="B76" s="4" t="inlineStr">
        <is>
          <t xml:space="preserve"> </t>
        </is>
      </c>
      <c r="C76" s="4" t="inlineStr">
        <is>
          <t xml:space="preserve"> </t>
        </is>
      </c>
      <c r="D76" s="4" t="inlineStr">
        <is>
          <t xml:space="preserve"> </t>
        </is>
      </c>
      <c r="E76" s="4" t="inlineStr">
        <is>
          <t xml:space="preserve"> </t>
        </is>
      </c>
      <c r="F76" s="6" t="n">
        <v>12300000</v>
      </c>
      <c r="G76" s="4" t="inlineStr">
        <is>
          <t xml:space="preserve"> </t>
        </is>
      </c>
      <c r="H76" s="6" t="n">
        <v>24700000</v>
      </c>
      <c r="I76" s="6" t="n">
        <v>24700000</v>
      </c>
      <c r="J76" s="4" t="inlineStr">
        <is>
          <t xml:space="preserve"> </t>
        </is>
      </c>
      <c r="K76" s="4" t="inlineStr">
        <is>
          <t xml:space="preserve"> </t>
        </is>
      </c>
      <c r="L76" s="6" t="n">
        <v>25000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6" t="n">
        <v>500000000</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6" t="n">
        <v>500000000</v>
      </c>
      <c r="AE76" s="4" t="inlineStr">
        <is>
          <t xml:space="preserve"> </t>
        </is>
      </c>
      <c r="AF76" s="4" t="inlineStr">
        <is>
          <t xml:space="preserve"> </t>
        </is>
      </c>
      <c r="AG76" s="4" t="inlineStr">
        <is>
          <t xml:space="preserve"> </t>
        </is>
      </c>
      <c r="AH76" s="4" t="inlineStr">
        <is>
          <t xml:space="preserve"> </t>
        </is>
      </c>
      <c r="AI76" s="6" t="n">
        <v>12300000</v>
      </c>
      <c r="AJ76" s="6" t="n">
        <v>250000000</v>
      </c>
      <c r="AK76" s="4" t="inlineStr">
        <is>
          <t xml:space="preserve"> </t>
        </is>
      </c>
      <c r="AL76" s="4" t="inlineStr">
        <is>
          <t xml:space="preserve"> </t>
        </is>
      </c>
    </row>
    <row r="77">
      <c r="A77" s="4" t="inlineStr">
        <is>
          <t>Financial liabilities</t>
        </is>
      </c>
      <c r="B77" s="4" t="inlineStr">
        <is>
          <t xml:space="preserve"> </t>
        </is>
      </c>
      <c r="C77" s="4" t="inlineStr">
        <is>
          <t xml:space="preserve"> </t>
        </is>
      </c>
      <c r="D77" s="4" t="inlineStr">
        <is>
          <t xml:space="preserve"> </t>
        </is>
      </c>
      <c r="E77" s="4" t="inlineStr">
        <is>
          <t xml:space="preserve"> </t>
        </is>
      </c>
      <c r="F77" s="5" t="n">
        <v>10000</v>
      </c>
      <c r="G77" s="4" t="inlineStr">
        <is>
          <t xml:space="preserve"> </t>
        </is>
      </c>
      <c r="H77" s="5" t="n">
        <v>10000</v>
      </c>
      <c r="I77" s="5" t="n">
        <v>10000</v>
      </c>
      <c r="J77" s="4" t="inlineStr">
        <is>
          <t xml:space="preserve"> </t>
        </is>
      </c>
      <c r="K77" s="4" t="inlineStr">
        <is>
          <t xml:space="preserve"> </t>
        </is>
      </c>
      <c r="L77" s="5" t="n">
        <v>2027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202700</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5" t="n">
        <v>202700</v>
      </c>
      <c r="AE77" s="4" t="inlineStr">
        <is>
          <t xml:space="preserve"> </t>
        </is>
      </c>
      <c r="AF77" s="4" t="inlineStr">
        <is>
          <t xml:space="preserve"> </t>
        </is>
      </c>
      <c r="AG77" s="4" t="inlineStr">
        <is>
          <t xml:space="preserve"> </t>
        </is>
      </c>
      <c r="AH77" s="4" t="inlineStr">
        <is>
          <t xml:space="preserve"> </t>
        </is>
      </c>
      <c r="AI77" s="5" t="n">
        <v>10000</v>
      </c>
      <c r="AJ77" s="5" t="n">
        <v>202700</v>
      </c>
      <c r="AK77" s="4" t="inlineStr">
        <is>
          <t xml:space="preserve"> </t>
        </is>
      </c>
      <c r="AL77" s="4" t="inlineStr">
        <is>
          <t xml:space="preserve"> </t>
        </is>
      </c>
    </row>
    <row r="78">
      <c r="A78" s="4" t="inlineStr">
        <is>
          <t>Borrowings maturity term</t>
        </is>
      </c>
      <c r="B78" s="4" t="inlineStr">
        <is>
          <t xml:space="preserve"> </t>
        </is>
      </c>
      <c r="C78" s="4" t="inlineStr">
        <is>
          <t xml:space="preserve"> </t>
        </is>
      </c>
      <c r="D78" s="4" t="inlineStr">
        <is>
          <t xml:space="preserve"> </t>
        </is>
      </c>
      <c r="E78" s="4" t="inlineStr">
        <is>
          <t xml:space="preserve"> </t>
        </is>
      </c>
      <c r="F78" s="4" t="inlineStr">
        <is>
          <t>5 years</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Percentage Of 175 Basis Point [Member] | Later than one year and not later than two yea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Financial liabilities</t>
        </is>
      </c>
      <c r="B81" s="4" t="inlineStr">
        <is>
          <t xml:space="preserve"> </t>
        </is>
      </c>
      <c r="C81" s="4" t="inlineStr">
        <is>
          <t xml:space="preserve"> </t>
        </is>
      </c>
      <c r="D81" s="4" t="inlineStr">
        <is>
          <t xml:space="preserve"> </t>
        </is>
      </c>
      <c r="E81" s="4" t="inlineStr">
        <is>
          <t xml:space="preserve"> </t>
        </is>
      </c>
      <c r="F81" s="5" t="n">
        <v>10000</v>
      </c>
      <c r="G81" s="4" t="inlineStr">
        <is>
          <t xml:space="preserve"> </t>
        </is>
      </c>
      <c r="H81" s="4" t="inlineStr">
        <is>
          <t xml:space="preserve"> </t>
        </is>
      </c>
      <c r="I81" s="4" t="inlineStr">
        <is>
          <t xml:space="preserve"> </t>
        </is>
      </c>
      <c r="J81" s="4" t="inlineStr">
        <is>
          <t xml:space="preserve"> </t>
        </is>
      </c>
      <c r="K81" s="4" t="inlineStr">
        <is>
          <t xml:space="preserve"> </t>
        </is>
      </c>
      <c r="L81" s="5" t="n">
        <v>2027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Percentage Of 175 Basis Point [Member] | Later than two years and not later than three year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Financial liabilities</t>
        </is>
      </c>
      <c r="B84" s="4" t="inlineStr">
        <is>
          <t xml:space="preserve"> </t>
        </is>
      </c>
      <c r="C84" s="4" t="inlineStr">
        <is>
          <t xml:space="preserve"> </t>
        </is>
      </c>
      <c r="D84" s="4" t="inlineStr">
        <is>
          <t xml:space="preserve"> </t>
        </is>
      </c>
      <c r="E84" s="4" t="inlineStr">
        <is>
          <t xml:space="preserve"> </t>
        </is>
      </c>
      <c r="F84" s="5" t="n">
        <v>10000</v>
      </c>
      <c r="G84" s="4" t="inlineStr">
        <is>
          <t xml:space="preserve"> </t>
        </is>
      </c>
      <c r="H84" s="4" t="inlineStr">
        <is>
          <t xml:space="preserve"> </t>
        </is>
      </c>
      <c r="I84" s="4" t="inlineStr">
        <is>
          <t xml:space="preserve"> </t>
        </is>
      </c>
      <c r="J84" s="4" t="inlineStr">
        <is>
          <t xml:space="preserve"> </t>
        </is>
      </c>
      <c r="K84" s="4" t="inlineStr">
        <is>
          <t xml:space="preserve"> </t>
        </is>
      </c>
      <c r="L84" s="5" t="n">
        <v>2027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Percentage Of 175 Basis Point [Member] | Later than three years and not later than four year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Financial liabilities</t>
        </is>
      </c>
      <c r="B87" s="4" t="inlineStr">
        <is>
          <t xml:space="preserve"> </t>
        </is>
      </c>
      <c r="C87" s="4" t="inlineStr">
        <is>
          <t xml:space="preserve"> </t>
        </is>
      </c>
      <c r="D87" s="4" t="inlineStr">
        <is>
          <t xml:space="preserve"> </t>
        </is>
      </c>
      <c r="E87" s="4" t="inlineStr">
        <is>
          <t xml:space="preserve"> </t>
        </is>
      </c>
      <c r="F87" s="5" t="n">
        <v>10000</v>
      </c>
      <c r="G87" s="4" t="inlineStr">
        <is>
          <t xml:space="preserve"> </t>
        </is>
      </c>
      <c r="H87" s="4" t="inlineStr">
        <is>
          <t xml:space="preserve"> </t>
        </is>
      </c>
      <c r="I87" s="4" t="inlineStr">
        <is>
          <t xml:space="preserve"> </t>
        </is>
      </c>
      <c r="J87" s="4" t="inlineStr">
        <is>
          <t xml:space="preserve"> </t>
        </is>
      </c>
      <c r="K87" s="4" t="inlineStr">
        <is>
          <t xml:space="preserve"> </t>
        </is>
      </c>
      <c r="L87" s="5" t="n">
        <v>2027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Percentage Of 175 Basis Point [Member] | Later than four years and not later than five year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Financial liabilities</t>
        </is>
      </c>
      <c r="B90" s="4" t="inlineStr">
        <is>
          <t xml:space="preserve"> </t>
        </is>
      </c>
      <c r="C90" s="4" t="inlineStr">
        <is>
          <t xml:space="preserve"> </t>
        </is>
      </c>
      <c r="D90" s="4" t="inlineStr">
        <is>
          <t xml:space="preserve"> </t>
        </is>
      </c>
      <c r="E90" s="4" t="inlineStr">
        <is>
          <t xml:space="preserve"> </t>
        </is>
      </c>
      <c r="F90" s="5" t="n">
        <v>10000</v>
      </c>
      <c r="G90" s="4" t="inlineStr">
        <is>
          <t xml:space="preserve"> </t>
        </is>
      </c>
      <c r="H90" s="4" t="inlineStr">
        <is>
          <t xml:space="preserve"> </t>
        </is>
      </c>
      <c r="I90" s="4" t="inlineStr">
        <is>
          <t xml:space="preserve"> </t>
        </is>
      </c>
      <c r="J90" s="4" t="inlineStr">
        <is>
          <t xml:space="preserve"> </t>
        </is>
      </c>
      <c r="K90" s="4" t="inlineStr">
        <is>
          <t xml:space="preserve"> </t>
        </is>
      </c>
      <c r="L90" s="5" t="n">
        <v>2027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Percentage Of 200 Basis Poi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Borrowings, adjustment to interest rate basi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8" t="n">
        <v>0.02</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Borrowings maturity term</t>
        </is>
      </c>
      <c r="B94" s="4" t="inlineStr">
        <is>
          <t xml:space="preserve"> </t>
        </is>
      </c>
      <c r="C94" s="4" t="inlineStr">
        <is>
          <t xml:space="preserve"> </t>
        </is>
      </c>
      <c r="D94" s="4" t="inlineStr">
        <is>
          <t xml:space="preserve"> </t>
        </is>
      </c>
      <c r="E94" s="4" t="inlineStr">
        <is>
          <t xml:space="preserve"> </t>
        </is>
      </c>
      <c r="F94" s="4" t="inlineStr">
        <is>
          <t>5 years</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Percentage Of 200 Basis Point [Member] | Later than one year and not later than two yea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Financial liabilities</t>
        </is>
      </c>
      <c r="B97" s="4" t="inlineStr">
        <is>
          <t xml:space="preserve"> </t>
        </is>
      </c>
      <c r="C97" s="4" t="inlineStr">
        <is>
          <t xml:space="preserve"> </t>
        </is>
      </c>
      <c r="D97" s="4" t="inlineStr">
        <is>
          <t xml:space="preserve"> </t>
        </is>
      </c>
      <c r="E97" s="4" t="inlineStr">
        <is>
          <t xml:space="preserve"> </t>
        </is>
      </c>
      <c r="F97" s="6" t="n">
        <v>4100000</v>
      </c>
      <c r="G97" s="4" t="inlineStr">
        <is>
          <t xml:space="preserve"> </t>
        </is>
      </c>
      <c r="H97" s="4" t="inlineStr">
        <is>
          <t xml:space="preserve"> </t>
        </is>
      </c>
      <c r="I97" s="4" t="inlineStr">
        <is>
          <t xml:space="preserve"> </t>
        </is>
      </c>
      <c r="J97" s="4" t="inlineStr">
        <is>
          <t xml:space="preserve"> </t>
        </is>
      </c>
      <c r="K97" s="4" t="inlineStr">
        <is>
          <t xml:space="preserve"> </t>
        </is>
      </c>
      <c r="L97" s="6" t="n">
        <v>83333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Percentage Of 200 Basis Point [Member] | Later than two years and not later than three year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Financial liabilities</t>
        </is>
      </c>
      <c r="B100" s="4" t="inlineStr">
        <is>
          <t xml:space="preserve"> </t>
        </is>
      </c>
      <c r="C100" s="4" t="inlineStr">
        <is>
          <t xml:space="preserve"> </t>
        </is>
      </c>
      <c r="D100" s="4" t="inlineStr">
        <is>
          <t xml:space="preserve"> </t>
        </is>
      </c>
      <c r="E100" s="4" t="inlineStr">
        <is>
          <t xml:space="preserve"> </t>
        </is>
      </c>
      <c r="F100" s="5" t="n">
        <v>24700000</v>
      </c>
      <c r="G100" s="4" t="inlineStr">
        <is>
          <t xml:space="preserve"> </t>
        </is>
      </c>
      <c r="H100" s="4" t="inlineStr">
        <is>
          <t xml:space="preserve"> </t>
        </is>
      </c>
      <c r="I100" s="4" t="inlineStr">
        <is>
          <t xml:space="preserve"> </t>
        </is>
      </c>
      <c r="J100" s="4" t="inlineStr">
        <is>
          <t xml:space="preserve"> </t>
        </is>
      </c>
      <c r="K100" s="4" t="inlineStr">
        <is>
          <t xml:space="preserve"> </t>
        </is>
      </c>
      <c r="L100" s="5" t="n">
        <v>5000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Percentage Of 200 Basis Point [Member] | Later than three years and not later than four year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Financial liabilities</t>
        </is>
      </c>
      <c r="B103" s="4" t="inlineStr">
        <is>
          <t xml:space="preserve"> </t>
        </is>
      </c>
      <c r="C103" s="4" t="inlineStr">
        <is>
          <t xml:space="preserve"> </t>
        </is>
      </c>
      <c r="D103" s="4" t="inlineStr">
        <is>
          <t xml:space="preserve"> </t>
        </is>
      </c>
      <c r="E103" s="4" t="inlineStr">
        <is>
          <t xml:space="preserve"> </t>
        </is>
      </c>
      <c r="F103" s="5" t="n">
        <v>24700000</v>
      </c>
      <c r="G103" s="4" t="inlineStr">
        <is>
          <t xml:space="preserve"> </t>
        </is>
      </c>
      <c r="H103" s="4" t="inlineStr">
        <is>
          <t xml:space="preserve"> </t>
        </is>
      </c>
      <c r="I103" s="4" t="inlineStr">
        <is>
          <t xml:space="preserve"> </t>
        </is>
      </c>
      <c r="J103" s="4" t="inlineStr">
        <is>
          <t xml:space="preserve"> </t>
        </is>
      </c>
      <c r="K103" s="4" t="inlineStr">
        <is>
          <t xml:space="preserve"> </t>
        </is>
      </c>
      <c r="L103" s="5" t="n">
        <v>500000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Percentage Of 200 Basis Point [Member] | Later than four years and not later than five year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Financial liabilities</t>
        </is>
      </c>
      <c r="B106" s="4" t="inlineStr">
        <is>
          <t xml:space="preserve"> </t>
        </is>
      </c>
      <c r="C106" s="4" t="inlineStr">
        <is>
          <t xml:space="preserve"> </t>
        </is>
      </c>
      <c r="D106" s="4" t="inlineStr">
        <is>
          <t xml:space="preserve"> </t>
        </is>
      </c>
      <c r="E106" s="4" t="inlineStr">
        <is>
          <t xml:space="preserve"> </t>
        </is>
      </c>
      <c r="F106" s="6" t="n">
        <v>20600000</v>
      </c>
      <c r="G106" s="4" t="inlineStr">
        <is>
          <t xml:space="preserve"> </t>
        </is>
      </c>
      <c r="H106" s="4" t="inlineStr">
        <is>
          <t xml:space="preserve"> </t>
        </is>
      </c>
      <c r="I106" s="4" t="inlineStr">
        <is>
          <t xml:space="preserve"> </t>
        </is>
      </c>
      <c r="J106" s="4" t="inlineStr">
        <is>
          <t xml:space="preserve"> </t>
        </is>
      </c>
      <c r="K106" s="4" t="inlineStr">
        <is>
          <t xml:space="preserve"> </t>
        </is>
      </c>
      <c r="L106" s="5" t="n">
        <v>4166670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Percentage Of 215 Basis Poi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Borrowings, adjustment to interest rate basi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9" t="n">
        <v>0.0215</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Borrowings maturity term</t>
        </is>
      </c>
      <c r="B110" s="4" t="inlineStr">
        <is>
          <t xml:space="preserve"> </t>
        </is>
      </c>
      <c r="C110" s="4" t="inlineStr">
        <is>
          <t xml:space="preserve"> </t>
        </is>
      </c>
      <c r="D110" s="4" t="inlineStr">
        <is>
          <t xml:space="preserve"> </t>
        </is>
      </c>
      <c r="E110" s="4" t="inlineStr">
        <is>
          <t xml:space="preserve"> </t>
        </is>
      </c>
      <c r="F110" s="4" t="inlineStr">
        <is>
          <t>5 years</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Percentage Of 215 Basis Point [Member] | Later than one year and not later than two year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3" t="inlineStr">
        <is>
          <t>IfrsStatementLineItem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Financial liabilities</t>
        </is>
      </c>
      <c r="B113" s="4" t="inlineStr">
        <is>
          <t xml:space="preserve"> </t>
        </is>
      </c>
      <c r="C113" s="4" t="inlineStr">
        <is>
          <t xml:space="preserve"> </t>
        </is>
      </c>
      <c r="D113" s="4" t="inlineStr">
        <is>
          <t xml:space="preserve"> </t>
        </is>
      </c>
      <c r="E113" s="4" t="inlineStr">
        <is>
          <t xml:space="preserve"> </t>
        </is>
      </c>
      <c r="F113" s="6" t="n">
        <v>9300000</v>
      </c>
      <c r="G113" s="4" t="inlineStr">
        <is>
          <t xml:space="preserve"> </t>
        </is>
      </c>
      <c r="H113" s="4" t="inlineStr">
        <is>
          <t xml:space="preserve"> </t>
        </is>
      </c>
      <c r="I113" s="4" t="inlineStr">
        <is>
          <t xml:space="preserve"> </t>
        </is>
      </c>
      <c r="J113" s="4" t="inlineStr">
        <is>
          <t xml:space="preserve"> </t>
        </is>
      </c>
      <c r="K113" s="4" t="inlineStr">
        <is>
          <t xml:space="preserve"> </t>
        </is>
      </c>
      <c r="L113" s="6" t="n">
        <v>187500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4" t="inlineStr">
        <is>
          <t>Financial liabilities</t>
        </is>
      </c>
      <c r="B114" s="4" t="inlineStr">
        <is>
          <t xml:space="preserve"> </t>
        </is>
      </c>
      <c r="C114" s="4" t="inlineStr">
        <is>
          <t xml:space="preserve"> </t>
        </is>
      </c>
      <c r="D114" s="4" t="inlineStr">
        <is>
          <t xml:space="preserve"> </t>
        </is>
      </c>
      <c r="E114" s="4" t="inlineStr">
        <is>
          <t xml:space="preserve"> </t>
        </is>
      </c>
      <c r="F114" s="5" t="n">
        <v>10000</v>
      </c>
      <c r="G114" s="4" t="inlineStr">
        <is>
          <t xml:space="preserve"> </t>
        </is>
      </c>
      <c r="H114" s="4" t="inlineStr">
        <is>
          <t xml:space="preserve"> </t>
        </is>
      </c>
      <c r="I114" s="4" t="inlineStr">
        <is>
          <t xml:space="preserve"> </t>
        </is>
      </c>
      <c r="J114" s="4" t="inlineStr">
        <is>
          <t xml:space="preserve"> </t>
        </is>
      </c>
      <c r="K114" s="4" t="inlineStr">
        <is>
          <t xml:space="preserve"> </t>
        </is>
      </c>
      <c r="L114" s="5" t="n">
        <v>2027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Percentage Of 215 Basis Point [Member] | Later than two years and not later than three year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3" t="inlineStr">
        <is>
          <t>IfrsStatementLineItem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Financial liabilities</t>
        </is>
      </c>
      <c r="B117" s="4" t="inlineStr">
        <is>
          <t xml:space="preserve"> </t>
        </is>
      </c>
      <c r="C117" s="4" t="inlineStr">
        <is>
          <t xml:space="preserve"> </t>
        </is>
      </c>
      <c r="D117" s="4" t="inlineStr">
        <is>
          <t xml:space="preserve"> </t>
        </is>
      </c>
      <c r="E117" s="4" t="inlineStr">
        <is>
          <t xml:space="preserve"> </t>
        </is>
      </c>
      <c r="F117" s="6" t="n">
        <v>37000000</v>
      </c>
      <c r="G117" s="4" t="inlineStr">
        <is>
          <t xml:space="preserve"> </t>
        </is>
      </c>
      <c r="H117" s="4" t="inlineStr">
        <is>
          <t xml:space="preserve"> </t>
        </is>
      </c>
      <c r="I117" s="4" t="inlineStr">
        <is>
          <t xml:space="preserve"> </t>
        </is>
      </c>
      <c r="J117" s="4" t="inlineStr">
        <is>
          <t xml:space="preserve"> </t>
        </is>
      </c>
      <c r="K117" s="4" t="inlineStr">
        <is>
          <t xml:space="preserve"> </t>
        </is>
      </c>
      <c r="L117" s="6" t="n">
        <v>750000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Financial liabilities</t>
        </is>
      </c>
      <c r="B118" s="4" t="inlineStr">
        <is>
          <t xml:space="preserve"> </t>
        </is>
      </c>
      <c r="C118" s="4" t="inlineStr">
        <is>
          <t xml:space="preserve"> </t>
        </is>
      </c>
      <c r="D118" s="4" t="inlineStr">
        <is>
          <t xml:space="preserve"> </t>
        </is>
      </c>
      <c r="E118" s="4" t="inlineStr">
        <is>
          <t xml:space="preserve"> </t>
        </is>
      </c>
      <c r="F118" s="5" t="n">
        <v>10000</v>
      </c>
      <c r="G118" s="4" t="inlineStr">
        <is>
          <t xml:space="preserve"> </t>
        </is>
      </c>
      <c r="H118" s="4" t="inlineStr">
        <is>
          <t xml:space="preserve"> </t>
        </is>
      </c>
      <c r="I118" s="4" t="inlineStr">
        <is>
          <t xml:space="preserve"> </t>
        </is>
      </c>
      <c r="J118" s="4" t="inlineStr">
        <is>
          <t xml:space="preserve"> </t>
        </is>
      </c>
      <c r="K118" s="4" t="inlineStr">
        <is>
          <t xml:space="preserve"> </t>
        </is>
      </c>
      <c r="L118" s="5" t="n">
        <v>2027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Percentage Of 215 Basis Point [Member] | Later than three years and not later than four year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3" t="inlineStr">
        <is>
          <t>IfrsStatementLineItem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Financial liabilities</t>
        </is>
      </c>
      <c r="B121" s="4" t="inlineStr">
        <is>
          <t xml:space="preserve"> </t>
        </is>
      </c>
      <c r="C121" s="4" t="inlineStr">
        <is>
          <t xml:space="preserve"> </t>
        </is>
      </c>
      <c r="D121" s="4" t="inlineStr">
        <is>
          <t xml:space="preserve"> </t>
        </is>
      </c>
      <c r="E121" s="4" t="inlineStr">
        <is>
          <t xml:space="preserve"> </t>
        </is>
      </c>
      <c r="F121" s="6" t="n">
        <v>27800000</v>
      </c>
      <c r="G121" s="4" t="inlineStr">
        <is>
          <t xml:space="preserve"> </t>
        </is>
      </c>
      <c r="H121" s="4" t="inlineStr">
        <is>
          <t xml:space="preserve"> </t>
        </is>
      </c>
      <c r="I121" s="4" t="inlineStr">
        <is>
          <t xml:space="preserve"> </t>
        </is>
      </c>
      <c r="J121" s="4" t="inlineStr">
        <is>
          <t xml:space="preserve"> </t>
        </is>
      </c>
      <c r="K121" s="4" t="inlineStr">
        <is>
          <t xml:space="preserve"> </t>
        </is>
      </c>
      <c r="L121" s="6" t="n">
        <v>562500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4" t="inlineStr">
        <is>
          <t>Financial liabilities</t>
        </is>
      </c>
      <c r="B122" s="4" t="inlineStr">
        <is>
          <t xml:space="preserve"> </t>
        </is>
      </c>
      <c r="C122" s="4" t="inlineStr">
        <is>
          <t xml:space="preserve"> </t>
        </is>
      </c>
      <c r="D122" s="4" t="inlineStr">
        <is>
          <t xml:space="preserve"> </t>
        </is>
      </c>
      <c r="E122" s="4" t="inlineStr">
        <is>
          <t xml:space="preserve"> </t>
        </is>
      </c>
      <c r="F122" s="5" t="n">
        <v>10000</v>
      </c>
      <c r="G122" s="4" t="inlineStr">
        <is>
          <t xml:space="preserve"> </t>
        </is>
      </c>
      <c r="H122" s="4" t="inlineStr">
        <is>
          <t xml:space="preserve"> </t>
        </is>
      </c>
      <c r="I122" s="4" t="inlineStr">
        <is>
          <t xml:space="preserve"> </t>
        </is>
      </c>
      <c r="J122" s="4" t="inlineStr">
        <is>
          <t xml:space="preserve"> </t>
        </is>
      </c>
      <c r="K122" s="4" t="inlineStr">
        <is>
          <t xml:space="preserve"> </t>
        </is>
      </c>
      <c r="L122" s="5" t="n">
        <v>2027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28-day TII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3" t="inlineStr">
        <is>
          <t>IfrsStatementLineItem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4" t="inlineStr">
        <is>
          <t>Period of debt service</t>
        </is>
      </c>
      <c r="B125" s="4" t="inlineStr">
        <is>
          <t xml:space="preserve"> </t>
        </is>
      </c>
      <c r="C125" s="4" t="inlineStr">
        <is>
          <t xml:space="preserve"> </t>
        </is>
      </c>
      <c r="D125" s="4" t="inlineStr">
        <is>
          <t xml:space="preserve"> </t>
        </is>
      </c>
      <c r="E125" s="4" t="inlineStr">
        <is>
          <t xml:space="preserve"> </t>
        </is>
      </c>
      <c r="F125" s="4" t="inlineStr">
        <is>
          <t>6 months</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Period of debt service extended</t>
        </is>
      </c>
      <c r="B126" s="4" t="inlineStr">
        <is>
          <t xml:space="preserve"> </t>
        </is>
      </c>
      <c r="C126" s="4" t="inlineStr">
        <is>
          <t xml:space="preserve"> </t>
        </is>
      </c>
      <c r="D126" s="4" t="inlineStr">
        <is>
          <t xml:space="preserve"> </t>
        </is>
      </c>
      <c r="E126" s="4" t="inlineStr">
        <is>
          <t xml:space="preserve"> </t>
        </is>
      </c>
      <c r="F126" s="4" t="inlineStr">
        <is>
          <t>6 months</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Debt ratio</t>
        </is>
      </c>
      <c r="B127" s="4" t="inlineStr">
        <is>
          <t xml:space="preserve"> </t>
        </is>
      </c>
      <c r="C127" s="4" t="inlineStr">
        <is>
          <t xml:space="preserve"> </t>
        </is>
      </c>
      <c r="D127" s="4" t="inlineStr">
        <is>
          <t xml:space="preserve"> </t>
        </is>
      </c>
      <c r="E127" s="4" t="inlineStr">
        <is>
          <t xml:space="preserve"> </t>
        </is>
      </c>
      <c r="F127" s="14" t="n">
        <v>2.5</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4" t="inlineStr">
        <is>
          <t>Consecutive days for event Of retention</t>
        </is>
      </c>
      <c r="B128" s="4" t="inlineStr">
        <is>
          <t xml:space="preserve"> </t>
        </is>
      </c>
      <c r="C128" s="4" t="inlineStr">
        <is>
          <t xml:space="preserve"> </t>
        </is>
      </c>
      <c r="D128" s="4" t="inlineStr">
        <is>
          <t xml:space="preserve"> </t>
        </is>
      </c>
      <c r="E128" s="4" t="inlineStr">
        <is>
          <t xml:space="preserve"> </t>
        </is>
      </c>
      <c r="F128" s="4" t="inlineStr">
        <is>
          <t>90 days</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Joint obligor as percentage of EBITDA</t>
        </is>
      </c>
      <c r="B129" s="4" t="inlineStr">
        <is>
          <t xml:space="preserve"> </t>
        </is>
      </c>
      <c r="C129" s="4" t="inlineStr">
        <is>
          <t xml:space="preserve"> </t>
        </is>
      </c>
      <c r="D129" s="4" t="inlineStr">
        <is>
          <t xml:space="preserve"> </t>
        </is>
      </c>
      <c r="E129" s="4" t="inlineStr">
        <is>
          <t xml:space="preserve"> </t>
        </is>
      </c>
      <c r="F129" s="8" t="n">
        <v>0.85</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28-day TII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3" t="inlineStr">
        <is>
          <t>IfrsStatementLineItem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Borrowings, adjustment to interest rate basi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9" t="n">
        <v>0.025</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4" t="inlineStr">
        <is>
          <t>28-day TIIE [Member] | Asset Backed Trust Not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3" t="inlineStr">
        <is>
          <t>IfrsStatementLineItem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Borrowings, adjustment to interest rate basis</t>
        </is>
      </c>
      <c r="B135" s="9" t="n">
        <v>0.0215</v>
      </c>
      <c r="C135" s="8" t="n">
        <v>0.02</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9" t="n">
        <v>0.0215</v>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8" t="n">
        <v>0.02</v>
      </c>
      <c r="AL135" s="4" t="inlineStr">
        <is>
          <t xml:space="preserve"> </t>
        </is>
      </c>
    </row>
    <row r="136">
      <c r="A136" s="4" t="inlineStr">
        <is>
          <t>Top of range [member] | 28-day TII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3" t="inlineStr">
        <is>
          <t>IfrsStatementLineItem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4" t="inlineStr">
        <is>
          <t>Borrowings, adjustment to interest rate basi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8" t="n">
        <v>0.1</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4" t="inlineStr">
        <is>
          <t>Financial Debt 1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3" t="inlineStr">
        <is>
          <t>IfrsStatementLineItem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4" t="inlineStr">
        <is>
          <t>Maturity date</t>
        </is>
      </c>
      <c r="B141" s="4" t="inlineStr">
        <is>
          <t xml:space="preserve"> </t>
        </is>
      </c>
      <c r="C141" s="4" t="inlineStr">
        <is>
          <t xml:space="preserve"> </t>
        </is>
      </c>
      <c r="D141" s="4" t="inlineStr">
        <is>
          <t xml:space="preserve"> </t>
        </is>
      </c>
      <c r="E141" s="4" t="inlineStr">
        <is>
          <t xml:space="preserve"> </t>
        </is>
      </c>
      <c r="F141" s="4" t="inlineStr">
        <is>
          <t>June 20, 2024</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4" t="inlineStr">
        <is>
          <t>Borrowings, adjustment to interest rate basi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9" t="n">
        <v>0.0175</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4" t="inlineStr">
        <is>
          <t>Financial Debt 2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3" t="inlineStr">
        <is>
          <t>IfrsStatementLineItem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4" t="inlineStr">
        <is>
          <t>Maturity date</t>
        </is>
      </c>
      <c r="B145" s="4" t="inlineStr">
        <is>
          <t xml:space="preserve"> </t>
        </is>
      </c>
      <c r="C145" s="4" t="inlineStr">
        <is>
          <t xml:space="preserve"> </t>
        </is>
      </c>
      <c r="D145" s="4" t="inlineStr">
        <is>
          <t xml:space="preserve"> </t>
        </is>
      </c>
      <c r="E145" s="4" t="inlineStr">
        <is>
          <t xml:space="preserve"> </t>
        </is>
      </c>
      <c r="F145" s="4" t="inlineStr">
        <is>
          <t>October 20, 2026</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4" t="inlineStr">
        <is>
          <t>Financial Debt 2 [Member] | Top of rang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3" t="inlineStr">
        <is>
          <t>IfrsStatementLineItem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row>
    <row r="148">
      <c r="A148" s="4" t="inlineStr">
        <is>
          <t>Borrowings, adjustment to interest rate basi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8" t="n">
        <v>0.02</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4" t="inlineStr">
        <is>
          <t>Financial Debt [Member] | Bottom of rang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row>
    <row r="150">
      <c r="A150" s="3" t="inlineStr">
        <is>
          <t>IfrsStatementLineItem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4" t="inlineStr">
        <is>
          <t>Borrowings, adjustment to interest rate basi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9" t="n">
        <v>0.0025</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4" t="inlineStr">
        <is>
          <t>Financial Debt 3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row>
    <row r="153">
      <c r="A153" s="3" t="inlineStr">
        <is>
          <t>IfrsStatementLineItem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row>
    <row r="154">
      <c r="A154" s="4" t="inlineStr">
        <is>
          <t>Maturity date</t>
        </is>
      </c>
      <c r="B154" s="4" t="inlineStr">
        <is>
          <t xml:space="preserve"> </t>
        </is>
      </c>
      <c r="C154" s="4" t="inlineStr">
        <is>
          <t xml:space="preserve"> </t>
        </is>
      </c>
      <c r="D154" s="4" t="inlineStr">
        <is>
          <t xml:space="preserve"> </t>
        </is>
      </c>
      <c r="E154" s="4" t="inlineStr">
        <is>
          <t xml:space="preserve"> </t>
        </is>
      </c>
      <c r="F154" s="4" t="inlineStr">
        <is>
          <t>September 20, 2028</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row>
    <row r="155">
      <c r="A155" s="4" t="inlineStr">
        <is>
          <t>Borrowings, adjustment to interest rate basi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9" t="n">
        <v>0.0215</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row>
    <row r="156">
      <c r="A156" s="4" t="inlineStr">
        <is>
          <t>Financial Debt 4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3" t="inlineStr">
        <is>
          <t>IfrsStatementLineItem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4" t="inlineStr">
        <is>
          <t>Maturity date</t>
        </is>
      </c>
      <c r="B158" s="4" t="inlineStr">
        <is>
          <t xml:space="preserve"> </t>
        </is>
      </c>
      <c r="C158" s="4" t="inlineStr">
        <is>
          <t xml:space="preserve"> </t>
        </is>
      </c>
      <c r="D158" s="4" t="inlineStr">
        <is>
          <t xml:space="preserve"> </t>
        </is>
      </c>
      <c r="E158" s="4" t="inlineStr">
        <is>
          <t xml:space="preserve"> </t>
        </is>
      </c>
      <c r="F158" s="4" t="inlineStr">
        <is>
          <t>December 31, 2028</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row>
    <row r="159">
      <c r="A159" s="4" t="inlineStr">
        <is>
          <t>Financial Debt 4 [Member] | Top of rang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row>
    <row r="160">
      <c r="A160" s="3" t="inlineStr">
        <is>
          <t>IfrsStatementLineItem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row>
    <row r="161">
      <c r="A161" s="4" t="inlineStr">
        <is>
          <t>Borrowings, adjustment to interest rate basi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9" t="n">
        <v>0.0298</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row>
    <row r="162">
      <c r="A162" s="4" t="inlineStr">
        <is>
          <t>Financial Debt 4 [Member] | Bottom of rang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row>
    <row r="163">
      <c r="A163" s="3" t="inlineStr">
        <is>
          <t>IfrsStatementLineItem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row>
    <row r="164">
      <c r="A164" s="4" t="inlineStr">
        <is>
          <t>Borrowings, adjustment to interest rate basi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9" t="n">
        <v>0.0005</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row>
    <row r="165">
      <c r="A165" s="4" t="inlineStr">
        <is>
          <t>Financial Debt 5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row>
    <row r="166">
      <c r="A166" s="3" t="inlineStr">
        <is>
          <t>IfrsStatementLineItem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row>
    <row r="167">
      <c r="A167" s="4" t="inlineStr">
        <is>
          <t>Maturity date</t>
        </is>
      </c>
      <c r="B167" s="4" t="inlineStr">
        <is>
          <t xml:space="preserve"> </t>
        </is>
      </c>
      <c r="C167" s="4" t="inlineStr">
        <is>
          <t xml:space="preserve"> </t>
        </is>
      </c>
      <c r="D167" s="4" t="inlineStr">
        <is>
          <t xml:space="preserve"> </t>
        </is>
      </c>
      <c r="E167" s="4" t="inlineStr">
        <is>
          <t xml:space="preserve"> </t>
        </is>
      </c>
      <c r="F167" s="4" t="inlineStr">
        <is>
          <t>November 30, 2025</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row>
    <row r="168">
      <c r="A168" s="4" t="inlineStr">
        <is>
          <t>Financial Debt 5 [Member] | Top of rang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row>
    <row r="169">
      <c r="A169" s="3" t="inlineStr">
        <is>
          <t>IfrsStatementLineItem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row>
    <row r="170">
      <c r="A170" s="4" t="inlineStr">
        <is>
          <t>Borrowings, adjustment to interest rate basi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8" t="n">
        <v>0.03</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row>
    <row r="171">
      <c r="A171" s="4" t="inlineStr">
        <is>
          <t>Financial Debt 5 [Member] | Bottom of rang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row>
    <row r="172">
      <c r="A172" s="3" t="inlineStr">
        <is>
          <t>IfrsStatementLineItem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row>
    <row r="173">
      <c r="A173" s="4" t="inlineStr">
        <is>
          <t>Borrowings, adjustment to interest rate basi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9" t="n">
        <v>0.0026</v>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row>
    <row r="174">
      <c r="A174" s="4" t="inlineStr">
        <is>
          <t>Financial Debt 6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row>
    <row r="175">
      <c r="A175" s="3" t="inlineStr">
        <is>
          <t>IfrsStatementLineItem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row>
    <row r="176">
      <c r="A176" s="4" t="inlineStr">
        <is>
          <t>Maturity date</t>
        </is>
      </c>
      <c r="B176" s="4" t="inlineStr">
        <is>
          <t xml:space="preserve"> </t>
        </is>
      </c>
      <c r="C176" s="4" t="inlineStr">
        <is>
          <t xml:space="preserve"> </t>
        </is>
      </c>
      <c r="D176" s="4" t="inlineStr">
        <is>
          <t xml:space="preserve"> </t>
        </is>
      </c>
      <c r="E176" s="4" t="inlineStr">
        <is>
          <t xml:space="preserve"> </t>
        </is>
      </c>
      <c r="F176" s="4" t="inlineStr">
        <is>
          <t>November 30, 2025</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row>
    <row r="177">
      <c r="A177" s="4" t="inlineStr">
        <is>
          <t>Financial Debt 6 [Member] | Top of rang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row>
    <row r="178">
      <c r="A178" s="3" t="inlineStr">
        <is>
          <t>IfrsStatementLineItem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row>
    <row r="179">
      <c r="A179" s="4" t="inlineStr">
        <is>
          <t>Borrowings, adjustment to interest rate basi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9" t="n">
        <v>0.0425</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row>
    <row r="180">
      <c r="A180" s="4" t="inlineStr">
        <is>
          <t>Financial Debt 6 [Member] | Bottom of range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row>
    <row r="181">
      <c r="A181" s="3" t="inlineStr">
        <is>
          <t>IfrsStatementLineItem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row>
    <row r="182">
      <c r="A182" s="4" t="inlineStr">
        <is>
          <t>Borrowings, adjustment to interest rate basi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9" t="n">
        <v>0.0026</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row>
    <row r="183">
      <c r="A183" s="4" t="inlineStr">
        <is>
          <t>Financial Debt 7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row>
    <row r="184">
      <c r="A184" s="3" t="inlineStr">
        <is>
          <t>IfrsStatementLineItem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row>
    <row r="185">
      <c r="A185" s="4" t="inlineStr">
        <is>
          <t>Maturity date</t>
        </is>
      </c>
      <c r="B185" s="4" t="inlineStr">
        <is>
          <t xml:space="preserve"> </t>
        </is>
      </c>
      <c r="C185" s="4" t="inlineStr">
        <is>
          <t xml:space="preserve"> </t>
        </is>
      </c>
      <c r="D185" s="4" t="inlineStr">
        <is>
          <t xml:space="preserve"> </t>
        </is>
      </c>
      <c r="E185" s="4" t="inlineStr">
        <is>
          <t xml:space="preserve"> </t>
        </is>
      </c>
      <c r="F185" s="4" t="inlineStr">
        <is>
          <t>May 31, 2025</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row>
    <row r="186">
      <c r="A186" s="4" t="inlineStr">
        <is>
          <t>Borrowings, adjustment to interest rate basi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9" t="n">
        <v>0.039</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row>
    <row r="187">
      <c r="A187" s="4" t="inlineStr">
        <is>
          <t>Financial Debt 8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row>
    <row r="188">
      <c r="A188" s="3" t="inlineStr">
        <is>
          <t>IfrsStatementLineItem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row>
    <row r="189">
      <c r="A189" s="4" t="inlineStr">
        <is>
          <t>Maturity date</t>
        </is>
      </c>
      <c r="B189" s="4" t="inlineStr">
        <is>
          <t xml:space="preserve"> </t>
        </is>
      </c>
      <c r="C189" s="4" t="inlineStr">
        <is>
          <t xml:space="preserve"> </t>
        </is>
      </c>
      <c r="D189" s="4" t="inlineStr">
        <is>
          <t xml:space="preserve"> </t>
        </is>
      </c>
      <c r="E189" s="4" t="inlineStr">
        <is>
          <t xml:space="preserve"> </t>
        </is>
      </c>
      <c r="F189" s="4" t="inlineStr">
        <is>
          <t>May 31, 2027</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row>
    <row r="190">
      <c r="A190" s="4" t="inlineStr">
        <is>
          <t>Financial Debt 8 [Member] | Top of rang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row>
    <row r="191">
      <c r="A191" s="3" t="inlineStr">
        <is>
          <t>IfrsStatementLineItem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row>
    <row r="192">
      <c r="A192" s="4" t="inlineStr">
        <is>
          <t>Borrowings, adjustment to interest rate basi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8" t="n">
        <v>0.02</v>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row>
    <row r="193">
      <c r="A193" s="4" t="inlineStr">
        <is>
          <t>Financial Debt 8 [Member] | Bottom of range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row>
    <row r="194">
      <c r="A194" s="3" t="inlineStr">
        <is>
          <t>IfrsStatementLineItem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row>
    <row r="195">
      <c r="A195" s="4" t="inlineStr">
        <is>
          <t>Borrowings, adjustment to interest rate basi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9" t="n">
        <v>0.0026</v>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row>
    <row r="196">
      <c r="A196" s="4" t="inlineStr">
        <is>
          <t>Financial Debt 9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row>
    <row r="197">
      <c r="A197" s="3" t="inlineStr">
        <is>
          <t>IfrsStatementLineItem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row>
    <row r="198">
      <c r="A198" s="4" t="inlineStr">
        <is>
          <t>Maturity date</t>
        </is>
      </c>
      <c r="B198" s="4" t="inlineStr">
        <is>
          <t xml:space="preserve"> </t>
        </is>
      </c>
      <c r="C198" s="4" t="inlineStr">
        <is>
          <t xml:space="preserve"> </t>
        </is>
      </c>
      <c r="D198" s="4" t="inlineStr">
        <is>
          <t xml:space="preserve"> </t>
        </is>
      </c>
      <c r="E198" s="4" t="inlineStr">
        <is>
          <t xml:space="preserve"> </t>
        </is>
      </c>
      <c r="F198" s="4" t="inlineStr">
        <is>
          <t>September 15, 19 and 26, 2028</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row>
    <row r="199">
      <c r="A199" s="4" t="inlineStr">
        <is>
          <t>Borrowings, adjustment to interest rate basi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9" t="n">
        <v>0.062</v>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row>
    <row r="200">
      <c r="A200" s="4" t="inlineStr">
        <is>
          <t>Financial Debt 10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row>
    <row r="201">
      <c r="A201" s="3" t="inlineStr">
        <is>
          <t>IfrsStatementLineItem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row>
    <row r="202">
      <c r="A202" s="4" t="inlineStr">
        <is>
          <t>Maturity date</t>
        </is>
      </c>
      <c r="B202" s="4" t="inlineStr">
        <is>
          <t xml:space="preserve"> </t>
        </is>
      </c>
      <c r="C202" s="4" t="inlineStr">
        <is>
          <t xml:space="preserve"> </t>
        </is>
      </c>
      <c r="D202" s="4" t="inlineStr">
        <is>
          <t xml:space="preserve"> </t>
        </is>
      </c>
      <c r="E202" s="4" t="inlineStr">
        <is>
          <t xml:space="preserve"> </t>
        </is>
      </c>
      <c r="F202" s="4" t="inlineStr">
        <is>
          <t>September 9, 2028</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row>
    <row r="203">
      <c r="A203" s="4" t="inlineStr">
        <is>
          <t>Borrowings, adjustment to interest rate basi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9" t="n">
        <v>0.062</v>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row>
    <row r="204">
      <c r="A204" s="4" t="inlineStr">
        <is>
          <t>Financial Debt 11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row>
    <row r="205">
      <c r="A205" s="3" t="inlineStr">
        <is>
          <t>IfrsStatementLineItem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row>
    <row r="206">
      <c r="A206" s="4" t="inlineStr">
        <is>
          <t>Maturity date</t>
        </is>
      </c>
      <c r="B206" s="4" t="inlineStr">
        <is>
          <t xml:space="preserve"> </t>
        </is>
      </c>
      <c r="C206" s="4" t="inlineStr">
        <is>
          <t xml:space="preserve"> </t>
        </is>
      </c>
      <c r="D206" s="4" t="inlineStr">
        <is>
          <t xml:space="preserve"> </t>
        </is>
      </c>
      <c r="E206" s="4" t="inlineStr">
        <is>
          <t xml:space="preserve"> </t>
        </is>
      </c>
      <c r="F206" s="4" t="inlineStr">
        <is>
          <t>September 12, 2028</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row>
    <row r="207">
      <c r="A207" s="4" t="inlineStr">
        <is>
          <t>Borrowings, adjustment to interest rate basi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9" t="n">
        <v>0.062</v>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row>
    <row r="208">
      <c r="A208" s="4" t="inlineStr">
        <is>
          <t>Financial Debt 12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row>
    <row r="209">
      <c r="A209" s="3" t="inlineStr">
        <is>
          <t>IfrsStatementLineItem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row>
    <row r="210">
      <c r="A210" s="4" t="inlineStr">
        <is>
          <t>Maturity date</t>
        </is>
      </c>
      <c r="B210" s="4" t="inlineStr">
        <is>
          <t xml:space="preserve"> </t>
        </is>
      </c>
      <c r="C210" s="4" t="inlineStr">
        <is>
          <t xml:space="preserve"> </t>
        </is>
      </c>
      <c r="D210" s="4" t="inlineStr">
        <is>
          <t xml:space="preserve"> </t>
        </is>
      </c>
      <c r="E210" s="4" t="inlineStr">
        <is>
          <t xml:space="preserve"> </t>
        </is>
      </c>
      <c r="F210" s="4" t="inlineStr">
        <is>
          <t>September and October 2028</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row>
    <row r="211">
      <c r="A211" s="4" t="inlineStr">
        <is>
          <t>Borrowings, adjustment to interest rate basi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9" t="n">
        <v>0.0716</v>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row>
    <row r="212">
      <c r="A212" s="4" t="inlineStr">
        <is>
          <t>Financial Debt 13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row>
    <row r="213">
      <c r="A213" s="3" t="inlineStr">
        <is>
          <t>IfrsStatementLineItem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row>
    <row r="214">
      <c r="A214" s="4" t="inlineStr">
        <is>
          <t>Maturity date</t>
        </is>
      </c>
      <c r="B214" s="4" t="inlineStr">
        <is>
          <t xml:space="preserve"> </t>
        </is>
      </c>
      <c r="C214" s="4" t="inlineStr">
        <is>
          <t xml:space="preserve"> </t>
        </is>
      </c>
      <c r="D214" s="4" t="inlineStr">
        <is>
          <t xml:space="preserve"> </t>
        </is>
      </c>
      <c r="E214" s="4" t="inlineStr">
        <is>
          <t xml:space="preserve"> </t>
        </is>
      </c>
      <c r="F214" s="4" t="inlineStr">
        <is>
          <t>November 27, 2028</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row>
    <row r="215">
      <c r="A215" s="4" t="inlineStr">
        <is>
          <t>Borrowings, adjustment to interest rate basi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9" t="n">
        <v>0.0699</v>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row>
    <row r="216">
      <c r="A216" s="4" t="inlineStr">
        <is>
          <t>Financial Debt 14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row>
    <row r="217">
      <c r="A217" s="3" t="inlineStr">
        <is>
          <t>IfrsStatementLineItem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row>
    <row r="218">
      <c r="A218" s="4" t="inlineStr">
        <is>
          <t>Maturity date</t>
        </is>
      </c>
      <c r="B218" s="4" t="inlineStr">
        <is>
          <t xml:space="preserve"> </t>
        </is>
      </c>
      <c r="C218" s="4" t="inlineStr">
        <is>
          <t xml:space="preserve"> </t>
        </is>
      </c>
      <c r="D218" s="4" t="inlineStr">
        <is>
          <t xml:space="preserve"> </t>
        </is>
      </c>
      <c r="E218" s="4" t="inlineStr">
        <is>
          <t xml:space="preserve"> </t>
        </is>
      </c>
      <c r="F218" s="4" t="inlineStr">
        <is>
          <t>July, August, October and November 2029</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row>
    <row r="219">
      <c r="A219" s="4" t="inlineStr">
        <is>
          <t>Borrowings, adjustment to interest rate basi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9" t="n">
        <v>0.062</v>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row>
    <row r="220">
      <c r="A220" s="4" t="inlineStr">
        <is>
          <t>Financial Debt 15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row>
    <row r="221">
      <c r="A221" s="3" t="inlineStr">
        <is>
          <t>IfrsStatementLineItem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row>
    <row r="222">
      <c r="A222" s="4" t="inlineStr">
        <is>
          <t>Maturity date</t>
        </is>
      </c>
      <c r="B222" s="4" t="inlineStr">
        <is>
          <t xml:space="preserve"> </t>
        </is>
      </c>
      <c r="C222" s="4" t="inlineStr">
        <is>
          <t xml:space="preserve"> </t>
        </is>
      </c>
      <c r="D222" s="4" t="inlineStr">
        <is>
          <t xml:space="preserve"> </t>
        </is>
      </c>
      <c r="E222" s="4" t="inlineStr">
        <is>
          <t xml:space="preserve"> </t>
        </is>
      </c>
      <c r="F222" s="4" t="inlineStr">
        <is>
          <t>November 14, 2032</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row>
    <row r="223">
      <c r="A223" s="4" t="inlineStr">
        <is>
          <t>Borrowings, adjustment to interest rate basi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9" t="n">
        <v>0.068</v>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row>
    <row r="224">
      <c r="A224" s="4" t="inlineStr">
        <is>
          <t>Financial Debt 16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row>
    <row r="225">
      <c r="A225" s="3" t="inlineStr">
        <is>
          <t>IfrsStatementLineItem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row>
    <row r="226">
      <c r="A226" s="4" t="inlineStr">
        <is>
          <t>Maturity date</t>
        </is>
      </c>
      <c r="B226" s="4" t="inlineStr">
        <is>
          <t xml:space="preserve"> </t>
        </is>
      </c>
      <c r="C226" s="4" t="inlineStr">
        <is>
          <t xml:space="preserve"> </t>
        </is>
      </c>
      <c r="D226" s="4" t="inlineStr">
        <is>
          <t xml:space="preserve"> </t>
        </is>
      </c>
      <c r="E226" s="4" t="inlineStr">
        <is>
          <t xml:space="preserve"> </t>
        </is>
      </c>
      <c r="F226" s="4" t="inlineStr">
        <is>
          <t>October and November 2029</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row>
    <row r="227">
      <c r="A227" s="4" t="inlineStr">
        <is>
          <t>Borrowings, adjustment to interest rate basi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9" t="n">
        <v>0.06859999999999999</v>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row>
  </sheetData>
  <mergeCells count="6">
    <mergeCell ref="F1:I1"/>
    <mergeCell ref="K1:O1"/>
    <mergeCell ref="AI1:AJ1"/>
    <mergeCell ref="A1:A2"/>
    <mergeCell ref="AD1:AG1"/>
    <mergeCell ref="T1:W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in banks</t>
        </is>
      </c>
      <c r="B3" s="6" t="n">
        <v>281358</v>
      </c>
      <c r="C3" s="6" t="n">
        <v>117764</v>
      </c>
      <c r="D3" s="4" t="inlineStr">
        <is>
          <t xml:space="preserve"> </t>
        </is>
      </c>
      <c r="E3" s="4" t="inlineStr">
        <is>
          <t xml:space="preserve"> </t>
        </is>
      </c>
    </row>
    <row r="4">
      <c r="A4" s="4" t="inlineStr">
        <is>
          <t>Cash on hand</t>
        </is>
      </c>
      <c r="B4" s="5" t="n">
        <v>657</v>
      </c>
      <c r="C4" s="5" t="n">
        <v>850</v>
      </c>
      <c r="D4" s="4" t="inlineStr">
        <is>
          <t xml:space="preserve"> </t>
        </is>
      </c>
      <c r="E4" s="4" t="inlineStr">
        <is>
          <t xml:space="preserve"> </t>
        </is>
      </c>
    </row>
    <row r="5">
      <c r="A5" s="4" t="inlineStr">
        <is>
          <t>Short-term investments (Highly liquid investments/cash equivalent)</t>
        </is>
      </c>
      <c r="B5" s="5" t="n">
        <v>617432</v>
      </c>
      <c r="C5" s="5" t="n">
        <v>642604</v>
      </c>
      <c r="D5" s="4" t="inlineStr">
        <is>
          <t xml:space="preserve"> </t>
        </is>
      </c>
      <c r="E5" s="4" t="inlineStr">
        <is>
          <t xml:space="preserve"> </t>
        </is>
      </c>
    </row>
    <row r="6">
      <c r="A6" s="4" t="inlineStr">
        <is>
          <t>Funds held in trust related to debt service reserves</t>
        </is>
      </c>
      <c r="B6" s="5" t="n">
        <v>8534</v>
      </c>
      <c r="C6" s="5" t="n">
        <v>12936</v>
      </c>
      <c r="D6" s="4" t="inlineStr">
        <is>
          <t xml:space="preserve"> </t>
        </is>
      </c>
      <c r="E6" s="4" t="inlineStr">
        <is>
          <t xml:space="preserve"> </t>
        </is>
      </c>
    </row>
    <row r="7">
      <c r="A7" s="4" t="inlineStr">
        <is>
          <t xml:space="preserve">  Cash and cash equivalents (Note 6)</t>
        </is>
      </c>
      <c r="B7" s="6" t="n">
        <v>907981</v>
      </c>
      <c r="C7" s="6" t="n">
        <v>774154</v>
      </c>
      <c r="D7" s="6" t="n">
        <v>711853</v>
      </c>
      <c r="E7" s="6" t="n">
        <v>7411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Details Narrative)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Restricted cash and cash equivalents</t>
        </is>
      </c>
      <c r="B3" s="6" t="n">
        <v>8534</v>
      </c>
      <c r="C3" s="6" t="n">
        <v>129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Amounts receivable, related party transactions</t>
        </is>
      </c>
      <c r="B4" s="6" t="n">
        <v>2161</v>
      </c>
      <c r="C4" s="4" t="inlineStr">
        <is>
          <t xml:space="preserve"> </t>
        </is>
      </c>
    </row>
    <row r="5">
      <c r="A5" s="4" t="inlineStr">
        <is>
          <t>Current payables to related parties</t>
        </is>
      </c>
      <c r="B5" s="5" t="n">
        <v>2363</v>
      </c>
      <c r="C5" s="5" t="n">
        <v>15845</v>
      </c>
    </row>
    <row r="6">
      <c r="A6" s="4" t="inlineStr">
        <is>
          <t>Frontier Airlines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mounts receivable, related party transactions</t>
        </is>
      </c>
      <c r="B8" s="6" t="n">
        <v>2161</v>
      </c>
      <c r="C8" s="4" t="inlineStr">
        <is>
          <t xml:space="preserve"> </t>
        </is>
      </c>
    </row>
    <row r="9">
      <c r="A9" s="4" t="inlineStr">
        <is>
          <t>Term of outstanding balances for related party transactions</t>
        </is>
      </c>
      <c r="B9" s="4" t="inlineStr">
        <is>
          <t>30 days</t>
        </is>
      </c>
      <c r="C9" s="4" t="inlineStr">
        <is>
          <t xml:space="preserve"> </t>
        </is>
      </c>
    </row>
    <row r="10">
      <c r="A10" s="4" t="inlineStr">
        <is>
          <t>Current payables to related parties</t>
        </is>
      </c>
      <c r="B10" s="6" t="n">
        <v>662</v>
      </c>
      <c r="C10" s="5" t="n">
        <v>1918</v>
      </c>
    </row>
    <row r="11">
      <c r="A11" s="4" t="inlineStr">
        <is>
          <t>Term of outstanding balances for related party transactions</t>
        </is>
      </c>
      <c r="B11" s="4" t="inlineStr">
        <is>
          <t>30 days</t>
        </is>
      </c>
      <c r="C11" s="4" t="inlineStr">
        <is>
          <t xml:space="preserve"> </t>
        </is>
      </c>
    </row>
    <row r="12">
      <c r="A12" s="4" t="inlineStr">
        <is>
          <t>MRO Commercial SA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urrent payables to related parties</t>
        </is>
      </c>
      <c r="B14" s="6" t="n">
        <v>979</v>
      </c>
      <c r="C14" s="5" t="n">
        <v>8</v>
      </c>
    </row>
    <row r="15">
      <c r="A15" s="4" t="inlineStr">
        <is>
          <t>Term of outstanding balances for related party transactions</t>
        </is>
      </c>
      <c r="B15" s="4" t="inlineStr">
        <is>
          <t>30 days</t>
        </is>
      </c>
      <c r="C15" s="4" t="inlineStr">
        <is>
          <t xml:space="preserve"> </t>
        </is>
      </c>
    </row>
    <row r="16">
      <c r="A16" s="4" t="inlineStr">
        <is>
          <t>And P International Services S.a.p.i De Cv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urrent payables to related parties</t>
        </is>
      </c>
      <c r="B18" s="6" t="n">
        <v>299</v>
      </c>
      <c r="C18" s="5" t="n">
        <v>313</v>
      </c>
    </row>
    <row r="19">
      <c r="A19" s="4" t="inlineStr">
        <is>
          <t>Term of outstanding balances for related party transactions</t>
        </is>
      </c>
      <c r="B19" s="4" t="inlineStr">
        <is>
          <t>30 days</t>
        </is>
      </c>
      <c r="C19" s="4" t="inlineStr">
        <is>
          <t xml:space="preserve"> </t>
        </is>
      </c>
    </row>
    <row r="20">
      <c r="A20" s="4" t="inlineStr">
        <is>
          <t>Mijares Angoitia Corts Y Fuentes S.c.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urrent payables to related parties</t>
        </is>
      </c>
      <c r="B22" s="6" t="n">
        <v>146</v>
      </c>
      <c r="C22" s="5" t="n">
        <v>105</v>
      </c>
    </row>
    <row r="23">
      <c r="A23" s="4" t="inlineStr">
        <is>
          <t>Term of outstanding balances for related party transactions</t>
        </is>
      </c>
      <c r="B23" s="4" t="inlineStr">
        <is>
          <t>30 days</t>
        </is>
      </c>
      <c r="C23" s="4" t="inlineStr">
        <is>
          <t xml:space="preserve"> </t>
        </is>
      </c>
    </row>
    <row r="24">
      <c r="A24" s="4" t="inlineStr">
        <is>
          <t>Chevez Ruiz Zamarripa Y Ca. S.c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Current payables to related parties</t>
        </is>
      </c>
      <c r="B26" s="6" t="n">
        <v>117</v>
      </c>
      <c r="C26" s="5" t="n">
        <v>620</v>
      </c>
    </row>
    <row r="27">
      <c r="A27" s="4" t="inlineStr">
        <is>
          <t>Term of outstanding balances for related party transactions</t>
        </is>
      </c>
      <c r="B27" s="4" t="inlineStr">
        <is>
          <t>30 days</t>
        </is>
      </c>
      <c r="C27" s="4" t="inlineStr">
        <is>
          <t xml:space="preserve"> </t>
        </is>
      </c>
    </row>
    <row r="28">
      <c r="A28" s="4" t="inlineStr">
        <is>
          <t>Volantio Inc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Current payables to related parties</t>
        </is>
      </c>
      <c r="B30" s="6" t="n">
        <v>80</v>
      </c>
      <c r="C30" s="4" t="inlineStr">
        <is>
          <t xml:space="preserve"> </t>
        </is>
      </c>
    </row>
    <row r="31">
      <c r="A31" s="4" t="inlineStr">
        <is>
          <t>Term of outstanding balances for related party transactions</t>
        </is>
      </c>
      <c r="B31" s="4" t="inlineStr">
        <is>
          <t>30 days</t>
        </is>
      </c>
      <c r="C31" s="4" t="inlineStr">
        <is>
          <t xml:space="preserve"> </t>
        </is>
      </c>
    </row>
    <row r="32">
      <c r="A32" s="4" t="inlineStr">
        <is>
          <t>Jetsmart Airlines S.A.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urrent payables to related parties</t>
        </is>
      </c>
      <c r="B34" s="6" t="n">
        <v>80</v>
      </c>
      <c r="C34" s="4" t="inlineStr">
        <is>
          <t xml:space="preserve"> </t>
        </is>
      </c>
    </row>
    <row r="35">
      <c r="A35" s="4" t="inlineStr">
        <is>
          <t>Term of outstanding balances for related party transactions</t>
        </is>
      </c>
      <c r="B35" s="4" t="inlineStr">
        <is>
          <t>30 days</t>
        </is>
      </c>
      <c r="C35" s="4" t="inlineStr">
        <is>
          <t xml:space="preserve"> </t>
        </is>
      </c>
    </row>
    <row r="36">
      <c r="A36" s="4" t="inlineStr">
        <is>
          <t>Grupo Aeroportuario Del Centro Norte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urrent payables to related parties</t>
        </is>
      </c>
      <c r="B38" s="4" t="inlineStr">
        <is>
          <t xml:space="preserve"> </t>
        </is>
      </c>
      <c r="C38" s="6" t="n">
        <v>12881</v>
      </c>
    </row>
    <row r="39">
      <c r="A39" s="4" t="inlineStr">
        <is>
          <t>Term of outstanding balances for related party transactions</t>
        </is>
      </c>
      <c r="B39" s="4" t="inlineStr">
        <is>
          <t>30 days</t>
        </is>
      </c>
      <c r="C3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ies (Details 1) - USD ($) $ in Thousands</t>
        </is>
      </c>
      <c r="B1" s="2" t="inlineStr">
        <is>
          <t>12 Months Ended</t>
        </is>
      </c>
    </row>
    <row r="2">
      <c r="B2" s="2" t="inlineStr">
        <is>
          <t>Dec. 31, 2024</t>
        </is>
      </c>
      <c r="C2" s="2" t="inlineStr">
        <is>
          <t>Dec. 31, 2023</t>
        </is>
      </c>
      <c r="D2" s="2" t="inlineStr">
        <is>
          <t>Dec. 31, 2022</t>
        </is>
      </c>
    </row>
    <row r="3">
      <c r="A3" s="4" t="inlineStr">
        <is>
          <t>Frontier Airlines Inc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Revenue from Code-Share Services, Related Party Transactions</t>
        </is>
      </c>
      <c r="B5" s="6" t="n">
        <v>5478</v>
      </c>
      <c r="C5" s="4" t="inlineStr">
        <is>
          <t xml:space="preserve"> </t>
        </is>
      </c>
      <c r="D5" s="6" t="n">
        <v>5</v>
      </c>
    </row>
    <row r="6">
      <c r="A6" s="4" t="inlineStr">
        <is>
          <t>Jetsmart Airlines S P A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Revenue from Code-Share Services, Related Party Transactions</t>
        </is>
      </c>
      <c r="B8" s="5" t="n">
        <v>240</v>
      </c>
      <c r="C8" s="4" t="inlineStr">
        <is>
          <t xml:space="preserve"> </t>
        </is>
      </c>
      <c r="D8" s="4" t="inlineStr">
        <is>
          <t xml:space="preserve"> </t>
        </is>
      </c>
    </row>
    <row r="9">
      <c r="A9" s="4" t="inlineStr">
        <is>
          <t>Jetsmart Airlines S.A.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Revenue from Code-Share Services, Related Party Transactions</t>
        </is>
      </c>
      <c r="B11" s="5" t="n">
        <v>80</v>
      </c>
      <c r="C11" s="4" t="inlineStr">
        <is>
          <t xml:space="preserve"> </t>
        </is>
      </c>
      <c r="D11" s="4" t="inlineStr">
        <is>
          <t xml:space="preserve"> </t>
        </is>
      </c>
    </row>
    <row r="12">
      <c r="A12" s="4" t="inlineStr">
        <is>
          <t>Mro Commercial S.a.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Maintenance expenses related party transaction</t>
        </is>
      </c>
      <c r="B14" s="5" t="n">
        <v>21354</v>
      </c>
      <c r="C14" s="5" t="n">
        <v>15674</v>
      </c>
      <c r="D14" s="5" t="n">
        <v>11097</v>
      </c>
    </row>
    <row r="15">
      <c r="A15" s="4" t="inlineStr">
        <is>
          <t>Technical Support Expenses, Related Party Transactions</t>
        </is>
      </c>
      <c r="B15" s="5" t="n">
        <v>24</v>
      </c>
      <c r="C15" s="5" t="n">
        <v>17</v>
      </c>
      <c r="D15" s="4" t="inlineStr">
        <is>
          <t xml:space="preserve"> </t>
        </is>
      </c>
    </row>
    <row r="16">
      <c r="A16" s="4" t="inlineStr">
        <is>
          <t>And P International Services S.a.p.i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Maintenance expenses related party transaction</t>
        </is>
      </c>
      <c r="B18" s="5" t="n">
        <v>2986</v>
      </c>
      <c r="C18" s="5" t="n">
        <v>2895</v>
      </c>
      <c r="D18" s="5" t="n">
        <v>914</v>
      </c>
    </row>
    <row r="19">
      <c r="A19" s="4" t="inlineStr">
        <is>
          <t>Volantio Inc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Services expenses related party transaction</t>
        </is>
      </c>
      <c r="B21" s="5" t="n">
        <v>420</v>
      </c>
      <c r="C21" s="4" t="inlineStr">
        <is>
          <t xml:space="preserve"> </t>
        </is>
      </c>
      <c r="D21" s="4" t="inlineStr">
        <is>
          <t xml:space="preserve"> </t>
        </is>
      </c>
    </row>
    <row r="22">
      <c r="A22" s="4" t="inlineStr">
        <is>
          <t>Mijares Angoitia Corts Y Fuentes S.c.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Professional Fees Revenue Related Party Transaction</t>
        </is>
      </c>
      <c r="B24" s="5" t="n">
        <v>196</v>
      </c>
      <c r="C24" s="5" t="n">
        <v>225</v>
      </c>
      <c r="D24" s="5" t="n">
        <v>196</v>
      </c>
    </row>
    <row r="25">
      <c r="A25" s="4" t="inlineStr">
        <is>
          <t>Chevez Ruiz Zamarripa Y Ca. S.c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Professional Fees Revenue Related Party Transaction</t>
        </is>
      </c>
      <c r="B27" s="5" t="n">
        <v>192</v>
      </c>
      <c r="C27" s="5" t="n">
        <v>1175</v>
      </c>
      <c r="D27" s="5" t="n">
        <v>923</v>
      </c>
    </row>
    <row r="28">
      <c r="A28" s="4" t="inlineStr">
        <is>
          <t>Grupo Aeroportuario Del Centro Norte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Airport Service Expenses Related Party Transactions</t>
        </is>
      </c>
      <c r="B30" s="4" t="inlineStr">
        <is>
          <t xml:space="preserve"> </t>
        </is>
      </c>
      <c r="C30" s="5" t="n">
        <v>12263</v>
      </c>
      <c r="D30" s="5" t="n">
        <v>9792</v>
      </c>
    </row>
    <row r="31">
      <c r="A31" s="4" t="inlineStr">
        <is>
          <t>Servprot S.a. De C.v.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Security Service Expenses Related Party Transactions</t>
        </is>
      </c>
      <c r="B33" s="4" t="inlineStr">
        <is>
          <t xml:space="preserve"> </t>
        </is>
      </c>
      <c r="C33" s="5" t="n">
        <v>115</v>
      </c>
      <c r="D33" s="5" t="n">
        <v>207</v>
      </c>
    </row>
    <row r="34">
      <c r="A34" s="4" t="inlineStr">
        <is>
          <t>Aeromantenimiento S.a.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Maintenance expenses related party transaction</t>
        </is>
      </c>
      <c r="B36" s="4" t="inlineStr">
        <is>
          <t xml:space="preserve"> </t>
        </is>
      </c>
      <c r="C36" s="4" t="inlineStr">
        <is>
          <t xml:space="preserve"> </t>
        </is>
      </c>
      <c r="D36" s="5" t="n">
        <v>3690</v>
      </c>
    </row>
    <row r="37">
      <c r="A37" s="4" t="inlineStr">
        <is>
          <t>Technical Support Expenses, Related Party Transactions</t>
        </is>
      </c>
      <c r="B37" s="4" t="inlineStr">
        <is>
          <t xml:space="preserve"> </t>
        </is>
      </c>
      <c r="C37" s="4" t="inlineStr">
        <is>
          <t xml:space="preserve"> </t>
        </is>
      </c>
      <c r="D37" s="6" t="n">
        <v>170</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material accounting policy informatio</t>
        </is>
      </c>
      <c r="B1" s="2" t="inlineStr">
        <is>
          <t>12 Months Ended</t>
        </is>
      </c>
    </row>
    <row r="2">
      <c r="B2" s="2" t="inlineStr">
        <is>
          <t>Dec. 31, 2024</t>
        </is>
      </c>
    </row>
    <row r="3">
      <c r="A3" s="3" t="inlineStr">
        <is>
          <t>Description Of Business And Summary Of Material Accounting Policy Informatio</t>
        </is>
      </c>
      <c r="B3" s="4" t="inlineStr">
        <is>
          <t xml:space="preserve"> </t>
        </is>
      </c>
    </row>
    <row r="4">
      <c r="A4" s="4" t="inlineStr">
        <is>
          <t>Description of the business and summary of material accounting policy informatio</t>
        </is>
      </c>
      <c r="B4" s="4" t="inlineStr">
        <is>
          <t>1. Description of the business and summary of material
accounting policy informatio Controladora Vuela Compañía de Aviación,
S.A.B. de C.V. (“Controladora”) was incorporated in Mexico in accordance with the laws of Mexico on October 27, 2005. These
consolidated financial statements comprise the Controladora and its subsidiaries (together referred to as the “Company”). Controladora is domiciled in Mexico City at Av. Antonio Dovali
Jaime No. 70, 13th Floor, Tower B, Colonia Zedec Santa Fe, Mexico City, Mexico, 01210. The Company, through its subsidiary Concesionaria Vuela Compañía
de Aviación, S.A.P.I. de C.V. (“Concesionaria”), has a concession to provide air transportation services for passengers,
cargo and mail throughout Mexico and abroad. Concesionaria’s concession was granted by the Mexican
federal government through the Mexican Infrastructure, Communications and Transportation Ministry ( Secretaría de Infraestructura,
Comunicaciones y Transportes five years 10
20 Concesionaria made its first commercial flight as a low-cost
airline on March 13, 2006. Concesionaria operates under the trade name of “Volaris.” On June 11, 2013, Controladora
Vuela Compañía de Aviación, S.A.P.I. de C.V. changed its corporate name to Controladora Vuela Compañía
de Aviación, S.A.B. de C.V. On September 23, 2013, the Company completed its dual
listing Initial Public Offering on the New York Stock Exchange (“NYSE”) and on the Mexican Stock Exchange (Bolsa Mexicana
de Valores, or “BMV”), and on September 18, 2013 its shares started trading under the ticker symbol “VLRS”
and “VOLAR,” respectively. On November 16, 2015, certain shareholders of the Company
completed a secondary follow-on On December 11, 2020, the Company announced the closing
of an upsized primary follow-on equity offering in which the Company offered 134,000,000 Certificados
de Participación Ordinarios 11.25 20,100,000 10 one On November 10, 2016, the Company, through its subsidiary
Vuela Aviación, S.A. (“Volaris Costa Rica”), obtained from the Costa Rica Civil Aviation Authority an Air Operator
Certificate to provide air transportation services for passengers, cargo and mail in scheduled and non-scheduled flights for an initial
period of five years. On December 20, 2021, Volaris Costa Rica’s Air Operator Certificate was renewed, modified and extended for
an additional 15-year term. Volaris Costa Rica started operations on December 1, 2016. On August 25, 2021, the Company, through its subsidiary
Vuela El Salvador, S.A. de C.V. (“Volaris El Salvador”), obtained from the Salvadoran Civil Aviation Authority an Operation
Permit for scheduled and non-scheduled international public air transportation services for passengers, cargo and mail, valid until May
30, 2024. On May 28, 2024, Volaris El Salvador’s Operation Permit was renewed, modified and extended for an additional five-year
term. Volaris El Salvador started operations on September 15, 2021. On October 13, 2021, Concesionaria completed the issuance
of fifteen million ( 15,000,000 Certificados Bursátiles Fiduciarios 1.5 72.1 1 3 144.2 20.80 1 21.54 24.08 25.53 35.42 five years 200 On September 28, 2023, “Concesionaria” completed
the offering of 15,000,000 Certificados Bursátiles Fiduciarios 1.5 85.8 1 5 286.2 1 five years an interest rate
of TIIE 28 215 On November 22, 2023, all holders of the 57,513,873 57,513,873 Certificados de Participación Ordinarios The accompanying consolidated financial statements and notes were approved by the
Company's Board of Directors on April 23, 2025, and by the Annual General Ordinary Shareholder´s Meeting of the Company on April
28, 2025. These consolidated financial statements were also approved for issuance in the Company's annual report on Form 20-F by the Company's
Chief Executive Officer, Enrique J. Beltranena Mejicano, and Chief Financial Officer, Jaime E. Pous Fernández, on April 29, 2025,
and subsequent events were considered through that date. a) Basis of preparation Statement of compliance These consolidated financial statements, which comprise the
financial statements of the Company as of December 31, 2024 and 2023 and for the years ended December 31, 2024, 2023 and 2022, were prepared
in accordance with IFRS Accounting Standards (“IFRS” International Financial Reporting Standards) as issued by the International
Accounting Standards Board The presentation currency of the Company’s consolidated
financial statements is the U.S. dollar. All values in the consolidated financial statements are rounded to the nearest thousand (US$000),
except when otherwise indicated. The Company has consistently applied its accounting policies
to all periods presented in these consolidated financial statements and provide comparative information in respect of the previous period. Basis of measurement and presentation The accompanying consolidated financial statements have been
prepared under the historical-cost convention, except for derivative financial instruments that are measured at fair value. The preparation of the consolidated financial statements in
accordance with IFRS requires management to make estimates and assumptions that affect the amounts reported in the accompanying consolidated
financial statements and notes. Actual results could differ from those estimates. Presentation currency and definition of terms The consolidated financial statements and the accompanying
notes are presented in U.S. dollars, except when specific reference is made to a different currency. When reference is made to U.S. dollars
or “$,” it means dollars of the United States. All amounts in the consolidated financial statements and the accompanying notes
are stated in thousands, except when references are made to earnings or loss per share and/or prices per share. When reference is made
to “Ps” or “pesos,” it means Mexican pesos. When it is deemed relevant, certain amounts in foreign currency presented
in the notes to the consolidated financial statements include between parentheses a convenience translation into dollars and/or into pesos,
as applicable. b) Basis of consolidation The accompanying consolidated financial statements comprise
the financial statements of the Company and its subsidiaries. As of December 31, 2024, and 2023, for accounting purposes, the companies
included in the consolidated financial statements are as shown in the next page.
Schedule of companies included in the consolidated financial statements
% Equity interest
Name Principal Activities Country 2024 2023
Concesionaria Vuela Compañía de Aviación S.A.P.I. de C.V. Air transportation services for passengers, cargo and mail throughout Mexico and abroad Mexico 100 % 100 %
Vuela Aviación, S.A. Air transportation services for passengers, cargo and mail in Costa Rica and abroad Costa Rica 100 % 100 %
Vuela, S.A. (“Vuela”) (1) Air transportation services for passengers, cargo and mail in Guatemala and abroad Guatemala 100 % 100 %
Vuela El Salvador, S.A. de C.V. Air transportation services for passengers, cargo and mail in El Salvador and abroad El Salvador 100 % 100 %
Comercializadora Volaris, S.A. de C.V. (“Comercializadora”) Merchandising of services Mexico 100 % 100 %
Servicios Earhart, S.A. (1) Rendering specialized services to its affiliates Guatemala 100 % 100 %
Servicios Corporativos Volaris, S.A. de C.V. (“Servicios Corporativos”) Rendering specialized services to its affiliates Mexico 100 % 100 %
Comercializadora V Frecuenta, S.A. de C.V. (“Loyalty Program”) (1) Loyalty Program Mexico 100 % 100 %
Viajes Vuela, S.A. de C.V. (“Viajes Vuela”) Travel agency Mexico 100 % 100 %
Guatemala Dispatch Service, S.A., (“GDS, S.A.”) Aeronautical Technical Services Guatemala 100 % 100 %
Fideicomiso Irrevocable de Administración número F/745291 “Administrative Trust” Share administration trust (Note 18) Mexico 100 % 100 %
Fideicomiso de Administración número CIB/3081 “Administrative Trust” Share administration trust (Note 18) Mexico 100 % 100 %
Fideicomiso Irrevocable de Administración número CIB/3249 “Administrative Trust” Asset-backed securities trustor &amp; administrator (Note 5) Mexico 100 % 100 %
CIBanco, S.A., Institución de Banca Múltiple, Fideicomiso CIB/3853 (2) Pre-delivery payments financing (Note 5) Mexico 100 % 100 %
CIBanco, S.A., Institución de Banca Múltiple, Fideicomiso CIB/3855 (3) Pre-delivery payments financing (Note 5) Mexico 100 % 100 %
CIBanco, S.A., Institución de Banca Múltiple, Fideicomiso CIB/3866 (3) Pre-delivery payments financing (Note 5) Mexico 100 % 100 %
CIBanco, S.A., Institución de Banca Múltiple, Fideicomiso CIB/3867 (4) Pre-delivery payments financing (Note 5) Mexico 100 % 100 %
CIBanco, S. A, Institución de Banca Múltiple, Fideicomiso CIB/3921 (5) Pre-delivery payments financing (Note 5) Mexico 100 % 100 %
Bank of Utah, Fideicomiso N503VL (6) Aircraft administration trust Mexico 100 % —
Bank of Utah, Fideicomiso N504VL (7) Aircraft administration trust Mexico 100 % —
(1) The Company has not started operations.
(2) With effect from June 8, 2022, the Trust was constituted.
(3) With effect from April 1, 2022, the Trusts were constituted.
(4) With effect from April 13, 2022, the Trust was constituted.
(5) With effect from July 21, 2022, the Trust was constituted.
(6) With effect from March 15, 2024, the Trust was constituted.
(7) With effect from April 16, 2024, the Trust was constituted. Consolidation by control
Name Principal Activities Country
North Star Financing Limited (1) (2) Private company limited by shares Ireland
(1) With effect from December 19, 2024, the private company limited by shares was constituted.
(2) As of December 31, 2024, the Company does not hold an ownership interest in North Star Financing Limited. However, management has determined
that the Company exercises control over the entity in accordance with IFRS 10 Consolidated Financial Statements The financial statements of the subsidiaries are prepared
for the same reporting period as the parent Company, using consistent accounting policies. Control is achieved when the Company is exposed, or has rights,
to variable returns from its involvement with the investee and has the ability to affect those returns through its power over the investee.
Specifically, the Company controls an investee if, and only if, the Company has:
(i) Power over the investee (i.e., existing rights that give
it the current ability to direct the relevant activities of the investee)
(ii) Exposure, or rights, to variable returns from its involvement with the investee.
(iii) The ability to use its power over the investee to affect its returns. When the Company has less than a majority of the voting or
similar rights of an investee, the Company considers all relevant facts and circumstances in assessing whether it has power over an investee,
including:
(i) The contractual arrangement with the other vote holders of the investee.
(ii) Rights arising from other contractual arrangements.
(iii) The Company’s voting rights and potential voting rights. The Company reassesses whether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All intercompany balances, transactions, unrealized gains
and losses resulting from intercompany transactions are eliminated completely on consolidation in the consolidated financial statements. On consolidation, the assets and liabilities of foreign operations
are translated into U.S. dollar at the exchange rates prevailing at the reporting date and their statements of profit or loss are translated
at the average exchange rates prevailing at the time. The exchange differences arising on translation for consolidation are recognized
in other comprehensive income (“OCI”). On disposal of a foreign operation, the component of OCI relating to that particular
foreign operation is recognized in profit or loss. c) Revenue recognition Passenger revenues Revenues from the air transportation of passengers are recognized
at the earlier of when the service is provided or when the non-refundable ticket expires on the date of the scheduled travel. Ticket sales for future flights are initially recognized as
contract liabilities under the caption “unearned transportation revenue” and once the transportation service is provided by
the Company or when the non-refundable ticket expires at the date of the scheduled travel, the earned revenue is recognized as passenger
ticket revenue and the unearned transportation revenue is reduced by the same amount. All the Company’s tickets are non-refundable;
however, certain tickets may be changed upon a payment of a fee. Additionally, the Company does not operate its own frequent flier program. The most significant passenger revenue includes revenues
generated from: (i) fare revenue and (ii) other passenger revenues. Other passenger services include but are not limited to fees charged
for excess baggage, bookings through the call center or third-party agencies, advanced seat selection, itinerary changes and charters.
They are recognized as revenue when the obligation of passenger transportation service is provided by the Company or when the non-refundable
ticket expires at the date of the scheduled travel. The Company also classifies as other passenger revenue “V
Club” and other similar services, which are recognized as revenue over time when the service is provided. The Company sells certain connecting flight tickets
with one or more segments operated by other airline partners. For segments operated by other airline partners, the Company has determined
that it is acting as an agent on behalf of the other airline as it is responsible for its portion of the contract (i.e., transportation
of the passenger). When the Company acts as the agent, the Company recognizes revenue within other passenger revenues at time of travel,
for the net amount retained by the Company for any segments flown by another airline. Non-passenger revenues The most significant non-passenger revenues include: (i) revenues
from other non-passenger services described below and (ii) cargo services. Revenues from other non-passenger services mainly include,
but are not limited to, commissions charged to third parties for the sale of trip insurance and other services. These, as well as
cargo services, are recognized as revenue at the time the service is provided. The Company also evaluates, in each new transaction where
applicable, the principal versus agent considerations concerning certain non-air travel service arrangements with third-party providers.
When the Company determines that the underlying services are provided through third parties who are primarily responsible for providing
the services, revenue for these specific non-air travel services is presented on a net basis (agent). Code-share agreement On January 16, 2018, the Company and Frontier entered into
a code-share operations agreement, which started operations in September 2018. Through this alliance, the Company’s customers gain
access to additional cities in the U.S. beyond the current available destinations as the Company’s customers are able to buy a ticket
throughout any of Frontier’s actual destinations, and Frontier customers gain first-time access to new destinations in Mexico through
Volaris’s presence in Mexican airports. Code-share tickets can be purchased directly from the Volaris
website. The airline that provides the transportation recognizes the revenue when the service is provided to the customer. Other considerations analyzed as part of revenue from contracts
with customers All services provided by the Company including sales of tickets
for future flights, other passenger-related services and non-passenger services must be paid through a full cash settlement. The payment
of the transaction price is equal to the cash settlement from the client at the sales time (using different payment options like credit
or debit cards, paying through a third party or directly at the counter in cash). There is little or no judgment to determine the point
in time of the revenue recognition, and the amount of it. Even if mainly all the sales of services are initially recognized as contract
liabilities, there is no financing component in these transactions. The cost to obtain a contract is represented by the commissions
paid to the travel agencies and the bank commissions charged by the financial institutions for processing electronic transactions (Note
10). The Company does not incur any additional costs to obtain and fulfill a contract that is eligible for capitalization. Trade receivables are mainly with financial institutions due
to transactions with credit and debit cards, and therefore, they are non-interest bearing and are mainly on terms of 24 48 no The Company’s tickets are non-refundable. However,
in the event that the company cancels a flight due to causes attributable to the airline, the passengers are entitled to either move their
flight at no additional cost, receive a refund or obtain a voucher. No revenue is recognized until either the voucher is redeemed, and
the associated flight occurs, or the voucher expires. When vouchers issued exceed the amount of the original amount paid by the passenger,
the excess is recorded as reduction of the operating revenues. All the Company’s revenues related to future services are rendered
through an approximate period of 12 months. Contract with FEMSA On January 23, 2023, the Company, through its subsidiary Concesionaria,
entered into an agreement with Lealtad Mercadotecnia y Conocimientos Agregados, S.A.P.I. de C.V. (the “Supplier”), a subsidiary
of Fomento Económico Mexicano, S.A.B. de C.V. (FEMSA). Under this contract, Concesionaria became a participating company in a coalition
that integrates a Loyalty Program called “Spin Premia®,” established and managed by the Supplier. This Program offers
exclusive benefits to its users, allowing them to accumulate and redeem reward points with OXXO and Volaris. Under the “Spin Premia” agreement, customers participating
in this program are entitled to accumulate or redeem points when they purchase goods or use services with any of the companies that are
part of the coalition. The points accumulated for services provided by the Company
are recorded as a reduction in revenues. The points redeemed for the Company’s services are recorded as deferred revenue until the
time when the service is provided, or the points expire. The value of points is determined according to contractual conditions between
the Company and FEMSA. d) Cash and cash equivalents Cash and cash equivalents are represented by bank deposits,
short-term deposits on demand and highly liquid investments with maturities close to three months from the original purchase date, established
in the agreements. For the purposes of the consolidated statements of cash flows, cash and cash equivalents consist of cash and short-term
investments. Management performs an assessment of the cash transactions
carried out by the Company, for available cash and investment activities. These transactions are classified based on the results of this
assessment. The Company has agreements with financial institutions’
counterparties that process customer credit card transactions for the sale of air travel and other services. These credit card processing
agreements do not have significant cash reserve requirements. The Company establishes cash reserves as required by a debt
agreement; however, these reserves remain available for withdraw. e) Short-term investments Short-term investments consist of fixed-term bank deposits
with maturity from the original purchase date, established in the negotiation and the days stipulated in the
agreements. f) Financial instruments initial recognition and subsequent
measurement A financial instrument is any contract that gives rise to
a financial asset for one entity and a financial liability or equity instrument for another entity. i) Financial assets Initial recognition Classification of financial assets and initial recognition The Company determines the classification and measurement
of financial assets, in accordance with the categories in IFRS 9 “Financial Instruments,” which are based on both: the characteristics
of the contractual cash flows of these assets and the business model objective for holding them. Financial assets include those carried at fair value through
profit and losses (“FVTPL”), whose objective to hold them is for trading purposes (short-term investments), or at amortized
cost, for accounts receivables held to collect the contractual cash flows, which are characterized by solely payments of principal and
interest (“SPPI”). Derivative financial instruments are also considered financial assets when these represent contractual
rights to receive cash or another financial asset. All of the Company’s financial assets are initially recognized at fair value,
including derivative financial instruments. Subsequent measurement The subsequent measurement of financial assets depends on
their initial classification, as is described below:
1. Financial assets at FVTPL which include financial assets held for trading.
2. Financial assets at amortized cost, whose characteristics meet the SPPI criteria and were originated to
be held to collect principal and interest in accordance with the Company’s business model.
3. Financial assets at fair value through other comprehensive income (“OCI”) with recycling of
cumulative gains and losses. Derecognition A financial asset (or, where applicable, a part of a financial
asset or part of a group of similar financial assets) is derecognized when:
a) The rights to receive cash flows from the asset have expired.
b) The Company has transferred its rights to receive cash flows from the asset
or has assumed an obligation to pay the received cash flows in full without material delay to a third party under a “pass-through”
arrangement; and either (i) the Company has transferred substantially all the risks and rewards of the asset or (ii) the Company has neither
transferred nor retained substantially all the risks and rewards of the asset, but has transferred control of the asset, or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asset is recognized to the extent of the Company’s continuing
involvement in the asset. In that case, the Company also recognizes an associated
liability. The transferred asset and the associated liability are measured on a basis that reflects the rights and obligations that the
Company has retained. ii) Impairment of financial assets The Company assesses at each reporting date whether there
is objective evidence that a financial asset or a group of financial assets is credit-impaired. A financial asset is credit-impaired when
one or more events have occurred since the initial recognition of an asset (an incurred “loss event”) that have an impact
on the estimated future cash flows of the financial asset or the group of financial assets that can be reliably estimated. Evidence that a financial asset is credit-impaired may include
indications that the debtors or a group of debtors is experiencing significant financial difficulty, default or delinquency in receivable,
the probability that they will enter bankruptcy or other financial reorganization and observable data indicating that there is a measurable
decrease in the estimated cash flows, such as changes in arrears or economic conditions that correlate with defaults. Further disclosures
related to impairment of financial assets are also provided in (Note 8). For trade receivables, the Company applies a simplified approach
in calculating Expected Credit Losses (ECLs). Therefore, the Company does not track changes in credit risk, but instead recognizes a loss
allowance based on lifetime ECLs at each reporting date. Based on this evaluation, allowances are taken into account
for the expected losses of these receivables (Note 8). iii) Financial liabilities Initial recognition and measurement Financial liabilities are classified, at initial recognition,
as financial liabilities at FVTPL, including loans and borrowings, accounts payables to suppliers, unearned transportation revenue, other
accounts payable and financial instruments. All financial liabilities are recognized initially at fair
value and, in the case of loans and borrowings and payables, net of directly attributable transaction costs. Subsequent measurement The measurement of financial liabilities depends on their
classification as described below: Financial liabilities at amortized cost Accounts payable are subsequently measured at amortized cost
and do not bear interest or result in gains and losses due to their short-term nature. Loans and borrowings are the category most relevant to the
Company. After initial recognition at fair value (consideration received), interest bearing loans and borrowings are subsequently measured
at amortized cost using the Effective Interest Rate method (EIR). Gains and losses are recognized in profit or loss when the liabilities
are derecognized as well as through the EIR amortization process. Amortized cost is calculated by taking into account any discount
or premium on issuance and fees or costs that are an integral part of the EIR. The EIR amortization is included as finance costs in the
consolidated statements of operations. This amortized cost category generally applies to interest-bearing loans and borrowings (Note 5). Financial liabilities at FVTPL Financial liabilities at FVTPL include financial liabilities
under the fair value option, which are classified as held for trading, if they are acquired for the purpose of selling them in the near
future. This category includes derivative financial instruments that are not designated as hedging instruments in hedge relationships
as defined by IFRS 9 “Financial Instrument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operations. Offsetting of financial instruments Financial assets and financial liabilities are offset, and
the net amount is reported in the consolidated statement of financial position if there is:
(i) A currently enforceable legal right to offset the recognized amounts; and
(ii) An intention to settle on a net basis, to realize the assets and settle
the liabilities simultaneously. g) Other accounts receivable Other accounts receivable are due primarily from major credit
card processors associated with the sales of tickets and are stated at cost less allowances made for credit losses, which approximates
fair value given their short-term nature. h) Inventories Inventories consist primarily of flight equipment expendable
parts, materials and supplies, and are initially recorded at acquisition cost. Inventories are carried at the lower of cost or at their
net realization value, whichever is less. The cost is determined based on the method of specific identification and expensed when used
in operations. The Company recognizes the necessary estimates for decreases in the value of its inventories due to impairment, obsolescence,
slow movement and causes that indicate that the use or realization of the aircraft spare parts and flight equipment accessories that are
part of the inventory will be less than recorded value. The cost of inventories is determined based on the specific identification method
and is recorded as an expense as it is used in operations. i) Intangible assets Cost related to the purchase or development of computer software
that is separable from an item of related hardware is capitalized separately measured at cost and amortized over the period in which it
will generate benefits on a straight-line basis. The Company annually reviews the estimated useful lives and residual values of intangible
assets and any changes are accounted for prospectively. The Company records impairment charges on intangible assets
used in operations when events and circumstances indicate that the assets or related cash generating unit may be impaired and the carrying
amount of a long-lived asset or cash generating unit exceeds its recoverable amount, which is the higher of (i) its fair value less cost
to sell and (ii) its value in use. The value in use calculation is based on a discounted cash
flow model, using our projections of operating results for the near future, typically extending no more than five years. The recoverable
amount of long-lived assets is sensitive to the uncertainties inherent in the preparation of projections and the discount rate used
in the calculation. For the years ended December 31, 2024, 2023 and 2022, the Company did not record any impairment loss in the value
of its intangible assets. Software Acquired computer software licenses are capitalized on
the basis of cost incurred to acquire, implement and bring the software into use. Costs associated with maintaining computer software
programs are expensed as incurred. In case of development or improvement to systems that will generate probable future economic benefits,
the Company capitalizes software development costs, including directly attributable expenditures on materials, labor and other direct
costs. Acquired software cost is amortized on a straight-line
basis over its useful life. Licenses and software rights acquired by the Company have finite useful lives and are amortized on a straight–line
basis over the term of the contract. Amortization expense is recognized in the consolidated statements of operations. j) Guarantee deposits Guarantee deposits primarily include aircraft maintenance
deposits paid to lessors, deposits for rent of flight equipment and other guarantee deposits. Aircraft and engine deposits are held by
lessors in U.S. dollars and are presented as current assets and non-current assets, based on the recovery dates of each deposit established
in the related agreements (Note 11). Deposits for flight equipment maintenance paid to lessors Certain lease agreements of the Companyrequire the obligation
to pay maintenance deposits to aircraft lessors, in order to guarantee major maintenance work. These lease agreements establish that maintenance deposits
are reimbursable to the Company at the time the major maintenance event is concluded for an amount equal to: (i) the maintenance deposit
held by the lessor associated with the specific maintenance event or (ii) the qualifying costs related to the specific maintenance event. Substantially all major maintenance deposits are generally
calculated based on the use of leased aircraft and engines (flight hours or operating cycles). The sole purpose of these deposits is to
guarantee to the lessor the execution of maintenance work on the aircraft and engines. Maintenance deposits that the Company expects to recover from
lessors are presented as security deposits in the consolidated statement of financial position. According to the term of the lease, in each contract it is
evaluated whether major maintenance of the leased aircraft and engines is expected to be carried out. In the event that major maintenance
is not expected to be performed on its own account, the deposit is recorded as a variable lease payment, since it represents part of the
use of the leased goods and is determined based on time or flight cycles. For the years ended December 31, 2024, 2023 and 2022, the
Company recognized supplemental lease payments of US$ 114,316 83,528 48,172 When modifications are made to the lease agreements that entail
an extension of the lease term, the maintenance deposits, which had been recorded previously as variable le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3" customWidth="1" min="5" max="5"/>
  </cols>
  <sheetData>
    <row r="1">
      <c r="A1" s="1" t="inlineStr">
        <is>
          <t>Related parties (Details Narrative) - USD ($) $ in Thousands</t>
        </is>
      </c>
      <c r="B1" s="2" t="inlineStr">
        <is>
          <t>12 Months Ended</t>
        </is>
      </c>
    </row>
    <row r="2">
      <c r="B2" s="2" t="inlineStr">
        <is>
          <t>Dec. 31, 2024</t>
        </is>
      </c>
      <c r="C2" s="2" t="inlineStr">
        <is>
          <t>Dec. 31, 2023</t>
        </is>
      </c>
      <c r="D2" s="2" t="inlineStr">
        <is>
          <t>Dec. 31, 2022</t>
        </is>
      </c>
      <c r="E2" s="2" t="inlineStr">
        <is>
          <t>May 23,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mounts receivable, related party transactions</t>
        </is>
      </c>
      <c r="B4" s="6" t="n">
        <v>2161</v>
      </c>
      <c r="C4" s="4" t="inlineStr">
        <is>
          <t xml:space="preserve"> </t>
        </is>
      </c>
      <c r="D4" s="4" t="inlineStr">
        <is>
          <t xml:space="preserve"> </t>
        </is>
      </c>
      <c r="E4" s="4" t="inlineStr">
        <is>
          <t xml:space="preserve"> </t>
        </is>
      </c>
    </row>
    <row r="5">
      <c r="A5" s="4" t="inlineStr">
        <is>
          <t>Current payables to related parties</t>
        </is>
      </c>
      <c r="B5" s="5" t="n">
        <v>2363</v>
      </c>
      <c r="C5" s="5" t="n">
        <v>15845</v>
      </c>
      <c r="D5" s="4" t="inlineStr">
        <is>
          <t xml:space="preserve"> </t>
        </is>
      </c>
      <c r="E5" s="4" t="inlineStr">
        <is>
          <t xml:space="preserve"> </t>
        </is>
      </c>
    </row>
    <row r="6">
      <c r="A6" s="4" t="inlineStr">
        <is>
          <t>Employee benefits expense</t>
        </is>
      </c>
      <c r="B6" s="5" t="n">
        <v>411253</v>
      </c>
      <c r="C6" s="5" t="n">
        <v>386723</v>
      </c>
      <c r="D6" s="6" t="n">
        <v>283089</v>
      </c>
      <c r="E6" s="4" t="inlineStr">
        <is>
          <t xml:space="preserve"> </t>
        </is>
      </c>
    </row>
    <row r="7">
      <c r="A7" s="4" t="inlineStr">
        <is>
          <t>Short-term employee benefits expense</t>
        </is>
      </c>
      <c r="B7" s="5" t="n">
        <v>18755</v>
      </c>
      <c r="C7" s="5" t="n">
        <v>1500</v>
      </c>
      <c r="D7" s="4" t="inlineStr">
        <is>
          <t xml:space="preserve"> </t>
        </is>
      </c>
      <c r="E7" s="4" t="inlineStr">
        <is>
          <t xml:space="preserve"> </t>
        </is>
      </c>
    </row>
    <row r="8">
      <c r="A8" s="4" t="inlineStr">
        <is>
          <t>Frontier Airlines Inc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Amounts receivable, related party transactions</t>
        </is>
      </c>
      <c r="B10" s="5" t="n">
        <v>2161</v>
      </c>
      <c r="C10" s="4" t="inlineStr">
        <is>
          <t xml:space="preserve"> </t>
        </is>
      </c>
      <c r="D10" s="4" t="inlineStr">
        <is>
          <t xml:space="preserve"> </t>
        </is>
      </c>
      <c r="E10" s="4" t="inlineStr">
        <is>
          <t xml:space="preserve"> </t>
        </is>
      </c>
    </row>
    <row r="11">
      <c r="A11" s="4" t="inlineStr">
        <is>
          <t>Amounts payable, related party transactions</t>
        </is>
      </c>
      <c r="B11" s="5" t="n">
        <v>662</v>
      </c>
      <c r="C11" s="5" t="n">
        <v>1918</v>
      </c>
      <c r="D11" s="4" t="inlineStr">
        <is>
          <t xml:space="preserve"> </t>
        </is>
      </c>
      <c r="E11" s="4" t="inlineStr">
        <is>
          <t xml:space="preserve"> </t>
        </is>
      </c>
    </row>
    <row r="12">
      <c r="A12" s="4" t="inlineStr">
        <is>
          <t>Amounts receivable, related party transactions</t>
        </is>
      </c>
      <c r="B12" s="5" t="n">
        <v>5478</v>
      </c>
      <c r="C12" s="4" t="inlineStr">
        <is>
          <t xml:space="preserve"> </t>
        </is>
      </c>
      <c r="D12" s="5" t="n">
        <v>5</v>
      </c>
      <c r="E12" s="4" t="inlineStr">
        <is>
          <t xml:space="preserve"> </t>
        </is>
      </c>
    </row>
    <row r="13">
      <c r="A13" s="4" t="inlineStr">
        <is>
          <t>Current payables to related parties</t>
        </is>
      </c>
      <c r="B13" s="5" t="n">
        <v>662</v>
      </c>
      <c r="C13" s="5" t="n">
        <v>1918</v>
      </c>
      <c r="D13" s="4" t="inlineStr">
        <is>
          <t xml:space="preserve"> </t>
        </is>
      </c>
      <c r="E13" s="4" t="inlineStr">
        <is>
          <t xml:space="preserve"> </t>
        </is>
      </c>
    </row>
    <row r="14">
      <c r="A14" s="4" t="inlineStr">
        <is>
          <t>Servprot S.a. De C.v.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Security service expenses related party transactions</t>
        </is>
      </c>
      <c r="B16" s="4" t="inlineStr">
        <is>
          <t xml:space="preserve"> </t>
        </is>
      </c>
      <c r="C16" s="5" t="n">
        <v>115</v>
      </c>
      <c r="D16" s="5" t="n">
        <v>207</v>
      </c>
      <c r="E16" s="4" t="inlineStr">
        <is>
          <t xml:space="preserve"> </t>
        </is>
      </c>
    </row>
    <row r="17">
      <c r="A17" s="4" t="inlineStr">
        <is>
          <t>Aeromantenimiento S.a.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Aircraft repair and maintenance expenses related party transactions</t>
        </is>
      </c>
      <c r="B19" s="4" t="inlineStr">
        <is>
          <t xml:space="preserve"> </t>
        </is>
      </c>
      <c r="C19" s="4" t="inlineStr">
        <is>
          <t xml:space="preserve"> </t>
        </is>
      </c>
      <c r="D19" s="5" t="n">
        <v>3860</v>
      </c>
      <c r="E19" s="4" t="inlineStr">
        <is>
          <t xml:space="preserve"> </t>
        </is>
      </c>
    </row>
    <row r="20">
      <c r="A20" s="4" t="inlineStr">
        <is>
          <t>Mro Commercial S.a.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Current payables to related parties</t>
        </is>
      </c>
      <c r="B22" s="5" t="n">
        <v>979</v>
      </c>
      <c r="C22" s="5" t="n">
        <v>8</v>
      </c>
      <c r="D22" s="4" t="inlineStr">
        <is>
          <t xml:space="preserve"> </t>
        </is>
      </c>
      <c r="E22" s="4" t="inlineStr">
        <is>
          <t xml:space="preserve"> </t>
        </is>
      </c>
    </row>
    <row r="23">
      <c r="A23" s="4" t="inlineStr">
        <is>
          <t>Maintenance expenses related party transaction</t>
        </is>
      </c>
      <c r="B23" s="5" t="n">
        <v>21378</v>
      </c>
      <c r="C23" s="5" t="n">
        <v>15691</v>
      </c>
      <c r="D23" s="5" t="n">
        <v>11097</v>
      </c>
      <c r="E23" s="4" t="inlineStr">
        <is>
          <t xml:space="preserve"> </t>
        </is>
      </c>
    </row>
    <row r="24">
      <c r="A24" s="4" t="inlineStr">
        <is>
          <t>Mijares Angoitia Corts Y Fuente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Current payables to related parties</t>
        </is>
      </c>
      <c r="B26" s="5" t="n">
        <v>146</v>
      </c>
      <c r="C26" s="5" t="n">
        <v>105</v>
      </c>
      <c r="D26" s="4" t="inlineStr">
        <is>
          <t xml:space="preserve"> </t>
        </is>
      </c>
      <c r="E26" s="4" t="inlineStr">
        <is>
          <t xml:space="preserve"> </t>
        </is>
      </c>
    </row>
    <row r="27">
      <c r="A27" s="4" t="inlineStr">
        <is>
          <t>Expense related party transaction</t>
        </is>
      </c>
      <c r="B27" s="5" t="n">
        <v>196</v>
      </c>
      <c r="C27" s="5" t="n">
        <v>225</v>
      </c>
      <c r="D27" s="5" t="n">
        <v>196</v>
      </c>
      <c r="E27" s="4" t="inlineStr">
        <is>
          <t xml:space="preserve"> </t>
        </is>
      </c>
    </row>
    <row r="28">
      <c r="A28" s="4" t="inlineStr">
        <is>
          <t>Grupo Aeroportuario Del Centro Norte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Amounts payable, related party transactions</t>
        </is>
      </c>
      <c r="B30" s="4" t="inlineStr">
        <is>
          <t xml:space="preserve"> </t>
        </is>
      </c>
      <c r="C30" s="5" t="n">
        <v>12881</v>
      </c>
      <c r="D30" s="4" t="inlineStr">
        <is>
          <t xml:space="preserve"> </t>
        </is>
      </c>
      <c r="E30" s="4" t="inlineStr">
        <is>
          <t xml:space="preserve"> </t>
        </is>
      </c>
    </row>
    <row r="31">
      <c r="A31" s="4" t="inlineStr">
        <is>
          <t>Current payables to related parties</t>
        </is>
      </c>
      <c r="B31" s="4" t="inlineStr">
        <is>
          <t xml:space="preserve"> </t>
        </is>
      </c>
      <c r="C31" s="5" t="n">
        <v>12881</v>
      </c>
      <c r="D31" s="4" t="inlineStr">
        <is>
          <t xml:space="preserve"> </t>
        </is>
      </c>
      <c r="E31" s="4" t="inlineStr">
        <is>
          <t xml:space="preserve"> </t>
        </is>
      </c>
    </row>
    <row r="32">
      <c r="A32" s="4" t="inlineStr">
        <is>
          <t>Expense recognised during period for related party transaction</t>
        </is>
      </c>
      <c r="B32" s="4" t="inlineStr">
        <is>
          <t xml:space="preserve"> </t>
        </is>
      </c>
      <c r="C32" s="5" t="n">
        <v>12263</v>
      </c>
      <c r="D32" s="5" t="n">
        <v>9792</v>
      </c>
      <c r="E32" s="4" t="inlineStr">
        <is>
          <t xml:space="preserve"> </t>
        </is>
      </c>
    </row>
    <row r="33">
      <c r="A33" s="4" t="inlineStr">
        <is>
          <t>Chevez Ruiz Zamarripa Y Ca. S.c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Amounts payable, related party transactions</t>
        </is>
      </c>
      <c r="B35" s="5" t="n">
        <v>117</v>
      </c>
      <c r="C35" s="5" t="n">
        <v>620</v>
      </c>
      <c r="D35" s="4" t="inlineStr">
        <is>
          <t xml:space="preserve"> </t>
        </is>
      </c>
      <c r="E35" s="4" t="inlineStr">
        <is>
          <t xml:space="preserve"> </t>
        </is>
      </c>
    </row>
    <row r="36">
      <c r="A36" s="4" t="inlineStr">
        <is>
          <t>Current payables to related parties</t>
        </is>
      </c>
      <c r="B36" s="5" t="n">
        <v>117</v>
      </c>
      <c r="C36" s="5" t="n">
        <v>620</v>
      </c>
      <c r="D36" s="4" t="inlineStr">
        <is>
          <t xml:space="preserve"> </t>
        </is>
      </c>
      <c r="E36" s="4" t="inlineStr">
        <is>
          <t xml:space="preserve"> </t>
        </is>
      </c>
    </row>
    <row r="37">
      <c r="A37" s="4" t="inlineStr">
        <is>
          <t>Expense recognised during period for related party transaction</t>
        </is>
      </c>
      <c r="B37" s="5" t="n">
        <v>192</v>
      </c>
      <c r="C37" s="5" t="n">
        <v>1175</v>
      </c>
      <c r="D37" s="5" t="n">
        <v>923</v>
      </c>
      <c r="E37" s="4" t="inlineStr">
        <is>
          <t xml:space="preserve"> </t>
        </is>
      </c>
    </row>
    <row r="38">
      <c r="A38" s="4" t="inlineStr">
        <is>
          <t>And P International Services S.a.p.i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Amounts payable, related party transactions</t>
        </is>
      </c>
      <c r="B40" s="5" t="n">
        <v>299</v>
      </c>
      <c r="C40" s="5" t="n">
        <v>313</v>
      </c>
      <c r="D40" s="4" t="inlineStr">
        <is>
          <t xml:space="preserve"> </t>
        </is>
      </c>
      <c r="E40" s="4" t="inlineStr">
        <is>
          <t xml:space="preserve"> </t>
        </is>
      </c>
    </row>
    <row r="41">
      <c r="A41" s="4" t="inlineStr">
        <is>
          <t>Expense recognised during period for related party transaction</t>
        </is>
      </c>
      <c r="B41" s="5" t="n">
        <v>2986</v>
      </c>
      <c r="C41" s="5" t="n">
        <v>2895</v>
      </c>
      <c r="D41" s="5" t="n">
        <v>914</v>
      </c>
      <c r="E41" s="4" t="inlineStr">
        <is>
          <t xml:space="preserve"> </t>
        </is>
      </c>
    </row>
    <row r="42">
      <c r="A42" s="4" t="inlineStr">
        <is>
          <t>Jetsmart Airlines S P A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Amounts receivable, related party transactions</t>
        </is>
      </c>
      <c r="B44" s="5" t="n">
        <v>240</v>
      </c>
      <c r="C44" s="4" t="inlineStr">
        <is>
          <t xml:space="preserve"> </t>
        </is>
      </c>
      <c r="D44" s="4" t="inlineStr">
        <is>
          <t xml:space="preserve"> </t>
        </is>
      </c>
      <c r="E44" s="4" t="inlineStr">
        <is>
          <t xml:space="preserve"> </t>
        </is>
      </c>
    </row>
    <row r="45">
      <c r="A45" s="4" t="inlineStr">
        <is>
          <t>Revenue recognised during period for related party transaction</t>
        </is>
      </c>
      <c r="B45" s="5" t="n">
        <v>240</v>
      </c>
      <c r="C45" s="4" t="inlineStr">
        <is>
          <t xml:space="preserve"> </t>
        </is>
      </c>
      <c r="D45" s="4" t="inlineStr">
        <is>
          <t xml:space="preserve"> </t>
        </is>
      </c>
      <c r="E45" s="4" t="inlineStr">
        <is>
          <t xml:space="preserve"> </t>
        </is>
      </c>
    </row>
    <row r="46">
      <c r="A46" s="4" t="inlineStr">
        <is>
          <t>Jetsmart Airlines S.A. [Member]</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Amounts payable, related party transactions</t>
        </is>
      </c>
      <c r="B48" s="5" t="n">
        <v>80</v>
      </c>
      <c r="C48" s="4" t="inlineStr">
        <is>
          <t xml:space="preserve"> </t>
        </is>
      </c>
      <c r="D48" s="4" t="inlineStr">
        <is>
          <t xml:space="preserve"> </t>
        </is>
      </c>
      <c r="E48" s="4" t="inlineStr">
        <is>
          <t xml:space="preserve"> </t>
        </is>
      </c>
    </row>
    <row r="49">
      <c r="A49" s="4" t="inlineStr">
        <is>
          <t>Amounts receivable, related party transactions</t>
        </is>
      </c>
      <c r="B49" s="5" t="n">
        <v>80</v>
      </c>
      <c r="C49" s="4" t="inlineStr">
        <is>
          <t xml:space="preserve"> </t>
        </is>
      </c>
      <c r="D49" s="4" t="inlineStr">
        <is>
          <t xml:space="preserve"> </t>
        </is>
      </c>
      <c r="E49" s="4" t="inlineStr">
        <is>
          <t xml:space="preserve"> </t>
        </is>
      </c>
    </row>
    <row r="50">
      <c r="A50" s="4" t="inlineStr">
        <is>
          <t>Current payables to related parties</t>
        </is>
      </c>
      <c r="B50" s="5" t="n">
        <v>80</v>
      </c>
      <c r="C50" s="4" t="inlineStr">
        <is>
          <t xml:space="preserve"> </t>
        </is>
      </c>
      <c r="D50" s="4" t="inlineStr">
        <is>
          <t xml:space="preserve"> </t>
        </is>
      </c>
      <c r="E50" s="4" t="inlineStr">
        <is>
          <t xml:space="preserve"> </t>
        </is>
      </c>
    </row>
    <row r="51">
      <c r="A51" s="4" t="inlineStr">
        <is>
          <t>Revenue recognised during period for related party transaction</t>
        </is>
      </c>
      <c r="B51" s="5" t="n">
        <v>80</v>
      </c>
      <c r="C51" s="4" t="inlineStr">
        <is>
          <t xml:space="preserve"> </t>
        </is>
      </c>
      <c r="D51" s="4" t="inlineStr">
        <is>
          <t xml:space="preserve"> </t>
        </is>
      </c>
      <c r="E51" s="4" t="inlineStr">
        <is>
          <t xml:space="preserve"> </t>
        </is>
      </c>
    </row>
    <row r="52">
      <c r="A52" s="4" t="inlineStr">
        <is>
          <t>Clean Joule Inc [Member]</t>
        </is>
      </c>
      <c r="B52" s="4" t="inlineStr">
        <is>
          <t xml:space="preserve"> </t>
        </is>
      </c>
      <c r="C52" s="4" t="inlineStr">
        <is>
          <t xml:space="preserve"> </t>
        </is>
      </c>
      <c r="D52" s="4" t="inlineStr">
        <is>
          <t xml:space="preserve"> </t>
        </is>
      </c>
      <c r="E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row>
    <row r="54">
      <c r="A54" s="4" t="inlineStr">
        <is>
          <t>Purchase of common stock shares</t>
        </is>
      </c>
      <c r="B54" s="4" t="inlineStr">
        <is>
          <t xml:space="preserve"> </t>
        </is>
      </c>
      <c r="C54" s="4" t="inlineStr">
        <is>
          <t xml:space="preserve"> </t>
        </is>
      </c>
      <c r="D54" s="4" t="inlineStr">
        <is>
          <t xml:space="preserve"> </t>
        </is>
      </c>
      <c r="E54" s="5" t="n">
        <v>320000</v>
      </c>
    </row>
    <row r="55">
      <c r="A55" s="4" t="inlineStr">
        <is>
          <t>Purchase of common stock shares amount</t>
        </is>
      </c>
      <c r="B55" s="4" t="inlineStr">
        <is>
          <t xml:space="preserve"> </t>
        </is>
      </c>
      <c r="C55" s="4" t="inlineStr">
        <is>
          <t xml:space="preserve"> </t>
        </is>
      </c>
      <c r="D55" s="4" t="inlineStr">
        <is>
          <t xml:space="preserve"> </t>
        </is>
      </c>
      <c r="E55" s="6" t="n">
        <v>4000</v>
      </c>
    </row>
    <row r="56">
      <c r="A56" s="4" t="inlineStr">
        <is>
          <t>Volantio Inc [Member]</t>
        </is>
      </c>
      <c r="B56" s="4" t="inlineStr">
        <is>
          <t xml:space="preserve"> </t>
        </is>
      </c>
      <c r="C56" s="4" t="inlineStr">
        <is>
          <t xml:space="preserve"> </t>
        </is>
      </c>
      <c r="D56" s="4" t="inlineStr">
        <is>
          <t xml:space="preserve"> </t>
        </is>
      </c>
      <c r="E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row>
    <row r="58">
      <c r="A58" s="4" t="inlineStr">
        <is>
          <t>Amounts payable, related party transactions</t>
        </is>
      </c>
      <c r="B58" s="5" t="n">
        <v>80</v>
      </c>
      <c r="C58" s="4" t="inlineStr">
        <is>
          <t xml:space="preserve"> </t>
        </is>
      </c>
      <c r="D58" s="4" t="inlineStr">
        <is>
          <t xml:space="preserve"> </t>
        </is>
      </c>
      <c r="E58" s="4" t="inlineStr">
        <is>
          <t xml:space="preserve"> </t>
        </is>
      </c>
    </row>
    <row r="59">
      <c r="A59" s="4" t="inlineStr">
        <is>
          <t>Current payables to related parties</t>
        </is>
      </c>
      <c r="B59" s="5" t="n">
        <v>80</v>
      </c>
      <c r="C59" s="4" t="inlineStr">
        <is>
          <t xml:space="preserve"> </t>
        </is>
      </c>
      <c r="D59" s="4" t="inlineStr">
        <is>
          <t xml:space="preserve"> </t>
        </is>
      </c>
      <c r="E59" s="4" t="inlineStr">
        <is>
          <t xml:space="preserve"> </t>
        </is>
      </c>
    </row>
    <row r="60">
      <c r="A60" s="4" t="inlineStr">
        <is>
          <t>Expense recognised during period for related party transaction</t>
        </is>
      </c>
      <c r="B60" s="5" t="n">
        <v>420</v>
      </c>
      <c r="C60" s="4" t="inlineStr">
        <is>
          <t xml:space="preserve"> </t>
        </is>
      </c>
      <c r="D60" s="4" t="inlineStr">
        <is>
          <t xml:space="preserve"> </t>
        </is>
      </c>
      <c r="E60" s="4" t="inlineStr">
        <is>
          <t xml:space="preserve"> </t>
        </is>
      </c>
    </row>
    <row r="61">
      <c r="A61" s="4" t="inlineStr">
        <is>
          <t>Chairman And Independent Members [Member]</t>
        </is>
      </c>
      <c r="B61" s="4" t="inlineStr">
        <is>
          <t xml:space="preserve"> </t>
        </is>
      </c>
      <c r="C61" s="4" t="inlineStr">
        <is>
          <t xml:space="preserve"> </t>
        </is>
      </c>
      <c r="D61" s="4" t="inlineStr">
        <is>
          <t xml:space="preserve"> </t>
        </is>
      </c>
      <c r="E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row>
    <row r="63">
      <c r="A63" s="4" t="inlineStr">
        <is>
          <t>Employee benefits expense</t>
        </is>
      </c>
      <c r="B63" s="5" t="n">
        <v>414</v>
      </c>
      <c r="C63" s="5" t="n">
        <v>696</v>
      </c>
      <c r="D63" s="4" t="inlineStr">
        <is>
          <t xml:space="preserve"> </t>
        </is>
      </c>
      <c r="E63" s="4" t="inlineStr">
        <is>
          <t xml:space="preserve"> </t>
        </is>
      </c>
    </row>
    <row r="64">
      <c r="A64" s="4" t="inlineStr">
        <is>
          <t>Key management personnel compensation, share-based payment</t>
        </is>
      </c>
      <c r="B64" s="5" t="n">
        <v>788</v>
      </c>
      <c r="C64" s="5" t="n">
        <v>305</v>
      </c>
      <c r="D64" s="4" t="inlineStr">
        <is>
          <t xml:space="preserve"> </t>
        </is>
      </c>
      <c r="E64" s="4" t="inlineStr">
        <is>
          <t xml:space="preserve"> </t>
        </is>
      </c>
    </row>
    <row r="65">
      <c r="A65" s="4" t="inlineStr">
        <is>
          <t>Rest Of Directors [Member]</t>
        </is>
      </c>
      <c r="B65" s="4" t="inlineStr">
        <is>
          <t xml:space="preserve"> </t>
        </is>
      </c>
      <c r="C65" s="4" t="inlineStr">
        <is>
          <t xml:space="preserve"> </t>
        </is>
      </c>
      <c r="D65" s="4" t="inlineStr">
        <is>
          <t xml:space="preserve"> </t>
        </is>
      </c>
      <c r="E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row>
    <row r="67">
      <c r="A67" s="4" t="inlineStr">
        <is>
          <t>Employee benefits expense</t>
        </is>
      </c>
      <c r="B67" s="5" t="n">
        <v>116</v>
      </c>
      <c r="C67" s="5" t="n">
        <v>242</v>
      </c>
      <c r="D67" s="4" t="inlineStr">
        <is>
          <t xml:space="preserve"> </t>
        </is>
      </c>
      <c r="E67" s="4" t="inlineStr">
        <is>
          <t xml:space="preserve"> </t>
        </is>
      </c>
    </row>
    <row r="68">
      <c r="A68" s="4" t="inlineStr">
        <is>
          <t>Senior Management [Member]</t>
        </is>
      </c>
      <c r="B68" s="4" t="inlineStr">
        <is>
          <t xml:space="preserve"> </t>
        </is>
      </c>
      <c r="C68" s="4" t="inlineStr">
        <is>
          <t xml:space="preserve"> </t>
        </is>
      </c>
      <c r="D68" s="4" t="inlineStr">
        <is>
          <t xml:space="preserve"> </t>
        </is>
      </c>
      <c r="E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row>
    <row r="70">
      <c r="A70" s="4" t="inlineStr">
        <is>
          <t>Short-term employee benefits expense</t>
        </is>
      </c>
      <c r="B70" s="5" t="n">
        <v>15157</v>
      </c>
      <c r="C70" s="5" t="n">
        <v>13845</v>
      </c>
      <c r="D70" s="5" t="n">
        <v>11679</v>
      </c>
      <c r="E70" s="4" t="inlineStr">
        <is>
          <t xml:space="preserve"> </t>
        </is>
      </c>
    </row>
    <row r="71">
      <c r="A71" s="4" t="inlineStr">
        <is>
          <t>Long term employee benefits expense</t>
        </is>
      </c>
      <c r="B71" s="5" t="n">
        <v>6508</v>
      </c>
      <c r="C71" s="5" t="n">
        <v>5689</v>
      </c>
      <c r="D71" s="5" t="n">
        <v>5951</v>
      </c>
      <c r="E71" s="4" t="inlineStr">
        <is>
          <t xml:space="preserve"> </t>
        </is>
      </c>
    </row>
    <row r="72">
      <c r="A72" s="4" t="inlineStr">
        <is>
          <t>Key management personnel of entity or parent [member]</t>
        </is>
      </c>
      <c r="B72" s="4" t="inlineStr">
        <is>
          <t xml:space="preserve"> </t>
        </is>
      </c>
      <c r="C72" s="4" t="inlineStr">
        <is>
          <t xml:space="preserve"> </t>
        </is>
      </c>
      <c r="D72" s="4" t="inlineStr">
        <is>
          <t xml:space="preserve"> </t>
        </is>
      </c>
      <c r="E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row>
    <row r="74">
      <c r="A74" s="4" t="inlineStr">
        <is>
          <t>Key management personnel compensation, share-based payment</t>
        </is>
      </c>
      <c r="B74" s="5" t="n">
        <v>6309</v>
      </c>
      <c r="C74" s="5" t="n">
        <v>6048</v>
      </c>
      <c r="D74" s="5" t="n">
        <v>5074</v>
      </c>
      <c r="E74" s="4" t="inlineStr">
        <is>
          <t xml:space="preserve"> </t>
        </is>
      </c>
    </row>
    <row r="75">
      <c r="A75" s="4" t="inlineStr">
        <is>
          <t>Benefit of the cash-settled payments</t>
        </is>
      </c>
      <c r="B75" s="5" t="n">
        <v>1131</v>
      </c>
      <c r="C75" s="5" t="n">
        <v>119</v>
      </c>
      <c r="D75" s="5" t="n">
        <v>4365</v>
      </c>
      <c r="E75" s="4" t="inlineStr">
        <is>
          <t xml:space="preserve"> </t>
        </is>
      </c>
    </row>
    <row r="76">
      <c r="A76" s="4" t="inlineStr">
        <is>
          <t>Current provisions for employee benefits</t>
        </is>
      </c>
      <c r="B76" s="5" t="n">
        <v>10839</v>
      </c>
      <c r="C76" s="5" t="n">
        <v>6541</v>
      </c>
      <c r="D76" s="4" t="inlineStr">
        <is>
          <t xml:space="preserve"> </t>
        </is>
      </c>
      <c r="E76" s="4" t="inlineStr">
        <is>
          <t xml:space="preserve"> </t>
        </is>
      </c>
    </row>
    <row r="77">
      <c r="A77" s="4" t="inlineStr">
        <is>
          <t>Key management personnel compensation, short-term employee benefits</t>
        </is>
      </c>
      <c r="B77" s="6" t="n">
        <v>12250</v>
      </c>
      <c r="C77" s="6" t="n">
        <v>6357</v>
      </c>
      <c r="D77" s="6" t="n">
        <v>6893</v>
      </c>
      <c r="E77"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ccounts receivable, net (Details)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 xml:space="preserve">  Credit cards</t>
        </is>
      </c>
      <c r="B3" s="6" t="n">
        <v>34756</v>
      </c>
      <c r="C3" s="6" t="n">
        <v>59675</v>
      </c>
    </row>
    <row r="4">
      <c r="A4" s="4" t="inlineStr">
        <is>
          <t xml:space="preserve">  Benefits from suppliers</t>
        </is>
      </c>
      <c r="B4" s="5" t="n">
        <v>22640</v>
      </c>
      <c r="C4" s="5" t="n">
        <v>11174</v>
      </c>
    </row>
    <row r="5">
      <c r="A5" s="4" t="inlineStr">
        <is>
          <t xml:space="preserve">  Affinity credit card</t>
        </is>
      </c>
      <c r="B5" s="5" t="n">
        <v>5460</v>
      </c>
      <c r="C5" s="5" t="n">
        <v>4230</v>
      </c>
    </row>
    <row r="6">
      <c r="A6" s="4" t="inlineStr">
        <is>
          <t xml:space="preserve">  Cargo clients</t>
        </is>
      </c>
      <c r="B6" s="5" t="n">
        <v>4453</v>
      </c>
      <c r="C6" s="5" t="n">
        <v>4633</v>
      </c>
    </row>
    <row r="7">
      <c r="A7" s="4" t="inlineStr">
        <is>
          <t xml:space="preserve">  Other accounts receivable</t>
        </is>
      </c>
      <c r="B7" s="5" t="n">
        <v>3979</v>
      </c>
      <c r="C7" s="5" t="n">
        <v>4652</v>
      </c>
    </row>
    <row r="8">
      <c r="A8" s="4" t="inlineStr">
        <is>
          <t xml:space="preserve">  Insurance in recovery process</t>
        </is>
      </c>
      <c r="B8" s="5" t="n">
        <v>2349</v>
      </c>
      <c r="C8" s="4" t="inlineStr">
        <is>
          <t xml:space="preserve"> </t>
        </is>
      </c>
    </row>
    <row r="9">
      <c r="A9" s="4" t="inlineStr">
        <is>
          <t xml:space="preserve">  Other points of sales</t>
        </is>
      </c>
      <c r="B9" s="5" t="n">
        <v>946</v>
      </c>
      <c r="C9" s="5" t="n">
        <v>1014</v>
      </c>
    </row>
    <row r="10">
      <c r="A10" s="4" t="inlineStr">
        <is>
          <t xml:space="preserve">  Airport services</t>
        </is>
      </c>
      <c r="B10" s="5" t="n">
        <v>800</v>
      </c>
      <c r="C10" s="5" t="n">
        <v>473</v>
      </c>
    </row>
    <row r="11">
      <c r="A11" s="4" t="inlineStr">
        <is>
          <t xml:space="preserve">  Travel agencies and insurance commissions</t>
        </is>
      </c>
      <c r="B11" s="5" t="n">
        <v>599</v>
      </c>
      <c r="C11" s="5" t="n">
        <v>3493</v>
      </c>
    </row>
    <row r="12">
      <c r="A12" s="4" t="inlineStr">
        <is>
          <t xml:space="preserve">  Employees</t>
        </is>
      </c>
      <c r="B12" s="5" t="n">
        <v>562</v>
      </c>
      <c r="C12" s="5" t="n">
        <v>777</v>
      </c>
    </row>
    <row r="13">
      <c r="A13" s="4" t="inlineStr">
        <is>
          <t xml:space="preserve">  Marketing services</t>
        </is>
      </c>
      <c r="B13" s="5" t="n">
        <v>119</v>
      </c>
      <c r="C13" s="4" t="inlineStr">
        <is>
          <t xml:space="preserve"> </t>
        </is>
      </c>
    </row>
    <row r="14">
      <c r="A14" s="4" t="inlineStr">
        <is>
          <t>Other current accounts receivable, gross</t>
        </is>
      </c>
      <c r="B14" s="5" t="n">
        <v>76663</v>
      </c>
      <c r="C14" s="5" t="n">
        <v>90121</v>
      </c>
    </row>
    <row r="15">
      <c r="A15" s="4" t="inlineStr">
        <is>
          <t xml:space="preserve">  Allowance for expected credit losses</t>
        </is>
      </c>
      <c r="B15" s="5" t="n">
        <v>-628</v>
      </c>
      <c r="C15" s="5" t="n">
        <v>-877</v>
      </c>
    </row>
    <row r="16">
      <c r="A16" s="4" t="inlineStr">
        <is>
          <t>Other accounts receivable, net</t>
        </is>
      </c>
      <c r="B16" s="6" t="n">
        <v>76035</v>
      </c>
      <c r="C16" s="6" t="n">
        <v>892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accounts receivable, net (Details 1)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ccounts receivable, Impaired</t>
        </is>
      </c>
      <c r="B3" s="6" t="n">
        <v>628</v>
      </c>
      <c r="C3" s="6" t="n">
        <v>877</v>
      </c>
    </row>
    <row r="4">
      <c r="A4" s="4" t="inlineStr">
        <is>
          <t>Accounts receivable, Not impaired</t>
        </is>
      </c>
      <c r="B4" s="5" t="n">
        <v>76035</v>
      </c>
      <c r="C4" s="5" t="n">
        <v>89244</v>
      </c>
    </row>
    <row r="5">
      <c r="A5" s="4" t="inlineStr">
        <is>
          <t>Accounts receivable</t>
        </is>
      </c>
      <c r="B5" s="5" t="n">
        <v>76663</v>
      </c>
      <c r="C5" s="5" t="n">
        <v>90121</v>
      </c>
    </row>
    <row r="6">
      <c r="A6" s="4" t="inlineStr">
        <is>
          <t>Not later than one month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ccounts receivable, Impaired</t>
        </is>
      </c>
      <c r="B8" s="5" t="n">
        <v>459</v>
      </c>
      <c r="C8" s="5" t="n">
        <v>677</v>
      </c>
    </row>
    <row r="9">
      <c r="A9" s="4" t="inlineStr">
        <is>
          <t>Accounts receivable, Not impaired</t>
        </is>
      </c>
      <c r="B9" s="5" t="n">
        <v>57657</v>
      </c>
      <c r="C9" s="5" t="n">
        <v>73923</v>
      </c>
    </row>
    <row r="10">
      <c r="A10" s="4" t="inlineStr">
        <is>
          <t>Accounts receivable</t>
        </is>
      </c>
      <c r="B10" s="5" t="n">
        <v>58116</v>
      </c>
      <c r="C10" s="5" t="n">
        <v>74600</v>
      </c>
    </row>
    <row r="11">
      <c r="A11" s="4" t="inlineStr">
        <is>
          <t>Later than one month and not later than two month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Accounts receivable, Not impaired</t>
        </is>
      </c>
      <c r="B13" s="5" t="n">
        <v>6030</v>
      </c>
      <c r="C13" s="5" t="n">
        <v>10628</v>
      </c>
    </row>
    <row r="14">
      <c r="A14" s="4" t="inlineStr">
        <is>
          <t>Accounts receivable</t>
        </is>
      </c>
      <c r="B14" s="5" t="n">
        <v>6030</v>
      </c>
      <c r="C14" s="5" t="n">
        <v>10628</v>
      </c>
    </row>
    <row r="15">
      <c r="A15" s="4" t="inlineStr">
        <is>
          <t>Later than two months and not later than three month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ccounts receivable, Not impaired</t>
        </is>
      </c>
      <c r="B17" s="5" t="n">
        <v>5861</v>
      </c>
      <c r="C17" s="5" t="n">
        <v>435</v>
      </c>
    </row>
    <row r="18">
      <c r="A18" s="4" t="inlineStr">
        <is>
          <t>Accounts receivable</t>
        </is>
      </c>
      <c r="B18" s="5" t="n">
        <v>5861</v>
      </c>
      <c r="C18" s="5" t="n">
        <v>435</v>
      </c>
    </row>
    <row r="19">
      <c r="A19" s="4" t="inlineStr">
        <is>
          <t>Later than three months and not later than four month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ccounts receivable, Impaired</t>
        </is>
      </c>
      <c r="B21" s="5" t="n">
        <v>169</v>
      </c>
      <c r="C21" s="5" t="n">
        <v>200</v>
      </c>
    </row>
    <row r="22">
      <c r="A22" s="4" t="inlineStr">
        <is>
          <t>Accounts receivable, Not impaired</t>
        </is>
      </c>
      <c r="B22" s="5" t="n">
        <v>6487</v>
      </c>
      <c r="C22" s="5" t="n">
        <v>4258</v>
      </c>
    </row>
    <row r="23">
      <c r="A23" s="4" t="inlineStr">
        <is>
          <t>Accounts receivable</t>
        </is>
      </c>
      <c r="B23" s="6" t="n">
        <v>6656</v>
      </c>
      <c r="C23" s="6" t="n">
        <v>445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Other accounts receivable, net (Details 2) - USD ($) $ in Thousands</t>
        </is>
      </c>
      <c r="B1" s="2" t="inlineStr">
        <is>
          <t>12 Months Ended</t>
        </is>
      </c>
    </row>
    <row r="2">
      <c r="B2" s="2" t="inlineStr">
        <is>
          <t>Dec. 31, 2024</t>
        </is>
      </c>
      <c r="C2" s="2" t="inlineStr">
        <is>
          <t>Dec. 31, 2023</t>
        </is>
      </c>
    </row>
    <row r="3">
      <c r="A3" s="3" t="inlineStr">
        <is>
          <t>Other Accounts Receivable Net</t>
        </is>
      </c>
      <c r="B3" s="4" t="inlineStr">
        <is>
          <t xml:space="preserve"> </t>
        </is>
      </c>
      <c r="C3" s="4" t="inlineStr">
        <is>
          <t xml:space="preserve"> </t>
        </is>
      </c>
    </row>
    <row r="4">
      <c r="A4" s="4" t="inlineStr">
        <is>
          <t>Beginning balance of the year</t>
        </is>
      </c>
      <c r="B4" s="6" t="n">
        <v>-877</v>
      </c>
      <c r="C4" s="6" t="n">
        <v>-809</v>
      </c>
    </row>
    <row r="5">
      <c r="A5" s="4" t="inlineStr">
        <is>
          <t>Write-offs</t>
        </is>
      </c>
      <c r="B5" s="5" t="n">
        <v>1067</v>
      </c>
      <c r="C5" s="5" t="n">
        <v>1262</v>
      </c>
    </row>
    <row r="6">
      <c r="A6" s="4" t="inlineStr">
        <is>
          <t>Increase in allowance</t>
        </is>
      </c>
      <c r="B6" s="5" t="n">
        <v>-818</v>
      </c>
      <c r="C6" s="5" t="n">
        <v>-1330</v>
      </c>
    </row>
    <row r="7">
      <c r="A7" s="4" t="inlineStr">
        <is>
          <t>Ending balance of the year</t>
        </is>
      </c>
      <c r="B7" s="6" t="n">
        <v>-628</v>
      </c>
      <c r="C7" s="6" t="n">
        <v>-877</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Spare parts and accessories of flight equipment</t>
        </is>
      </c>
      <c r="B3" s="6" t="n">
        <v>16633</v>
      </c>
      <c r="C3" s="6" t="n">
        <v>16117</v>
      </c>
    </row>
    <row r="4">
      <c r="A4" s="4" t="inlineStr">
        <is>
          <t>Current inventories</t>
        </is>
      </c>
      <c r="B4" s="6" t="n">
        <v>16633</v>
      </c>
      <c r="C4" s="6" t="n">
        <v>161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Details Narrative)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onsumption of inventories included in maintenance expense</t>
        </is>
      </c>
      <c r="B4" s="6" t="n">
        <v>24009</v>
      </c>
      <c r="C4" s="6" t="n">
        <v>20928</v>
      </c>
      <c r="D4" s="6" t="n">
        <v>17825</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Advances to suppliers</t>
        </is>
      </c>
      <c r="B3" s="6" t="n">
        <v>11615</v>
      </c>
      <c r="C3" s="6" t="n">
        <v>9347</v>
      </c>
    </row>
    <row r="4">
      <c r="A4" s="4" t="inlineStr">
        <is>
          <t>Prepaid insurance</t>
        </is>
      </c>
      <c r="B4" s="5" t="n">
        <v>9604</v>
      </c>
      <c r="C4" s="5" t="n">
        <v>9175</v>
      </c>
    </row>
    <row r="5">
      <c r="A5" s="4" t="inlineStr">
        <is>
          <t>Other prepaid expenses</t>
        </is>
      </c>
      <c r="B5" s="5" t="n">
        <v>9109</v>
      </c>
      <c r="C5" s="5" t="n">
        <v>13057</v>
      </c>
    </row>
    <row r="6">
      <c r="A6" s="4" t="inlineStr">
        <is>
          <t>Sales commission to travel agencies (Note 1c)</t>
        </is>
      </c>
      <c r="B6" s="5" t="n">
        <v>9108</v>
      </c>
      <c r="C6" s="5" t="n">
        <v>7729</v>
      </c>
    </row>
    <row r="7">
      <c r="A7" s="4" t="inlineStr">
        <is>
          <t>Flight credits</t>
        </is>
      </c>
      <c r="B7" s="5" t="n">
        <v>5812</v>
      </c>
      <c r="C7" s="5" t="n">
        <v>4368</v>
      </c>
    </row>
    <row r="8">
      <c r="A8" s="4" t="inlineStr">
        <is>
          <t>Total</t>
        </is>
      </c>
      <c r="B8" s="6" t="n">
        <v>45248</v>
      </c>
      <c r="C8" s="6" t="n">
        <v>4367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uarantee deposits (Details) - USD ($) $ in Thousands</t>
        </is>
      </c>
      <c r="B1" s="2" t="inlineStr">
        <is>
          <t>Dec. 31, 2024</t>
        </is>
      </c>
      <c r="C1" s="2" t="inlineStr">
        <is>
          <t>Dec. 31, 2023</t>
        </is>
      </c>
    </row>
    <row r="2">
      <c r="A2" s="3" t="inlineStr">
        <is>
          <t>Current asset:</t>
        </is>
      </c>
      <c r="B2" s="4" t="inlineStr">
        <is>
          <t xml:space="preserve"> </t>
        </is>
      </c>
      <c r="C2" s="4" t="inlineStr">
        <is>
          <t xml:space="preserve"> </t>
        </is>
      </c>
    </row>
    <row r="3">
      <c r="A3" s="4" t="inlineStr">
        <is>
          <t xml:space="preserve">  Credit letters deposits</t>
        </is>
      </c>
      <c r="B3" s="6" t="n">
        <v>216534</v>
      </c>
      <c r="C3" s="6" t="n">
        <v>138207</v>
      </c>
    </row>
    <row r="4">
      <c r="A4" s="4" t="inlineStr">
        <is>
          <t xml:space="preserve">  Aircraft maintenance deposits paid to lessors (Note 1j)</t>
        </is>
      </c>
      <c r="B4" s="5" t="n">
        <v>7493</v>
      </c>
      <c r="C4" s="5" t="n">
        <v>7056</v>
      </c>
    </row>
    <row r="5">
      <c r="A5" s="4" t="inlineStr">
        <is>
          <t xml:space="preserve">  Other guarantee deposits</t>
        </is>
      </c>
      <c r="B5" s="5" t="n">
        <v>2020</v>
      </c>
      <c r="C5" s="5" t="n">
        <v>1428</v>
      </c>
    </row>
    <row r="6">
      <c r="A6" s="4" t="inlineStr">
        <is>
          <t xml:space="preserve">  Deposits for rental of flight equipment</t>
        </is>
      </c>
      <c r="B6" s="5" t="n">
        <v>1164</v>
      </c>
      <c r="C6" s="5" t="n">
        <v>1145</v>
      </c>
    </row>
    <row r="7">
      <c r="A7" s="4" t="inlineStr">
        <is>
          <t>Total current guarantee deposits</t>
        </is>
      </c>
      <c r="B7" s="5" t="n">
        <v>227211</v>
      </c>
      <c r="C7" s="5" t="n">
        <v>147836</v>
      </c>
    </row>
    <row r="8">
      <c r="A8" s="3" t="inlineStr">
        <is>
          <t>Non-current asset:</t>
        </is>
      </c>
      <c r="B8" s="4" t="inlineStr">
        <is>
          <t xml:space="preserve"> </t>
        </is>
      </c>
      <c r="C8" s="4" t="inlineStr">
        <is>
          <t xml:space="preserve"> </t>
        </is>
      </c>
    </row>
    <row r="9">
      <c r="A9" s="4" t="inlineStr">
        <is>
          <t xml:space="preserve">  Aircraft maintenance deposits paid to lessors (Note 1j)</t>
        </is>
      </c>
      <c r="B9" s="5" t="n">
        <v>375263</v>
      </c>
      <c r="C9" s="5" t="n">
        <v>409997</v>
      </c>
    </row>
    <row r="10">
      <c r="A10" s="4" t="inlineStr">
        <is>
          <t xml:space="preserve">  Deposits for rental of flight equipment</t>
        </is>
      </c>
      <c r="B10" s="5" t="n">
        <v>46232</v>
      </c>
      <c r="C10" s="5" t="n">
        <v>48125</v>
      </c>
    </row>
    <row r="11">
      <c r="A11" s="4" t="inlineStr">
        <is>
          <t xml:space="preserve">  Other guarantee deposits</t>
        </is>
      </c>
      <c r="B11" s="5" t="n">
        <v>4698</v>
      </c>
      <c r="C11" s="5" t="n">
        <v>3874</v>
      </c>
    </row>
    <row r="12">
      <c r="A12" s="4" t="inlineStr">
        <is>
          <t>Total non-current guarantee deposits</t>
        </is>
      </c>
      <c r="B12" s="5" t="n">
        <v>426193</v>
      </c>
      <c r="C12" s="5" t="n">
        <v>461996</v>
      </c>
    </row>
    <row r="13">
      <c r="A13" s="4" t="inlineStr">
        <is>
          <t>Total guarantee deposits</t>
        </is>
      </c>
      <c r="B13" s="6" t="n">
        <v>653404</v>
      </c>
      <c r="C13" s="6" t="n">
        <v>60983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otable spare parts, furniture and equipment, net (Details) - USD ($) $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Property, plant and equipment</t>
        </is>
      </c>
      <c r="B3" s="6" t="n">
        <v>1070070</v>
      </c>
      <c r="C3" s="6" t="n">
        <v>804610</v>
      </c>
      <c r="D3" s="6" t="n">
        <v>478771</v>
      </c>
    </row>
    <row r="4">
      <c r="A4" s="4" t="inlineStr">
        <is>
          <t>Leasehold improvement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Property, plant and equipment</t>
        </is>
      </c>
      <c r="B6" s="5" t="n">
        <v>245968</v>
      </c>
      <c r="C6" s="5" t="n">
        <v>248225</v>
      </c>
      <c r="D6" s="5" t="n">
        <v>205892</v>
      </c>
    </row>
    <row r="7">
      <c r="A7" s="4" t="inlineStr">
        <is>
          <t>Pre Delivery Payment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roperty, plant and equipment</t>
        </is>
      </c>
      <c r="B9" s="5" t="n">
        <v>484590</v>
      </c>
      <c r="C9" s="5" t="n">
        <v>389380</v>
      </c>
      <c r="D9" s="5" t="n">
        <v>185455</v>
      </c>
    </row>
    <row r="10">
      <c r="A10" s="4" t="inlineStr">
        <is>
          <t>Aircraft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operty, plant and equipment</t>
        </is>
      </c>
      <c r="B12" s="5" t="n">
        <v>319080</v>
      </c>
      <c r="C12" s="5" t="n">
        <v>135039</v>
      </c>
      <c r="D12" s="5" t="n">
        <v>52167</v>
      </c>
    </row>
    <row r="13">
      <c r="A13" s="4" t="inlineStr">
        <is>
          <t>Construction in progres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roperty, plant and equipment</t>
        </is>
      </c>
      <c r="B15" s="5" t="n">
        <v>14242</v>
      </c>
      <c r="C15" s="5" t="n">
        <v>27135</v>
      </c>
      <c r="D15" s="5" t="n">
        <v>31900</v>
      </c>
    </row>
    <row r="16">
      <c r="A16" s="4" t="inlineStr">
        <is>
          <t>Constructions And Improvement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Property, plant and equipment</t>
        </is>
      </c>
      <c r="B18" s="5" t="n">
        <v>1315</v>
      </c>
      <c r="C18" s="5" t="n">
        <v>1492</v>
      </c>
      <c r="D18" s="5" t="n">
        <v>746</v>
      </c>
    </row>
    <row r="19">
      <c r="A19" s="4" t="inlineStr">
        <is>
          <t>Office equipment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Property, plant and equipment</t>
        </is>
      </c>
      <c r="B21" s="5" t="n">
        <v>1193</v>
      </c>
      <c r="C21" s="5" t="n">
        <v>1331</v>
      </c>
      <c r="D21" s="5" t="n">
        <v>1094</v>
      </c>
    </row>
    <row r="22">
      <c r="A22" s="4" t="inlineStr">
        <is>
          <t>Machinery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Property, plant and equipment</t>
        </is>
      </c>
      <c r="B24" s="5" t="n">
        <v>1849</v>
      </c>
      <c r="C24" s="5" t="n">
        <v>1036</v>
      </c>
      <c r="D24" s="5" t="n">
        <v>642</v>
      </c>
    </row>
    <row r="25">
      <c r="A25" s="4" t="inlineStr">
        <is>
          <t>Motorized Transport Equipment Platform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Property, plant and equipment</t>
        </is>
      </c>
      <c r="B27" s="5" t="n">
        <v>919</v>
      </c>
      <c r="C27" s="5" t="n">
        <v>139</v>
      </c>
      <c r="D27" s="5" t="n">
        <v>250</v>
      </c>
    </row>
    <row r="28">
      <c r="A28" s="4" t="inlineStr">
        <is>
          <t>Computer equipment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Property, plant and equipment</t>
        </is>
      </c>
      <c r="B30" s="5" t="n">
        <v>56</v>
      </c>
      <c r="C30" s="5" t="n">
        <v>85</v>
      </c>
      <c r="D30" s="5" t="n">
        <v>112</v>
      </c>
    </row>
    <row r="31">
      <c r="A31" s="4" t="inlineStr">
        <is>
          <t>Communication and network equipment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Property, plant and equipment</t>
        </is>
      </c>
      <c r="B33" s="5" t="n">
        <v>309</v>
      </c>
      <c r="C33" s="5" t="n">
        <v>255</v>
      </c>
      <c r="D33" s="5" t="n">
        <v>185</v>
      </c>
    </row>
    <row r="34">
      <c r="A34" s="4" t="inlineStr">
        <is>
          <t>Power generating asset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Property, plant and equipment</t>
        </is>
      </c>
      <c r="B36" s="5" t="n">
        <v>372</v>
      </c>
      <c r="C36" s="5" t="n">
        <v>185</v>
      </c>
      <c r="D36" s="5" t="n">
        <v>235</v>
      </c>
    </row>
    <row r="37">
      <c r="A37" s="4" t="inlineStr">
        <is>
          <t>Workshop Tool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Property, plant and equipment</t>
        </is>
      </c>
      <c r="B39" s="5" t="n">
        <v>101</v>
      </c>
      <c r="C39" s="5" t="n">
        <v>182</v>
      </c>
      <c r="D39" s="5" t="n">
        <v>9</v>
      </c>
    </row>
    <row r="40">
      <c r="A40" s="4" t="inlineStr">
        <is>
          <t>Service Carts On Board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Property, plant and equipment</t>
        </is>
      </c>
      <c r="B42" s="5" t="n">
        <v>76</v>
      </c>
      <c r="C42" s="5" t="n">
        <v>126</v>
      </c>
      <c r="D42" s="6" t="n">
        <v>84</v>
      </c>
    </row>
    <row r="43">
      <c r="A43" s="4" t="inlineStr">
        <is>
          <t>Gross carrying amount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Property, plant and equipment</t>
        </is>
      </c>
      <c r="B45" s="5" t="n">
        <v>1656876</v>
      </c>
      <c r="C45" s="5" t="n">
        <v>1216403</v>
      </c>
      <c r="D45" s="4" t="inlineStr">
        <is>
          <t xml:space="preserve"> </t>
        </is>
      </c>
    </row>
    <row r="46">
      <c r="A46" s="4" t="inlineStr">
        <is>
          <t>Gross carrying amount [member] | Leasehold improvement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Property, plant and equipment</t>
        </is>
      </c>
      <c r="B48" s="5" t="n">
        <v>728201</v>
      </c>
      <c r="C48" s="5" t="n">
        <v>579349</v>
      </c>
      <c r="D48" s="4" t="inlineStr">
        <is>
          <t xml:space="preserve"> </t>
        </is>
      </c>
    </row>
    <row r="49">
      <c r="A49" s="4" t="inlineStr">
        <is>
          <t>Gross carrying amount [member] | Pre Delivery Payments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Property, plant and equipment</t>
        </is>
      </c>
      <c r="B51" s="5" t="n">
        <v>484590</v>
      </c>
      <c r="C51" s="5" t="n">
        <v>389380</v>
      </c>
      <c r="D51" s="4" t="inlineStr">
        <is>
          <t xml:space="preserve"> </t>
        </is>
      </c>
    </row>
    <row r="52">
      <c r="A52" s="4" t="inlineStr">
        <is>
          <t>Gross carrying amount [member] | Aircraft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Property, plant and equipment</t>
        </is>
      </c>
      <c r="B54" s="5" t="n">
        <v>408830</v>
      </c>
      <c r="C54" s="5" t="n">
        <v>202355</v>
      </c>
      <c r="D54" s="4" t="inlineStr">
        <is>
          <t xml:space="preserve"> </t>
        </is>
      </c>
    </row>
    <row r="55">
      <c r="A55" s="4" t="inlineStr">
        <is>
          <t>Gross carrying amount [member] | Construction in progres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Property, plant and equipment</t>
        </is>
      </c>
      <c r="B57" s="5" t="n">
        <v>14242</v>
      </c>
      <c r="C57" s="5" t="n">
        <v>27135</v>
      </c>
      <c r="D57" s="4" t="inlineStr">
        <is>
          <t xml:space="preserve"> </t>
        </is>
      </c>
    </row>
    <row r="58">
      <c r="A58" s="4" t="inlineStr">
        <is>
          <t>Gross carrying amount [member] | Constructions And Improvements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Property, plant and equipment</t>
        </is>
      </c>
      <c r="B60" s="5" t="n">
        <v>9154</v>
      </c>
      <c r="C60" s="5" t="n">
        <v>8802</v>
      </c>
      <c r="D60" s="4" t="inlineStr">
        <is>
          <t xml:space="preserve"> </t>
        </is>
      </c>
    </row>
    <row r="61">
      <c r="A61" s="4" t="inlineStr">
        <is>
          <t>Gross carrying amount [member] | Office equipment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Property, plant and equipment</t>
        </is>
      </c>
      <c r="B63" s="5" t="n">
        <v>3621</v>
      </c>
      <c r="C63" s="5" t="n">
        <v>3487</v>
      </c>
      <c r="D63" s="4" t="inlineStr">
        <is>
          <t xml:space="preserve"> </t>
        </is>
      </c>
    </row>
    <row r="64">
      <c r="A64" s="4" t="inlineStr">
        <is>
          <t>Gross carrying amount [member] | Machinery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Property, plant and equipment</t>
        </is>
      </c>
      <c r="B66" s="5" t="n">
        <v>2671</v>
      </c>
      <c r="C66" s="5" t="n">
        <v>1658</v>
      </c>
      <c r="D66" s="4" t="inlineStr">
        <is>
          <t xml:space="preserve"> </t>
        </is>
      </c>
    </row>
    <row r="67">
      <c r="A67" s="4" t="inlineStr">
        <is>
          <t>Gross carrying amount [member] | Motorized Transport Equipment Platform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Property, plant and equipment</t>
        </is>
      </c>
      <c r="B69" s="5" t="n">
        <v>1600</v>
      </c>
      <c r="C69" s="5" t="n">
        <v>614</v>
      </c>
      <c r="D69" s="4" t="inlineStr">
        <is>
          <t xml:space="preserve"> </t>
        </is>
      </c>
    </row>
    <row r="70">
      <c r="A70" s="4" t="inlineStr">
        <is>
          <t>Gross carrying amount [member] | Computer equipment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Property, plant and equipment</t>
        </is>
      </c>
      <c r="B72" s="5" t="n">
        <v>1186</v>
      </c>
      <c r="C72" s="5" t="n">
        <v>1193</v>
      </c>
      <c r="D72" s="4" t="inlineStr">
        <is>
          <t xml:space="preserve"> </t>
        </is>
      </c>
    </row>
    <row r="73">
      <c r="A73" s="4" t="inlineStr">
        <is>
          <t>Gross carrying amount [member] | Communication and network equipment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Property, plant and equipment</t>
        </is>
      </c>
      <c r="B75" s="5" t="n">
        <v>798</v>
      </c>
      <c r="C75" s="5" t="n">
        <v>698</v>
      </c>
      <c r="D75" s="4" t="inlineStr">
        <is>
          <t xml:space="preserve"> </t>
        </is>
      </c>
    </row>
    <row r="76">
      <c r="A76" s="4" t="inlineStr">
        <is>
          <t>Gross carrying amount [member] | Power generating assets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Property, plant and equipment</t>
        </is>
      </c>
      <c r="B78" s="5" t="n">
        <v>781</v>
      </c>
      <c r="C78" s="5" t="n">
        <v>530</v>
      </c>
      <c r="D78" s="4" t="inlineStr">
        <is>
          <t xml:space="preserve"> </t>
        </is>
      </c>
    </row>
    <row r="79">
      <c r="A79" s="4" t="inlineStr">
        <is>
          <t>Gross carrying amount [member] | Workshop Tools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Property, plant and equipment</t>
        </is>
      </c>
      <c r="B81" s="5" t="n">
        <v>660</v>
      </c>
      <c r="C81" s="5" t="n">
        <v>660</v>
      </c>
      <c r="D81" s="4" t="inlineStr">
        <is>
          <t xml:space="preserve"> </t>
        </is>
      </c>
    </row>
    <row r="82">
      <c r="A82" s="4" t="inlineStr">
        <is>
          <t>Gross carrying amount [member] | Service Carts On Board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Property, plant and equipment</t>
        </is>
      </c>
      <c r="B84" s="5" t="n">
        <v>542</v>
      </c>
      <c r="C84" s="5" t="n">
        <v>542</v>
      </c>
      <c r="D84" s="4" t="inlineStr">
        <is>
          <t xml:space="preserve"> </t>
        </is>
      </c>
    </row>
    <row r="85">
      <c r="A85" s="4" t="inlineStr">
        <is>
          <t>Accumulated depreciation and amortisation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Property, plant and equipment</t>
        </is>
      </c>
      <c r="B87" s="5" t="n">
        <v>-586806</v>
      </c>
      <c r="C87" s="5" t="n">
        <v>-411793</v>
      </c>
      <c r="D87" s="4" t="inlineStr">
        <is>
          <t xml:space="preserve"> </t>
        </is>
      </c>
    </row>
    <row r="88">
      <c r="A88" s="4" t="inlineStr">
        <is>
          <t>Accumulated depreciation and amortisation [member] | Leasehold improvements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Property, plant and equipment</t>
        </is>
      </c>
      <c r="B90" s="5" t="n">
        <v>-482233</v>
      </c>
      <c r="C90" s="5" t="n">
        <v>-331124</v>
      </c>
      <c r="D90" s="4" t="inlineStr">
        <is>
          <t xml:space="preserve"> </t>
        </is>
      </c>
    </row>
    <row r="91">
      <c r="A91" s="4" t="inlineStr">
        <is>
          <t>Accumulated depreciation and amortisation [member] | Aircraft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Property, plant and equipment</t>
        </is>
      </c>
      <c r="B93" s="5" t="n">
        <v>-89750</v>
      </c>
      <c r="C93" s="5" t="n">
        <v>-67316</v>
      </c>
      <c r="D93" s="4" t="inlineStr">
        <is>
          <t xml:space="preserve"> </t>
        </is>
      </c>
    </row>
    <row r="94">
      <c r="A94" s="4" t="inlineStr">
        <is>
          <t>Accumulated depreciation and amortisation [member] | Constructions And Improvements [Member]</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Property, plant and equipment</t>
        </is>
      </c>
      <c r="B96" s="5" t="n">
        <v>-7839</v>
      </c>
      <c r="C96" s="5" t="n">
        <v>-7310</v>
      </c>
      <c r="D96" s="4" t="inlineStr">
        <is>
          <t xml:space="preserve"> </t>
        </is>
      </c>
    </row>
    <row r="97">
      <c r="A97" s="4" t="inlineStr">
        <is>
          <t>Accumulated depreciation and amortisation [member] | Office equipment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Property, plant and equipment</t>
        </is>
      </c>
      <c r="B99" s="5" t="n">
        <v>-2428</v>
      </c>
      <c r="C99" s="5" t="n">
        <v>-2156</v>
      </c>
      <c r="D99" s="4" t="inlineStr">
        <is>
          <t xml:space="preserve"> </t>
        </is>
      </c>
    </row>
    <row r="100">
      <c r="A100" s="4" t="inlineStr">
        <is>
          <t>Accumulated depreciation and amortisation [member] | Machinery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Property, plant and equipment</t>
        </is>
      </c>
      <c r="B102" s="5" t="n">
        <v>-822</v>
      </c>
      <c r="C102" s="5" t="n">
        <v>-622</v>
      </c>
      <c r="D102" s="4" t="inlineStr">
        <is>
          <t xml:space="preserve"> </t>
        </is>
      </c>
    </row>
    <row r="103">
      <c r="A103" s="4" t="inlineStr">
        <is>
          <t>Accumulated depreciation and amortisation [member] | Motorized Transport Equipment Platform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Property, plant and equipment</t>
        </is>
      </c>
      <c r="B105" s="5" t="n">
        <v>-681</v>
      </c>
      <c r="C105" s="5" t="n">
        <v>-475</v>
      </c>
      <c r="D105" s="4" t="inlineStr">
        <is>
          <t xml:space="preserve"> </t>
        </is>
      </c>
    </row>
    <row r="106">
      <c r="A106" s="4" t="inlineStr">
        <is>
          <t>Accumulated depreciation and amortisation [member] | Computer equipment [member]</t>
        </is>
      </c>
      <c r="B106" s="4" t="inlineStr">
        <is>
          <t xml:space="preserve"> </t>
        </is>
      </c>
      <c r="C106" s="4" t="inlineStr">
        <is>
          <t xml:space="preserve"> </t>
        </is>
      </c>
      <c r="D106" s="4" t="inlineStr">
        <is>
          <t xml:space="preserve"> </t>
        </is>
      </c>
    </row>
    <row r="107">
      <c r="A107" s="3" t="inlineStr">
        <is>
          <t>IfrsStatementLineItems [Line Items]</t>
        </is>
      </c>
      <c r="B107" s="4" t="inlineStr">
        <is>
          <t xml:space="preserve"> </t>
        </is>
      </c>
      <c r="C107" s="4" t="inlineStr">
        <is>
          <t xml:space="preserve"> </t>
        </is>
      </c>
      <c r="D107" s="4" t="inlineStr">
        <is>
          <t xml:space="preserve"> </t>
        </is>
      </c>
    </row>
    <row r="108">
      <c r="A108" s="4" t="inlineStr">
        <is>
          <t>Property, plant and equipment</t>
        </is>
      </c>
      <c r="B108" s="5" t="n">
        <v>-1130</v>
      </c>
      <c r="C108" s="5" t="n">
        <v>-1108</v>
      </c>
      <c r="D108" s="4" t="inlineStr">
        <is>
          <t xml:space="preserve"> </t>
        </is>
      </c>
    </row>
    <row r="109">
      <c r="A109" s="4" t="inlineStr">
        <is>
          <t>Accumulated depreciation and amortisation [member] | Communication and network equipment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Property, plant and equipment</t>
        </is>
      </c>
      <c r="B111" s="5" t="n">
        <v>-489</v>
      </c>
      <c r="C111" s="5" t="n">
        <v>-443</v>
      </c>
      <c r="D111" s="4" t="inlineStr">
        <is>
          <t xml:space="preserve"> </t>
        </is>
      </c>
    </row>
    <row r="112">
      <c r="A112" s="4" t="inlineStr">
        <is>
          <t>Accumulated depreciation and amortisation [member] | Power generating assets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Property, plant and equipment</t>
        </is>
      </c>
      <c r="B114" s="5" t="n">
        <v>-409</v>
      </c>
      <c r="C114" s="5" t="n">
        <v>-345</v>
      </c>
      <c r="D114" s="4" t="inlineStr">
        <is>
          <t xml:space="preserve"> </t>
        </is>
      </c>
    </row>
    <row r="115">
      <c r="A115" s="4" t="inlineStr">
        <is>
          <t>Accumulated depreciation and amortisation [member] | Workshop Tools [Member]</t>
        </is>
      </c>
      <c r="B115" s="4" t="inlineStr">
        <is>
          <t xml:space="preserve"> </t>
        </is>
      </c>
      <c r="C115" s="4" t="inlineStr">
        <is>
          <t xml:space="preserve"> </t>
        </is>
      </c>
      <c r="D115" s="4" t="inlineStr">
        <is>
          <t xml:space="preserve"> </t>
        </is>
      </c>
    </row>
    <row r="116">
      <c r="A116" s="3" t="inlineStr">
        <is>
          <t>IfrsStatementLineItems [Line Items]</t>
        </is>
      </c>
      <c r="B116" s="4" t="inlineStr">
        <is>
          <t xml:space="preserve"> </t>
        </is>
      </c>
      <c r="C116" s="4" t="inlineStr">
        <is>
          <t xml:space="preserve"> </t>
        </is>
      </c>
      <c r="D116" s="4" t="inlineStr">
        <is>
          <t xml:space="preserve"> </t>
        </is>
      </c>
    </row>
    <row r="117">
      <c r="A117" s="4" t="inlineStr">
        <is>
          <t>Property, plant and equipment</t>
        </is>
      </c>
      <c r="B117" s="5" t="n">
        <v>-559</v>
      </c>
      <c r="C117" s="5" t="n">
        <v>-478</v>
      </c>
      <c r="D117" s="4" t="inlineStr">
        <is>
          <t xml:space="preserve"> </t>
        </is>
      </c>
    </row>
    <row r="118">
      <c r="A118" s="4" t="inlineStr">
        <is>
          <t>Accumulated depreciation and amortisation [member] | Service Carts On Board [Member]</t>
        </is>
      </c>
      <c r="B118" s="4" t="inlineStr">
        <is>
          <t xml:space="preserve"> </t>
        </is>
      </c>
      <c r="C118" s="4" t="inlineStr">
        <is>
          <t xml:space="preserve"> </t>
        </is>
      </c>
      <c r="D118" s="4" t="inlineStr">
        <is>
          <t xml:space="preserve"> </t>
        </is>
      </c>
    </row>
    <row r="119">
      <c r="A119" s="3" t="inlineStr">
        <is>
          <t>IfrsStatementLineItems [Line Items]</t>
        </is>
      </c>
      <c r="B119" s="4" t="inlineStr">
        <is>
          <t xml:space="preserve"> </t>
        </is>
      </c>
      <c r="C119" s="4" t="inlineStr">
        <is>
          <t xml:space="preserve"> </t>
        </is>
      </c>
      <c r="D119" s="4" t="inlineStr">
        <is>
          <t xml:space="preserve"> </t>
        </is>
      </c>
    </row>
    <row r="120">
      <c r="A120" s="4" t="inlineStr">
        <is>
          <t>Property, plant and equipment</t>
        </is>
      </c>
      <c r="B120" s="6" t="n">
        <v>-466</v>
      </c>
      <c r="C120" s="6" t="n">
        <v>-416</v>
      </c>
      <c r="D12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otable spare parts, furniture and equipment, net (Details 1)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roperty plant and equipment</t>
        </is>
      </c>
      <c r="B4" s="6" t="n">
        <v>1070070</v>
      </c>
      <c r="C4" s="6" t="n">
        <v>804610</v>
      </c>
      <c r="D4" s="6" t="n">
        <v>478771</v>
      </c>
    </row>
    <row r="5">
      <c r="A5" s="4" t="inlineStr">
        <is>
          <t>Additions</t>
        </is>
      </c>
      <c r="B5" s="5" t="n">
        <v>585108</v>
      </c>
      <c r="C5" s="5" t="n">
        <v>482081</v>
      </c>
      <c r="D5" s="4" t="inlineStr">
        <is>
          <t xml:space="preserve"> </t>
        </is>
      </c>
    </row>
    <row r="6">
      <c r="A6" s="4" t="inlineStr">
        <is>
          <t>Disposals and transfers</t>
        </is>
      </c>
      <c r="B6" s="5" t="n">
        <v>-164298</v>
      </c>
      <c r="C6" s="5" t="n">
        <v>-47412</v>
      </c>
      <c r="D6" s="4" t="inlineStr">
        <is>
          <t xml:space="preserve"> </t>
        </is>
      </c>
    </row>
    <row r="7">
      <c r="A7" s="4" t="inlineStr">
        <is>
          <t>Borrowing costs, net</t>
        </is>
      </c>
      <c r="B7" s="5" t="n">
        <v>19916</v>
      </c>
      <c r="C7" s="5" t="n">
        <v>18571</v>
      </c>
      <c r="D7" s="4" t="inlineStr">
        <is>
          <t xml:space="preserve"> </t>
        </is>
      </c>
    </row>
    <row r="8">
      <c r="A8" s="4" t="inlineStr">
        <is>
          <t>Depreciation</t>
        </is>
      </c>
      <c r="B8" s="5" t="n">
        <v>-175266</v>
      </c>
      <c r="C8" s="5" t="n">
        <v>-127401</v>
      </c>
      <c r="D8" s="4" t="inlineStr">
        <is>
          <t xml:space="preserve"> </t>
        </is>
      </c>
    </row>
    <row r="9">
      <c r="A9" s="4" t="inlineStr">
        <is>
          <t>Gross carrying amount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roperty plant and equipment</t>
        </is>
      </c>
      <c r="B11" s="5" t="n">
        <v>1656876</v>
      </c>
      <c r="C11" s="5" t="n">
        <v>1216403</v>
      </c>
      <c r="D11" s="4" t="inlineStr">
        <is>
          <t xml:space="preserve"> </t>
        </is>
      </c>
    </row>
    <row r="12">
      <c r="A12" s="4" t="inlineStr">
        <is>
          <t>Accumulated depreciation and amortisation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Property plant and equipment</t>
        </is>
      </c>
      <c r="B14" s="5" t="n">
        <v>-586806</v>
      </c>
      <c r="C14" s="5" t="n">
        <v>-411793</v>
      </c>
      <c r="D14" s="4" t="inlineStr">
        <is>
          <t xml:space="preserve"> </t>
        </is>
      </c>
    </row>
    <row r="15">
      <c r="A15" s="4" t="inlineStr">
        <is>
          <t>Aircraf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Property plant and equipment</t>
        </is>
      </c>
      <c r="B17" s="5" t="n">
        <v>319080</v>
      </c>
      <c r="C17" s="5" t="n">
        <v>135039</v>
      </c>
      <c r="D17" s="5" t="n">
        <v>52167</v>
      </c>
    </row>
    <row r="18">
      <c r="A18" s="4" t="inlineStr">
        <is>
          <t>Additions</t>
        </is>
      </c>
      <c r="B18" s="5" t="n">
        <v>207075</v>
      </c>
      <c r="C18" s="5" t="n">
        <v>93868</v>
      </c>
      <c r="D18" s="4" t="inlineStr">
        <is>
          <t xml:space="preserve"> </t>
        </is>
      </c>
    </row>
    <row r="19">
      <c r="A19" s="4" t="inlineStr">
        <is>
          <t>Disposals and transfers</t>
        </is>
      </c>
      <c r="B19" s="5" t="n">
        <v>-367</v>
      </c>
      <c r="C19" s="5" t="n">
        <v>-675</v>
      </c>
      <c r="D19" s="4" t="inlineStr">
        <is>
          <t xml:space="preserve"> </t>
        </is>
      </c>
    </row>
    <row r="20">
      <c r="A20" s="4" t="inlineStr">
        <is>
          <t>Depreciation</t>
        </is>
      </c>
      <c r="B20" s="5" t="n">
        <v>-22667</v>
      </c>
      <c r="C20" s="5" t="n">
        <v>-10321</v>
      </c>
      <c r="D20" s="4" t="inlineStr">
        <is>
          <t xml:space="preserve"> </t>
        </is>
      </c>
    </row>
    <row r="21">
      <c r="A21" s="4" t="inlineStr">
        <is>
          <t>Aircraft [member] | Gross carrying amount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Property plant and equipment</t>
        </is>
      </c>
      <c r="B23" s="5" t="n">
        <v>408830</v>
      </c>
      <c r="C23" s="5" t="n">
        <v>202355</v>
      </c>
      <c r="D23" s="4" t="inlineStr">
        <is>
          <t xml:space="preserve"> </t>
        </is>
      </c>
    </row>
    <row r="24">
      <c r="A24" s="4" t="inlineStr">
        <is>
          <t>Aircraft [member] | Accumulated depreciation and amortisation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Property plant and equipment</t>
        </is>
      </c>
      <c r="B26" s="5" t="n">
        <v>-89750</v>
      </c>
      <c r="C26" s="5" t="n">
        <v>-67316</v>
      </c>
      <c r="D26" s="4" t="inlineStr">
        <is>
          <t xml:space="preserve"> </t>
        </is>
      </c>
    </row>
    <row r="27">
      <c r="A27" s="4" t="inlineStr">
        <is>
          <t>Constructions And Improvement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Property plant and equipment</t>
        </is>
      </c>
      <c r="B29" s="5" t="n">
        <v>1315</v>
      </c>
      <c r="C29" s="5" t="n">
        <v>1492</v>
      </c>
      <c r="D29" s="5" t="n">
        <v>746</v>
      </c>
    </row>
    <row r="30">
      <c r="A30" s="4" t="inlineStr">
        <is>
          <t>Additions</t>
        </is>
      </c>
      <c r="B30" s="4" t="inlineStr">
        <is>
          <t xml:space="preserve"> </t>
        </is>
      </c>
      <c r="C30" s="5" t="n">
        <v>8</v>
      </c>
      <c r="D30" s="4" t="inlineStr">
        <is>
          <t xml:space="preserve"> </t>
        </is>
      </c>
    </row>
    <row r="31">
      <c r="A31" s="4" t="inlineStr">
        <is>
          <t>Other movements</t>
        </is>
      </c>
      <c r="B31" s="5" t="n">
        <v>352</v>
      </c>
      <c r="C31" s="5" t="n">
        <v>1231</v>
      </c>
      <c r="D31" s="4" t="inlineStr">
        <is>
          <t xml:space="preserve"> </t>
        </is>
      </c>
    </row>
    <row r="32">
      <c r="A32" s="4" t="inlineStr">
        <is>
          <t>Depreciation</t>
        </is>
      </c>
      <c r="B32" s="5" t="n">
        <v>-529</v>
      </c>
      <c r="C32" s="5" t="n">
        <v>-493</v>
      </c>
      <c r="D32" s="4" t="inlineStr">
        <is>
          <t xml:space="preserve"> </t>
        </is>
      </c>
    </row>
    <row r="33">
      <c r="A33" s="4" t="inlineStr">
        <is>
          <t>Constructions And Improvements [Member] | Gross carrying amount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Property plant and equipment</t>
        </is>
      </c>
      <c r="B35" s="5" t="n">
        <v>9154</v>
      </c>
      <c r="C35" s="5" t="n">
        <v>8802</v>
      </c>
      <c r="D35" s="4" t="inlineStr">
        <is>
          <t xml:space="preserve"> </t>
        </is>
      </c>
    </row>
    <row r="36">
      <c r="A36" s="4" t="inlineStr">
        <is>
          <t>Constructions And Improvements [Member] | Accumulated depreciation and amortisation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Property plant and equipment</t>
        </is>
      </c>
      <c r="B38" s="5" t="n">
        <v>-7839</v>
      </c>
      <c r="C38" s="5" t="n">
        <v>-7310</v>
      </c>
      <c r="D38" s="4" t="inlineStr">
        <is>
          <t xml:space="preserve"> </t>
        </is>
      </c>
    </row>
    <row r="39">
      <c r="A39" s="4" t="inlineStr">
        <is>
          <t>Computer equipment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Property plant and equipment</t>
        </is>
      </c>
      <c r="B41" s="5" t="n">
        <v>56</v>
      </c>
      <c r="C41" s="5" t="n">
        <v>85</v>
      </c>
      <c r="D41" s="5" t="n">
        <v>112</v>
      </c>
    </row>
    <row r="42">
      <c r="A42" s="4" t="inlineStr">
        <is>
          <t>Additions</t>
        </is>
      </c>
      <c r="B42" s="5" t="n">
        <v>2</v>
      </c>
      <c r="C42" s="5" t="n">
        <v>6</v>
      </c>
      <c r="D42" s="4" t="inlineStr">
        <is>
          <t xml:space="preserve"> </t>
        </is>
      </c>
    </row>
    <row r="43">
      <c r="A43" s="4" t="inlineStr">
        <is>
          <t>Other movements</t>
        </is>
      </c>
      <c r="B43" s="5" t="n">
        <v>8</v>
      </c>
      <c r="C43" s="5" t="n">
        <v>43</v>
      </c>
      <c r="D43" s="4" t="inlineStr">
        <is>
          <t xml:space="preserve"> </t>
        </is>
      </c>
    </row>
    <row r="44">
      <c r="A44" s="4" t="inlineStr">
        <is>
          <t>Depreciation</t>
        </is>
      </c>
      <c r="B44" s="5" t="n">
        <v>-39</v>
      </c>
      <c r="C44" s="5" t="n">
        <v>-76</v>
      </c>
      <c r="D44" s="4" t="inlineStr">
        <is>
          <t xml:space="preserve"> </t>
        </is>
      </c>
    </row>
    <row r="45">
      <c r="A45" s="4" t="inlineStr">
        <is>
          <t>Computer equipment [member] | Gross carrying amount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Property plant and equipment</t>
        </is>
      </c>
      <c r="B47" s="5" t="n">
        <v>1186</v>
      </c>
      <c r="C47" s="5" t="n">
        <v>1193</v>
      </c>
      <c r="D47" s="4" t="inlineStr">
        <is>
          <t xml:space="preserve"> </t>
        </is>
      </c>
    </row>
    <row r="48">
      <c r="A48" s="4" t="inlineStr">
        <is>
          <t>Computer equipment [member] | Accumulated depreciation and amortisation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Property plant and equipment</t>
        </is>
      </c>
      <c r="B50" s="5" t="n">
        <v>-1130</v>
      </c>
      <c r="C50" s="5" t="n">
        <v>-1108</v>
      </c>
      <c r="D50" s="4" t="inlineStr">
        <is>
          <t xml:space="preserve"> </t>
        </is>
      </c>
    </row>
    <row r="51">
      <c r="A51" s="4" t="inlineStr">
        <is>
          <t>Office equipment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Property plant and equipment</t>
        </is>
      </c>
      <c r="B53" s="5" t="n">
        <v>1193</v>
      </c>
      <c r="C53" s="5" t="n">
        <v>1331</v>
      </c>
      <c r="D53" s="5" t="n">
        <v>1094</v>
      </c>
    </row>
    <row r="54">
      <c r="A54" s="4" t="inlineStr">
        <is>
          <t>Additions</t>
        </is>
      </c>
      <c r="B54" s="5" t="n">
        <v>7</v>
      </c>
      <c r="C54" s="5" t="n">
        <v>58</v>
      </c>
      <c r="D54" s="4" t="inlineStr">
        <is>
          <t xml:space="preserve"> </t>
        </is>
      </c>
    </row>
    <row r="55">
      <c r="A55" s="4" t="inlineStr">
        <is>
          <t>Other movements</t>
        </is>
      </c>
      <c r="B55" s="5" t="n">
        <v>130</v>
      </c>
      <c r="C55" s="5" t="n">
        <v>432</v>
      </c>
      <c r="D55" s="4" t="inlineStr">
        <is>
          <t xml:space="preserve"> </t>
        </is>
      </c>
    </row>
    <row r="56">
      <c r="A56" s="4" t="inlineStr">
        <is>
          <t>Depreciation</t>
        </is>
      </c>
      <c r="B56" s="5" t="n">
        <v>-275</v>
      </c>
      <c r="C56" s="5" t="n">
        <v>-253</v>
      </c>
      <c r="D56" s="4" t="inlineStr">
        <is>
          <t xml:space="preserve"> </t>
        </is>
      </c>
    </row>
    <row r="57">
      <c r="A57" s="4" t="inlineStr">
        <is>
          <t>Office equipment [member] | Gross carrying amount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Property plant and equipment</t>
        </is>
      </c>
      <c r="B59" s="5" t="n">
        <v>3621</v>
      </c>
      <c r="C59" s="5" t="n">
        <v>3487</v>
      </c>
      <c r="D59" s="4" t="inlineStr">
        <is>
          <t xml:space="preserve"> </t>
        </is>
      </c>
    </row>
    <row r="60">
      <c r="A60" s="4" t="inlineStr">
        <is>
          <t>Office equipment [member] | Accumulated depreciation and amortisation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Property plant and equipment</t>
        </is>
      </c>
      <c r="B62" s="5" t="n">
        <v>-2428</v>
      </c>
      <c r="C62" s="5" t="n">
        <v>-2156</v>
      </c>
      <c r="D62" s="4" t="inlineStr">
        <is>
          <t xml:space="preserve"> </t>
        </is>
      </c>
    </row>
    <row r="63">
      <c r="A63" s="4" t="inlineStr">
        <is>
          <t>Power generating assets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Property plant and equipment</t>
        </is>
      </c>
      <c r="B65" s="5" t="n">
        <v>372</v>
      </c>
      <c r="C65" s="5" t="n">
        <v>185</v>
      </c>
      <c r="D65" s="5" t="n">
        <v>235</v>
      </c>
    </row>
    <row r="66">
      <c r="A66" s="4" t="inlineStr">
        <is>
          <t>Additions</t>
        </is>
      </c>
      <c r="B66" s="5" t="n">
        <v>251</v>
      </c>
      <c r="C66" s="4" t="inlineStr">
        <is>
          <t xml:space="preserve"> </t>
        </is>
      </c>
      <c r="D66" s="4" t="inlineStr">
        <is>
          <t xml:space="preserve"> </t>
        </is>
      </c>
    </row>
    <row r="67">
      <c r="A67" s="4" t="inlineStr">
        <is>
          <t>Depreciation</t>
        </is>
      </c>
      <c r="B67" s="5" t="n">
        <v>-64</v>
      </c>
      <c r="C67" s="5" t="n">
        <v>-50</v>
      </c>
      <c r="D67" s="4" t="inlineStr">
        <is>
          <t xml:space="preserve"> </t>
        </is>
      </c>
    </row>
    <row r="68">
      <c r="A68" s="4" t="inlineStr">
        <is>
          <t>Power generating assets [member] | Gross carrying amount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Property plant and equipment</t>
        </is>
      </c>
      <c r="B70" s="5" t="n">
        <v>781</v>
      </c>
      <c r="C70" s="5" t="n">
        <v>530</v>
      </c>
      <c r="D70" s="4" t="inlineStr">
        <is>
          <t xml:space="preserve"> </t>
        </is>
      </c>
    </row>
    <row r="71">
      <c r="A71" s="4" t="inlineStr">
        <is>
          <t>Power generating assets [member] | Accumulated depreciation and amortisation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Property plant and equipment</t>
        </is>
      </c>
      <c r="B73" s="5" t="n">
        <v>-409</v>
      </c>
      <c r="C73" s="5" t="n">
        <v>-345</v>
      </c>
      <c r="D73" s="4" t="inlineStr">
        <is>
          <t xml:space="preserve"> </t>
        </is>
      </c>
    </row>
    <row r="74">
      <c r="A74" s="4" t="inlineStr">
        <is>
          <t>Workshop Tools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Property plant and equipment</t>
        </is>
      </c>
      <c r="B76" s="5" t="n">
        <v>101</v>
      </c>
      <c r="C76" s="5" t="n">
        <v>182</v>
      </c>
      <c r="D76" s="5" t="n">
        <v>9</v>
      </c>
    </row>
    <row r="77">
      <c r="A77" s="4" t="inlineStr">
        <is>
          <t>Additions</t>
        </is>
      </c>
      <c r="B77" s="4" t="inlineStr">
        <is>
          <t xml:space="preserve"> </t>
        </is>
      </c>
      <c r="C77" s="5" t="n">
        <v>6</v>
      </c>
      <c r="D77" s="4" t="inlineStr">
        <is>
          <t xml:space="preserve"> </t>
        </is>
      </c>
    </row>
    <row r="78">
      <c r="A78" s="4" t="inlineStr">
        <is>
          <t>Other movements</t>
        </is>
      </c>
      <c r="B78" s="4" t="inlineStr">
        <is>
          <t xml:space="preserve"> </t>
        </is>
      </c>
      <c r="C78" s="5" t="n">
        <v>224</v>
      </c>
      <c r="D78" s="4" t="inlineStr">
        <is>
          <t xml:space="preserve"> </t>
        </is>
      </c>
    </row>
    <row r="79">
      <c r="A79" s="4" t="inlineStr">
        <is>
          <t>Depreciation</t>
        </is>
      </c>
      <c r="B79" s="5" t="n">
        <v>-81</v>
      </c>
      <c r="C79" s="5" t="n">
        <v>-57</v>
      </c>
      <c r="D79" s="4" t="inlineStr">
        <is>
          <t xml:space="preserve"> </t>
        </is>
      </c>
    </row>
    <row r="80">
      <c r="A80" s="4" t="inlineStr">
        <is>
          <t>Workshop Tools [Member] | Gross carrying amount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Property plant and equipment</t>
        </is>
      </c>
      <c r="B82" s="5" t="n">
        <v>660</v>
      </c>
      <c r="C82" s="5" t="n">
        <v>660</v>
      </c>
      <c r="D82" s="4" t="inlineStr">
        <is>
          <t xml:space="preserve"> </t>
        </is>
      </c>
    </row>
    <row r="83">
      <c r="A83" s="4" t="inlineStr">
        <is>
          <t>Workshop Tools [Member] | Accumulated depreciation and amortisation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Property plant and equipment</t>
        </is>
      </c>
      <c r="B85" s="5" t="n">
        <v>-559</v>
      </c>
      <c r="C85" s="5" t="n">
        <v>-478</v>
      </c>
      <c r="D85" s="4" t="inlineStr">
        <is>
          <t xml:space="preserve"> </t>
        </is>
      </c>
    </row>
    <row r="86">
      <c r="A86" s="4" t="inlineStr">
        <is>
          <t>Motorized Transport Equipment Platform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Property plant and equipment</t>
        </is>
      </c>
      <c r="B88" s="5" t="n">
        <v>919</v>
      </c>
      <c r="C88" s="5" t="n">
        <v>139</v>
      </c>
      <c r="D88" s="5" t="n">
        <v>250</v>
      </c>
    </row>
    <row r="89">
      <c r="A89" s="4" t="inlineStr">
        <is>
          <t>Additions</t>
        </is>
      </c>
      <c r="B89" s="5" t="n">
        <v>985</v>
      </c>
      <c r="C89" s="5" t="n">
        <v>1</v>
      </c>
      <c r="D89" s="4" t="inlineStr">
        <is>
          <t xml:space="preserve"> </t>
        </is>
      </c>
    </row>
    <row r="90">
      <c r="A90" s="4" t="inlineStr">
        <is>
          <t>Other movements</t>
        </is>
      </c>
      <c r="B90" s="5" t="n">
        <v>1</v>
      </c>
      <c r="C90" s="5" t="n">
        <v>48</v>
      </c>
      <c r="D90" s="4" t="inlineStr">
        <is>
          <t xml:space="preserve"> </t>
        </is>
      </c>
    </row>
    <row r="91">
      <c r="A91" s="4" t="inlineStr">
        <is>
          <t>Depreciation</t>
        </is>
      </c>
      <c r="B91" s="5" t="n">
        <v>-206</v>
      </c>
      <c r="C91" s="5" t="n">
        <v>-160</v>
      </c>
      <c r="D91" s="4" t="inlineStr">
        <is>
          <t xml:space="preserve"> </t>
        </is>
      </c>
    </row>
    <row r="92">
      <c r="A92" s="4" t="inlineStr">
        <is>
          <t>Motorized Transport Equipment Platform [Member] | Gross carrying amount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Property plant and equipment</t>
        </is>
      </c>
      <c r="B94" s="5" t="n">
        <v>1600</v>
      </c>
      <c r="C94" s="5" t="n">
        <v>614</v>
      </c>
      <c r="D94" s="4" t="inlineStr">
        <is>
          <t xml:space="preserve"> </t>
        </is>
      </c>
    </row>
    <row r="95">
      <c r="A95" s="4" t="inlineStr">
        <is>
          <t>Motorized Transport Equipment Platform [Member] | Accumulated depreciation and amortisation [member]</t>
        </is>
      </c>
      <c r="B95" s="4" t="inlineStr">
        <is>
          <t xml:space="preserve"> </t>
        </is>
      </c>
      <c r="C95" s="4" t="inlineStr">
        <is>
          <t xml:space="preserve"> </t>
        </is>
      </c>
      <c r="D95" s="4" t="inlineStr">
        <is>
          <t xml:space="preserve"> </t>
        </is>
      </c>
    </row>
    <row r="96">
      <c r="A96" s="3" t="inlineStr">
        <is>
          <t>IfrsStatementLineItems [Line Items]</t>
        </is>
      </c>
      <c r="B96" s="4" t="inlineStr">
        <is>
          <t xml:space="preserve"> </t>
        </is>
      </c>
      <c r="C96" s="4" t="inlineStr">
        <is>
          <t xml:space="preserve"> </t>
        </is>
      </c>
      <c r="D96" s="4" t="inlineStr">
        <is>
          <t xml:space="preserve"> </t>
        </is>
      </c>
    </row>
    <row r="97">
      <c r="A97" s="4" t="inlineStr">
        <is>
          <t>Property plant and equipment</t>
        </is>
      </c>
      <c r="B97" s="5" t="n">
        <v>-681</v>
      </c>
      <c r="C97" s="5" t="n">
        <v>-475</v>
      </c>
      <c r="D97" s="4" t="inlineStr">
        <is>
          <t xml:space="preserve"> </t>
        </is>
      </c>
    </row>
    <row r="98">
      <c r="A98" s="4" t="inlineStr">
        <is>
          <t>Communication and network equipment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Property plant and equipment</t>
        </is>
      </c>
      <c r="B100" s="5" t="n">
        <v>309</v>
      </c>
      <c r="C100" s="5" t="n">
        <v>255</v>
      </c>
      <c r="D100" s="5" t="n">
        <v>185</v>
      </c>
    </row>
    <row r="101">
      <c r="A101" s="4" t="inlineStr">
        <is>
          <t>Additions</t>
        </is>
      </c>
      <c r="B101" s="4" t="inlineStr">
        <is>
          <t xml:space="preserve"> </t>
        </is>
      </c>
      <c r="C101" s="5" t="n">
        <v>6</v>
      </c>
      <c r="D101" s="4" t="inlineStr">
        <is>
          <t xml:space="preserve"> </t>
        </is>
      </c>
    </row>
    <row r="102">
      <c r="A102" s="4" t="inlineStr">
        <is>
          <t>Disposals and transfers</t>
        </is>
      </c>
      <c r="B102" s="4" t="inlineStr">
        <is>
          <t xml:space="preserve"> </t>
        </is>
      </c>
      <c r="C102" s="5" t="n">
        <v>-1</v>
      </c>
      <c r="D102" s="4" t="inlineStr">
        <is>
          <t xml:space="preserve"> </t>
        </is>
      </c>
    </row>
    <row r="103">
      <c r="A103" s="4" t="inlineStr">
        <is>
          <t>Other movements</t>
        </is>
      </c>
      <c r="B103" s="5" t="n">
        <v>100</v>
      </c>
      <c r="C103" s="5" t="n">
        <v>111</v>
      </c>
      <c r="D103" s="4" t="inlineStr">
        <is>
          <t xml:space="preserve"> </t>
        </is>
      </c>
    </row>
    <row r="104">
      <c r="A104" s="4" t="inlineStr">
        <is>
          <t>Depreciation</t>
        </is>
      </c>
      <c r="B104" s="5" t="n">
        <v>-46</v>
      </c>
      <c r="C104" s="5" t="n">
        <v>-46</v>
      </c>
      <c r="D104" s="4" t="inlineStr">
        <is>
          <t xml:space="preserve"> </t>
        </is>
      </c>
    </row>
    <row r="105">
      <c r="A105" s="4" t="inlineStr">
        <is>
          <t>Communication and network equipment [member] | Gross carrying amount [member]</t>
        </is>
      </c>
      <c r="B105" s="4" t="inlineStr">
        <is>
          <t xml:space="preserve"> </t>
        </is>
      </c>
      <c r="C105" s="4" t="inlineStr">
        <is>
          <t xml:space="preserve"> </t>
        </is>
      </c>
      <c r="D105" s="4" t="inlineStr">
        <is>
          <t xml:space="preserve"> </t>
        </is>
      </c>
    </row>
    <row r="106">
      <c r="A106" s="3" t="inlineStr">
        <is>
          <t>IfrsStatementLineItems [Line Items]</t>
        </is>
      </c>
      <c r="B106" s="4" t="inlineStr">
        <is>
          <t xml:space="preserve"> </t>
        </is>
      </c>
      <c r="C106" s="4" t="inlineStr">
        <is>
          <t xml:space="preserve"> </t>
        </is>
      </c>
      <c r="D106" s="4" t="inlineStr">
        <is>
          <t xml:space="preserve"> </t>
        </is>
      </c>
    </row>
    <row r="107">
      <c r="A107" s="4" t="inlineStr">
        <is>
          <t>Property plant and equipment</t>
        </is>
      </c>
      <c r="B107" s="5" t="n">
        <v>798</v>
      </c>
      <c r="C107" s="5" t="n">
        <v>698</v>
      </c>
      <c r="D107" s="4" t="inlineStr">
        <is>
          <t xml:space="preserve"> </t>
        </is>
      </c>
    </row>
    <row r="108">
      <c r="A108" s="4" t="inlineStr">
        <is>
          <t>Communication and network equipment [member] | Accumulated depreciation and amortisation [member]</t>
        </is>
      </c>
      <c r="B108" s="4" t="inlineStr">
        <is>
          <t xml:space="preserve"> </t>
        </is>
      </c>
      <c r="C108" s="4" t="inlineStr">
        <is>
          <t xml:space="preserve"> </t>
        </is>
      </c>
      <c r="D108" s="4" t="inlineStr">
        <is>
          <t xml:space="preserve"> </t>
        </is>
      </c>
    </row>
    <row r="109">
      <c r="A109" s="3" t="inlineStr">
        <is>
          <t>IfrsStatementLineItems [Line Items]</t>
        </is>
      </c>
      <c r="B109" s="4" t="inlineStr">
        <is>
          <t xml:space="preserve"> </t>
        </is>
      </c>
      <c r="C109" s="4" t="inlineStr">
        <is>
          <t xml:space="preserve"> </t>
        </is>
      </c>
      <c r="D109" s="4" t="inlineStr">
        <is>
          <t xml:space="preserve"> </t>
        </is>
      </c>
    </row>
    <row r="110">
      <c r="A110" s="4" t="inlineStr">
        <is>
          <t>Property plant and equipment</t>
        </is>
      </c>
      <c r="B110" s="5" t="n">
        <v>-489</v>
      </c>
      <c r="C110" s="5" t="n">
        <v>-443</v>
      </c>
      <c r="D110" s="4" t="inlineStr">
        <is>
          <t xml:space="preserve"> </t>
        </is>
      </c>
    </row>
    <row r="111">
      <c r="A111" s="4" t="inlineStr">
        <is>
          <t>Machinery [member]</t>
        </is>
      </c>
      <c r="B111" s="4" t="inlineStr">
        <is>
          <t xml:space="preserve"> </t>
        </is>
      </c>
      <c r="C111" s="4" t="inlineStr">
        <is>
          <t xml:space="preserve"> </t>
        </is>
      </c>
      <c r="D111" s="4" t="inlineStr">
        <is>
          <t xml:space="preserve"> </t>
        </is>
      </c>
    </row>
    <row r="112">
      <c r="A112" s="3" t="inlineStr">
        <is>
          <t>IfrsStatementLineItems [Line Items]</t>
        </is>
      </c>
      <c r="B112" s="4" t="inlineStr">
        <is>
          <t xml:space="preserve"> </t>
        </is>
      </c>
      <c r="C112" s="4" t="inlineStr">
        <is>
          <t xml:space="preserve"> </t>
        </is>
      </c>
      <c r="D112" s="4" t="inlineStr">
        <is>
          <t xml:space="preserve"> </t>
        </is>
      </c>
    </row>
    <row r="113">
      <c r="A113" s="4" t="inlineStr">
        <is>
          <t>Property plant and equipment</t>
        </is>
      </c>
      <c r="B113" s="5" t="n">
        <v>1849</v>
      </c>
      <c r="C113" s="5" t="n">
        <v>1036</v>
      </c>
      <c r="D113" s="5" t="n">
        <v>642</v>
      </c>
    </row>
    <row r="114">
      <c r="A114" s="4" t="inlineStr">
        <is>
          <t>Additions</t>
        </is>
      </c>
      <c r="B114" s="5" t="n">
        <v>964</v>
      </c>
      <c r="C114" s="5" t="n">
        <v>166</v>
      </c>
      <c r="D114" s="4" t="inlineStr">
        <is>
          <t xml:space="preserve"> </t>
        </is>
      </c>
    </row>
    <row r="115">
      <c r="A115" s="4" t="inlineStr">
        <is>
          <t>Other movements</t>
        </is>
      </c>
      <c r="B115" s="5" t="n">
        <v>49</v>
      </c>
      <c r="C115" s="5" t="n">
        <v>361</v>
      </c>
      <c r="D115" s="4" t="inlineStr">
        <is>
          <t xml:space="preserve"> </t>
        </is>
      </c>
    </row>
    <row r="116">
      <c r="A116" s="4" t="inlineStr">
        <is>
          <t>Depreciation</t>
        </is>
      </c>
      <c r="B116" s="5" t="n">
        <v>-200</v>
      </c>
      <c r="C116" s="5" t="n">
        <v>-133</v>
      </c>
      <c r="D116" s="4" t="inlineStr">
        <is>
          <t xml:space="preserve"> </t>
        </is>
      </c>
    </row>
    <row r="117">
      <c r="A117" s="4" t="inlineStr">
        <is>
          <t>Machinery [member] | Gross carrying amount [member]</t>
        </is>
      </c>
      <c r="B117" s="4" t="inlineStr">
        <is>
          <t xml:space="preserve"> </t>
        </is>
      </c>
      <c r="C117" s="4" t="inlineStr">
        <is>
          <t xml:space="preserve"> </t>
        </is>
      </c>
      <c r="D117" s="4" t="inlineStr">
        <is>
          <t xml:space="preserve"> </t>
        </is>
      </c>
    </row>
    <row r="118">
      <c r="A118" s="3" t="inlineStr">
        <is>
          <t>IfrsStatementLineItems [Line Items]</t>
        </is>
      </c>
      <c r="B118" s="4" t="inlineStr">
        <is>
          <t xml:space="preserve"> </t>
        </is>
      </c>
      <c r="C118" s="4" t="inlineStr">
        <is>
          <t xml:space="preserve"> </t>
        </is>
      </c>
      <c r="D118" s="4" t="inlineStr">
        <is>
          <t xml:space="preserve"> </t>
        </is>
      </c>
    </row>
    <row r="119">
      <c r="A119" s="4" t="inlineStr">
        <is>
          <t>Property plant and equipment</t>
        </is>
      </c>
      <c r="B119" s="5" t="n">
        <v>2671</v>
      </c>
      <c r="C119" s="5" t="n">
        <v>1658</v>
      </c>
      <c r="D119" s="4" t="inlineStr">
        <is>
          <t xml:space="preserve"> </t>
        </is>
      </c>
    </row>
    <row r="120">
      <c r="A120" s="4" t="inlineStr">
        <is>
          <t>Machinery [member] | Accumulated depreciation and amortisation [member]</t>
        </is>
      </c>
      <c r="B120" s="4" t="inlineStr">
        <is>
          <t xml:space="preserve"> </t>
        </is>
      </c>
      <c r="C120" s="4" t="inlineStr">
        <is>
          <t xml:space="preserve"> </t>
        </is>
      </c>
      <c r="D120" s="4" t="inlineStr">
        <is>
          <t xml:space="preserve"> </t>
        </is>
      </c>
    </row>
    <row r="121">
      <c r="A121" s="3" t="inlineStr">
        <is>
          <t>IfrsStatementLineItems [Line Items]</t>
        </is>
      </c>
      <c r="B121" s="4" t="inlineStr">
        <is>
          <t xml:space="preserve"> </t>
        </is>
      </c>
      <c r="C121" s="4" t="inlineStr">
        <is>
          <t xml:space="preserve"> </t>
        </is>
      </c>
      <c r="D121" s="4" t="inlineStr">
        <is>
          <t xml:space="preserve"> </t>
        </is>
      </c>
    </row>
    <row r="122">
      <c r="A122" s="4" t="inlineStr">
        <is>
          <t>Property plant and equipment</t>
        </is>
      </c>
      <c r="B122" s="5" t="n">
        <v>-822</v>
      </c>
      <c r="C122" s="5" t="n">
        <v>-622</v>
      </c>
      <c r="D122" s="4" t="inlineStr">
        <is>
          <t xml:space="preserve"> </t>
        </is>
      </c>
    </row>
    <row r="123">
      <c r="A123" s="4" t="inlineStr">
        <is>
          <t>Service Carts On Board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Property plant and equipment</t>
        </is>
      </c>
      <c r="B125" s="5" t="n">
        <v>76</v>
      </c>
      <c r="C125" s="5" t="n">
        <v>126</v>
      </c>
      <c r="D125" s="5" t="n">
        <v>84</v>
      </c>
    </row>
    <row r="126">
      <c r="A126" s="4" t="inlineStr">
        <is>
          <t>Other movements</t>
        </is>
      </c>
      <c r="B126" s="4" t="inlineStr">
        <is>
          <t xml:space="preserve"> </t>
        </is>
      </c>
      <c r="C126" s="5" t="n">
        <v>90</v>
      </c>
      <c r="D126" s="4" t="inlineStr">
        <is>
          <t xml:space="preserve"> </t>
        </is>
      </c>
    </row>
    <row r="127">
      <c r="A127" s="4" t="inlineStr">
        <is>
          <t>Depreciation</t>
        </is>
      </c>
      <c r="B127" s="5" t="n">
        <v>-50</v>
      </c>
      <c r="C127" s="5" t="n">
        <v>-48</v>
      </c>
      <c r="D127" s="4" t="inlineStr">
        <is>
          <t xml:space="preserve"> </t>
        </is>
      </c>
    </row>
    <row r="128">
      <c r="A128" s="4" t="inlineStr">
        <is>
          <t>Service Carts On Board [Member] | Gross carrying amount [member]</t>
        </is>
      </c>
      <c r="B128" s="4" t="inlineStr">
        <is>
          <t xml:space="preserve"> </t>
        </is>
      </c>
      <c r="C128" s="4" t="inlineStr">
        <is>
          <t xml:space="preserve"> </t>
        </is>
      </c>
      <c r="D128" s="4" t="inlineStr">
        <is>
          <t xml:space="preserve"> </t>
        </is>
      </c>
    </row>
    <row r="129">
      <c r="A129" s="3" t="inlineStr">
        <is>
          <t>IfrsStatementLineItems [Line Items]</t>
        </is>
      </c>
      <c r="B129" s="4" t="inlineStr">
        <is>
          <t xml:space="preserve"> </t>
        </is>
      </c>
      <c r="C129" s="4" t="inlineStr">
        <is>
          <t xml:space="preserve"> </t>
        </is>
      </c>
      <c r="D129" s="4" t="inlineStr">
        <is>
          <t xml:space="preserve"> </t>
        </is>
      </c>
    </row>
    <row r="130">
      <c r="A130" s="4" t="inlineStr">
        <is>
          <t>Property plant and equipment</t>
        </is>
      </c>
      <c r="B130" s="5" t="n">
        <v>542</v>
      </c>
      <c r="C130" s="5" t="n">
        <v>542</v>
      </c>
      <c r="D130" s="4" t="inlineStr">
        <is>
          <t xml:space="preserve"> </t>
        </is>
      </c>
    </row>
    <row r="131">
      <c r="A131" s="4" t="inlineStr">
        <is>
          <t>Service Carts On Board [Member] | Accumulated depreciation and amortisation [member]</t>
        </is>
      </c>
      <c r="B131" s="4" t="inlineStr">
        <is>
          <t xml:space="preserve"> </t>
        </is>
      </c>
      <c r="C131" s="4" t="inlineStr">
        <is>
          <t xml:space="preserve"> </t>
        </is>
      </c>
      <c r="D131" s="4" t="inlineStr">
        <is>
          <t xml:space="preserve"> </t>
        </is>
      </c>
    </row>
    <row r="132">
      <c r="A132" s="3" t="inlineStr">
        <is>
          <t>IfrsStatementLineItems [Line Items]</t>
        </is>
      </c>
      <c r="B132" s="4" t="inlineStr">
        <is>
          <t xml:space="preserve"> </t>
        </is>
      </c>
      <c r="C132" s="4" t="inlineStr">
        <is>
          <t xml:space="preserve"> </t>
        </is>
      </c>
      <c r="D132" s="4" t="inlineStr">
        <is>
          <t xml:space="preserve"> </t>
        </is>
      </c>
    </row>
    <row r="133">
      <c r="A133" s="4" t="inlineStr">
        <is>
          <t>Property plant and equipment</t>
        </is>
      </c>
      <c r="B133" s="5" t="n">
        <v>-466</v>
      </c>
      <c r="C133" s="5" t="n">
        <v>-416</v>
      </c>
      <c r="D133" s="4" t="inlineStr">
        <is>
          <t xml:space="preserve"> </t>
        </is>
      </c>
    </row>
    <row r="134">
      <c r="A134" s="4" t="inlineStr">
        <is>
          <t>Pre Delivery Payments [Member]</t>
        </is>
      </c>
      <c r="B134" s="4" t="inlineStr">
        <is>
          <t xml:space="preserve"> </t>
        </is>
      </c>
      <c r="C134" s="4" t="inlineStr">
        <is>
          <t xml:space="preserve"> </t>
        </is>
      </c>
      <c r="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row>
    <row r="136">
      <c r="A136" s="4" t="inlineStr">
        <is>
          <t>Property plant and equipment</t>
        </is>
      </c>
      <c r="B136" s="5" t="n">
        <v>484590</v>
      </c>
      <c r="C136" s="5" t="n">
        <v>389380</v>
      </c>
      <c r="D136" s="5" t="n">
        <v>185455</v>
      </c>
    </row>
    <row r="137">
      <c r="A137" s="4" t="inlineStr">
        <is>
          <t>Additions</t>
        </is>
      </c>
      <c r="B137" s="5" t="n">
        <v>235287</v>
      </c>
      <c r="C137" s="5" t="n">
        <v>230439</v>
      </c>
      <c r="D137" s="4" t="inlineStr">
        <is>
          <t xml:space="preserve"> </t>
        </is>
      </c>
    </row>
    <row r="138">
      <c r="A138" s="4" t="inlineStr">
        <is>
          <t>Disposals and transfers</t>
        </is>
      </c>
      <c r="B138" s="5" t="n">
        <v>-159993</v>
      </c>
      <c r="C138" s="5" t="n">
        <v>-45085</v>
      </c>
      <c r="D138" s="4" t="inlineStr">
        <is>
          <t xml:space="preserve"> </t>
        </is>
      </c>
    </row>
    <row r="139">
      <c r="A139" s="4" t="inlineStr">
        <is>
          <t>Borrowing costs, net</t>
        </is>
      </c>
      <c r="B139" s="5" t="n">
        <v>19916</v>
      </c>
      <c r="C139" s="5" t="n">
        <v>18571</v>
      </c>
      <c r="D139" s="4" t="inlineStr">
        <is>
          <t xml:space="preserve"> </t>
        </is>
      </c>
    </row>
    <row r="140">
      <c r="A140" s="4" t="inlineStr">
        <is>
          <t>Pre Delivery Payments [Member] | Gross carrying amount [member]</t>
        </is>
      </c>
      <c r="B140" s="4" t="inlineStr">
        <is>
          <t xml:space="preserve"> </t>
        </is>
      </c>
      <c r="C140" s="4" t="inlineStr">
        <is>
          <t xml:space="preserve"> </t>
        </is>
      </c>
      <c r="D140" s="4" t="inlineStr">
        <is>
          <t xml:space="preserve"> </t>
        </is>
      </c>
    </row>
    <row r="141">
      <c r="A141" s="3" t="inlineStr">
        <is>
          <t>IfrsStatementLineItems [Line Items]</t>
        </is>
      </c>
      <c r="B141" s="4" t="inlineStr">
        <is>
          <t xml:space="preserve"> </t>
        </is>
      </c>
      <c r="C141" s="4" t="inlineStr">
        <is>
          <t xml:space="preserve"> </t>
        </is>
      </c>
      <c r="D141" s="4" t="inlineStr">
        <is>
          <t xml:space="preserve"> </t>
        </is>
      </c>
    </row>
    <row r="142">
      <c r="A142" s="4" t="inlineStr">
        <is>
          <t>Property plant and equipment</t>
        </is>
      </c>
      <c r="B142" s="5" t="n">
        <v>484590</v>
      </c>
      <c r="C142" s="5" t="n">
        <v>389380</v>
      </c>
      <c r="D142" s="4" t="inlineStr">
        <is>
          <t xml:space="preserve"> </t>
        </is>
      </c>
    </row>
    <row r="143">
      <c r="A143" s="4" t="inlineStr">
        <is>
          <t>Construction in progress [member]</t>
        </is>
      </c>
      <c r="B143" s="4" t="inlineStr">
        <is>
          <t xml:space="preserve"> </t>
        </is>
      </c>
      <c r="C143" s="4" t="inlineStr">
        <is>
          <t xml:space="preserve"> </t>
        </is>
      </c>
      <c r="D143" s="4" t="inlineStr">
        <is>
          <t xml:space="preserve"> </t>
        </is>
      </c>
    </row>
    <row r="144">
      <c r="A144" s="3" t="inlineStr">
        <is>
          <t>IfrsStatementLineItems [Line Items]</t>
        </is>
      </c>
      <c r="B144" s="4" t="inlineStr">
        <is>
          <t xml:space="preserve"> </t>
        </is>
      </c>
      <c r="C144" s="4" t="inlineStr">
        <is>
          <t xml:space="preserve"> </t>
        </is>
      </c>
      <c r="D144" s="4" t="inlineStr">
        <is>
          <t xml:space="preserve"> </t>
        </is>
      </c>
    </row>
    <row r="145">
      <c r="A145" s="4" t="inlineStr">
        <is>
          <t>Property plant and equipment</t>
        </is>
      </c>
      <c r="B145" s="5" t="n">
        <v>14242</v>
      </c>
      <c r="C145" s="5" t="n">
        <v>27135</v>
      </c>
      <c r="D145" s="5" t="n">
        <v>31900</v>
      </c>
    </row>
    <row r="146">
      <c r="A146" s="4" t="inlineStr">
        <is>
          <t>Additions</t>
        </is>
      </c>
      <c r="B146" s="5" t="n">
        <v>11183</v>
      </c>
      <c r="C146" s="5" t="n">
        <v>17693</v>
      </c>
      <c r="D146" s="4" t="inlineStr">
        <is>
          <t xml:space="preserve"> </t>
        </is>
      </c>
    </row>
    <row r="147">
      <c r="A147" s="4" t="inlineStr">
        <is>
          <t>Disposals and transfers</t>
        </is>
      </c>
      <c r="B147" s="5" t="n">
        <v>-3938</v>
      </c>
      <c r="C147" s="5" t="n">
        <v>-1529</v>
      </c>
      <c r="D147" s="4" t="inlineStr">
        <is>
          <t xml:space="preserve"> </t>
        </is>
      </c>
    </row>
    <row r="148">
      <c r="A148" s="4" t="inlineStr">
        <is>
          <t>Other movements</t>
        </is>
      </c>
      <c r="B148" s="5" t="n">
        <v>-20138</v>
      </c>
      <c r="C148" s="5" t="n">
        <v>-20929</v>
      </c>
      <c r="D148" s="4" t="inlineStr">
        <is>
          <t xml:space="preserve"> </t>
        </is>
      </c>
    </row>
    <row r="149">
      <c r="A149" s="4" t="inlineStr">
        <is>
          <t>Construction in progress [member] | Gross carrying amount [member]</t>
        </is>
      </c>
      <c r="B149" s="4" t="inlineStr">
        <is>
          <t xml:space="preserve"> </t>
        </is>
      </c>
      <c r="C149" s="4" t="inlineStr">
        <is>
          <t xml:space="preserve"> </t>
        </is>
      </c>
      <c r="D149" s="4" t="inlineStr">
        <is>
          <t xml:space="preserve"> </t>
        </is>
      </c>
    </row>
    <row r="150">
      <c r="A150" s="3" t="inlineStr">
        <is>
          <t>IfrsStatementLineItems [Line Items]</t>
        </is>
      </c>
      <c r="B150" s="4" t="inlineStr">
        <is>
          <t xml:space="preserve"> </t>
        </is>
      </c>
      <c r="C150" s="4" t="inlineStr">
        <is>
          <t xml:space="preserve"> </t>
        </is>
      </c>
      <c r="D150" s="4" t="inlineStr">
        <is>
          <t xml:space="preserve"> </t>
        </is>
      </c>
    </row>
    <row r="151">
      <c r="A151" s="4" t="inlineStr">
        <is>
          <t>Property plant and equipment</t>
        </is>
      </c>
      <c r="B151" s="5" t="n">
        <v>14242</v>
      </c>
      <c r="C151" s="5" t="n">
        <v>27135</v>
      </c>
      <c r="D151" s="4" t="inlineStr">
        <is>
          <t xml:space="preserve"> </t>
        </is>
      </c>
    </row>
    <row r="152">
      <c r="A152" s="4" t="inlineStr">
        <is>
          <t>Leasehold improvements [member]</t>
        </is>
      </c>
      <c r="B152" s="4" t="inlineStr">
        <is>
          <t xml:space="preserve"> </t>
        </is>
      </c>
      <c r="C152" s="4" t="inlineStr">
        <is>
          <t xml:space="preserve"> </t>
        </is>
      </c>
      <c r="D152" s="4" t="inlineStr">
        <is>
          <t xml:space="preserve"> </t>
        </is>
      </c>
    </row>
    <row r="153">
      <c r="A153" s="3" t="inlineStr">
        <is>
          <t>IfrsStatementLineItems [Line Items]</t>
        </is>
      </c>
      <c r="B153" s="4" t="inlineStr">
        <is>
          <t xml:space="preserve"> </t>
        </is>
      </c>
      <c r="C153" s="4" t="inlineStr">
        <is>
          <t xml:space="preserve"> </t>
        </is>
      </c>
      <c r="D153" s="4" t="inlineStr">
        <is>
          <t xml:space="preserve"> </t>
        </is>
      </c>
    </row>
    <row r="154">
      <c r="A154" s="4" t="inlineStr">
        <is>
          <t>Property plant and equipment</t>
        </is>
      </c>
      <c r="B154" s="5" t="n">
        <v>245968</v>
      </c>
      <c r="C154" s="5" t="n">
        <v>248225</v>
      </c>
      <c r="D154" s="6" t="n">
        <v>205892</v>
      </c>
    </row>
    <row r="155">
      <c r="A155" s="4" t="inlineStr">
        <is>
          <t>Additions</t>
        </is>
      </c>
      <c r="B155" s="5" t="n">
        <v>129354</v>
      </c>
      <c r="C155" s="5" t="n">
        <v>139830</v>
      </c>
      <c r="D155" s="4" t="inlineStr">
        <is>
          <t xml:space="preserve"> </t>
        </is>
      </c>
    </row>
    <row r="156">
      <c r="A156" s="4" t="inlineStr">
        <is>
          <t>Disposals and transfers</t>
        </is>
      </c>
      <c r="B156" s="4" t="inlineStr">
        <is>
          <t xml:space="preserve"> </t>
        </is>
      </c>
      <c r="C156" s="5" t="n">
        <v>-122</v>
      </c>
      <c r="D156" s="4" t="inlineStr">
        <is>
          <t xml:space="preserve"> </t>
        </is>
      </c>
    </row>
    <row r="157">
      <c r="A157" s="4" t="inlineStr">
        <is>
          <t>Other movements</t>
        </is>
      </c>
      <c r="B157" s="5" t="n">
        <v>19498</v>
      </c>
      <c r="C157" s="5" t="n">
        <v>18389</v>
      </c>
      <c r="D157" s="4" t="inlineStr">
        <is>
          <t xml:space="preserve"> </t>
        </is>
      </c>
    </row>
    <row r="158">
      <c r="A158" s="4" t="inlineStr">
        <is>
          <t>Depreciation</t>
        </is>
      </c>
      <c r="B158" s="5" t="n">
        <v>-151109</v>
      </c>
      <c r="C158" s="5" t="n">
        <v>-115764</v>
      </c>
      <c r="D158" s="4" t="inlineStr">
        <is>
          <t xml:space="preserve"> </t>
        </is>
      </c>
    </row>
    <row r="159">
      <c r="A159" s="4" t="inlineStr">
        <is>
          <t>Leasehold improvements [member] | Gross carrying amount [member]</t>
        </is>
      </c>
      <c r="B159" s="4" t="inlineStr">
        <is>
          <t xml:space="preserve"> </t>
        </is>
      </c>
      <c r="C159" s="4" t="inlineStr">
        <is>
          <t xml:space="preserve"> </t>
        </is>
      </c>
      <c r="D159" s="4" t="inlineStr">
        <is>
          <t xml:space="preserve"> </t>
        </is>
      </c>
    </row>
    <row r="160">
      <c r="A160" s="3" t="inlineStr">
        <is>
          <t>IfrsStatementLineItems [Line Items]</t>
        </is>
      </c>
      <c r="B160" s="4" t="inlineStr">
        <is>
          <t xml:space="preserve"> </t>
        </is>
      </c>
      <c r="C160" s="4" t="inlineStr">
        <is>
          <t xml:space="preserve"> </t>
        </is>
      </c>
      <c r="D160" s="4" t="inlineStr">
        <is>
          <t xml:space="preserve"> </t>
        </is>
      </c>
    </row>
    <row r="161">
      <c r="A161" s="4" t="inlineStr">
        <is>
          <t>Property plant and equipment</t>
        </is>
      </c>
      <c r="B161" s="5" t="n">
        <v>728201</v>
      </c>
      <c r="C161" s="5" t="n">
        <v>579349</v>
      </c>
      <c r="D161" s="4" t="inlineStr">
        <is>
          <t xml:space="preserve"> </t>
        </is>
      </c>
    </row>
    <row r="162">
      <c r="A162" s="4" t="inlineStr">
        <is>
          <t>Leasehold improvements [member] | Accumulated depreciation and amortisation [member]</t>
        </is>
      </c>
      <c r="B162" s="4" t="inlineStr">
        <is>
          <t xml:space="preserve"> </t>
        </is>
      </c>
      <c r="C162" s="4" t="inlineStr">
        <is>
          <t xml:space="preserve"> </t>
        </is>
      </c>
      <c r="D162" s="4" t="inlineStr">
        <is>
          <t xml:space="preserve"> </t>
        </is>
      </c>
    </row>
    <row r="163">
      <c r="A163" s="3" t="inlineStr">
        <is>
          <t>IfrsStatementLineItems [Line Items]</t>
        </is>
      </c>
      <c r="B163" s="4" t="inlineStr">
        <is>
          <t xml:space="preserve"> </t>
        </is>
      </c>
      <c r="C163" s="4" t="inlineStr">
        <is>
          <t xml:space="preserve"> </t>
        </is>
      </c>
      <c r="D163" s="4" t="inlineStr">
        <is>
          <t xml:space="preserve"> </t>
        </is>
      </c>
    </row>
    <row r="164">
      <c r="A164" s="4" t="inlineStr">
        <is>
          <t>Property plant and equipment</t>
        </is>
      </c>
      <c r="B164" s="6" t="n">
        <v>-482233</v>
      </c>
      <c r="C164" s="6" t="n">
        <v>-331124</v>
      </c>
      <c r="D164"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01:57:47Z</dcterms:created>
  <dcterms:modified xmlns:dcterms="http://purl.org/dc/terms/" xmlns:xsi="http://www.w3.org/2001/XMLSchema-instance" xsi:type="dcterms:W3CDTF">2025-04-30T01:57:53Z</dcterms:modified>
</cp:coreProperties>
</file>